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4" r:id="rId1"/>
    <sheet name="CONSOLIDATED_BALANCE_SHEETS" sheetId="45" r:id="rId2"/>
    <sheet name="CONSOLIDATED_BALANCE_SHEETS_Pa" sheetId="46" r:id="rId3"/>
    <sheet name="CONSOLIDATED_STATEMENTS_OF_OPE" sheetId="4" r:id="rId4"/>
    <sheet name="CONSOLIDATED_STATEMENTS_OF_COM" sheetId="5" r:id="rId5"/>
    <sheet name="CONSOLIDATED_STATEMENTS_OF_CAS" sheetId="6" r:id="rId6"/>
    <sheet name="CONSOLIDATED_STATEMENTS_OF_SHA" sheetId="47" r:id="rId7"/>
    <sheet name="CONSOLIDATED_STATEMENTS_OF_SHA1" sheetId="8" r:id="rId8"/>
    <sheet name="BASIS_OF_PRESENTATION" sheetId="48" r:id="rId9"/>
    <sheet name="PERSHARE_AMOUNTS" sheetId="49" r:id="rId10"/>
    <sheet name="FAIR_VALUE_MEASUREMENTS" sheetId="50" r:id="rId11"/>
    <sheet name="SUPPLEMENTAL_BALANCE_SHEET_INF" sheetId="51" r:id="rId12"/>
    <sheet name="SUPPLEMENTAL_CASH_FLOW_INFORMA" sheetId="52" r:id="rId13"/>
    <sheet name="EXIT_OR_DISPOSAL_ACTIVITIES" sheetId="53" r:id="rId14"/>
    <sheet name="EMPLOYEE_DEFINED_AND_POSTRETIR" sheetId="54" r:id="rId15"/>
    <sheet name="INCOME_TAXES" sheetId="55" r:id="rId16"/>
    <sheet name="CONTINGENCIES" sheetId="56" r:id="rId17"/>
    <sheet name="COMPREHENSIVE_LOSS" sheetId="57" r:id="rId18"/>
    <sheet name="GUARANTOR_AND_NONGUARANTOR_SUB" sheetId="58" r:id="rId19"/>
    <sheet name="RECENTLY_ISSUED_ACCOUNTING_STA" sheetId="59" r:id="rId20"/>
    <sheet name="SUBSEQUENT_EVENT" sheetId="60" r:id="rId21"/>
    <sheet name="PERSHARE_AMOUNTS_Tables" sheetId="61" r:id="rId22"/>
    <sheet name="FAIR_VALUE_MEASUREMENTS_Tables" sheetId="62" r:id="rId23"/>
    <sheet name="SUPPLEMENTAL_BALANCE_SHEET_INF1" sheetId="63" r:id="rId24"/>
    <sheet name="SUPPLEMENTAL_CASH_FLOW_INFORMA1" sheetId="64" r:id="rId25"/>
    <sheet name="EXIT_OR_DISPOSAL_ACTIVITIES_Ta" sheetId="65" r:id="rId26"/>
    <sheet name="EMPLOYEE_DEFINED_AND_POSTRETIR1" sheetId="66" r:id="rId27"/>
    <sheet name="GUARANTOR_AND_NONGUARANTOR_SUB1" sheetId="67" r:id="rId28"/>
    <sheet name="BASIS_OF_PRESENTATION_Details" sheetId="68" r:id="rId29"/>
    <sheet name="PERSHARE_AMOUNTS_Details" sheetId="30" r:id="rId30"/>
    <sheet name="PERSHARE_AMOUNTS_Details_2" sheetId="31" r:id="rId31"/>
    <sheet name="FAIR_VALUE_MEASUREMENTS_Detail" sheetId="69" r:id="rId32"/>
    <sheet name="SUPPLEMENTAL_BALANCE_SHEET_INF2" sheetId="70" r:id="rId33"/>
    <sheet name="SUPPLEMENTAL_CASH_FLOW_INFORMA2" sheetId="34" r:id="rId34"/>
    <sheet name="EXIT_OR_DISPOSAL_ACTIVITIES_De" sheetId="35" r:id="rId35"/>
    <sheet name="EMPLOYEE_DEFINED_AND_POSTRETIR2" sheetId="36" r:id="rId36"/>
    <sheet name="INCOME_TAXES_Details" sheetId="71" r:id="rId37"/>
    <sheet name="COMPREHENSIVE_LOSS_Details" sheetId="38" r:id="rId38"/>
    <sheet name="GUARANTOR_AND_NONGUARANTOR_SUB2" sheetId="72" r:id="rId39"/>
    <sheet name="GUARANTOR_AND_NONGUARANTOR_SUB3" sheetId="40" r:id="rId40"/>
    <sheet name="GUARANTOR_AND_NONGUARANTOR_SUB4" sheetId="41" r:id="rId41"/>
    <sheet name="GUARANTOR_AND_NONGUARANTOR_SUB5" sheetId="42" r:id="rId42"/>
    <sheet name="SUBSEQUENT_EVENT_Details" sheetId="73" r:id="rId43"/>
  </sheets>
  <calcPr calcId="0"/>
</workbook>
</file>

<file path=xl/sharedStrings.xml><?xml version="1.0" encoding="utf-8"?>
<sst xmlns="http://schemas.openxmlformats.org/spreadsheetml/2006/main" count="4977" uniqueCount="565">
  <si>
    <t>Document and Entity Information</t>
  </si>
  <si>
    <t>6 Months Ended</t>
  </si>
  <si>
    <t>Aug. 02, 2014</t>
  </si>
  <si>
    <t>Aug. 29, 2014</t>
  </si>
  <si>
    <t>Common Stock</t>
  </si>
  <si>
    <t>Class A Common Stock</t>
  </si>
  <si>
    <t>Entity Registrant Name</t>
  </si>
  <si>
    <t>'BON TON STORES INC</t>
  </si>
  <si>
    <t>'</t>
  </si>
  <si>
    <t>Entity Central Index Key</t>
  </si>
  <si>
    <t>'0000878079</t>
  </si>
  <si>
    <t>Document Type</t>
  </si>
  <si>
    <t>'10-Q</t>
  </si>
  <si>
    <t>Document Period End Date</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2014</t>
  </si>
  <si>
    <t>Document Fiscal Period Focus</t>
  </si>
  <si>
    <t>'Q2</t>
  </si>
  <si>
    <t>CONSOLIDATED BALANCE SHEETS (USD $)</t>
  </si>
  <si>
    <t>In Thousands, unless otherwise specified</t>
  </si>
  <si>
    <t>Feb. 01, 2014</t>
  </si>
  <si>
    <t>Aug. 03, 2013</t>
  </si>
  <si>
    <t>Current assets:</t>
  </si>
  <si>
    <t>Cash and cash equivalents</t>
  </si>
  <si>
    <t>Merchandise inventories</t>
  </si>
  <si>
    <t>Prepaid expenses and other current assets</t>
  </si>
  <si>
    <t>Total current assets</t>
  </si>
  <si>
    <t>Property, fixtures and equipment at cost, net of accumulated depreciation and amortization of $900,967, $846,396 and $865,111 at August 2, 2014, August 3, 2013 and February 1, 2014, respectively</t>
  </si>
  <si>
    <t>Deferred income taxes</t>
  </si>
  <si>
    <t>Intangible assets, net of accumulated amortization of $61,170, $60,807 and $62,068 at August 2, 2014, August 3, 2013 and February 1, 2014, respectively</t>
  </si>
  <si>
    <t>Other long-term assets</t>
  </si>
  <si>
    <t>Total assets</t>
  </si>
  <si>
    <t>Current liabilities:</t>
  </si>
  <si>
    <t>Accounts payable</t>
  </si>
  <si>
    <t>Accrued payroll and benefits</t>
  </si>
  <si>
    <t>Accrued expenses</t>
  </si>
  <si>
    <t>Current maturities of long-term debt</t>
  </si>
  <si>
    <t>Current maturities of obligations under capital leases</t>
  </si>
  <si>
    <t>Total current liabilities</t>
  </si>
  <si>
    <t>Long-term debt, less current maturities</t>
  </si>
  <si>
    <t>Obligations under capital leases, less current maturities</t>
  </si>
  <si>
    <t>Other long-term liabilities</t>
  </si>
  <si>
    <t>Total liabilities</t>
  </si>
  <si>
    <t>Contingencies (Note 9)</t>
  </si>
  <si>
    <t>'  </t>
  </si>
  <si>
    <t>Shareholders' equity</t>
  </si>
  <si>
    <t>Preferred Stock - authorized 5,000,000 shares at $0.01 par value; no shares issued</t>
  </si>
  <si>
    <t>Treasury stock, at cost - 337,800 shares at August 2, 2014, August 3, 2013 and February 1, 2014</t>
  </si>
  <si>
    <t>Additional paid-in capital</t>
  </si>
  <si>
    <t>Accumulated other comprehensive loss</t>
  </si>
  <si>
    <t>(Accumulated deficit) retained earnings</t>
  </si>
  <si>
    <t>Total shareholders' equity</t>
  </si>
  <si>
    <t>Total liabilities and shareholders' equity</t>
  </si>
  <si>
    <t>CONSOLIDATED BALANCE SHEETS (Parenthetical) (USD $)</t>
  </si>
  <si>
    <t>In Thousands, except Share data, unless otherwise specified</t>
  </si>
  <si>
    <t>Property, fixtures and equipment at cost, accumulated depreciation and amortization (in dollars)</t>
  </si>
  <si>
    <t>Intangible assets, accumulated amortization (in dollars)</t>
  </si>
  <si>
    <t>Preferred Stock, authorized shares</t>
  </si>
  <si>
    <t>Preferred Stock, par value (in dollars per share)</t>
  </si>
  <si>
    <t>Preferred Stock, shares issued</t>
  </si>
  <si>
    <t>Treasury stock, shares</t>
  </si>
  <si>
    <t>Common Stock, authorized shares</t>
  </si>
  <si>
    <t>Common Stock, par value (in dollars per share)</t>
  </si>
  <si>
    <t>Common Stock, issued shares</t>
  </si>
  <si>
    <t>Common Stock, outstanding shares</t>
  </si>
  <si>
    <t>CONSOLIDATED STATEMENTS OF OPERATIONS (USD $)</t>
  </si>
  <si>
    <t>In Thousands, except Per Share data, unless otherwise specified</t>
  </si>
  <si>
    <t>3 Months Ended</t>
  </si>
  <si>
    <t>CONSOLIDATED STATEMENTS OF OPERATIONS</t>
  </si>
  <si>
    <t>Net sales</t>
  </si>
  <si>
    <t>Other income</t>
  </si>
  <si>
    <t>Total</t>
  </si>
  <si>
    <t>Costs and expenses:</t>
  </si>
  <si>
    <t>Costs of merchandise sold</t>
  </si>
  <si>
    <t>Selling, general and administrative</t>
  </si>
  <si>
    <t>Depreciation and amortization</t>
  </si>
  <si>
    <t>Amortization of lease-related interests</t>
  </si>
  <si>
    <t>Impairment charges</t>
  </si>
  <si>
    <t>Loss from operations</t>
  </si>
  <si>
    <t>Interest expense, net</t>
  </si>
  <si>
    <t>Loss on extinguishment of debt</t>
  </si>
  <si>
    <t>Loss before income taxes</t>
  </si>
  <si>
    <t>Income tax provision</t>
  </si>
  <si>
    <t>Net loss</t>
  </si>
  <si>
    <t>Basic:</t>
  </si>
  <si>
    <t>Net loss (in dollars per share)</t>
  </si>
  <si>
    <t>Diluted:</t>
  </si>
  <si>
    <t>CONSOLIDATED STATEMENTS OF COMPREHENSIVE LOSS (USD $)</t>
  </si>
  <si>
    <t>CONSOLIDATED STATEMENTS OF COMPREHENSIVE LOSS</t>
  </si>
  <si>
    <t>Other comprehensive income, net of tax:</t>
  </si>
  <si>
    <t>Pension and postretirement benefit plans</t>
  </si>
  <si>
    <t>Comprehensive loss</t>
  </si>
  <si>
    <t>CONSOLIDATED STATEMENTS OF CASH FLOWS (USD $)</t>
  </si>
  <si>
    <t>Cash flows from operating activities:</t>
  </si>
  <si>
    <t>Adjustments to reconcile net loss to net cash (used in) provided by operating activities:</t>
  </si>
  <si>
    <t>Share-based compensation expense</t>
  </si>
  <si>
    <t>Gain on sale of property, fixtures and equipment</t>
  </si>
  <si>
    <t>Reclassifications of accumulated other comprehensive loss</t>
  </si>
  <si>
    <t>Amortization of deferred financing costs</t>
  </si>
  <si>
    <t>Deferred income tax provision</t>
  </si>
  <si>
    <t>Changes in operating assets and liabilities:</t>
  </si>
  <si>
    <t>(Increase) decrease in merchandise inventories</t>
  </si>
  <si>
    <t>Decrease (increase) in prepaid expenses and other current assets</t>
  </si>
  <si>
    <t>Decrease (increase) in other long-term assets</t>
  </si>
  <si>
    <t>Increase in accounts payable</t>
  </si>
  <si>
    <t>Decrease in accrued payroll and benefits and accrued expenses</t>
  </si>
  <si>
    <t>Decrease in income taxes payable</t>
  </si>
  <si>
    <t>Decrease in other long-term liabilities</t>
  </si>
  <si>
    <t>Net cash (used in) provided by operating activities</t>
  </si>
  <si>
    <t>Cash flows from investing activities:</t>
  </si>
  <si>
    <t>Capital expenditures</t>
  </si>
  <si>
    <t>Proceeds from sale of property, fixtures and equipment</t>
  </si>
  <si>
    <t>Net cash used in investing activities</t>
  </si>
  <si>
    <t>Cash flows from financing activities:</t>
  </si>
  <si>
    <t>Payments on long-term debt and capital lease obligations</t>
  </si>
  <si>
    <t>Proceeds from issuance of long-term debt</t>
  </si>
  <si>
    <t>Cash dividends paid</t>
  </si>
  <si>
    <t>Restricted shares forfeited in lieu of payroll taxes</t>
  </si>
  <si>
    <t>Proceeds from stock options exercised</t>
  </si>
  <si>
    <t>Deferred financing costs paid</t>
  </si>
  <si>
    <t>Decrease in book overdraft balances</t>
  </si>
  <si>
    <t>Net cash provided by (used in) financing activities</t>
  </si>
  <si>
    <t>Net increase in cash and cash equivalents</t>
  </si>
  <si>
    <t>Cash and cash equivalents at beginning of period</t>
  </si>
  <si>
    <t>Cash and cash equivalents at end of period</t>
  </si>
  <si>
    <t>CONSOLIDATED STATEMENTS OF SHAREHOLDERS' EQUITY (USD $)</t>
  </si>
  <si>
    <t>Treasury Stock</t>
  </si>
  <si>
    <t>Additional Paid-in Capital</t>
  </si>
  <si>
    <t>Accumulated Other Comprehensive Loss</t>
  </si>
  <si>
    <t>(Accumulated Deficit) Retained Earnings</t>
  </si>
  <si>
    <t>BALANCE at Feb. 02, 2013</t>
  </si>
  <si>
    <t>Increase (Decrease) in Shareholders' Equity</t>
  </si>
  <si>
    <t>Other comprehensive income</t>
  </si>
  <si>
    <t>Dividends to shareholders, $0.10 per share</t>
  </si>
  <si>
    <t>BALANCE at Aug. 03, 2013</t>
  </si>
  <si>
    <t>BALANCE at Feb. 01, 2014</t>
  </si>
  <si>
    <t>BALANCE at Aug. 02, 2014</t>
  </si>
  <si>
    <t>CONSOLIDATED STATEMENTS OF SHAREHOLDERS' EQUITY (Parenthetical) (USD $)</t>
  </si>
  <si>
    <t>CONSOLIDATED STATEMENTS OF SHAREHOLDERS' EQUITY</t>
  </si>
  <si>
    <t>Dividends to shareholders (in dollars per share)</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Bon-Ton Stores, Inc., a Pennsylvania corporation, was incorporated on January 31, 1996 as the successor of a company incorporated on January 31, 1929.  As of August 2, 2014, The Bon-Ton Stores, Inc. operated, through its subsidiaries, 272 stores, including ten furniture galleries and four clearance centers, in 25 states in the Northeast, Midwest and upper Great Plains under the Bon-Ton, Bergner’s, Boston Store, Carson’s, Elder-Beerman, Herberger’s and Younkers nameplates.</t>
  </si>
  <si>
    <t>The accompanying unaudited consolidated financial statements include the accounts of The Bon-Ton Stores, Inc. (the “Parent”) and its subsidiaries (collectively, the “Company”).  Variable interest entities are consolidated where it has been determined the Company is the primary beneficiary of those entities’ operations.  All intercompany transactions have been eliminated in consolidation.</t>
  </si>
  <si>
    <t>The unaudited consolidated financial statements have been prepared in accordance with the instructions for Form 10-Q and do not include all information and footnotes required in annual consolidated financial statements prepared in accordance with accounting principles generally accepted in the United States.  In the opinion of management, all adjustments considered necessary for a fair presentation of interim periods have been included.  The Company’s business is seasonal in nature and results of operations for the interim periods presented are not necessarily indicative of results for the full fiscal year.  These unaudited consolidated financial statements should be read in conjunction with the consolidated financial statements and notes thereto included in the Company’s Annual Report on Form 10-K for the fiscal year ended February 1, 2014.</t>
  </si>
  <si>
    <t>For purposes of the following discussion, references to the “second quarter of 2014” and the “second quarter of 2013” are to the 13 weeks ended August 2, 2014 and August 3, 2013, respectively.  References to “fiscal 2014” are to the 52 weeks ending January 31, 2015; references to “fiscal 2013” are to the 52 weeks ended February 1, 2014.</t>
  </si>
  <si>
    <t>The preparation of financial statements in conformity with accounting principles generally accepted in the United States requires that management make estimates and assumptions about future events.  These estimates and assumptions affect the amounts of assets and liabilities reported, disclosures about contingent assets and liabilities, and the reported amounts of revenues and expenses.  Such estimates include those related to merchandise returns, the valuation of inventories, long-lived assets, intangible assets, insurance reserves, contingencies, litigation and assumptions used in the calculation of income taxes and retirement and other post-employment benefits, among others.  These estimates and assumptions are based on management’s best estimates and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PER-SHARE AMOUNTS</t>
  </si>
  <si>
    <r>
      <t>2.</t>
    </r>
    <r>
      <rPr>
        <b/>
        <sz val="3"/>
        <color theme="1"/>
        <rFont val="Times New Roman"/>
        <family val="1"/>
      </rPr>
      <t>                                     </t>
    </r>
    <r>
      <rPr>
        <sz val="10"/>
        <color theme="1"/>
        <rFont val="Times New Roman"/>
        <family val="1"/>
      </rPr>
      <t xml:space="preserve"> </t>
    </r>
    <r>
      <rPr>
        <b/>
        <sz val="10"/>
        <color theme="1"/>
        <rFont val="Times New Roman"/>
        <family val="1"/>
      </rPr>
      <t>PER-SHARE AMOUNTS</t>
    </r>
  </si>
  <si>
    <t>The following table presents a reconciliation of net loss and weighted average shares outstanding used in basic and diluted earnings (loss) per share (“EPS”) calculations for each period presented:</t>
  </si>
  <si>
    <t>THIRTEEN</t>
  </si>
  <si>
    <t>TWENTY-SIX</t>
  </si>
  <si>
    <t>WEEKS ENDED</t>
  </si>
  <si>
    <t>August 2,</t>
  </si>
  <si>
    <t>August 3,</t>
  </si>
  <si>
    <t>Basic Loss Per Common Share</t>
  </si>
  <si>
    <t>$</t>
  </si>
  <si>
    <t>(36,192</t>
  </si>
  <si>
    <t>)</t>
  </si>
  <si>
    <t>(37,329</t>
  </si>
  <si>
    <t>(67,704</t>
  </si>
  <si>
    <t>(63,964</t>
  </si>
  <si>
    <t>Less: Income allocated to participating securities</t>
  </si>
  <si>
    <t>—</t>
  </si>
  <si>
    <t>Net loss available to common shareholders</t>
  </si>
  <si>
    <t>Weighted average common shares outstanding</t>
  </si>
  <si>
    <t>Basic loss per common share</t>
  </si>
  <si>
    <t>(1.86</t>
  </si>
  <si>
    <t>(1.95</t>
  </si>
  <si>
    <t>(3.50</t>
  </si>
  <si>
    <t>(3.37</t>
  </si>
  <si>
    <t>Diluted Loss Per Common Share</t>
  </si>
  <si>
    <t>Common shares issuable - stock options</t>
  </si>
  <si>
    <t>Weighted average common shares outstanding assuming dilution</t>
  </si>
  <si>
    <t>Diluted loss per common share</t>
  </si>
  <si>
    <t>Due to the Company’s net loss position, weighted average unvested restricted shares (participating securities) of 685,628 and 908,385 for the second quarter in each of 2014 and 2013, respectively, and 707,581 and 980,123 for the 26 weeks ended August 2, 2014 and August 3, 2013, respectively, were not considered in the calculation of net loss available to common shareholders used for both basic and diluted EPS.</t>
  </si>
  <si>
    <t>In addition, weighted average stock option shares (non-participating securities) totaling 200,950 and 331,068 for the second quarter in each of 2014 and 2013, respectively, and 228,479 and 432,876 for the 26 weeks ended August 2, 2014 and August 3, 2013, respectively, were excluded from the computation of diluted weighted average common shares outstanding, as their effect would have been antidilutive.  Certain of these stock option shares were excluded solely due to the Company’s net loss position.  Had the Company reported net income for the second quarter in each of 2014 and 2013, these shares would have increased diluted weighted average common shares outstanding by 99,813 and 151,829, respectively.  Had the Company reported net income for the 26 weeks ended August 2, 2014 and August 3, 2013, these shares would have increased diluted weighted average common shares outstanding by 101,482 and 161,203, respectively.</t>
  </si>
  <si>
    <t>FAIR VALUE MEASUREMENTS</t>
  </si>
  <si>
    <r>
      <t>3.</t>
    </r>
    <r>
      <rPr>
        <b/>
        <sz val="3"/>
        <color theme="1"/>
        <rFont val="Times New Roman"/>
        <family val="1"/>
      </rPr>
      <t>                                     </t>
    </r>
    <r>
      <rPr>
        <sz val="10"/>
        <color theme="1"/>
        <rFont val="Times New Roman"/>
        <family val="1"/>
      </rPr>
      <t xml:space="preserve"> </t>
    </r>
    <r>
      <rPr>
        <b/>
        <sz val="10"/>
        <color theme="1"/>
        <rFont val="Times New Roman"/>
        <family val="1"/>
      </rPr>
      <t>FAIR VALUE MEASUREMENTS</t>
    </r>
  </si>
  <si>
    <r>
      <t xml:space="preserve">Accounting Standards Codification (“ASC”) Topic 820, </t>
    </r>
    <r>
      <rPr>
        <i/>
        <sz val="10"/>
        <color theme="1"/>
        <rFont val="Times New Roman"/>
        <family val="1"/>
      </rPr>
      <t>Fair Value Measurements and Disclosures</t>
    </r>
    <r>
      <rPr>
        <sz val="10"/>
        <color theme="1"/>
        <rFont val="Times New Roman"/>
        <family val="1"/>
      </rPr>
      <t xml:space="preserve"> (“ASC 820”), defines fair value and establishes a framework for measuring fair value.  ASC 820 establishes fair value hierarchy levels that prioritize the inputs used in valuations determining fair value.  Level 1 inputs are unadjusted quoted prices in active markets for identical assets or liabilities.  Level 2 inputs are primarily quoted prices for similar assets or liabilities in active markets or inputs that are observable for the asset or liability, either directly or indirectly.  Level 3 inputs are unobservable inputs based on the Company’s own assumptions.</t>
    </r>
  </si>
  <si>
    <t>The carrying values of the Company’s cash and cash equivalents, accounts payable and financial instruments reported within prepaid expenses and other current assets and other long-term assets approximate fair value.</t>
  </si>
  <si>
    <t>The carrying value and estimated fair value of the Company’s long-term debt, including current maturities but excluding capital leases, as of August 2, 2014 are as follows:</t>
  </si>
  <si>
    <t>Fair Value Measurements Using</t>
  </si>
  <si>
    <t>Carrying</t>
  </si>
  <si>
    <t>Value</t>
  </si>
  <si>
    <t>Estimated</t>
  </si>
  <si>
    <t>Fair Value</t>
  </si>
  <si>
    <t>Quoted</t>
  </si>
  <si>
    <t>Prices in</t>
  </si>
  <si>
    <t>Active Markets</t>
  </si>
  <si>
    <t>(Level 1)</t>
  </si>
  <si>
    <t>Significant</t>
  </si>
  <si>
    <t>Other</t>
  </si>
  <si>
    <t>Observable</t>
  </si>
  <si>
    <t>Inputs</t>
  </si>
  <si>
    <t>(Level 2)</t>
  </si>
  <si>
    <t>Unobservable</t>
  </si>
  <si>
    <t>(Level 3)</t>
  </si>
  <si>
    <t>Second lien senior secured notes</t>
  </si>
  <si>
    <t>Mortgage facilities</t>
  </si>
  <si>
    <t>Senior secured credit facility</t>
  </si>
  <si>
    <t>The carrying value and estimated fair value of the Company’s long-term debt, including current maturities but excluding capital leases, as of August 3, 2013 are as follows:</t>
  </si>
  <si>
    <t>The carrying value and estimated fair value of the Company’s long-term debt, including current maturities but excluding capital leases, as of February 1, 2014 are as follows:</t>
  </si>
  <si>
    <t>The Level 2 fair value estimates were determined by a market approach using prices generated by market transactions.  The Level 3 fair value estimates are determined by a discounted cash flow analysis utilizing a discount rate the Company believes is appropriate and would be used by market participants.  There was no change in the valuation technique used to determine the Level 2 or Level 3 fair value estimates.</t>
  </si>
  <si>
    <t>SUPPLEMENTAL BALANCE SHEET INFORMATION</t>
  </si>
  <si>
    <r>
      <t>4.</t>
    </r>
    <r>
      <rPr>
        <b/>
        <sz val="3"/>
        <color theme="1"/>
        <rFont val="Times New Roman"/>
        <family val="1"/>
      </rPr>
      <t>                                     </t>
    </r>
    <r>
      <rPr>
        <sz val="10"/>
        <color theme="1"/>
        <rFont val="Times New Roman"/>
        <family val="1"/>
      </rPr>
      <t xml:space="preserve"> </t>
    </r>
    <r>
      <rPr>
        <b/>
        <sz val="10"/>
        <color theme="1"/>
        <rFont val="Times New Roman"/>
        <family val="1"/>
      </rPr>
      <t>SUPPLEMENTAL BALANCE SHEET INFORMATION</t>
    </r>
  </si>
  <si>
    <t>Prepaid expenses and other current assets were comprised of the following:</t>
  </si>
  <si>
    <t>February 1,</t>
  </si>
  <si>
    <t>Other receivables</t>
  </si>
  <si>
    <t>Prepaid expenses</t>
  </si>
  <si>
    <t>SUPPLEMENTAL CASH FLOW INFORMATION</t>
  </si>
  <si>
    <r>
      <t>5.</t>
    </r>
    <r>
      <rPr>
        <b/>
        <sz val="3"/>
        <color theme="1"/>
        <rFont val="Times New Roman"/>
        <family val="1"/>
      </rPr>
      <t>                                     </t>
    </r>
    <r>
      <rPr>
        <sz val="10"/>
        <color theme="1"/>
        <rFont val="Times New Roman"/>
        <family val="1"/>
      </rPr>
      <t xml:space="preserve"> </t>
    </r>
    <r>
      <rPr>
        <b/>
        <sz val="10"/>
        <color theme="1"/>
        <rFont val="Times New Roman"/>
        <family val="1"/>
      </rPr>
      <t>SUPPLEMENTAL CASH FLOW INFORMATION</t>
    </r>
  </si>
  <si>
    <t>The following supplemental cash flow information is provided for the periods reported:</t>
  </si>
  <si>
    <t>Cash paid for:</t>
  </si>
  <si>
    <t>Interest, net of amounts capitalized</t>
  </si>
  <si>
    <t>Income taxes, net of refunds received</t>
  </si>
  <si>
    <t>(3</t>
  </si>
  <si>
    <t>Non-cash investing and financing activities:</t>
  </si>
  <si>
    <t>Property, fixtures and equipment included in accrued expenses</t>
  </si>
  <si>
    <t>Declared dividends to shareholders included in accrued expenses</t>
  </si>
  <si>
    <t>EXIT OR DISPOSAL ACTIVITIES</t>
  </si>
  <si>
    <r>
      <t>6.</t>
    </r>
    <r>
      <rPr>
        <b/>
        <sz val="3"/>
        <color theme="1"/>
        <rFont val="Times New Roman"/>
        <family val="1"/>
      </rPr>
      <t>                                     </t>
    </r>
    <r>
      <rPr>
        <sz val="10"/>
        <color theme="1"/>
        <rFont val="Times New Roman"/>
        <family val="1"/>
      </rPr>
      <t xml:space="preserve"> </t>
    </r>
    <r>
      <rPr>
        <b/>
        <sz val="10"/>
        <color theme="1"/>
        <rFont val="Times New Roman"/>
        <family val="1"/>
      </rPr>
      <t>EXIT OR DISPOSAL ACTIVITIES</t>
    </r>
  </si>
  <si>
    <t>The following table summarizes exit or disposal activities during the 26 weeks ended August 2, 2014 related to store closings in fiscal 2013, the consolidation of eCommerce fulfillment activities in advance of the Company’s new eCommerce fulfillment center and the Company’s expense efficiency initiative:</t>
  </si>
  <si>
    <t>Termination</t>
  </si>
  <si>
    <t>Benefits</t>
  </si>
  <si>
    <t>Other Costs</t>
  </si>
  <si>
    <t>Accrued balance as of February 1, 2014</t>
  </si>
  <si>
    <t>Provisions:</t>
  </si>
  <si>
    <t>Thirteen weeks ended May 3, 2014</t>
  </si>
  <si>
    <t>Thirteen weeks ended August 2, 2014</t>
  </si>
  <si>
    <t>Payments:</t>
  </si>
  <si>
    <t>(217</t>
  </si>
  <si>
    <t>(313</t>
  </si>
  <si>
    <t>(530</t>
  </si>
  <si>
    <t>(377</t>
  </si>
  <si>
    <t>(18</t>
  </si>
  <si>
    <t>(395</t>
  </si>
  <si>
    <t>Accrued balance as of August 2, 2014</t>
  </si>
  <si>
    <t>The above provisions were included within selling, general and administrative expense.</t>
  </si>
  <si>
    <t>EMPLOYEE DEFINED AND POSTRETIREMENT BENEFIT PLANS</t>
  </si>
  <si>
    <r>
      <t>7.</t>
    </r>
    <r>
      <rPr>
        <b/>
        <sz val="3"/>
        <color theme="1"/>
        <rFont val="Times New Roman"/>
        <family val="1"/>
      </rPr>
      <t>                                     </t>
    </r>
    <r>
      <rPr>
        <sz val="10"/>
        <color theme="1"/>
        <rFont val="Times New Roman"/>
        <family val="1"/>
      </rPr>
      <t xml:space="preserve"> </t>
    </r>
    <r>
      <rPr>
        <b/>
        <sz val="10"/>
        <color theme="1"/>
        <rFont val="Times New Roman"/>
        <family val="1"/>
      </rPr>
      <t>EMPLOYEE DEFINED AND POSTRETIREMENT BENEFIT PLANS</t>
    </r>
  </si>
  <si>
    <t>The Company provides benefits to certain current and former associates who are eligible under a qualified defined benefit pension plan and various non-qualified supplemental pension plans (collectively, the “Pension Plans”).  Net periodic benefit expense for the Pension Plans includes the following (income) and expense components:</t>
  </si>
  <si>
    <t>Interest cost</t>
  </si>
  <si>
    <t>Expected return on plan assets</t>
  </si>
  <si>
    <t>(2,490</t>
  </si>
  <si>
    <t>(2,236</t>
  </si>
  <si>
    <t>(4,980</t>
  </si>
  <si>
    <t>(4,471</t>
  </si>
  <si>
    <t>Recognition of net actuarial loss</t>
  </si>
  <si>
    <t>Net periodic benefit expense</t>
  </si>
  <si>
    <t>During the 26 weeks ended August 2, 2014, contributions of $7,003 were made to the Pension Plans.  The Company anticipates contributing an additional $8,076 to fund the Pension Plans in fiscal 2014 for an annual total of $15,079.</t>
  </si>
  <si>
    <t>The Company also provides medical and life insurance benefits to certain former associates under a postretirement benefit plan (“Postretirement Benefit Plan”).  Net periodic benefit income for the Postretirement Benefit Plan includes the following (income) and expense components:</t>
  </si>
  <si>
    <t>Recognition of net actuarial gain</t>
  </si>
  <si>
    <t>(130</t>
  </si>
  <si>
    <t>(90</t>
  </si>
  <si>
    <t>(260</t>
  </si>
  <si>
    <t>(181</t>
  </si>
  <si>
    <t>Net periodic benefit income</t>
  </si>
  <si>
    <t>(108</t>
  </si>
  <si>
    <t>(59</t>
  </si>
  <si>
    <t>(216</t>
  </si>
  <si>
    <t>(120</t>
  </si>
  <si>
    <t>During the 26 weeks ended August 2, 2014, the Company contributed $72 to fund the Postretirement Benefit Plan, and anticipates contributing an additional $339 to fund the Postretirement Benefit Plan in fiscal 2014, for a net annual total of $411.</t>
  </si>
  <si>
    <t>INCOME TAXES</t>
  </si>
  <si>
    <r>
      <t>8.</t>
    </r>
    <r>
      <rPr>
        <b/>
        <sz val="3"/>
        <color theme="1"/>
        <rFont val="Times New Roman"/>
        <family val="1"/>
      </rPr>
      <t>                                     </t>
    </r>
    <r>
      <rPr>
        <sz val="10"/>
        <color theme="1"/>
        <rFont val="Times New Roman"/>
        <family val="1"/>
      </rPr>
      <t xml:space="preserve"> </t>
    </r>
    <r>
      <rPr>
        <b/>
        <sz val="10"/>
        <color theme="1"/>
        <rFont val="Times New Roman"/>
        <family val="1"/>
      </rPr>
      <t>INCOME TAXES</t>
    </r>
  </si>
  <si>
    <r>
      <t>The provisions codified within ASC Topic 740, </t>
    </r>
    <r>
      <rPr>
        <i/>
        <sz val="10"/>
        <color theme="1"/>
        <rFont val="Times New Roman"/>
        <family val="1"/>
      </rPr>
      <t>Income Taxes</t>
    </r>
    <r>
      <rPr>
        <sz val="10"/>
        <color theme="1"/>
        <rFont val="Times New Roman"/>
        <family val="1"/>
      </rPr>
      <t xml:space="preserve"> (“ASC 740”), require companies to assess whether valuation allowances should be established against their deferred tax assets based on consideration of all available evidence using a “more likely than not” standard.  In accordance with ASC 740, the Company maintained a full valuation allowance throughout fiscal 2013 and the 26 weeks ended August 2, 2014 on all of the Company’s net deferred tax assets.  The Company’s deferred tax asset valuation allowance totaled $171,126, $178,360 and $144,908 as of August 2, 2014, August 3, 2013 and February 1, 2014, respectively.</t>
    </r>
  </si>
  <si>
    <t>Given the Company’s valuation allowance position, no tax benefit was recognized on the Company’s loss before income taxes in the 13 and 26 weeks ended in each of August 2, 2014 and August 3, 2013.  The income tax provision recorded in the 13 and 26 weeks ended in each of August 2, 2014 and August 3, 2013 primarily reflects the recognition of deferred tax liabilities associated with indefinite-lived assets.</t>
  </si>
  <si>
    <t>As of August 2, 2014, it is reasonably possible that gross unrecognized tax benefits could decrease by $78 within the next 12 months due to the expiration of certain statutes of limitations.</t>
  </si>
  <si>
    <t>CONTINGENCIES</t>
  </si>
  <si>
    <r>
      <t>9.</t>
    </r>
    <r>
      <rPr>
        <b/>
        <sz val="3"/>
        <color theme="1"/>
        <rFont val="Times New Roman"/>
        <family val="1"/>
      </rPr>
      <t>                                     </t>
    </r>
    <r>
      <rPr>
        <sz val="10"/>
        <color theme="1"/>
        <rFont val="Times New Roman"/>
        <family val="1"/>
      </rPr>
      <t xml:space="preserve"> </t>
    </r>
    <r>
      <rPr>
        <b/>
        <sz val="10"/>
        <color theme="1"/>
        <rFont val="Times New Roman"/>
        <family val="1"/>
      </rPr>
      <t>CONTINGENCIES</t>
    </r>
  </si>
  <si>
    <t>The Company is party to legal proceedings and claims that arise during the ordinary course of business.  In the opinion of management, the ultimate outcome of any such litigation and claims will not have a material adverse effect on the Company’s financial position, results of operations or liquidity.</t>
  </si>
  <si>
    <t>COMPREHENSIVE LOSS</t>
  </si>
  <si>
    <r>
      <t>10.</t>
    </r>
    <r>
      <rPr>
        <b/>
        <sz val="3"/>
        <color theme="1"/>
        <rFont val="Times New Roman"/>
        <family val="1"/>
      </rPr>
      <t>                              </t>
    </r>
    <r>
      <rPr>
        <sz val="10"/>
        <color theme="1"/>
        <rFont val="Times New Roman"/>
        <family val="1"/>
      </rPr>
      <t xml:space="preserve"> </t>
    </r>
    <r>
      <rPr>
        <b/>
        <sz val="10"/>
        <color theme="1"/>
        <rFont val="Times New Roman"/>
        <family val="1"/>
      </rPr>
      <t>COMPREHENSIVE LOSS</t>
    </r>
  </si>
  <si>
    <t>Accumulated other comprehensive loss is comprised of the net actuarial loss associated with the Pension Plans and Postretirement Benefit Plan.  Other comprehensive income is comprised entirely of the amortization of the net actuarial loss (gain) associated with the Pension Plans and Postretirement Benefit Plan.</t>
  </si>
  <si>
    <t>As a result of the deferred tax asset valuation allowance maintained throughout fiscal 2013 and the 26 weeks ended August 2, 2014 (see Note 8), no tax effect was recorded on the changes recognized within other comprehensive income for all periods presented.</t>
  </si>
  <si>
    <t>The before-tax amount of amortization of net actuarial loss (gain) (see Note 7) was recorded within selling, general and administrative expense.</t>
  </si>
  <si>
    <t>GUARANTOR AND NON-GUARANTOR SUBSIDIARIES</t>
  </si>
  <si>
    <r>
      <t>11.</t>
    </r>
    <r>
      <rPr>
        <b/>
        <sz val="3"/>
        <color theme="1"/>
        <rFont val="Times New Roman"/>
        <family val="1"/>
      </rPr>
      <t>                              </t>
    </r>
    <r>
      <rPr>
        <sz val="10"/>
        <color theme="1"/>
        <rFont val="Times New Roman"/>
        <family val="1"/>
      </rPr>
      <t xml:space="preserve"> </t>
    </r>
    <r>
      <rPr>
        <b/>
        <sz val="10"/>
        <color theme="1"/>
        <rFont val="Times New Roman"/>
        <family val="1"/>
      </rPr>
      <t>GUARANTOR AND NON-GUARANTOR SUBSIDIARIES</t>
    </r>
  </si>
  <si>
    <t>Certain debt obligations of the Company, which constitute debt obligations of The Bon-Ton Department Stores, Inc. (the “Issuer”), are guaranteed by the Parent and by each of its subsidiaries, other than the Issuer, that is an obligor under the Company’s senior secured credit facility.  Separate financial statements of the Parent, the Issuer and such subsidiary guarantors are not presented because the guarantees by the Parent and each 100% owned subsidiary guarantor are joint and several, full and unconditional, except for certain customary limitations which are applicable only to a subsidiary guarantor.  These customary limitations include releases of a guarantee (1) if the subsidiary guarantor no longer guarantees other indebtedness of the Issuer; (2) if there is a sale or other disposition of the capital stock of a subsidiary guarantor and if such sale complies with the covenant regarding asset sales; and (3) if the subsidiary guarantor is properly designated as an “unrestricted subsidiary.”</t>
  </si>
  <si>
    <t>The condensed consolidating financial information for the Parent, the Issuer and the guarantor and non-guarantor subsidiaries as of August 2, 2014, August 3, 2013 and February 1, 2014 and for the second quarter in each of 2014 and 2013 and the 26 weeks ended August 2, 2014 and August 3, 2013 as presented below has been prepared from the books and records maintained by the Parent, the Issuer and the guarantor and non-guarantor subsidiaries. The condensed financial information may not necessarily be indicative of the results of operations or financial position had the guarantor and non-guarantor subsidiaries operated as independent entities. Certain intercompany revenues and expenses included in the subsidiary records are eliminated in consolidation. As a result of this activity, an amount due to/due from affiliates will exist at any time.</t>
  </si>
  <si>
    <t>The Bon-Ton Stores, Inc.</t>
  </si>
  <si>
    <t>Condensed Consolidating Balance Sheet</t>
  </si>
  <si>
    <t>Guarantor</t>
  </si>
  <si>
    <t>Non-Guarantor</t>
  </si>
  <si>
    <t>Consolidating</t>
  </si>
  <si>
    <t>Company</t>
  </si>
  <si>
    <t>Parent</t>
  </si>
  <si>
    <t>Issuer</t>
  </si>
  <si>
    <t>Subsidiaries</t>
  </si>
  <si>
    <t>Eliminations</t>
  </si>
  <si>
    <t>Consolidated</t>
  </si>
  <si>
    <t>Assets</t>
  </si>
  <si>
    <t>(578</t>
  </si>
  <si>
    <t>Property, fixtures and equipment at cost, net</t>
  </si>
  <si>
    <t>Intangible assets, net</t>
  </si>
  <si>
    <t>Investment in and advances to affiliates</t>
  </si>
  <si>
    <t>(774,994</t>
  </si>
  <si>
    <t>(775,572</t>
  </si>
  <si>
    <t>Liabilities and Shareholders’ Equity</t>
  </si>
  <si>
    <t>Current maturities of long-term debt and obligations under capital leases</t>
  </si>
  <si>
    <t>Long-term debt and obligations under capital leases, less current maturities</t>
  </si>
  <si>
    <t>Shareholders’ equity</t>
  </si>
  <si>
    <t>Total liabilities and shareholders’ equity</t>
  </si>
  <si>
    <t>(651</t>
  </si>
  <si>
    <t>Investment in and advances to (from) affiliates</t>
  </si>
  <si>
    <t>(52</t>
  </si>
  <si>
    <t>(739,241</t>
  </si>
  <si>
    <t>(739,892</t>
  </si>
  <si>
    <t>(548</t>
  </si>
  <si>
    <t>(859,609</t>
  </si>
  <si>
    <t>(860,157</t>
  </si>
  <si>
    <t>Condensed Consolidating Statement of Operations</t>
  </si>
  <si>
    <t>Thirteen Weeks Ended August 2, 2014</t>
  </si>
  <si>
    <t>(7,280</t>
  </si>
  <si>
    <t>(17,153</t>
  </si>
  <si>
    <t>(7,672</t>
  </si>
  <si>
    <t>(2,753</t>
  </si>
  <si>
    <t>(20,298</t>
  </si>
  <si>
    <t>Other income (expense):</t>
  </si>
  <si>
    <t>Intercompany income</t>
  </si>
  <si>
    <t>(11,215</t>
  </si>
  <si>
    <t>Equity in losses of subsidiaries</t>
  </si>
  <si>
    <t>(35,745</t>
  </si>
  <si>
    <t>(3,986</t>
  </si>
  <si>
    <t>(15,055</t>
  </si>
  <si>
    <t>(849</t>
  </si>
  <si>
    <t>(3,478</t>
  </si>
  <si>
    <t>(15,447</t>
  </si>
  <si>
    <t>(Loss) income before income taxes</t>
  </si>
  <si>
    <t>(4,352</t>
  </si>
  <si>
    <t>(682</t>
  </si>
  <si>
    <t>Net (loss) income</t>
  </si>
  <si>
    <t>(4,587</t>
  </si>
  <si>
    <t>Condensed Consolidating Statement of Comprehensive (Loss) Income</t>
  </si>
  <si>
    <t>(814</t>
  </si>
  <si>
    <t>Comprehensive (loss) income</t>
  </si>
  <si>
    <t>(35,378</t>
  </si>
  <si>
    <t>Thirteen Weeks Ended August 3, 2013</t>
  </si>
  <si>
    <t>(7,434</t>
  </si>
  <si>
    <t>(13,621</t>
  </si>
  <si>
    <t>(6,493</t>
  </si>
  <si>
    <t>(2,781</t>
  </si>
  <si>
    <t>(15,461</t>
  </si>
  <si>
    <t>(11,962</t>
  </si>
  <si>
    <t>(36,925</t>
  </si>
  <si>
    <t>(2,298</t>
  </si>
  <si>
    <t>(17,559</t>
  </si>
  <si>
    <t>(907</t>
  </si>
  <si>
    <t>(3,609</t>
  </si>
  <si>
    <t>(17,547</t>
  </si>
  <si>
    <t>(3,917</t>
  </si>
  <si>
    <t>(2,631</t>
  </si>
  <si>
    <t>(640</t>
  </si>
  <si>
    <t>(2,867</t>
  </si>
  <si>
    <t>(1,551</t>
  </si>
  <si>
    <t>(35,778</t>
  </si>
  <si>
    <t>The Bon-Ton Stores, Inc.</t>
  </si>
  <si>
    <t>Twenty-Six Weeks Ended August 2, 2014</t>
  </si>
  <si>
    <t>(2,339</t>
  </si>
  <si>
    <t>(14,706</t>
  </si>
  <si>
    <t>(33,636</t>
  </si>
  <si>
    <t>(13,844</t>
  </si>
  <si>
    <t>(3,164</t>
  </si>
  <si>
    <t>(35,938</t>
  </si>
  <si>
    <t>(23,715</t>
  </si>
  <si>
    <t>(66,809</t>
  </si>
  <si>
    <t>(3,042</t>
  </si>
  <si>
    <t>(31,044</t>
  </si>
  <si>
    <t>(1,711</t>
  </si>
  <si>
    <t>(6,972</t>
  </si>
  <si>
    <t>(30,718</t>
  </si>
  <si>
    <t>(153</t>
  </si>
  <si>
    <t>(6,020</t>
  </si>
  <si>
    <t>(1,365</t>
  </si>
  <si>
    <t>(6,490</t>
  </si>
  <si>
    <t>(1,628</t>
  </si>
  <si>
    <t>(66,076</t>
  </si>
  <si>
    <t>Twenty-Six Weeks Ended August 3, 2013</t>
  </si>
  <si>
    <t>(15,047</t>
  </si>
  <si>
    <t>(23,305</t>
  </si>
  <si>
    <t>(8,758</t>
  </si>
  <si>
    <t>(5,562</t>
  </si>
  <si>
    <t>(22,578</t>
  </si>
  <si>
    <t>(23,569</t>
  </si>
  <si>
    <t>(63,110</t>
  </si>
  <si>
    <t>(789</t>
  </si>
  <si>
    <t>(35,707</t>
  </si>
  <si>
    <t>(1,827</t>
  </si>
  <si>
    <t>(7,243</t>
  </si>
  <si>
    <t>(36,255</t>
  </si>
  <si>
    <t>(4,277</t>
  </si>
  <si>
    <t>(1,503</t>
  </si>
  <si>
    <t>(1,323</t>
  </si>
  <si>
    <t>(1,972</t>
  </si>
  <si>
    <t>(3,102</t>
  </si>
  <si>
    <t>(60,862</t>
  </si>
  <si>
    <t>Condensed Consolidating Statement of Cash Flows</t>
  </si>
  <si>
    <t>Net cash provided by (used in) operating activities</t>
  </si>
  <si>
    <t>(14,644</t>
  </si>
  <si>
    <t>(5,992</t>
  </si>
  <si>
    <t>(5,655</t>
  </si>
  <si>
    <t>(32,171</t>
  </si>
  <si>
    <t>(5,490</t>
  </si>
  <si>
    <t>(37,661</t>
  </si>
  <si>
    <t>Intercompany investing activity</t>
  </si>
  <si>
    <t>(147</t>
  </si>
  <si>
    <t>Net cash (used in) provided by investing activities</t>
  </si>
  <si>
    <t>(32,311</t>
  </si>
  <si>
    <t>(5,489</t>
  </si>
  <si>
    <t>(32,653</t>
  </si>
  <si>
    <t>(275,234</t>
  </si>
  <si>
    <t>(1,866</t>
  </si>
  <si>
    <t>(4,675</t>
  </si>
  <si>
    <t>(281,775</t>
  </si>
  <si>
    <t>Intercompany financing activity</t>
  </si>
  <si>
    <t>(991</t>
  </si>
  <si>
    <t>(4,854</t>
  </si>
  <si>
    <t>(69</t>
  </si>
  <si>
    <t>(1,461</t>
  </si>
  <si>
    <t>(3,998</t>
  </si>
  <si>
    <t>Net cash (used in) provided by financing activities</t>
  </si>
  <si>
    <t>(2,452</t>
  </si>
  <si>
    <t>(9,529</t>
  </si>
  <si>
    <t>Net (decrease) increase in cash and cash equivalents</t>
  </si>
  <si>
    <t>(15</t>
  </si>
  <si>
    <t>Net cash provided by operating activities</t>
  </si>
  <si>
    <t>(4,710</t>
  </si>
  <si>
    <t>(29,433</t>
  </si>
  <si>
    <t>(6,065</t>
  </si>
  <si>
    <t>(35,498</t>
  </si>
  <si>
    <t>(595</t>
  </si>
  <si>
    <t>(280</t>
  </si>
  <si>
    <t>(28,448</t>
  </si>
  <si>
    <t>(6,064</t>
  </si>
  <si>
    <t>(34,232</t>
  </si>
  <si>
    <t>(795,009</t>
  </si>
  <si>
    <t>(1,488</t>
  </si>
  <si>
    <t>(3,454</t>
  </si>
  <si>
    <t>(799,951</t>
  </si>
  <si>
    <t>(981</t>
  </si>
  <si>
    <t>(2,854</t>
  </si>
  <si>
    <t>(8,400</t>
  </si>
  <si>
    <t>(2,097</t>
  </si>
  <si>
    <t>(665</t>
  </si>
  <si>
    <t>Net cash used in financing activities</t>
  </si>
  <si>
    <t>(2,483</t>
  </si>
  <si>
    <t>(4,058</t>
  </si>
  <si>
    <t>(6,308</t>
  </si>
  <si>
    <t>(10,502</t>
  </si>
  <si>
    <t>(404</t>
  </si>
  <si>
    <t>RECENTLY ISSUED ACCOUNTING STANDARDS</t>
  </si>
  <si>
    <r>
      <t>12.</t>
    </r>
    <r>
      <rPr>
        <b/>
        <sz val="3"/>
        <color theme="1"/>
        <rFont val="Times New Roman"/>
        <family val="1"/>
      </rPr>
      <t>                              </t>
    </r>
    <r>
      <rPr>
        <sz val="10"/>
        <color theme="1"/>
        <rFont val="Times New Roman"/>
        <family val="1"/>
      </rPr>
      <t xml:space="preserve"> </t>
    </r>
    <r>
      <rPr>
        <b/>
        <sz val="10"/>
        <color theme="1"/>
        <rFont val="Times New Roman"/>
        <family val="1"/>
      </rPr>
      <t>RECENTLY ISSUED ACCOUNTING STANDARDS</t>
    </r>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xml:space="preserve"> (“ASU 2014-09”).  The new standard provides a single revenue recognition model which is intended to enhance disclosures and improve comparability over a range of industries, companies and geographical boundaries.  ASU 2014-09 creates a five-step model that requires companies to exercise judgment when considering all relevant facts and circumstances in the determination of when and how revenue is recognized.  The guidance is effective for fiscal years beginning after December 15, 2016.  The Company is currently reviewing the revised guidance and assessing the potential impact on its consolidated financial statements.</t>
    </r>
  </si>
  <si>
    <r>
      <t xml:space="preserve">In August 2014, ASU No. 2014-15, </t>
    </r>
    <r>
      <rPr>
        <i/>
        <sz val="10"/>
        <color theme="1"/>
        <rFont val="Times New Roman"/>
        <family val="1"/>
      </rPr>
      <t>Disclosure of Uncertainties about an Entity’s Ability to Continue as a Going Concern</t>
    </r>
    <r>
      <rPr>
        <sz val="10"/>
        <color theme="1"/>
        <rFont val="Times New Roman"/>
        <family val="1"/>
      </rPr>
      <t xml:space="preserve"> (“ASU 2014-15”), was issued, amending FASB Accounting Standards Subtopic 205-40 to provide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ASU 2014-15 is effective for fiscal years ending after December 15, 2016, and for annual periods and interim periods thereafter.  The Company is currently reviewing the guidance and does not anticipate a material impact on its consolidated financial statements.</t>
    </r>
  </si>
  <si>
    <t>SUBSEQUENT EVENT</t>
  </si>
  <si>
    <r>
      <t>13.</t>
    </r>
    <r>
      <rPr>
        <b/>
        <sz val="3"/>
        <color theme="1"/>
        <rFont val="Times New Roman"/>
        <family val="1"/>
      </rPr>
      <t>                              </t>
    </r>
    <r>
      <rPr>
        <sz val="10"/>
        <color theme="1"/>
        <rFont val="Times New Roman"/>
        <family val="1"/>
      </rPr>
      <t xml:space="preserve"> </t>
    </r>
    <r>
      <rPr>
        <b/>
        <sz val="10"/>
        <color theme="1"/>
        <rFont val="Times New Roman"/>
        <family val="1"/>
      </rPr>
      <t>SUBSEQUENT EVENT</t>
    </r>
  </si>
  <si>
    <t>On September 9, 2014, the Company declared a quarterly cash dividend of $0.05 per share on shares of Class A common stock and common stock, payable November 3, 2014 to shareholders of record as of October 17, 2014.</t>
  </si>
  <si>
    <t>PER-SHARE AMOUNTS (Tables)</t>
  </si>
  <si>
    <t>Schedule of reconciliation of net loss and weighted average shares outstanding used in basic and diluted earnings (loss) per share (EPS) calculations</t>
  </si>
  <si>
    <t>FAIR VALUE MEASUREMENTS (Tables)</t>
  </si>
  <si>
    <t>Schedule of the carrying value and estimated fair value of the Company's long-term debt, including current maturities but excluding capital leases</t>
  </si>
  <si>
    <t>SUPPLEMENTAL BALANCE SHEET INFORMATION (Tables)</t>
  </si>
  <si>
    <t>Schedule of prepaid expenses and other current assets</t>
  </si>
  <si>
    <t>SUPPLEMENTAL CASH FLOW INFORMATION (Tables)</t>
  </si>
  <si>
    <t>Schedule of supplemental cash flow information</t>
  </si>
  <si>
    <t>EXIT OR DISPOSAL ACTIVITIES (Tables)</t>
  </si>
  <si>
    <t>Summary of exit or disposal activities related to store closings, the consolidation of eCommerce fulfillment activities in advance of the Company's new eCommerce fulfillment center and the Company's expense efficiency initiative</t>
  </si>
  <si>
    <t>EMPLOYEE DEFINED AND POSTRETIREMENT BENEFIT PLANS (Tables)</t>
  </si>
  <si>
    <t>Pension Plans</t>
  </si>
  <si>
    <t>Pension and postretirement benefit plan</t>
  </si>
  <si>
    <t>Schedule of components of net periodic benefit (income) expense</t>
  </si>
  <si>
    <t>Postretirement Benefit Plan</t>
  </si>
  <si>
    <t>GUARANTOR AND NON-GUARANTOR SUBSIDIARIES (Tables)</t>
  </si>
  <si>
    <t>Schedule of Condensed Consolidating Balance Sheet</t>
  </si>
  <si>
    <t>Schedule of Condensed Consolidating Statement Of Operations</t>
  </si>
  <si>
    <t>Schedule of Condensed Consolidating Statement of Comprehensive (Loss) Income</t>
  </si>
  <si>
    <t>Schedule of Condensed Consolidating Statement of Cash Flows</t>
  </si>
  <si>
    <t>BASIS OF PRESENTATION (Details)</t>
  </si>
  <si>
    <t>12 Months Ended</t>
  </si>
  <si>
    <t>store</t>
  </si>
  <si>
    <t>item</t>
  </si>
  <si>
    <t>state</t>
  </si>
  <si>
    <t>Jan. 31, 2015</t>
  </si>
  <si>
    <t>Number of stores</t>
  </si>
  <si>
    <t>Number of furniture galleries</t>
  </si>
  <si>
    <t>Number of clearance centers</t>
  </si>
  <si>
    <t>Number of states in which the entity operates</t>
  </si>
  <si>
    <t>Length of reporting period</t>
  </si>
  <si>
    <t>'91 days</t>
  </si>
  <si>
    <t>'364 days</t>
  </si>
  <si>
    <t>PER-SHARE AMOUNTS (Details) (USD $)</t>
  </si>
  <si>
    <t>Basic loss per common share (in dollars per share)</t>
  </si>
  <si>
    <t>Diluted loss per common share (in dollars per share)</t>
  </si>
  <si>
    <t>PER-SHARE AMOUNTS (Details 2)</t>
  </si>
  <si>
    <t>Unvested restricted shares</t>
  </si>
  <si>
    <t>Antidilutive securities</t>
  </si>
  <si>
    <t>Antidilutive securities excluded from calculation of earnings per share (in shares)</t>
  </si>
  <si>
    <t>Stock option</t>
  </si>
  <si>
    <t>Securities that would have increased the weighted average common shares outstanding if the entity had reported income during the period (in shares)</t>
  </si>
  <si>
    <t>FAIR VALUE MEASUREMENTS (Details) (USD $)</t>
  </si>
  <si>
    <t>Estimated Fair Value</t>
  </si>
  <si>
    <t>Fair value measurements</t>
  </si>
  <si>
    <t>Long-term debt</t>
  </si>
  <si>
    <t>Estimated Fair Value | Second lien senior secured notes</t>
  </si>
  <si>
    <t>Estimated Fair Value | Mortgage facilities</t>
  </si>
  <si>
    <t>Estimated Fair Value | Senior secured credit facility</t>
  </si>
  <si>
    <t>Quoted Prices in Active Markets (Level 1)</t>
  </si>
  <si>
    <t>Quoted Prices in Active Markets (Level 1) | Second lien senior secured notes</t>
  </si>
  <si>
    <t>Significant Other Observable Inputs (Level 2)</t>
  </si>
  <si>
    <t>Significant Other Observable Inputs (Level 2) | Second lien senior secured notes</t>
  </si>
  <si>
    <t>Significant Unobservable Inputs (Level 3)</t>
  </si>
  <si>
    <t>Significant Unobservable Inputs (Level 3) | Mortgage facilities</t>
  </si>
  <si>
    <t>Significant Unobservable Inputs (Level 3) | Senior secured credit facility</t>
  </si>
  <si>
    <t>Carrying Value</t>
  </si>
  <si>
    <t>Carrying Value | Second lien senior secured notes</t>
  </si>
  <si>
    <t>Carrying Value | Mortgage facilities</t>
  </si>
  <si>
    <t>Carrying Value | Senior secured credit facility</t>
  </si>
  <si>
    <t>SUPPLEMENTAL BALANCE SHEET INFORMATION (Details) (USD $)</t>
  </si>
  <si>
    <t>SUPPLEMENTAL CASH FLOW INFORMATION (Details) (USD $)</t>
  </si>
  <si>
    <t>EXIT OR DISPOSAL ACTIVITIES (Details) (USD $)</t>
  </si>
  <si>
    <t>Changes in exit or disposal activities</t>
  </si>
  <si>
    <t>Accrued balance at the beginning of the period</t>
  </si>
  <si>
    <t>Provisions</t>
  </si>
  <si>
    <t>Payments</t>
  </si>
  <si>
    <t>Accrued balance at the end of the period</t>
  </si>
  <si>
    <t>Termination Benefits</t>
  </si>
  <si>
    <t>Other Costs</t>
  </si>
  <si>
    <t>EMPLOYEE DEFINED AND POSTRETIREMENT BENEFIT PLANS (Details) (USD $)</t>
  </si>
  <si>
    <t>Recognition of net actuarial loss (gain)</t>
  </si>
  <si>
    <t>Net periodic benefit expense (income)</t>
  </si>
  <si>
    <t>Employer contributions to benefit plan</t>
  </si>
  <si>
    <t>Contributions to benefit plan</t>
  </si>
  <si>
    <t>Anticipated additional contributions in remainder of the fiscal year</t>
  </si>
  <si>
    <t>Total anticipated contribution in fiscal year</t>
  </si>
  <si>
    <t>INCOME TAXES (Details) (USD $)</t>
  </si>
  <si>
    <t>Deferred tax asset valuation allowance</t>
  </si>
  <si>
    <t>Amount by which gross unrecognized tax benefits could decrease due to expiration of certain statutes of limitations within next 12 months</t>
  </si>
  <si>
    <t>COMPREHENSIVE LOSS (Details) (USD $)</t>
  </si>
  <si>
    <t>Tax expense of other comprehensive income (loss)</t>
  </si>
  <si>
    <t>Tax effect recorded on the changes recognized within other comprehensive income</t>
  </si>
  <si>
    <t>GUARANTOR AND NON-GUARANTOR SUBSIDIARIES (Details) (USD $)</t>
  </si>
  <si>
    <t>Feb. 02, 2013</t>
  </si>
  <si>
    <t>Consolidating Eliminations</t>
  </si>
  <si>
    <t>Parent | Reportable Legal Entities</t>
  </si>
  <si>
    <t>Issuer | Reportable Legal Entities</t>
  </si>
  <si>
    <t>Guarantor Subsidiaries | Reportable Legal Entities</t>
  </si>
  <si>
    <t>Non-Guarantor Subsidiaries | Reportable Legal Entities</t>
  </si>
  <si>
    <t>GUARANTOR AND NON-GUARANTOR SUBSIDIARIES (Details 2) (USD $)</t>
  </si>
  <si>
    <t>GUARANTOR AND NON-GUARANTOR SUBSIDIARIES (Details 3) (USD $)</t>
  </si>
  <si>
    <t>GUARANTOR AND NON-GUARANTOR SUBSIDIARIES (Details 4) (USD $)</t>
  </si>
  <si>
    <t>SUBSEQUENT EVENT (Details) (USD $)</t>
  </si>
  <si>
    <t>0 Months Ended</t>
  </si>
  <si>
    <t>Sep. 09, 2014</t>
  </si>
  <si>
    <t>Subsequent event</t>
  </si>
  <si>
    <t>Subsequent Event</t>
  </si>
  <si>
    <t>Quarterly cash 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left" wrapText="1" indent="1"/>
    </xf>
    <xf numFmtId="0" fontId="19" fillId="33" borderId="0" xfId="0" applyFont="1" applyFill="1" applyAlignment="1">
      <alignment horizontal="left" wrapText="1" indent="1"/>
    </xf>
    <xf numFmtId="0" fontId="21" fillId="33"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10" xfId="0" applyFont="1" applyBorder="1" applyAlignment="1">
      <alignment wrapText="1"/>
    </xf>
    <xf numFmtId="0" fontId="18" fillId="0" borderId="12" xfId="0" applyFont="1" applyBorder="1" applyAlignment="1">
      <alignment horizontal="right" wrapText="1"/>
    </xf>
    <xf numFmtId="0" fontId="21" fillId="33" borderId="0" xfId="0" applyFont="1" applyFill="1" applyAlignment="1">
      <alignment horizontal="left" wrapText="1" indent="1"/>
    </xf>
    <xf numFmtId="3" fontId="18" fillId="0" borderId="0" xfId="0" applyNumberFormat="1" applyFont="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19" fillId="0" borderId="0" xfId="0" applyFont="1" applyAlignment="1">
      <alignment horizontal="left" wrapText="1" indent="1"/>
    </xf>
    <xf numFmtId="0" fontId="18" fillId="33" borderId="0" xfId="0" applyFont="1" applyFill="1" applyAlignment="1">
      <alignment wrapText="1"/>
    </xf>
    <xf numFmtId="0" fontId="18" fillId="33" borderId="10" xfId="0" applyFont="1" applyFill="1" applyBorder="1" applyAlignment="1">
      <alignment wrapText="1"/>
    </xf>
    <xf numFmtId="0" fontId="18" fillId="33" borderId="12" xfId="0" applyFont="1" applyFill="1" applyBorder="1" applyAlignment="1">
      <alignment horizontal="right" wrapText="1"/>
    </xf>
    <xf numFmtId="3" fontId="18" fillId="33" borderId="0" xfId="0" applyNumberFormat="1" applyFont="1" applyFill="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right" wrapText="1"/>
    </xf>
    <xf numFmtId="0" fontId="18" fillId="33" borderId="10" xfId="0" applyFont="1" applyFill="1" applyBorder="1" applyAlignment="1">
      <alignment horizontal="right" wrapText="1"/>
    </xf>
    <xf numFmtId="0" fontId="21" fillId="33" borderId="11" xfId="0" applyFont="1" applyFill="1" applyBorder="1" applyAlignment="1">
      <alignment horizontal="right" wrapText="1"/>
    </xf>
    <xf numFmtId="3" fontId="18" fillId="0" borderId="10" xfId="0" applyNumberFormat="1" applyFont="1" applyBorder="1" applyAlignment="1">
      <alignment horizontal="right" wrapText="1"/>
    </xf>
    <xf numFmtId="0" fontId="21" fillId="33" borderId="14" xfId="0" applyFont="1" applyFill="1" applyBorder="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11" xfId="0" applyFont="1" applyBorder="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21" fillId="0" borderId="0" xfId="0" applyFont="1" applyAlignment="1">
      <alignment horizontal="center" wrapText="1"/>
    </xf>
    <xf numFmtId="0" fontId="21" fillId="0" borderId="0" xfId="0" applyFont="1" applyAlignment="1">
      <alignment wrapText="1"/>
    </xf>
    <xf numFmtId="0" fontId="0" fillId="0" borderId="10" xfId="0" applyBorder="1" applyAlignment="1">
      <alignment wrapText="1"/>
    </xf>
    <xf numFmtId="0" fontId="21" fillId="0" borderId="11" xfId="0" applyFont="1" applyBorder="1" applyAlignment="1">
      <alignment horizontal="center" wrapText="1"/>
    </xf>
    <xf numFmtId="0" fontId="21" fillId="0" borderId="0"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3"/>
    </xf>
    <xf numFmtId="3" fontId="18" fillId="33" borderId="15" xfId="0" applyNumberFormat="1" applyFont="1" applyFill="1" applyBorder="1" applyAlignment="1">
      <alignment horizontal="right" wrapText="1"/>
    </xf>
    <xf numFmtId="0" fontId="19"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left" wrapText="1" indent="3"/>
    </xf>
    <xf numFmtId="0" fontId="18" fillId="33" borderId="0" xfId="0" applyFont="1" applyFill="1" applyAlignment="1">
      <alignment horizontal="right" wrapText="1"/>
    </xf>
    <xf numFmtId="0" fontId="18" fillId="33" borderId="15" xfId="0" applyFont="1" applyFill="1" applyBorder="1" applyAlignment="1">
      <alignment horizontal="right" wrapText="1"/>
    </xf>
    <xf numFmtId="0" fontId="18" fillId="0" borderId="0" xfId="0" applyFont="1" applyAlignment="1">
      <alignment horizontal="left" wrapText="1" indent="4"/>
    </xf>
    <xf numFmtId="0" fontId="19" fillId="0" borderId="0" xfId="0" applyFont="1" applyAlignment="1">
      <alignment horizontal="left" wrapText="1" indent="3"/>
    </xf>
    <xf numFmtId="0" fontId="18" fillId="33" borderId="0" xfId="0" applyFont="1" applyFill="1" applyAlignment="1">
      <alignment horizontal="left" wrapText="1" indent="4"/>
    </xf>
    <xf numFmtId="0" fontId="19" fillId="33" borderId="0" xfId="0" applyFont="1" applyFill="1" applyAlignment="1">
      <alignment horizontal="left" wrapText="1" indent="3"/>
    </xf>
    <xf numFmtId="3" fontId="18" fillId="33" borderId="13" xfId="0" applyNumberFormat="1" applyFont="1" applyFill="1" applyBorder="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left" vertical="top" wrapText="1" indent="4"/>
    </xf>
    <xf numFmtId="0" fontId="19" fillId="0" borderId="0" xfId="0" applyFont="1" applyAlignment="1">
      <alignment horizontal="left" vertical="top" wrapText="1" indent="3"/>
    </xf>
    <xf numFmtId="0" fontId="18" fillId="33" borderId="0" xfId="0" applyFont="1" applyFill="1" applyAlignment="1">
      <alignment horizontal="left" vertical="top" wrapText="1" indent="4"/>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3" fontId="18" fillId="0" borderId="13" xfId="0" applyNumberFormat="1" applyFont="1" applyBorder="1" applyAlignment="1">
      <alignment horizontal="right" wrapText="1"/>
    </xf>
    <xf numFmtId="0" fontId="21" fillId="0" borderId="0" xfId="0" applyFont="1" applyAlignment="1">
      <alignment horizontal="left" wrapText="1" indent="3"/>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0.5703125" bestFit="1" customWidth="1"/>
    <col min="3" max="3" width="14.28515625" bestFit="1" customWidth="1"/>
    <col min="4" max="4" width="21"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853</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17934593</v>
      </c>
      <c r="D12" s="5">
        <v>2951490</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0.85546875" bestFit="1" customWidth="1"/>
    <col min="2" max="2" width="36.5703125" bestFit="1" customWidth="1"/>
    <col min="3" max="3" width="36.5703125" customWidth="1"/>
    <col min="4" max="4" width="8.5703125" customWidth="1"/>
    <col min="5" max="5" width="30" customWidth="1"/>
    <col min="6" max="6" width="7.42578125" customWidth="1"/>
    <col min="7" max="7" width="8.5703125" customWidth="1"/>
    <col min="8" max="8" width="30" customWidth="1"/>
    <col min="9" max="9" width="7.42578125" customWidth="1"/>
    <col min="10" max="10" width="8.5703125" customWidth="1"/>
    <col min="11" max="11" width="30" customWidth="1"/>
    <col min="12" max="12" width="7.42578125" customWidth="1"/>
    <col min="13" max="13" width="8.5703125" customWidth="1"/>
    <col min="14" max="14" width="30" customWidth="1"/>
    <col min="15" max="15" width="7.42578125" customWidth="1"/>
  </cols>
  <sheetData>
    <row r="1" spans="1:15" ht="15" customHeight="1" x14ac:dyDescent="0.25">
      <c r="A1" s="6" t="s">
        <v>15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56</v>
      </c>
      <c r="B3" s="48" t="s">
        <v>8</v>
      </c>
      <c r="C3" s="48"/>
      <c r="D3" s="48"/>
      <c r="E3" s="48"/>
      <c r="F3" s="48"/>
      <c r="G3" s="48"/>
      <c r="H3" s="48"/>
      <c r="I3" s="48"/>
      <c r="J3" s="48"/>
      <c r="K3" s="48"/>
      <c r="L3" s="48"/>
      <c r="M3" s="48"/>
      <c r="N3" s="48"/>
      <c r="O3" s="48"/>
    </row>
    <row r="4" spans="1:15" ht="15" customHeight="1" x14ac:dyDescent="0.25">
      <c r="A4" s="12" t="s">
        <v>156</v>
      </c>
      <c r="B4" s="48" t="s">
        <v>8</v>
      </c>
      <c r="C4" s="48"/>
      <c r="D4" s="48"/>
      <c r="E4" s="48"/>
      <c r="F4" s="48"/>
      <c r="G4" s="48"/>
      <c r="H4" s="48"/>
      <c r="I4" s="48"/>
      <c r="J4" s="48"/>
      <c r="K4" s="48"/>
      <c r="L4" s="48"/>
      <c r="M4" s="48"/>
      <c r="N4" s="48"/>
      <c r="O4" s="48"/>
    </row>
    <row r="5" spans="1:15" x14ac:dyDescent="0.25">
      <c r="A5" s="12"/>
      <c r="B5" s="49" t="s">
        <v>157</v>
      </c>
      <c r="C5" s="49"/>
      <c r="D5" s="49"/>
      <c r="E5" s="49"/>
      <c r="F5" s="49"/>
      <c r="G5" s="49"/>
      <c r="H5" s="49"/>
      <c r="I5" s="49"/>
      <c r="J5" s="49"/>
      <c r="K5" s="49"/>
      <c r="L5" s="49"/>
      <c r="M5" s="49"/>
      <c r="N5" s="49"/>
      <c r="O5" s="49"/>
    </row>
    <row r="6" spans="1:15" x14ac:dyDescent="0.25">
      <c r="A6" s="12"/>
      <c r="B6" s="50"/>
      <c r="C6" s="50"/>
      <c r="D6" s="50"/>
      <c r="E6" s="50"/>
      <c r="F6" s="50"/>
      <c r="G6" s="50"/>
      <c r="H6" s="50"/>
      <c r="I6" s="50"/>
      <c r="J6" s="50"/>
      <c r="K6" s="50"/>
      <c r="L6" s="50"/>
      <c r="M6" s="50"/>
      <c r="N6" s="50"/>
      <c r="O6" s="50"/>
    </row>
    <row r="7" spans="1:15" x14ac:dyDescent="0.25">
      <c r="A7" s="12"/>
      <c r="B7" s="50" t="s">
        <v>158</v>
      </c>
      <c r="C7" s="50"/>
      <c r="D7" s="50"/>
      <c r="E7" s="50"/>
      <c r="F7" s="50"/>
      <c r="G7" s="50"/>
      <c r="H7" s="50"/>
      <c r="I7" s="50"/>
      <c r="J7" s="50"/>
      <c r="K7" s="50"/>
      <c r="L7" s="50"/>
      <c r="M7" s="50"/>
      <c r="N7" s="50"/>
      <c r="O7" s="50"/>
    </row>
    <row r="8" spans="1:15" x14ac:dyDescent="0.25">
      <c r="A8" s="12"/>
      <c r="B8" s="50"/>
      <c r="C8" s="50"/>
      <c r="D8" s="50"/>
      <c r="E8" s="50"/>
      <c r="F8" s="50"/>
      <c r="G8" s="50"/>
      <c r="H8" s="50"/>
      <c r="I8" s="50"/>
      <c r="J8" s="50"/>
      <c r="K8" s="50"/>
      <c r="L8" s="50"/>
      <c r="M8" s="50"/>
      <c r="N8" s="50"/>
      <c r="O8" s="50"/>
    </row>
    <row r="9" spans="1:15" x14ac:dyDescent="0.25">
      <c r="A9" s="12"/>
      <c r="B9" s="13"/>
      <c r="C9" s="14"/>
      <c r="D9" s="35" t="s">
        <v>159</v>
      </c>
      <c r="E9" s="35"/>
      <c r="F9" s="35"/>
      <c r="G9" s="35"/>
      <c r="H9" s="35"/>
      <c r="I9" s="14"/>
      <c r="J9" s="35" t="s">
        <v>160</v>
      </c>
      <c r="K9" s="35"/>
      <c r="L9" s="35"/>
      <c r="M9" s="35"/>
      <c r="N9" s="35"/>
      <c r="O9" s="14"/>
    </row>
    <row r="10" spans="1:15" ht="15.75" thickBot="1" x14ac:dyDescent="0.3">
      <c r="A10" s="12"/>
      <c r="B10" s="13"/>
      <c r="C10" s="14"/>
      <c r="D10" s="36" t="s">
        <v>161</v>
      </c>
      <c r="E10" s="36"/>
      <c r="F10" s="36"/>
      <c r="G10" s="36"/>
      <c r="H10" s="36"/>
      <c r="I10" s="14"/>
      <c r="J10" s="36" t="s">
        <v>161</v>
      </c>
      <c r="K10" s="36"/>
      <c r="L10" s="36"/>
      <c r="M10" s="36"/>
      <c r="N10" s="36"/>
      <c r="O10" s="14"/>
    </row>
    <row r="11" spans="1:15" x14ac:dyDescent="0.25">
      <c r="A11" s="12"/>
      <c r="B11" s="13"/>
      <c r="C11" s="14"/>
      <c r="D11" s="37" t="s">
        <v>162</v>
      </c>
      <c r="E11" s="37"/>
      <c r="F11" s="14"/>
      <c r="G11" s="37" t="s">
        <v>163</v>
      </c>
      <c r="H11" s="37"/>
      <c r="I11" s="14"/>
      <c r="J11" s="37" t="s">
        <v>162</v>
      </c>
      <c r="K11" s="37"/>
      <c r="L11" s="14"/>
      <c r="M11" s="37" t="s">
        <v>163</v>
      </c>
      <c r="N11" s="37"/>
      <c r="O11" s="14"/>
    </row>
    <row r="12" spans="1:15" ht="15.75" thickBot="1" x14ac:dyDescent="0.3">
      <c r="A12" s="12"/>
      <c r="B12" s="13"/>
      <c r="C12" s="14"/>
      <c r="D12" s="36">
        <v>2014</v>
      </c>
      <c r="E12" s="36"/>
      <c r="F12" s="14"/>
      <c r="G12" s="36">
        <v>2013</v>
      </c>
      <c r="H12" s="36"/>
      <c r="I12" s="14"/>
      <c r="J12" s="36">
        <v>2014</v>
      </c>
      <c r="K12" s="36"/>
      <c r="L12" s="14"/>
      <c r="M12" s="36">
        <v>2013</v>
      </c>
      <c r="N12" s="36"/>
      <c r="O12" s="14"/>
    </row>
    <row r="13" spans="1:15" x14ac:dyDescent="0.25">
      <c r="A13" s="12"/>
      <c r="B13" s="15"/>
      <c r="C13" s="13"/>
      <c r="D13" s="39"/>
      <c r="E13" s="39"/>
      <c r="F13" s="13"/>
      <c r="G13" s="39"/>
      <c r="H13" s="39"/>
      <c r="I13" s="13"/>
      <c r="J13" s="39"/>
      <c r="K13" s="39"/>
      <c r="L13" s="13"/>
      <c r="M13" s="39"/>
      <c r="N13" s="39"/>
      <c r="O13" s="13"/>
    </row>
    <row r="14" spans="1:15" x14ac:dyDescent="0.25">
      <c r="A14" s="12"/>
      <c r="B14" s="16" t="s">
        <v>164</v>
      </c>
      <c r="C14" s="17"/>
      <c r="D14" s="40"/>
      <c r="E14" s="40"/>
      <c r="F14" s="17"/>
      <c r="G14" s="40"/>
      <c r="H14" s="40"/>
      <c r="I14" s="17"/>
      <c r="J14" s="40"/>
      <c r="K14" s="40"/>
      <c r="L14" s="17"/>
      <c r="M14" s="40"/>
      <c r="N14" s="40"/>
      <c r="O14" s="17"/>
    </row>
    <row r="15" spans="1:15" x14ac:dyDescent="0.25">
      <c r="A15" s="12"/>
      <c r="B15" s="18" t="s">
        <v>92</v>
      </c>
      <c r="C15" s="13"/>
      <c r="D15" s="11" t="s">
        <v>165</v>
      </c>
      <c r="E15" s="19" t="s">
        <v>166</v>
      </c>
      <c r="F15" s="11" t="s">
        <v>167</v>
      </c>
      <c r="G15" s="11" t="s">
        <v>165</v>
      </c>
      <c r="H15" s="19" t="s">
        <v>168</v>
      </c>
      <c r="I15" s="11" t="s">
        <v>167</v>
      </c>
      <c r="J15" s="11" t="s">
        <v>165</v>
      </c>
      <c r="K15" s="19" t="s">
        <v>169</v>
      </c>
      <c r="L15" s="11" t="s">
        <v>167</v>
      </c>
      <c r="M15" s="11" t="s">
        <v>165</v>
      </c>
      <c r="N15" s="19" t="s">
        <v>170</v>
      </c>
      <c r="O15" s="11" t="s">
        <v>167</v>
      </c>
    </row>
    <row r="16" spans="1:15" ht="27" thickBot="1" x14ac:dyDescent="0.3">
      <c r="A16" s="12"/>
      <c r="B16" s="20" t="s">
        <v>171</v>
      </c>
      <c r="C16" s="17"/>
      <c r="D16" s="41" t="s">
        <v>172</v>
      </c>
      <c r="E16" s="41"/>
      <c r="F16" s="17"/>
      <c r="G16" s="41" t="s">
        <v>172</v>
      </c>
      <c r="H16" s="41"/>
      <c r="I16" s="17"/>
      <c r="J16" s="41" t="s">
        <v>172</v>
      </c>
      <c r="K16" s="41"/>
      <c r="L16" s="17"/>
      <c r="M16" s="41" t="s">
        <v>172</v>
      </c>
      <c r="N16" s="41"/>
      <c r="O16" s="17"/>
    </row>
    <row r="17" spans="1:15" ht="15.75" thickBot="1" x14ac:dyDescent="0.3">
      <c r="A17" s="12"/>
      <c r="B17" s="18" t="s">
        <v>173</v>
      </c>
      <c r="C17" s="13"/>
      <c r="D17" s="22" t="s">
        <v>165</v>
      </c>
      <c r="E17" s="23" t="s">
        <v>166</v>
      </c>
      <c r="F17" s="11" t="s">
        <v>167</v>
      </c>
      <c r="G17" s="22" t="s">
        <v>165</v>
      </c>
      <c r="H17" s="23" t="s">
        <v>168</v>
      </c>
      <c r="I17" s="11" t="s">
        <v>167</v>
      </c>
      <c r="J17" s="22" t="s">
        <v>165</v>
      </c>
      <c r="K17" s="23" t="s">
        <v>169</v>
      </c>
      <c r="L17" s="11" t="s">
        <v>167</v>
      </c>
      <c r="M17" s="22" t="s">
        <v>165</v>
      </c>
      <c r="N17" s="23" t="s">
        <v>170</v>
      </c>
      <c r="O17" s="11" t="s">
        <v>167</v>
      </c>
    </row>
    <row r="18" spans="1:15" x14ac:dyDescent="0.25">
      <c r="A18" s="12"/>
      <c r="B18" s="24"/>
      <c r="C18" s="17"/>
      <c r="D18" s="42"/>
      <c r="E18" s="42"/>
      <c r="F18" s="17"/>
      <c r="G18" s="42"/>
      <c r="H18" s="42"/>
      <c r="I18" s="17"/>
      <c r="J18" s="42"/>
      <c r="K18" s="42"/>
      <c r="L18" s="17"/>
      <c r="M18" s="42"/>
      <c r="N18" s="42"/>
      <c r="O18" s="17"/>
    </row>
    <row r="19" spans="1:15" ht="27" thickBot="1" x14ac:dyDescent="0.3">
      <c r="A19" s="12"/>
      <c r="B19" s="18" t="s">
        <v>174</v>
      </c>
      <c r="C19" s="13"/>
      <c r="D19" s="43">
        <v>19426824</v>
      </c>
      <c r="E19" s="43"/>
      <c r="F19" s="13"/>
      <c r="G19" s="43">
        <v>19154714</v>
      </c>
      <c r="H19" s="43"/>
      <c r="I19" s="13"/>
      <c r="J19" s="43">
        <v>19354271</v>
      </c>
      <c r="K19" s="43"/>
      <c r="L19" s="13"/>
      <c r="M19" s="43">
        <v>18998893</v>
      </c>
      <c r="N19" s="43"/>
      <c r="O19" s="13"/>
    </row>
    <row r="20" spans="1:15" x14ac:dyDescent="0.25">
      <c r="A20" s="12"/>
      <c r="B20" s="24"/>
      <c r="C20" s="17"/>
      <c r="D20" s="42"/>
      <c r="E20" s="42"/>
      <c r="F20" s="17"/>
      <c r="G20" s="42"/>
      <c r="H20" s="42"/>
      <c r="I20" s="17"/>
      <c r="J20" s="42"/>
      <c r="K20" s="42"/>
      <c r="L20" s="17"/>
      <c r="M20" s="42"/>
      <c r="N20" s="42"/>
      <c r="O20" s="17"/>
    </row>
    <row r="21" spans="1:15" ht="15.75" thickBot="1" x14ac:dyDescent="0.3">
      <c r="A21" s="12"/>
      <c r="B21" s="18" t="s">
        <v>175</v>
      </c>
      <c r="C21" s="13"/>
      <c r="D21" s="26" t="s">
        <v>165</v>
      </c>
      <c r="E21" s="27" t="s">
        <v>176</v>
      </c>
      <c r="F21" s="11" t="s">
        <v>167</v>
      </c>
      <c r="G21" s="26" t="s">
        <v>165</v>
      </c>
      <c r="H21" s="27" t="s">
        <v>177</v>
      </c>
      <c r="I21" s="11" t="s">
        <v>167</v>
      </c>
      <c r="J21" s="26" t="s">
        <v>165</v>
      </c>
      <c r="K21" s="27" t="s">
        <v>178</v>
      </c>
      <c r="L21" s="11" t="s">
        <v>167</v>
      </c>
      <c r="M21" s="26" t="s">
        <v>165</v>
      </c>
      <c r="N21" s="27" t="s">
        <v>179</v>
      </c>
      <c r="O21" s="11" t="s">
        <v>167</v>
      </c>
    </row>
    <row r="22" spans="1:15" ht="15.75" thickTop="1" x14ac:dyDescent="0.25">
      <c r="A22" s="12"/>
      <c r="B22" s="24"/>
      <c r="C22" s="17"/>
      <c r="D22" s="44"/>
      <c r="E22" s="44"/>
      <c r="F22" s="17"/>
      <c r="G22" s="44"/>
      <c r="H22" s="44"/>
      <c r="I22" s="17"/>
      <c r="J22" s="44"/>
      <c r="K22" s="44"/>
      <c r="L22" s="17"/>
      <c r="M22" s="44"/>
      <c r="N22" s="44"/>
      <c r="O22" s="17"/>
    </row>
    <row r="23" spans="1:15" x14ac:dyDescent="0.25">
      <c r="A23" s="12"/>
      <c r="B23" s="28" t="s">
        <v>180</v>
      </c>
      <c r="C23" s="13"/>
      <c r="D23" s="38"/>
      <c r="E23" s="38"/>
      <c r="F23" s="13"/>
      <c r="G23" s="38"/>
      <c r="H23" s="38"/>
      <c r="I23" s="13"/>
      <c r="J23" s="38"/>
      <c r="K23" s="38"/>
      <c r="L23" s="13"/>
      <c r="M23" s="38"/>
      <c r="N23" s="38"/>
      <c r="O23" s="13"/>
    </row>
    <row r="24" spans="1:15" x14ac:dyDescent="0.25">
      <c r="A24" s="12"/>
      <c r="B24" s="20" t="s">
        <v>92</v>
      </c>
      <c r="C24" s="17"/>
      <c r="D24" s="29" t="s">
        <v>165</v>
      </c>
      <c r="E24" s="21" t="s">
        <v>166</v>
      </c>
      <c r="F24" s="29" t="s">
        <v>167</v>
      </c>
      <c r="G24" s="29" t="s">
        <v>165</v>
      </c>
      <c r="H24" s="21" t="s">
        <v>168</v>
      </c>
      <c r="I24" s="29" t="s">
        <v>167</v>
      </c>
      <c r="J24" s="29" t="s">
        <v>165</v>
      </c>
      <c r="K24" s="21" t="s">
        <v>169</v>
      </c>
      <c r="L24" s="29" t="s">
        <v>167</v>
      </c>
      <c r="M24" s="29" t="s">
        <v>165</v>
      </c>
      <c r="N24" s="21" t="s">
        <v>170</v>
      </c>
      <c r="O24" s="29" t="s">
        <v>167</v>
      </c>
    </row>
    <row r="25" spans="1:15" ht="27" thickBot="1" x14ac:dyDescent="0.3">
      <c r="A25" s="12"/>
      <c r="B25" s="18" t="s">
        <v>171</v>
      </c>
      <c r="C25" s="13"/>
      <c r="D25" s="45" t="s">
        <v>172</v>
      </c>
      <c r="E25" s="45"/>
      <c r="F25" s="13"/>
      <c r="G25" s="45" t="s">
        <v>172</v>
      </c>
      <c r="H25" s="45"/>
      <c r="I25" s="13"/>
      <c r="J25" s="45" t="s">
        <v>172</v>
      </c>
      <c r="K25" s="45"/>
      <c r="L25" s="13"/>
      <c r="M25" s="45" t="s">
        <v>172</v>
      </c>
      <c r="N25" s="45"/>
      <c r="O25" s="13"/>
    </row>
    <row r="26" spans="1:15" ht="15.75" thickBot="1" x14ac:dyDescent="0.3">
      <c r="A26" s="12"/>
      <c r="B26" s="20" t="s">
        <v>173</v>
      </c>
      <c r="C26" s="17"/>
      <c r="D26" s="30" t="s">
        <v>165</v>
      </c>
      <c r="E26" s="31" t="s">
        <v>166</v>
      </c>
      <c r="F26" s="29" t="s">
        <v>167</v>
      </c>
      <c r="G26" s="30" t="s">
        <v>165</v>
      </c>
      <c r="H26" s="31" t="s">
        <v>168</v>
      </c>
      <c r="I26" s="29" t="s">
        <v>167</v>
      </c>
      <c r="J26" s="30" t="s">
        <v>165</v>
      </c>
      <c r="K26" s="31" t="s">
        <v>169</v>
      </c>
      <c r="L26" s="29" t="s">
        <v>167</v>
      </c>
      <c r="M26" s="30" t="s">
        <v>165</v>
      </c>
      <c r="N26" s="31" t="s">
        <v>170</v>
      </c>
      <c r="O26" s="29" t="s">
        <v>167</v>
      </c>
    </row>
    <row r="27" spans="1:15" x14ac:dyDescent="0.25">
      <c r="A27" s="12"/>
      <c r="B27" s="15"/>
      <c r="C27" s="13"/>
      <c r="D27" s="39"/>
      <c r="E27" s="39"/>
      <c r="F27" s="13"/>
      <c r="G27" s="39"/>
      <c r="H27" s="39"/>
      <c r="I27" s="13"/>
      <c r="J27" s="39"/>
      <c r="K27" s="39"/>
      <c r="L27" s="13"/>
      <c r="M27" s="39"/>
      <c r="N27" s="39"/>
      <c r="O27" s="13"/>
    </row>
    <row r="28" spans="1:15" ht="26.25" x14ac:dyDescent="0.25">
      <c r="A28" s="12"/>
      <c r="B28" s="20" t="s">
        <v>174</v>
      </c>
      <c r="C28" s="17"/>
      <c r="D28" s="46">
        <v>19426824</v>
      </c>
      <c r="E28" s="46"/>
      <c r="F28" s="17"/>
      <c r="G28" s="46">
        <v>19154714</v>
      </c>
      <c r="H28" s="46"/>
      <c r="I28" s="17"/>
      <c r="J28" s="46">
        <v>19354271</v>
      </c>
      <c r="K28" s="46"/>
      <c r="L28" s="17"/>
      <c r="M28" s="46">
        <v>18998893</v>
      </c>
      <c r="N28" s="46"/>
      <c r="O28" s="17"/>
    </row>
    <row r="29" spans="1:15" ht="15.75" thickBot="1" x14ac:dyDescent="0.3">
      <c r="A29" s="12"/>
      <c r="B29" s="18" t="s">
        <v>181</v>
      </c>
      <c r="C29" s="13"/>
      <c r="D29" s="45" t="s">
        <v>172</v>
      </c>
      <c r="E29" s="45"/>
      <c r="F29" s="13"/>
      <c r="G29" s="45" t="s">
        <v>172</v>
      </c>
      <c r="H29" s="45"/>
      <c r="I29" s="13"/>
      <c r="J29" s="45" t="s">
        <v>172</v>
      </c>
      <c r="K29" s="45"/>
      <c r="L29" s="13"/>
      <c r="M29" s="45" t="s">
        <v>172</v>
      </c>
      <c r="N29" s="45"/>
      <c r="O29" s="13"/>
    </row>
    <row r="30" spans="1:15" ht="27" thickBot="1" x14ac:dyDescent="0.3">
      <c r="A30" s="12"/>
      <c r="B30" s="20" t="s">
        <v>182</v>
      </c>
      <c r="C30" s="17"/>
      <c r="D30" s="47">
        <v>19426824</v>
      </c>
      <c r="E30" s="47"/>
      <c r="F30" s="17"/>
      <c r="G30" s="47">
        <v>19154714</v>
      </c>
      <c r="H30" s="47"/>
      <c r="I30" s="17"/>
      <c r="J30" s="47">
        <v>19354271</v>
      </c>
      <c r="K30" s="47"/>
      <c r="L30" s="17"/>
      <c r="M30" s="47">
        <v>18998893</v>
      </c>
      <c r="N30" s="47"/>
      <c r="O30" s="17"/>
    </row>
    <row r="31" spans="1:15" x14ac:dyDescent="0.25">
      <c r="A31" s="12"/>
      <c r="B31" s="15"/>
      <c r="C31" s="13"/>
      <c r="D31" s="39"/>
      <c r="E31" s="39"/>
      <c r="F31" s="13"/>
      <c r="G31" s="39"/>
      <c r="H31" s="39"/>
      <c r="I31" s="13"/>
      <c r="J31" s="39"/>
      <c r="K31" s="39"/>
      <c r="L31" s="13"/>
      <c r="M31" s="39"/>
      <c r="N31" s="39"/>
      <c r="O31" s="13"/>
    </row>
    <row r="32" spans="1:15" ht="15.75" thickBot="1" x14ac:dyDescent="0.3">
      <c r="A32" s="12"/>
      <c r="B32" s="20" t="s">
        <v>183</v>
      </c>
      <c r="C32" s="17"/>
      <c r="D32" s="33" t="s">
        <v>165</v>
      </c>
      <c r="E32" s="34" t="s">
        <v>176</v>
      </c>
      <c r="F32" s="29" t="s">
        <v>167</v>
      </c>
      <c r="G32" s="33" t="s">
        <v>165</v>
      </c>
      <c r="H32" s="34" t="s">
        <v>177</v>
      </c>
      <c r="I32" s="29" t="s">
        <v>167</v>
      </c>
      <c r="J32" s="33" t="s">
        <v>165</v>
      </c>
      <c r="K32" s="34" t="s">
        <v>178</v>
      </c>
      <c r="L32" s="29" t="s">
        <v>167</v>
      </c>
      <c r="M32" s="33" t="s">
        <v>165</v>
      </c>
      <c r="N32" s="34" t="s">
        <v>179</v>
      </c>
      <c r="O32" s="29" t="s">
        <v>167</v>
      </c>
    </row>
    <row r="33" spans="1:15" ht="15.75" thickTop="1" x14ac:dyDescent="0.25">
      <c r="A33" s="12"/>
      <c r="B33" s="51"/>
      <c r="C33" s="51"/>
      <c r="D33" s="51"/>
      <c r="E33" s="51"/>
      <c r="F33" s="51"/>
      <c r="G33" s="51"/>
      <c r="H33" s="51"/>
      <c r="I33" s="51"/>
      <c r="J33" s="51"/>
      <c r="K33" s="51"/>
      <c r="L33" s="51"/>
      <c r="M33" s="51"/>
      <c r="N33" s="51"/>
      <c r="O33" s="51"/>
    </row>
    <row r="34" spans="1:15" ht="25.5" customHeight="1" x14ac:dyDescent="0.25">
      <c r="A34" s="12"/>
      <c r="B34" s="50" t="s">
        <v>184</v>
      </c>
      <c r="C34" s="50"/>
      <c r="D34" s="50"/>
      <c r="E34" s="50"/>
      <c r="F34" s="50"/>
      <c r="G34" s="50"/>
      <c r="H34" s="50"/>
      <c r="I34" s="50"/>
      <c r="J34" s="50"/>
      <c r="K34" s="50"/>
      <c r="L34" s="50"/>
      <c r="M34" s="50"/>
      <c r="N34" s="50"/>
      <c r="O34" s="50"/>
    </row>
    <row r="35" spans="1:15" x14ac:dyDescent="0.25">
      <c r="A35" s="12"/>
      <c r="B35" s="50"/>
      <c r="C35" s="50"/>
      <c r="D35" s="50"/>
      <c r="E35" s="50"/>
      <c r="F35" s="50"/>
      <c r="G35" s="50"/>
      <c r="H35" s="50"/>
      <c r="I35" s="50"/>
      <c r="J35" s="50"/>
      <c r="K35" s="50"/>
      <c r="L35" s="50"/>
      <c r="M35" s="50"/>
      <c r="N35" s="50"/>
      <c r="O35" s="50"/>
    </row>
    <row r="36" spans="1:15" ht="38.25" customHeight="1" x14ac:dyDescent="0.25">
      <c r="A36" s="12"/>
      <c r="B36" s="50" t="s">
        <v>185</v>
      </c>
      <c r="C36" s="50"/>
      <c r="D36" s="50"/>
      <c r="E36" s="50"/>
      <c r="F36" s="50"/>
      <c r="G36" s="50"/>
      <c r="H36" s="50"/>
      <c r="I36" s="50"/>
      <c r="J36" s="50"/>
      <c r="K36" s="50"/>
      <c r="L36" s="50"/>
      <c r="M36" s="50"/>
      <c r="N36" s="50"/>
      <c r="O36" s="50"/>
    </row>
  </sheetData>
  <mergeCells count="82">
    <mergeCell ref="B35:O35"/>
    <mergeCell ref="B36:O36"/>
    <mergeCell ref="B5:O5"/>
    <mergeCell ref="B6:O6"/>
    <mergeCell ref="B7:O7"/>
    <mergeCell ref="B8:O8"/>
    <mergeCell ref="B33:O33"/>
    <mergeCell ref="B34:O34"/>
    <mergeCell ref="D31:E31"/>
    <mergeCell ref="G31:H31"/>
    <mergeCell ref="J31:K31"/>
    <mergeCell ref="M31:N31"/>
    <mergeCell ref="A1:A2"/>
    <mergeCell ref="B1:O1"/>
    <mergeCell ref="B2:O2"/>
    <mergeCell ref="B3:O3"/>
    <mergeCell ref="A4:A36"/>
    <mergeCell ref="B4:O4"/>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H9"/>
    <mergeCell ref="J9:N9"/>
    <mergeCell ref="D10:H10"/>
    <mergeCell ref="J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7.28515625" bestFit="1" customWidth="1"/>
    <col min="2" max="2" width="36.5703125" customWidth="1"/>
    <col min="3" max="3" width="36.28515625" customWidth="1"/>
    <col min="4" max="4" width="7.28515625" customWidth="1"/>
    <col min="5" max="5" width="26" customWidth="1"/>
    <col min="6" max="6" width="36.28515625" customWidth="1"/>
    <col min="7" max="7" width="7.28515625" customWidth="1"/>
    <col min="8" max="8" width="26" customWidth="1"/>
    <col min="9" max="9" width="36.28515625" customWidth="1"/>
    <col min="10" max="10" width="7.28515625" customWidth="1"/>
    <col min="11" max="11" width="26" customWidth="1"/>
    <col min="12" max="12" width="36.28515625" customWidth="1"/>
    <col min="13" max="13" width="7.28515625" customWidth="1"/>
    <col min="14" max="14" width="26" customWidth="1"/>
    <col min="15" max="15" width="36.28515625" customWidth="1"/>
    <col min="16" max="16" width="7.28515625" customWidth="1"/>
    <col min="17" max="17" width="26" customWidth="1"/>
    <col min="18" max="18" width="36.28515625" customWidth="1"/>
  </cols>
  <sheetData>
    <row r="1" spans="1:18" ht="15" customHeight="1" x14ac:dyDescent="0.25">
      <c r="A1" s="6" t="s">
        <v>18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86</v>
      </c>
      <c r="B3" s="48" t="s">
        <v>8</v>
      </c>
      <c r="C3" s="48"/>
      <c r="D3" s="48"/>
      <c r="E3" s="48"/>
      <c r="F3" s="48"/>
      <c r="G3" s="48"/>
      <c r="H3" s="48"/>
      <c r="I3" s="48"/>
      <c r="J3" s="48"/>
      <c r="K3" s="48"/>
      <c r="L3" s="48"/>
      <c r="M3" s="48"/>
      <c r="N3" s="48"/>
      <c r="O3" s="48"/>
      <c r="P3" s="48"/>
      <c r="Q3" s="48"/>
      <c r="R3" s="48"/>
    </row>
    <row r="4" spans="1:18" ht="15" customHeight="1" x14ac:dyDescent="0.25">
      <c r="A4" s="12" t="s">
        <v>186</v>
      </c>
      <c r="B4" s="48" t="s">
        <v>8</v>
      </c>
      <c r="C4" s="48"/>
      <c r="D4" s="48"/>
      <c r="E4" s="48"/>
      <c r="F4" s="48"/>
      <c r="G4" s="48"/>
      <c r="H4" s="48"/>
      <c r="I4" s="48"/>
      <c r="J4" s="48"/>
      <c r="K4" s="48"/>
      <c r="L4" s="48"/>
      <c r="M4" s="48"/>
      <c r="N4" s="48"/>
      <c r="O4" s="48"/>
      <c r="P4" s="48"/>
      <c r="Q4" s="48"/>
      <c r="R4" s="48"/>
    </row>
    <row r="5" spans="1:18" x14ac:dyDescent="0.25">
      <c r="A5" s="12"/>
      <c r="B5" s="49" t="s">
        <v>187</v>
      </c>
      <c r="C5" s="49"/>
      <c r="D5" s="49"/>
      <c r="E5" s="49"/>
      <c r="F5" s="49"/>
      <c r="G5" s="49"/>
      <c r="H5" s="49"/>
      <c r="I5" s="49"/>
      <c r="J5" s="49"/>
      <c r="K5" s="49"/>
      <c r="L5" s="49"/>
      <c r="M5" s="49"/>
      <c r="N5" s="49"/>
      <c r="O5" s="49"/>
      <c r="P5" s="49"/>
      <c r="Q5" s="49"/>
      <c r="R5" s="49"/>
    </row>
    <row r="6" spans="1:18" x14ac:dyDescent="0.25">
      <c r="A6" s="12"/>
      <c r="B6" s="50"/>
      <c r="C6" s="50"/>
      <c r="D6" s="50"/>
      <c r="E6" s="50"/>
      <c r="F6" s="50"/>
      <c r="G6" s="50"/>
      <c r="H6" s="50"/>
      <c r="I6" s="50"/>
      <c r="J6" s="50"/>
      <c r="K6" s="50"/>
      <c r="L6" s="50"/>
      <c r="M6" s="50"/>
      <c r="N6" s="50"/>
      <c r="O6" s="50"/>
      <c r="P6" s="50"/>
      <c r="Q6" s="50"/>
      <c r="R6" s="50"/>
    </row>
    <row r="7" spans="1:18" ht="25.5" customHeight="1" x14ac:dyDescent="0.25">
      <c r="A7" s="12"/>
      <c r="B7" s="50" t="s">
        <v>188</v>
      </c>
      <c r="C7" s="50"/>
      <c r="D7" s="50"/>
      <c r="E7" s="50"/>
      <c r="F7" s="50"/>
      <c r="G7" s="50"/>
      <c r="H7" s="50"/>
      <c r="I7" s="50"/>
      <c r="J7" s="50"/>
      <c r="K7" s="50"/>
      <c r="L7" s="50"/>
      <c r="M7" s="50"/>
      <c r="N7" s="50"/>
      <c r="O7" s="50"/>
      <c r="P7" s="50"/>
      <c r="Q7" s="50"/>
      <c r="R7" s="50"/>
    </row>
    <row r="8" spans="1:18" x14ac:dyDescent="0.25">
      <c r="A8" s="12"/>
      <c r="B8" s="50"/>
      <c r="C8" s="50"/>
      <c r="D8" s="50"/>
      <c r="E8" s="50"/>
      <c r="F8" s="50"/>
      <c r="G8" s="50"/>
      <c r="H8" s="50"/>
      <c r="I8" s="50"/>
      <c r="J8" s="50"/>
      <c r="K8" s="50"/>
      <c r="L8" s="50"/>
      <c r="M8" s="50"/>
      <c r="N8" s="50"/>
      <c r="O8" s="50"/>
      <c r="P8" s="50"/>
      <c r="Q8" s="50"/>
      <c r="R8" s="50"/>
    </row>
    <row r="9" spans="1:18" x14ac:dyDescent="0.25">
      <c r="A9" s="12"/>
      <c r="B9" s="50" t="s">
        <v>189</v>
      </c>
      <c r="C9" s="50"/>
      <c r="D9" s="50"/>
      <c r="E9" s="50"/>
      <c r="F9" s="50"/>
      <c r="G9" s="50"/>
      <c r="H9" s="50"/>
      <c r="I9" s="50"/>
      <c r="J9" s="50"/>
      <c r="K9" s="50"/>
      <c r="L9" s="50"/>
      <c r="M9" s="50"/>
      <c r="N9" s="50"/>
      <c r="O9" s="50"/>
      <c r="P9" s="50"/>
      <c r="Q9" s="50"/>
      <c r="R9" s="50"/>
    </row>
    <row r="10" spans="1:18" x14ac:dyDescent="0.25">
      <c r="A10" s="12"/>
      <c r="B10" s="50"/>
      <c r="C10" s="50"/>
      <c r="D10" s="50"/>
      <c r="E10" s="50"/>
      <c r="F10" s="50"/>
      <c r="G10" s="50"/>
      <c r="H10" s="50"/>
      <c r="I10" s="50"/>
      <c r="J10" s="50"/>
      <c r="K10" s="50"/>
      <c r="L10" s="50"/>
      <c r="M10" s="50"/>
      <c r="N10" s="50"/>
      <c r="O10" s="50"/>
      <c r="P10" s="50"/>
      <c r="Q10" s="50"/>
      <c r="R10" s="50"/>
    </row>
    <row r="11" spans="1:18" x14ac:dyDescent="0.25">
      <c r="A11" s="12"/>
      <c r="B11" s="50" t="s">
        <v>190</v>
      </c>
      <c r="C11" s="50"/>
      <c r="D11" s="50"/>
      <c r="E11" s="50"/>
      <c r="F11" s="50"/>
      <c r="G11" s="50"/>
      <c r="H11" s="50"/>
      <c r="I11" s="50"/>
      <c r="J11" s="50"/>
      <c r="K11" s="50"/>
      <c r="L11" s="50"/>
      <c r="M11" s="50"/>
      <c r="N11" s="50"/>
      <c r="O11" s="50"/>
      <c r="P11" s="50"/>
      <c r="Q11" s="50"/>
      <c r="R11" s="50"/>
    </row>
    <row r="12" spans="1:18" x14ac:dyDescent="0.25">
      <c r="A12" s="12"/>
      <c r="B12" s="50"/>
      <c r="C12" s="50"/>
      <c r="D12" s="50"/>
      <c r="E12" s="50"/>
      <c r="F12" s="50"/>
      <c r="G12" s="50"/>
      <c r="H12" s="50"/>
      <c r="I12" s="50"/>
      <c r="J12" s="50"/>
      <c r="K12" s="50"/>
      <c r="L12" s="50"/>
      <c r="M12" s="50"/>
      <c r="N12" s="50"/>
      <c r="O12" s="50"/>
      <c r="P12" s="50"/>
      <c r="Q12" s="50"/>
      <c r="R12" s="50"/>
    </row>
    <row r="13" spans="1:18" ht="15.75" thickBot="1" x14ac:dyDescent="0.3">
      <c r="A13" s="12"/>
      <c r="B13" s="13"/>
      <c r="C13" s="14"/>
      <c r="D13" s="57"/>
      <c r="E13" s="57"/>
      <c r="F13" s="14"/>
      <c r="G13" s="57"/>
      <c r="H13" s="57"/>
      <c r="I13" s="14"/>
      <c r="J13" s="36" t="s">
        <v>191</v>
      </c>
      <c r="K13" s="36"/>
      <c r="L13" s="36"/>
      <c r="M13" s="36"/>
      <c r="N13" s="36"/>
      <c r="O13" s="36"/>
      <c r="P13" s="36"/>
      <c r="Q13" s="36"/>
      <c r="R13" s="14"/>
    </row>
    <row r="14" spans="1:18" x14ac:dyDescent="0.25">
      <c r="A14" s="12"/>
      <c r="B14" s="58"/>
      <c r="C14" s="57"/>
      <c r="D14" s="35" t="s">
        <v>192</v>
      </c>
      <c r="E14" s="35"/>
      <c r="F14" s="57"/>
      <c r="G14" s="35" t="s">
        <v>194</v>
      </c>
      <c r="H14" s="35"/>
      <c r="I14" s="57"/>
      <c r="J14" s="37" t="s">
        <v>196</v>
      </c>
      <c r="K14" s="37"/>
      <c r="L14" s="60"/>
      <c r="M14" s="37" t="s">
        <v>200</v>
      </c>
      <c r="N14" s="37"/>
      <c r="O14" s="60"/>
      <c r="P14" s="37" t="s">
        <v>200</v>
      </c>
      <c r="Q14" s="37"/>
      <c r="R14" s="57"/>
    </row>
    <row r="15" spans="1:18" x14ac:dyDescent="0.25">
      <c r="A15" s="12"/>
      <c r="B15" s="58"/>
      <c r="C15" s="57"/>
      <c r="D15" s="35" t="s">
        <v>193</v>
      </c>
      <c r="E15" s="35"/>
      <c r="F15" s="57"/>
      <c r="G15" s="35" t="s">
        <v>195</v>
      </c>
      <c r="H15" s="35"/>
      <c r="I15" s="57"/>
      <c r="J15" s="35" t="s">
        <v>197</v>
      </c>
      <c r="K15" s="35"/>
      <c r="L15" s="61"/>
      <c r="M15" s="35" t="s">
        <v>201</v>
      </c>
      <c r="N15" s="35"/>
      <c r="O15" s="61"/>
      <c r="P15" s="35" t="s">
        <v>205</v>
      </c>
      <c r="Q15" s="35"/>
      <c r="R15" s="57"/>
    </row>
    <row r="16" spans="1:18" x14ac:dyDescent="0.25">
      <c r="A16" s="12"/>
      <c r="B16" s="58"/>
      <c r="C16" s="57"/>
      <c r="D16" s="48"/>
      <c r="E16" s="48"/>
      <c r="F16" s="57"/>
      <c r="G16" s="48"/>
      <c r="H16" s="48"/>
      <c r="I16" s="57"/>
      <c r="J16" s="35" t="s">
        <v>198</v>
      </c>
      <c r="K16" s="35"/>
      <c r="L16" s="61"/>
      <c r="M16" s="35" t="s">
        <v>202</v>
      </c>
      <c r="N16" s="35"/>
      <c r="O16" s="61"/>
      <c r="P16" s="35" t="s">
        <v>203</v>
      </c>
      <c r="Q16" s="35"/>
      <c r="R16" s="57"/>
    </row>
    <row r="17" spans="1:18" x14ac:dyDescent="0.25">
      <c r="A17" s="12"/>
      <c r="B17" s="58"/>
      <c r="C17" s="57"/>
      <c r="D17" s="48"/>
      <c r="E17" s="48"/>
      <c r="F17" s="57"/>
      <c r="G17" s="48"/>
      <c r="H17" s="48"/>
      <c r="I17" s="57"/>
      <c r="J17" s="35" t="s">
        <v>199</v>
      </c>
      <c r="K17" s="35"/>
      <c r="L17" s="61"/>
      <c r="M17" s="35" t="s">
        <v>203</v>
      </c>
      <c r="N17" s="35"/>
      <c r="O17" s="61"/>
      <c r="P17" s="35" t="s">
        <v>206</v>
      </c>
      <c r="Q17" s="35"/>
      <c r="R17" s="57"/>
    </row>
    <row r="18" spans="1:18" ht="15.75" thickBot="1" x14ac:dyDescent="0.3">
      <c r="A18" s="12"/>
      <c r="B18" s="58"/>
      <c r="C18" s="57"/>
      <c r="D18" s="59"/>
      <c r="E18" s="59"/>
      <c r="F18" s="57"/>
      <c r="G18" s="59"/>
      <c r="H18" s="59"/>
      <c r="I18" s="57"/>
      <c r="J18" s="59"/>
      <c r="K18" s="59"/>
      <c r="L18" s="61"/>
      <c r="M18" s="36" t="s">
        <v>204</v>
      </c>
      <c r="N18" s="36"/>
      <c r="O18" s="61"/>
      <c r="P18" s="59"/>
      <c r="Q18" s="59"/>
      <c r="R18" s="57"/>
    </row>
    <row r="19" spans="1:18" x14ac:dyDescent="0.25">
      <c r="A19" s="12"/>
      <c r="B19" s="20" t="s">
        <v>207</v>
      </c>
      <c r="C19" s="17"/>
      <c r="D19" s="29" t="s">
        <v>165</v>
      </c>
      <c r="E19" s="53">
        <v>407292</v>
      </c>
      <c r="F19" s="17"/>
      <c r="G19" s="29" t="s">
        <v>165</v>
      </c>
      <c r="H19" s="53">
        <v>384550</v>
      </c>
      <c r="I19" s="17"/>
      <c r="J19" s="29" t="s">
        <v>165</v>
      </c>
      <c r="K19" s="53">
        <v>384550</v>
      </c>
      <c r="L19" s="17"/>
      <c r="M19" s="29" t="s">
        <v>165</v>
      </c>
      <c r="N19" s="54" t="s">
        <v>172</v>
      </c>
      <c r="O19" s="17"/>
      <c r="P19" s="29" t="s">
        <v>165</v>
      </c>
      <c r="Q19" s="54" t="s">
        <v>172</v>
      </c>
      <c r="R19" s="17"/>
    </row>
    <row r="20" spans="1:18" x14ac:dyDescent="0.25">
      <c r="A20" s="12"/>
      <c r="B20" s="18" t="s">
        <v>208</v>
      </c>
      <c r="C20" s="13"/>
      <c r="D20" s="62">
        <v>215015</v>
      </c>
      <c r="E20" s="62"/>
      <c r="F20" s="13"/>
      <c r="G20" s="62">
        <v>217796</v>
      </c>
      <c r="H20" s="62"/>
      <c r="I20" s="13"/>
      <c r="J20" s="63" t="s">
        <v>172</v>
      </c>
      <c r="K20" s="63"/>
      <c r="L20" s="13"/>
      <c r="M20" s="63" t="s">
        <v>172</v>
      </c>
      <c r="N20" s="63"/>
      <c r="O20" s="13"/>
      <c r="P20" s="62">
        <v>217796</v>
      </c>
      <c r="Q20" s="62"/>
      <c r="R20" s="13"/>
    </row>
    <row r="21" spans="1:18" ht="15.75" thickBot="1" x14ac:dyDescent="0.3">
      <c r="A21" s="12"/>
      <c r="B21" s="20" t="s">
        <v>209</v>
      </c>
      <c r="C21" s="17"/>
      <c r="D21" s="64">
        <v>237243</v>
      </c>
      <c r="E21" s="64"/>
      <c r="F21" s="17"/>
      <c r="G21" s="64">
        <v>237243</v>
      </c>
      <c r="H21" s="64"/>
      <c r="I21" s="17"/>
      <c r="J21" s="41" t="s">
        <v>172</v>
      </c>
      <c r="K21" s="41"/>
      <c r="L21" s="17"/>
      <c r="M21" s="41" t="s">
        <v>172</v>
      </c>
      <c r="N21" s="41"/>
      <c r="O21" s="17"/>
      <c r="P21" s="64">
        <v>237243</v>
      </c>
      <c r="Q21" s="64"/>
      <c r="R21" s="17"/>
    </row>
    <row r="22" spans="1:18" ht="15.75" thickBot="1" x14ac:dyDescent="0.3">
      <c r="A22" s="12"/>
      <c r="B22" s="18" t="s">
        <v>80</v>
      </c>
      <c r="C22" s="13"/>
      <c r="D22" s="26" t="s">
        <v>165</v>
      </c>
      <c r="E22" s="55">
        <v>859550</v>
      </c>
      <c r="F22" s="13"/>
      <c r="G22" s="26" t="s">
        <v>165</v>
      </c>
      <c r="H22" s="55">
        <v>839589</v>
      </c>
      <c r="I22" s="13"/>
      <c r="J22" s="26" t="s">
        <v>165</v>
      </c>
      <c r="K22" s="55">
        <v>384550</v>
      </c>
      <c r="L22" s="13"/>
      <c r="M22" s="26" t="s">
        <v>165</v>
      </c>
      <c r="N22" s="56" t="s">
        <v>172</v>
      </c>
      <c r="O22" s="13"/>
      <c r="P22" s="26" t="s">
        <v>165</v>
      </c>
      <c r="Q22" s="55">
        <v>455039</v>
      </c>
      <c r="R22" s="13"/>
    </row>
    <row r="23" spans="1:18" ht="15.75" thickTop="1" x14ac:dyDescent="0.25">
      <c r="A23" s="12"/>
      <c r="B23" s="50"/>
      <c r="C23" s="50"/>
      <c r="D23" s="50"/>
      <c r="E23" s="50"/>
      <c r="F23" s="50"/>
      <c r="G23" s="50"/>
      <c r="H23" s="50"/>
      <c r="I23" s="50"/>
      <c r="J23" s="50"/>
      <c r="K23" s="50"/>
      <c r="L23" s="50"/>
      <c r="M23" s="50"/>
      <c r="N23" s="50"/>
      <c r="O23" s="50"/>
      <c r="P23" s="50"/>
      <c r="Q23" s="50"/>
      <c r="R23" s="50"/>
    </row>
    <row r="24" spans="1:18" x14ac:dyDescent="0.25">
      <c r="A24" s="12"/>
      <c r="B24" s="50" t="s">
        <v>210</v>
      </c>
      <c r="C24" s="50"/>
      <c r="D24" s="50"/>
      <c r="E24" s="50"/>
      <c r="F24" s="50"/>
      <c r="G24" s="50"/>
      <c r="H24" s="50"/>
      <c r="I24" s="50"/>
      <c r="J24" s="50"/>
      <c r="K24" s="50"/>
      <c r="L24" s="50"/>
      <c r="M24" s="50"/>
      <c r="N24" s="50"/>
      <c r="O24" s="50"/>
      <c r="P24" s="50"/>
      <c r="Q24" s="50"/>
      <c r="R24" s="50"/>
    </row>
    <row r="25" spans="1:18" x14ac:dyDescent="0.25">
      <c r="A25" s="12"/>
      <c r="B25" s="50"/>
      <c r="C25" s="50"/>
      <c r="D25" s="50"/>
      <c r="E25" s="50"/>
      <c r="F25" s="50"/>
      <c r="G25" s="50"/>
      <c r="H25" s="50"/>
      <c r="I25" s="50"/>
      <c r="J25" s="50"/>
      <c r="K25" s="50"/>
      <c r="L25" s="50"/>
      <c r="M25" s="50"/>
      <c r="N25" s="50"/>
      <c r="O25" s="50"/>
      <c r="P25" s="50"/>
      <c r="Q25" s="50"/>
      <c r="R25" s="50"/>
    </row>
    <row r="26" spans="1:18" ht="15.75" thickBot="1" x14ac:dyDescent="0.3">
      <c r="A26" s="12"/>
      <c r="B26" s="13"/>
      <c r="C26" s="14"/>
      <c r="D26" s="57"/>
      <c r="E26" s="57"/>
      <c r="F26" s="14"/>
      <c r="G26" s="57"/>
      <c r="H26" s="57"/>
      <c r="I26" s="14"/>
      <c r="J26" s="36" t="s">
        <v>191</v>
      </c>
      <c r="K26" s="36"/>
      <c r="L26" s="36"/>
      <c r="M26" s="36"/>
      <c r="N26" s="36"/>
      <c r="O26" s="36"/>
      <c r="P26" s="36"/>
      <c r="Q26" s="36"/>
      <c r="R26" s="14"/>
    </row>
    <row r="27" spans="1:18" x14ac:dyDescent="0.25">
      <c r="A27" s="12"/>
      <c r="B27" s="58"/>
      <c r="C27" s="57"/>
      <c r="D27" s="35" t="s">
        <v>192</v>
      </c>
      <c r="E27" s="35"/>
      <c r="F27" s="57"/>
      <c r="G27" s="35" t="s">
        <v>194</v>
      </c>
      <c r="H27" s="35"/>
      <c r="I27" s="57"/>
      <c r="J27" s="37" t="s">
        <v>196</v>
      </c>
      <c r="K27" s="37"/>
      <c r="L27" s="60"/>
      <c r="M27" s="37" t="s">
        <v>200</v>
      </c>
      <c r="N27" s="37"/>
      <c r="O27" s="60"/>
      <c r="P27" s="37" t="s">
        <v>200</v>
      </c>
      <c r="Q27" s="37"/>
      <c r="R27" s="57"/>
    </row>
    <row r="28" spans="1:18" x14ac:dyDescent="0.25">
      <c r="A28" s="12"/>
      <c r="B28" s="58"/>
      <c r="C28" s="57"/>
      <c r="D28" s="35" t="s">
        <v>193</v>
      </c>
      <c r="E28" s="35"/>
      <c r="F28" s="57"/>
      <c r="G28" s="35" t="s">
        <v>195</v>
      </c>
      <c r="H28" s="35"/>
      <c r="I28" s="57"/>
      <c r="J28" s="35" t="s">
        <v>197</v>
      </c>
      <c r="K28" s="35"/>
      <c r="L28" s="61"/>
      <c r="M28" s="35" t="s">
        <v>201</v>
      </c>
      <c r="N28" s="35"/>
      <c r="O28" s="61"/>
      <c r="P28" s="35" t="s">
        <v>205</v>
      </c>
      <c r="Q28" s="35"/>
      <c r="R28" s="57"/>
    </row>
    <row r="29" spans="1:18" x14ac:dyDescent="0.25">
      <c r="A29" s="12"/>
      <c r="B29" s="58"/>
      <c r="C29" s="57"/>
      <c r="D29" s="48"/>
      <c r="E29" s="48"/>
      <c r="F29" s="57"/>
      <c r="G29" s="48"/>
      <c r="H29" s="48"/>
      <c r="I29" s="57"/>
      <c r="J29" s="35" t="s">
        <v>198</v>
      </c>
      <c r="K29" s="35"/>
      <c r="L29" s="61"/>
      <c r="M29" s="35" t="s">
        <v>202</v>
      </c>
      <c r="N29" s="35"/>
      <c r="O29" s="61"/>
      <c r="P29" s="35" t="s">
        <v>203</v>
      </c>
      <c r="Q29" s="35"/>
      <c r="R29" s="57"/>
    </row>
    <row r="30" spans="1:18" x14ac:dyDescent="0.25">
      <c r="A30" s="12"/>
      <c r="B30" s="58"/>
      <c r="C30" s="57"/>
      <c r="D30" s="48"/>
      <c r="E30" s="48"/>
      <c r="F30" s="57"/>
      <c r="G30" s="48"/>
      <c r="H30" s="48"/>
      <c r="I30" s="57"/>
      <c r="J30" s="35" t="s">
        <v>199</v>
      </c>
      <c r="K30" s="35"/>
      <c r="L30" s="61"/>
      <c r="M30" s="35" t="s">
        <v>203</v>
      </c>
      <c r="N30" s="35"/>
      <c r="O30" s="61"/>
      <c r="P30" s="35" t="s">
        <v>206</v>
      </c>
      <c r="Q30" s="35"/>
      <c r="R30" s="57"/>
    </row>
    <row r="31" spans="1:18" ht="15.75" thickBot="1" x14ac:dyDescent="0.3">
      <c r="A31" s="12"/>
      <c r="B31" s="58"/>
      <c r="C31" s="57"/>
      <c r="D31" s="59"/>
      <c r="E31" s="59"/>
      <c r="F31" s="57"/>
      <c r="G31" s="59"/>
      <c r="H31" s="59"/>
      <c r="I31" s="57"/>
      <c r="J31" s="59"/>
      <c r="K31" s="59"/>
      <c r="L31" s="61"/>
      <c r="M31" s="36" t="s">
        <v>204</v>
      </c>
      <c r="N31" s="36"/>
      <c r="O31" s="61"/>
      <c r="P31" s="59"/>
      <c r="Q31" s="59"/>
      <c r="R31" s="57"/>
    </row>
    <row r="32" spans="1:18" x14ac:dyDescent="0.25">
      <c r="A32" s="12"/>
      <c r="B32" s="20" t="s">
        <v>207</v>
      </c>
      <c r="C32" s="17"/>
      <c r="D32" s="29" t="s">
        <v>165</v>
      </c>
      <c r="E32" s="53">
        <v>407292</v>
      </c>
      <c r="F32" s="17"/>
      <c r="G32" s="29" t="s">
        <v>165</v>
      </c>
      <c r="H32" s="53">
        <v>416328</v>
      </c>
      <c r="I32" s="17"/>
      <c r="J32" s="29" t="s">
        <v>165</v>
      </c>
      <c r="K32" s="53">
        <v>57578</v>
      </c>
      <c r="L32" s="17"/>
      <c r="M32" s="29" t="s">
        <v>165</v>
      </c>
      <c r="N32" s="53">
        <v>358750</v>
      </c>
      <c r="O32" s="17"/>
      <c r="P32" s="29" t="s">
        <v>165</v>
      </c>
      <c r="Q32" s="54" t="s">
        <v>172</v>
      </c>
      <c r="R32" s="17"/>
    </row>
    <row r="33" spans="1:18" x14ac:dyDescent="0.25">
      <c r="A33" s="12"/>
      <c r="B33" s="18" t="s">
        <v>208</v>
      </c>
      <c r="C33" s="13"/>
      <c r="D33" s="62">
        <v>222980</v>
      </c>
      <c r="E33" s="62"/>
      <c r="F33" s="13"/>
      <c r="G33" s="62">
        <v>226817</v>
      </c>
      <c r="H33" s="62"/>
      <c r="I33" s="13"/>
      <c r="J33" s="63" t="s">
        <v>172</v>
      </c>
      <c r="K33" s="63"/>
      <c r="L33" s="13"/>
      <c r="M33" s="63" t="s">
        <v>172</v>
      </c>
      <c r="N33" s="63"/>
      <c r="O33" s="13"/>
      <c r="P33" s="62">
        <v>226817</v>
      </c>
      <c r="Q33" s="62"/>
      <c r="R33" s="13"/>
    </row>
    <row r="34" spans="1:18" ht="15.75" thickBot="1" x14ac:dyDescent="0.3">
      <c r="A34" s="12"/>
      <c r="B34" s="20" t="s">
        <v>209</v>
      </c>
      <c r="C34" s="17"/>
      <c r="D34" s="64">
        <v>218805</v>
      </c>
      <c r="E34" s="64"/>
      <c r="F34" s="17"/>
      <c r="G34" s="64">
        <v>218805</v>
      </c>
      <c r="H34" s="64"/>
      <c r="I34" s="17"/>
      <c r="J34" s="41" t="s">
        <v>172</v>
      </c>
      <c r="K34" s="41"/>
      <c r="L34" s="17"/>
      <c r="M34" s="41" t="s">
        <v>172</v>
      </c>
      <c r="N34" s="41"/>
      <c r="O34" s="17"/>
      <c r="P34" s="64">
        <v>218805</v>
      </c>
      <c r="Q34" s="64"/>
      <c r="R34" s="17"/>
    </row>
    <row r="35" spans="1:18" ht="15.75" thickBot="1" x14ac:dyDescent="0.3">
      <c r="A35" s="12"/>
      <c r="B35" s="18" t="s">
        <v>80</v>
      </c>
      <c r="C35" s="13"/>
      <c r="D35" s="26" t="s">
        <v>165</v>
      </c>
      <c r="E35" s="55">
        <v>849077</v>
      </c>
      <c r="F35" s="13"/>
      <c r="G35" s="26" t="s">
        <v>165</v>
      </c>
      <c r="H35" s="55">
        <v>861950</v>
      </c>
      <c r="I35" s="13"/>
      <c r="J35" s="26" t="s">
        <v>165</v>
      </c>
      <c r="K35" s="55">
        <v>57578</v>
      </c>
      <c r="L35" s="13"/>
      <c r="M35" s="26" t="s">
        <v>165</v>
      </c>
      <c r="N35" s="55">
        <v>358750</v>
      </c>
      <c r="O35" s="13"/>
      <c r="P35" s="26" t="s">
        <v>165</v>
      </c>
      <c r="Q35" s="55">
        <v>445622</v>
      </c>
      <c r="R35" s="13"/>
    </row>
    <row r="36" spans="1:18" ht="15.75" thickTop="1" x14ac:dyDescent="0.25">
      <c r="A36" s="12"/>
      <c r="B36" s="50"/>
      <c r="C36" s="50"/>
      <c r="D36" s="50"/>
      <c r="E36" s="50"/>
      <c r="F36" s="50"/>
      <c r="G36" s="50"/>
      <c r="H36" s="50"/>
      <c r="I36" s="50"/>
      <c r="J36" s="50"/>
      <c r="K36" s="50"/>
      <c r="L36" s="50"/>
      <c r="M36" s="50"/>
      <c r="N36" s="50"/>
      <c r="O36" s="50"/>
      <c r="P36" s="50"/>
      <c r="Q36" s="50"/>
      <c r="R36" s="50"/>
    </row>
    <row r="37" spans="1:18" x14ac:dyDescent="0.25">
      <c r="A37" s="12"/>
      <c r="B37" s="50" t="s">
        <v>211</v>
      </c>
      <c r="C37" s="50"/>
      <c r="D37" s="50"/>
      <c r="E37" s="50"/>
      <c r="F37" s="50"/>
      <c r="G37" s="50"/>
      <c r="H37" s="50"/>
      <c r="I37" s="50"/>
      <c r="J37" s="50"/>
      <c r="K37" s="50"/>
      <c r="L37" s="50"/>
      <c r="M37" s="50"/>
      <c r="N37" s="50"/>
      <c r="O37" s="50"/>
      <c r="P37" s="50"/>
      <c r="Q37" s="50"/>
      <c r="R37" s="50"/>
    </row>
    <row r="38" spans="1:18" x14ac:dyDescent="0.25">
      <c r="A38" s="12"/>
      <c r="B38" s="50"/>
      <c r="C38" s="50"/>
      <c r="D38" s="50"/>
      <c r="E38" s="50"/>
      <c r="F38" s="50"/>
      <c r="G38" s="50"/>
      <c r="H38" s="50"/>
      <c r="I38" s="50"/>
      <c r="J38" s="50"/>
      <c r="K38" s="50"/>
      <c r="L38" s="50"/>
      <c r="M38" s="50"/>
      <c r="N38" s="50"/>
      <c r="O38" s="50"/>
      <c r="P38" s="50"/>
      <c r="Q38" s="50"/>
      <c r="R38" s="50"/>
    </row>
    <row r="39" spans="1:18" ht="15.75" thickBot="1" x14ac:dyDescent="0.3">
      <c r="A39" s="12"/>
      <c r="B39" s="13"/>
      <c r="C39" s="14"/>
      <c r="D39" s="57"/>
      <c r="E39" s="57"/>
      <c r="F39" s="14"/>
      <c r="G39" s="57"/>
      <c r="H39" s="57"/>
      <c r="I39" s="14"/>
      <c r="J39" s="36" t="s">
        <v>191</v>
      </c>
      <c r="K39" s="36"/>
      <c r="L39" s="36"/>
      <c r="M39" s="36"/>
      <c r="N39" s="36"/>
      <c r="O39" s="36"/>
      <c r="P39" s="36"/>
      <c r="Q39" s="36"/>
      <c r="R39" s="14"/>
    </row>
    <row r="40" spans="1:18" x14ac:dyDescent="0.25">
      <c r="A40" s="12"/>
      <c r="B40" s="58"/>
      <c r="C40" s="57"/>
      <c r="D40" s="35" t="s">
        <v>192</v>
      </c>
      <c r="E40" s="35"/>
      <c r="F40" s="57"/>
      <c r="G40" s="35" t="s">
        <v>194</v>
      </c>
      <c r="H40" s="35"/>
      <c r="I40" s="57"/>
      <c r="J40" s="37" t="s">
        <v>196</v>
      </c>
      <c r="K40" s="37"/>
      <c r="L40" s="60"/>
      <c r="M40" s="37" t="s">
        <v>200</v>
      </c>
      <c r="N40" s="37"/>
      <c r="O40" s="60"/>
      <c r="P40" s="37" t="s">
        <v>200</v>
      </c>
      <c r="Q40" s="37"/>
      <c r="R40" s="57"/>
    </row>
    <row r="41" spans="1:18" x14ac:dyDescent="0.25">
      <c r="A41" s="12"/>
      <c r="B41" s="58"/>
      <c r="C41" s="57"/>
      <c r="D41" s="35" t="s">
        <v>193</v>
      </c>
      <c r="E41" s="35"/>
      <c r="F41" s="57"/>
      <c r="G41" s="35" t="s">
        <v>195</v>
      </c>
      <c r="H41" s="35"/>
      <c r="I41" s="57"/>
      <c r="J41" s="35" t="s">
        <v>197</v>
      </c>
      <c r="K41" s="35"/>
      <c r="L41" s="61"/>
      <c r="M41" s="35" t="s">
        <v>201</v>
      </c>
      <c r="N41" s="35"/>
      <c r="O41" s="61"/>
      <c r="P41" s="35" t="s">
        <v>205</v>
      </c>
      <c r="Q41" s="35"/>
      <c r="R41" s="57"/>
    </row>
    <row r="42" spans="1:18" x14ac:dyDescent="0.25">
      <c r="A42" s="12"/>
      <c r="B42" s="58"/>
      <c r="C42" s="57"/>
      <c r="D42" s="48"/>
      <c r="E42" s="48"/>
      <c r="F42" s="57"/>
      <c r="G42" s="48"/>
      <c r="H42" s="48"/>
      <c r="I42" s="57"/>
      <c r="J42" s="35" t="s">
        <v>198</v>
      </c>
      <c r="K42" s="35"/>
      <c r="L42" s="61"/>
      <c r="M42" s="35" t="s">
        <v>202</v>
      </c>
      <c r="N42" s="35"/>
      <c r="O42" s="61"/>
      <c r="P42" s="35" t="s">
        <v>203</v>
      </c>
      <c r="Q42" s="35"/>
      <c r="R42" s="57"/>
    </row>
    <row r="43" spans="1:18" x14ac:dyDescent="0.25">
      <c r="A43" s="12"/>
      <c r="B43" s="58"/>
      <c r="C43" s="57"/>
      <c r="D43" s="48"/>
      <c r="E43" s="48"/>
      <c r="F43" s="57"/>
      <c r="G43" s="48"/>
      <c r="H43" s="48"/>
      <c r="I43" s="57"/>
      <c r="J43" s="35" t="s">
        <v>199</v>
      </c>
      <c r="K43" s="35"/>
      <c r="L43" s="61"/>
      <c r="M43" s="35" t="s">
        <v>203</v>
      </c>
      <c r="N43" s="35"/>
      <c r="O43" s="61"/>
      <c r="P43" s="35" t="s">
        <v>206</v>
      </c>
      <c r="Q43" s="35"/>
      <c r="R43" s="57"/>
    </row>
    <row r="44" spans="1:18" ht="15.75" thickBot="1" x14ac:dyDescent="0.3">
      <c r="A44" s="12"/>
      <c r="B44" s="58"/>
      <c r="C44" s="57"/>
      <c r="D44" s="59"/>
      <c r="E44" s="59"/>
      <c r="F44" s="57"/>
      <c r="G44" s="59"/>
      <c r="H44" s="59"/>
      <c r="I44" s="57"/>
      <c r="J44" s="59"/>
      <c r="K44" s="59"/>
      <c r="L44" s="61"/>
      <c r="M44" s="36" t="s">
        <v>204</v>
      </c>
      <c r="N44" s="36"/>
      <c r="O44" s="61"/>
      <c r="P44" s="59"/>
      <c r="Q44" s="59"/>
      <c r="R44" s="57"/>
    </row>
    <row r="45" spans="1:18" x14ac:dyDescent="0.25">
      <c r="A45" s="12"/>
      <c r="B45" s="20" t="s">
        <v>207</v>
      </c>
      <c r="C45" s="17"/>
      <c r="D45" s="29" t="s">
        <v>165</v>
      </c>
      <c r="E45" s="53">
        <v>407292</v>
      </c>
      <c r="F45" s="17"/>
      <c r="G45" s="29" t="s">
        <v>165</v>
      </c>
      <c r="H45" s="53">
        <v>398972</v>
      </c>
      <c r="I45" s="17"/>
      <c r="J45" s="29" t="s">
        <v>165</v>
      </c>
      <c r="K45" s="53">
        <v>398972</v>
      </c>
      <c r="L45" s="17"/>
      <c r="M45" s="29" t="s">
        <v>165</v>
      </c>
      <c r="N45" s="54" t="s">
        <v>172</v>
      </c>
      <c r="O45" s="17"/>
      <c r="P45" s="29" t="s">
        <v>165</v>
      </c>
      <c r="Q45" s="54" t="s">
        <v>172</v>
      </c>
      <c r="R45" s="17"/>
    </row>
    <row r="46" spans="1:18" x14ac:dyDescent="0.25">
      <c r="A46" s="12"/>
      <c r="B46" s="18" t="s">
        <v>208</v>
      </c>
      <c r="C46" s="13"/>
      <c r="D46" s="62">
        <v>219564</v>
      </c>
      <c r="E46" s="62"/>
      <c r="F46" s="13"/>
      <c r="G46" s="62">
        <v>222168</v>
      </c>
      <c r="H46" s="62"/>
      <c r="I46" s="13"/>
      <c r="J46" s="63" t="s">
        <v>172</v>
      </c>
      <c r="K46" s="63"/>
      <c r="L46" s="13"/>
      <c r="M46" s="63" t="s">
        <v>172</v>
      </c>
      <c r="N46" s="63"/>
      <c r="O46" s="13"/>
      <c r="P46" s="62">
        <v>222168</v>
      </c>
      <c r="Q46" s="62"/>
      <c r="R46" s="13"/>
    </row>
    <row r="47" spans="1:18" ht="15.75" thickBot="1" x14ac:dyDescent="0.3">
      <c r="A47" s="12"/>
      <c r="B47" s="20" t="s">
        <v>209</v>
      </c>
      <c r="C47" s="17"/>
      <c r="D47" s="64">
        <v>184879</v>
      </c>
      <c r="E47" s="64"/>
      <c r="F47" s="17"/>
      <c r="G47" s="64">
        <v>184879</v>
      </c>
      <c r="H47" s="64"/>
      <c r="I47" s="17"/>
      <c r="J47" s="41" t="s">
        <v>172</v>
      </c>
      <c r="K47" s="41"/>
      <c r="L47" s="17"/>
      <c r="M47" s="41" t="s">
        <v>172</v>
      </c>
      <c r="N47" s="41"/>
      <c r="O47" s="17"/>
      <c r="P47" s="64">
        <v>184879</v>
      </c>
      <c r="Q47" s="64"/>
      <c r="R47" s="17"/>
    </row>
    <row r="48" spans="1:18" ht="15.75" thickBot="1" x14ac:dyDescent="0.3">
      <c r="A48" s="12"/>
      <c r="B48" s="18" t="s">
        <v>80</v>
      </c>
      <c r="C48" s="13"/>
      <c r="D48" s="26" t="s">
        <v>165</v>
      </c>
      <c r="E48" s="55">
        <v>811735</v>
      </c>
      <c r="F48" s="13"/>
      <c r="G48" s="26" t="s">
        <v>165</v>
      </c>
      <c r="H48" s="55">
        <v>806019</v>
      </c>
      <c r="I48" s="13"/>
      <c r="J48" s="26" t="s">
        <v>165</v>
      </c>
      <c r="K48" s="55">
        <v>398972</v>
      </c>
      <c r="L48" s="13"/>
      <c r="M48" s="26" t="s">
        <v>165</v>
      </c>
      <c r="N48" s="56" t="s">
        <v>172</v>
      </c>
      <c r="O48" s="13"/>
      <c r="P48" s="26" t="s">
        <v>165</v>
      </c>
      <c r="Q48" s="55">
        <v>407047</v>
      </c>
      <c r="R48" s="13"/>
    </row>
    <row r="49" spans="1:18" ht="15.75" thickTop="1" x14ac:dyDescent="0.25">
      <c r="A49" s="12"/>
      <c r="B49" s="50"/>
      <c r="C49" s="50"/>
      <c r="D49" s="50"/>
      <c r="E49" s="50"/>
      <c r="F49" s="50"/>
      <c r="G49" s="50"/>
      <c r="H49" s="50"/>
      <c r="I49" s="50"/>
      <c r="J49" s="50"/>
      <c r="K49" s="50"/>
      <c r="L49" s="50"/>
      <c r="M49" s="50"/>
      <c r="N49" s="50"/>
      <c r="O49" s="50"/>
      <c r="P49" s="50"/>
      <c r="Q49" s="50"/>
      <c r="R49" s="50"/>
    </row>
    <row r="50" spans="1:18" x14ac:dyDescent="0.25">
      <c r="A50" s="12"/>
      <c r="B50" s="50" t="s">
        <v>212</v>
      </c>
      <c r="C50" s="50"/>
      <c r="D50" s="50"/>
      <c r="E50" s="50"/>
      <c r="F50" s="50"/>
      <c r="G50" s="50"/>
      <c r="H50" s="50"/>
      <c r="I50" s="50"/>
      <c r="J50" s="50"/>
      <c r="K50" s="50"/>
      <c r="L50" s="50"/>
      <c r="M50" s="50"/>
      <c r="N50" s="50"/>
      <c r="O50" s="50"/>
      <c r="P50" s="50"/>
      <c r="Q50" s="50"/>
      <c r="R50" s="50"/>
    </row>
  </sheetData>
  <mergeCells count="157">
    <mergeCell ref="B38:R38"/>
    <mergeCell ref="B49:R49"/>
    <mergeCell ref="B50:R50"/>
    <mergeCell ref="B10:R10"/>
    <mergeCell ref="B11:R11"/>
    <mergeCell ref="B12:R12"/>
    <mergeCell ref="B23:R23"/>
    <mergeCell ref="B24:R24"/>
    <mergeCell ref="B25:R25"/>
    <mergeCell ref="B4:R4"/>
    <mergeCell ref="B5:R5"/>
    <mergeCell ref="B6:R6"/>
    <mergeCell ref="B7:R7"/>
    <mergeCell ref="B8:R8"/>
    <mergeCell ref="B9:R9"/>
    <mergeCell ref="D47:E47"/>
    <mergeCell ref="G47:H47"/>
    <mergeCell ref="J47:K47"/>
    <mergeCell ref="M47:N47"/>
    <mergeCell ref="P47:Q47"/>
    <mergeCell ref="A1:A2"/>
    <mergeCell ref="B1:R1"/>
    <mergeCell ref="B2:R2"/>
    <mergeCell ref="B3:R3"/>
    <mergeCell ref="A4:A50"/>
    <mergeCell ref="R40:R44"/>
    <mergeCell ref="D46:E46"/>
    <mergeCell ref="G46:H46"/>
    <mergeCell ref="J46:K46"/>
    <mergeCell ref="M46:N46"/>
    <mergeCell ref="P46:Q46"/>
    <mergeCell ref="O40:O44"/>
    <mergeCell ref="P40:Q40"/>
    <mergeCell ref="P41:Q41"/>
    <mergeCell ref="P42:Q42"/>
    <mergeCell ref="P43:Q43"/>
    <mergeCell ref="P44:Q44"/>
    <mergeCell ref="L40:L44"/>
    <mergeCell ref="M40:N40"/>
    <mergeCell ref="M41:N41"/>
    <mergeCell ref="M42:N42"/>
    <mergeCell ref="M43:N43"/>
    <mergeCell ref="M44:N44"/>
    <mergeCell ref="I40:I44"/>
    <mergeCell ref="J40:K40"/>
    <mergeCell ref="J41:K41"/>
    <mergeCell ref="J42:K42"/>
    <mergeCell ref="J43:K43"/>
    <mergeCell ref="J44:K44"/>
    <mergeCell ref="F40:F44"/>
    <mergeCell ref="G40:H40"/>
    <mergeCell ref="G41:H41"/>
    <mergeCell ref="G42:H42"/>
    <mergeCell ref="G43:H43"/>
    <mergeCell ref="G44:H44"/>
    <mergeCell ref="B40:B44"/>
    <mergeCell ref="C40:C44"/>
    <mergeCell ref="D40:E40"/>
    <mergeCell ref="D41:E41"/>
    <mergeCell ref="D42:E42"/>
    <mergeCell ref="D43:E43"/>
    <mergeCell ref="D44:E44"/>
    <mergeCell ref="D34:E34"/>
    <mergeCell ref="G34:H34"/>
    <mergeCell ref="J34:K34"/>
    <mergeCell ref="M34:N34"/>
    <mergeCell ref="P34:Q34"/>
    <mergeCell ref="D39:E39"/>
    <mergeCell ref="G39:H39"/>
    <mergeCell ref="J39:Q39"/>
    <mergeCell ref="B36:R36"/>
    <mergeCell ref="B37:R37"/>
    <mergeCell ref="R27:R31"/>
    <mergeCell ref="D33:E33"/>
    <mergeCell ref="G33:H33"/>
    <mergeCell ref="J33:K33"/>
    <mergeCell ref="M33:N33"/>
    <mergeCell ref="P33:Q33"/>
    <mergeCell ref="O27:O31"/>
    <mergeCell ref="P27:Q27"/>
    <mergeCell ref="P28:Q28"/>
    <mergeCell ref="P29:Q29"/>
    <mergeCell ref="P30:Q30"/>
    <mergeCell ref="P31:Q31"/>
    <mergeCell ref="L27:L31"/>
    <mergeCell ref="M27:N27"/>
    <mergeCell ref="M28:N28"/>
    <mergeCell ref="M29:N29"/>
    <mergeCell ref="M30:N30"/>
    <mergeCell ref="M31:N31"/>
    <mergeCell ref="I27:I31"/>
    <mergeCell ref="J27:K27"/>
    <mergeCell ref="J28:K28"/>
    <mergeCell ref="J29:K29"/>
    <mergeCell ref="J30:K30"/>
    <mergeCell ref="J31:K31"/>
    <mergeCell ref="F27:F31"/>
    <mergeCell ref="G27:H27"/>
    <mergeCell ref="G28:H28"/>
    <mergeCell ref="G29:H29"/>
    <mergeCell ref="G30:H30"/>
    <mergeCell ref="G31:H31"/>
    <mergeCell ref="B27:B31"/>
    <mergeCell ref="C27:C31"/>
    <mergeCell ref="D27:E27"/>
    <mergeCell ref="D28:E28"/>
    <mergeCell ref="D29:E29"/>
    <mergeCell ref="D30:E30"/>
    <mergeCell ref="D31:E31"/>
    <mergeCell ref="D21:E21"/>
    <mergeCell ref="G21:H21"/>
    <mergeCell ref="J21:K21"/>
    <mergeCell ref="M21:N21"/>
    <mergeCell ref="P21:Q21"/>
    <mergeCell ref="D26:E26"/>
    <mergeCell ref="G26:H26"/>
    <mergeCell ref="J26:Q26"/>
    <mergeCell ref="R14:R18"/>
    <mergeCell ref="D20:E20"/>
    <mergeCell ref="G20:H20"/>
    <mergeCell ref="J20:K20"/>
    <mergeCell ref="M20:N20"/>
    <mergeCell ref="P20:Q20"/>
    <mergeCell ref="O14:O18"/>
    <mergeCell ref="P14:Q14"/>
    <mergeCell ref="P15:Q15"/>
    <mergeCell ref="P16:Q16"/>
    <mergeCell ref="P17:Q17"/>
    <mergeCell ref="P18:Q18"/>
    <mergeCell ref="L14:L18"/>
    <mergeCell ref="M14:N14"/>
    <mergeCell ref="M15:N15"/>
    <mergeCell ref="M16:N16"/>
    <mergeCell ref="M17:N17"/>
    <mergeCell ref="M18:N18"/>
    <mergeCell ref="I14:I18"/>
    <mergeCell ref="J14:K14"/>
    <mergeCell ref="J15:K15"/>
    <mergeCell ref="J16:K16"/>
    <mergeCell ref="J17:K17"/>
    <mergeCell ref="J18:K18"/>
    <mergeCell ref="F14:F18"/>
    <mergeCell ref="G14:H14"/>
    <mergeCell ref="G15:H15"/>
    <mergeCell ref="G16:H16"/>
    <mergeCell ref="G17:H17"/>
    <mergeCell ref="G18:H18"/>
    <mergeCell ref="D13:E13"/>
    <mergeCell ref="G13:H13"/>
    <mergeCell ref="J13:Q13"/>
    <mergeCell ref="B14:B18"/>
    <mergeCell ref="C14:C18"/>
    <mergeCell ref="D14:E14"/>
    <mergeCell ref="D15:E15"/>
    <mergeCell ref="D16:E16"/>
    <mergeCell ref="D17:E17"/>
    <mergeCell ref="D18: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7109375" bestFit="1" customWidth="1"/>
    <col min="4" max="4" width="1.85546875" customWidth="1"/>
    <col min="5" max="5" width="5.85546875" customWidth="1"/>
    <col min="7" max="7" width="1.85546875" customWidth="1"/>
    <col min="8" max="8" width="5.85546875" customWidth="1"/>
    <col min="10" max="10" width="2.140625" customWidth="1"/>
    <col min="11" max="11" width="7" customWidth="1"/>
  </cols>
  <sheetData>
    <row r="1" spans="1:12" ht="15" customHeight="1" x14ac:dyDescent="0.25">
      <c r="A1" s="6" t="s">
        <v>21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213</v>
      </c>
      <c r="B3" s="48" t="s">
        <v>8</v>
      </c>
      <c r="C3" s="48"/>
      <c r="D3" s="48"/>
      <c r="E3" s="48"/>
      <c r="F3" s="48"/>
      <c r="G3" s="48"/>
      <c r="H3" s="48"/>
      <c r="I3" s="48"/>
      <c r="J3" s="48"/>
      <c r="K3" s="48"/>
      <c r="L3" s="48"/>
    </row>
    <row r="4" spans="1:12" ht="15" customHeight="1" x14ac:dyDescent="0.25">
      <c r="A4" s="12" t="s">
        <v>213</v>
      </c>
      <c r="B4" s="48" t="s">
        <v>8</v>
      </c>
      <c r="C4" s="48"/>
      <c r="D4" s="48"/>
      <c r="E4" s="48"/>
      <c r="F4" s="48"/>
      <c r="G4" s="48"/>
      <c r="H4" s="48"/>
      <c r="I4" s="48"/>
      <c r="J4" s="48"/>
      <c r="K4" s="48"/>
      <c r="L4" s="48"/>
    </row>
    <row r="5" spans="1:12" x14ac:dyDescent="0.25">
      <c r="A5" s="12"/>
      <c r="B5" s="67" t="s">
        <v>214</v>
      </c>
      <c r="C5" s="67"/>
      <c r="D5" s="67"/>
      <c r="E5" s="67"/>
      <c r="F5" s="67"/>
      <c r="G5" s="67"/>
      <c r="H5" s="67"/>
      <c r="I5" s="67"/>
      <c r="J5" s="67"/>
      <c r="K5" s="67"/>
      <c r="L5" s="67"/>
    </row>
    <row r="6" spans="1:12" x14ac:dyDescent="0.25">
      <c r="A6" s="12"/>
      <c r="B6" s="68"/>
      <c r="C6" s="68"/>
      <c r="D6" s="68"/>
      <c r="E6" s="68"/>
      <c r="F6" s="68"/>
      <c r="G6" s="68"/>
      <c r="H6" s="68"/>
      <c r="I6" s="68"/>
      <c r="J6" s="68"/>
      <c r="K6" s="68"/>
      <c r="L6" s="68"/>
    </row>
    <row r="7" spans="1:12" x14ac:dyDescent="0.25">
      <c r="A7" s="12"/>
      <c r="B7" s="50" t="s">
        <v>215</v>
      </c>
      <c r="C7" s="50"/>
      <c r="D7" s="50"/>
      <c r="E7" s="50"/>
      <c r="F7" s="50"/>
      <c r="G7" s="50"/>
      <c r="H7" s="50"/>
      <c r="I7" s="50"/>
      <c r="J7" s="50"/>
      <c r="K7" s="50"/>
      <c r="L7" s="50"/>
    </row>
    <row r="8" spans="1:12" x14ac:dyDescent="0.25">
      <c r="A8" s="12"/>
      <c r="B8" s="50"/>
      <c r="C8" s="50"/>
      <c r="D8" s="50"/>
      <c r="E8" s="50"/>
      <c r="F8" s="50"/>
      <c r="G8" s="50"/>
      <c r="H8" s="50"/>
      <c r="I8" s="50"/>
      <c r="J8" s="50"/>
      <c r="K8" s="50"/>
      <c r="L8" s="50"/>
    </row>
    <row r="9" spans="1:12" x14ac:dyDescent="0.25">
      <c r="A9" s="12"/>
      <c r="B9" s="13"/>
      <c r="C9" s="14"/>
      <c r="D9" s="35" t="s">
        <v>162</v>
      </c>
      <c r="E9" s="35"/>
      <c r="F9" s="14"/>
      <c r="G9" s="35" t="s">
        <v>163</v>
      </c>
      <c r="H9" s="35"/>
      <c r="I9" s="14"/>
      <c r="J9" s="35" t="s">
        <v>216</v>
      </c>
      <c r="K9" s="35"/>
      <c r="L9" s="14"/>
    </row>
    <row r="10" spans="1:12" ht="15.75" thickBot="1" x14ac:dyDescent="0.3">
      <c r="A10" s="12"/>
      <c r="B10" s="13"/>
      <c r="C10" s="14"/>
      <c r="D10" s="36">
        <v>2014</v>
      </c>
      <c r="E10" s="36"/>
      <c r="F10" s="14"/>
      <c r="G10" s="36">
        <v>2013</v>
      </c>
      <c r="H10" s="36"/>
      <c r="I10" s="14"/>
      <c r="J10" s="36">
        <v>2014</v>
      </c>
      <c r="K10" s="36"/>
      <c r="L10" s="14"/>
    </row>
    <row r="11" spans="1:12" x14ac:dyDescent="0.25">
      <c r="A11" s="12"/>
      <c r="B11" s="20" t="s">
        <v>217</v>
      </c>
      <c r="C11" s="17"/>
      <c r="D11" s="29" t="s">
        <v>165</v>
      </c>
      <c r="E11" s="53">
        <v>30869</v>
      </c>
      <c r="F11" s="17"/>
      <c r="G11" s="29" t="s">
        <v>165</v>
      </c>
      <c r="H11" s="53">
        <v>28751</v>
      </c>
      <c r="I11" s="17"/>
      <c r="J11" s="29" t="s">
        <v>165</v>
      </c>
      <c r="K11" s="53">
        <v>39569</v>
      </c>
      <c r="L11" s="17"/>
    </row>
    <row r="12" spans="1:12" ht="15.75" thickBot="1" x14ac:dyDescent="0.3">
      <c r="A12" s="12"/>
      <c r="B12" s="18" t="s">
        <v>218</v>
      </c>
      <c r="C12" s="13"/>
      <c r="D12" s="43">
        <v>41249</v>
      </c>
      <c r="E12" s="43"/>
      <c r="F12" s="13"/>
      <c r="G12" s="43">
        <v>42132</v>
      </c>
      <c r="H12" s="43"/>
      <c r="I12" s="13"/>
      <c r="J12" s="43">
        <v>36716</v>
      </c>
      <c r="K12" s="43"/>
      <c r="L12" s="13"/>
    </row>
    <row r="13" spans="1:12" ht="15.75" thickBot="1" x14ac:dyDescent="0.3">
      <c r="A13" s="12"/>
      <c r="B13" s="65" t="s">
        <v>80</v>
      </c>
      <c r="C13" s="17"/>
      <c r="D13" s="33" t="s">
        <v>165</v>
      </c>
      <c r="E13" s="66">
        <v>72118</v>
      </c>
      <c r="F13" s="17"/>
      <c r="G13" s="33" t="s">
        <v>165</v>
      </c>
      <c r="H13" s="66">
        <v>70883</v>
      </c>
      <c r="I13" s="17"/>
      <c r="J13" s="33" t="s">
        <v>165</v>
      </c>
      <c r="K13" s="66">
        <v>76285</v>
      </c>
      <c r="L13" s="17"/>
    </row>
  </sheetData>
  <mergeCells count="19">
    <mergeCell ref="B6:L6"/>
    <mergeCell ref="B7:L7"/>
    <mergeCell ref="B8:L8"/>
    <mergeCell ref="D12:E12"/>
    <mergeCell ref="G12:H12"/>
    <mergeCell ref="J12:K12"/>
    <mergeCell ref="A1:A2"/>
    <mergeCell ref="B1:L1"/>
    <mergeCell ref="B2:L2"/>
    <mergeCell ref="B3:L3"/>
    <mergeCell ref="A4:A13"/>
    <mergeCell ref="B4:L4"/>
    <mergeCell ref="B5:L5"/>
    <mergeCell ref="D9:E9"/>
    <mergeCell ref="G9:H9"/>
    <mergeCell ref="J9:K9"/>
    <mergeCell ref="D10:E10"/>
    <mergeCell ref="G10:H10"/>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customWidth="1"/>
    <col min="5" max="5" width="5.85546875" customWidth="1"/>
    <col min="6" max="6" width="1.5703125" bestFit="1" customWidth="1"/>
    <col min="7" max="7" width="1.85546875" customWidth="1"/>
    <col min="8" max="8" width="5.85546875" customWidth="1"/>
  </cols>
  <sheetData>
    <row r="1" spans="1:9" ht="15" customHeight="1" x14ac:dyDescent="0.25">
      <c r="A1" s="6" t="s">
        <v>21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219</v>
      </c>
      <c r="B3" s="48" t="s">
        <v>8</v>
      </c>
      <c r="C3" s="48"/>
      <c r="D3" s="48"/>
      <c r="E3" s="48"/>
      <c r="F3" s="48"/>
      <c r="G3" s="48"/>
      <c r="H3" s="48"/>
      <c r="I3" s="48"/>
    </row>
    <row r="4" spans="1:9" ht="15" customHeight="1" x14ac:dyDescent="0.25">
      <c r="A4" s="12" t="s">
        <v>219</v>
      </c>
      <c r="B4" s="48" t="s">
        <v>8</v>
      </c>
      <c r="C4" s="48"/>
      <c r="D4" s="48"/>
      <c r="E4" s="48"/>
      <c r="F4" s="48"/>
      <c r="G4" s="48"/>
      <c r="H4" s="48"/>
      <c r="I4" s="48"/>
    </row>
    <row r="5" spans="1:9" x14ac:dyDescent="0.25">
      <c r="A5" s="12"/>
      <c r="B5" s="49" t="s">
        <v>220</v>
      </c>
      <c r="C5" s="49"/>
      <c r="D5" s="49"/>
      <c r="E5" s="49"/>
      <c r="F5" s="49"/>
      <c r="G5" s="49"/>
      <c r="H5" s="49"/>
      <c r="I5" s="49"/>
    </row>
    <row r="6" spans="1:9" x14ac:dyDescent="0.25">
      <c r="A6" s="12"/>
      <c r="B6" s="50"/>
      <c r="C6" s="50"/>
      <c r="D6" s="50"/>
      <c r="E6" s="50"/>
      <c r="F6" s="50"/>
      <c r="G6" s="50"/>
      <c r="H6" s="50"/>
      <c r="I6" s="50"/>
    </row>
    <row r="7" spans="1:9" x14ac:dyDescent="0.25">
      <c r="A7" s="12"/>
      <c r="B7" s="50" t="s">
        <v>221</v>
      </c>
      <c r="C7" s="50"/>
      <c r="D7" s="50"/>
      <c r="E7" s="50"/>
      <c r="F7" s="50"/>
      <c r="G7" s="50"/>
      <c r="H7" s="50"/>
      <c r="I7" s="50"/>
    </row>
    <row r="8" spans="1:9" x14ac:dyDescent="0.25">
      <c r="A8" s="12"/>
      <c r="B8" s="50"/>
      <c r="C8" s="50"/>
      <c r="D8" s="50"/>
      <c r="E8" s="50"/>
      <c r="F8" s="50"/>
      <c r="G8" s="50"/>
      <c r="H8" s="50"/>
      <c r="I8" s="50"/>
    </row>
    <row r="9" spans="1:9" x14ac:dyDescent="0.25">
      <c r="A9" s="12"/>
      <c r="B9" s="13"/>
      <c r="C9" s="14"/>
      <c r="D9" s="35" t="s">
        <v>160</v>
      </c>
      <c r="E9" s="35"/>
      <c r="F9" s="35"/>
      <c r="G9" s="35"/>
      <c r="H9" s="35"/>
      <c r="I9" s="14"/>
    </row>
    <row r="10" spans="1:9" ht="15.75" thickBot="1" x14ac:dyDescent="0.3">
      <c r="A10" s="12"/>
      <c r="B10" s="13"/>
      <c r="C10" s="14"/>
      <c r="D10" s="36" t="s">
        <v>161</v>
      </c>
      <c r="E10" s="36"/>
      <c r="F10" s="36"/>
      <c r="G10" s="36"/>
      <c r="H10" s="36"/>
      <c r="I10" s="14"/>
    </row>
    <row r="11" spans="1:9" x14ac:dyDescent="0.25">
      <c r="A11" s="12"/>
      <c r="B11" s="13"/>
      <c r="C11" s="14"/>
      <c r="D11" s="37" t="s">
        <v>162</v>
      </c>
      <c r="E11" s="37"/>
      <c r="F11" s="14"/>
      <c r="G11" s="37" t="s">
        <v>163</v>
      </c>
      <c r="H11" s="37"/>
      <c r="I11" s="14"/>
    </row>
    <row r="12" spans="1:9" ht="15.75" thickBot="1" x14ac:dyDescent="0.3">
      <c r="A12" s="12"/>
      <c r="B12" s="13"/>
      <c r="C12" s="14"/>
      <c r="D12" s="36">
        <v>2014</v>
      </c>
      <c r="E12" s="36"/>
      <c r="F12" s="14"/>
      <c r="G12" s="36">
        <v>2013</v>
      </c>
      <c r="H12" s="36"/>
      <c r="I12" s="14"/>
    </row>
    <row r="13" spans="1:9" x14ac:dyDescent="0.25">
      <c r="A13" s="12"/>
      <c r="B13" s="15"/>
      <c r="C13" s="13"/>
      <c r="D13" s="39"/>
      <c r="E13" s="39"/>
      <c r="F13" s="13"/>
      <c r="G13" s="39"/>
      <c r="H13" s="39"/>
      <c r="I13" s="13"/>
    </row>
    <row r="14" spans="1:9" x14ac:dyDescent="0.25">
      <c r="A14" s="12"/>
      <c r="B14" s="20" t="s">
        <v>222</v>
      </c>
      <c r="C14" s="17"/>
      <c r="D14" s="40"/>
      <c r="E14" s="40"/>
      <c r="F14" s="17"/>
      <c r="G14" s="40"/>
      <c r="H14" s="40"/>
      <c r="I14" s="17"/>
    </row>
    <row r="15" spans="1:9" x14ac:dyDescent="0.25">
      <c r="A15" s="12"/>
      <c r="B15" s="69" t="s">
        <v>223</v>
      </c>
      <c r="C15" s="13"/>
      <c r="D15" s="11" t="s">
        <v>165</v>
      </c>
      <c r="E15" s="25">
        <v>29605</v>
      </c>
      <c r="F15" s="13"/>
      <c r="G15" s="11" t="s">
        <v>165</v>
      </c>
      <c r="H15" s="25">
        <v>45484</v>
      </c>
      <c r="I15" s="13"/>
    </row>
    <row r="16" spans="1:9" x14ac:dyDescent="0.25">
      <c r="A16" s="12"/>
      <c r="B16" s="65" t="s">
        <v>224</v>
      </c>
      <c r="C16" s="17"/>
      <c r="D16" s="70" t="s">
        <v>225</v>
      </c>
      <c r="E16" s="70"/>
      <c r="F16" s="29" t="s">
        <v>167</v>
      </c>
      <c r="G16" s="70">
        <v>753</v>
      </c>
      <c r="H16" s="70"/>
      <c r="I16" s="17"/>
    </row>
    <row r="17" spans="1:9" x14ac:dyDescent="0.25">
      <c r="A17" s="12"/>
      <c r="B17" s="15"/>
      <c r="C17" s="13"/>
      <c r="D17" s="38"/>
      <c r="E17" s="38"/>
      <c r="F17" s="13"/>
      <c r="G17" s="38"/>
      <c r="H17" s="38"/>
      <c r="I17" s="13"/>
    </row>
    <row r="18" spans="1:9" ht="26.25" x14ac:dyDescent="0.25">
      <c r="A18" s="12"/>
      <c r="B18" s="20" t="s">
        <v>226</v>
      </c>
      <c r="C18" s="17"/>
      <c r="D18" s="40"/>
      <c r="E18" s="40"/>
      <c r="F18" s="17"/>
      <c r="G18" s="40"/>
      <c r="H18" s="40"/>
      <c r="I18" s="17"/>
    </row>
    <row r="19" spans="1:9" ht="26.25" x14ac:dyDescent="0.25">
      <c r="A19" s="12"/>
      <c r="B19" s="69" t="s">
        <v>227</v>
      </c>
      <c r="C19" s="13"/>
      <c r="D19" s="11" t="s">
        <v>165</v>
      </c>
      <c r="E19" s="25">
        <v>5980</v>
      </c>
      <c r="F19" s="13"/>
      <c r="G19" s="11" t="s">
        <v>165</v>
      </c>
      <c r="H19" s="25">
        <v>4401</v>
      </c>
      <c r="I19" s="13"/>
    </row>
    <row r="20" spans="1:9" ht="26.25" x14ac:dyDescent="0.25">
      <c r="A20" s="12"/>
      <c r="B20" s="65" t="s">
        <v>228</v>
      </c>
      <c r="C20" s="17"/>
      <c r="D20" s="70">
        <v>990</v>
      </c>
      <c r="E20" s="70"/>
      <c r="F20" s="17"/>
      <c r="G20" s="70">
        <v>985</v>
      </c>
      <c r="H20" s="70"/>
      <c r="I20" s="17"/>
    </row>
  </sheetData>
  <mergeCells count="28">
    <mergeCell ref="A1:A2"/>
    <mergeCell ref="B1:I1"/>
    <mergeCell ref="B2:I2"/>
    <mergeCell ref="B3:I3"/>
    <mergeCell ref="A4:A20"/>
    <mergeCell ref="B4:I4"/>
    <mergeCell ref="B5:I5"/>
    <mergeCell ref="B6:I6"/>
    <mergeCell ref="B7:I7"/>
    <mergeCell ref="B8:I8"/>
    <mergeCell ref="D17:E17"/>
    <mergeCell ref="G17:H17"/>
    <mergeCell ref="D18:E18"/>
    <mergeCell ref="G18:H18"/>
    <mergeCell ref="D20:E20"/>
    <mergeCell ref="G20:H20"/>
    <mergeCell ref="D13:E13"/>
    <mergeCell ref="G13:H13"/>
    <mergeCell ref="D14:E14"/>
    <mergeCell ref="G14:H14"/>
    <mergeCell ref="D16:E16"/>
    <mergeCell ref="G16:H16"/>
    <mergeCell ref="D9:H9"/>
    <mergeCell ref="D10:H10"/>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7.140625" bestFit="1" customWidth="1"/>
    <col min="2" max="2" width="36.5703125" customWidth="1"/>
    <col min="3" max="3" width="32.5703125" customWidth="1"/>
    <col min="4" max="4" width="6.5703125" customWidth="1"/>
    <col min="5" max="5" width="17.28515625" customWidth="1"/>
    <col min="6" max="6" width="5.5703125" customWidth="1"/>
    <col min="7" max="7" width="6.5703125" customWidth="1"/>
    <col min="8" max="8" width="12.7109375" customWidth="1"/>
    <col min="9" max="9" width="5.5703125" customWidth="1"/>
    <col min="10" max="10" width="6.5703125" customWidth="1"/>
    <col min="11" max="11" width="17.28515625" customWidth="1"/>
    <col min="12" max="12" width="5.5703125" customWidth="1"/>
  </cols>
  <sheetData>
    <row r="1" spans="1:12" ht="15" customHeight="1" x14ac:dyDescent="0.25">
      <c r="A1" s="6" t="s">
        <v>22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229</v>
      </c>
      <c r="B3" s="48" t="s">
        <v>8</v>
      </c>
      <c r="C3" s="48"/>
      <c r="D3" s="48"/>
      <c r="E3" s="48"/>
      <c r="F3" s="48"/>
      <c r="G3" s="48"/>
      <c r="H3" s="48"/>
      <c r="I3" s="48"/>
      <c r="J3" s="48"/>
      <c r="K3" s="48"/>
      <c r="L3" s="48"/>
    </row>
    <row r="4" spans="1:12" ht="15" customHeight="1" x14ac:dyDescent="0.25">
      <c r="A4" s="12" t="s">
        <v>229</v>
      </c>
      <c r="B4" s="48" t="s">
        <v>8</v>
      </c>
      <c r="C4" s="48"/>
      <c r="D4" s="48"/>
      <c r="E4" s="48"/>
      <c r="F4" s="48"/>
      <c r="G4" s="48"/>
      <c r="H4" s="48"/>
      <c r="I4" s="48"/>
      <c r="J4" s="48"/>
      <c r="K4" s="48"/>
      <c r="L4" s="48"/>
    </row>
    <row r="5" spans="1:12" x14ac:dyDescent="0.25">
      <c r="A5" s="12"/>
      <c r="B5" s="49" t="s">
        <v>230</v>
      </c>
      <c r="C5" s="49"/>
      <c r="D5" s="49"/>
      <c r="E5" s="49"/>
      <c r="F5" s="49"/>
      <c r="G5" s="49"/>
      <c r="H5" s="49"/>
      <c r="I5" s="49"/>
      <c r="J5" s="49"/>
      <c r="K5" s="49"/>
      <c r="L5" s="49"/>
    </row>
    <row r="6" spans="1:12" x14ac:dyDescent="0.25">
      <c r="A6" s="12"/>
      <c r="B6" s="50"/>
      <c r="C6" s="50"/>
      <c r="D6" s="50"/>
      <c r="E6" s="50"/>
      <c r="F6" s="50"/>
      <c r="G6" s="50"/>
      <c r="H6" s="50"/>
      <c r="I6" s="50"/>
      <c r="J6" s="50"/>
      <c r="K6" s="50"/>
      <c r="L6" s="50"/>
    </row>
    <row r="7" spans="1:12" ht="25.5" customHeight="1" x14ac:dyDescent="0.25">
      <c r="A7" s="12"/>
      <c r="B7" s="50" t="s">
        <v>231</v>
      </c>
      <c r="C7" s="50"/>
      <c r="D7" s="50"/>
      <c r="E7" s="50"/>
      <c r="F7" s="50"/>
      <c r="G7" s="50"/>
      <c r="H7" s="50"/>
      <c r="I7" s="50"/>
      <c r="J7" s="50"/>
      <c r="K7" s="50"/>
      <c r="L7" s="50"/>
    </row>
    <row r="8" spans="1:12" x14ac:dyDescent="0.25">
      <c r="A8" s="12"/>
      <c r="B8" s="50"/>
      <c r="C8" s="50"/>
      <c r="D8" s="50"/>
      <c r="E8" s="50"/>
      <c r="F8" s="50"/>
      <c r="G8" s="50"/>
      <c r="H8" s="50"/>
      <c r="I8" s="50"/>
      <c r="J8" s="50"/>
      <c r="K8" s="50"/>
      <c r="L8" s="50"/>
    </row>
    <row r="9" spans="1:12" x14ac:dyDescent="0.25">
      <c r="A9" s="12"/>
      <c r="B9" s="58"/>
      <c r="C9" s="57"/>
      <c r="D9" s="35" t="s">
        <v>232</v>
      </c>
      <c r="E9" s="35"/>
      <c r="F9" s="57"/>
      <c r="G9" s="35" t="s">
        <v>234</v>
      </c>
      <c r="H9" s="35"/>
      <c r="I9" s="57"/>
      <c r="J9" s="35" t="s">
        <v>80</v>
      </c>
      <c r="K9" s="35"/>
      <c r="L9" s="57"/>
    </row>
    <row r="10" spans="1:12" ht="15.75" thickBot="1" x14ac:dyDescent="0.3">
      <c r="A10" s="12"/>
      <c r="B10" s="58"/>
      <c r="C10" s="57"/>
      <c r="D10" s="36" t="s">
        <v>233</v>
      </c>
      <c r="E10" s="36"/>
      <c r="F10" s="57"/>
      <c r="G10" s="36"/>
      <c r="H10" s="36"/>
      <c r="I10" s="57"/>
      <c r="J10" s="36"/>
      <c r="K10" s="36"/>
      <c r="L10" s="57"/>
    </row>
    <row r="11" spans="1:12" x14ac:dyDescent="0.25">
      <c r="A11" s="12"/>
      <c r="B11" s="20" t="s">
        <v>235</v>
      </c>
      <c r="C11" s="17"/>
      <c r="D11" s="29" t="s">
        <v>165</v>
      </c>
      <c r="E11" s="54">
        <v>232</v>
      </c>
      <c r="F11" s="17"/>
      <c r="G11" s="29" t="s">
        <v>165</v>
      </c>
      <c r="H11" s="54">
        <v>188</v>
      </c>
      <c r="I11" s="17"/>
      <c r="J11" s="29" t="s">
        <v>165</v>
      </c>
      <c r="K11" s="54">
        <v>420</v>
      </c>
      <c r="L11" s="17"/>
    </row>
    <row r="12" spans="1:12" x14ac:dyDescent="0.25">
      <c r="A12" s="12"/>
      <c r="B12" s="18" t="s">
        <v>236</v>
      </c>
      <c r="C12" s="13"/>
      <c r="D12" s="38"/>
      <c r="E12" s="38"/>
      <c r="F12" s="13"/>
      <c r="G12" s="38"/>
      <c r="H12" s="38"/>
      <c r="I12" s="13"/>
      <c r="J12" s="38"/>
      <c r="K12" s="38"/>
      <c r="L12" s="13"/>
    </row>
    <row r="13" spans="1:12" x14ac:dyDescent="0.25">
      <c r="A13" s="12"/>
      <c r="B13" s="65" t="s">
        <v>237</v>
      </c>
      <c r="C13" s="17"/>
      <c r="D13" s="70">
        <v>319</v>
      </c>
      <c r="E13" s="70"/>
      <c r="F13" s="17"/>
      <c r="G13" s="70">
        <v>125</v>
      </c>
      <c r="H13" s="70"/>
      <c r="I13" s="17"/>
      <c r="J13" s="70">
        <v>444</v>
      </c>
      <c r="K13" s="70"/>
      <c r="L13" s="17"/>
    </row>
    <row r="14" spans="1:12" x14ac:dyDescent="0.25">
      <c r="A14" s="12"/>
      <c r="B14" s="69" t="s">
        <v>238</v>
      </c>
      <c r="C14" s="13"/>
      <c r="D14" s="62">
        <v>1148</v>
      </c>
      <c r="E14" s="62"/>
      <c r="F14" s="13"/>
      <c r="G14" s="63">
        <v>18</v>
      </c>
      <c r="H14" s="63"/>
      <c r="I14" s="13"/>
      <c r="J14" s="62">
        <v>1166</v>
      </c>
      <c r="K14" s="62"/>
      <c r="L14" s="13"/>
    </row>
    <row r="15" spans="1:12" x14ac:dyDescent="0.25">
      <c r="A15" s="12"/>
      <c r="B15" s="20" t="s">
        <v>239</v>
      </c>
      <c r="C15" s="17"/>
      <c r="D15" s="40"/>
      <c r="E15" s="40"/>
      <c r="F15" s="17"/>
      <c r="G15" s="40"/>
      <c r="H15" s="40"/>
      <c r="I15" s="17"/>
      <c r="J15" s="40"/>
      <c r="K15" s="40"/>
      <c r="L15" s="17"/>
    </row>
    <row r="16" spans="1:12" x14ac:dyDescent="0.25">
      <c r="A16" s="12"/>
      <c r="B16" s="69" t="s">
        <v>237</v>
      </c>
      <c r="C16" s="13"/>
      <c r="D16" s="63" t="s">
        <v>240</v>
      </c>
      <c r="E16" s="63"/>
      <c r="F16" s="11" t="s">
        <v>167</v>
      </c>
      <c r="G16" s="63" t="s">
        <v>241</v>
      </c>
      <c r="H16" s="63"/>
      <c r="I16" s="11" t="s">
        <v>167</v>
      </c>
      <c r="J16" s="63" t="s">
        <v>242</v>
      </c>
      <c r="K16" s="63"/>
      <c r="L16" s="11" t="s">
        <v>167</v>
      </c>
    </row>
    <row r="17" spans="1:12" ht="15.75" thickBot="1" x14ac:dyDescent="0.3">
      <c r="A17" s="12"/>
      <c r="B17" s="65" t="s">
        <v>238</v>
      </c>
      <c r="C17" s="17"/>
      <c r="D17" s="41" t="s">
        <v>243</v>
      </c>
      <c r="E17" s="41"/>
      <c r="F17" s="29" t="s">
        <v>167</v>
      </c>
      <c r="G17" s="41" t="s">
        <v>244</v>
      </c>
      <c r="H17" s="41"/>
      <c r="I17" s="29" t="s">
        <v>167</v>
      </c>
      <c r="J17" s="41" t="s">
        <v>245</v>
      </c>
      <c r="K17" s="41"/>
      <c r="L17" s="29" t="s">
        <v>167</v>
      </c>
    </row>
    <row r="18" spans="1:12" ht="15.75" thickBot="1" x14ac:dyDescent="0.3">
      <c r="A18" s="12"/>
      <c r="B18" s="18" t="s">
        <v>246</v>
      </c>
      <c r="C18" s="13"/>
      <c r="D18" s="26" t="s">
        <v>165</v>
      </c>
      <c r="E18" s="55">
        <v>1105</v>
      </c>
      <c r="F18" s="13"/>
      <c r="G18" s="26" t="s">
        <v>165</v>
      </c>
      <c r="H18" s="56" t="s">
        <v>172</v>
      </c>
      <c r="I18" s="13"/>
      <c r="J18" s="26" t="s">
        <v>165</v>
      </c>
      <c r="K18" s="55">
        <v>1105</v>
      </c>
      <c r="L18" s="13"/>
    </row>
    <row r="19" spans="1:12" ht="15.75" thickTop="1" x14ac:dyDescent="0.25">
      <c r="A19" s="12"/>
      <c r="B19" s="50"/>
      <c r="C19" s="50"/>
      <c r="D19" s="50"/>
      <c r="E19" s="50"/>
      <c r="F19" s="50"/>
      <c r="G19" s="50"/>
      <c r="H19" s="50"/>
      <c r="I19" s="50"/>
      <c r="J19" s="50"/>
      <c r="K19" s="50"/>
      <c r="L19" s="50"/>
    </row>
    <row r="20" spans="1:12" x14ac:dyDescent="0.25">
      <c r="A20" s="12"/>
      <c r="B20" s="50" t="s">
        <v>247</v>
      </c>
      <c r="C20" s="50"/>
      <c r="D20" s="50"/>
      <c r="E20" s="50"/>
      <c r="F20" s="50"/>
      <c r="G20" s="50"/>
      <c r="H20" s="50"/>
      <c r="I20" s="50"/>
      <c r="J20" s="50"/>
      <c r="K20" s="50"/>
      <c r="L20" s="50"/>
    </row>
  </sheetData>
  <mergeCells count="39">
    <mergeCell ref="B6:L6"/>
    <mergeCell ref="B7:L7"/>
    <mergeCell ref="B8:L8"/>
    <mergeCell ref="B19:L19"/>
    <mergeCell ref="B20:L20"/>
    <mergeCell ref="D17:E17"/>
    <mergeCell ref="G17:H17"/>
    <mergeCell ref="J17:K17"/>
    <mergeCell ref="A1:A2"/>
    <mergeCell ref="B1:L1"/>
    <mergeCell ref="B2:L2"/>
    <mergeCell ref="B3:L3"/>
    <mergeCell ref="A4:A20"/>
    <mergeCell ref="B4:L4"/>
    <mergeCell ref="B5:L5"/>
    <mergeCell ref="D15:E15"/>
    <mergeCell ref="G15:H15"/>
    <mergeCell ref="J15:K15"/>
    <mergeCell ref="D16:E16"/>
    <mergeCell ref="G16:H16"/>
    <mergeCell ref="J16:K16"/>
    <mergeCell ref="D13:E13"/>
    <mergeCell ref="G13:H13"/>
    <mergeCell ref="J13:K13"/>
    <mergeCell ref="D14:E14"/>
    <mergeCell ref="G14:H14"/>
    <mergeCell ref="J14:K14"/>
    <mergeCell ref="I9:I10"/>
    <mergeCell ref="J9:K10"/>
    <mergeCell ref="L9:L10"/>
    <mergeCell ref="D12:E12"/>
    <mergeCell ref="G12:H12"/>
    <mergeCell ref="J12:K12"/>
    <mergeCell ref="B9:B10"/>
    <mergeCell ref="C9:C10"/>
    <mergeCell ref="D9:E9"/>
    <mergeCell ref="D10:E10"/>
    <mergeCell ref="F9:F10"/>
    <mergeCell ref="G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3" width="36.5703125" customWidth="1"/>
    <col min="4" max="4" width="7.85546875" customWidth="1"/>
    <col min="5" max="5" width="20.5703125" customWidth="1"/>
    <col min="6" max="6" width="6.5703125" customWidth="1"/>
    <col min="7" max="7" width="7.85546875" customWidth="1"/>
    <col min="8" max="8" width="20.5703125" customWidth="1"/>
    <col min="9" max="9" width="6.5703125" customWidth="1"/>
    <col min="10" max="10" width="7.85546875" customWidth="1"/>
    <col min="11" max="11" width="20.5703125" customWidth="1"/>
    <col min="12" max="12" width="6.5703125" customWidth="1"/>
    <col min="13" max="13" width="7.85546875" customWidth="1"/>
    <col min="14" max="14" width="20.5703125" customWidth="1"/>
    <col min="15" max="15" width="6.5703125" customWidth="1"/>
  </cols>
  <sheetData>
    <row r="1" spans="1:15" ht="15" customHeight="1" x14ac:dyDescent="0.25">
      <c r="A1" s="6" t="s">
        <v>24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248</v>
      </c>
      <c r="B3" s="48" t="s">
        <v>8</v>
      </c>
      <c r="C3" s="48"/>
      <c r="D3" s="48"/>
      <c r="E3" s="48"/>
      <c r="F3" s="48"/>
      <c r="G3" s="48"/>
      <c r="H3" s="48"/>
      <c r="I3" s="48"/>
      <c r="J3" s="48"/>
      <c r="K3" s="48"/>
      <c r="L3" s="48"/>
      <c r="M3" s="48"/>
      <c r="N3" s="48"/>
      <c r="O3" s="48"/>
    </row>
    <row r="4" spans="1:15" ht="15" customHeight="1" x14ac:dyDescent="0.25">
      <c r="A4" s="12" t="s">
        <v>248</v>
      </c>
      <c r="B4" s="48" t="s">
        <v>8</v>
      </c>
      <c r="C4" s="48"/>
      <c r="D4" s="48"/>
      <c r="E4" s="48"/>
      <c r="F4" s="48"/>
      <c r="G4" s="48"/>
      <c r="H4" s="48"/>
      <c r="I4" s="48"/>
      <c r="J4" s="48"/>
      <c r="K4" s="48"/>
      <c r="L4" s="48"/>
      <c r="M4" s="48"/>
      <c r="N4" s="48"/>
      <c r="O4" s="48"/>
    </row>
    <row r="5" spans="1:15" x14ac:dyDescent="0.25">
      <c r="A5" s="12"/>
      <c r="B5" s="49" t="s">
        <v>249</v>
      </c>
      <c r="C5" s="49"/>
      <c r="D5" s="49"/>
      <c r="E5" s="49"/>
      <c r="F5" s="49"/>
      <c r="G5" s="49"/>
      <c r="H5" s="49"/>
      <c r="I5" s="49"/>
      <c r="J5" s="49"/>
      <c r="K5" s="49"/>
      <c r="L5" s="49"/>
      <c r="M5" s="49"/>
      <c r="N5" s="49"/>
      <c r="O5" s="49"/>
    </row>
    <row r="6" spans="1:15" x14ac:dyDescent="0.25">
      <c r="A6" s="12"/>
      <c r="B6" s="50"/>
      <c r="C6" s="50"/>
      <c r="D6" s="50"/>
      <c r="E6" s="50"/>
      <c r="F6" s="50"/>
      <c r="G6" s="50"/>
      <c r="H6" s="50"/>
      <c r="I6" s="50"/>
      <c r="J6" s="50"/>
      <c r="K6" s="50"/>
      <c r="L6" s="50"/>
      <c r="M6" s="50"/>
      <c r="N6" s="50"/>
      <c r="O6" s="50"/>
    </row>
    <row r="7" spans="1:15" ht="25.5" customHeight="1" x14ac:dyDescent="0.25">
      <c r="A7" s="12"/>
      <c r="B7" s="50" t="s">
        <v>250</v>
      </c>
      <c r="C7" s="50"/>
      <c r="D7" s="50"/>
      <c r="E7" s="50"/>
      <c r="F7" s="50"/>
      <c r="G7" s="50"/>
      <c r="H7" s="50"/>
      <c r="I7" s="50"/>
      <c r="J7" s="50"/>
      <c r="K7" s="50"/>
      <c r="L7" s="50"/>
      <c r="M7" s="50"/>
      <c r="N7" s="50"/>
      <c r="O7" s="50"/>
    </row>
    <row r="8" spans="1:15" x14ac:dyDescent="0.25">
      <c r="A8" s="12"/>
      <c r="B8" s="50"/>
      <c r="C8" s="50"/>
      <c r="D8" s="50"/>
      <c r="E8" s="50"/>
      <c r="F8" s="50"/>
      <c r="G8" s="50"/>
      <c r="H8" s="50"/>
      <c r="I8" s="50"/>
      <c r="J8" s="50"/>
      <c r="K8" s="50"/>
      <c r="L8" s="50"/>
      <c r="M8" s="50"/>
      <c r="N8" s="50"/>
      <c r="O8" s="50"/>
    </row>
    <row r="9" spans="1:15" x14ac:dyDescent="0.25">
      <c r="A9" s="12"/>
      <c r="B9" s="13"/>
      <c r="C9" s="14"/>
      <c r="D9" s="35" t="s">
        <v>159</v>
      </c>
      <c r="E9" s="35"/>
      <c r="F9" s="35"/>
      <c r="G9" s="35"/>
      <c r="H9" s="35"/>
      <c r="I9" s="14"/>
      <c r="J9" s="35" t="s">
        <v>160</v>
      </c>
      <c r="K9" s="35"/>
      <c r="L9" s="35"/>
      <c r="M9" s="35"/>
      <c r="N9" s="35"/>
      <c r="O9" s="14"/>
    </row>
    <row r="10" spans="1:15" ht="15.75" thickBot="1" x14ac:dyDescent="0.3">
      <c r="A10" s="12"/>
      <c r="B10" s="13"/>
      <c r="C10" s="14"/>
      <c r="D10" s="36" t="s">
        <v>161</v>
      </c>
      <c r="E10" s="36"/>
      <c r="F10" s="36"/>
      <c r="G10" s="36"/>
      <c r="H10" s="36"/>
      <c r="I10" s="14"/>
      <c r="J10" s="36" t="s">
        <v>161</v>
      </c>
      <c r="K10" s="36"/>
      <c r="L10" s="36"/>
      <c r="M10" s="36"/>
      <c r="N10" s="36"/>
      <c r="O10" s="14"/>
    </row>
    <row r="11" spans="1:15" x14ac:dyDescent="0.25">
      <c r="A11" s="12"/>
      <c r="B11" s="13"/>
      <c r="C11" s="14"/>
      <c r="D11" s="37" t="s">
        <v>162</v>
      </c>
      <c r="E11" s="37"/>
      <c r="F11" s="52"/>
      <c r="G11" s="37" t="s">
        <v>163</v>
      </c>
      <c r="H11" s="37"/>
      <c r="I11" s="14"/>
      <c r="J11" s="37" t="s">
        <v>162</v>
      </c>
      <c r="K11" s="37"/>
      <c r="L11" s="52"/>
      <c r="M11" s="37" t="s">
        <v>163</v>
      </c>
      <c r="N11" s="37"/>
      <c r="O11" s="14"/>
    </row>
    <row r="12" spans="1:15" ht="15.75" thickBot="1" x14ac:dyDescent="0.3">
      <c r="A12" s="12"/>
      <c r="B12" s="13"/>
      <c r="C12" s="14"/>
      <c r="D12" s="36">
        <v>2014</v>
      </c>
      <c r="E12" s="36"/>
      <c r="F12" s="14"/>
      <c r="G12" s="36">
        <v>2013</v>
      </c>
      <c r="H12" s="36"/>
      <c r="I12" s="14"/>
      <c r="J12" s="36">
        <v>2014</v>
      </c>
      <c r="K12" s="36"/>
      <c r="L12" s="14"/>
      <c r="M12" s="36">
        <v>2013</v>
      </c>
      <c r="N12" s="36"/>
      <c r="O12" s="14"/>
    </row>
    <row r="13" spans="1:15" x14ac:dyDescent="0.25">
      <c r="A13" s="12"/>
      <c r="B13" s="20" t="s">
        <v>251</v>
      </c>
      <c r="C13" s="17"/>
      <c r="D13" s="29" t="s">
        <v>165</v>
      </c>
      <c r="E13" s="53">
        <v>1998</v>
      </c>
      <c r="F13" s="17"/>
      <c r="G13" s="29" t="s">
        <v>165</v>
      </c>
      <c r="H13" s="53">
        <v>1999</v>
      </c>
      <c r="I13" s="17"/>
      <c r="J13" s="29" t="s">
        <v>165</v>
      </c>
      <c r="K13" s="53">
        <v>3995</v>
      </c>
      <c r="L13" s="17"/>
      <c r="M13" s="29" t="s">
        <v>165</v>
      </c>
      <c r="N13" s="53">
        <v>3997</v>
      </c>
      <c r="O13" s="17"/>
    </row>
    <row r="14" spans="1:15" x14ac:dyDescent="0.25">
      <c r="A14" s="12"/>
      <c r="B14" s="18" t="s">
        <v>252</v>
      </c>
      <c r="C14" s="13"/>
      <c r="D14" s="63" t="s">
        <v>253</v>
      </c>
      <c r="E14" s="63"/>
      <c r="F14" s="11" t="s">
        <v>167</v>
      </c>
      <c r="G14" s="63" t="s">
        <v>254</v>
      </c>
      <c r="H14" s="63"/>
      <c r="I14" s="11" t="s">
        <v>167</v>
      </c>
      <c r="J14" s="63" t="s">
        <v>255</v>
      </c>
      <c r="K14" s="63"/>
      <c r="L14" s="11" t="s">
        <v>167</v>
      </c>
      <c r="M14" s="63" t="s">
        <v>256</v>
      </c>
      <c r="N14" s="63"/>
      <c r="O14" s="11" t="s">
        <v>167</v>
      </c>
    </row>
    <row r="15" spans="1:15" ht="15.75" thickBot="1" x14ac:dyDescent="0.3">
      <c r="A15" s="12"/>
      <c r="B15" s="20" t="s">
        <v>257</v>
      </c>
      <c r="C15" s="17"/>
      <c r="D15" s="41">
        <v>944</v>
      </c>
      <c r="E15" s="41"/>
      <c r="F15" s="17"/>
      <c r="G15" s="64">
        <v>1641</v>
      </c>
      <c r="H15" s="64"/>
      <c r="I15" s="17"/>
      <c r="J15" s="64">
        <v>1888</v>
      </c>
      <c r="K15" s="64"/>
      <c r="L15" s="17"/>
      <c r="M15" s="64">
        <v>3283</v>
      </c>
      <c r="N15" s="64"/>
      <c r="O15" s="17"/>
    </row>
    <row r="16" spans="1:15" ht="15.75" thickBot="1" x14ac:dyDescent="0.3">
      <c r="A16" s="12"/>
      <c r="B16" s="69" t="s">
        <v>258</v>
      </c>
      <c r="C16" s="13"/>
      <c r="D16" s="26" t="s">
        <v>165</v>
      </c>
      <c r="E16" s="56">
        <v>452</v>
      </c>
      <c r="F16" s="13"/>
      <c r="G16" s="26" t="s">
        <v>165</v>
      </c>
      <c r="H16" s="55">
        <v>1404</v>
      </c>
      <c r="I16" s="13"/>
      <c r="J16" s="26" t="s">
        <v>165</v>
      </c>
      <c r="K16" s="56">
        <v>903</v>
      </c>
      <c r="L16" s="13"/>
      <c r="M16" s="26" t="s">
        <v>165</v>
      </c>
      <c r="N16" s="55">
        <v>2809</v>
      </c>
      <c r="O16" s="13"/>
    </row>
    <row r="17" spans="1:15" ht="15.75" thickTop="1" x14ac:dyDescent="0.25">
      <c r="A17" s="12"/>
      <c r="B17" s="50"/>
      <c r="C17" s="50"/>
      <c r="D17" s="50"/>
      <c r="E17" s="50"/>
      <c r="F17" s="50"/>
      <c r="G17" s="50"/>
      <c r="H17" s="50"/>
      <c r="I17" s="50"/>
      <c r="J17" s="50"/>
      <c r="K17" s="50"/>
      <c r="L17" s="50"/>
      <c r="M17" s="50"/>
      <c r="N17" s="50"/>
      <c r="O17" s="50"/>
    </row>
    <row r="18" spans="1:15" x14ac:dyDescent="0.25">
      <c r="A18" s="12"/>
      <c r="B18" s="50" t="s">
        <v>259</v>
      </c>
      <c r="C18" s="50"/>
      <c r="D18" s="50"/>
      <c r="E18" s="50"/>
      <c r="F18" s="50"/>
      <c r="G18" s="50"/>
      <c r="H18" s="50"/>
      <c r="I18" s="50"/>
      <c r="J18" s="50"/>
      <c r="K18" s="50"/>
      <c r="L18" s="50"/>
      <c r="M18" s="50"/>
      <c r="N18" s="50"/>
      <c r="O18" s="50"/>
    </row>
    <row r="19" spans="1:15" x14ac:dyDescent="0.25">
      <c r="A19" s="12"/>
      <c r="B19" s="50"/>
      <c r="C19" s="50"/>
      <c r="D19" s="50"/>
      <c r="E19" s="50"/>
      <c r="F19" s="50"/>
      <c r="G19" s="50"/>
      <c r="H19" s="50"/>
      <c r="I19" s="50"/>
      <c r="J19" s="50"/>
      <c r="K19" s="50"/>
      <c r="L19" s="50"/>
      <c r="M19" s="50"/>
      <c r="N19" s="50"/>
      <c r="O19" s="50"/>
    </row>
    <row r="20" spans="1:15" ht="25.5" customHeight="1" x14ac:dyDescent="0.25">
      <c r="A20" s="12"/>
      <c r="B20" s="50" t="s">
        <v>260</v>
      </c>
      <c r="C20" s="50"/>
      <c r="D20" s="50"/>
      <c r="E20" s="50"/>
      <c r="F20" s="50"/>
      <c r="G20" s="50"/>
      <c r="H20" s="50"/>
      <c r="I20" s="50"/>
      <c r="J20" s="50"/>
      <c r="K20" s="50"/>
      <c r="L20" s="50"/>
      <c r="M20" s="50"/>
      <c r="N20" s="50"/>
      <c r="O20" s="50"/>
    </row>
    <row r="21" spans="1:15" x14ac:dyDescent="0.25">
      <c r="A21" s="12"/>
      <c r="B21" s="50"/>
      <c r="C21" s="50"/>
      <c r="D21" s="50"/>
      <c r="E21" s="50"/>
      <c r="F21" s="50"/>
      <c r="G21" s="50"/>
      <c r="H21" s="50"/>
      <c r="I21" s="50"/>
      <c r="J21" s="50"/>
      <c r="K21" s="50"/>
      <c r="L21" s="50"/>
      <c r="M21" s="50"/>
      <c r="N21" s="50"/>
      <c r="O21" s="50"/>
    </row>
    <row r="22" spans="1:15" x14ac:dyDescent="0.25">
      <c r="A22" s="12"/>
      <c r="B22" s="13"/>
      <c r="C22" s="14"/>
      <c r="D22" s="35" t="s">
        <v>159</v>
      </c>
      <c r="E22" s="35"/>
      <c r="F22" s="35"/>
      <c r="G22" s="35"/>
      <c r="H22" s="35"/>
      <c r="I22" s="14"/>
      <c r="J22" s="35" t="s">
        <v>160</v>
      </c>
      <c r="K22" s="35"/>
      <c r="L22" s="35"/>
      <c r="M22" s="35"/>
      <c r="N22" s="35"/>
      <c r="O22" s="14"/>
    </row>
    <row r="23" spans="1:15" ht="15.75" thickBot="1" x14ac:dyDescent="0.3">
      <c r="A23" s="12"/>
      <c r="B23" s="13"/>
      <c r="C23" s="14"/>
      <c r="D23" s="36" t="s">
        <v>161</v>
      </c>
      <c r="E23" s="36"/>
      <c r="F23" s="36"/>
      <c r="G23" s="36"/>
      <c r="H23" s="36"/>
      <c r="I23" s="14"/>
      <c r="J23" s="36" t="s">
        <v>161</v>
      </c>
      <c r="K23" s="36"/>
      <c r="L23" s="36"/>
      <c r="M23" s="36"/>
      <c r="N23" s="36"/>
      <c r="O23" s="14"/>
    </row>
    <row r="24" spans="1:15" x14ac:dyDescent="0.25">
      <c r="A24" s="12"/>
      <c r="B24" s="13"/>
      <c r="C24" s="14"/>
      <c r="D24" s="37" t="s">
        <v>162</v>
      </c>
      <c r="E24" s="37"/>
      <c r="F24" s="14"/>
      <c r="G24" s="37" t="s">
        <v>163</v>
      </c>
      <c r="H24" s="37"/>
      <c r="I24" s="14"/>
      <c r="J24" s="37" t="s">
        <v>162</v>
      </c>
      <c r="K24" s="37"/>
      <c r="L24" s="14"/>
      <c r="M24" s="37" t="s">
        <v>163</v>
      </c>
      <c r="N24" s="37"/>
      <c r="O24" s="14"/>
    </row>
    <row r="25" spans="1:15" ht="15.75" thickBot="1" x14ac:dyDescent="0.3">
      <c r="A25" s="12"/>
      <c r="B25" s="13"/>
      <c r="C25" s="14"/>
      <c r="D25" s="36">
        <v>2014</v>
      </c>
      <c r="E25" s="36"/>
      <c r="F25" s="14"/>
      <c r="G25" s="36">
        <v>2013</v>
      </c>
      <c r="H25" s="36"/>
      <c r="I25" s="14"/>
      <c r="J25" s="36">
        <v>2014</v>
      </c>
      <c r="K25" s="36"/>
      <c r="L25" s="14"/>
      <c r="M25" s="36">
        <v>2013</v>
      </c>
      <c r="N25" s="36"/>
      <c r="O25" s="14"/>
    </row>
    <row r="26" spans="1:15" x14ac:dyDescent="0.25">
      <c r="A26" s="12"/>
      <c r="B26" s="20" t="s">
        <v>251</v>
      </c>
      <c r="C26" s="17"/>
      <c r="D26" s="29" t="s">
        <v>165</v>
      </c>
      <c r="E26" s="54">
        <v>22</v>
      </c>
      <c r="F26" s="17"/>
      <c r="G26" s="29" t="s">
        <v>165</v>
      </c>
      <c r="H26" s="54">
        <v>31</v>
      </c>
      <c r="I26" s="17"/>
      <c r="J26" s="29" t="s">
        <v>165</v>
      </c>
      <c r="K26" s="54">
        <v>44</v>
      </c>
      <c r="L26" s="17"/>
      <c r="M26" s="29" t="s">
        <v>165</v>
      </c>
      <c r="N26" s="54">
        <v>61</v>
      </c>
      <c r="O26" s="17"/>
    </row>
    <row r="27" spans="1:15" ht="15.75" thickBot="1" x14ac:dyDescent="0.3">
      <c r="A27" s="12"/>
      <c r="B27" s="18" t="s">
        <v>261</v>
      </c>
      <c r="C27" s="13"/>
      <c r="D27" s="45" t="s">
        <v>262</v>
      </c>
      <c r="E27" s="45"/>
      <c r="F27" s="11" t="s">
        <v>167</v>
      </c>
      <c r="G27" s="45" t="s">
        <v>263</v>
      </c>
      <c r="H27" s="45"/>
      <c r="I27" s="11" t="s">
        <v>167</v>
      </c>
      <c r="J27" s="45" t="s">
        <v>264</v>
      </c>
      <c r="K27" s="45"/>
      <c r="L27" s="11" t="s">
        <v>167</v>
      </c>
      <c r="M27" s="45" t="s">
        <v>265</v>
      </c>
      <c r="N27" s="45"/>
      <c r="O27" s="11" t="s">
        <v>167</v>
      </c>
    </row>
    <row r="28" spans="1:15" ht="15.75" thickBot="1" x14ac:dyDescent="0.3">
      <c r="A28" s="12"/>
      <c r="B28" s="65" t="s">
        <v>266</v>
      </c>
      <c r="C28" s="17"/>
      <c r="D28" s="33" t="s">
        <v>165</v>
      </c>
      <c r="E28" s="71" t="s">
        <v>267</v>
      </c>
      <c r="F28" s="29" t="s">
        <v>167</v>
      </c>
      <c r="G28" s="33" t="s">
        <v>165</v>
      </c>
      <c r="H28" s="71" t="s">
        <v>268</v>
      </c>
      <c r="I28" s="29" t="s">
        <v>167</v>
      </c>
      <c r="J28" s="33" t="s">
        <v>165</v>
      </c>
      <c r="K28" s="71" t="s">
        <v>269</v>
      </c>
      <c r="L28" s="29" t="s">
        <v>167</v>
      </c>
      <c r="M28" s="33" t="s">
        <v>165</v>
      </c>
      <c r="N28" s="71" t="s">
        <v>270</v>
      </c>
      <c r="O28" s="29" t="s">
        <v>167</v>
      </c>
    </row>
    <row r="29" spans="1:15" ht="15.75" thickTop="1" x14ac:dyDescent="0.25">
      <c r="A29" s="12"/>
      <c r="B29" s="50"/>
      <c r="C29" s="50"/>
      <c r="D29" s="50"/>
      <c r="E29" s="50"/>
      <c r="F29" s="50"/>
      <c r="G29" s="50"/>
      <c r="H29" s="50"/>
      <c r="I29" s="50"/>
      <c r="J29" s="50"/>
      <c r="K29" s="50"/>
      <c r="L29" s="50"/>
      <c r="M29" s="50"/>
      <c r="N29" s="50"/>
      <c r="O29" s="50"/>
    </row>
    <row r="30" spans="1:15" x14ac:dyDescent="0.25">
      <c r="A30" s="12"/>
      <c r="B30" s="50" t="s">
        <v>271</v>
      </c>
      <c r="C30" s="50"/>
      <c r="D30" s="50"/>
      <c r="E30" s="50"/>
      <c r="F30" s="50"/>
      <c r="G30" s="50"/>
      <c r="H30" s="50"/>
      <c r="I30" s="50"/>
      <c r="J30" s="50"/>
      <c r="K30" s="50"/>
      <c r="L30" s="50"/>
      <c r="M30" s="50"/>
      <c r="N30" s="50"/>
      <c r="O30" s="50"/>
    </row>
  </sheetData>
  <mergeCells count="53">
    <mergeCell ref="B21:O21"/>
    <mergeCell ref="B29:O29"/>
    <mergeCell ref="B30:O30"/>
    <mergeCell ref="A1:A2"/>
    <mergeCell ref="B1:O1"/>
    <mergeCell ref="B2:O2"/>
    <mergeCell ref="B3:O3"/>
    <mergeCell ref="A4:A30"/>
    <mergeCell ref="B4:O4"/>
    <mergeCell ref="B5:O5"/>
    <mergeCell ref="B6:O6"/>
    <mergeCell ref="B7:O7"/>
    <mergeCell ref="B8:O8"/>
    <mergeCell ref="D25:E25"/>
    <mergeCell ref="G25:H25"/>
    <mergeCell ref="J25:K25"/>
    <mergeCell ref="M25:N25"/>
    <mergeCell ref="D27:E27"/>
    <mergeCell ref="G27:H27"/>
    <mergeCell ref="J27:K27"/>
    <mergeCell ref="M27:N27"/>
    <mergeCell ref="D23:H23"/>
    <mergeCell ref="J23:N23"/>
    <mergeCell ref="D24:E24"/>
    <mergeCell ref="G24:H24"/>
    <mergeCell ref="J24:K24"/>
    <mergeCell ref="M24:N24"/>
    <mergeCell ref="D15:E15"/>
    <mergeCell ref="G15:H15"/>
    <mergeCell ref="J15:K15"/>
    <mergeCell ref="M15:N15"/>
    <mergeCell ref="D22:H22"/>
    <mergeCell ref="J22:N22"/>
    <mergeCell ref="B17:O17"/>
    <mergeCell ref="B18:O18"/>
    <mergeCell ref="B19:O19"/>
    <mergeCell ref="B20:O20"/>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6" t="s">
        <v>272</v>
      </c>
      <c r="B1" s="1" t="s">
        <v>1</v>
      </c>
    </row>
    <row r="2" spans="1:2" x14ac:dyDescent="0.25">
      <c r="A2" s="6"/>
      <c r="B2" s="1" t="s">
        <v>2</v>
      </c>
    </row>
    <row r="3" spans="1:2" x14ac:dyDescent="0.25">
      <c r="A3" s="7" t="s">
        <v>272</v>
      </c>
      <c r="B3" s="3" t="s">
        <v>8</v>
      </c>
    </row>
    <row r="4" spans="1:2" x14ac:dyDescent="0.25">
      <c r="A4" s="12" t="s">
        <v>272</v>
      </c>
      <c r="B4" s="3" t="s">
        <v>8</v>
      </c>
    </row>
    <row r="5" spans="1:2" x14ac:dyDescent="0.25">
      <c r="A5" s="12"/>
      <c r="B5" s="10" t="s">
        <v>273</v>
      </c>
    </row>
    <row r="6" spans="1:2" x14ac:dyDescent="0.25">
      <c r="A6" s="12"/>
      <c r="B6" s="11"/>
    </row>
    <row r="7" spans="1:2" ht="204.75" x14ac:dyDescent="0.25">
      <c r="A7" s="12"/>
      <c r="B7" s="11" t="s">
        <v>274</v>
      </c>
    </row>
    <row r="8" spans="1:2" x14ac:dyDescent="0.25">
      <c r="A8" s="12"/>
      <c r="B8" s="11"/>
    </row>
    <row r="9" spans="1:2" ht="128.25" x14ac:dyDescent="0.25">
      <c r="A9" s="12"/>
      <c r="B9" s="11" t="s">
        <v>275</v>
      </c>
    </row>
    <row r="10" spans="1:2" x14ac:dyDescent="0.25">
      <c r="A10" s="12"/>
      <c r="B10" s="11"/>
    </row>
    <row r="11" spans="1:2" ht="64.5" x14ac:dyDescent="0.25">
      <c r="A11" s="12"/>
      <c r="B11" s="11" t="s">
        <v>276</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7109375" bestFit="1" customWidth="1"/>
    <col min="2" max="2" width="36.5703125" bestFit="1" customWidth="1"/>
  </cols>
  <sheetData>
    <row r="1" spans="1:2" x14ac:dyDescent="0.25">
      <c r="A1" s="6" t="s">
        <v>277</v>
      </c>
      <c r="B1" s="1" t="s">
        <v>1</v>
      </c>
    </row>
    <row r="2" spans="1:2" x14ac:dyDescent="0.25">
      <c r="A2" s="6"/>
      <c r="B2" s="1" t="s">
        <v>2</v>
      </c>
    </row>
    <row r="3" spans="1:2" x14ac:dyDescent="0.25">
      <c r="A3" s="7" t="s">
        <v>277</v>
      </c>
      <c r="B3" s="3" t="s">
        <v>8</v>
      </c>
    </row>
    <row r="4" spans="1:2" x14ac:dyDescent="0.25">
      <c r="A4" s="12" t="s">
        <v>277</v>
      </c>
      <c r="B4" s="3" t="s">
        <v>8</v>
      </c>
    </row>
    <row r="5" spans="1:2" x14ac:dyDescent="0.25">
      <c r="A5" s="12"/>
      <c r="B5" s="10" t="s">
        <v>278</v>
      </c>
    </row>
    <row r="6" spans="1:2" x14ac:dyDescent="0.25">
      <c r="A6" s="12"/>
      <c r="B6" s="11"/>
    </row>
    <row r="7" spans="1:2" ht="102.75" x14ac:dyDescent="0.25">
      <c r="A7" s="12"/>
      <c r="B7" s="11" t="s">
        <v>27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42578125" bestFit="1" customWidth="1"/>
    <col min="2" max="2" width="36.5703125" bestFit="1" customWidth="1"/>
  </cols>
  <sheetData>
    <row r="1" spans="1:2" x14ac:dyDescent="0.25">
      <c r="A1" s="6" t="s">
        <v>280</v>
      </c>
      <c r="B1" s="1" t="s">
        <v>1</v>
      </c>
    </row>
    <row r="2" spans="1:2" x14ac:dyDescent="0.25">
      <c r="A2" s="6"/>
      <c r="B2" s="1" t="s">
        <v>2</v>
      </c>
    </row>
    <row r="3" spans="1:2" x14ac:dyDescent="0.25">
      <c r="A3" s="7" t="s">
        <v>280</v>
      </c>
      <c r="B3" s="3" t="s">
        <v>8</v>
      </c>
    </row>
    <row r="4" spans="1:2" x14ac:dyDescent="0.25">
      <c r="A4" s="12" t="s">
        <v>280</v>
      </c>
      <c r="B4" s="3" t="s">
        <v>8</v>
      </c>
    </row>
    <row r="5" spans="1:2" x14ac:dyDescent="0.25">
      <c r="A5" s="12"/>
      <c r="B5" s="10" t="s">
        <v>281</v>
      </c>
    </row>
    <row r="6" spans="1:2" x14ac:dyDescent="0.25">
      <c r="A6" s="12"/>
      <c r="B6" s="11"/>
    </row>
    <row r="7" spans="1:2" ht="102.75" x14ac:dyDescent="0.25">
      <c r="A7" s="12"/>
      <c r="B7" s="11" t="s">
        <v>282</v>
      </c>
    </row>
    <row r="8" spans="1:2" x14ac:dyDescent="0.25">
      <c r="A8" s="12"/>
      <c r="B8" s="11"/>
    </row>
    <row r="9" spans="1:2" ht="90" x14ac:dyDescent="0.25">
      <c r="A9" s="12"/>
      <c r="B9" s="11" t="s">
        <v>283</v>
      </c>
    </row>
    <row r="10" spans="1:2" x14ac:dyDescent="0.25">
      <c r="A10" s="12"/>
      <c r="B10" s="11"/>
    </row>
    <row r="11" spans="1:2" ht="51.75" x14ac:dyDescent="0.25">
      <c r="A11" s="12"/>
      <c r="B11" s="11" t="s">
        <v>28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8"/>
  <sheetViews>
    <sheetView showGridLines="0" workbookViewId="0"/>
  </sheetViews>
  <sheetFormatPr defaultRowHeight="15" x14ac:dyDescent="0.25"/>
  <cols>
    <col min="1" max="2" width="36.5703125" bestFit="1" customWidth="1"/>
    <col min="3" max="3" width="36.5703125" customWidth="1"/>
    <col min="4" max="4" width="10.5703125" customWidth="1"/>
    <col min="5" max="5" width="36.5703125" customWidth="1"/>
    <col min="6" max="6" width="8.85546875" customWidth="1"/>
    <col min="7" max="7" width="10.5703125" customWidth="1"/>
    <col min="8" max="8" width="36.5703125" customWidth="1"/>
    <col min="9" max="9" width="8.85546875" customWidth="1"/>
    <col min="10" max="10" width="10.5703125" customWidth="1"/>
    <col min="11" max="11" width="36.5703125" customWidth="1"/>
    <col min="12" max="12" width="8.85546875" customWidth="1"/>
    <col min="13" max="13" width="10.5703125" customWidth="1"/>
    <col min="14" max="14" width="36.5703125" customWidth="1"/>
    <col min="15" max="15" width="8.85546875" customWidth="1"/>
    <col min="16" max="16" width="10.5703125" customWidth="1"/>
    <col min="17" max="17" width="36.5703125" customWidth="1"/>
    <col min="18" max="18" width="8.85546875" customWidth="1"/>
    <col min="19" max="19" width="10.5703125" customWidth="1"/>
    <col min="20" max="20" width="36.5703125" customWidth="1"/>
    <col min="21" max="21" width="8.85546875" customWidth="1"/>
  </cols>
  <sheetData>
    <row r="1" spans="1:21" ht="15" customHeight="1" x14ac:dyDescent="0.25">
      <c r="A1" s="6" t="s">
        <v>28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7" t="s">
        <v>285</v>
      </c>
      <c r="B3" s="48" t="s">
        <v>8</v>
      </c>
      <c r="C3" s="48"/>
      <c r="D3" s="48"/>
      <c r="E3" s="48"/>
      <c r="F3" s="48"/>
      <c r="G3" s="48"/>
      <c r="H3" s="48"/>
      <c r="I3" s="48"/>
      <c r="J3" s="48"/>
      <c r="K3" s="48"/>
      <c r="L3" s="48"/>
      <c r="M3" s="48"/>
      <c r="N3" s="48"/>
      <c r="O3" s="48"/>
      <c r="P3" s="48"/>
      <c r="Q3" s="48"/>
      <c r="R3" s="48"/>
      <c r="S3" s="48"/>
      <c r="T3" s="48"/>
      <c r="U3" s="48"/>
    </row>
    <row r="4" spans="1:21" ht="15" customHeight="1" x14ac:dyDescent="0.25">
      <c r="A4" s="12" t="s">
        <v>285</v>
      </c>
      <c r="B4" s="48" t="s">
        <v>8</v>
      </c>
      <c r="C4" s="48"/>
      <c r="D4" s="48"/>
      <c r="E4" s="48"/>
      <c r="F4" s="48"/>
      <c r="G4" s="48"/>
      <c r="H4" s="48"/>
      <c r="I4" s="48"/>
      <c r="J4" s="48"/>
      <c r="K4" s="48"/>
      <c r="L4" s="48"/>
      <c r="M4" s="48"/>
      <c r="N4" s="48"/>
      <c r="O4" s="48"/>
      <c r="P4" s="48"/>
      <c r="Q4" s="48"/>
      <c r="R4" s="48"/>
      <c r="S4" s="48"/>
      <c r="T4" s="48"/>
      <c r="U4" s="48"/>
    </row>
    <row r="5" spans="1:21" x14ac:dyDescent="0.25">
      <c r="A5" s="12"/>
      <c r="B5" s="49" t="s">
        <v>286</v>
      </c>
      <c r="C5" s="49"/>
      <c r="D5" s="49"/>
      <c r="E5" s="49"/>
      <c r="F5" s="49"/>
      <c r="G5" s="49"/>
      <c r="H5" s="49"/>
      <c r="I5" s="49"/>
      <c r="J5" s="49"/>
      <c r="K5" s="49"/>
      <c r="L5" s="49"/>
      <c r="M5" s="49"/>
      <c r="N5" s="49"/>
      <c r="O5" s="49"/>
      <c r="P5" s="49"/>
      <c r="Q5" s="49"/>
      <c r="R5" s="49"/>
      <c r="S5" s="49"/>
      <c r="T5" s="49"/>
      <c r="U5" s="49"/>
    </row>
    <row r="6" spans="1:21" x14ac:dyDescent="0.25">
      <c r="A6" s="12"/>
      <c r="B6" s="50"/>
      <c r="C6" s="50"/>
      <c r="D6" s="50"/>
      <c r="E6" s="50"/>
      <c r="F6" s="50"/>
      <c r="G6" s="50"/>
      <c r="H6" s="50"/>
      <c r="I6" s="50"/>
      <c r="J6" s="50"/>
      <c r="K6" s="50"/>
      <c r="L6" s="50"/>
      <c r="M6" s="50"/>
      <c r="N6" s="50"/>
      <c r="O6" s="50"/>
      <c r="P6" s="50"/>
      <c r="Q6" s="50"/>
      <c r="R6" s="50"/>
      <c r="S6" s="50"/>
      <c r="T6" s="50"/>
      <c r="U6" s="50"/>
    </row>
    <row r="7" spans="1:21" ht="25.5" customHeight="1" x14ac:dyDescent="0.25">
      <c r="A7" s="12"/>
      <c r="B7" s="50" t="s">
        <v>287</v>
      </c>
      <c r="C7" s="50"/>
      <c r="D7" s="50"/>
      <c r="E7" s="50"/>
      <c r="F7" s="50"/>
      <c r="G7" s="50"/>
      <c r="H7" s="50"/>
      <c r="I7" s="50"/>
      <c r="J7" s="50"/>
      <c r="K7" s="50"/>
      <c r="L7" s="50"/>
      <c r="M7" s="50"/>
      <c r="N7" s="50"/>
      <c r="O7" s="50"/>
      <c r="P7" s="50"/>
      <c r="Q7" s="50"/>
      <c r="R7" s="50"/>
      <c r="S7" s="50"/>
      <c r="T7" s="50"/>
      <c r="U7" s="50"/>
    </row>
    <row r="8" spans="1:21" x14ac:dyDescent="0.25">
      <c r="A8" s="12"/>
      <c r="B8" s="50"/>
      <c r="C8" s="50"/>
      <c r="D8" s="50"/>
      <c r="E8" s="50"/>
      <c r="F8" s="50"/>
      <c r="G8" s="50"/>
      <c r="H8" s="50"/>
      <c r="I8" s="50"/>
      <c r="J8" s="50"/>
      <c r="K8" s="50"/>
      <c r="L8" s="50"/>
      <c r="M8" s="50"/>
      <c r="N8" s="50"/>
      <c r="O8" s="50"/>
      <c r="P8" s="50"/>
      <c r="Q8" s="50"/>
      <c r="R8" s="50"/>
      <c r="S8" s="50"/>
      <c r="T8" s="50"/>
      <c r="U8" s="50"/>
    </row>
    <row r="9" spans="1:21" ht="25.5" customHeight="1" x14ac:dyDescent="0.25">
      <c r="A9" s="12"/>
      <c r="B9" s="50" t="s">
        <v>288</v>
      </c>
      <c r="C9" s="50"/>
      <c r="D9" s="50"/>
      <c r="E9" s="50"/>
      <c r="F9" s="50"/>
      <c r="G9" s="50"/>
      <c r="H9" s="50"/>
      <c r="I9" s="50"/>
      <c r="J9" s="50"/>
      <c r="K9" s="50"/>
      <c r="L9" s="50"/>
      <c r="M9" s="50"/>
      <c r="N9" s="50"/>
      <c r="O9" s="50"/>
      <c r="P9" s="50"/>
      <c r="Q9" s="50"/>
      <c r="R9" s="50"/>
      <c r="S9" s="50"/>
      <c r="T9" s="50"/>
      <c r="U9" s="50"/>
    </row>
    <row r="10" spans="1:21" x14ac:dyDescent="0.25">
      <c r="A10" s="12"/>
      <c r="B10" s="50"/>
      <c r="C10" s="50"/>
      <c r="D10" s="50"/>
      <c r="E10" s="50"/>
      <c r="F10" s="50"/>
      <c r="G10" s="50"/>
      <c r="H10" s="50"/>
      <c r="I10" s="50"/>
      <c r="J10" s="50"/>
      <c r="K10" s="50"/>
      <c r="L10" s="50"/>
      <c r="M10" s="50"/>
      <c r="N10" s="50"/>
      <c r="O10" s="50"/>
      <c r="P10" s="50"/>
      <c r="Q10" s="50"/>
      <c r="R10" s="50"/>
      <c r="S10" s="50"/>
      <c r="T10" s="50"/>
      <c r="U10" s="50"/>
    </row>
    <row r="11" spans="1:21" x14ac:dyDescent="0.25">
      <c r="A11" s="12"/>
      <c r="B11" s="95" t="s">
        <v>289</v>
      </c>
      <c r="C11" s="95"/>
      <c r="D11" s="95"/>
      <c r="E11" s="95"/>
      <c r="F11" s="95"/>
      <c r="G11" s="95"/>
      <c r="H11" s="95"/>
      <c r="I11" s="95"/>
      <c r="J11" s="95"/>
      <c r="K11" s="95"/>
      <c r="L11" s="95"/>
      <c r="M11" s="95"/>
      <c r="N11" s="95"/>
      <c r="O11" s="95"/>
      <c r="P11" s="95"/>
      <c r="Q11" s="95"/>
      <c r="R11" s="95"/>
      <c r="S11" s="95"/>
      <c r="T11" s="95"/>
      <c r="U11" s="95"/>
    </row>
    <row r="12" spans="1:21" x14ac:dyDescent="0.25">
      <c r="A12" s="12"/>
      <c r="B12" s="95" t="s">
        <v>290</v>
      </c>
      <c r="C12" s="95"/>
      <c r="D12" s="95"/>
      <c r="E12" s="95"/>
      <c r="F12" s="95"/>
      <c r="G12" s="95"/>
      <c r="H12" s="95"/>
      <c r="I12" s="95"/>
      <c r="J12" s="95"/>
      <c r="K12" s="95"/>
      <c r="L12" s="95"/>
      <c r="M12" s="95"/>
      <c r="N12" s="95"/>
      <c r="O12" s="95"/>
      <c r="P12" s="95"/>
      <c r="Q12" s="95"/>
      <c r="R12" s="95"/>
      <c r="S12" s="95"/>
      <c r="T12" s="95"/>
      <c r="U12" s="95"/>
    </row>
    <row r="13" spans="1:21" x14ac:dyDescent="0.25">
      <c r="A13" s="12"/>
      <c r="B13" s="96">
        <v>41853</v>
      </c>
      <c r="C13" s="96"/>
      <c r="D13" s="96"/>
      <c r="E13" s="96"/>
      <c r="F13" s="96"/>
      <c r="G13" s="96"/>
      <c r="H13" s="96"/>
      <c r="I13" s="96"/>
      <c r="J13" s="96"/>
      <c r="K13" s="96"/>
      <c r="L13" s="96"/>
      <c r="M13" s="96"/>
      <c r="N13" s="96"/>
      <c r="O13" s="96"/>
      <c r="P13" s="96"/>
      <c r="Q13" s="96"/>
      <c r="R13" s="96"/>
      <c r="S13" s="96"/>
      <c r="T13" s="96"/>
      <c r="U13" s="96"/>
    </row>
    <row r="14" spans="1:21" x14ac:dyDescent="0.25">
      <c r="A14" s="12"/>
      <c r="B14" s="50"/>
      <c r="C14" s="50"/>
      <c r="D14" s="50"/>
      <c r="E14" s="50"/>
      <c r="F14" s="50"/>
      <c r="G14" s="50"/>
      <c r="H14" s="50"/>
      <c r="I14" s="50"/>
      <c r="J14" s="50"/>
      <c r="K14" s="50"/>
      <c r="L14" s="50"/>
      <c r="M14" s="50"/>
      <c r="N14" s="50"/>
      <c r="O14" s="50"/>
      <c r="P14" s="50"/>
      <c r="Q14" s="50"/>
      <c r="R14" s="50"/>
      <c r="S14" s="50"/>
      <c r="T14" s="50"/>
      <c r="U14" s="50"/>
    </row>
    <row r="15" spans="1:21" x14ac:dyDescent="0.25">
      <c r="A15" s="12"/>
      <c r="B15" s="13"/>
      <c r="C15" s="14"/>
      <c r="D15" s="57"/>
      <c r="E15" s="57"/>
      <c r="F15" s="14"/>
      <c r="G15" s="57"/>
      <c r="H15" s="57"/>
      <c r="I15" s="14"/>
      <c r="J15" s="35" t="s">
        <v>291</v>
      </c>
      <c r="K15" s="35"/>
      <c r="L15" s="14"/>
      <c r="M15" s="35" t="s">
        <v>292</v>
      </c>
      <c r="N15" s="35"/>
      <c r="O15" s="14"/>
      <c r="P15" s="35" t="s">
        <v>293</v>
      </c>
      <c r="Q15" s="35"/>
      <c r="R15" s="14"/>
      <c r="S15" s="35" t="s">
        <v>294</v>
      </c>
      <c r="T15" s="35"/>
      <c r="U15" s="14"/>
    </row>
    <row r="16" spans="1:21" ht="15.75" thickBot="1" x14ac:dyDescent="0.3">
      <c r="A16" s="12"/>
      <c r="B16" s="13"/>
      <c r="C16" s="14"/>
      <c r="D16" s="36" t="s">
        <v>295</v>
      </c>
      <c r="E16" s="36"/>
      <c r="F16" s="14"/>
      <c r="G16" s="36" t="s">
        <v>296</v>
      </c>
      <c r="H16" s="36"/>
      <c r="I16" s="14"/>
      <c r="J16" s="36" t="s">
        <v>297</v>
      </c>
      <c r="K16" s="36"/>
      <c r="L16" s="14"/>
      <c r="M16" s="36" t="s">
        <v>297</v>
      </c>
      <c r="N16" s="36"/>
      <c r="O16" s="14"/>
      <c r="P16" s="36" t="s">
        <v>298</v>
      </c>
      <c r="Q16" s="36"/>
      <c r="R16" s="14"/>
      <c r="S16" s="36" t="s">
        <v>299</v>
      </c>
      <c r="T16" s="36"/>
      <c r="U16" s="14"/>
    </row>
    <row r="17" spans="1:21" x14ac:dyDescent="0.25">
      <c r="A17" s="12"/>
      <c r="B17" s="15"/>
      <c r="C17" s="13"/>
      <c r="D17" s="39"/>
      <c r="E17" s="39"/>
      <c r="F17" s="13"/>
      <c r="G17" s="39"/>
      <c r="H17" s="39"/>
      <c r="I17" s="13"/>
      <c r="J17" s="39"/>
      <c r="K17" s="39"/>
      <c r="L17" s="13"/>
      <c r="M17" s="39"/>
      <c r="N17" s="39"/>
      <c r="O17" s="13"/>
      <c r="P17" s="39"/>
      <c r="Q17" s="39"/>
      <c r="R17" s="13"/>
      <c r="S17" s="39"/>
      <c r="T17" s="39"/>
      <c r="U17" s="13"/>
    </row>
    <row r="18" spans="1:21" x14ac:dyDescent="0.25">
      <c r="A18" s="12"/>
      <c r="B18" s="20" t="s">
        <v>300</v>
      </c>
      <c r="C18" s="17"/>
      <c r="D18" s="40"/>
      <c r="E18" s="40"/>
      <c r="F18" s="17"/>
      <c r="G18" s="40"/>
      <c r="H18" s="40"/>
      <c r="I18" s="17"/>
      <c r="J18" s="40"/>
      <c r="K18" s="40"/>
      <c r="L18" s="17"/>
      <c r="M18" s="40"/>
      <c r="N18" s="40"/>
      <c r="O18" s="17"/>
      <c r="P18" s="40"/>
      <c r="Q18" s="40"/>
      <c r="R18" s="17"/>
      <c r="S18" s="40"/>
      <c r="T18" s="40"/>
      <c r="U18" s="17"/>
    </row>
    <row r="19" spans="1:21" x14ac:dyDescent="0.25">
      <c r="A19" s="12"/>
      <c r="B19" s="18" t="s">
        <v>31</v>
      </c>
      <c r="C19" s="13"/>
      <c r="D19" s="38"/>
      <c r="E19" s="38"/>
      <c r="F19" s="13"/>
      <c r="G19" s="38"/>
      <c r="H19" s="38"/>
      <c r="I19" s="13"/>
      <c r="J19" s="38"/>
      <c r="K19" s="38"/>
      <c r="L19" s="13"/>
      <c r="M19" s="38"/>
      <c r="N19" s="38"/>
      <c r="O19" s="13"/>
      <c r="P19" s="38"/>
      <c r="Q19" s="38"/>
      <c r="R19" s="13"/>
      <c r="S19" s="38"/>
      <c r="T19" s="38"/>
      <c r="U19" s="13"/>
    </row>
    <row r="20" spans="1:21" x14ac:dyDescent="0.25">
      <c r="A20" s="12"/>
      <c r="B20" s="65" t="s">
        <v>32</v>
      </c>
      <c r="C20" s="17"/>
      <c r="D20" s="29" t="s">
        <v>165</v>
      </c>
      <c r="E20" s="21">
        <v>1</v>
      </c>
      <c r="F20" s="17"/>
      <c r="G20" s="29" t="s">
        <v>165</v>
      </c>
      <c r="H20" s="32">
        <v>2874</v>
      </c>
      <c r="I20" s="17"/>
      <c r="J20" s="29" t="s">
        <v>165</v>
      </c>
      <c r="K20" s="32">
        <v>4813</v>
      </c>
      <c r="L20" s="17"/>
      <c r="M20" s="29" t="s">
        <v>165</v>
      </c>
      <c r="N20" s="21" t="s">
        <v>172</v>
      </c>
      <c r="O20" s="17"/>
      <c r="P20" s="29" t="s">
        <v>165</v>
      </c>
      <c r="Q20" s="21" t="s">
        <v>172</v>
      </c>
      <c r="R20" s="17"/>
      <c r="S20" s="29" t="s">
        <v>165</v>
      </c>
      <c r="T20" s="32">
        <v>7688</v>
      </c>
      <c r="U20" s="17"/>
    </row>
    <row r="21" spans="1:21" x14ac:dyDescent="0.25">
      <c r="A21" s="12"/>
      <c r="B21" s="69" t="s">
        <v>33</v>
      </c>
      <c r="C21" s="13"/>
      <c r="D21" s="63" t="s">
        <v>172</v>
      </c>
      <c r="E21" s="63"/>
      <c r="F21" s="13"/>
      <c r="G21" s="62">
        <v>480852</v>
      </c>
      <c r="H21" s="62"/>
      <c r="I21" s="13"/>
      <c r="J21" s="62">
        <v>242602</v>
      </c>
      <c r="K21" s="62"/>
      <c r="L21" s="13"/>
      <c r="M21" s="63" t="s">
        <v>172</v>
      </c>
      <c r="N21" s="63"/>
      <c r="O21" s="13"/>
      <c r="P21" s="63" t="s">
        <v>172</v>
      </c>
      <c r="Q21" s="63"/>
      <c r="R21" s="13"/>
      <c r="S21" s="62">
        <v>723454</v>
      </c>
      <c r="T21" s="62"/>
      <c r="U21" s="13"/>
    </row>
    <row r="22" spans="1:21" ht="27" thickBot="1" x14ac:dyDescent="0.3">
      <c r="A22" s="12"/>
      <c r="B22" s="65" t="s">
        <v>34</v>
      </c>
      <c r="C22" s="17"/>
      <c r="D22" s="41" t="s">
        <v>172</v>
      </c>
      <c r="E22" s="41"/>
      <c r="F22" s="17"/>
      <c r="G22" s="64">
        <v>64590</v>
      </c>
      <c r="H22" s="64"/>
      <c r="I22" s="17"/>
      <c r="J22" s="64">
        <v>5272</v>
      </c>
      <c r="K22" s="64"/>
      <c r="L22" s="17"/>
      <c r="M22" s="64">
        <v>2834</v>
      </c>
      <c r="N22" s="64"/>
      <c r="O22" s="17"/>
      <c r="P22" s="41" t="s">
        <v>301</v>
      </c>
      <c r="Q22" s="41"/>
      <c r="R22" s="29" t="s">
        <v>167</v>
      </c>
      <c r="S22" s="64">
        <v>72118</v>
      </c>
      <c r="T22" s="64"/>
      <c r="U22" s="17"/>
    </row>
    <row r="23" spans="1:21" ht="15.75" thickBot="1" x14ac:dyDescent="0.3">
      <c r="A23" s="12"/>
      <c r="B23" s="72" t="s">
        <v>35</v>
      </c>
      <c r="C23" s="13"/>
      <c r="D23" s="77">
        <v>1</v>
      </c>
      <c r="E23" s="77"/>
      <c r="F23" s="13"/>
      <c r="G23" s="78">
        <v>548316</v>
      </c>
      <c r="H23" s="78"/>
      <c r="I23" s="13"/>
      <c r="J23" s="78">
        <v>252687</v>
      </c>
      <c r="K23" s="78"/>
      <c r="L23" s="13"/>
      <c r="M23" s="78">
        <v>2834</v>
      </c>
      <c r="N23" s="78"/>
      <c r="O23" s="13"/>
      <c r="P23" s="77" t="s">
        <v>301</v>
      </c>
      <c r="Q23" s="77"/>
      <c r="R23" s="11" t="s">
        <v>167</v>
      </c>
      <c r="S23" s="78">
        <v>803260</v>
      </c>
      <c r="T23" s="78"/>
      <c r="U23" s="13"/>
    </row>
    <row r="24" spans="1:21" ht="26.25" x14ac:dyDescent="0.25">
      <c r="A24" s="12"/>
      <c r="B24" s="20" t="s">
        <v>302</v>
      </c>
      <c r="C24" s="17"/>
      <c r="D24" s="79" t="s">
        <v>172</v>
      </c>
      <c r="E24" s="79"/>
      <c r="F24" s="17"/>
      <c r="G24" s="80">
        <v>250215</v>
      </c>
      <c r="H24" s="80"/>
      <c r="I24" s="17"/>
      <c r="J24" s="80">
        <v>150065</v>
      </c>
      <c r="K24" s="80"/>
      <c r="L24" s="17"/>
      <c r="M24" s="80">
        <v>232421</v>
      </c>
      <c r="N24" s="80"/>
      <c r="O24" s="17"/>
      <c r="P24" s="79" t="s">
        <v>172</v>
      </c>
      <c r="Q24" s="79"/>
      <c r="R24" s="17"/>
      <c r="S24" s="80">
        <v>632701</v>
      </c>
      <c r="T24" s="80"/>
      <c r="U24" s="17"/>
    </row>
    <row r="25" spans="1:21" x14ac:dyDescent="0.25">
      <c r="A25" s="12"/>
      <c r="B25" s="18" t="s">
        <v>37</v>
      </c>
      <c r="C25" s="13"/>
      <c r="D25" s="63" t="s">
        <v>172</v>
      </c>
      <c r="E25" s="63"/>
      <c r="F25" s="13"/>
      <c r="G25" s="62">
        <v>3144</v>
      </c>
      <c r="H25" s="62"/>
      <c r="I25" s="13"/>
      <c r="J25" s="62">
        <v>16240</v>
      </c>
      <c r="K25" s="62"/>
      <c r="L25" s="13"/>
      <c r="M25" s="63" t="s">
        <v>172</v>
      </c>
      <c r="N25" s="63"/>
      <c r="O25" s="13"/>
      <c r="P25" s="63" t="s">
        <v>172</v>
      </c>
      <c r="Q25" s="63"/>
      <c r="R25" s="13"/>
      <c r="S25" s="62">
        <v>19384</v>
      </c>
      <c r="T25" s="62"/>
      <c r="U25" s="13"/>
    </row>
    <row r="26" spans="1:21" x14ac:dyDescent="0.25">
      <c r="A26" s="12"/>
      <c r="B26" s="20" t="s">
        <v>303</v>
      </c>
      <c r="C26" s="17"/>
      <c r="D26" s="70" t="s">
        <v>172</v>
      </c>
      <c r="E26" s="70"/>
      <c r="F26" s="17"/>
      <c r="G26" s="46">
        <v>26114</v>
      </c>
      <c r="H26" s="46"/>
      <c r="I26" s="17"/>
      <c r="J26" s="46">
        <v>67418</v>
      </c>
      <c r="K26" s="46"/>
      <c r="L26" s="17"/>
      <c r="M26" s="70" t="s">
        <v>172</v>
      </c>
      <c r="N26" s="70"/>
      <c r="O26" s="17"/>
      <c r="P26" s="70" t="s">
        <v>172</v>
      </c>
      <c r="Q26" s="70"/>
      <c r="R26" s="17"/>
      <c r="S26" s="46">
        <v>93532</v>
      </c>
      <c r="T26" s="46"/>
      <c r="U26" s="17"/>
    </row>
    <row r="27" spans="1:21" x14ac:dyDescent="0.25">
      <c r="A27" s="12"/>
      <c r="B27" s="18" t="s">
        <v>304</v>
      </c>
      <c r="C27" s="13"/>
      <c r="D27" s="62">
        <v>59588</v>
      </c>
      <c r="E27" s="62"/>
      <c r="F27" s="13"/>
      <c r="G27" s="62">
        <v>322324</v>
      </c>
      <c r="H27" s="62"/>
      <c r="I27" s="13"/>
      <c r="J27" s="62">
        <v>393082</v>
      </c>
      <c r="K27" s="62"/>
      <c r="L27" s="13"/>
      <c r="M27" s="63" t="s">
        <v>172</v>
      </c>
      <c r="N27" s="63"/>
      <c r="O27" s="13"/>
      <c r="P27" s="63" t="s">
        <v>305</v>
      </c>
      <c r="Q27" s="63"/>
      <c r="R27" s="11" t="s">
        <v>167</v>
      </c>
      <c r="S27" s="63" t="s">
        <v>172</v>
      </c>
      <c r="T27" s="63"/>
      <c r="U27" s="13"/>
    </row>
    <row r="28" spans="1:21" ht="15.75" thickBot="1" x14ac:dyDescent="0.3">
      <c r="A28" s="12"/>
      <c r="B28" s="20" t="s">
        <v>39</v>
      </c>
      <c r="C28" s="17"/>
      <c r="D28" s="41" t="s">
        <v>172</v>
      </c>
      <c r="E28" s="41"/>
      <c r="F28" s="17"/>
      <c r="G28" s="64">
        <v>22692</v>
      </c>
      <c r="H28" s="64"/>
      <c r="I28" s="17"/>
      <c r="J28" s="41">
        <v>446</v>
      </c>
      <c r="K28" s="41"/>
      <c r="L28" s="17"/>
      <c r="M28" s="41">
        <v>564</v>
      </c>
      <c r="N28" s="41"/>
      <c r="O28" s="17"/>
      <c r="P28" s="41" t="s">
        <v>172</v>
      </c>
      <c r="Q28" s="41"/>
      <c r="R28" s="17"/>
      <c r="S28" s="64">
        <v>23702</v>
      </c>
      <c r="T28" s="64"/>
      <c r="U28" s="17"/>
    </row>
    <row r="29" spans="1:21" ht="15.75" thickBot="1" x14ac:dyDescent="0.3">
      <c r="A29" s="12"/>
      <c r="B29" s="73" t="s">
        <v>40</v>
      </c>
      <c r="C29" s="13"/>
      <c r="D29" s="26" t="s">
        <v>165</v>
      </c>
      <c r="E29" s="55">
        <v>59589</v>
      </c>
      <c r="F29" s="13"/>
      <c r="G29" s="26" t="s">
        <v>165</v>
      </c>
      <c r="H29" s="55">
        <v>1172805</v>
      </c>
      <c r="I29" s="13"/>
      <c r="J29" s="26" t="s">
        <v>165</v>
      </c>
      <c r="K29" s="55">
        <v>879938</v>
      </c>
      <c r="L29" s="13"/>
      <c r="M29" s="26" t="s">
        <v>165</v>
      </c>
      <c r="N29" s="55">
        <v>235819</v>
      </c>
      <c r="O29" s="13"/>
      <c r="P29" s="26" t="s">
        <v>165</v>
      </c>
      <c r="Q29" s="56" t="s">
        <v>306</v>
      </c>
      <c r="R29" s="11" t="s">
        <v>167</v>
      </c>
      <c r="S29" s="26" t="s">
        <v>165</v>
      </c>
      <c r="T29" s="55">
        <v>1572579</v>
      </c>
      <c r="U29" s="13"/>
    </row>
    <row r="30" spans="1:21" ht="15.75" thickTop="1" x14ac:dyDescent="0.25">
      <c r="A30" s="12"/>
      <c r="B30" s="24"/>
      <c r="C30" s="17"/>
      <c r="D30" s="44"/>
      <c r="E30" s="44"/>
      <c r="F30" s="17"/>
      <c r="G30" s="44"/>
      <c r="H30" s="44"/>
      <c r="I30" s="17"/>
      <c r="J30" s="44"/>
      <c r="K30" s="44"/>
      <c r="L30" s="17"/>
      <c r="M30" s="44"/>
      <c r="N30" s="44"/>
      <c r="O30" s="17"/>
      <c r="P30" s="44"/>
      <c r="Q30" s="44"/>
      <c r="R30" s="17"/>
      <c r="S30" s="44"/>
      <c r="T30" s="44"/>
      <c r="U30" s="17"/>
    </row>
    <row r="31" spans="1:21" x14ac:dyDescent="0.25">
      <c r="A31" s="12"/>
      <c r="B31" s="18" t="s">
        <v>307</v>
      </c>
      <c r="C31" s="13"/>
      <c r="D31" s="38"/>
      <c r="E31" s="38"/>
      <c r="F31" s="13"/>
      <c r="G31" s="38"/>
      <c r="H31" s="38"/>
      <c r="I31" s="13"/>
      <c r="J31" s="38"/>
      <c r="K31" s="38"/>
      <c r="L31" s="13"/>
      <c r="M31" s="38"/>
      <c r="N31" s="38"/>
      <c r="O31" s="13"/>
      <c r="P31" s="38"/>
      <c r="Q31" s="38"/>
      <c r="R31" s="13"/>
      <c r="S31" s="38"/>
      <c r="T31" s="38"/>
      <c r="U31" s="13"/>
    </row>
    <row r="32" spans="1:21" x14ac:dyDescent="0.25">
      <c r="A32" s="12"/>
      <c r="B32" s="20" t="s">
        <v>41</v>
      </c>
      <c r="C32" s="17"/>
      <c r="D32" s="40"/>
      <c r="E32" s="40"/>
      <c r="F32" s="17"/>
      <c r="G32" s="40"/>
      <c r="H32" s="40"/>
      <c r="I32" s="17"/>
      <c r="J32" s="40"/>
      <c r="K32" s="40"/>
      <c r="L32" s="17"/>
      <c r="M32" s="40"/>
      <c r="N32" s="40"/>
      <c r="O32" s="17"/>
      <c r="P32" s="40"/>
      <c r="Q32" s="40"/>
      <c r="R32" s="17"/>
      <c r="S32" s="40"/>
      <c r="T32" s="40"/>
      <c r="U32" s="17"/>
    </row>
    <row r="33" spans="1:21" x14ac:dyDescent="0.25">
      <c r="A33" s="12"/>
      <c r="B33" s="69" t="s">
        <v>42</v>
      </c>
      <c r="C33" s="13"/>
      <c r="D33" s="11" t="s">
        <v>165</v>
      </c>
      <c r="E33" s="19" t="s">
        <v>172</v>
      </c>
      <c r="F33" s="13"/>
      <c r="G33" s="11" t="s">
        <v>165</v>
      </c>
      <c r="H33" s="25">
        <v>238077</v>
      </c>
      <c r="I33" s="13"/>
      <c r="J33" s="11" t="s">
        <v>165</v>
      </c>
      <c r="K33" s="19" t="s">
        <v>172</v>
      </c>
      <c r="L33" s="13"/>
      <c r="M33" s="11" t="s">
        <v>165</v>
      </c>
      <c r="N33" s="19" t="s">
        <v>172</v>
      </c>
      <c r="O33" s="13"/>
      <c r="P33" s="11" t="s">
        <v>165</v>
      </c>
      <c r="Q33" s="19" t="s">
        <v>172</v>
      </c>
      <c r="R33" s="13"/>
      <c r="S33" s="11" t="s">
        <v>165</v>
      </c>
      <c r="T33" s="25">
        <v>238077</v>
      </c>
      <c r="U33" s="13"/>
    </row>
    <row r="34" spans="1:21" x14ac:dyDescent="0.25">
      <c r="A34" s="12"/>
      <c r="B34" s="65" t="s">
        <v>43</v>
      </c>
      <c r="C34" s="17"/>
      <c r="D34" s="70" t="s">
        <v>172</v>
      </c>
      <c r="E34" s="70"/>
      <c r="F34" s="17"/>
      <c r="G34" s="46">
        <v>20434</v>
      </c>
      <c r="H34" s="46"/>
      <c r="I34" s="17"/>
      <c r="J34" s="46">
        <v>5013</v>
      </c>
      <c r="K34" s="46"/>
      <c r="L34" s="17"/>
      <c r="M34" s="70" t="s">
        <v>172</v>
      </c>
      <c r="N34" s="70"/>
      <c r="O34" s="17"/>
      <c r="P34" s="70" t="s">
        <v>172</v>
      </c>
      <c r="Q34" s="70"/>
      <c r="R34" s="17"/>
      <c r="S34" s="46">
        <v>25447</v>
      </c>
      <c r="T34" s="46"/>
      <c r="U34" s="17"/>
    </row>
    <row r="35" spans="1:21" x14ac:dyDescent="0.25">
      <c r="A35" s="12"/>
      <c r="B35" s="69" t="s">
        <v>44</v>
      </c>
      <c r="C35" s="13"/>
      <c r="D35" s="63" t="s">
        <v>172</v>
      </c>
      <c r="E35" s="63"/>
      <c r="F35" s="13"/>
      <c r="G35" s="62">
        <v>73378</v>
      </c>
      <c r="H35" s="62"/>
      <c r="I35" s="13"/>
      <c r="J35" s="62">
        <v>69402</v>
      </c>
      <c r="K35" s="62"/>
      <c r="L35" s="13"/>
      <c r="M35" s="63">
        <v>74</v>
      </c>
      <c r="N35" s="63"/>
      <c r="O35" s="13"/>
      <c r="P35" s="63" t="s">
        <v>301</v>
      </c>
      <c r="Q35" s="63"/>
      <c r="R35" s="11" t="s">
        <v>167</v>
      </c>
      <c r="S35" s="62">
        <v>142276</v>
      </c>
      <c r="T35" s="62"/>
      <c r="U35" s="13"/>
    </row>
    <row r="36" spans="1:21" ht="26.25" x14ac:dyDescent="0.25">
      <c r="A36" s="12"/>
      <c r="B36" s="65" t="s">
        <v>308</v>
      </c>
      <c r="C36" s="17"/>
      <c r="D36" s="70" t="s">
        <v>172</v>
      </c>
      <c r="E36" s="70"/>
      <c r="F36" s="17"/>
      <c r="G36" s="70">
        <v>446</v>
      </c>
      <c r="H36" s="70"/>
      <c r="I36" s="17"/>
      <c r="J36" s="46">
        <v>3394</v>
      </c>
      <c r="K36" s="46"/>
      <c r="L36" s="17"/>
      <c r="M36" s="46">
        <v>7171</v>
      </c>
      <c r="N36" s="46"/>
      <c r="O36" s="17"/>
      <c r="P36" s="70" t="s">
        <v>172</v>
      </c>
      <c r="Q36" s="70"/>
      <c r="R36" s="17"/>
      <c r="S36" s="46">
        <v>11011</v>
      </c>
      <c r="T36" s="46"/>
      <c r="U36" s="17"/>
    </row>
    <row r="37" spans="1:21" ht="15.75" thickBot="1" x14ac:dyDescent="0.3">
      <c r="A37" s="12"/>
      <c r="B37" s="69" t="s">
        <v>37</v>
      </c>
      <c r="C37" s="13"/>
      <c r="D37" s="45" t="s">
        <v>172</v>
      </c>
      <c r="E37" s="45"/>
      <c r="F37" s="13"/>
      <c r="G37" s="43">
        <v>7940</v>
      </c>
      <c r="H37" s="43"/>
      <c r="I37" s="13"/>
      <c r="J37" s="43">
        <v>19315</v>
      </c>
      <c r="K37" s="43"/>
      <c r="L37" s="13"/>
      <c r="M37" s="45" t="s">
        <v>172</v>
      </c>
      <c r="N37" s="45"/>
      <c r="O37" s="13"/>
      <c r="P37" s="45" t="s">
        <v>172</v>
      </c>
      <c r="Q37" s="45"/>
      <c r="R37" s="13"/>
      <c r="S37" s="43">
        <v>27255</v>
      </c>
      <c r="T37" s="43"/>
      <c r="U37" s="13"/>
    </row>
    <row r="38" spans="1:21" ht="15.75" thickBot="1" x14ac:dyDescent="0.3">
      <c r="A38" s="12"/>
      <c r="B38" s="74" t="s">
        <v>47</v>
      </c>
      <c r="C38" s="17"/>
      <c r="D38" s="81" t="s">
        <v>172</v>
      </c>
      <c r="E38" s="81"/>
      <c r="F38" s="17"/>
      <c r="G38" s="47">
        <v>340275</v>
      </c>
      <c r="H38" s="47"/>
      <c r="I38" s="17"/>
      <c r="J38" s="47">
        <v>97124</v>
      </c>
      <c r="K38" s="47"/>
      <c r="L38" s="17"/>
      <c r="M38" s="47">
        <v>7245</v>
      </c>
      <c r="N38" s="47"/>
      <c r="O38" s="17"/>
      <c r="P38" s="81" t="s">
        <v>301</v>
      </c>
      <c r="Q38" s="81"/>
      <c r="R38" s="29" t="s">
        <v>167</v>
      </c>
      <c r="S38" s="47">
        <v>444066</v>
      </c>
      <c r="T38" s="47"/>
      <c r="U38" s="17"/>
    </row>
    <row r="39" spans="1:21" x14ac:dyDescent="0.25">
      <c r="A39" s="12"/>
      <c r="B39" s="15"/>
      <c r="C39" s="13"/>
      <c r="D39" s="39"/>
      <c r="E39" s="39"/>
      <c r="F39" s="13"/>
      <c r="G39" s="39"/>
      <c r="H39" s="39"/>
      <c r="I39" s="13"/>
      <c r="J39" s="39"/>
      <c r="K39" s="39"/>
      <c r="L39" s="13"/>
      <c r="M39" s="39"/>
      <c r="N39" s="39"/>
      <c r="O39" s="13"/>
      <c r="P39" s="39"/>
      <c r="Q39" s="39"/>
      <c r="R39" s="13"/>
      <c r="S39" s="39"/>
      <c r="T39" s="39"/>
      <c r="U39" s="13"/>
    </row>
    <row r="40" spans="1:21" ht="26.25" x14ac:dyDescent="0.25">
      <c r="A40" s="12"/>
      <c r="B40" s="20" t="s">
        <v>309</v>
      </c>
      <c r="C40" s="17"/>
      <c r="D40" s="70" t="s">
        <v>172</v>
      </c>
      <c r="E40" s="70"/>
      <c r="F40" s="17"/>
      <c r="G40" s="46">
        <v>649957</v>
      </c>
      <c r="H40" s="46"/>
      <c r="I40" s="17"/>
      <c r="J40" s="46">
        <v>41281</v>
      </c>
      <c r="K40" s="46"/>
      <c r="L40" s="17"/>
      <c r="M40" s="46">
        <v>207843</v>
      </c>
      <c r="N40" s="46"/>
      <c r="O40" s="17"/>
      <c r="P40" s="70" t="s">
        <v>172</v>
      </c>
      <c r="Q40" s="70"/>
      <c r="R40" s="17"/>
      <c r="S40" s="46">
        <v>899081</v>
      </c>
      <c r="T40" s="46"/>
      <c r="U40" s="17"/>
    </row>
    <row r="41" spans="1:21" ht="15.75" thickBot="1" x14ac:dyDescent="0.3">
      <c r="A41" s="12"/>
      <c r="B41" s="18" t="s">
        <v>50</v>
      </c>
      <c r="C41" s="13"/>
      <c r="D41" s="45" t="s">
        <v>172</v>
      </c>
      <c r="E41" s="45"/>
      <c r="F41" s="13"/>
      <c r="G41" s="43">
        <v>123485</v>
      </c>
      <c r="H41" s="43"/>
      <c r="I41" s="13"/>
      <c r="J41" s="43">
        <v>44587</v>
      </c>
      <c r="K41" s="43"/>
      <c r="L41" s="13"/>
      <c r="M41" s="43">
        <v>1771</v>
      </c>
      <c r="N41" s="43"/>
      <c r="O41" s="13"/>
      <c r="P41" s="45" t="s">
        <v>172</v>
      </c>
      <c r="Q41" s="45"/>
      <c r="R41" s="13"/>
      <c r="S41" s="43">
        <v>169843</v>
      </c>
      <c r="T41" s="43"/>
      <c r="U41" s="13"/>
    </row>
    <row r="42" spans="1:21" ht="15.75" thickBot="1" x14ac:dyDescent="0.3">
      <c r="A42" s="12"/>
      <c r="B42" s="75" t="s">
        <v>51</v>
      </c>
      <c r="C42" s="17"/>
      <c r="D42" s="81" t="s">
        <v>172</v>
      </c>
      <c r="E42" s="81"/>
      <c r="F42" s="17"/>
      <c r="G42" s="47">
        <v>1113717</v>
      </c>
      <c r="H42" s="47"/>
      <c r="I42" s="17"/>
      <c r="J42" s="47">
        <v>182992</v>
      </c>
      <c r="K42" s="47"/>
      <c r="L42" s="17"/>
      <c r="M42" s="47">
        <v>216859</v>
      </c>
      <c r="N42" s="47"/>
      <c r="O42" s="17"/>
      <c r="P42" s="81" t="s">
        <v>301</v>
      </c>
      <c r="Q42" s="81"/>
      <c r="R42" s="29" t="s">
        <v>167</v>
      </c>
      <c r="S42" s="47">
        <v>1512990</v>
      </c>
      <c r="T42" s="47"/>
      <c r="U42" s="17"/>
    </row>
    <row r="43" spans="1:21" x14ac:dyDescent="0.25">
      <c r="A43" s="12"/>
      <c r="B43" s="15"/>
      <c r="C43" s="13"/>
      <c r="D43" s="39"/>
      <c r="E43" s="39"/>
      <c r="F43" s="13"/>
      <c r="G43" s="39"/>
      <c r="H43" s="39"/>
      <c r="I43" s="13"/>
      <c r="J43" s="39"/>
      <c r="K43" s="39"/>
      <c r="L43" s="13"/>
      <c r="M43" s="39"/>
      <c r="N43" s="39"/>
      <c r="O43" s="13"/>
      <c r="P43" s="39"/>
      <c r="Q43" s="39"/>
      <c r="R43" s="13"/>
      <c r="S43" s="39"/>
      <c r="T43" s="39"/>
      <c r="U43" s="13"/>
    </row>
    <row r="44" spans="1:21" ht="15.75" thickBot="1" x14ac:dyDescent="0.3">
      <c r="A44" s="12"/>
      <c r="B44" s="16" t="s">
        <v>310</v>
      </c>
      <c r="C44" s="17"/>
      <c r="D44" s="64">
        <v>59589</v>
      </c>
      <c r="E44" s="64"/>
      <c r="F44" s="17"/>
      <c r="G44" s="64">
        <v>59088</v>
      </c>
      <c r="H44" s="64"/>
      <c r="I44" s="17"/>
      <c r="J44" s="64">
        <v>696946</v>
      </c>
      <c r="K44" s="64"/>
      <c r="L44" s="17"/>
      <c r="M44" s="64">
        <v>18960</v>
      </c>
      <c r="N44" s="64"/>
      <c r="O44" s="17"/>
      <c r="P44" s="41" t="s">
        <v>305</v>
      </c>
      <c r="Q44" s="41"/>
      <c r="R44" s="29" t="s">
        <v>167</v>
      </c>
      <c r="S44" s="64">
        <v>59589</v>
      </c>
      <c r="T44" s="64"/>
      <c r="U44" s="17"/>
    </row>
    <row r="45" spans="1:21" x14ac:dyDescent="0.25">
      <c r="A45" s="12"/>
      <c r="B45" s="15"/>
      <c r="C45" s="13"/>
      <c r="D45" s="39"/>
      <c r="E45" s="39"/>
      <c r="F45" s="13"/>
      <c r="G45" s="39"/>
      <c r="H45" s="39"/>
      <c r="I45" s="13"/>
      <c r="J45" s="39"/>
      <c r="K45" s="39"/>
      <c r="L45" s="13"/>
      <c r="M45" s="39"/>
      <c r="N45" s="39"/>
      <c r="O45" s="13"/>
      <c r="P45" s="39"/>
      <c r="Q45" s="39"/>
      <c r="R45" s="13"/>
      <c r="S45" s="39"/>
      <c r="T45" s="39"/>
      <c r="U45" s="13"/>
    </row>
    <row r="46" spans="1:21" ht="27" thickBot="1" x14ac:dyDescent="0.3">
      <c r="A46" s="12"/>
      <c r="B46" s="75" t="s">
        <v>311</v>
      </c>
      <c r="C46" s="17"/>
      <c r="D46" s="33" t="s">
        <v>165</v>
      </c>
      <c r="E46" s="76">
        <v>59589</v>
      </c>
      <c r="F46" s="17"/>
      <c r="G46" s="33" t="s">
        <v>165</v>
      </c>
      <c r="H46" s="76">
        <v>1172805</v>
      </c>
      <c r="I46" s="17"/>
      <c r="J46" s="33" t="s">
        <v>165</v>
      </c>
      <c r="K46" s="76">
        <v>879938</v>
      </c>
      <c r="L46" s="17"/>
      <c r="M46" s="33" t="s">
        <v>165</v>
      </c>
      <c r="N46" s="76">
        <v>235819</v>
      </c>
      <c r="O46" s="17"/>
      <c r="P46" s="33" t="s">
        <v>165</v>
      </c>
      <c r="Q46" s="34" t="s">
        <v>306</v>
      </c>
      <c r="R46" s="29" t="s">
        <v>167</v>
      </c>
      <c r="S46" s="33" t="s">
        <v>165</v>
      </c>
      <c r="T46" s="76">
        <v>1572579</v>
      </c>
      <c r="U46" s="17"/>
    </row>
    <row r="47" spans="1:21" ht="15.75" thickTop="1" x14ac:dyDescent="0.25">
      <c r="A47" s="12"/>
      <c r="B47" s="50"/>
      <c r="C47" s="50"/>
      <c r="D47" s="50"/>
      <c r="E47" s="50"/>
      <c r="F47" s="50"/>
      <c r="G47" s="50"/>
      <c r="H47" s="50"/>
      <c r="I47" s="50"/>
      <c r="J47" s="50"/>
      <c r="K47" s="50"/>
      <c r="L47" s="50"/>
      <c r="M47" s="50"/>
      <c r="N47" s="50"/>
      <c r="O47" s="50"/>
      <c r="P47" s="50"/>
      <c r="Q47" s="50"/>
      <c r="R47" s="50"/>
      <c r="S47" s="50"/>
      <c r="T47" s="50"/>
      <c r="U47" s="50"/>
    </row>
    <row r="48" spans="1:21" x14ac:dyDescent="0.25">
      <c r="A48" s="12"/>
      <c r="B48" s="95" t="s">
        <v>289</v>
      </c>
      <c r="C48" s="95"/>
      <c r="D48" s="95"/>
      <c r="E48" s="95"/>
      <c r="F48" s="95"/>
      <c r="G48" s="95"/>
      <c r="H48" s="95"/>
      <c r="I48" s="95"/>
      <c r="J48" s="95"/>
      <c r="K48" s="95"/>
      <c r="L48" s="95"/>
      <c r="M48" s="95"/>
      <c r="N48" s="95"/>
      <c r="O48" s="95"/>
      <c r="P48" s="95"/>
      <c r="Q48" s="95"/>
      <c r="R48" s="95"/>
      <c r="S48" s="95"/>
      <c r="T48" s="95"/>
      <c r="U48" s="95"/>
    </row>
    <row r="49" spans="1:21" x14ac:dyDescent="0.25">
      <c r="A49" s="12"/>
      <c r="B49" s="95" t="s">
        <v>290</v>
      </c>
      <c r="C49" s="95"/>
      <c r="D49" s="95"/>
      <c r="E49" s="95"/>
      <c r="F49" s="95"/>
      <c r="G49" s="95"/>
      <c r="H49" s="95"/>
      <c r="I49" s="95"/>
      <c r="J49" s="95"/>
      <c r="K49" s="95"/>
      <c r="L49" s="95"/>
      <c r="M49" s="95"/>
      <c r="N49" s="95"/>
      <c r="O49" s="95"/>
      <c r="P49" s="95"/>
      <c r="Q49" s="95"/>
      <c r="R49" s="95"/>
      <c r="S49" s="95"/>
      <c r="T49" s="95"/>
      <c r="U49" s="95"/>
    </row>
    <row r="50" spans="1:21" x14ac:dyDescent="0.25">
      <c r="A50" s="12"/>
      <c r="B50" s="96">
        <v>41489</v>
      </c>
      <c r="C50" s="96"/>
      <c r="D50" s="96"/>
      <c r="E50" s="96"/>
      <c r="F50" s="96"/>
      <c r="G50" s="96"/>
      <c r="H50" s="96"/>
      <c r="I50" s="96"/>
      <c r="J50" s="96"/>
      <c r="K50" s="96"/>
      <c r="L50" s="96"/>
      <c r="M50" s="96"/>
      <c r="N50" s="96"/>
      <c r="O50" s="96"/>
      <c r="P50" s="96"/>
      <c r="Q50" s="96"/>
      <c r="R50" s="96"/>
      <c r="S50" s="96"/>
      <c r="T50" s="96"/>
      <c r="U50" s="96"/>
    </row>
    <row r="51" spans="1:21" x14ac:dyDescent="0.25">
      <c r="A51" s="12"/>
      <c r="B51" s="51"/>
      <c r="C51" s="51"/>
      <c r="D51" s="51"/>
      <c r="E51" s="51"/>
      <c r="F51" s="51"/>
      <c r="G51" s="51"/>
      <c r="H51" s="51"/>
      <c r="I51" s="51"/>
      <c r="J51" s="51"/>
      <c r="K51" s="51"/>
      <c r="L51" s="51"/>
      <c r="M51" s="51"/>
      <c r="N51" s="51"/>
      <c r="O51" s="51"/>
      <c r="P51" s="51"/>
      <c r="Q51" s="51"/>
      <c r="R51" s="51"/>
      <c r="S51" s="51"/>
      <c r="T51" s="51"/>
      <c r="U51" s="51"/>
    </row>
    <row r="52" spans="1:21" x14ac:dyDescent="0.25">
      <c r="A52" s="12"/>
      <c r="B52" s="13"/>
      <c r="C52" s="14"/>
      <c r="D52" s="57"/>
      <c r="E52" s="57"/>
      <c r="F52" s="14"/>
      <c r="G52" s="57"/>
      <c r="H52" s="57"/>
      <c r="I52" s="14"/>
      <c r="J52" s="35" t="s">
        <v>291</v>
      </c>
      <c r="K52" s="35"/>
      <c r="L52" s="14"/>
      <c r="M52" s="35" t="s">
        <v>292</v>
      </c>
      <c r="N52" s="35"/>
      <c r="O52" s="14"/>
      <c r="P52" s="35" t="s">
        <v>293</v>
      </c>
      <c r="Q52" s="35"/>
      <c r="R52" s="14"/>
      <c r="S52" s="35" t="s">
        <v>294</v>
      </c>
      <c r="T52" s="35"/>
      <c r="U52" s="14"/>
    </row>
    <row r="53" spans="1:21" ht="15.75" thickBot="1" x14ac:dyDescent="0.3">
      <c r="A53" s="12"/>
      <c r="B53" s="13"/>
      <c r="C53" s="14"/>
      <c r="D53" s="36" t="s">
        <v>295</v>
      </c>
      <c r="E53" s="36"/>
      <c r="F53" s="14"/>
      <c r="G53" s="36" t="s">
        <v>296</v>
      </c>
      <c r="H53" s="36"/>
      <c r="I53" s="14"/>
      <c r="J53" s="36" t="s">
        <v>297</v>
      </c>
      <c r="K53" s="36"/>
      <c r="L53" s="14"/>
      <c r="M53" s="36" t="s">
        <v>297</v>
      </c>
      <c r="N53" s="36"/>
      <c r="O53" s="14"/>
      <c r="P53" s="36" t="s">
        <v>298</v>
      </c>
      <c r="Q53" s="36"/>
      <c r="R53" s="14"/>
      <c r="S53" s="36" t="s">
        <v>299</v>
      </c>
      <c r="T53" s="36"/>
      <c r="U53" s="14"/>
    </row>
    <row r="54" spans="1:21" x14ac:dyDescent="0.25">
      <c r="A54" s="12"/>
      <c r="B54" s="15"/>
      <c r="C54" s="13"/>
      <c r="D54" s="39"/>
      <c r="E54" s="39"/>
      <c r="F54" s="13"/>
      <c r="G54" s="39"/>
      <c r="H54" s="39"/>
      <c r="I54" s="13"/>
      <c r="J54" s="39"/>
      <c r="K54" s="39"/>
      <c r="L54" s="13"/>
      <c r="M54" s="39"/>
      <c r="N54" s="39"/>
      <c r="O54" s="13"/>
      <c r="P54" s="39"/>
      <c r="Q54" s="39"/>
      <c r="R54" s="13"/>
      <c r="S54" s="39"/>
      <c r="T54" s="39"/>
      <c r="U54" s="13"/>
    </row>
    <row r="55" spans="1:21" x14ac:dyDescent="0.25">
      <c r="A55" s="12"/>
      <c r="B55" s="20" t="s">
        <v>300</v>
      </c>
      <c r="C55" s="17"/>
      <c r="D55" s="40"/>
      <c r="E55" s="40"/>
      <c r="F55" s="17"/>
      <c r="G55" s="40"/>
      <c r="H55" s="40"/>
      <c r="I55" s="17"/>
      <c r="J55" s="40"/>
      <c r="K55" s="40"/>
      <c r="L55" s="17"/>
      <c r="M55" s="40"/>
      <c r="N55" s="40"/>
      <c r="O55" s="17"/>
      <c r="P55" s="40"/>
      <c r="Q55" s="40"/>
      <c r="R55" s="17"/>
      <c r="S55" s="40"/>
      <c r="T55" s="40"/>
      <c r="U55" s="17"/>
    </row>
    <row r="56" spans="1:21" x14ac:dyDescent="0.25">
      <c r="A56" s="12"/>
      <c r="B56" s="18" t="s">
        <v>31</v>
      </c>
      <c r="C56" s="13"/>
      <c r="D56" s="38"/>
      <c r="E56" s="38"/>
      <c r="F56" s="13"/>
      <c r="G56" s="38"/>
      <c r="H56" s="38"/>
      <c r="I56" s="13"/>
      <c r="J56" s="38"/>
      <c r="K56" s="38"/>
      <c r="L56" s="13"/>
      <c r="M56" s="38"/>
      <c r="N56" s="38"/>
      <c r="O56" s="13"/>
      <c r="P56" s="38"/>
      <c r="Q56" s="38"/>
      <c r="R56" s="13"/>
      <c r="S56" s="38"/>
      <c r="T56" s="38"/>
      <c r="U56" s="13"/>
    </row>
    <row r="57" spans="1:21" x14ac:dyDescent="0.25">
      <c r="A57" s="12"/>
      <c r="B57" s="65" t="s">
        <v>32</v>
      </c>
      <c r="C57" s="17"/>
      <c r="D57" s="29" t="s">
        <v>165</v>
      </c>
      <c r="E57" s="21">
        <v>1</v>
      </c>
      <c r="F57" s="17"/>
      <c r="G57" s="29" t="s">
        <v>165</v>
      </c>
      <c r="H57" s="32">
        <v>3010</v>
      </c>
      <c r="I57" s="17"/>
      <c r="J57" s="29" t="s">
        <v>165</v>
      </c>
      <c r="K57" s="32">
        <v>5129</v>
      </c>
      <c r="L57" s="17"/>
      <c r="M57" s="29" t="s">
        <v>165</v>
      </c>
      <c r="N57" s="21" t="s">
        <v>172</v>
      </c>
      <c r="O57" s="17"/>
      <c r="P57" s="29" t="s">
        <v>165</v>
      </c>
      <c r="Q57" s="21" t="s">
        <v>172</v>
      </c>
      <c r="R57" s="17"/>
      <c r="S57" s="29" t="s">
        <v>165</v>
      </c>
      <c r="T57" s="32">
        <v>8140</v>
      </c>
      <c r="U57" s="17"/>
    </row>
    <row r="58" spans="1:21" x14ac:dyDescent="0.25">
      <c r="A58" s="12"/>
      <c r="B58" s="69" t="s">
        <v>33</v>
      </c>
      <c r="C58" s="13"/>
      <c r="D58" s="63" t="s">
        <v>172</v>
      </c>
      <c r="E58" s="63"/>
      <c r="F58" s="13"/>
      <c r="G58" s="62">
        <v>475982</v>
      </c>
      <c r="H58" s="62"/>
      <c r="I58" s="13"/>
      <c r="J58" s="62">
        <v>244195</v>
      </c>
      <c r="K58" s="62"/>
      <c r="L58" s="13"/>
      <c r="M58" s="63" t="s">
        <v>172</v>
      </c>
      <c r="N58" s="63"/>
      <c r="O58" s="13"/>
      <c r="P58" s="63" t="s">
        <v>172</v>
      </c>
      <c r="Q58" s="63"/>
      <c r="R58" s="13"/>
      <c r="S58" s="62">
        <v>720177</v>
      </c>
      <c r="T58" s="62"/>
      <c r="U58" s="13"/>
    </row>
    <row r="59" spans="1:21" ht="27" thickBot="1" x14ac:dyDescent="0.3">
      <c r="A59" s="12"/>
      <c r="B59" s="65" t="s">
        <v>34</v>
      </c>
      <c r="C59" s="17"/>
      <c r="D59" s="41" t="s">
        <v>172</v>
      </c>
      <c r="E59" s="41"/>
      <c r="F59" s="17"/>
      <c r="G59" s="64">
        <v>63167</v>
      </c>
      <c r="H59" s="64"/>
      <c r="I59" s="17"/>
      <c r="J59" s="64">
        <v>4299</v>
      </c>
      <c r="K59" s="64"/>
      <c r="L59" s="17"/>
      <c r="M59" s="64">
        <v>4068</v>
      </c>
      <c r="N59" s="64"/>
      <c r="O59" s="17"/>
      <c r="P59" s="41" t="s">
        <v>312</v>
      </c>
      <c r="Q59" s="41"/>
      <c r="R59" s="29" t="s">
        <v>167</v>
      </c>
      <c r="S59" s="64">
        <v>70883</v>
      </c>
      <c r="T59" s="64"/>
      <c r="U59" s="17"/>
    </row>
    <row r="60" spans="1:21" ht="15.75" thickBot="1" x14ac:dyDescent="0.3">
      <c r="A60" s="12"/>
      <c r="B60" s="72" t="s">
        <v>35</v>
      </c>
      <c r="C60" s="13"/>
      <c r="D60" s="77">
        <v>1</v>
      </c>
      <c r="E60" s="77"/>
      <c r="F60" s="13"/>
      <c r="G60" s="78">
        <v>542159</v>
      </c>
      <c r="H60" s="78"/>
      <c r="I60" s="13"/>
      <c r="J60" s="78">
        <v>253623</v>
      </c>
      <c r="K60" s="78"/>
      <c r="L60" s="13"/>
      <c r="M60" s="78">
        <v>4068</v>
      </c>
      <c r="N60" s="78"/>
      <c r="O60" s="13"/>
      <c r="P60" s="77" t="s">
        <v>312</v>
      </c>
      <c r="Q60" s="77"/>
      <c r="R60" s="11" t="s">
        <v>167</v>
      </c>
      <c r="S60" s="78">
        <v>799200</v>
      </c>
      <c r="T60" s="78"/>
      <c r="U60" s="13"/>
    </row>
    <row r="61" spans="1:21" ht="26.25" x14ac:dyDescent="0.25">
      <c r="A61" s="12"/>
      <c r="B61" s="20" t="s">
        <v>302</v>
      </c>
      <c r="C61" s="17"/>
      <c r="D61" s="79" t="s">
        <v>172</v>
      </c>
      <c r="E61" s="79"/>
      <c r="F61" s="17"/>
      <c r="G61" s="80">
        <v>224502</v>
      </c>
      <c r="H61" s="80"/>
      <c r="I61" s="17"/>
      <c r="J61" s="80">
        <v>172615</v>
      </c>
      <c r="K61" s="80"/>
      <c r="L61" s="17"/>
      <c r="M61" s="80">
        <v>245916</v>
      </c>
      <c r="N61" s="80"/>
      <c r="O61" s="17"/>
      <c r="P61" s="79" t="s">
        <v>172</v>
      </c>
      <c r="Q61" s="79"/>
      <c r="R61" s="17"/>
      <c r="S61" s="80">
        <v>643033</v>
      </c>
      <c r="T61" s="80"/>
      <c r="U61" s="17"/>
    </row>
    <row r="62" spans="1:21" x14ac:dyDescent="0.25">
      <c r="A62" s="12"/>
      <c r="B62" s="18" t="s">
        <v>37</v>
      </c>
      <c r="C62" s="13"/>
      <c r="D62" s="63" t="s">
        <v>172</v>
      </c>
      <c r="E62" s="63"/>
      <c r="F62" s="13"/>
      <c r="G62" s="62">
        <v>7160</v>
      </c>
      <c r="H62" s="62"/>
      <c r="I62" s="13"/>
      <c r="J62" s="62">
        <v>9272</v>
      </c>
      <c r="K62" s="62"/>
      <c r="L62" s="13"/>
      <c r="M62" s="63" t="s">
        <v>172</v>
      </c>
      <c r="N62" s="63"/>
      <c r="O62" s="13"/>
      <c r="P62" s="63" t="s">
        <v>172</v>
      </c>
      <c r="Q62" s="63"/>
      <c r="R62" s="13"/>
      <c r="S62" s="62">
        <v>16432</v>
      </c>
      <c r="T62" s="62"/>
      <c r="U62" s="13"/>
    </row>
    <row r="63" spans="1:21" x14ac:dyDescent="0.25">
      <c r="A63" s="12"/>
      <c r="B63" s="20" t="s">
        <v>303</v>
      </c>
      <c r="C63" s="17"/>
      <c r="D63" s="70" t="s">
        <v>172</v>
      </c>
      <c r="E63" s="70"/>
      <c r="F63" s="17"/>
      <c r="G63" s="46">
        <v>34944</v>
      </c>
      <c r="H63" s="46"/>
      <c r="I63" s="17"/>
      <c r="J63" s="46">
        <v>71853</v>
      </c>
      <c r="K63" s="46"/>
      <c r="L63" s="17"/>
      <c r="M63" s="70" t="s">
        <v>172</v>
      </c>
      <c r="N63" s="70"/>
      <c r="O63" s="17"/>
      <c r="P63" s="70" t="s">
        <v>172</v>
      </c>
      <c r="Q63" s="70"/>
      <c r="R63" s="17"/>
      <c r="S63" s="46">
        <v>106797</v>
      </c>
      <c r="T63" s="46"/>
      <c r="U63" s="17"/>
    </row>
    <row r="64" spans="1:21" ht="26.25" x14ac:dyDescent="0.25">
      <c r="A64" s="12"/>
      <c r="B64" s="18" t="s">
        <v>313</v>
      </c>
      <c r="C64" s="13"/>
      <c r="D64" s="62">
        <v>49705</v>
      </c>
      <c r="E64" s="62"/>
      <c r="F64" s="13"/>
      <c r="G64" s="62">
        <v>349448</v>
      </c>
      <c r="H64" s="62"/>
      <c r="I64" s="13"/>
      <c r="J64" s="62">
        <v>340140</v>
      </c>
      <c r="K64" s="62"/>
      <c r="L64" s="13"/>
      <c r="M64" s="63" t="s">
        <v>314</v>
      </c>
      <c r="N64" s="63"/>
      <c r="O64" s="11" t="s">
        <v>167</v>
      </c>
      <c r="P64" s="63" t="s">
        <v>315</v>
      </c>
      <c r="Q64" s="63"/>
      <c r="R64" s="11" t="s">
        <v>167</v>
      </c>
      <c r="S64" s="63" t="s">
        <v>172</v>
      </c>
      <c r="T64" s="63"/>
      <c r="U64" s="13"/>
    </row>
    <row r="65" spans="1:21" ht="15.75" thickBot="1" x14ac:dyDescent="0.3">
      <c r="A65" s="12"/>
      <c r="B65" s="20" t="s">
        <v>39</v>
      </c>
      <c r="C65" s="17"/>
      <c r="D65" s="41" t="s">
        <v>172</v>
      </c>
      <c r="E65" s="41"/>
      <c r="F65" s="17"/>
      <c r="G65" s="64">
        <v>21871</v>
      </c>
      <c r="H65" s="64"/>
      <c r="I65" s="17"/>
      <c r="J65" s="41">
        <v>465</v>
      </c>
      <c r="K65" s="41"/>
      <c r="L65" s="17"/>
      <c r="M65" s="64">
        <v>1002</v>
      </c>
      <c r="N65" s="64"/>
      <c r="O65" s="17"/>
      <c r="P65" s="41" t="s">
        <v>172</v>
      </c>
      <c r="Q65" s="41"/>
      <c r="R65" s="17"/>
      <c r="S65" s="64">
        <v>23338</v>
      </c>
      <c r="T65" s="64"/>
      <c r="U65" s="17"/>
    </row>
    <row r="66" spans="1:21" ht="15.75" thickBot="1" x14ac:dyDescent="0.3">
      <c r="A66" s="12"/>
      <c r="B66" s="73" t="s">
        <v>40</v>
      </c>
      <c r="C66" s="13"/>
      <c r="D66" s="26" t="s">
        <v>165</v>
      </c>
      <c r="E66" s="55">
        <v>49706</v>
      </c>
      <c r="F66" s="13"/>
      <c r="G66" s="26" t="s">
        <v>165</v>
      </c>
      <c r="H66" s="55">
        <v>1180084</v>
      </c>
      <c r="I66" s="13"/>
      <c r="J66" s="26" t="s">
        <v>165</v>
      </c>
      <c r="K66" s="55">
        <v>847968</v>
      </c>
      <c r="L66" s="13"/>
      <c r="M66" s="26" t="s">
        <v>165</v>
      </c>
      <c r="N66" s="55">
        <v>250934</v>
      </c>
      <c r="O66" s="13"/>
      <c r="P66" s="26" t="s">
        <v>165</v>
      </c>
      <c r="Q66" s="56" t="s">
        <v>316</v>
      </c>
      <c r="R66" s="11" t="s">
        <v>167</v>
      </c>
      <c r="S66" s="26" t="s">
        <v>165</v>
      </c>
      <c r="T66" s="55">
        <v>1588800</v>
      </c>
      <c r="U66" s="13"/>
    </row>
    <row r="67" spans="1:21" ht="15.75" thickTop="1" x14ac:dyDescent="0.25">
      <c r="A67" s="12"/>
      <c r="B67" s="24"/>
      <c r="C67" s="17"/>
      <c r="D67" s="44"/>
      <c r="E67" s="44"/>
      <c r="F67" s="17"/>
      <c r="G67" s="44"/>
      <c r="H67" s="44"/>
      <c r="I67" s="17"/>
      <c r="J67" s="44"/>
      <c r="K67" s="44"/>
      <c r="L67" s="17"/>
      <c r="M67" s="44"/>
      <c r="N67" s="44"/>
      <c r="O67" s="17"/>
      <c r="P67" s="44"/>
      <c r="Q67" s="44"/>
      <c r="R67" s="17"/>
      <c r="S67" s="44"/>
      <c r="T67" s="44"/>
      <c r="U67" s="17"/>
    </row>
    <row r="68" spans="1:21" x14ac:dyDescent="0.25">
      <c r="A68" s="12"/>
      <c r="B68" s="18" t="s">
        <v>307</v>
      </c>
      <c r="C68" s="13"/>
      <c r="D68" s="38"/>
      <c r="E68" s="38"/>
      <c r="F68" s="13"/>
      <c r="G68" s="38"/>
      <c r="H68" s="38"/>
      <c r="I68" s="13"/>
      <c r="J68" s="38"/>
      <c r="K68" s="38"/>
      <c r="L68" s="13"/>
      <c r="M68" s="38"/>
      <c r="N68" s="38"/>
      <c r="O68" s="13"/>
      <c r="P68" s="38"/>
      <c r="Q68" s="38"/>
      <c r="R68" s="13"/>
      <c r="S68" s="38"/>
      <c r="T68" s="38"/>
      <c r="U68" s="13"/>
    </row>
    <row r="69" spans="1:21" x14ac:dyDescent="0.25">
      <c r="A69" s="12"/>
      <c r="B69" s="20" t="s">
        <v>41</v>
      </c>
      <c r="C69" s="17"/>
      <c r="D69" s="40"/>
      <c r="E69" s="40"/>
      <c r="F69" s="17"/>
      <c r="G69" s="40"/>
      <c r="H69" s="40"/>
      <c r="I69" s="17"/>
      <c r="J69" s="40"/>
      <c r="K69" s="40"/>
      <c r="L69" s="17"/>
      <c r="M69" s="40"/>
      <c r="N69" s="40"/>
      <c r="O69" s="17"/>
      <c r="P69" s="40"/>
      <c r="Q69" s="40"/>
      <c r="R69" s="17"/>
      <c r="S69" s="40"/>
      <c r="T69" s="40"/>
      <c r="U69" s="17"/>
    </row>
    <row r="70" spans="1:21" x14ac:dyDescent="0.25">
      <c r="A70" s="12"/>
      <c r="B70" s="69" t="s">
        <v>42</v>
      </c>
      <c r="C70" s="13"/>
      <c r="D70" s="11" t="s">
        <v>165</v>
      </c>
      <c r="E70" s="19" t="s">
        <v>172</v>
      </c>
      <c r="F70" s="13"/>
      <c r="G70" s="11" t="s">
        <v>165</v>
      </c>
      <c r="H70" s="25">
        <v>235160</v>
      </c>
      <c r="I70" s="13"/>
      <c r="J70" s="11" t="s">
        <v>165</v>
      </c>
      <c r="K70" s="19" t="s">
        <v>172</v>
      </c>
      <c r="L70" s="13"/>
      <c r="M70" s="11" t="s">
        <v>165</v>
      </c>
      <c r="N70" s="19" t="s">
        <v>172</v>
      </c>
      <c r="O70" s="13"/>
      <c r="P70" s="11" t="s">
        <v>165</v>
      </c>
      <c r="Q70" s="19" t="s">
        <v>172</v>
      </c>
      <c r="R70" s="13"/>
      <c r="S70" s="11" t="s">
        <v>165</v>
      </c>
      <c r="T70" s="25">
        <v>235160</v>
      </c>
      <c r="U70" s="13"/>
    </row>
    <row r="71" spans="1:21" x14ac:dyDescent="0.25">
      <c r="A71" s="12"/>
      <c r="B71" s="65" t="s">
        <v>43</v>
      </c>
      <c r="C71" s="17"/>
      <c r="D71" s="70" t="s">
        <v>172</v>
      </c>
      <c r="E71" s="70"/>
      <c r="F71" s="17"/>
      <c r="G71" s="46">
        <v>24269</v>
      </c>
      <c r="H71" s="46"/>
      <c r="I71" s="17"/>
      <c r="J71" s="46">
        <v>5206</v>
      </c>
      <c r="K71" s="46"/>
      <c r="L71" s="17"/>
      <c r="M71" s="70" t="s">
        <v>172</v>
      </c>
      <c r="N71" s="70"/>
      <c r="O71" s="17"/>
      <c r="P71" s="70" t="s">
        <v>172</v>
      </c>
      <c r="Q71" s="70"/>
      <c r="R71" s="17"/>
      <c r="S71" s="46">
        <v>29475</v>
      </c>
      <c r="T71" s="46"/>
      <c r="U71" s="17"/>
    </row>
    <row r="72" spans="1:21" x14ac:dyDescent="0.25">
      <c r="A72" s="12"/>
      <c r="B72" s="69" t="s">
        <v>44</v>
      </c>
      <c r="C72" s="13"/>
      <c r="D72" s="63" t="s">
        <v>172</v>
      </c>
      <c r="E72" s="63"/>
      <c r="F72" s="13"/>
      <c r="G72" s="62">
        <v>72039</v>
      </c>
      <c r="H72" s="62"/>
      <c r="I72" s="13"/>
      <c r="J72" s="62">
        <v>68587</v>
      </c>
      <c r="K72" s="62"/>
      <c r="L72" s="13"/>
      <c r="M72" s="63">
        <v>115</v>
      </c>
      <c r="N72" s="63"/>
      <c r="O72" s="13"/>
      <c r="P72" s="63" t="s">
        <v>312</v>
      </c>
      <c r="Q72" s="63"/>
      <c r="R72" s="11" t="s">
        <v>167</v>
      </c>
      <c r="S72" s="62">
        <v>140090</v>
      </c>
      <c r="T72" s="62"/>
      <c r="U72" s="13"/>
    </row>
    <row r="73" spans="1:21" ht="26.25" x14ac:dyDescent="0.25">
      <c r="A73" s="12"/>
      <c r="B73" s="65" t="s">
        <v>308</v>
      </c>
      <c r="C73" s="17"/>
      <c r="D73" s="70" t="s">
        <v>172</v>
      </c>
      <c r="E73" s="70"/>
      <c r="F73" s="17"/>
      <c r="G73" s="70">
        <v>786</v>
      </c>
      <c r="H73" s="70"/>
      <c r="I73" s="17"/>
      <c r="J73" s="46">
        <v>3150</v>
      </c>
      <c r="K73" s="46"/>
      <c r="L73" s="17"/>
      <c r="M73" s="46">
        <v>7129</v>
      </c>
      <c r="N73" s="46"/>
      <c r="O73" s="17"/>
      <c r="P73" s="70" t="s">
        <v>172</v>
      </c>
      <c r="Q73" s="70"/>
      <c r="R73" s="17"/>
      <c r="S73" s="46">
        <v>11065</v>
      </c>
      <c r="T73" s="46"/>
      <c r="U73" s="17"/>
    </row>
    <row r="74" spans="1:21" ht="15.75" thickBot="1" x14ac:dyDescent="0.3">
      <c r="A74" s="12"/>
      <c r="B74" s="69" t="s">
        <v>37</v>
      </c>
      <c r="C74" s="13"/>
      <c r="D74" s="45" t="s">
        <v>172</v>
      </c>
      <c r="E74" s="45"/>
      <c r="F74" s="13"/>
      <c r="G74" s="43">
        <v>11135</v>
      </c>
      <c r="H74" s="43"/>
      <c r="I74" s="13"/>
      <c r="J74" s="43">
        <v>11426</v>
      </c>
      <c r="K74" s="43"/>
      <c r="L74" s="13"/>
      <c r="M74" s="45" t="s">
        <v>172</v>
      </c>
      <c r="N74" s="45"/>
      <c r="O74" s="13"/>
      <c r="P74" s="45" t="s">
        <v>172</v>
      </c>
      <c r="Q74" s="45"/>
      <c r="R74" s="13"/>
      <c r="S74" s="43">
        <v>22561</v>
      </c>
      <c r="T74" s="43"/>
      <c r="U74" s="13"/>
    </row>
    <row r="75" spans="1:21" ht="15.75" thickBot="1" x14ac:dyDescent="0.3">
      <c r="A75" s="12"/>
      <c r="B75" s="74" t="s">
        <v>47</v>
      </c>
      <c r="C75" s="17"/>
      <c r="D75" s="81" t="s">
        <v>172</v>
      </c>
      <c r="E75" s="81"/>
      <c r="F75" s="17"/>
      <c r="G75" s="47">
        <v>343389</v>
      </c>
      <c r="H75" s="47"/>
      <c r="I75" s="17"/>
      <c r="J75" s="47">
        <v>88369</v>
      </c>
      <c r="K75" s="47"/>
      <c r="L75" s="17"/>
      <c r="M75" s="47">
        <v>7244</v>
      </c>
      <c r="N75" s="47"/>
      <c r="O75" s="17"/>
      <c r="P75" s="81" t="s">
        <v>312</v>
      </c>
      <c r="Q75" s="81"/>
      <c r="R75" s="29" t="s">
        <v>167</v>
      </c>
      <c r="S75" s="47">
        <v>438351</v>
      </c>
      <c r="T75" s="47"/>
      <c r="U75" s="17"/>
    </row>
    <row r="76" spans="1:21" x14ac:dyDescent="0.25">
      <c r="A76" s="12"/>
      <c r="B76" s="15"/>
      <c r="C76" s="13"/>
      <c r="D76" s="39"/>
      <c r="E76" s="39"/>
      <c r="F76" s="13"/>
      <c r="G76" s="39"/>
      <c r="H76" s="39"/>
      <c r="I76" s="13"/>
      <c r="J76" s="39"/>
      <c r="K76" s="39"/>
      <c r="L76" s="13"/>
      <c r="M76" s="39"/>
      <c r="N76" s="39"/>
      <c r="O76" s="13"/>
      <c r="P76" s="39"/>
      <c r="Q76" s="39"/>
      <c r="R76" s="13"/>
      <c r="S76" s="39"/>
      <c r="T76" s="39"/>
      <c r="U76" s="13"/>
    </row>
    <row r="77" spans="1:21" ht="26.25" x14ac:dyDescent="0.25">
      <c r="A77" s="12"/>
      <c r="B77" s="20" t="s">
        <v>309</v>
      </c>
      <c r="C77" s="17"/>
      <c r="D77" s="70" t="s">
        <v>172</v>
      </c>
      <c r="E77" s="70"/>
      <c r="F77" s="17"/>
      <c r="G77" s="46">
        <v>631965</v>
      </c>
      <c r="H77" s="46"/>
      <c r="I77" s="17"/>
      <c r="J77" s="46">
        <v>44674</v>
      </c>
      <c r="K77" s="46"/>
      <c r="L77" s="17"/>
      <c r="M77" s="46">
        <v>215851</v>
      </c>
      <c r="N77" s="46"/>
      <c r="O77" s="17"/>
      <c r="P77" s="70" t="s">
        <v>172</v>
      </c>
      <c r="Q77" s="70"/>
      <c r="R77" s="17"/>
      <c r="S77" s="46">
        <v>892490</v>
      </c>
      <c r="T77" s="46"/>
      <c r="U77" s="17"/>
    </row>
    <row r="78" spans="1:21" ht="15.75" thickBot="1" x14ac:dyDescent="0.3">
      <c r="A78" s="12"/>
      <c r="B78" s="18" t="s">
        <v>50</v>
      </c>
      <c r="C78" s="13"/>
      <c r="D78" s="45" t="s">
        <v>172</v>
      </c>
      <c r="E78" s="45"/>
      <c r="F78" s="13"/>
      <c r="G78" s="43">
        <v>155714</v>
      </c>
      <c r="H78" s="43"/>
      <c r="I78" s="13"/>
      <c r="J78" s="43">
        <v>50892</v>
      </c>
      <c r="K78" s="43"/>
      <c r="L78" s="13"/>
      <c r="M78" s="43">
        <v>1647</v>
      </c>
      <c r="N78" s="43"/>
      <c r="O78" s="13"/>
      <c r="P78" s="45" t="s">
        <v>172</v>
      </c>
      <c r="Q78" s="45"/>
      <c r="R78" s="13"/>
      <c r="S78" s="43">
        <v>208253</v>
      </c>
      <c r="T78" s="43"/>
      <c r="U78" s="13"/>
    </row>
    <row r="79" spans="1:21" ht="15.75" thickBot="1" x14ac:dyDescent="0.3">
      <c r="A79" s="12"/>
      <c r="B79" s="75" t="s">
        <v>51</v>
      </c>
      <c r="C79" s="17"/>
      <c r="D79" s="81" t="s">
        <v>172</v>
      </c>
      <c r="E79" s="81"/>
      <c r="F79" s="17"/>
      <c r="G79" s="47">
        <v>1131068</v>
      </c>
      <c r="H79" s="47"/>
      <c r="I79" s="17"/>
      <c r="J79" s="47">
        <v>183935</v>
      </c>
      <c r="K79" s="47"/>
      <c r="L79" s="17"/>
      <c r="M79" s="47">
        <v>224742</v>
      </c>
      <c r="N79" s="47"/>
      <c r="O79" s="17"/>
      <c r="P79" s="81" t="s">
        <v>312</v>
      </c>
      <c r="Q79" s="81"/>
      <c r="R79" s="29" t="s">
        <v>167</v>
      </c>
      <c r="S79" s="47">
        <v>1539094</v>
      </c>
      <c r="T79" s="47"/>
      <c r="U79" s="17"/>
    </row>
    <row r="80" spans="1:21" x14ac:dyDescent="0.25">
      <c r="A80" s="12"/>
      <c r="B80" s="15"/>
      <c r="C80" s="13"/>
      <c r="D80" s="39"/>
      <c r="E80" s="39"/>
      <c r="F80" s="13"/>
      <c r="G80" s="39"/>
      <c r="H80" s="39"/>
      <c r="I80" s="13"/>
      <c r="J80" s="39"/>
      <c r="K80" s="39"/>
      <c r="L80" s="13"/>
      <c r="M80" s="39"/>
      <c r="N80" s="39"/>
      <c r="O80" s="13"/>
      <c r="P80" s="39"/>
      <c r="Q80" s="39"/>
      <c r="R80" s="13"/>
      <c r="S80" s="39"/>
      <c r="T80" s="39"/>
      <c r="U80" s="13"/>
    </row>
    <row r="81" spans="1:21" ht="15.75" thickBot="1" x14ac:dyDescent="0.3">
      <c r="A81" s="12"/>
      <c r="B81" s="16" t="s">
        <v>310</v>
      </c>
      <c r="C81" s="17"/>
      <c r="D81" s="64">
        <v>49706</v>
      </c>
      <c r="E81" s="64"/>
      <c r="F81" s="17"/>
      <c r="G81" s="64">
        <v>49016</v>
      </c>
      <c r="H81" s="64"/>
      <c r="I81" s="17"/>
      <c r="J81" s="64">
        <v>664033</v>
      </c>
      <c r="K81" s="64"/>
      <c r="L81" s="17"/>
      <c r="M81" s="64">
        <v>26192</v>
      </c>
      <c r="N81" s="64"/>
      <c r="O81" s="17"/>
      <c r="P81" s="41" t="s">
        <v>315</v>
      </c>
      <c r="Q81" s="41"/>
      <c r="R81" s="29" t="s">
        <v>167</v>
      </c>
      <c r="S81" s="64">
        <v>49706</v>
      </c>
      <c r="T81" s="64"/>
      <c r="U81" s="17"/>
    </row>
    <row r="82" spans="1:21" x14ac:dyDescent="0.25">
      <c r="A82" s="12"/>
      <c r="B82" s="15"/>
      <c r="C82" s="13"/>
      <c r="D82" s="39"/>
      <c r="E82" s="39"/>
      <c r="F82" s="13"/>
      <c r="G82" s="39"/>
      <c r="H82" s="39"/>
      <c r="I82" s="13"/>
      <c r="J82" s="39"/>
      <c r="K82" s="39"/>
      <c r="L82" s="13"/>
      <c r="M82" s="39"/>
      <c r="N82" s="39"/>
      <c r="O82" s="13"/>
      <c r="P82" s="39"/>
      <c r="Q82" s="39"/>
      <c r="R82" s="13"/>
      <c r="S82" s="39"/>
      <c r="T82" s="39"/>
      <c r="U82" s="13"/>
    </row>
    <row r="83" spans="1:21" ht="27" thickBot="1" x14ac:dyDescent="0.3">
      <c r="A83" s="12"/>
      <c r="B83" s="75" t="s">
        <v>311</v>
      </c>
      <c r="C83" s="17"/>
      <c r="D83" s="33" t="s">
        <v>165</v>
      </c>
      <c r="E83" s="76">
        <v>49706</v>
      </c>
      <c r="F83" s="17"/>
      <c r="G83" s="33" t="s">
        <v>165</v>
      </c>
      <c r="H83" s="76">
        <v>1180084</v>
      </c>
      <c r="I83" s="17"/>
      <c r="J83" s="33" t="s">
        <v>165</v>
      </c>
      <c r="K83" s="76">
        <v>847968</v>
      </c>
      <c r="L83" s="17"/>
      <c r="M83" s="33" t="s">
        <v>165</v>
      </c>
      <c r="N83" s="76">
        <v>250934</v>
      </c>
      <c r="O83" s="17"/>
      <c r="P83" s="33" t="s">
        <v>165</v>
      </c>
      <c r="Q83" s="34" t="s">
        <v>316</v>
      </c>
      <c r="R83" s="29" t="s">
        <v>167</v>
      </c>
      <c r="S83" s="33" t="s">
        <v>165</v>
      </c>
      <c r="T83" s="76">
        <v>1588800</v>
      </c>
      <c r="U83" s="17"/>
    </row>
    <row r="84" spans="1:21" ht="15.75" thickTop="1" x14ac:dyDescent="0.25">
      <c r="A84" s="12"/>
      <c r="B84" s="50"/>
      <c r="C84" s="50"/>
      <c r="D84" s="50"/>
      <c r="E84" s="50"/>
      <c r="F84" s="50"/>
      <c r="G84" s="50"/>
      <c r="H84" s="50"/>
      <c r="I84" s="50"/>
      <c r="J84" s="50"/>
      <c r="K84" s="50"/>
      <c r="L84" s="50"/>
      <c r="M84" s="50"/>
      <c r="N84" s="50"/>
      <c r="O84" s="50"/>
      <c r="P84" s="50"/>
      <c r="Q84" s="50"/>
      <c r="R84" s="50"/>
      <c r="S84" s="50"/>
      <c r="T84" s="50"/>
      <c r="U84" s="50"/>
    </row>
    <row r="85" spans="1:21" x14ac:dyDescent="0.25">
      <c r="A85" s="12"/>
      <c r="B85" s="95" t="s">
        <v>289</v>
      </c>
      <c r="C85" s="95"/>
      <c r="D85" s="95"/>
      <c r="E85" s="95"/>
      <c r="F85" s="95"/>
      <c r="G85" s="95"/>
      <c r="H85" s="95"/>
      <c r="I85" s="95"/>
      <c r="J85" s="95"/>
      <c r="K85" s="95"/>
      <c r="L85" s="95"/>
      <c r="M85" s="95"/>
      <c r="N85" s="95"/>
      <c r="O85" s="95"/>
      <c r="P85" s="95"/>
      <c r="Q85" s="95"/>
      <c r="R85" s="95"/>
      <c r="S85" s="95"/>
      <c r="T85" s="95"/>
      <c r="U85" s="95"/>
    </row>
    <row r="86" spans="1:21" x14ac:dyDescent="0.25">
      <c r="A86" s="12"/>
      <c r="B86" s="95" t="s">
        <v>290</v>
      </c>
      <c r="C86" s="95"/>
      <c r="D86" s="95"/>
      <c r="E86" s="95"/>
      <c r="F86" s="95"/>
      <c r="G86" s="95"/>
      <c r="H86" s="95"/>
      <c r="I86" s="95"/>
      <c r="J86" s="95"/>
      <c r="K86" s="95"/>
      <c r="L86" s="95"/>
      <c r="M86" s="95"/>
      <c r="N86" s="95"/>
      <c r="O86" s="95"/>
      <c r="P86" s="95"/>
      <c r="Q86" s="95"/>
      <c r="R86" s="95"/>
      <c r="S86" s="95"/>
      <c r="T86" s="95"/>
      <c r="U86" s="95"/>
    </row>
    <row r="87" spans="1:21" x14ac:dyDescent="0.25">
      <c r="A87" s="12"/>
      <c r="B87" s="96">
        <v>41671</v>
      </c>
      <c r="C87" s="96"/>
      <c r="D87" s="96"/>
      <c r="E87" s="96"/>
      <c r="F87" s="96"/>
      <c r="G87" s="96"/>
      <c r="H87" s="96"/>
      <c r="I87" s="96"/>
      <c r="J87" s="96"/>
      <c r="K87" s="96"/>
      <c r="L87" s="96"/>
      <c r="M87" s="96"/>
      <c r="N87" s="96"/>
      <c r="O87" s="96"/>
      <c r="P87" s="96"/>
      <c r="Q87" s="96"/>
      <c r="R87" s="96"/>
      <c r="S87" s="96"/>
      <c r="T87" s="96"/>
      <c r="U87" s="96"/>
    </row>
    <row r="88" spans="1:21" x14ac:dyDescent="0.25">
      <c r="A88" s="12"/>
      <c r="B88" s="50"/>
      <c r="C88" s="50"/>
      <c r="D88" s="50"/>
      <c r="E88" s="50"/>
      <c r="F88" s="50"/>
      <c r="G88" s="50"/>
      <c r="H88" s="50"/>
      <c r="I88" s="50"/>
      <c r="J88" s="50"/>
      <c r="K88" s="50"/>
      <c r="L88" s="50"/>
      <c r="M88" s="50"/>
      <c r="N88" s="50"/>
      <c r="O88" s="50"/>
      <c r="P88" s="50"/>
      <c r="Q88" s="50"/>
      <c r="R88" s="50"/>
      <c r="S88" s="50"/>
      <c r="T88" s="50"/>
      <c r="U88" s="50"/>
    </row>
    <row r="89" spans="1:21" x14ac:dyDescent="0.25">
      <c r="A89" s="12"/>
      <c r="B89" s="13"/>
      <c r="C89" s="14"/>
      <c r="D89" s="57"/>
      <c r="E89" s="57"/>
      <c r="F89" s="14"/>
      <c r="G89" s="57"/>
      <c r="H89" s="57"/>
      <c r="I89" s="14"/>
      <c r="J89" s="35" t="s">
        <v>291</v>
      </c>
      <c r="K89" s="35"/>
      <c r="L89" s="14"/>
      <c r="M89" s="35" t="s">
        <v>292</v>
      </c>
      <c r="N89" s="35"/>
      <c r="O89" s="14"/>
      <c r="P89" s="35" t="s">
        <v>293</v>
      </c>
      <c r="Q89" s="35"/>
      <c r="R89" s="14"/>
      <c r="S89" s="35" t="s">
        <v>294</v>
      </c>
      <c r="T89" s="35"/>
      <c r="U89" s="14"/>
    </row>
    <row r="90" spans="1:21" ht="15.75" thickBot="1" x14ac:dyDescent="0.3">
      <c r="A90" s="12"/>
      <c r="B90" s="13"/>
      <c r="C90" s="14"/>
      <c r="D90" s="36" t="s">
        <v>295</v>
      </c>
      <c r="E90" s="36"/>
      <c r="F90" s="14"/>
      <c r="G90" s="36" t="s">
        <v>296</v>
      </c>
      <c r="H90" s="36"/>
      <c r="I90" s="14"/>
      <c r="J90" s="36" t="s">
        <v>297</v>
      </c>
      <c r="K90" s="36"/>
      <c r="L90" s="14"/>
      <c r="M90" s="36" t="s">
        <v>297</v>
      </c>
      <c r="N90" s="36"/>
      <c r="O90" s="14"/>
      <c r="P90" s="36" t="s">
        <v>298</v>
      </c>
      <c r="Q90" s="36"/>
      <c r="R90" s="14"/>
      <c r="S90" s="36" t="s">
        <v>299</v>
      </c>
      <c r="T90" s="36"/>
      <c r="U90" s="14"/>
    </row>
    <row r="91" spans="1:21" x14ac:dyDescent="0.25">
      <c r="A91" s="12"/>
      <c r="B91" s="15"/>
      <c r="C91" s="13"/>
      <c r="D91" s="39"/>
      <c r="E91" s="39"/>
      <c r="F91" s="13"/>
      <c r="G91" s="39"/>
      <c r="H91" s="39"/>
      <c r="I91" s="13"/>
      <c r="J91" s="39"/>
      <c r="K91" s="39"/>
      <c r="L91" s="13"/>
      <c r="M91" s="39"/>
      <c r="N91" s="39"/>
      <c r="O91" s="13"/>
      <c r="P91" s="39"/>
      <c r="Q91" s="39"/>
      <c r="R91" s="13"/>
      <c r="S91" s="39"/>
      <c r="T91" s="39"/>
      <c r="U91" s="13"/>
    </row>
    <row r="92" spans="1:21" x14ac:dyDescent="0.25">
      <c r="A92" s="12"/>
      <c r="B92" s="82" t="s">
        <v>300</v>
      </c>
      <c r="C92" s="17"/>
      <c r="D92" s="40"/>
      <c r="E92" s="40"/>
      <c r="F92" s="17"/>
      <c r="G92" s="40"/>
      <c r="H92" s="40"/>
      <c r="I92" s="17"/>
      <c r="J92" s="40"/>
      <c r="K92" s="40"/>
      <c r="L92" s="17"/>
      <c r="M92" s="40"/>
      <c r="N92" s="40"/>
      <c r="O92" s="17"/>
      <c r="P92" s="40"/>
      <c r="Q92" s="40"/>
      <c r="R92" s="17"/>
      <c r="S92" s="40"/>
      <c r="T92" s="40"/>
      <c r="U92" s="17"/>
    </row>
    <row r="93" spans="1:21" x14ac:dyDescent="0.25">
      <c r="A93" s="12"/>
      <c r="B93" s="83" t="s">
        <v>31</v>
      </c>
      <c r="C93" s="13"/>
      <c r="D93" s="38"/>
      <c r="E93" s="38"/>
      <c r="F93" s="13"/>
      <c r="G93" s="38"/>
      <c r="H93" s="38"/>
      <c r="I93" s="13"/>
      <c r="J93" s="38"/>
      <c r="K93" s="38"/>
      <c r="L93" s="13"/>
      <c r="M93" s="38"/>
      <c r="N93" s="38"/>
      <c r="O93" s="13"/>
      <c r="P93" s="38"/>
      <c r="Q93" s="38"/>
      <c r="R93" s="13"/>
      <c r="S93" s="38"/>
      <c r="T93" s="38"/>
      <c r="U93" s="13"/>
    </row>
    <row r="94" spans="1:21" x14ac:dyDescent="0.25">
      <c r="A94" s="12"/>
      <c r="B94" s="84" t="s">
        <v>32</v>
      </c>
      <c r="C94" s="17"/>
      <c r="D94" s="29" t="s">
        <v>165</v>
      </c>
      <c r="E94" s="21">
        <v>1</v>
      </c>
      <c r="F94" s="17"/>
      <c r="G94" s="29" t="s">
        <v>165</v>
      </c>
      <c r="H94" s="32">
        <v>2889</v>
      </c>
      <c r="I94" s="17"/>
      <c r="J94" s="29" t="s">
        <v>165</v>
      </c>
      <c r="K94" s="32">
        <v>4168</v>
      </c>
      <c r="L94" s="17"/>
      <c r="M94" s="29" t="s">
        <v>165</v>
      </c>
      <c r="N94" s="21" t="s">
        <v>172</v>
      </c>
      <c r="O94" s="17"/>
      <c r="P94" s="29" t="s">
        <v>165</v>
      </c>
      <c r="Q94" s="21" t="s">
        <v>172</v>
      </c>
      <c r="R94" s="17"/>
      <c r="S94" s="29" t="s">
        <v>165</v>
      </c>
      <c r="T94" s="32">
        <v>7058</v>
      </c>
      <c r="U94" s="17"/>
    </row>
    <row r="95" spans="1:21" x14ac:dyDescent="0.25">
      <c r="A95" s="12"/>
      <c r="B95" s="85" t="s">
        <v>33</v>
      </c>
      <c r="C95" s="13"/>
      <c r="D95" s="63" t="s">
        <v>172</v>
      </c>
      <c r="E95" s="63"/>
      <c r="F95" s="13"/>
      <c r="G95" s="62">
        <v>454718</v>
      </c>
      <c r="H95" s="62"/>
      <c r="I95" s="13"/>
      <c r="J95" s="62">
        <v>255015</v>
      </c>
      <c r="K95" s="62"/>
      <c r="L95" s="13"/>
      <c r="M95" s="63" t="s">
        <v>172</v>
      </c>
      <c r="N95" s="63"/>
      <c r="O95" s="13"/>
      <c r="P95" s="63" t="s">
        <v>172</v>
      </c>
      <c r="Q95" s="63"/>
      <c r="R95" s="13"/>
      <c r="S95" s="62">
        <v>709733</v>
      </c>
      <c r="T95" s="62"/>
      <c r="U95" s="13"/>
    </row>
    <row r="96" spans="1:21" ht="26.25" thickBot="1" x14ac:dyDescent="0.3">
      <c r="A96" s="12"/>
      <c r="B96" s="84" t="s">
        <v>34</v>
      </c>
      <c r="C96" s="17"/>
      <c r="D96" s="41" t="s">
        <v>172</v>
      </c>
      <c r="E96" s="41"/>
      <c r="F96" s="17"/>
      <c r="G96" s="64">
        <v>67670</v>
      </c>
      <c r="H96" s="64"/>
      <c r="I96" s="17"/>
      <c r="J96" s="64">
        <v>4437</v>
      </c>
      <c r="K96" s="64"/>
      <c r="L96" s="17"/>
      <c r="M96" s="64">
        <v>4726</v>
      </c>
      <c r="N96" s="64"/>
      <c r="O96" s="17"/>
      <c r="P96" s="41" t="s">
        <v>317</v>
      </c>
      <c r="Q96" s="41"/>
      <c r="R96" s="29" t="s">
        <v>167</v>
      </c>
      <c r="S96" s="64">
        <v>76285</v>
      </c>
      <c r="T96" s="64"/>
      <c r="U96" s="17"/>
    </row>
    <row r="97" spans="1:21" ht="15.75" thickBot="1" x14ac:dyDescent="0.3">
      <c r="A97" s="12"/>
      <c r="B97" s="86" t="s">
        <v>35</v>
      </c>
      <c r="C97" s="13"/>
      <c r="D97" s="77">
        <v>1</v>
      </c>
      <c r="E97" s="77"/>
      <c r="F97" s="13"/>
      <c r="G97" s="78">
        <v>525277</v>
      </c>
      <c r="H97" s="78"/>
      <c r="I97" s="13"/>
      <c r="J97" s="78">
        <v>263620</v>
      </c>
      <c r="K97" s="78"/>
      <c r="L97" s="13"/>
      <c r="M97" s="78">
        <v>4726</v>
      </c>
      <c r="N97" s="78"/>
      <c r="O97" s="13"/>
      <c r="P97" s="77" t="s">
        <v>317</v>
      </c>
      <c r="Q97" s="77"/>
      <c r="R97" s="11" t="s">
        <v>167</v>
      </c>
      <c r="S97" s="78">
        <v>793076</v>
      </c>
      <c r="T97" s="78"/>
      <c r="U97" s="13"/>
    </row>
    <row r="98" spans="1:21" ht="25.5" x14ac:dyDescent="0.25">
      <c r="A98" s="12"/>
      <c r="B98" s="82" t="s">
        <v>302</v>
      </c>
      <c r="C98" s="17"/>
      <c r="D98" s="79" t="s">
        <v>172</v>
      </c>
      <c r="E98" s="79"/>
      <c r="F98" s="17"/>
      <c r="G98" s="80">
        <v>232869</v>
      </c>
      <c r="H98" s="80"/>
      <c r="I98" s="17"/>
      <c r="J98" s="80">
        <v>166720</v>
      </c>
      <c r="K98" s="80"/>
      <c r="L98" s="17"/>
      <c r="M98" s="80">
        <v>240415</v>
      </c>
      <c r="N98" s="80"/>
      <c r="O98" s="17"/>
      <c r="P98" s="79" t="s">
        <v>172</v>
      </c>
      <c r="Q98" s="79"/>
      <c r="R98" s="17"/>
      <c r="S98" s="80">
        <v>640004</v>
      </c>
      <c r="T98" s="80"/>
      <c r="U98" s="17"/>
    </row>
    <row r="99" spans="1:21" x14ac:dyDescent="0.25">
      <c r="A99" s="12"/>
      <c r="B99" s="83" t="s">
        <v>37</v>
      </c>
      <c r="C99" s="13"/>
      <c r="D99" s="63" t="s">
        <v>172</v>
      </c>
      <c r="E99" s="63"/>
      <c r="F99" s="13"/>
      <c r="G99" s="62">
        <v>4076</v>
      </c>
      <c r="H99" s="62"/>
      <c r="I99" s="13"/>
      <c r="J99" s="62">
        <v>11689</v>
      </c>
      <c r="K99" s="62"/>
      <c r="L99" s="13"/>
      <c r="M99" s="63" t="s">
        <v>172</v>
      </c>
      <c r="N99" s="63"/>
      <c r="O99" s="13"/>
      <c r="P99" s="63" t="s">
        <v>172</v>
      </c>
      <c r="Q99" s="63"/>
      <c r="R99" s="13"/>
      <c r="S99" s="62">
        <v>15765</v>
      </c>
      <c r="T99" s="62"/>
      <c r="U99" s="13"/>
    </row>
    <row r="100" spans="1:21" x14ac:dyDescent="0.25">
      <c r="A100" s="12"/>
      <c r="B100" s="82" t="s">
        <v>303</v>
      </c>
      <c r="C100" s="17"/>
      <c r="D100" s="70" t="s">
        <v>172</v>
      </c>
      <c r="E100" s="70"/>
      <c r="F100" s="17"/>
      <c r="G100" s="46">
        <v>33260</v>
      </c>
      <c r="H100" s="46"/>
      <c r="I100" s="17"/>
      <c r="J100" s="46">
        <v>69540</v>
      </c>
      <c r="K100" s="46"/>
      <c r="L100" s="17"/>
      <c r="M100" s="70" t="s">
        <v>172</v>
      </c>
      <c r="N100" s="70"/>
      <c r="O100" s="17"/>
      <c r="P100" s="70" t="s">
        <v>172</v>
      </c>
      <c r="Q100" s="70"/>
      <c r="R100" s="17"/>
      <c r="S100" s="46">
        <v>102800</v>
      </c>
      <c r="T100" s="46"/>
      <c r="U100" s="17"/>
    </row>
    <row r="101" spans="1:21" ht="25.5" x14ac:dyDescent="0.25">
      <c r="A101" s="12"/>
      <c r="B101" s="83" t="s">
        <v>313</v>
      </c>
      <c r="C101" s="13"/>
      <c r="D101" s="62">
        <v>127955</v>
      </c>
      <c r="E101" s="62"/>
      <c r="F101" s="13"/>
      <c r="G101" s="62">
        <v>344188</v>
      </c>
      <c r="H101" s="62"/>
      <c r="I101" s="13"/>
      <c r="J101" s="62">
        <v>387556</v>
      </c>
      <c r="K101" s="62"/>
      <c r="L101" s="13"/>
      <c r="M101" s="63" t="s">
        <v>263</v>
      </c>
      <c r="N101" s="63"/>
      <c r="O101" s="11" t="s">
        <v>167</v>
      </c>
      <c r="P101" s="63" t="s">
        <v>318</v>
      </c>
      <c r="Q101" s="63"/>
      <c r="R101" s="11" t="s">
        <v>167</v>
      </c>
      <c r="S101" s="63" t="s">
        <v>172</v>
      </c>
      <c r="T101" s="63"/>
      <c r="U101" s="13"/>
    </row>
    <row r="102" spans="1:21" ht="15.75" thickBot="1" x14ac:dyDescent="0.3">
      <c r="A102" s="12"/>
      <c r="B102" s="82" t="s">
        <v>39</v>
      </c>
      <c r="C102" s="17"/>
      <c r="D102" s="41" t="s">
        <v>172</v>
      </c>
      <c r="E102" s="41"/>
      <c r="F102" s="17"/>
      <c r="G102" s="64">
        <v>24169</v>
      </c>
      <c r="H102" s="64"/>
      <c r="I102" s="17"/>
      <c r="J102" s="41">
        <v>533</v>
      </c>
      <c r="K102" s="41"/>
      <c r="L102" s="17"/>
      <c r="M102" s="41">
        <v>882</v>
      </c>
      <c r="N102" s="41"/>
      <c r="O102" s="17"/>
      <c r="P102" s="41" t="s">
        <v>172</v>
      </c>
      <c r="Q102" s="41"/>
      <c r="R102" s="17"/>
      <c r="S102" s="64">
        <v>25584</v>
      </c>
      <c r="T102" s="64"/>
      <c r="U102" s="17"/>
    </row>
    <row r="103" spans="1:21" ht="15.75" thickBot="1" x14ac:dyDescent="0.3">
      <c r="A103" s="12"/>
      <c r="B103" s="87" t="s">
        <v>40</v>
      </c>
      <c r="C103" s="13"/>
      <c r="D103" s="26" t="s">
        <v>165</v>
      </c>
      <c r="E103" s="55">
        <v>127956</v>
      </c>
      <c r="F103" s="13"/>
      <c r="G103" s="26" t="s">
        <v>165</v>
      </c>
      <c r="H103" s="55">
        <v>1163839</v>
      </c>
      <c r="I103" s="13"/>
      <c r="J103" s="26" t="s">
        <v>165</v>
      </c>
      <c r="K103" s="55">
        <v>899658</v>
      </c>
      <c r="L103" s="13"/>
      <c r="M103" s="26" t="s">
        <v>165</v>
      </c>
      <c r="N103" s="55">
        <v>245933</v>
      </c>
      <c r="O103" s="13"/>
      <c r="P103" s="26" t="s">
        <v>165</v>
      </c>
      <c r="Q103" s="56" t="s">
        <v>319</v>
      </c>
      <c r="R103" s="11" t="s">
        <v>167</v>
      </c>
      <c r="S103" s="26" t="s">
        <v>165</v>
      </c>
      <c r="T103" s="55">
        <v>1577229</v>
      </c>
      <c r="U103" s="13"/>
    </row>
    <row r="104" spans="1:21" ht="15.75" thickTop="1" x14ac:dyDescent="0.25">
      <c r="A104" s="12"/>
      <c r="B104" s="24"/>
      <c r="C104" s="17"/>
      <c r="D104" s="44"/>
      <c r="E104" s="44"/>
      <c r="F104" s="17"/>
      <c r="G104" s="44"/>
      <c r="H104" s="44"/>
      <c r="I104" s="17"/>
      <c r="J104" s="44"/>
      <c r="K104" s="44"/>
      <c r="L104" s="17"/>
      <c r="M104" s="44"/>
      <c r="N104" s="44"/>
      <c r="O104" s="17"/>
      <c r="P104" s="44"/>
      <c r="Q104" s="44"/>
      <c r="R104" s="17"/>
      <c r="S104" s="44"/>
      <c r="T104" s="44"/>
      <c r="U104" s="17"/>
    </row>
    <row r="105" spans="1:21" x14ac:dyDescent="0.25">
      <c r="A105" s="12"/>
      <c r="B105" s="83" t="s">
        <v>307</v>
      </c>
      <c r="C105" s="13"/>
      <c r="D105" s="38"/>
      <c r="E105" s="38"/>
      <c r="F105" s="13"/>
      <c r="G105" s="38"/>
      <c r="H105" s="38"/>
      <c r="I105" s="13"/>
      <c r="J105" s="38"/>
      <c r="K105" s="38"/>
      <c r="L105" s="13"/>
      <c r="M105" s="38"/>
      <c r="N105" s="38"/>
      <c r="O105" s="13"/>
      <c r="P105" s="38"/>
      <c r="Q105" s="38"/>
      <c r="R105" s="13"/>
      <c r="S105" s="38"/>
      <c r="T105" s="38"/>
      <c r="U105" s="13"/>
    </row>
    <row r="106" spans="1:21" x14ac:dyDescent="0.25">
      <c r="A106" s="12"/>
      <c r="B106" s="82" t="s">
        <v>41</v>
      </c>
      <c r="C106" s="17"/>
      <c r="D106" s="40"/>
      <c r="E106" s="40"/>
      <c r="F106" s="17"/>
      <c r="G106" s="40"/>
      <c r="H106" s="40"/>
      <c r="I106" s="17"/>
      <c r="J106" s="40"/>
      <c r="K106" s="40"/>
      <c r="L106" s="17"/>
      <c r="M106" s="40"/>
      <c r="N106" s="40"/>
      <c r="O106" s="17"/>
      <c r="P106" s="40"/>
      <c r="Q106" s="40"/>
      <c r="R106" s="17"/>
      <c r="S106" s="40"/>
      <c r="T106" s="40"/>
      <c r="U106" s="17"/>
    </row>
    <row r="107" spans="1:21" x14ac:dyDescent="0.25">
      <c r="A107" s="12"/>
      <c r="B107" s="85" t="s">
        <v>42</v>
      </c>
      <c r="C107" s="13"/>
      <c r="D107" s="11" t="s">
        <v>165</v>
      </c>
      <c r="E107" s="19" t="s">
        <v>172</v>
      </c>
      <c r="F107" s="13"/>
      <c r="G107" s="11" t="s">
        <v>165</v>
      </c>
      <c r="H107" s="25">
        <v>200465</v>
      </c>
      <c r="I107" s="13"/>
      <c r="J107" s="11" t="s">
        <v>165</v>
      </c>
      <c r="K107" s="19" t="s">
        <v>172</v>
      </c>
      <c r="L107" s="13"/>
      <c r="M107" s="11" t="s">
        <v>165</v>
      </c>
      <c r="N107" s="19" t="s">
        <v>172</v>
      </c>
      <c r="O107" s="13"/>
      <c r="P107" s="11" t="s">
        <v>165</v>
      </c>
      <c r="Q107" s="19" t="s">
        <v>172</v>
      </c>
      <c r="R107" s="13"/>
      <c r="S107" s="11" t="s">
        <v>165</v>
      </c>
      <c r="T107" s="25">
        <v>200465</v>
      </c>
      <c r="U107" s="13"/>
    </row>
    <row r="108" spans="1:21" x14ac:dyDescent="0.25">
      <c r="A108" s="12"/>
      <c r="B108" s="84" t="s">
        <v>43</v>
      </c>
      <c r="C108" s="17"/>
      <c r="D108" s="70" t="s">
        <v>172</v>
      </c>
      <c r="E108" s="70"/>
      <c r="F108" s="17"/>
      <c r="G108" s="46">
        <v>22567</v>
      </c>
      <c r="H108" s="46"/>
      <c r="I108" s="17"/>
      <c r="J108" s="46">
        <v>5776</v>
      </c>
      <c r="K108" s="46"/>
      <c r="L108" s="17"/>
      <c r="M108" s="70" t="s">
        <v>172</v>
      </c>
      <c r="N108" s="70"/>
      <c r="O108" s="17"/>
      <c r="P108" s="70" t="s">
        <v>172</v>
      </c>
      <c r="Q108" s="70"/>
      <c r="R108" s="17"/>
      <c r="S108" s="46">
        <v>28343</v>
      </c>
      <c r="T108" s="46"/>
      <c r="U108" s="17"/>
    </row>
    <row r="109" spans="1:21" x14ac:dyDescent="0.25">
      <c r="A109" s="12"/>
      <c r="B109" s="85" t="s">
        <v>44</v>
      </c>
      <c r="C109" s="13"/>
      <c r="D109" s="63" t="s">
        <v>172</v>
      </c>
      <c r="E109" s="63"/>
      <c r="F109" s="13"/>
      <c r="G109" s="62">
        <v>74115</v>
      </c>
      <c r="H109" s="62"/>
      <c r="I109" s="13"/>
      <c r="J109" s="62">
        <v>76981</v>
      </c>
      <c r="K109" s="62"/>
      <c r="L109" s="13"/>
      <c r="M109" s="63">
        <v>47</v>
      </c>
      <c r="N109" s="63"/>
      <c r="O109" s="13"/>
      <c r="P109" s="63" t="s">
        <v>317</v>
      </c>
      <c r="Q109" s="63"/>
      <c r="R109" s="11" t="s">
        <v>167</v>
      </c>
      <c r="S109" s="62">
        <v>150595</v>
      </c>
      <c r="T109" s="62"/>
      <c r="U109" s="13"/>
    </row>
    <row r="110" spans="1:21" ht="25.5" x14ac:dyDescent="0.25">
      <c r="A110" s="12"/>
      <c r="B110" s="84" t="s">
        <v>308</v>
      </c>
      <c r="C110" s="17"/>
      <c r="D110" s="70" t="s">
        <v>172</v>
      </c>
      <c r="E110" s="70"/>
      <c r="F110" s="17"/>
      <c r="G110" s="70">
        <v>548</v>
      </c>
      <c r="H110" s="70"/>
      <c r="I110" s="17"/>
      <c r="J110" s="46">
        <v>3249</v>
      </c>
      <c r="K110" s="46"/>
      <c r="L110" s="17"/>
      <c r="M110" s="46">
        <v>7363</v>
      </c>
      <c r="N110" s="46"/>
      <c r="O110" s="17"/>
      <c r="P110" s="70" t="s">
        <v>172</v>
      </c>
      <c r="Q110" s="70"/>
      <c r="R110" s="17"/>
      <c r="S110" s="46">
        <v>11160</v>
      </c>
      <c r="T110" s="46"/>
      <c r="U110" s="17"/>
    </row>
    <row r="111" spans="1:21" ht="15.75" thickBot="1" x14ac:dyDescent="0.3">
      <c r="A111" s="12"/>
      <c r="B111" s="85" t="s">
        <v>37</v>
      </c>
      <c r="C111" s="13"/>
      <c r="D111" s="45" t="s">
        <v>172</v>
      </c>
      <c r="E111" s="45"/>
      <c r="F111" s="13"/>
      <c r="G111" s="43">
        <v>8451</v>
      </c>
      <c r="H111" s="43"/>
      <c r="I111" s="13"/>
      <c r="J111" s="43">
        <v>14293</v>
      </c>
      <c r="K111" s="43"/>
      <c r="L111" s="13"/>
      <c r="M111" s="45" t="s">
        <v>172</v>
      </c>
      <c r="N111" s="45"/>
      <c r="O111" s="13"/>
      <c r="P111" s="45" t="s">
        <v>172</v>
      </c>
      <c r="Q111" s="45"/>
      <c r="R111" s="13"/>
      <c r="S111" s="43">
        <v>22744</v>
      </c>
      <c r="T111" s="43"/>
      <c r="U111" s="13"/>
    </row>
    <row r="112" spans="1:21" ht="15.75" thickBot="1" x14ac:dyDescent="0.3">
      <c r="A112" s="12"/>
      <c r="B112" s="88" t="s">
        <v>47</v>
      </c>
      <c r="C112" s="17"/>
      <c r="D112" s="81" t="s">
        <v>172</v>
      </c>
      <c r="E112" s="81"/>
      <c r="F112" s="17"/>
      <c r="G112" s="47">
        <v>306146</v>
      </c>
      <c r="H112" s="47"/>
      <c r="I112" s="17"/>
      <c r="J112" s="47">
        <v>100299</v>
      </c>
      <c r="K112" s="47"/>
      <c r="L112" s="17"/>
      <c r="M112" s="47">
        <v>7410</v>
      </c>
      <c r="N112" s="47"/>
      <c r="O112" s="17"/>
      <c r="P112" s="81" t="s">
        <v>317</v>
      </c>
      <c r="Q112" s="81"/>
      <c r="R112" s="29" t="s">
        <v>167</v>
      </c>
      <c r="S112" s="47">
        <v>413307</v>
      </c>
      <c r="T112" s="47"/>
      <c r="U112" s="17"/>
    </row>
    <row r="113" spans="1:21" x14ac:dyDescent="0.25">
      <c r="A113" s="12"/>
      <c r="B113" s="15"/>
      <c r="C113" s="13"/>
      <c r="D113" s="39"/>
      <c r="E113" s="39"/>
      <c r="F113" s="13"/>
      <c r="G113" s="39"/>
      <c r="H113" s="39"/>
      <c r="I113" s="13"/>
      <c r="J113" s="39"/>
      <c r="K113" s="39"/>
      <c r="L113" s="13"/>
      <c r="M113" s="39"/>
      <c r="N113" s="39"/>
      <c r="O113" s="13"/>
      <c r="P113" s="39"/>
      <c r="Q113" s="39"/>
      <c r="R113" s="13"/>
      <c r="S113" s="39"/>
      <c r="T113" s="39"/>
      <c r="U113" s="13"/>
    </row>
    <row r="114" spans="1:21" ht="25.5" x14ac:dyDescent="0.25">
      <c r="A114" s="12"/>
      <c r="B114" s="82" t="s">
        <v>309</v>
      </c>
      <c r="C114" s="17"/>
      <c r="D114" s="70" t="s">
        <v>172</v>
      </c>
      <c r="E114" s="70"/>
      <c r="F114" s="17"/>
      <c r="G114" s="46">
        <v>597857</v>
      </c>
      <c r="H114" s="46"/>
      <c r="I114" s="17"/>
      <c r="J114" s="46">
        <v>43291</v>
      </c>
      <c r="K114" s="46"/>
      <c r="L114" s="17"/>
      <c r="M114" s="46">
        <v>212201</v>
      </c>
      <c r="N114" s="46"/>
      <c r="O114" s="17"/>
      <c r="P114" s="70" t="s">
        <v>172</v>
      </c>
      <c r="Q114" s="70"/>
      <c r="R114" s="17"/>
      <c r="S114" s="46">
        <v>853349</v>
      </c>
      <c r="T114" s="46"/>
      <c r="U114" s="17"/>
    </row>
    <row r="115" spans="1:21" ht="15.75" thickBot="1" x14ac:dyDescent="0.3">
      <c r="A115" s="12"/>
      <c r="B115" s="83" t="s">
        <v>50</v>
      </c>
      <c r="C115" s="13"/>
      <c r="D115" s="45" t="s">
        <v>172</v>
      </c>
      <c r="E115" s="45"/>
      <c r="F115" s="13"/>
      <c r="G115" s="43">
        <v>132690</v>
      </c>
      <c r="H115" s="43"/>
      <c r="I115" s="13"/>
      <c r="J115" s="43">
        <v>48220</v>
      </c>
      <c r="K115" s="43"/>
      <c r="L115" s="13"/>
      <c r="M115" s="43">
        <v>1707</v>
      </c>
      <c r="N115" s="43"/>
      <c r="O115" s="13"/>
      <c r="P115" s="45" t="s">
        <v>172</v>
      </c>
      <c r="Q115" s="45"/>
      <c r="R115" s="13"/>
      <c r="S115" s="43">
        <v>182617</v>
      </c>
      <c r="T115" s="43"/>
      <c r="U115" s="13"/>
    </row>
    <row r="116" spans="1:21" ht="15.75" thickBot="1" x14ac:dyDescent="0.3">
      <c r="A116" s="12"/>
      <c r="B116" s="89" t="s">
        <v>51</v>
      </c>
      <c r="C116" s="17"/>
      <c r="D116" s="81" t="s">
        <v>172</v>
      </c>
      <c r="E116" s="81"/>
      <c r="F116" s="17"/>
      <c r="G116" s="47">
        <v>1036693</v>
      </c>
      <c r="H116" s="47"/>
      <c r="I116" s="17"/>
      <c r="J116" s="47">
        <v>191810</v>
      </c>
      <c r="K116" s="47"/>
      <c r="L116" s="17"/>
      <c r="M116" s="47">
        <v>221318</v>
      </c>
      <c r="N116" s="47"/>
      <c r="O116" s="17"/>
      <c r="P116" s="81" t="s">
        <v>317</v>
      </c>
      <c r="Q116" s="81"/>
      <c r="R116" s="29" t="s">
        <v>167</v>
      </c>
      <c r="S116" s="47">
        <v>1449273</v>
      </c>
      <c r="T116" s="47"/>
      <c r="U116" s="17"/>
    </row>
    <row r="117" spans="1:21" x14ac:dyDescent="0.25">
      <c r="A117" s="12"/>
      <c r="B117" s="15"/>
      <c r="C117" s="13"/>
      <c r="D117" s="39"/>
      <c r="E117" s="39"/>
      <c r="F117" s="13"/>
      <c r="G117" s="39"/>
      <c r="H117" s="39"/>
      <c r="I117" s="13"/>
      <c r="J117" s="39"/>
      <c r="K117" s="39"/>
      <c r="L117" s="13"/>
      <c r="M117" s="39"/>
      <c r="N117" s="39"/>
      <c r="O117" s="13"/>
      <c r="P117" s="39"/>
      <c r="Q117" s="39"/>
      <c r="R117" s="13"/>
      <c r="S117" s="39"/>
      <c r="T117" s="39"/>
      <c r="U117" s="13"/>
    </row>
    <row r="118" spans="1:21" ht="15.75" thickBot="1" x14ac:dyDescent="0.3">
      <c r="A118" s="12"/>
      <c r="B118" s="90" t="s">
        <v>310</v>
      </c>
      <c r="C118" s="17"/>
      <c r="D118" s="64">
        <v>127956</v>
      </c>
      <c r="E118" s="64"/>
      <c r="F118" s="17"/>
      <c r="G118" s="64">
        <v>127146</v>
      </c>
      <c r="H118" s="64"/>
      <c r="I118" s="17"/>
      <c r="J118" s="64">
        <v>707848</v>
      </c>
      <c r="K118" s="64"/>
      <c r="L118" s="17"/>
      <c r="M118" s="64">
        <v>24615</v>
      </c>
      <c r="N118" s="64"/>
      <c r="O118" s="17"/>
      <c r="P118" s="41" t="s">
        <v>318</v>
      </c>
      <c r="Q118" s="41"/>
      <c r="R118" s="29" t="s">
        <v>167</v>
      </c>
      <c r="S118" s="64">
        <v>127956</v>
      </c>
      <c r="T118" s="64"/>
      <c r="U118" s="17"/>
    </row>
    <row r="119" spans="1:21" x14ac:dyDescent="0.25">
      <c r="A119" s="12"/>
      <c r="B119" s="15"/>
      <c r="C119" s="13"/>
      <c r="D119" s="39"/>
      <c r="E119" s="39"/>
      <c r="F119" s="13"/>
      <c r="G119" s="39"/>
      <c r="H119" s="39"/>
      <c r="I119" s="13"/>
      <c r="J119" s="39"/>
      <c r="K119" s="39"/>
      <c r="L119" s="13"/>
      <c r="M119" s="39"/>
      <c r="N119" s="39"/>
      <c r="O119" s="13"/>
      <c r="P119" s="39"/>
      <c r="Q119" s="39"/>
      <c r="R119" s="13"/>
      <c r="S119" s="39"/>
      <c r="T119" s="39"/>
      <c r="U119" s="13"/>
    </row>
    <row r="120" spans="1:21" ht="26.25" thickBot="1" x14ac:dyDescent="0.3">
      <c r="A120" s="12"/>
      <c r="B120" s="89" t="s">
        <v>311</v>
      </c>
      <c r="C120" s="17"/>
      <c r="D120" s="33" t="s">
        <v>165</v>
      </c>
      <c r="E120" s="76">
        <v>127956</v>
      </c>
      <c r="F120" s="17"/>
      <c r="G120" s="33" t="s">
        <v>165</v>
      </c>
      <c r="H120" s="76">
        <v>1163839</v>
      </c>
      <c r="I120" s="17"/>
      <c r="J120" s="33" t="s">
        <v>165</v>
      </c>
      <c r="K120" s="76">
        <v>899658</v>
      </c>
      <c r="L120" s="17"/>
      <c r="M120" s="33" t="s">
        <v>165</v>
      </c>
      <c r="N120" s="76">
        <v>245933</v>
      </c>
      <c r="O120" s="17"/>
      <c r="P120" s="33" t="s">
        <v>165</v>
      </c>
      <c r="Q120" s="34" t="s">
        <v>319</v>
      </c>
      <c r="R120" s="29" t="s">
        <v>167</v>
      </c>
      <c r="S120" s="33" t="s">
        <v>165</v>
      </c>
      <c r="T120" s="76">
        <v>1577229</v>
      </c>
      <c r="U120" s="17"/>
    </row>
    <row r="121" spans="1:21" ht="15.75" thickTop="1" x14ac:dyDescent="0.25">
      <c r="A121" s="12"/>
      <c r="B121" s="50"/>
      <c r="C121" s="50"/>
      <c r="D121" s="50"/>
      <c r="E121" s="50"/>
      <c r="F121" s="50"/>
      <c r="G121" s="50"/>
      <c r="H121" s="50"/>
      <c r="I121" s="50"/>
      <c r="J121" s="50"/>
      <c r="K121" s="50"/>
      <c r="L121" s="50"/>
      <c r="M121" s="50"/>
      <c r="N121" s="50"/>
      <c r="O121" s="50"/>
      <c r="P121" s="50"/>
      <c r="Q121" s="50"/>
      <c r="R121" s="50"/>
      <c r="S121" s="50"/>
      <c r="T121" s="50"/>
      <c r="U121" s="50"/>
    </row>
    <row r="122" spans="1:21" x14ac:dyDescent="0.25">
      <c r="A122" s="12"/>
      <c r="B122" s="95" t="s">
        <v>289</v>
      </c>
      <c r="C122" s="95"/>
      <c r="D122" s="95"/>
      <c r="E122" s="95"/>
      <c r="F122" s="95"/>
      <c r="G122" s="95"/>
      <c r="H122" s="95"/>
      <c r="I122" s="95"/>
      <c r="J122" s="95"/>
      <c r="K122" s="95"/>
      <c r="L122" s="95"/>
      <c r="M122" s="95"/>
      <c r="N122" s="95"/>
      <c r="O122" s="95"/>
      <c r="P122" s="95"/>
      <c r="Q122" s="95"/>
      <c r="R122" s="95"/>
      <c r="S122" s="95"/>
      <c r="T122" s="95"/>
      <c r="U122" s="95"/>
    </row>
    <row r="123" spans="1:21" x14ac:dyDescent="0.25">
      <c r="A123" s="12"/>
      <c r="B123" s="95" t="s">
        <v>320</v>
      </c>
      <c r="C123" s="95"/>
      <c r="D123" s="95"/>
      <c r="E123" s="95"/>
      <c r="F123" s="95"/>
      <c r="G123" s="95"/>
      <c r="H123" s="95"/>
      <c r="I123" s="95"/>
      <c r="J123" s="95"/>
      <c r="K123" s="95"/>
      <c r="L123" s="95"/>
      <c r="M123" s="95"/>
      <c r="N123" s="95"/>
      <c r="O123" s="95"/>
      <c r="P123" s="95"/>
      <c r="Q123" s="95"/>
      <c r="R123" s="95"/>
      <c r="S123" s="95"/>
      <c r="T123" s="95"/>
      <c r="U123" s="95"/>
    </row>
    <row r="124" spans="1:21" x14ac:dyDescent="0.25">
      <c r="A124" s="12"/>
      <c r="B124" s="95" t="s">
        <v>321</v>
      </c>
      <c r="C124" s="95"/>
      <c r="D124" s="95"/>
      <c r="E124" s="95"/>
      <c r="F124" s="95"/>
      <c r="G124" s="95"/>
      <c r="H124" s="95"/>
      <c r="I124" s="95"/>
      <c r="J124" s="95"/>
      <c r="K124" s="95"/>
      <c r="L124" s="95"/>
      <c r="M124" s="95"/>
      <c r="N124" s="95"/>
      <c r="O124" s="95"/>
      <c r="P124" s="95"/>
      <c r="Q124" s="95"/>
      <c r="R124" s="95"/>
      <c r="S124" s="95"/>
      <c r="T124" s="95"/>
      <c r="U124" s="95"/>
    </row>
    <row r="125" spans="1:21" x14ac:dyDescent="0.25">
      <c r="A125" s="12"/>
      <c r="B125" s="51"/>
      <c r="C125" s="51"/>
      <c r="D125" s="51"/>
      <c r="E125" s="51"/>
      <c r="F125" s="51"/>
      <c r="G125" s="51"/>
      <c r="H125" s="51"/>
      <c r="I125" s="51"/>
      <c r="J125" s="51"/>
      <c r="K125" s="51"/>
      <c r="L125" s="51"/>
      <c r="M125" s="51"/>
      <c r="N125" s="51"/>
      <c r="O125" s="51"/>
      <c r="P125" s="51"/>
      <c r="Q125" s="51"/>
      <c r="R125" s="51"/>
      <c r="S125" s="51"/>
      <c r="T125" s="51"/>
      <c r="U125" s="51"/>
    </row>
    <row r="126" spans="1:21" x14ac:dyDescent="0.25">
      <c r="A126" s="12"/>
      <c r="B126" s="13"/>
      <c r="C126" s="14"/>
      <c r="D126" s="57"/>
      <c r="E126" s="57"/>
      <c r="F126" s="14"/>
      <c r="G126" s="57"/>
      <c r="H126" s="57"/>
      <c r="I126" s="14"/>
      <c r="J126" s="35" t="s">
        <v>291</v>
      </c>
      <c r="K126" s="35"/>
      <c r="L126" s="14"/>
      <c r="M126" s="35" t="s">
        <v>292</v>
      </c>
      <c r="N126" s="35"/>
      <c r="O126" s="14"/>
      <c r="P126" s="35" t="s">
        <v>293</v>
      </c>
      <c r="Q126" s="35"/>
      <c r="R126" s="14"/>
      <c r="S126" s="35" t="s">
        <v>294</v>
      </c>
      <c r="T126" s="35"/>
      <c r="U126" s="14"/>
    </row>
    <row r="127" spans="1:21" ht="15.75" thickBot="1" x14ac:dyDescent="0.3">
      <c r="A127" s="12"/>
      <c r="B127" s="13"/>
      <c r="C127" s="14"/>
      <c r="D127" s="36" t="s">
        <v>295</v>
      </c>
      <c r="E127" s="36"/>
      <c r="F127" s="14"/>
      <c r="G127" s="36" t="s">
        <v>296</v>
      </c>
      <c r="H127" s="36"/>
      <c r="I127" s="14"/>
      <c r="J127" s="36" t="s">
        <v>297</v>
      </c>
      <c r="K127" s="36"/>
      <c r="L127" s="14"/>
      <c r="M127" s="36" t="s">
        <v>297</v>
      </c>
      <c r="N127" s="36"/>
      <c r="O127" s="14"/>
      <c r="P127" s="36" t="s">
        <v>298</v>
      </c>
      <c r="Q127" s="36"/>
      <c r="R127" s="14"/>
      <c r="S127" s="36" t="s">
        <v>299</v>
      </c>
      <c r="T127" s="36"/>
      <c r="U127" s="14"/>
    </row>
    <row r="128" spans="1:21" x14ac:dyDescent="0.25">
      <c r="A128" s="12"/>
      <c r="B128" s="15"/>
      <c r="C128" s="13"/>
      <c r="D128" s="39"/>
      <c r="E128" s="39"/>
      <c r="F128" s="13"/>
      <c r="G128" s="39"/>
      <c r="H128" s="39"/>
      <c r="I128" s="13"/>
      <c r="J128" s="39"/>
      <c r="K128" s="39"/>
      <c r="L128" s="13"/>
      <c r="M128" s="39"/>
      <c r="N128" s="39"/>
      <c r="O128" s="13"/>
      <c r="P128" s="39"/>
      <c r="Q128" s="39"/>
      <c r="R128" s="13"/>
      <c r="S128" s="39"/>
      <c r="T128" s="39"/>
      <c r="U128" s="13"/>
    </row>
    <row r="129" spans="1:21" x14ac:dyDescent="0.25">
      <c r="A129" s="12"/>
      <c r="B129" s="82" t="s">
        <v>78</v>
      </c>
      <c r="C129" s="17"/>
      <c r="D129" s="29" t="s">
        <v>165</v>
      </c>
      <c r="E129" s="21" t="s">
        <v>172</v>
      </c>
      <c r="F129" s="17"/>
      <c r="G129" s="29" t="s">
        <v>165</v>
      </c>
      <c r="H129" s="32">
        <v>331840</v>
      </c>
      <c r="I129" s="17"/>
      <c r="J129" s="29" t="s">
        <v>165</v>
      </c>
      <c r="K129" s="32">
        <v>231612</v>
      </c>
      <c r="L129" s="17"/>
      <c r="M129" s="29" t="s">
        <v>165</v>
      </c>
      <c r="N129" s="21" t="s">
        <v>172</v>
      </c>
      <c r="O129" s="17"/>
      <c r="P129" s="29" t="s">
        <v>165</v>
      </c>
      <c r="Q129" s="21" t="s">
        <v>172</v>
      </c>
      <c r="R129" s="17"/>
      <c r="S129" s="29" t="s">
        <v>165</v>
      </c>
      <c r="T129" s="32">
        <v>563452</v>
      </c>
      <c r="U129" s="17"/>
    </row>
    <row r="130" spans="1:21" ht="15.75" thickBot="1" x14ac:dyDescent="0.3">
      <c r="A130" s="12"/>
      <c r="B130" s="83" t="s">
        <v>79</v>
      </c>
      <c r="C130" s="13"/>
      <c r="D130" s="45" t="s">
        <v>172</v>
      </c>
      <c r="E130" s="45"/>
      <c r="F130" s="13"/>
      <c r="G130" s="43">
        <v>8678</v>
      </c>
      <c r="H130" s="43"/>
      <c r="I130" s="13"/>
      <c r="J130" s="43">
        <v>6007</v>
      </c>
      <c r="K130" s="43"/>
      <c r="L130" s="13"/>
      <c r="M130" s="45" t="s">
        <v>172</v>
      </c>
      <c r="N130" s="45"/>
      <c r="O130" s="13"/>
      <c r="P130" s="45" t="s">
        <v>172</v>
      </c>
      <c r="Q130" s="45"/>
      <c r="R130" s="13"/>
      <c r="S130" s="43">
        <v>14685</v>
      </c>
      <c r="T130" s="43"/>
      <c r="U130" s="13"/>
    </row>
    <row r="131" spans="1:21" x14ac:dyDescent="0.25">
      <c r="A131" s="12"/>
      <c r="B131" s="24"/>
      <c r="C131" s="17"/>
      <c r="D131" s="79" t="s">
        <v>172</v>
      </c>
      <c r="E131" s="79"/>
      <c r="F131" s="17"/>
      <c r="G131" s="80">
        <v>340518</v>
      </c>
      <c r="H131" s="80"/>
      <c r="I131" s="17"/>
      <c r="J131" s="80">
        <v>237619</v>
      </c>
      <c r="K131" s="80"/>
      <c r="L131" s="17"/>
      <c r="M131" s="79" t="s">
        <v>172</v>
      </c>
      <c r="N131" s="79"/>
      <c r="O131" s="17"/>
      <c r="P131" s="79" t="s">
        <v>172</v>
      </c>
      <c r="Q131" s="79"/>
      <c r="R131" s="17"/>
      <c r="S131" s="80">
        <v>578137</v>
      </c>
      <c r="T131" s="80"/>
      <c r="U131" s="17"/>
    </row>
    <row r="132" spans="1:21" x14ac:dyDescent="0.25">
      <c r="A132" s="12"/>
      <c r="B132" s="15"/>
      <c r="C132" s="13"/>
      <c r="D132" s="38"/>
      <c r="E132" s="38"/>
      <c r="F132" s="13"/>
      <c r="G132" s="38"/>
      <c r="H132" s="38"/>
      <c r="I132" s="13"/>
      <c r="J132" s="38"/>
      <c r="K132" s="38"/>
      <c r="L132" s="13"/>
      <c r="M132" s="38"/>
      <c r="N132" s="38"/>
      <c r="O132" s="13"/>
      <c r="P132" s="38"/>
      <c r="Q132" s="38"/>
      <c r="R132" s="13"/>
      <c r="S132" s="38"/>
      <c r="T132" s="38"/>
      <c r="U132" s="13"/>
    </row>
    <row r="133" spans="1:21" x14ac:dyDescent="0.25">
      <c r="A133" s="12"/>
      <c r="B133" s="82" t="s">
        <v>81</v>
      </c>
      <c r="C133" s="17"/>
      <c r="D133" s="40"/>
      <c r="E133" s="40"/>
      <c r="F133" s="17"/>
      <c r="G133" s="40"/>
      <c r="H133" s="40"/>
      <c r="I133" s="17"/>
      <c r="J133" s="40"/>
      <c r="K133" s="40"/>
      <c r="L133" s="17"/>
      <c r="M133" s="40"/>
      <c r="N133" s="40"/>
      <c r="O133" s="17"/>
      <c r="P133" s="40"/>
      <c r="Q133" s="40"/>
      <c r="R133" s="17"/>
      <c r="S133" s="40"/>
      <c r="T133" s="40"/>
      <c r="U133" s="17"/>
    </row>
    <row r="134" spans="1:21" x14ac:dyDescent="0.25">
      <c r="A134" s="12"/>
      <c r="B134" s="85" t="s">
        <v>82</v>
      </c>
      <c r="C134" s="13"/>
      <c r="D134" s="63" t="s">
        <v>172</v>
      </c>
      <c r="E134" s="63"/>
      <c r="F134" s="13"/>
      <c r="G134" s="62">
        <v>210790</v>
      </c>
      <c r="H134" s="62"/>
      <c r="I134" s="13"/>
      <c r="J134" s="62">
        <v>146462</v>
      </c>
      <c r="K134" s="62"/>
      <c r="L134" s="13"/>
      <c r="M134" s="63" t="s">
        <v>172</v>
      </c>
      <c r="N134" s="63"/>
      <c r="O134" s="13"/>
      <c r="P134" s="63" t="s">
        <v>172</v>
      </c>
      <c r="Q134" s="63"/>
      <c r="R134" s="13"/>
      <c r="S134" s="62">
        <v>357252</v>
      </c>
      <c r="T134" s="62"/>
      <c r="U134" s="13"/>
    </row>
    <row r="135" spans="1:21" x14ac:dyDescent="0.25">
      <c r="A135" s="12"/>
      <c r="B135" s="84" t="s">
        <v>83</v>
      </c>
      <c r="C135" s="17"/>
      <c r="D135" s="70" t="s">
        <v>172</v>
      </c>
      <c r="E135" s="70"/>
      <c r="F135" s="17"/>
      <c r="G135" s="46">
        <v>133709</v>
      </c>
      <c r="H135" s="46"/>
      <c r="I135" s="17"/>
      <c r="J135" s="46">
        <v>89346</v>
      </c>
      <c r="K135" s="46"/>
      <c r="L135" s="17"/>
      <c r="M135" s="70">
        <v>32</v>
      </c>
      <c r="N135" s="70"/>
      <c r="O135" s="17"/>
      <c r="P135" s="70" t="s">
        <v>322</v>
      </c>
      <c r="Q135" s="70"/>
      <c r="R135" s="29" t="s">
        <v>167</v>
      </c>
      <c r="S135" s="46">
        <v>215807</v>
      </c>
      <c r="T135" s="46"/>
      <c r="U135" s="17"/>
    </row>
    <row r="136" spans="1:21" x14ac:dyDescent="0.25">
      <c r="A136" s="12"/>
      <c r="B136" s="85" t="s">
        <v>84</v>
      </c>
      <c r="C136" s="13"/>
      <c r="D136" s="63" t="s">
        <v>172</v>
      </c>
      <c r="E136" s="63"/>
      <c r="F136" s="13"/>
      <c r="G136" s="62">
        <v>12446</v>
      </c>
      <c r="H136" s="62"/>
      <c r="I136" s="13"/>
      <c r="J136" s="62">
        <v>8876</v>
      </c>
      <c r="K136" s="62"/>
      <c r="L136" s="13"/>
      <c r="M136" s="62">
        <v>2721</v>
      </c>
      <c r="N136" s="62"/>
      <c r="O136" s="13"/>
      <c r="P136" s="63" t="s">
        <v>172</v>
      </c>
      <c r="Q136" s="63"/>
      <c r="R136" s="13"/>
      <c r="S136" s="62">
        <v>24043</v>
      </c>
      <c r="T136" s="62"/>
      <c r="U136" s="13"/>
    </row>
    <row r="137" spans="1:21" x14ac:dyDescent="0.25">
      <c r="A137" s="12"/>
      <c r="B137" s="84" t="s">
        <v>85</v>
      </c>
      <c r="C137" s="17"/>
      <c r="D137" s="70" t="s">
        <v>172</v>
      </c>
      <c r="E137" s="70"/>
      <c r="F137" s="17"/>
      <c r="G137" s="70">
        <v>552</v>
      </c>
      <c r="H137" s="70"/>
      <c r="I137" s="17"/>
      <c r="J137" s="70">
        <v>607</v>
      </c>
      <c r="K137" s="70"/>
      <c r="L137" s="17"/>
      <c r="M137" s="70" t="s">
        <v>172</v>
      </c>
      <c r="N137" s="70"/>
      <c r="O137" s="17"/>
      <c r="P137" s="70" t="s">
        <v>172</v>
      </c>
      <c r="Q137" s="70"/>
      <c r="R137" s="17"/>
      <c r="S137" s="46">
        <v>1159</v>
      </c>
      <c r="T137" s="46"/>
      <c r="U137" s="17"/>
    </row>
    <row r="138" spans="1:21" ht="15.75" thickBot="1" x14ac:dyDescent="0.3">
      <c r="A138" s="12"/>
      <c r="B138" s="85" t="s">
        <v>86</v>
      </c>
      <c r="C138" s="13"/>
      <c r="D138" s="45" t="s">
        <v>172</v>
      </c>
      <c r="E138" s="45"/>
      <c r="F138" s="13"/>
      <c r="G138" s="45">
        <v>174</v>
      </c>
      <c r="H138" s="45"/>
      <c r="I138" s="13"/>
      <c r="J138" s="45" t="s">
        <v>172</v>
      </c>
      <c r="K138" s="45"/>
      <c r="L138" s="13"/>
      <c r="M138" s="45" t="s">
        <v>172</v>
      </c>
      <c r="N138" s="45"/>
      <c r="O138" s="13"/>
      <c r="P138" s="45" t="s">
        <v>172</v>
      </c>
      <c r="Q138" s="45"/>
      <c r="R138" s="13"/>
      <c r="S138" s="45">
        <v>174</v>
      </c>
      <c r="T138" s="45"/>
      <c r="U138" s="13"/>
    </row>
    <row r="139" spans="1:21" x14ac:dyDescent="0.25">
      <c r="A139" s="12"/>
      <c r="B139" s="82" t="s">
        <v>87</v>
      </c>
      <c r="C139" s="17"/>
      <c r="D139" s="79" t="s">
        <v>172</v>
      </c>
      <c r="E139" s="79"/>
      <c r="F139" s="17"/>
      <c r="G139" s="79" t="s">
        <v>323</v>
      </c>
      <c r="H139" s="79"/>
      <c r="I139" s="29" t="s">
        <v>167</v>
      </c>
      <c r="J139" s="79" t="s">
        <v>324</v>
      </c>
      <c r="K139" s="79"/>
      <c r="L139" s="29" t="s">
        <v>167</v>
      </c>
      <c r="M139" s="79" t="s">
        <v>325</v>
      </c>
      <c r="N139" s="79"/>
      <c r="O139" s="29" t="s">
        <v>167</v>
      </c>
      <c r="P139" s="80">
        <v>7280</v>
      </c>
      <c r="Q139" s="80"/>
      <c r="R139" s="17"/>
      <c r="S139" s="79" t="s">
        <v>326</v>
      </c>
      <c r="T139" s="79"/>
      <c r="U139" s="29" t="s">
        <v>167</v>
      </c>
    </row>
    <row r="140" spans="1:21" x14ac:dyDescent="0.25">
      <c r="A140" s="12"/>
      <c r="B140" s="15"/>
      <c r="C140" s="13"/>
      <c r="D140" s="38"/>
      <c r="E140" s="38"/>
      <c r="F140" s="13"/>
      <c r="G140" s="38"/>
      <c r="H140" s="38"/>
      <c r="I140" s="13"/>
      <c r="J140" s="38"/>
      <c r="K140" s="38"/>
      <c r="L140" s="13"/>
      <c r="M140" s="38"/>
      <c r="N140" s="38"/>
      <c r="O140" s="13"/>
      <c r="P140" s="38"/>
      <c r="Q140" s="38"/>
      <c r="R140" s="13"/>
      <c r="S140" s="38"/>
      <c r="T140" s="38"/>
      <c r="U140" s="13"/>
    </row>
    <row r="141" spans="1:21" x14ac:dyDescent="0.25">
      <c r="A141" s="12"/>
      <c r="B141" s="82" t="s">
        <v>327</v>
      </c>
      <c r="C141" s="17"/>
      <c r="D141" s="40"/>
      <c r="E141" s="40"/>
      <c r="F141" s="17"/>
      <c r="G141" s="40"/>
      <c r="H141" s="40"/>
      <c r="I141" s="17"/>
      <c r="J141" s="40"/>
      <c r="K141" s="40"/>
      <c r="L141" s="17"/>
      <c r="M141" s="40"/>
      <c r="N141" s="40"/>
      <c r="O141" s="17"/>
      <c r="P141" s="40"/>
      <c r="Q141" s="40"/>
      <c r="R141" s="17"/>
      <c r="S141" s="40"/>
      <c r="T141" s="40"/>
      <c r="U141" s="17"/>
    </row>
    <row r="142" spans="1:21" x14ac:dyDescent="0.25">
      <c r="A142" s="12"/>
      <c r="B142" s="85" t="s">
        <v>328</v>
      </c>
      <c r="C142" s="13"/>
      <c r="D142" s="63" t="s">
        <v>172</v>
      </c>
      <c r="E142" s="63"/>
      <c r="F142" s="13"/>
      <c r="G142" s="63">
        <v>449</v>
      </c>
      <c r="H142" s="63"/>
      <c r="I142" s="13"/>
      <c r="J142" s="62">
        <v>4169</v>
      </c>
      <c r="K142" s="62"/>
      <c r="L142" s="13"/>
      <c r="M142" s="62">
        <v>6597</v>
      </c>
      <c r="N142" s="62"/>
      <c r="O142" s="13"/>
      <c r="P142" s="63" t="s">
        <v>329</v>
      </c>
      <c r="Q142" s="63"/>
      <c r="R142" s="11" t="s">
        <v>167</v>
      </c>
      <c r="S142" s="63" t="s">
        <v>172</v>
      </c>
      <c r="T142" s="63"/>
      <c r="U142" s="13"/>
    </row>
    <row r="143" spans="1:21" x14ac:dyDescent="0.25">
      <c r="A143" s="12"/>
      <c r="B143" s="84" t="s">
        <v>330</v>
      </c>
      <c r="C143" s="17"/>
      <c r="D143" s="70" t="s">
        <v>331</v>
      </c>
      <c r="E143" s="70"/>
      <c r="F143" s="29" t="s">
        <v>167</v>
      </c>
      <c r="G143" s="70" t="s">
        <v>332</v>
      </c>
      <c r="H143" s="70"/>
      <c r="I143" s="29" t="s">
        <v>167</v>
      </c>
      <c r="J143" s="70" t="s">
        <v>172</v>
      </c>
      <c r="K143" s="70"/>
      <c r="L143" s="17"/>
      <c r="M143" s="70" t="s">
        <v>172</v>
      </c>
      <c r="N143" s="70"/>
      <c r="O143" s="17"/>
      <c r="P143" s="46">
        <v>39731</v>
      </c>
      <c r="Q143" s="46"/>
      <c r="R143" s="17"/>
      <c r="S143" s="70" t="s">
        <v>172</v>
      </c>
      <c r="T143" s="70"/>
      <c r="U143" s="17"/>
    </row>
    <row r="144" spans="1:21" ht="15.75" thickBot="1" x14ac:dyDescent="0.3">
      <c r="A144" s="12"/>
      <c r="B144" s="85" t="s">
        <v>88</v>
      </c>
      <c r="C144" s="13"/>
      <c r="D144" s="45" t="s">
        <v>172</v>
      </c>
      <c r="E144" s="45"/>
      <c r="F144" s="13"/>
      <c r="G144" s="45" t="s">
        <v>333</v>
      </c>
      <c r="H144" s="45"/>
      <c r="I144" s="11" t="s">
        <v>167</v>
      </c>
      <c r="J144" s="45" t="s">
        <v>334</v>
      </c>
      <c r="K144" s="45"/>
      <c r="L144" s="11" t="s">
        <v>167</v>
      </c>
      <c r="M144" s="45" t="s">
        <v>335</v>
      </c>
      <c r="N144" s="45"/>
      <c r="O144" s="11" t="s">
        <v>167</v>
      </c>
      <c r="P144" s="43">
        <v>3935</v>
      </c>
      <c r="Q144" s="43"/>
      <c r="R144" s="13"/>
      <c r="S144" s="45" t="s">
        <v>336</v>
      </c>
      <c r="T144" s="45"/>
      <c r="U144" s="11" t="s">
        <v>167</v>
      </c>
    </row>
    <row r="145" spans="1:21" x14ac:dyDescent="0.25">
      <c r="A145" s="12"/>
      <c r="B145" s="24"/>
      <c r="C145" s="17"/>
      <c r="D145" s="42"/>
      <c r="E145" s="42"/>
      <c r="F145" s="17"/>
      <c r="G145" s="42"/>
      <c r="H145" s="42"/>
      <c r="I145" s="17"/>
      <c r="J145" s="42"/>
      <c r="K145" s="42"/>
      <c r="L145" s="17"/>
      <c r="M145" s="42"/>
      <c r="N145" s="42"/>
      <c r="O145" s="17"/>
      <c r="P145" s="42"/>
      <c r="Q145" s="42"/>
      <c r="R145" s="17"/>
      <c r="S145" s="42"/>
      <c r="T145" s="42"/>
      <c r="U145" s="17"/>
    </row>
    <row r="146" spans="1:21" x14ac:dyDescent="0.25">
      <c r="A146" s="12"/>
      <c r="B146" s="83" t="s">
        <v>337</v>
      </c>
      <c r="C146" s="13"/>
      <c r="D146" s="63" t="s">
        <v>331</v>
      </c>
      <c r="E146" s="63"/>
      <c r="F146" s="11" t="s">
        <v>167</v>
      </c>
      <c r="G146" s="63" t="s">
        <v>331</v>
      </c>
      <c r="H146" s="63"/>
      <c r="I146" s="11" t="s">
        <v>167</v>
      </c>
      <c r="J146" s="63" t="s">
        <v>338</v>
      </c>
      <c r="K146" s="63"/>
      <c r="L146" s="11" t="s">
        <v>167</v>
      </c>
      <c r="M146" s="63">
        <v>366</v>
      </c>
      <c r="N146" s="63"/>
      <c r="O146" s="13"/>
      <c r="P146" s="62">
        <v>39731</v>
      </c>
      <c r="Q146" s="62"/>
      <c r="R146" s="13"/>
      <c r="S146" s="63" t="s">
        <v>331</v>
      </c>
      <c r="T146" s="63"/>
      <c r="U146" s="11" t="s">
        <v>167</v>
      </c>
    </row>
    <row r="147" spans="1:21" ht="15.75" thickBot="1" x14ac:dyDescent="0.3">
      <c r="A147" s="12"/>
      <c r="B147" s="82" t="s">
        <v>91</v>
      </c>
      <c r="C147" s="17"/>
      <c r="D147" s="41">
        <v>447</v>
      </c>
      <c r="E147" s="41"/>
      <c r="F147" s="17"/>
      <c r="G147" s="41">
        <v>447</v>
      </c>
      <c r="H147" s="41"/>
      <c r="I147" s="17"/>
      <c r="J147" s="41">
        <v>235</v>
      </c>
      <c r="K147" s="41"/>
      <c r="L147" s="17"/>
      <c r="M147" s="41" t="s">
        <v>172</v>
      </c>
      <c r="N147" s="41"/>
      <c r="O147" s="17"/>
      <c r="P147" s="41" t="s">
        <v>339</v>
      </c>
      <c r="Q147" s="41"/>
      <c r="R147" s="29" t="s">
        <v>167</v>
      </c>
      <c r="S147" s="41">
        <v>447</v>
      </c>
      <c r="T147" s="41"/>
      <c r="U147" s="17"/>
    </row>
    <row r="148" spans="1:21" x14ac:dyDescent="0.25">
      <c r="A148" s="12"/>
      <c r="B148" s="15"/>
      <c r="C148" s="13"/>
      <c r="D148" s="39"/>
      <c r="E148" s="39"/>
      <c r="F148" s="13"/>
      <c r="G148" s="39"/>
      <c r="H148" s="39"/>
      <c r="I148" s="13"/>
      <c r="J148" s="39"/>
      <c r="K148" s="39"/>
      <c r="L148" s="13"/>
      <c r="M148" s="39"/>
      <c r="N148" s="39"/>
      <c r="O148" s="13"/>
      <c r="P148" s="39"/>
      <c r="Q148" s="39"/>
      <c r="R148" s="13"/>
      <c r="S148" s="39"/>
      <c r="T148" s="39"/>
      <c r="U148" s="13"/>
    </row>
    <row r="149" spans="1:21" ht="15.75" thickBot="1" x14ac:dyDescent="0.3">
      <c r="A149" s="12"/>
      <c r="B149" s="90" t="s">
        <v>340</v>
      </c>
      <c r="C149" s="17"/>
      <c r="D149" s="33" t="s">
        <v>165</v>
      </c>
      <c r="E149" s="34" t="s">
        <v>166</v>
      </c>
      <c r="F149" s="29" t="s">
        <v>167</v>
      </c>
      <c r="G149" s="33" t="s">
        <v>165</v>
      </c>
      <c r="H149" s="34" t="s">
        <v>166</v>
      </c>
      <c r="I149" s="29" t="s">
        <v>167</v>
      </c>
      <c r="J149" s="33" t="s">
        <v>165</v>
      </c>
      <c r="K149" s="34" t="s">
        <v>341</v>
      </c>
      <c r="L149" s="29" t="s">
        <v>167</v>
      </c>
      <c r="M149" s="33" t="s">
        <v>165</v>
      </c>
      <c r="N149" s="34">
        <v>366</v>
      </c>
      <c r="O149" s="17"/>
      <c r="P149" s="33" t="s">
        <v>165</v>
      </c>
      <c r="Q149" s="76">
        <v>40413</v>
      </c>
      <c r="R149" s="17"/>
      <c r="S149" s="33" t="s">
        <v>165</v>
      </c>
      <c r="T149" s="34" t="s">
        <v>166</v>
      </c>
      <c r="U149" s="29" t="s">
        <v>167</v>
      </c>
    </row>
    <row r="150" spans="1:21" ht="15.75" thickTop="1" x14ac:dyDescent="0.25">
      <c r="A150" s="12"/>
      <c r="B150" s="50"/>
      <c r="C150" s="50"/>
      <c r="D150" s="50"/>
      <c r="E150" s="50"/>
      <c r="F150" s="50"/>
      <c r="G150" s="50"/>
      <c r="H150" s="50"/>
      <c r="I150" s="50"/>
      <c r="J150" s="50"/>
      <c r="K150" s="50"/>
      <c r="L150" s="50"/>
      <c r="M150" s="50"/>
      <c r="N150" s="50"/>
      <c r="O150" s="50"/>
      <c r="P150" s="50"/>
      <c r="Q150" s="50"/>
      <c r="R150" s="50"/>
      <c r="S150" s="50"/>
      <c r="T150" s="50"/>
      <c r="U150" s="50"/>
    </row>
    <row r="151" spans="1:21" x14ac:dyDescent="0.25">
      <c r="A151" s="12"/>
      <c r="B151" s="95" t="s">
        <v>289</v>
      </c>
      <c r="C151" s="95"/>
      <c r="D151" s="95"/>
      <c r="E151" s="95"/>
      <c r="F151" s="95"/>
      <c r="G151" s="95"/>
      <c r="H151" s="95"/>
      <c r="I151" s="95"/>
      <c r="J151" s="95"/>
      <c r="K151" s="95"/>
      <c r="L151" s="95"/>
      <c r="M151" s="95"/>
      <c r="N151" s="95"/>
      <c r="O151" s="95"/>
      <c r="P151" s="95"/>
      <c r="Q151" s="95"/>
      <c r="R151" s="95"/>
      <c r="S151" s="95"/>
      <c r="T151" s="95"/>
      <c r="U151" s="95"/>
    </row>
    <row r="152" spans="1:21" x14ac:dyDescent="0.25">
      <c r="A152" s="12"/>
      <c r="B152" s="95" t="s">
        <v>342</v>
      </c>
      <c r="C152" s="95"/>
      <c r="D152" s="95"/>
      <c r="E152" s="95"/>
      <c r="F152" s="95"/>
      <c r="G152" s="95"/>
      <c r="H152" s="95"/>
      <c r="I152" s="95"/>
      <c r="J152" s="95"/>
      <c r="K152" s="95"/>
      <c r="L152" s="95"/>
      <c r="M152" s="95"/>
      <c r="N152" s="95"/>
      <c r="O152" s="95"/>
      <c r="P152" s="95"/>
      <c r="Q152" s="95"/>
      <c r="R152" s="95"/>
      <c r="S152" s="95"/>
      <c r="T152" s="95"/>
      <c r="U152" s="95"/>
    </row>
    <row r="153" spans="1:21" x14ac:dyDescent="0.25">
      <c r="A153" s="12"/>
      <c r="B153" s="95" t="s">
        <v>321</v>
      </c>
      <c r="C153" s="95"/>
      <c r="D153" s="95"/>
      <c r="E153" s="95"/>
      <c r="F153" s="95"/>
      <c r="G153" s="95"/>
      <c r="H153" s="95"/>
      <c r="I153" s="95"/>
      <c r="J153" s="95"/>
      <c r="K153" s="95"/>
      <c r="L153" s="95"/>
      <c r="M153" s="95"/>
      <c r="N153" s="95"/>
      <c r="O153" s="95"/>
      <c r="P153" s="95"/>
      <c r="Q153" s="95"/>
      <c r="R153" s="95"/>
      <c r="S153" s="95"/>
      <c r="T153" s="95"/>
      <c r="U153" s="95"/>
    </row>
    <row r="154" spans="1:21" x14ac:dyDescent="0.25">
      <c r="A154" s="12"/>
      <c r="B154" s="51"/>
      <c r="C154" s="51"/>
      <c r="D154" s="51"/>
      <c r="E154" s="51"/>
      <c r="F154" s="51"/>
      <c r="G154" s="51"/>
      <c r="H154" s="51"/>
      <c r="I154" s="51"/>
      <c r="J154" s="51"/>
      <c r="K154" s="51"/>
      <c r="L154" s="51"/>
      <c r="M154" s="51"/>
      <c r="N154" s="51"/>
      <c r="O154" s="51"/>
      <c r="P154" s="51"/>
      <c r="Q154" s="51"/>
      <c r="R154" s="51"/>
      <c r="S154" s="51"/>
      <c r="T154" s="51"/>
      <c r="U154" s="51"/>
    </row>
    <row r="155" spans="1:21" x14ac:dyDescent="0.25">
      <c r="A155" s="12"/>
      <c r="B155" s="13"/>
      <c r="C155" s="14"/>
      <c r="D155" s="57"/>
      <c r="E155" s="57"/>
      <c r="F155" s="14"/>
      <c r="G155" s="57"/>
      <c r="H155" s="57"/>
      <c r="I155" s="14"/>
      <c r="J155" s="35" t="s">
        <v>291</v>
      </c>
      <c r="K155" s="35"/>
      <c r="L155" s="14"/>
      <c r="M155" s="35" t="s">
        <v>292</v>
      </c>
      <c r="N155" s="35"/>
      <c r="O155" s="14"/>
      <c r="P155" s="35" t="s">
        <v>293</v>
      </c>
      <c r="Q155" s="35"/>
      <c r="R155" s="14"/>
      <c r="S155" s="35" t="s">
        <v>294</v>
      </c>
      <c r="T155" s="35"/>
      <c r="U155" s="14"/>
    </row>
    <row r="156" spans="1:21" ht="15.75" thickBot="1" x14ac:dyDescent="0.3">
      <c r="A156" s="12"/>
      <c r="B156" s="13"/>
      <c r="C156" s="14"/>
      <c r="D156" s="36" t="s">
        <v>295</v>
      </c>
      <c r="E156" s="36"/>
      <c r="F156" s="14"/>
      <c r="G156" s="36" t="s">
        <v>296</v>
      </c>
      <c r="H156" s="36"/>
      <c r="I156" s="14"/>
      <c r="J156" s="36" t="s">
        <v>297</v>
      </c>
      <c r="K156" s="36"/>
      <c r="L156" s="14"/>
      <c r="M156" s="36" t="s">
        <v>297</v>
      </c>
      <c r="N156" s="36"/>
      <c r="O156" s="14"/>
      <c r="P156" s="36" t="s">
        <v>298</v>
      </c>
      <c r="Q156" s="36"/>
      <c r="R156" s="14"/>
      <c r="S156" s="36" t="s">
        <v>299</v>
      </c>
      <c r="T156" s="36"/>
      <c r="U156" s="14"/>
    </row>
    <row r="157" spans="1:21" x14ac:dyDescent="0.25">
      <c r="A157" s="12"/>
      <c r="B157" s="15"/>
      <c r="C157" s="13"/>
      <c r="D157" s="39"/>
      <c r="E157" s="39"/>
      <c r="F157" s="13"/>
      <c r="G157" s="39"/>
      <c r="H157" s="39"/>
      <c r="I157" s="13"/>
      <c r="J157" s="39"/>
      <c r="K157" s="39"/>
      <c r="L157" s="13"/>
      <c r="M157" s="39"/>
      <c r="N157" s="39"/>
      <c r="O157" s="13"/>
      <c r="P157" s="39"/>
      <c r="Q157" s="39"/>
      <c r="R157" s="13"/>
      <c r="S157" s="39"/>
      <c r="T157" s="39"/>
      <c r="U157" s="13"/>
    </row>
    <row r="158" spans="1:21" x14ac:dyDescent="0.25">
      <c r="A158" s="12"/>
      <c r="B158" s="82" t="s">
        <v>340</v>
      </c>
      <c r="C158" s="17"/>
      <c r="D158" s="29" t="s">
        <v>165</v>
      </c>
      <c r="E158" s="21" t="s">
        <v>166</v>
      </c>
      <c r="F158" s="29" t="s">
        <v>167</v>
      </c>
      <c r="G158" s="29" t="s">
        <v>165</v>
      </c>
      <c r="H158" s="21" t="s">
        <v>166</v>
      </c>
      <c r="I158" s="29" t="s">
        <v>167</v>
      </c>
      <c r="J158" s="29" t="s">
        <v>165</v>
      </c>
      <c r="K158" s="21" t="s">
        <v>341</v>
      </c>
      <c r="L158" s="29" t="s">
        <v>167</v>
      </c>
      <c r="M158" s="29" t="s">
        <v>165</v>
      </c>
      <c r="N158" s="21">
        <v>366</v>
      </c>
      <c r="O158" s="17"/>
      <c r="P158" s="29" t="s">
        <v>165</v>
      </c>
      <c r="Q158" s="32">
        <v>40413</v>
      </c>
      <c r="R158" s="17"/>
      <c r="S158" s="29" t="s">
        <v>165</v>
      </c>
      <c r="T158" s="21" t="s">
        <v>166</v>
      </c>
      <c r="U158" s="29" t="s">
        <v>167</v>
      </c>
    </row>
    <row r="159" spans="1:21" x14ac:dyDescent="0.25">
      <c r="A159" s="12"/>
      <c r="B159" s="83" t="s">
        <v>98</v>
      </c>
      <c r="C159" s="13"/>
      <c r="D159" s="38"/>
      <c r="E159" s="38"/>
      <c r="F159" s="13"/>
      <c r="G159" s="38"/>
      <c r="H159" s="38"/>
      <c r="I159" s="13"/>
      <c r="J159" s="38"/>
      <c r="K159" s="38"/>
      <c r="L159" s="13"/>
      <c r="M159" s="38"/>
      <c r="N159" s="38"/>
      <c r="O159" s="13"/>
      <c r="P159" s="38"/>
      <c r="Q159" s="38"/>
      <c r="R159" s="13"/>
      <c r="S159" s="38"/>
      <c r="T159" s="38"/>
      <c r="U159" s="13"/>
    </row>
    <row r="160" spans="1:21" ht="26.25" thickBot="1" x14ac:dyDescent="0.3">
      <c r="A160" s="12"/>
      <c r="B160" s="84" t="s">
        <v>99</v>
      </c>
      <c r="C160" s="17"/>
      <c r="D160" s="41">
        <v>814</v>
      </c>
      <c r="E160" s="41"/>
      <c r="F160" s="17"/>
      <c r="G160" s="41">
        <v>814</v>
      </c>
      <c r="H160" s="41"/>
      <c r="I160" s="17"/>
      <c r="J160" s="41" t="s">
        <v>172</v>
      </c>
      <c r="K160" s="41"/>
      <c r="L160" s="17"/>
      <c r="M160" s="41" t="s">
        <v>172</v>
      </c>
      <c r="N160" s="41"/>
      <c r="O160" s="17"/>
      <c r="P160" s="41" t="s">
        <v>343</v>
      </c>
      <c r="Q160" s="41"/>
      <c r="R160" s="29" t="s">
        <v>167</v>
      </c>
      <c r="S160" s="41">
        <v>814</v>
      </c>
      <c r="T160" s="41"/>
      <c r="U160" s="17"/>
    </row>
    <row r="161" spans="1:21" ht="15.75" thickBot="1" x14ac:dyDescent="0.3">
      <c r="A161" s="12"/>
      <c r="B161" s="83" t="s">
        <v>344</v>
      </c>
      <c r="C161" s="13"/>
      <c r="D161" s="26" t="s">
        <v>165</v>
      </c>
      <c r="E161" s="56" t="s">
        <v>345</v>
      </c>
      <c r="F161" s="11" t="s">
        <v>167</v>
      </c>
      <c r="G161" s="26" t="s">
        <v>165</v>
      </c>
      <c r="H161" s="56" t="s">
        <v>345</v>
      </c>
      <c r="I161" s="11" t="s">
        <v>167</v>
      </c>
      <c r="J161" s="26" t="s">
        <v>165</v>
      </c>
      <c r="K161" s="56" t="s">
        <v>341</v>
      </c>
      <c r="L161" s="11" t="s">
        <v>167</v>
      </c>
      <c r="M161" s="26" t="s">
        <v>165</v>
      </c>
      <c r="N161" s="56">
        <v>366</v>
      </c>
      <c r="O161" s="13"/>
      <c r="P161" s="26" t="s">
        <v>165</v>
      </c>
      <c r="Q161" s="55">
        <v>39599</v>
      </c>
      <c r="R161" s="13"/>
      <c r="S161" s="26" t="s">
        <v>165</v>
      </c>
      <c r="T161" s="56" t="s">
        <v>345</v>
      </c>
      <c r="U161" s="11" t="s">
        <v>167</v>
      </c>
    </row>
    <row r="162" spans="1:21" ht="15.75" thickTop="1" x14ac:dyDescent="0.25">
      <c r="A162" s="12"/>
      <c r="B162" s="50"/>
      <c r="C162" s="50"/>
      <c r="D162" s="50"/>
      <c r="E162" s="50"/>
      <c r="F162" s="50"/>
      <c r="G162" s="50"/>
      <c r="H162" s="50"/>
      <c r="I162" s="50"/>
      <c r="J162" s="50"/>
      <c r="K162" s="50"/>
      <c r="L162" s="50"/>
      <c r="M162" s="50"/>
      <c r="N162" s="50"/>
      <c r="O162" s="50"/>
      <c r="P162" s="50"/>
      <c r="Q162" s="50"/>
      <c r="R162" s="50"/>
      <c r="S162" s="50"/>
      <c r="T162" s="50"/>
      <c r="U162" s="50"/>
    </row>
    <row r="163" spans="1:21" x14ac:dyDescent="0.25">
      <c r="A163" s="12"/>
      <c r="B163" s="95" t="s">
        <v>289</v>
      </c>
      <c r="C163" s="95"/>
      <c r="D163" s="95"/>
      <c r="E163" s="95"/>
      <c r="F163" s="95"/>
      <c r="G163" s="95"/>
      <c r="H163" s="95"/>
      <c r="I163" s="95"/>
      <c r="J163" s="95"/>
      <c r="K163" s="95"/>
      <c r="L163" s="95"/>
      <c r="M163" s="95"/>
      <c r="N163" s="95"/>
      <c r="O163" s="95"/>
      <c r="P163" s="95"/>
      <c r="Q163" s="95"/>
      <c r="R163" s="95"/>
      <c r="S163" s="95"/>
      <c r="T163" s="95"/>
      <c r="U163" s="95"/>
    </row>
    <row r="164" spans="1:21" x14ac:dyDescent="0.25">
      <c r="A164" s="12"/>
      <c r="B164" s="95" t="s">
        <v>320</v>
      </c>
      <c r="C164" s="95"/>
      <c r="D164" s="95"/>
      <c r="E164" s="95"/>
      <c r="F164" s="95"/>
      <c r="G164" s="95"/>
      <c r="H164" s="95"/>
      <c r="I164" s="95"/>
      <c r="J164" s="95"/>
      <c r="K164" s="95"/>
      <c r="L164" s="95"/>
      <c r="M164" s="95"/>
      <c r="N164" s="95"/>
      <c r="O164" s="95"/>
      <c r="P164" s="95"/>
      <c r="Q164" s="95"/>
      <c r="R164" s="95"/>
      <c r="S164" s="95"/>
      <c r="T164" s="95"/>
      <c r="U164" s="95"/>
    </row>
    <row r="165" spans="1:21" x14ac:dyDescent="0.25">
      <c r="A165" s="12"/>
      <c r="B165" s="95" t="s">
        <v>346</v>
      </c>
      <c r="C165" s="95"/>
      <c r="D165" s="95"/>
      <c r="E165" s="95"/>
      <c r="F165" s="95"/>
      <c r="G165" s="95"/>
      <c r="H165" s="95"/>
      <c r="I165" s="95"/>
      <c r="J165" s="95"/>
      <c r="K165" s="95"/>
      <c r="L165" s="95"/>
      <c r="M165" s="95"/>
      <c r="N165" s="95"/>
      <c r="O165" s="95"/>
      <c r="P165" s="95"/>
      <c r="Q165" s="95"/>
      <c r="R165" s="95"/>
      <c r="S165" s="95"/>
      <c r="T165" s="95"/>
      <c r="U165" s="95"/>
    </row>
    <row r="166" spans="1:21" x14ac:dyDescent="0.25">
      <c r="A166" s="12"/>
      <c r="B166" s="51"/>
      <c r="C166" s="51"/>
      <c r="D166" s="51"/>
      <c r="E166" s="51"/>
      <c r="F166" s="51"/>
      <c r="G166" s="51"/>
      <c r="H166" s="51"/>
      <c r="I166" s="51"/>
      <c r="J166" s="51"/>
      <c r="K166" s="51"/>
      <c r="L166" s="51"/>
      <c r="M166" s="51"/>
      <c r="N166" s="51"/>
      <c r="O166" s="51"/>
      <c r="P166" s="51"/>
      <c r="Q166" s="51"/>
      <c r="R166" s="51"/>
      <c r="S166" s="51"/>
      <c r="T166" s="51"/>
      <c r="U166" s="51"/>
    </row>
    <row r="167" spans="1:21" x14ac:dyDescent="0.25">
      <c r="A167" s="12"/>
      <c r="B167" s="13"/>
      <c r="C167" s="14"/>
      <c r="D167" s="57"/>
      <c r="E167" s="57"/>
      <c r="F167" s="14"/>
      <c r="G167" s="57"/>
      <c r="H167" s="57"/>
      <c r="I167" s="14"/>
      <c r="J167" s="35" t="s">
        <v>291</v>
      </c>
      <c r="K167" s="35"/>
      <c r="L167" s="14"/>
      <c r="M167" s="35" t="s">
        <v>292</v>
      </c>
      <c r="N167" s="35"/>
      <c r="O167" s="14"/>
      <c r="P167" s="35" t="s">
        <v>293</v>
      </c>
      <c r="Q167" s="35"/>
      <c r="R167" s="14"/>
      <c r="S167" s="35" t="s">
        <v>294</v>
      </c>
      <c r="T167" s="35"/>
      <c r="U167" s="14"/>
    </row>
    <row r="168" spans="1:21" ht="15.75" thickBot="1" x14ac:dyDescent="0.3">
      <c r="A168" s="12"/>
      <c r="B168" s="13"/>
      <c r="C168" s="14"/>
      <c r="D168" s="36" t="s">
        <v>295</v>
      </c>
      <c r="E168" s="36"/>
      <c r="F168" s="14"/>
      <c r="G168" s="36" t="s">
        <v>296</v>
      </c>
      <c r="H168" s="36"/>
      <c r="I168" s="14"/>
      <c r="J168" s="36" t="s">
        <v>297</v>
      </c>
      <c r="K168" s="36"/>
      <c r="L168" s="14"/>
      <c r="M168" s="36" t="s">
        <v>297</v>
      </c>
      <c r="N168" s="36"/>
      <c r="O168" s="14"/>
      <c r="P168" s="36" t="s">
        <v>298</v>
      </c>
      <c r="Q168" s="36"/>
      <c r="R168" s="14"/>
      <c r="S168" s="36" t="s">
        <v>299</v>
      </c>
      <c r="T168" s="36"/>
      <c r="U168" s="14"/>
    </row>
    <row r="169" spans="1:21" x14ac:dyDescent="0.25">
      <c r="A169" s="12"/>
      <c r="B169" s="15"/>
      <c r="C169" s="13"/>
      <c r="D169" s="39"/>
      <c r="E169" s="39"/>
      <c r="F169" s="13"/>
      <c r="G169" s="39"/>
      <c r="H169" s="39"/>
      <c r="I169" s="13"/>
      <c r="J169" s="39"/>
      <c r="K169" s="39"/>
      <c r="L169" s="13"/>
      <c r="M169" s="39"/>
      <c r="N169" s="39"/>
      <c r="O169" s="13"/>
      <c r="P169" s="39"/>
      <c r="Q169" s="39"/>
      <c r="R169" s="13"/>
      <c r="S169" s="39"/>
      <c r="T169" s="39"/>
      <c r="U169" s="13"/>
    </row>
    <row r="170" spans="1:21" x14ac:dyDescent="0.25">
      <c r="A170" s="12"/>
      <c r="B170" s="82" t="s">
        <v>78</v>
      </c>
      <c r="C170" s="17"/>
      <c r="D170" s="29" t="s">
        <v>165</v>
      </c>
      <c r="E170" s="21" t="s">
        <v>172</v>
      </c>
      <c r="F170" s="17"/>
      <c r="G170" s="29" t="s">
        <v>165</v>
      </c>
      <c r="H170" s="32">
        <v>322579</v>
      </c>
      <c r="I170" s="17"/>
      <c r="J170" s="29" t="s">
        <v>165</v>
      </c>
      <c r="K170" s="32">
        <v>234561</v>
      </c>
      <c r="L170" s="17"/>
      <c r="M170" s="29" t="s">
        <v>165</v>
      </c>
      <c r="N170" s="21" t="s">
        <v>172</v>
      </c>
      <c r="O170" s="17"/>
      <c r="P170" s="29" t="s">
        <v>165</v>
      </c>
      <c r="Q170" s="21" t="s">
        <v>172</v>
      </c>
      <c r="R170" s="17"/>
      <c r="S170" s="29" t="s">
        <v>165</v>
      </c>
      <c r="T170" s="32">
        <v>557140</v>
      </c>
      <c r="U170" s="17"/>
    </row>
    <row r="171" spans="1:21" ht="15.75" thickBot="1" x14ac:dyDescent="0.3">
      <c r="A171" s="12"/>
      <c r="B171" s="83" t="s">
        <v>79</v>
      </c>
      <c r="C171" s="13"/>
      <c r="D171" s="45" t="s">
        <v>172</v>
      </c>
      <c r="E171" s="45"/>
      <c r="F171" s="13"/>
      <c r="G171" s="43">
        <v>7870</v>
      </c>
      <c r="H171" s="43"/>
      <c r="I171" s="13"/>
      <c r="J171" s="43">
        <v>5975</v>
      </c>
      <c r="K171" s="43"/>
      <c r="L171" s="13"/>
      <c r="M171" s="45" t="s">
        <v>172</v>
      </c>
      <c r="N171" s="45"/>
      <c r="O171" s="13"/>
      <c r="P171" s="45" t="s">
        <v>172</v>
      </c>
      <c r="Q171" s="45"/>
      <c r="R171" s="13"/>
      <c r="S171" s="43">
        <v>13845</v>
      </c>
      <c r="T171" s="43"/>
      <c r="U171" s="13"/>
    </row>
    <row r="172" spans="1:21" x14ac:dyDescent="0.25">
      <c r="A172" s="12"/>
      <c r="B172" s="24"/>
      <c r="C172" s="17"/>
      <c r="D172" s="79" t="s">
        <v>172</v>
      </c>
      <c r="E172" s="79"/>
      <c r="F172" s="17"/>
      <c r="G172" s="80">
        <v>330449</v>
      </c>
      <c r="H172" s="80"/>
      <c r="I172" s="17"/>
      <c r="J172" s="80">
        <v>240536</v>
      </c>
      <c r="K172" s="80"/>
      <c r="L172" s="17"/>
      <c r="M172" s="79" t="s">
        <v>172</v>
      </c>
      <c r="N172" s="79"/>
      <c r="O172" s="17"/>
      <c r="P172" s="79" t="s">
        <v>172</v>
      </c>
      <c r="Q172" s="79"/>
      <c r="R172" s="17"/>
      <c r="S172" s="80">
        <v>570985</v>
      </c>
      <c r="T172" s="80"/>
      <c r="U172" s="17"/>
    </row>
    <row r="173" spans="1:21" x14ac:dyDescent="0.25">
      <c r="A173" s="12"/>
      <c r="B173" s="15"/>
      <c r="C173" s="13"/>
      <c r="D173" s="38"/>
      <c r="E173" s="38"/>
      <c r="F173" s="13"/>
      <c r="G173" s="38"/>
      <c r="H173" s="38"/>
      <c r="I173" s="13"/>
      <c r="J173" s="38"/>
      <c r="K173" s="38"/>
      <c r="L173" s="13"/>
      <c r="M173" s="38"/>
      <c r="N173" s="38"/>
      <c r="O173" s="13"/>
      <c r="P173" s="38"/>
      <c r="Q173" s="38"/>
      <c r="R173" s="13"/>
      <c r="S173" s="38"/>
      <c r="T173" s="38"/>
      <c r="U173" s="13"/>
    </row>
    <row r="174" spans="1:21" x14ac:dyDescent="0.25">
      <c r="A174" s="12"/>
      <c r="B174" s="82" t="s">
        <v>81</v>
      </c>
      <c r="C174" s="17"/>
      <c r="D174" s="40"/>
      <c r="E174" s="40"/>
      <c r="F174" s="17"/>
      <c r="G174" s="40"/>
      <c r="H174" s="40"/>
      <c r="I174" s="17"/>
      <c r="J174" s="40"/>
      <c r="K174" s="40"/>
      <c r="L174" s="17"/>
      <c r="M174" s="40"/>
      <c r="N174" s="40"/>
      <c r="O174" s="17"/>
      <c r="P174" s="40"/>
      <c r="Q174" s="40"/>
      <c r="R174" s="17"/>
      <c r="S174" s="40"/>
      <c r="T174" s="40"/>
      <c r="U174" s="17"/>
    </row>
    <row r="175" spans="1:21" x14ac:dyDescent="0.25">
      <c r="A175" s="12"/>
      <c r="B175" s="85" t="s">
        <v>82</v>
      </c>
      <c r="C175" s="13"/>
      <c r="D175" s="63" t="s">
        <v>172</v>
      </c>
      <c r="E175" s="63"/>
      <c r="F175" s="13"/>
      <c r="G175" s="62">
        <v>203918</v>
      </c>
      <c r="H175" s="62"/>
      <c r="I175" s="13"/>
      <c r="J175" s="62">
        <v>147090</v>
      </c>
      <c r="K175" s="62"/>
      <c r="L175" s="13"/>
      <c r="M175" s="63" t="s">
        <v>172</v>
      </c>
      <c r="N175" s="63"/>
      <c r="O175" s="13"/>
      <c r="P175" s="63" t="s">
        <v>172</v>
      </c>
      <c r="Q175" s="63"/>
      <c r="R175" s="13"/>
      <c r="S175" s="62">
        <v>351008</v>
      </c>
      <c r="T175" s="62"/>
      <c r="U175" s="13"/>
    </row>
    <row r="176" spans="1:21" x14ac:dyDescent="0.25">
      <c r="A176" s="12"/>
      <c r="B176" s="84" t="s">
        <v>83</v>
      </c>
      <c r="C176" s="17"/>
      <c r="D176" s="70" t="s">
        <v>172</v>
      </c>
      <c r="E176" s="70"/>
      <c r="F176" s="17"/>
      <c r="G176" s="46">
        <v>128433</v>
      </c>
      <c r="H176" s="46"/>
      <c r="I176" s="17"/>
      <c r="J176" s="46">
        <v>90224</v>
      </c>
      <c r="K176" s="46"/>
      <c r="L176" s="17"/>
      <c r="M176" s="70">
        <v>30</v>
      </c>
      <c r="N176" s="70"/>
      <c r="O176" s="17"/>
      <c r="P176" s="70" t="s">
        <v>347</v>
      </c>
      <c r="Q176" s="70"/>
      <c r="R176" s="29" t="s">
        <v>167</v>
      </c>
      <c r="S176" s="46">
        <v>211253</v>
      </c>
      <c r="T176" s="46"/>
      <c r="U176" s="17"/>
    </row>
    <row r="177" spans="1:21" x14ac:dyDescent="0.25">
      <c r="A177" s="12"/>
      <c r="B177" s="85" t="s">
        <v>84</v>
      </c>
      <c r="C177" s="13"/>
      <c r="D177" s="63" t="s">
        <v>172</v>
      </c>
      <c r="E177" s="63"/>
      <c r="F177" s="13"/>
      <c r="G177" s="62">
        <v>11145</v>
      </c>
      <c r="H177" s="62"/>
      <c r="I177" s="13"/>
      <c r="J177" s="62">
        <v>9023</v>
      </c>
      <c r="K177" s="62"/>
      <c r="L177" s="13"/>
      <c r="M177" s="62">
        <v>2751</v>
      </c>
      <c r="N177" s="62"/>
      <c r="O177" s="13"/>
      <c r="P177" s="63" t="s">
        <v>172</v>
      </c>
      <c r="Q177" s="63"/>
      <c r="R177" s="13"/>
      <c r="S177" s="62">
        <v>22919</v>
      </c>
      <c r="T177" s="62"/>
      <c r="U177" s="13"/>
    </row>
    <row r="178" spans="1:21" x14ac:dyDescent="0.25">
      <c r="A178" s="12"/>
      <c r="B178" s="84" t="s">
        <v>85</v>
      </c>
      <c r="C178" s="17"/>
      <c r="D178" s="70" t="s">
        <v>172</v>
      </c>
      <c r="E178" s="70"/>
      <c r="F178" s="17"/>
      <c r="G178" s="70">
        <v>443</v>
      </c>
      <c r="H178" s="70"/>
      <c r="I178" s="17"/>
      <c r="J178" s="70">
        <v>692</v>
      </c>
      <c r="K178" s="70"/>
      <c r="L178" s="17"/>
      <c r="M178" s="70" t="s">
        <v>172</v>
      </c>
      <c r="N178" s="70"/>
      <c r="O178" s="17"/>
      <c r="P178" s="70" t="s">
        <v>172</v>
      </c>
      <c r="Q178" s="70"/>
      <c r="R178" s="17"/>
      <c r="S178" s="46">
        <v>1135</v>
      </c>
      <c r="T178" s="46"/>
      <c r="U178" s="17"/>
    </row>
    <row r="179" spans="1:21" ht="15.75" thickBot="1" x14ac:dyDescent="0.3">
      <c r="A179" s="12"/>
      <c r="B179" s="85" t="s">
        <v>86</v>
      </c>
      <c r="C179" s="13"/>
      <c r="D179" s="45" t="s">
        <v>172</v>
      </c>
      <c r="E179" s="45"/>
      <c r="F179" s="13"/>
      <c r="G179" s="45">
        <v>131</v>
      </c>
      <c r="H179" s="45"/>
      <c r="I179" s="13"/>
      <c r="J179" s="45" t="s">
        <v>172</v>
      </c>
      <c r="K179" s="45"/>
      <c r="L179" s="13"/>
      <c r="M179" s="45" t="s">
        <v>172</v>
      </c>
      <c r="N179" s="45"/>
      <c r="O179" s="13"/>
      <c r="P179" s="45" t="s">
        <v>172</v>
      </c>
      <c r="Q179" s="45"/>
      <c r="R179" s="13"/>
      <c r="S179" s="45">
        <v>131</v>
      </c>
      <c r="T179" s="45"/>
      <c r="U179" s="13"/>
    </row>
    <row r="180" spans="1:21" x14ac:dyDescent="0.25">
      <c r="A180" s="12"/>
      <c r="B180" s="82" t="s">
        <v>87</v>
      </c>
      <c r="C180" s="17"/>
      <c r="D180" s="79" t="s">
        <v>172</v>
      </c>
      <c r="E180" s="79"/>
      <c r="F180" s="17"/>
      <c r="G180" s="79" t="s">
        <v>348</v>
      </c>
      <c r="H180" s="79"/>
      <c r="I180" s="29" t="s">
        <v>167</v>
      </c>
      <c r="J180" s="79" t="s">
        <v>349</v>
      </c>
      <c r="K180" s="79"/>
      <c r="L180" s="29" t="s">
        <v>167</v>
      </c>
      <c r="M180" s="79" t="s">
        <v>350</v>
      </c>
      <c r="N180" s="79"/>
      <c r="O180" s="29" t="s">
        <v>167</v>
      </c>
      <c r="P180" s="80">
        <v>7434</v>
      </c>
      <c r="Q180" s="80"/>
      <c r="R180" s="17"/>
      <c r="S180" s="79" t="s">
        <v>351</v>
      </c>
      <c r="T180" s="79"/>
      <c r="U180" s="29" t="s">
        <v>167</v>
      </c>
    </row>
    <row r="181" spans="1:21" x14ac:dyDescent="0.25">
      <c r="A181" s="12"/>
      <c r="B181" s="15"/>
      <c r="C181" s="13"/>
      <c r="D181" s="38"/>
      <c r="E181" s="38"/>
      <c r="F181" s="13"/>
      <c r="G181" s="38"/>
      <c r="H181" s="38"/>
      <c r="I181" s="13"/>
      <c r="J181" s="38"/>
      <c r="K181" s="38"/>
      <c r="L181" s="13"/>
      <c r="M181" s="38"/>
      <c r="N181" s="38"/>
      <c r="O181" s="13"/>
      <c r="P181" s="38"/>
      <c r="Q181" s="38"/>
      <c r="R181" s="13"/>
      <c r="S181" s="38"/>
      <c r="T181" s="38"/>
      <c r="U181" s="13"/>
    </row>
    <row r="182" spans="1:21" x14ac:dyDescent="0.25">
      <c r="A182" s="12"/>
      <c r="B182" s="82" t="s">
        <v>327</v>
      </c>
      <c r="C182" s="17"/>
      <c r="D182" s="40"/>
      <c r="E182" s="40"/>
      <c r="F182" s="17"/>
      <c r="G182" s="40"/>
      <c r="H182" s="40"/>
      <c r="I182" s="17"/>
      <c r="J182" s="40"/>
      <c r="K182" s="40"/>
      <c r="L182" s="17"/>
      <c r="M182" s="40"/>
      <c r="N182" s="40"/>
      <c r="O182" s="17"/>
      <c r="P182" s="40"/>
      <c r="Q182" s="40"/>
      <c r="R182" s="17"/>
      <c r="S182" s="40"/>
      <c r="T182" s="40"/>
      <c r="U182" s="17"/>
    </row>
    <row r="183" spans="1:21" x14ac:dyDescent="0.25">
      <c r="A183" s="12"/>
      <c r="B183" s="85" t="s">
        <v>328</v>
      </c>
      <c r="C183" s="13"/>
      <c r="D183" s="63" t="s">
        <v>172</v>
      </c>
      <c r="E183" s="63"/>
      <c r="F183" s="13"/>
      <c r="G183" s="63">
        <v>470</v>
      </c>
      <c r="H183" s="63"/>
      <c r="I183" s="13"/>
      <c r="J183" s="62">
        <v>4769</v>
      </c>
      <c r="K183" s="62"/>
      <c r="L183" s="13"/>
      <c r="M183" s="62">
        <v>6723</v>
      </c>
      <c r="N183" s="62"/>
      <c r="O183" s="13"/>
      <c r="P183" s="63" t="s">
        <v>352</v>
      </c>
      <c r="Q183" s="63"/>
      <c r="R183" s="11" t="s">
        <v>167</v>
      </c>
      <c r="S183" s="63" t="s">
        <v>172</v>
      </c>
      <c r="T183" s="63"/>
      <c r="U183" s="13"/>
    </row>
    <row r="184" spans="1:21" x14ac:dyDescent="0.25">
      <c r="A184" s="12"/>
      <c r="B184" s="65" t="s">
        <v>330</v>
      </c>
      <c r="C184" s="17"/>
      <c r="D184" s="70" t="s">
        <v>353</v>
      </c>
      <c r="E184" s="70"/>
      <c r="F184" s="29" t="s">
        <v>167</v>
      </c>
      <c r="G184" s="70" t="s">
        <v>354</v>
      </c>
      <c r="H184" s="70"/>
      <c r="I184" s="29" t="s">
        <v>167</v>
      </c>
      <c r="J184" s="70" t="s">
        <v>172</v>
      </c>
      <c r="K184" s="70"/>
      <c r="L184" s="17"/>
      <c r="M184" s="70" t="s">
        <v>172</v>
      </c>
      <c r="N184" s="70"/>
      <c r="O184" s="17"/>
      <c r="P184" s="46">
        <v>39223</v>
      </c>
      <c r="Q184" s="46"/>
      <c r="R184" s="17"/>
      <c r="S184" s="70" t="s">
        <v>172</v>
      </c>
      <c r="T184" s="70"/>
      <c r="U184" s="17"/>
    </row>
    <row r="185" spans="1:21" x14ac:dyDescent="0.25">
      <c r="A185" s="12"/>
      <c r="B185" s="69" t="s">
        <v>88</v>
      </c>
      <c r="C185" s="13"/>
      <c r="D185" s="63" t="s">
        <v>172</v>
      </c>
      <c r="E185" s="63"/>
      <c r="F185" s="13"/>
      <c r="G185" s="63" t="s">
        <v>355</v>
      </c>
      <c r="H185" s="63"/>
      <c r="I185" s="11" t="s">
        <v>167</v>
      </c>
      <c r="J185" s="63" t="s">
        <v>356</v>
      </c>
      <c r="K185" s="63"/>
      <c r="L185" s="11" t="s">
        <v>167</v>
      </c>
      <c r="M185" s="63" t="s">
        <v>357</v>
      </c>
      <c r="N185" s="63"/>
      <c r="O185" s="11" t="s">
        <v>167</v>
      </c>
      <c r="P185" s="62">
        <v>4528</v>
      </c>
      <c r="Q185" s="62"/>
      <c r="R185" s="13"/>
      <c r="S185" s="63" t="s">
        <v>358</v>
      </c>
      <c r="T185" s="63"/>
      <c r="U185" s="11" t="s">
        <v>167</v>
      </c>
    </row>
    <row r="186" spans="1:21" ht="15.75" thickBot="1" x14ac:dyDescent="0.3">
      <c r="A186" s="12"/>
      <c r="B186" s="65" t="s">
        <v>89</v>
      </c>
      <c r="C186" s="17"/>
      <c r="D186" s="41" t="s">
        <v>172</v>
      </c>
      <c r="E186" s="41"/>
      <c r="F186" s="17"/>
      <c r="G186" s="41" t="s">
        <v>359</v>
      </c>
      <c r="H186" s="41"/>
      <c r="I186" s="29" t="s">
        <v>167</v>
      </c>
      <c r="J186" s="41" t="s">
        <v>172</v>
      </c>
      <c r="K186" s="41"/>
      <c r="L186" s="17"/>
      <c r="M186" s="41" t="s">
        <v>172</v>
      </c>
      <c r="N186" s="41"/>
      <c r="O186" s="17"/>
      <c r="P186" s="41" t="s">
        <v>172</v>
      </c>
      <c r="Q186" s="41"/>
      <c r="R186" s="17"/>
      <c r="S186" s="41" t="s">
        <v>359</v>
      </c>
      <c r="T186" s="41"/>
      <c r="U186" s="29" t="s">
        <v>167</v>
      </c>
    </row>
    <row r="187" spans="1:21" x14ac:dyDescent="0.25">
      <c r="A187" s="12"/>
      <c r="B187" s="15"/>
      <c r="C187" s="13"/>
      <c r="D187" s="39"/>
      <c r="E187" s="39"/>
      <c r="F187" s="13"/>
      <c r="G187" s="39"/>
      <c r="H187" s="39"/>
      <c r="I187" s="13"/>
      <c r="J187" s="39"/>
      <c r="K187" s="39"/>
      <c r="L187" s="13"/>
      <c r="M187" s="39"/>
      <c r="N187" s="39"/>
      <c r="O187" s="13"/>
      <c r="P187" s="39"/>
      <c r="Q187" s="39"/>
      <c r="R187" s="13"/>
      <c r="S187" s="39"/>
      <c r="T187" s="39"/>
      <c r="U187" s="13"/>
    </row>
    <row r="188" spans="1:21" x14ac:dyDescent="0.25">
      <c r="A188" s="12"/>
      <c r="B188" s="82" t="s">
        <v>337</v>
      </c>
      <c r="C188" s="17"/>
      <c r="D188" s="70" t="s">
        <v>353</v>
      </c>
      <c r="E188" s="70"/>
      <c r="F188" s="29" t="s">
        <v>167</v>
      </c>
      <c r="G188" s="70" t="s">
        <v>353</v>
      </c>
      <c r="H188" s="70"/>
      <c r="I188" s="29" t="s">
        <v>167</v>
      </c>
      <c r="J188" s="70" t="s">
        <v>360</v>
      </c>
      <c r="K188" s="70"/>
      <c r="L188" s="29" t="s">
        <v>167</v>
      </c>
      <c r="M188" s="70">
        <v>333</v>
      </c>
      <c r="N188" s="70"/>
      <c r="O188" s="17"/>
      <c r="P188" s="46">
        <v>39223</v>
      </c>
      <c r="Q188" s="46"/>
      <c r="R188" s="17"/>
      <c r="S188" s="70" t="s">
        <v>353</v>
      </c>
      <c r="T188" s="70"/>
      <c r="U188" s="29" t="s">
        <v>167</v>
      </c>
    </row>
    <row r="189" spans="1:21" ht="15.75" thickBot="1" x14ac:dyDescent="0.3">
      <c r="A189" s="12"/>
      <c r="B189" s="83" t="s">
        <v>91</v>
      </c>
      <c r="C189" s="13"/>
      <c r="D189" s="45">
        <v>404</v>
      </c>
      <c r="E189" s="45"/>
      <c r="F189" s="13"/>
      <c r="G189" s="45">
        <v>404</v>
      </c>
      <c r="H189" s="45"/>
      <c r="I189" s="13"/>
      <c r="J189" s="45">
        <v>236</v>
      </c>
      <c r="K189" s="45"/>
      <c r="L189" s="13"/>
      <c r="M189" s="45" t="s">
        <v>172</v>
      </c>
      <c r="N189" s="45"/>
      <c r="O189" s="13"/>
      <c r="P189" s="45" t="s">
        <v>361</v>
      </c>
      <c r="Q189" s="45"/>
      <c r="R189" s="11" t="s">
        <v>167</v>
      </c>
      <c r="S189" s="45">
        <v>404</v>
      </c>
      <c r="T189" s="45"/>
      <c r="U189" s="13"/>
    </row>
    <row r="190" spans="1:21" x14ac:dyDescent="0.25">
      <c r="A190" s="12"/>
      <c r="B190" s="24"/>
      <c r="C190" s="17"/>
      <c r="D190" s="42"/>
      <c r="E190" s="42"/>
      <c r="F190" s="17"/>
      <c r="G190" s="42"/>
      <c r="H190" s="42"/>
      <c r="I190" s="17"/>
      <c r="J190" s="42"/>
      <c r="K190" s="42"/>
      <c r="L190" s="17"/>
      <c r="M190" s="42"/>
      <c r="N190" s="42"/>
      <c r="O190" s="17"/>
      <c r="P190" s="42"/>
      <c r="Q190" s="42"/>
      <c r="R190" s="17"/>
      <c r="S190" s="42"/>
      <c r="T190" s="42"/>
      <c r="U190" s="17"/>
    </row>
    <row r="191" spans="1:21" ht="15.75" thickBot="1" x14ac:dyDescent="0.3">
      <c r="A191" s="12"/>
      <c r="B191" s="91" t="s">
        <v>340</v>
      </c>
      <c r="C191" s="13"/>
      <c r="D191" s="26" t="s">
        <v>165</v>
      </c>
      <c r="E191" s="27" t="s">
        <v>168</v>
      </c>
      <c r="F191" s="11" t="s">
        <v>167</v>
      </c>
      <c r="G191" s="26" t="s">
        <v>165</v>
      </c>
      <c r="H191" s="27" t="s">
        <v>168</v>
      </c>
      <c r="I191" s="11" t="s">
        <v>167</v>
      </c>
      <c r="J191" s="26" t="s">
        <v>165</v>
      </c>
      <c r="K191" s="27" t="s">
        <v>362</v>
      </c>
      <c r="L191" s="11" t="s">
        <v>167</v>
      </c>
      <c r="M191" s="26" t="s">
        <v>165</v>
      </c>
      <c r="N191" s="27">
        <v>333</v>
      </c>
      <c r="O191" s="13"/>
      <c r="P191" s="26" t="s">
        <v>165</v>
      </c>
      <c r="Q191" s="92">
        <v>39863</v>
      </c>
      <c r="R191" s="13"/>
      <c r="S191" s="26" t="s">
        <v>165</v>
      </c>
      <c r="T191" s="27" t="s">
        <v>168</v>
      </c>
      <c r="U191" s="11" t="s">
        <v>167</v>
      </c>
    </row>
    <row r="192" spans="1:21" ht="15.75" thickTop="1" x14ac:dyDescent="0.25">
      <c r="A192" s="12"/>
      <c r="B192" s="50"/>
      <c r="C192" s="50"/>
      <c r="D192" s="50"/>
      <c r="E192" s="50"/>
      <c r="F192" s="50"/>
      <c r="G192" s="50"/>
      <c r="H192" s="50"/>
      <c r="I192" s="50"/>
      <c r="J192" s="50"/>
      <c r="K192" s="50"/>
      <c r="L192" s="50"/>
      <c r="M192" s="50"/>
      <c r="N192" s="50"/>
      <c r="O192" s="50"/>
      <c r="P192" s="50"/>
      <c r="Q192" s="50"/>
      <c r="R192" s="50"/>
      <c r="S192" s="50"/>
      <c r="T192" s="50"/>
      <c r="U192" s="50"/>
    </row>
    <row r="193" spans="1:21" x14ac:dyDescent="0.25">
      <c r="A193" s="12"/>
      <c r="B193" s="95" t="s">
        <v>289</v>
      </c>
      <c r="C193" s="95"/>
      <c r="D193" s="95"/>
      <c r="E193" s="95"/>
      <c r="F193" s="95"/>
      <c r="G193" s="95"/>
      <c r="H193" s="95"/>
      <c r="I193" s="95"/>
      <c r="J193" s="95"/>
      <c r="K193" s="95"/>
      <c r="L193" s="95"/>
      <c r="M193" s="95"/>
      <c r="N193" s="95"/>
      <c r="O193" s="95"/>
      <c r="P193" s="95"/>
      <c r="Q193" s="95"/>
      <c r="R193" s="95"/>
      <c r="S193" s="95"/>
      <c r="T193" s="95"/>
      <c r="U193" s="95"/>
    </row>
    <row r="194" spans="1:21" x14ac:dyDescent="0.25">
      <c r="A194" s="12"/>
      <c r="B194" s="95" t="s">
        <v>342</v>
      </c>
      <c r="C194" s="95"/>
      <c r="D194" s="95"/>
      <c r="E194" s="95"/>
      <c r="F194" s="95"/>
      <c r="G194" s="95"/>
      <c r="H194" s="95"/>
      <c r="I194" s="95"/>
      <c r="J194" s="95"/>
      <c r="K194" s="95"/>
      <c r="L194" s="95"/>
      <c r="M194" s="95"/>
      <c r="N194" s="95"/>
      <c r="O194" s="95"/>
      <c r="P194" s="95"/>
      <c r="Q194" s="95"/>
      <c r="R194" s="95"/>
      <c r="S194" s="95"/>
      <c r="T194" s="95"/>
      <c r="U194" s="95"/>
    </row>
    <row r="195" spans="1:21" x14ac:dyDescent="0.25">
      <c r="A195" s="12"/>
      <c r="B195" s="95" t="s">
        <v>346</v>
      </c>
      <c r="C195" s="95"/>
      <c r="D195" s="95"/>
      <c r="E195" s="95"/>
      <c r="F195" s="95"/>
      <c r="G195" s="95"/>
      <c r="H195" s="95"/>
      <c r="I195" s="95"/>
      <c r="J195" s="95"/>
      <c r="K195" s="95"/>
      <c r="L195" s="95"/>
      <c r="M195" s="95"/>
      <c r="N195" s="95"/>
      <c r="O195" s="95"/>
      <c r="P195" s="95"/>
      <c r="Q195" s="95"/>
      <c r="R195" s="95"/>
      <c r="S195" s="95"/>
      <c r="T195" s="95"/>
      <c r="U195" s="95"/>
    </row>
    <row r="196" spans="1:21" x14ac:dyDescent="0.25">
      <c r="A196" s="12"/>
      <c r="B196" s="51"/>
      <c r="C196" s="51"/>
      <c r="D196" s="51"/>
      <c r="E196" s="51"/>
      <c r="F196" s="51"/>
      <c r="G196" s="51"/>
      <c r="H196" s="51"/>
      <c r="I196" s="51"/>
      <c r="J196" s="51"/>
      <c r="K196" s="51"/>
      <c r="L196" s="51"/>
      <c r="M196" s="51"/>
      <c r="N196" s="51"/>
      <c r="O196" s="51"/>
      <c r="P196" s="51"/>
      <c r="Q196" s="51"/>
      <c r="R196" s="51"/>
      <c r="S196" s="51"/>
      <c r="T196" s="51"/>
      <c r="U196" s="51"/>
    </row>
    <row r="197" spans="1:21" x14ac:dyDescent="0.25">
      <c r="A197" s="12"/>
      <c r="B197" s="13"/>
      <c r="C197" s="14"/>
      <c r="D197" s="57"/>
      <c r="E197" s="57"/>
      <c r="F197" s="14"/>
      <c r="G197" s="57"/>
      <c r="H197" s="57"/>
      <c r="I197" s="14"/>
      <c r="J197" s="35" t="s">
        <v>291</v>
      </c>
      <c r="K197" s="35"/>
      <c r="L197" s="14"/>
      <c r="M197" s="35" t="s">
        <v>292</v>
      </c>
      <c r="N197" s="35"/>
      <c r="O197" s="14"/>
      <c r="P197" s="35" t="s">
        <v>293</v>
      </c>
      <c r="Q197" s="35"/>
      <c r="R197" s="14"/>
      <c r="S197" s="35" t="s">
        <v>294</v>
      </c>
      <c r="T197" s="35"/>
      <c r="U197" s="14"/>
    </row>
    <row r="198" spans="1:21" ht="15.75" thickBot="1" x14ac:dyDescent="0.3">
      <c r="A198" s="12"/>
      <c r="B198" s="13"/>
      <c r="C198" s="14"/>
      <c r="D198" s="36" t="s">
        <v>295</v>
      </c>
      <c r="E198" s="36"/>
      <c r="F198" s="14"/>
      <c r="G198" s="36" t="s">
        <v>296</v>
      </c>
      <c r="H198" s="36"/>
      <c r="I198" s="14"/>
      <c r="J198" s="36" t="s">
        <v>297</v>
      </c>
      <c r="K198" s="36"/>
      <c r="L198" s="14"/>
      <c r="M198" s="36" t="s">
        <v>297</v>
      </c>
      <c r="N198" s="36"/>
      <c r="O198" s="14"/>
      <c r="P198" s="36" t="s">
        <v>298</v>
      </c>
      <c r="Q198" s="36"/>
      <c r="R198" s="14"/>
      <c r="S198" s="36" t="s">
        <v>299</v>
      </c>
      <c r="T198" s="36"/>
      <c r="U198" s="14"/>
    </row>
    <row r="199" spans="1:21" x14ac:dyDescent="0.25">
      <c r="A199" s="12"/>
      <c r="B199" s="15"/>
      <c r="C199" s="13"/>
      <c r="D199" s="39"/>
      <c r="E199" s="39"/>
      <c r="F199" s="13"/>
      <c r="G199" s="39"/>
      <c r="H199" s="39"/>
      <c r="I199" s="13"/>
      <c r="J199" s="39"/>
      <c r="K199" s="39"/>
      <c r="L199" s="13"/>
      <c r="M199" s="39"/>
      <c r="N199" s="39"/>
      <c r="O199" s="13"/>
      <c r="P199" s="39"/>
      <c r="Q199" s="39"/>
      <c r="R199" s="13"/>
      <c r="S199" s="39"/>
      <c r="T199" s="39"/>
      <c r="U199" s="13"/>
    </row>
    <row r="200" spans="1:21" x14ac:dyDescent="0.25">
      <c r="A200" s="12"/>
      <c r="B200" s="82" t="s">
        <v>340</v>
      </c>
      <c r="C200" s="17"/>
      <c r="D200" s="29" t="s">
        <v>165</v>
      </c>
      <c r="E200" s="21" t="s">
        <v>168</v>
      </c>
      <c r="F200" s="29" t="s">
        <v>167</v>
      </c>
      <c r="G200" s="29" t="s">
        <v>165</v>
      </c>
      <c r="H200" s="21" t="s">
        <v>168</v>
      </c>
      <c r="I200" s="29" t="s">
        <v>167</v>
      </c>
      <c r="J200" s="29" t="s">
        <v>165</v>
      </c>
      <c r="K200" s="21" t="s">
        <v>362</v>
      </c>
      <c r="L200" s="29" t="s">
        <v>167</v>
      </c>
      <c r="M200" s="29" t="s">
        <v>165</v>
      </c>
      <c r="N200" s="21">
        <v>333</v>
      </c>
      <c r="O200" s="17"/>
      <c r="P200" s="29" t="s">
        <v>165</v>
      </c>
      <c r="Q200" s="32">
        <v>39863</v>
      </c>
      <c r="R200" s="17"/>
      <c r="S200" s="29" t="s">
        <v>165</v>
      </c>
      <c r="T200" s="21" t="s">
        <v>168</v>
      </c>
      <c r="U200" s="29" t="s">
        <v>167</v>
      </c>
    </row>
    <row r="201" spans="1:21" x14ac:dyDescent="0.25">
      <c r="A201" s="12"/>
      <c r="B201" s="83" t="s">
        <v>98</v>
      </c>
      <c r="C201" s="13"/>
      <c r="D201" s="38"/>
      <c r="E201" s="38"/>
      <c r="F201" s="13"/>
      <c r="G201" s="38"/>
      <c r="H201" s="38"/>
      <c r="I201" s="13"/>
      <c r="J201" s="38"/>
      <c r="K201" s="38"/>
      <c r="L201" s="13"/>
      <c r="M201" s="38"/>
      <c r="N201" s="38"/>
      <c r="O201" s="13"/>
      <c r="P201" s="38"/>
      <c r="Q201" s="38"/>
      <c r="R201" s="13"/>
      <c r="S201" s="38"/>
      <c r="T201" s="38"/>
      <c r="U201" s="13"/>
    </row>
    <row r="202" spans="1:21" ht="26.25" thickBot="1" x14ac:dyDescent="0.3">
      <c r="A202" s="12"/>
      <c r="B202" s="84" t="s">
        <v>99</v>
      </c>
      <c r="C202" s="17"/>
      <c r="D202" s="64">
        <v>1551</v>
      </c>
      <c r="E202" s="64"/>
      <c r="F202" s="17"/>
      <c r="G202" s="64">
        <v>1551</v>
      </c>
      <c r="H202" s="64"/>
      <c r="I202" s="17"/>
      <c r="J202" s="41" t="s">
        <v>172</v>
      </c>
      <c r="K202" s="41"/>
      <c r="L202" s="17"/>
      <c r="M202" s="41" t="s">
        <v>172</v>
      </c>
      <c r="N202" s="41"/>
      <c r="O202" s="17"/>
      <c r="P202" s="41" t="s">
        <v>363</v>
      </c>
      <c r="Q202" s="41"/>
      <c r="R202" s="29" t="s">
        <v>167</v>
      </c>
      <c r="S202" s="64">
        <v>1551</v>
      </c>
      <c r="T202" s="64"/>
      <c r="U202" s="17"/>
    </row>
    <row r="203" spans="1:21" ht="15.75" thickBot="1" x14ac:dyDescent="0.3">
      <c r="A203" s="12"/>
      <c r="B203" s="83" t="s">
        <v>344</v>
      </c>
      <c r="C203" s="13"/>
      <c r="D203" s="26" t="s">
        <v>165</v>
      </c>
      <c r="E203" s="56" t="s">
        <v>364</v>
      </c>
      <c r="F203" s="11" t="s">
        <v>167</v>
      </c>
      <c r="G203" s="26" t="s">
        <v>165</v>
      </c>
      <c r="H203" s="56" t="s">
        <v>364</v>
      </c>
      <c r="I203" s="11" t="s">
        <v>167</v>
      </c>
      <c r="J203" s="26" t="s">
        <v>165</v>
      </c>
      <c r="K203" s="56" t="s">
        <v>362</v>
      </c>
      <c r="L203" s="11" t="s">
        <v>167</v>
      </c>
      <c r="M203" s="26" t="s">
        <v>165</v>
      </c>
      <c r="N203" s="56">
        <v>333</v>
      </c>
      <c r="O203" s="13"/>
      <c r="P203" s="26" t="s">
        <v>165</v>
      </c>
      <c r="Q203" s="55">
        <v>38312</v>
      </c>
      <c r="R203" s="13"/>
      <c r="S203" s="26" t="s">
        <v>165</v>
      </c>
      <c r="T203" s="56" t="s">
        <v>364</v>
      </c>
      <c r="U203" s="11" t="s">
        <v>167</v>
      </c>
    </row>
    <row r="204" spans="1:21" ht="15.75" thickTop="1" x14ac:dyDescent="0.25">
      <c r="A204" s="12"/>
      <c r="B204" s="50"/>
      <c r="C204" s="50"/>
      <c r="D204" s="50"/>
      <c r="E204" s="50"/>
      <c r="F204" s="50"/>
      <c r="G204" s="50"/>
      <c r="H204" s="50"/>
      <c r="I204" s="50"/>
      <c r="J204" s="50"/>
      <c r="K204" s="50"/>
      <c r="L204" s="50"/>
      <c r="M204" s="50"/>
      <c r="N204" s="50"/>
      <c r="O204" s="50"/>
      <c r="P204" s="50"/>
      <c r="Q204" s="50"/>
      <c r="R204" s="50"/>
      <c r="S204" s="50"/>
      <c r="T204" s="50"/>
      <c r="U204" s="50"/>
    </row>
    <row r="205" spans="1:21" x14ac:dyDescent="0.25">
      <c r="A205" s="12"/>
      <c r="B205" s="95" t="s">
        <v>365</v>
      </c>
      <c r="C205" s="95"/>
      <c r="D205" s="95"/>
      <c r="E205" s="95"/>
      <c r="F205" s="95"/>
      <c r="G205" s="95"/>
      <c r="H205" s="95"/>
      <c r="I205" s="95"/>
      <c r="J205" s="95"/>
      <c r="K205" s="95"/>
      <c r="L205" s="95"/>
      <c r="M205" s="95"/>
      <c r="N205" s="95"/>
      <c r="O205" s="95"/>
      <c r="P205" s="95"/>
      <c r="Q205" s="95"/>
      <c r="R205" s="95"/>
      <c r="S205" s="95"/>
      <c r="T205" s="95"/>
      <c r="U205" s="95"/>
    </row>
    <row r="206" spans="1:21" x14ac:dyDescent="0.25">
      <c r="A206" s="12"/>
      <c r="B206" s="95" t="s">
        <v>320</v>
      </c>
      <c r="C206" s="95"/>
      <c r="D206" s="95"/>
      <c r="E206" s="95"/>
      <c r="F206" s="95"/>
      <c r="G206" s="95"/>
      <c r="H206" s="95"/>
      <c r="I206" s="95"/>
      <c r="J206" s="95"/>
      <c r="K206" s="95"/>
      <c r="L206" s="95"/>
      <c r="M206" s="95"/>
      <c r="N206" s="95"/>
      <c r="O206" s="95"/>
      <c r="P206" s="95"/>
      <c r="Q206" s="95"/>
      <c r="R206" s="95"/>
      <c r="S206" s="95"/>
      <c r="T206" s="95"/>
      <c r="U206" s="95"/>
    </row>
    <row r="207" spans="1:21" x14ac:dyDescent="0.25">
      <c r="A207" s="12"/>
      <c r="B207" s="95" t="s">
        <v>366</v>
      </c>
      <c r="C207" s="95"/>
      <c r="D207" s="95"/>
      <c r="E207" s="95"/>
      <c r="F207" s="95"/>
      <c r="G207" s="95"/>
      <c r="H207" s="95"/>
      <c r="I207" s="95"/>
      <c r="J207" s="95"/>
      <c r="K207" s="95"/>
      <c r="L207" s="95"/>
      <c r="M207" s="95"/>
      <c r="N207" s="95"/>
      <c r="O207" s="95"/>
      <c r="P207" s="95"/>
      <c r="Q207" s="95"/>
      <c r="R207" s="95"/>
      <c r="S207" s="95"/>
      <c r="T207" s="95"/>
      <c r="U207" s="95"/>
    </row>
    <row r="208" spans="1:21" x14ac:dyDescent="0.25">
      <c r="A208" s="12"/>
      <c r="B208" s="51"/>
      <c r="C208" s="51"/>
      <c r="D208" s="51"/>
      <c r="E208" s="51"/>
      <c r="F208" s="51"/>
      <c r="G208" s="51"/>
      <c r="H208" s="51"/>
      <c r="I208" s="51"/>
      <c r="J208" s="51"/>
      <c r="K208" s="51"/>
      <c r="L208" s="51"/>
      <c r="M208" s="51"/>
      <c r="N208" s="51"/>
      <c r="O208" s="51"/>
      <c r="P208" s="51"/>
      <c r="Q208" s="51"/>
      <c r="R208" s="51"/>
      <c r="S208" s="51"/>
      <c r="T208" s="51"/>
      <c r="U208" s="51"/>
    </row>
    <row r="209" spans="1:21" x14ac:dyDescent="0.25">
      <c r="A209" s="12"/>
      <c r="B209" s="13"/>
      <c r="C209" s="14"/>
      <c r="D209" s="57"/>
      <c r="E209" s="57"/>
      <c r="F209" s="14"/>
      <c r="G209" s="57"/>
      <c r="H209" s="57"/>
      <c r="I209" s="14"/>
      <c r="J209" s="35" t="s">
        <v>291</v>
      </c>
      <c r="K209" s="35"/>
      <c r="L209" s="14"/>
      <c r="M209" s="35" t="s">
        <v>292</v>
      </c>
      <c r="N209" s="35"/>
      <c r="O209" s="14"/>
      <c r="P209" s="35" t="s">
        <v>293</v>
      </c>
      <c r="Q209" s="35"/>
      <c r="R209" s="14"/>
      <c r="S209" s="35" t="s">
        <v>294</v>
      </c>
      <c r="T209" s="35"/>
      <c r="U209" s="14"/>
    </row>
    <row r="210" spans="1:21" ht="15.75" thickBot="1" x14ac:dyDescent="0.3">
      <c r="A210" s="12"/>
      <c r="B210" s="13"/>
      <c r="C210" s="14"/>
      <c r="D210" s="36" t="s">
        <v>295</v>
      </c>
      <c r="E210" s="36"/>
      <c r="F210" s="14"/>
      <c r="G210" s="36" t="s">
        <v>296</v>
      </c>
      <c r="H210" s="36"/>
      <c r="I210" s="14"/>
      <c r="J210" s="36" t="s">
        <v>297</v>
      </c>
      <c r="K210" s="36"/>
      <c r="L210" s="14"/>
      <c r="M210" s="36" t="s">
        <v>297</v>
      </c>
      <c r="N210" s="36"/>
      <c r="O210" s="14"/>
      <c r="P210" s="36" t="s">
        <v>298</v>
      </c>
      <c r="Q210" s="36"/>
      <c r="R210" s="14"/>
      <c r="S210" s="36" t="s">
        <v>299</v>
      </c>
      <c r="T210" s="36"/>
      <c r="U210" s="14"/>
    </row>
    <row r="211" spans="1:21" x14ac:dyDescent="0.25">
      <c r="A211" s="12"/>
      <c r="B211" s="15"/>
      <c r="C211" s="13"/>
      <c r="D211" s="39"/>
      <c r="E211" s="39"/>
      <c r="F211" s="13"/>
      <c r="G211" s="39"/>
      <c r="H211" s="39"/>
      <c r="I211" s="13"/>
      <c r="J211" s="39"/>
      <c r="K211" s="39"/>
      <c r="L211" s="13"/>
      <c r="M211" s="39"/>
      <c r="N211" s="39"/>
      <c r="O211" s="13"/>
      <c r="P211" s="39"/>
      <c r="Q211" s="39"/>
      <c r="R211" s="13"/>
      <c r="S211" s="39"/>
      <c r="T211" s="39"/>
      <c r="U211" s="13"/>
    </row>
    <row r="212" spans="1:21" x14ac:dyDescent="0.25">
      <c r="A212" s="12"/>
      <c r="B212" s="82" t="s">
        <v>78</v>
      </c>
      <c r="C212" s="17"/>
      <c r="D212" s="29" t="s">
        <v>165</v>
      </c>
      <c r="E212" s="21" t="s">
        <v>172</v>
      </c>
      <c r="F212" s="17"/>
      <c r="G212" s="29" t="s">
        <v>165</v>
      </c>
      <c r="H212" s="32">
        <v>692040</v>
      </c>
      <c r="I212" s="17"/>
      <c r="J212" s="29" t="s">
        <v>165</v>
      </c>
      <c r="K212" s="32">
        <v>478872</v>
      </c>
      <c r="L212" s="17"/>
      <c r="M212" s="29" t="s">
        <v>165</v>
      </c>
      <c r="N212" s="21" t="s">
        <v>172</v>
      </c>
      <c r="O212" s="17"/>
      <c r="P212" s="29" t="s">
        <v>165</v>
      </c>
      <c r="Q212" s="21" t="s">
        <v>172</v>
      </c>
      <c r="R212" s="17"/>
      <c r="S212" s="29" t="s">
        <v>165</v>
      </c>
      <c r="T212" s="32">
        <v>1170912</v>
      </c>
      <c r="U212" s="17"/>
    </row>
    <row r="213" spans="1:21" ht="15.75" thickBot="1" x14ac:dyDescent="0.3">
      <c r="A213" s="12"/>
      <c r="B213" s="83" t="s">
        <v>79</v>
      </c>
      <c r="C213" s="13"/>
      <c r="D213" s="45" t="s">
        <v>172</v>
      </c>
      <c r="E213" s="45"/>
      <c r="F213" s="13"/>
      <c r="G213" s="43">
        <v>17680</v>
      </c>
      <c r="H213" s="43"/>
      <c r="I213" s="13"/>
      <c r="J213" s="43">
        <v>12078</v>
      </c>
      <c r="K213" s="43"/>
      <c r="L213" s="13"/>
      <c r="M213" s="45" t="s">
        <v>172</v>
      </c>
      <c r="N213" s="45"/>
      <c r="O213" s="13"/>
      <c r="P213" s="45" t="s">
        <v>172</v>
      </c>
      <c r="Q213" s="45"/>
      <c r="R213" s="13"/>
      <c r="S213" s="43">
        <v>29758</v>
      </c>
      <c r="T213" s="43"/>
      <c r="U213" s="13"/>
    </row>
    <row r="214" spans="1:21" x14ac:dyDescent="0.25">
      <c r="A214" s="12"/>
      <c r="B214" s="24"/>
      <c r="C214" s="17"/>
      <c r="D214" s="79" t="s">
        <v>172</v>
      </c>
      <c r="E214" s="79"/>
      <c r="F214" s="17"/>
      <c r="G214" s="80">
        <v>709720</v>
      </c>
      <c r="H214" s="80"/>
      <c r="I214" s="17"/>
      <c r="J214" s="80">
        <v>490950</v>
      </c>
      <c r="K214" s="80"/>
      <c r="L214" s="17"/>
      <c r="M214" s="79" t="s">
        <v>172</v>
      </c>
      <c r="N214" s="79"/>
      <c r="O214" s="17"/>
      <c r="P214" s="79" t="s">
        <v>172</v>
      </c>
      <c r="Q214" s="79"/>
      <c r="R214" s="17"/>
      <c r="S214" s="80">
        <v>1200670</v>
      </c>
      <c r="T214" s="80"/>
      <c r="U214" s="17"/>
    </row>
    <row r="215" spans="1:21" x14ac:dyDescent="0.25">
      <c r="A215" s="12"/>
      <c r="B215" s="15"/>
      <c r="C215" s="13"/>
      <c r="D215" s="38"/>
      <c r="E215" s="38"/>
      <c r="F215" s="13"/>
      <c r="G215" s="38"/>
      <c r="H215" s="38"/>
      <c r="I215" s="13"/>
      <c r="J215" s="38"/>
      <c r="K215" s="38"/>
      <c r="L215" s="13"/>
      <c r="M215" s="38"/>
      <c r="N215" s="38"/>
      <c r="O215" s="13"/>
      <c r="P215" s="38"/>
      <c r="Q215" s="38"/>
      <c r="R215" s="13"/>
      <c r="S215" s="38"/>
      <c r="T215" s="38"/>
      <c r="U215" s="13"/>
    </row>
    <row r="216" spans="1:21" x14ac:dyDescent="0.25">
      <c r="A216" s="12"/>
      <c r="B216" s="82" t="s">
        <v>81</v>
      </c>
      <c r="C216" s="17"/>
      <c r="D216" s="40"/>
      <c r="E216" s="40"/>
      <c r="F216" s="17"/>
      <c r="G216" s="40"/>
      <c r="H216" s="40"/>
      <c r="I216" s="17"/>
      <c r="J216" s="40"/>
      <c r="K216" s="40"/>
      <c r="L216" s="17"/>
      <c r="M216" s="40"/>
      <c r="N216" s="40"/>
      <c r="O216" s="17"/>
      <c r="P216" s="40"/>
      <c r="Q216" s="40"/>
      <c r="R216" s="17"/>
      <c r="S216" s="40"/>
      <c r="T216" s="40"/>
      <c r="U216" s="17"/>
    </row>
    <row r="217" spans="1:21" x14ac:dyDescent="0.25">
      <c r="A217" s="12"/>
      <c r="B217" s="85" t="s">
        <v>82</v>
      </c>
      <c r="C217" s="13"/>
      <c r="D217" s="63" t="s">
        <v>172</v>
      </c>
      <c r="E217" s="63"/>
      <c r="F217" s="13"/>
      <c r="G217" s="62">
        <v>445157</v>
      </c>
      <c r="H217" s="62"/>
      <c r="I217" s="13"/>
      <c r="J217" s="62">
        <v>305205</v>
      </c>
      <c r="K217" s="62"/>
      <c r="L217" s="13"/>
      <c r="M217" s="63" t="s">
        <v>172</v>
      </c>
      <c r="N217" s="63"/>
      <c r="O217" s="13"/>
      <c r="P217" s="63" t="s">
        <v>172</v>
      </c>
      <c r="Q217" s="63"/>
      <c r="R217" s="13"/>
      <c r="S217" s="62">
        <v>750362</v>
      </c>
      <c r="T217" s="62"/>
      <c r="U217" s="13"/>
    </row>
    <row r="218" spans="1:21" x14ac:dyDescent="0.25">
      <c r="A218" s="12"/>
      <c r="B218" s="84" t="s">
        <v>83</v>
      </c>
      <c r="C218" s="17"/>
      <c r="D218" s="70" t="s">
        <v>172</v>
      </c>
      <c r="E218" s="70"/>
      <c r="F218" s="17"/>
      <c r="G218" s="46">
        <v>273385</v>
      </c>
      <c r="H218" s="46"/>
      <c r="I218" s="17"/>
      <c r="J218" s="46">
        <v>181786</v>
      </c>
      <c r="K218" s="46"/>
      <c r="L218" s="17"/>
      <c r="M218" s="70" t="s">
        <v>367</v>
      </c>
      <c r="N218" s="70"/>
      <c r="O218" s="29" t="s">
        <v>167</v>
      </c>
      <c r="P218" s="70" t="s">
        <v>368</v>
      </c>
      <c r="Q218" s="70"/>
      <c r="R218" s="29" t="s">
        <v>167</v>
      </c>
      <c r="S218" s="46">
        <v>438126</v>
      </c>
      <c r="T218" s="46"/>
      <c r="U218" s="17"/>
    </row>
    <row r="219" spans="1:21" x14ac:dyDescent="0.25">
      <c r="A219" s="12"/>
      <c r="B219" s="85" t="s">
        <v>84</v>
      </c>
      <c r="C219" s="13"/>
      <c r="D219" s="63" t="s">
        <v>172</v>
      </c>
      <c r="E219" s="63"/>
      <c r="F219" s="13"/>
      <c r="G219" s="62">
        <v>23512</v>
      </c>
      <c r="H219" s="62"/>
      <c r="I219" s="13"/>
      <c r="J219" s="62">
        <v>16590</v>
      </c>
      <c r="K219" s="62"/>
      <c r="L219" s="13"/>
      <c r="M219" s="62">
        <v>5503</v>
      </c>
      <c r="N219" s="62"/>
      <c r="O219" s="13"/>
      <c r="P219" s="63" t="s">
        <v>172</v>
      </c>
      <c r="Q219" s="63"/>
      <c r="R219" s="13"/>
      <c r="S219" s="62">
        <v>45605</v>
      </c>
      <c r="T219" s="62"/>
      <c r="U219" s="13"/>
    </row>
    <row r="220" spans="1:21" x14ac:dyDescent="0.25">
      <c r="A220" s="12"/>
      <c r="B220" s="84" t="s">
        <v>85</v>
      </c>
      <c r="C220" s="17"/>
      <c r="D220" s="70" t="s">
        <v>172</v>
      </c>
      <c r="E220" s="70"/>
      <c r="F220" s="17"/>
      <c r="G220" s="46">
        <v>1128</v>
      </c>
      <c r="H220" s="46"/>
      <c r="I220" s="17"/>
      <c r="J220" s="46">
        <v>1213</v>
      </c>
      <c r="K220" s="46"/>
      <c r="L220" s="17"/>
      <c r="M220" s="70" t="s">
        <v>172</v>
      </c>
      <c r="N220" s="70"/>
      <c r="O220" s="17"/>
      <c r="P220" s="70" t="s">
        <v>172</v>
      </c>
      <c r="Q220" s="70"/>
      <c r="R220" s="17"/>
      <c r="S220" s="46">
        <v>2341</v>
      </c>
      <c r="T220" s="46"/>
      <c r="U220" s="17"/>
    </row>
    <row r="221" spans="1:21" ht="15.75" thickBot="1" x14ac:dyDescent="0.3">
      <c r="A221" s="12"/>
      <c r="B221" s="85" t="s">
        <v>86</v>
      </c>
      <c r="C221" s="13"/>
      <c r="D221" s="45" t="s">
        <v>172</v>
      </c>
      <c r="E221" s="45"/>
      <c r="F221" s="13"/>
      <c r="G221" s="45">
        <v>174</v>
      </c>
      <c r="H221" s="45"/>
      <c r="I221" s="13"/>
      <c r="J221" s="45" t="s">
        <v>172</v>
      </c>
      <c r="K221" s="45"/>
      <c r="L221" s="13"/>
      <c r="M221" s="45" t="s">
        <v>172</v>
      </c>
      <c r="N221" s="45"/>
      <c r="O221" s="13"/>
      <c r="P221" s="45" t="s">
        <v>172</v>
      </c>
      <c r="Q221" s="45"/>
      <c r="R221" s="13"/>
      <c r="S221" s="45">
        <v>174</v>
      </c>
      <c r="T221" s="45"/>
      <c r="U221" s="13"/>
    </row>
    <row r="222" spans="1:21" x14ac:dyDescent="0.25">
      <c r="A222" s="12"/>
      <c r="B222" s="82" t="s">
        <v>87</v>
      </c>
      <c r="C222" s="17"/>
      <c r="D222" s="79" t="s">
        <v>172</v>
      </c>
      <c r="E222" s="79"/>
      <c r="F222" s="17"/>
      <c r="G222" s="79" t="s">
        <v>369</v>
      </c>
      <c r="H222" s="79"/>
      <c r="I222" s="29" t="s">
        <v>167</v>
      </c>
      <c r="J222" s="79" t="s">
        <v>370</v>
      </c>
      <c r="K222" s="79"/>
      <c r="L222" s="29" t="s">
        <v>167</v>
      </c>
      <c r="M222" s="79" t="s">
        <v>371</v>
      </c>
      <c r="N222" s="79"/>
      <c r="O222" s="29" t="s">
        <v>167</v>
      </c>
      <c r="P222" s="80">
        <v>14706</v>
      </c>
      <c r="Q222" s="80"/>
      <c r="R222" s="17"/>
      <c r="S222" s="79" t="s">
        <v>372</v>
      </c>
      <c r="T222" s="79"/>
      <c r="U222" s="29" t="s">
        <v>167</v>
      </c>
    </row>
    <row r="223" spans="1:21" x14ac:dyDescent="0.25">
      <c r="A223" s="12"/>
      <c r="B223" s="15"/>
      <c r="C223" s="13"/>
      <c r="D223" s="38"/>
      <c r="E223" s="38"/>
      <c r="F223" s="13"/>
      <c r="G223" s="38"/>
      <c r="H223" s="38"/>
      <c r="I223" s="13"/>
      <c r="J223" s="38"/>
      <c r="K223" s="38"/>
      <c r="L223" s="13"/>
      <c r="M223" s="38"/>
      <c r="N223" s="38"/>
      <c r="O223" s="13"/>
      <c r="P223" s="38"/>
      <c r="Q223" s="38"/>
      <c r="R223" s="13"/>
      <c r="S223" s="38"/>
      <c r="T223" s="38"/>
      <c r="U223" s="13"/>
    </row>
    <row r="224" spans="1:21" x14ac:dyDescent="0.25">
      <c r="A224" s="12"/>
      <c r="B224" s="82" t="s">
        <v>327</v>
      </c>
      <c r="C224" s="17"/>
      <c r="D224" s="40"/>
      <c r="E224" s="40"/>
      <c r="F224" s="17"/>
      <c r="G224" s="40"/>
      <c r="H224" s="40"/>
      <c r="I224" s="17"/>
      <c r="J224" s="40"/>
      <c r="K224" s="40"/>
      <c r="L224" s="17"/>
      <c r="M224" s="40"/>
      <c r="N224" s="40"/>
      <c r="O224" s="17"/>
      <c r="P224" s="40"/>
      <c r="Q224" s="40"/>
      <c r="R224" s="17"/>
      <c r="S224" s="40"/>
      <c r="T224" s="40"/>
      <c r="U224" s="17"/>
    </row>
    <row r="225" spans="1:21" x14ac:dyDescent="0.25">
      <c r="A225" s="12"/>
      <c r="B225" s="85" t="s">
        <v>328</v>
      </c>
      <c r="C225" s="13"/>
      <c r="D225" s="63" t="s">
        <v>172</v>
      </c>
      <c r="E225" s="63"/>
      <c r="F225" s="13"/>
      <c r="G225" s="63">
        <v>913</v>
      </c>
      <c r="H225" s="63"/>
      <c r="I225" s="13"/>
      <c r="J225" s="62">
        <v>9535</v>
      </c>
      <c r="K225" s="62"/>
      <c r="L225" s="13"/>
      <c r="M225" s="62">
        <v>13267</v>
      </c>
      <c r="N225" s="62"/>
      <c r="O225" s="13"/>
      <c r="P225" s="63" t="s">
        <v>373</v>
      </c>
      <c r="Q225" s="63"/>
      <c r="R225" s="11" t="s">
        <v>167</v>
      </c>
      <c r="S225" s="63" t="s">
        <v>172</v>
      </c>
      <c r="T225" s="63"/>
      <c r="U225" s="13"/>
    </row>
    <row r="226" spans="1:21" x14ac:dyDescent="0.25">
      <c r="A226" s="12"/>
      <c r="B226" s="65" t="s">
        <v>330</v>
      </c>
      <c r="C226" s="17"/>
      <c r="D226" s="70" t="s">
        <v>374</v>
      </c>
      <c r="E226" s="70"/>
      <c r="F226" s="29" t="s">
        <v>167</v>
      </c>
      <c r="G226" s="70" t="s">
        <v>375</v>
      </c>
      <c r="H226" s="70"/>
      <c r="I226" s="29" t="s">
        <v>167</v>
      </c>
      <c r="J226" s="70" t="s">
        <v>172</v>
      </c>
      <c r="K226" s="70"/>
      <c r="L226" s="17"/>
      <c r="M226" s="70" t="s">
        <v>172</v>
      </c>
      <c r="N226" s="70"/>
      <c r="O226" s="17"/>
      <c r="P226" s="46">
        <v>69851</v>
      </c>
      <c r="Q226" s="46"/>
      <c r="R226" s="17"/>
      <c r="S226" s="70" t="s">
        <v>172</v>
      </c>
      <c r="T226" s="70"/>
      <c r="U226" s="17"/>
    </row>
    <row r="227" spans="1:21" x14ac:dyDescent="0.25">
      <c r="A227" s="12"/>
      <c r="B227" s="69" t="s">
        <v>88</v>
      </c>
      <c r="C227" s="13"/>
      <c r="D227" s="63" t="s">
        <v>172</v>
      </c>
      <c r="E227" s="63"/>
      <c r="F227" s="13"/>
      <c r="G227" s="63" t="s">
        <v>376</v>
      </c>
      <c r="H227" s="63"/>
      <c r="I227" s="11" t="s">
        <v>167</v>
      </c>
      <c r="J227" s="63" t="s">
        <v>377</v>
      </c>
      <c r="K227" s="63"/>
      <c r="L227" s="11" t="s">
        <v>167</v>
      </c>
      <c r="M227" s="63" t="s">
        <v>378</v>
      </c>
      <c r="N227" s="63"/>
      <c r="O227" s="11" t="s">
        <v>167</v>
      </c>
      <c r="P227" s="62">
        <v>9009</v>
      </c>
      <c r="Q227" s="62"/>
      <c r="R227" s="13"/>
      <c r="S227" s="63" t="s">
        <v>379</v>
      </c>
      <c r="T227" s="63"/>
      <c r="U227" s="11" t="s">
        <v>167</v>
      </c>
    </row>
    <row r="228" spans="1:21" ht="15.75" thickBot="1" x14ac:dyDescent="0.3">
      <c r="A228" s="12"/>
      <c r="B228" s="65" t="s">
        <v>89</v>
      </c>
      <c r="C228" s="17"/>
      <c r="D228" s="41" t="s">
        <v>172</v>
      </c>
      <c r="E228" s="41"/>
      <c r="F228" s="17"/>
      <c r="G228" s="41" t="s">
        <v>172</v>
      </c>
      <c r="H228" s="41"/>
      <c r="I228" s="17"/>
      <c r="J228" s="41" t="s">
        <v>172</v>
      </c>
      <c r="K228" s="41"/>
      <c r="L228" s="17"/>
      <c r="M228" s="41" t="s">
        <v>380</v>
      </c>
      <c r="N228" s="41"/>
      <c r="O228" s="29" t="s">
        <v>167</v>
      </c>
      <c r="P228" s="41" t="s">
        <v>172</v>
      </c>
      <c r="Q228" s="41"/>
      <c r="R228" s="17"/>
      <c r="S228" s="41" t="s">
        <v>380</v>
      </c>
      <c r="T228" s="41"/>
      <c r="U228" s="29" t="s">
        <v>167</v>
      </c>
    </row>
    <row r="229" spans="1:21" x14ac:dyDescent="0.25">
      <c r="A229" s="12"/>
      <c r="B229" s="93"/>
      <c r="C229" s="13"/>
      <c r="D229" s="39"/>
      <c r="E229" s="39"/>
      <c r="F229" s="13"/>
      <c r="G229" s="39"/>
      <c r="H229" s="39"/>
      <c r="I229" s="13"/>
      <c r="J229" s="39"/>
      <c r="K229" s="39"/>
      <c r="L229" s="13"/>
      <c r="M229" s="39"/>
      <c r="N229" s="39"/>
      <c r="O229" s="13"/>
      <c r="P229" s="39"/>
      <c r="Q229" s="39"/>
      <c r="R229" s="13"/>
      <c r="S229" s="39"/>
      <c r="T229" s="39"/>
      <c r="U229" s="13"/>
    </row>
    <row r="230" spans="1:21" x14ac:dyDescent="0.25">
      <c r="A230" s="12"/>
      <c r="B230" s="82" t="s">
        <v>337</v>
      </c>
      <c r="C230" s="17"/>
      <c r="D230" s="70" t="s">
        <v>374</v>
      </c>
      <c r="E230" s="70"/>
      <c r="F230" s="29" t="s">
        <v>167</v>
      </c>
      <c r="G230" s="70" t="s">
        <v>374</v>
      </c>
      <c r="H230" s="70"/>
      <c r="I230" s="29" t="s">
        <v>167</v>
      </c>
      <c r="J230" s="70" t="s">
        <v>381</v>
      </c>
      <c r="K230" s="70"/>
      <c r="L230" s="29" t="s">
        <v>167</v>
      </c>
      <c r="M230" s="46">
        <v>2978</v>
      </c>
      <c r="N230" s="46"/>
      <c r="O230" s="17"/>
      <c r="P230" s="46">
        <v>69851</v>
      </c>
      <c r="Q230" s="46"/>
      <c r="R230" s="17"/>
      <c r="S230" s="70" t="s">
        <v>374</v>
      </c>
      <c r="T230" s="70"/>
      <c r="U230" s="29" t="s">
        <v>167</v>
      </c>
    </row>
    <row r="231" spans="1:21" ht="15.75" thickBot="1" x14ac:dyDescent="0.3">
      <c r="A231" s="12"/>
      <c r="B231" s="83" t="s">
        <v>91</v>
      </c>
      <c r="C231" s="13"/>
      <c r="D231" s="45">
        <v>895</v>
      </c>
      <c r="E231" s="45"/>
      <c r="F231" s="13"/>
      <c r="G231" s="45">
        <v>895</v>
      </c>
      <c r="H231" s="45"/>
      <c r="I231" s="13"/>
      <c r="J231" s="45">
        <v>470</v>
      </c>
      <c r="K231" s="45"/>
      <c r="L231" s="13"/>
      <c r="M231" s="45" t="s">
        <v>172</v>
      </c>
      <c r="N231" s="45"/>
      <c r="O231" s="13"/>
      <c r="P231" s="45" t="s">
        <v>382</v>
      </c>
      <c r="Q231" s="45"/>
      <c r="R231" s="11" t="s">
        <v>167</v>
      </c>
      <c r="S231" s="45">
        <v>895</v>
      </c>
      <c r="T231" s="45"/>
      <c r="U231" s="13"/>
    </row>
    <row r="232" spans="1:21" x14ac:dyDescent="0.25">
      <c r="A232" s="12"/>
      <c r="B232" s="24"/>
      <c r="C232" s="17"/>
      <c r="D232" s="42"/>
      <c r="E232" s="42"/>
      <c r="F232" s="17"/>
      <c r="G232" s="42"/>
      <c r="H232" s="42"/>
      <c r="I232" s="17"/>
      <c r="J232" s="42"/>
      <c r="K232" s="42"/>
      <c r="L232" s="17"/>
      <c r="M232" s="42"/>
      <c r="N232" s="42"/>
      <c r="O232" s="17"/>
      <c r="P232" s="42"/>
      <c r="Q232" s="42"/>
      <c r="R232" s="17"/>
      <c r="S232" s="42"/>
      <c r="T232" s="42"/>
      <c r="U232" s="17"/>
    </row>
    <row r="233" spans="1:21" ht="15.75" thickBot="1" x14ac:dyDescent="0.3">
      <c r="A233" s="12"/>
      <c r="B233" s="91" t="s">
        <v>340</v>
      </c>
      <c r="C233" s="13"/>
      <c r="D233" s="26" t="s">
        <v>165</v>
      </c>
      <c r="E233" s="27" t="s">
        <v>169</v>
      </c>
      <c r="F233" s="11" t="s">
        <v>167</v>
      </c>
      <c r="G233" s="26" t="s">
        <v>165</v>
      </c>
      <c r="H233" s="27" t="s">
        <v>169</v>
      </c>
      <c r="I233" s="11" t="s">
        <v>167</v>
      </c>
      <c r="J233" s="26" t="s">
        <v>165</v>
      </c>
      <c r="K233" s="27" t="s">
        <v>383</v>
      </c>
      <c r="L233" s="11" t="s">
        <v>167</v>
      </c>
      <c r="M233" s="26" t="s">
        <v>165</v>
      </c>
      <c r="N233" s="92">
        <v>2978</v>
      </c>
      <c r="O233" s="13"/>
      <c r="P233" s="26" t="s">
        <v>165</v>
      </c>
      <c r="Q233" s="92">
        <v>71216</v>
      </c>
      <c r="R233" s="13"/>
      <c r="S233" s="26" t="s">
        <v>165</v>
      </c>
      <c r="T233" s="27" t="s">
        <v>169</v>
      </c>
      <c r="U233" s="11" t="s">
        <v>167</v>
      </c>
    </row>
    <row r="234" spans="1:21" ht="15.75" thickTop="1" x14ac:dyDescent="0.25">
      <c r="A234" s="12"/>
      <c r="B234" s="51"/>
      <c r="C234" s="51"/>
      <c r="D234" s="51"/>
      <c r="E234" s="51"/>
      <c r="F234" s="51"/>
      <c r="G234" s="51"/>
      <c r="H234" s="51"/>
      <c r="I234" s="51"/>
      <c r="J234" s="51"/>
      <c r="K234" s="51"/>
      <c r="L234" s="51"/>
      <c r="M234" s="51"/>
      <c r="N234" s="51"/>
      <c r="O234" s="51"/>
      <c r="P234" s="51"/>
      <c r="Q234" s="51"/>
      <c r="R234" s="51"/>
      <c r="S234" s="51"/>
      <c r="T234" s="51"/>
      <c r="U234" s="51"/>
    </row>
    <row r="235" spans="1:21" x14ac:dyDescent="0.25">
      <c r="A235" s="12"/>
      <c r="B235" s="95" t="s">
        <v>365</v>
      </c>
      <c r="C235" s="95"/>
      <c r="D235" s="95"/>
      <c r="E235" s="95"/>
      <c r="F235" s="95"/>
      <c r="G235" s="95"/>
      <c r="H235" s="95"/>
      <c r="I235" s="95"/>
      <c r="J235" s="95"/>
      <c r="K235" s="95"/>
      <c r="L235" s="95"/>
      <c r="M235" s="95"/>
      <c r="N235" s="95"/>
      <c r="O235" s="95"/>
      <c r="P235" s="95"/>
      <c r="Q235" s="95"/>
      <c r="R235" s="95"/>
      <c r="S235" s="95"/>
      <c r="T235" s="95"/>
      <c r="U235" s="95"/>
    </row>
    <row r="236" spans="1:21" x14ac:dyDescent="0.25">
      <c r="A236" s="12"/>
      <c r="B236" s="95" t="s">
        <v>342</v>
      </c>
      <c r="C236" s="95"/>
      <c r="D236" s="95"/>
      <c r="E236" s="95"/>
      <c r="F236" s="95"/>
      <c r="G236" s="95"/>
      <c r="H236" s="95"/>
      <c r="I236" s="95"/>
      <c r="J236" s="95"/>
      <c r="K236" s="95"/>
      <c r="L236" s="95"/>
      <c r="M236" s="95"/>
      <c r="N236" s="95"/>
      <c r="O236" s="95"/>
      <c r="P236" s="95"/>
      <c r="Q236" s="95"/>
      <c r="R236" s="95"/>
      <c r="S236" s="95"/>
      <c r="T236" s="95"/>
      <c r="U236" s="95"/>
    </row>
    <row r="237" spans="1:21" x14ac:dyDescent="0.25">
      <c r="A237" s="12"/>
      <c r="B237" s="95" t="s">
        <v>366</v>
      </c>
      <c r="C237" s="95"/>
      <c r="D237" s="95"/>
      <c r="E237" s="95"/>
      <c r="F237" s="95"/>
      <c r="G237" s="95"/>
      <c r="H237" s="95"/>
      <c r="I237" s="95"/>
      <c r="J237" s="95"/>
      <c r="K237" s="95"/>
      <c r="L237" s="95"/>
      <c r="M237" s="95"/>
      <c r="N237" s="95"/>
      <c r="O237" s="95"/>
      <c r="P237" s="95"/>
      <c r="Q237" s="95"/>
      <c r="R237" s="95"/>
      <c r="S237" s="95"/>
      <c r="T237" s="95"/>
      <c r="U237" s="95"/>
    </row>
    <row r="238" spans="1:21" x14ac:dyDescent="0.25">
      <c r="A238" s="12"/>
      <c r="B238" s="51"/>
      <c r="C238" s="51"/>
      <c r="D238" s="51"/>
      <c r="E238" s="51"/>
      <c r="F238" s="51"/>
      <c r="G238" s="51"/>
      <c r="H238" s="51"/>
      <c r="I238" s="51"/>
      <c r="J238" s="51"/>
      <c r="K238" s="51"/>
      <c r="L238" s="51"/>
      <c r="M238" s="51"/>
      <c r="N238" s="51"/>
      <c r="O238" s="51"/>
      <c r="P238" s="51"/>
      <c r="Q238" s="51"/>
      <c r="R238" s="51"/>
      <c r="S238" s="51"/>
      <c r="T238" s="51"/>
      <c r="U238" s="51"/>
    </row>
    <row r="239" spans="1:21" x14ac:dyDescent="0.25">
      <c r="A239" s="12"/>
      <c r="B239" s="13"/>
      <c r="C239" s="14"/>
      <c r="D239" s="57"/>
      <c r="E239" s="57"/>
      <c r="F239" s="14"/>
      <c r="G239" s="57"/>
      <c r="H239" s="57"/>
      <c r="I239" s="14"/>
      <c r="J239" s="35" t="s">
        <v>291</v>
      </c>
      <c r="K239" s="35"/>
      <c r="L239" s="14"/>
      <c r="M239" s="35" t="s">
        <v>292</v>
      </c>
      <c r="N239" s="35"/>
      <c r="O239" s="14"/>
      <c r="P239" s="35" t="s">
        <v>293</v>
      </c>
      <c r="Q239" s="35"/>
      <c r="R239" s="14"/>
      <c r="S239" s="35" t="s">
        <v>294</v>
      </c>
      <c r="T239" s="35"/>
      <c r="U239" s="14"/>
    </row>
    <row r="240" spans="1:21" ht="15.75" thickBot="1" x14ac:dyDescent="0.3">
      <c r="A240" s="12"/>
      <c r="B240" s="13"/>
      <c r="C240" s="14"/>
      <c r="D240" s="36" t="s">
        <v>295</v>
      </c>
      <c r="E240" s="36"/>
      <c r="F240" s="14"/>
      <c r="G240" s="36" t="s">
        <v>296</v>
      </c>
      <c r="H240" s="36"/>
      <c r="I240" s="14"/>
      <c r="J240" s="36" t="s">
        <v>297</v>
      </c>
      <c r="K240" s="36"/>
      <c r="L240" s="14"/>
      <c r="M240" s="36" t="s">
        <v>297</v>
      </c>
      <c r="N240" s="36"/>
      <c r="O240" s="14"/>
      <c r="P240" s="36" t="s">
        <v>298</v>
      </c>
      <c r="Q240" s="36"/>
      <c r="R240" s="14"/>
      <c r="S240" s="36" t="s">
        <v>299</v>
      </c>
      <c r="T240" s="36"/>
      <c r="U240" s="14"/>
    </row>
    <row r="241" spans="1:21" x14ac:dyDescent="0.25">
      <c r="A241" s="12"/>
      <c r="B241" s="15"/>
      <c r="C241" s="13"/>
      <c r="D241" s="39"/>
      <c r="E241" s="39"/>
      <c r="F241" s="13"/>
      <c r="G241" s="39"/>
      <c r="H241" s="39"/>
      <c r="I241" s="13"/>
      <c r="J241" s="39"/>
      <c r="K241" s="39"/>
      <c r="L241" s="13"/>
      <c r="M241" s="39"/>
      <c r="N241" s="39"/>
      <c r="O241" s="13"/>
      <c r="P241" s="39"/>
      <c r="Q241" s="39"/>
      <c r="R241" s="13"/>
      <c r="S241" s="39"/>
      <c r="T241" s="39"/>
      <c r="U241" s="13"/>
    </row>
    <row r="242" spans="1:21" x14ac:dyDescent="0.25">
      <c r="A242" s="12"/>
      <c r="B242" s="82" t="s">
        <v>340</v>
      </c>
      <c r="C242" s="17"/>
      <c r="D242" s="29" t="s">
        <v>165</v>
      </c>
      <c r="E242" s="21" t="s">
        <v>169</v>
      </c>
      <c r="F242" s="29" t="s">
        <v>167</v>
      </c>
      <c r="G242" s="29" t="s">
        <v>165</v>
      </c>
      <c r="H242" s="21" t="s">
        <v>169</v>
      </c>
      <c r="I242" s="29" t="s">
        <v>167</v>
      </c>
      <c r="J242" s="29" t="s">
        <v>165</v>
      </c>
      <c r="K242" s="21" t="s">
        <v>383</v>
      </c>
      <c r="L242" s="29" t="s">
        <v>167</v>
      </c>
      <c r="M242" s="29" t="s">
        <v>165</v>
      </c>
      <c r="N242" s="32">
        <v>2978</v>
      </c>
      <c r="O242" s="17"/>
      <c r="P242" s="29" t="s">
        <v>165</v>
      </c>
      <c r="Q242" s="32">
        <v>71216</v>
      </c>
      <c r="R242" s="17"/>
      <c r="S242" s="29" t="s">
        <v>165</v>
      </c>
      <c r="T242" s="21" t="s">
        <v>169</v>
      </c>
      <c r="U242" s="29" t="s">
        <v>167</v>
      </c>
    </row>
    <row r="243" spans="1:21" x14ac:dyDescent="0.25">
      <c r="A243" s="12"/>
      <c r="B243" s="83" t="s">
        <v>98</v>
      </c>
      <c r="C243" s="13"/>
      <c r="D243" s="38"/>
      <c r="E243" s="38"/>
      <c r="F243" s="13"/>
      <c r="G243" s="38"/>
      <c r="H243" s="38"/>
      <c r="I243" s="13"/>
      <c r="J243" s="38"/>
      <c r="K243" s="38"/>
      <c r="L243" s="13"/>
      <c r="M243" s="38"/>
      <c r="N243" s="38"/>
      <c r="O243" s="13"/>
      <c r="P243" s="38"/>
      <c r="Q243" s="38"/>
      <c r="R243" s="13"/>
      <c r="S243" s="38"/>
      <c r="T243" s="38"/>
      <c r="U243" s="13"/>
    </row>
    <row r="244" spans="1:21" ht="26.25" thickBot="1" x14ac:dyDescent="0.3">
      <c r="A244" s="12"/>
      <c r="B244" s="84" t="s">
        <v>99</v>
      </c>
      <c r="C244" s="17"/>
      <c r="D244" s="64">
        <v>1628</v>
      </c>
      <c r="E244" s="64"/>
      <c r="F244" s="17"/>
      <c r="G244" s="64">
        <v>1628</v>
      </c>
      <c r="H244" s="64"/>
      <c r="I244" s="17"/>
      <c r="J244" s="41" t="s">
        <v>172</v>
      </c>
      <c r="K244" s="41"/>
      <c r="L244" s="17"/>
      <c r="M244" s="41" t="s">
        <v>172</v>
      </c>
      <c r="N244" s="41"/>
      <c r="O244" s="17"/>
      <c r="P244" s="41" t="s">
        <v>384</v>
      </c>
      <c r="Q244" s="41"/>
      <c r="R244" s="29" t="s">
        <v>167</v>
      </c>
      <c r="S244" s="64">
        <v>1628</v>
      </c>
      <c r="T244" s="64"/>
      <c r="U244" s="17"/>
    </row>
    <row r="245" spans="1:21" ht="15.75" thickBot="1" x14ac:dyDescent="0.3">
      <c r="A245" s="12"/>
      <c r="B245" s="83" t="s">
        <v>344</v>
      </c>
      <c r="C245" s="13"/>
      <c r="D245" s="26" t="s">
        <v>165</v>
      </c>
      <c r="E245" s="56" t="s">
        <v>385</v>
      </c>
      <c r="F245" s="11" t="s">
        <v>167</v>
      </c>
      <c r="G245" s="26" t="s">
        <v>165</v>
      </c>
      <c r="H245" s="56" t="s">
        <v>385</v>
      </c>
      <c r="I245" s="11" t="s">
        <v>167</v>
      </c>
      <c r="J245" s="26" t="s">
        <v>165</v>
      </c>
      <c r="K245" s="56" t="s">
        <v>383</v>
      </c>
      <c r="L245" s="11" t="s">
        <v>167</v>
      </c>
      <c r="M245" s="26" t="s">
        <v>165</v>
      </c>
      <c r="N245" s="55">
        <v>2978</v>
      </c>
      <c r="O245" s="13"/>
      <c r="P245" s="26" t="s">
        <v>165</v>
      </c>
      <c r="Q245" s="55">
        <v>69588</v>
      </c>
      <c r="R245" s="13"/>
      <c r="S245" s="26" t="s">
        <v>165</v>
      </c>
      <c r="T245" s="56" t="s">
        <v>385</v>
      </c>
      <c r="U245" s="11" t="s">
        <v>167</v>
      </c>
    </row>
    <row r="246" spans="1:21" ht="15.75" thickTop="1" x14ac:dyDescent="0.25">
      <c r="A246" s="12"/>
      <c r="B246" s="51"/>
      <c r="C246" s="51"/>
      <c r="D246" s="51"/>
      <c r="E246" s="51"/>
      <c r="F246" s="51"/>
      <c r="G246" s="51"/>
      <c r="H246" s="51"/>
      <c r="I246" s="51"/>
      <c r="J246" s="51"/>
      <c r="K246" s="51"/>
      <c r="L246" s="51"/>
      <c r="M246" s="51"/>
      <c r="N246" s="51"/>
      <c r="O246" s="51"/>
      <c r="P246" s="51"/>
      <c r="Q246" s="51"/>
      <c r="R246" s="51"/>
      <c r="S246" s="51"/>
      <c r="T246" s="51"/>
      <c r="U246" s="51"/>
    </row>
    <row r="247" spans="1:21" x14ac:dyDescent="0.25">
      <c r="A247" s="12"/>
      <c r="B247" s="95" t="s">
        <v>365</v>
      </c>
      <c r="C247" s="95"/>
      <c r="D247" s="95"/>
      <c r="E247" s="95"/>
      <c r="F247" s="95"/>
      <c r="G247" s="95"/>
      <c r="H247" s="95"/>
      <c r="I247" s="95"/>
      <c r="J247" s="95"/>
      <c r="K247" s="95"/>
      <c r="L247" s="95"/>
      <c r="M247" s="95"/>
      <c r="N247" s="95"/>
      <c r="O247" s="95"/>
      <c r="P247" s="95"/>
      <c r="Q247" s="95"/>
      <c r="R247" s="95"/>
      <c r="S247" s="95"/>
      <c r="T247" s="95"/>
      <c r="U247" s="95"/>
    </row>
    <row r="248" spans="1:21" x14ac:dyDescent="0.25">
      <c r="A248" s="12"/>
      <c r="B248" s="95" t="s">
        <v>320</v>
      </c>
      <c r="C248" s="95"/>
      <c r="D248" s="95"/>
      <c r="E248" s="95"/>
      <c r="F248" s="95"/>
      <c r="G248" s="95"/>
      <c r="H248" s="95"/>
      <c r="I248" s="95"/>
      <c r="J248" s="95"/>
      <c r="K248" s="95"/>
      <c r="L248" s="95"/>
      <c r="M248" s="95"/>
      <c r="N248" s="95"/>
      <c r="O248" s="95"/>
      <c r="P248" s="95"/>
      <c r="Q248" s="95"/>
      <c r="R248" s="95"/>
      <c r="S248" s="95"/>
      <c r="T248" s="95"/>
      <c r="U248" s="95"/>
    </row>
    <row r="249" spans="1:21" x14ac:dyDescent="0.25">
      <c r="A249" s="12"/>
      <c r="B249" s="95" t="s">
        <v>386</v>
      </c>
      <c r="C249" s="95"/>
      <c r="D249" s="95"/>
      <c r="E249" s="95"/>
      <c r="F249" s="95"/>
      <c r="G249" s="95"/>
      <c r="H249" s="95"/>
      <c r="I249" s="95"/>
      <c r="J249" s="95"/>
      <c r="K249" s="95"/>
      <c r="L249" s="95"/>
      <c r="M249" s="95"/>
      <c r="N249" s="95"/>
      <c r="O249" s="95"/>
      <c r="P249" s="95"/>
      <c r="Q249" s="95"/>
      <c r="R249" s="95"/>
      <c r="S249" s="95"/>
      <c r="T249" s="95"/>
      <c r="U249" s="95"/>
    </row>
    <row r="250" spans="1:21" x14ac:dyDescent="0.25">
      <c r="A250" s="12"/>
      <c r="B250" s="51"/>
      <c r="C250" s="51"/>
      <c r="D250" s="51"/>
      <c r="E250" s="51"/>
      <c r="F250" s="51"/>
      <c r="G250" s="51"/>
      <c r="H250" s="51"/>
      <c r="I250" s="51"/>
      <c r="J250" s="51"/>
      <c r="K250" s="51"/>
      <c r="L250" s="51"/>
      <c r="M250" s="51"/>
      <c r="N250" s="51"/>
      <c r="O250" s="51"/>
      <c r="P250" s="51"/>
      <c r="Q250" s="51"/>
      <c r="R250" s="51"/>
      <c r="S250" s="51"/>
      <c r="T250" s="51"/>
      <c r="U250" s="51"/>
    </row>
    <row r="251" spans="1:21" x14ac:dyDescent="0.25">
      <c r="A251" s="12"/>
      <c r="B251" s="13"/>
      <c r="C251" s="14"/>
      <c r="D251" s="57"/>
      <c r="E251" s="57"/>
      <c r="F251" s="14"/>
      <c r="G251" s="57"/>
      <c r="H251" s="57"/>
      <c r="I251" s="14"/>
      <c r="J251" s="35" t="s">
        <v>291</v>
      </c>
      <c r="K251" s="35"/>
      <c r="L251" s="14"/>
      <c r="M251" s="35" t="s">
        <v>292</v>
      </c>
      <c r="N251" s="35"/>
      <c r="O251" s="14"/>
      <c r="P251" s="35" t="s">
        <v>293</v>
      </c>
      <c r="Q251" s="35"/>
      <c r="R251" s="14"/>
      <c r="S251" s="35" t="s">
        <v>294</v>
      </c>
      <c r="T251" s="35"/>
      <c r="U251" s="14"/>
    </row>
    <row r="252" spans="1:21" ht="15.75" thickBot="1" x14ac:dyDescent="0.3">
      <c r="A252" s="12"/>
      <c r="B252" s="13"/>
      <c r="C252" s="14"/>
      <c r="D252" s="36" t="s">
        <v>295</v>
      </c>
      <c r="E252" s="36"/>
      <c r="F252" s="14"/>
      <c r="G252" s="36" t="s">
        <v>296</v>
      </c>
      <c r="H252" s="36"/>
      <c r="I252" s="14"/>
      <c r="J252" s="36" t="s">
        <v>297</v>
      </c>
      <c r="K252" s="36"/>
      <c r="L252" s="14"/>
      <c r="M252" s="36" t="s">
        <v>297</v>
      </c>
      <c r="N252" s="36"/>
      <c r="O252" s="14"/>
      <c r="P252" s="36" t="s">
        <v>298</v>
      </c>
      <c r="Q252" s="36"/>
      <c r="R252" s="14"/>
      <c r="S252" s="36" t="s">
        <v>299</v>
      </c>
      <c r="T252" s="36"/>
      <c r="U252" s="14"/>
    </row>
    <row r="253" spans="1:21" x14ac:dyDescent="0.25">
      <c r="A253" s="12"/>
      <c r="B253" s="15"/>
      <c r="C253" s="13"/>
      <c r="D253" s="39"/>
      <c r="E253" s="39"/>
      <c r="F253" s="13"/>
      <c r="G253" s="39"/>
      <c r="H253" s="39"/>
      <c r="I253" s="13"/>
      <c r="J253" s="39"/>
      <c r="K253" s="39"/>
      <c r="L253" s="13"/>
      <c r="M253" s="39"/>
      <c r="N253" s="39"/>
      <c r="O253" s="13"/>
      <c r="P253" s="39"/>
      <c r="Q253" s="39"/>
      <c r="R253" s="13"/>
      <c r="S253" s="39"/>
      <c r="T253" s="39"/>
      <c r="U253" s="13"/>
    </row>
    <row r="254" spans="1:21" x14ac:dyDescent="0.25">
      <c r="A254" s="12"/>
      <c r="B254" s="82" t="s">
        <v>78</v>
      </c>
      <c r="C254" s="17"/>
      <c r="D254" s="29" t="s">
        <v>165</v>
      </c>
      <c r="E254" s="21" t="s">
        <v>172</v>
      </c>
      <c r="F254" s="17"/>
      <c r="G254" s="29" t="s">
        <v>165</v>
      </c>
      <c r="H254" s="32">
        <v>699847</v>
      </c>
      <c r="I254" s="17"/>
      <c r="J254" s="29" t="s">
        <v>165</v>
      </c>
      <c r="K254" s="32">
        <v>504197</v>
      </c>
      <c r="L254" s="17"/>
      <c r="M254" s="29" t="s">
        <v>165</v>
      </c>
      <c r="N254" s="21" t="s">
        <v>172</v>
      </c>
      <c r="O254" s="17"/>
      <c r="P254" s="29" t="s">
        <v>165</v>
      </c>
      <c r="Q254" s="21" t="s">
        <v>172</v>
      </c>
      <c r="R254" s="17"/>
      <c r="S254" s="29" t="s">
        <v>165</v>
      </c>
      <c r="T254" s="32">
        <v>1204044</v>
      </c>
      <c r="U254" s="17"/>
    </row>
    <row r="255" spans="1:21" ht="15.75" thickBot="1" x14ac:dyDescent="0.3">
      <c r="A255" s="12"/>
      <c r="B255" s="83" t="s">
        <v>79</v>
      </c>
      <c r="C255" s="13"/>
      <c r="D255" s="45" t="s">
        <v>172</v>
      </c>
      <c r="E255" s="45"/>
      <c r="F255" s="13"/>
      <c r="G255" s="43">
        <v>16444</v>
      </c>
      <c r="H255" s="43"/>
      <c r="I255" s="13"/>
      <c r="J255" s="43">
        <v>12380</v>
      </c>
      <c r="K255" s="43"/>
      <c r="L255" s="13"/>
      <c r="M255" s="45" t="s">
        <v>172</v>
      </c>
      <c r="N255" s="45"/>
      <c r="O255" s="13"/>
      <c r="P255" s="45" t="s">
        <v>172</v>
      </c>
      <c r="Q255" s="45"/>
      <c r="R255" s="13"/>
      <c r="S255" s="43">
        <v>28824</v>
      </c>
      <c r="T255" s="43"/>
      <c r="U255" s="13"/>
    </row>
    <row r="256" spans="1:21" x14ac:dyDescent="0.25">
      <c r="A256" s="12"/>
      <c r="B256" s="24"/>
      <c r="C256" s="17"/>
      <c r="D256" s="79" t="s">
        <v>172</v>
      </c>
      <c r="E256" s="79"/>
      <c r="F256" s="17"/>
      <c r="G256" s="80">
        <v>716291</v>
      </c>
      <c r="H256" s="80"/>
      <c r="I256" s="17"/>
      <c r="J256" s="80">
        <v>516577</v>
      </c>
      <c r="K256" s="80"/>
      <c r="L256" s="17"/>
      <c r="M256" s="79" t="s">
        <v>172</v>
      </c>
      <c r="N256" s="79"/>
      <c r="O256" s="17"/>
      <c r="P256" s="79" t="s">
        <v>172</v>
      </c>
      <c r="Q256" s="79"/>
      <c r="R256" s="17"/>
      <c r="S256" s="80">
        <v>1232868</v>
      </c>
      <c r="T256" s="80"/>
      <c r="U256" s="17"/>
    </row>
    <row r="257" spans="1:21" x14ac:dyDescent="0.25">
      <c r="A257" s="12"/>
      <c r="B257" s="15"/>
      <c r="C257" s="13"/>
      <c r="D257" s="38"/>
      <c r="E257" s="38"/>
      <c r="F257" s="13"/>
      <c r="G257" s="38"/>
      <c r="H257" s="38"/>
      <c r="I257" s="13"/>
      <c r="J257" s="38"/>
      <c r="K257" s="38"/>
      <c r="L257" s="13"/>
      <c r="M257" s="38"/>
      <c r="N257" s="38"/>
      <c r="O257" s="13"/>
      <c r="P257" s="38"/>
      <c r="Q257" s="38"/>
      <c r="R257" s="13"/>
      <c r="S257" s="38"/>
      <c r="T257" s="38"/>
      <c r="U257" s="13"/>
    </row>
    <row r="258" spans="1:21" x14ac:dyDescent="0.25">
      <c r="A258" s="12"/>
      <c r="B258" s="82" t="s">
        <v>81</v>
      </c>
      <c r="C258" s="17"/>
      <c r="D258" s="40"/>
      <c r="E258" s="40"/>
      <c r="F258" s="17"/>
      <c r="G258" s="40"/>
      <c r="H258" s="40"/>
      <c r="I258" s="17"/>
      <c r="J258" s="40"/>
      <c r="K258" s="40"/>
      <c r="L258" s="17"/>
      <c r="M258" s="40"/>
      <c r="N258" s="40"/>
      <c r="O258" s="17"/>
      <c r="P258" s="40"/>
      <c r="Q258" s="40"/>
      <c r="R258" s="17"/>
      <c r="S258" s="40"/>
      <c r="T258" s="40"/>
      <c r="U258" s="17"/>
    </row>
    <row r="259" spans="1:21" x14ac:dyDescent="0.25">
      <c r="A259" s="12"/>
      <c r="B259" s="85" t="s">
        <v>82</v>
      </c>
      <c r="C259" s="13"/>
      <c r="D259" s="63" t="s">
        <v>172</v>
      </c>
      <c r="E259" s="63"/>
      <c r="F259" s="13"/>
      <c r="G259" s="62">
        <v>451395</v>
      </c>
      <c r="H259" s="62"/>
      <c r="I259" s="13"/>
      <c r="J259" s="62">
        <v>321201</v>
      </c>
      <c r="K259" s="62"/>
      <c r="L259" s="13"/>
      <c r="M259" s="63" t="s">
        <v>172</v>
      </c>
      <c r="N259" s="63"/>
      <c r="O259" s="13"/>
      <c r="P259" s="63" t="s">
        <v>172</v>
      </c>
      <c r="Q259" s="63"/>
      <c r="R259" s="13"/>
      <c r="S259" s="62">
        <v>772596</v>
      </c>
      <c r="T259" s="62"/>
      <c r="U259" s="13"/>
    </row>
    <row r="260" spans="1:21" x14ac:dyDescent="0.25">
      <c r="A260" s="12"/>
      <c r="B260" s="84" t="s">
        <v>83</v>
      </c>
      <c r="C260" s="17"/>
      <c r="D260" s="70" t="s">
        <v>172</v>
      </c>
      <c r="E260" s="70"/>
      <c r="F260" s="17"/>
      <c r="G260" s="46">
        <v>265896</v>
      </c>
      <c r="H260" s="46"/>
      <c r="I260" s="17"/>
      <c r="J260" s="46">
        <v>185440</v>
      </c>
      <c r="K260" s="46"/>
      <c r="L260" s="17"/>
      <c r="M260" s="70">
        <v>60</v>
      </c>
      <c r="N260" s="70"/>
      <c r="O260" s="17"/>
      <c r="P260" s="70" t="s">
        <v>387</v>
      </c>
      <c r="Q260" s="70"/>
      <c r="R260" s="29" t="s">
        <v>167</v>
      </c>
      <c r="S260" s="46">
        <v>436349</v>
      </c>
      <c r="T260" s="46"/>
      <c r="U260" s="17"/>
    </row>
    <row r="261" spans="1:21" x14ac:dyDescent="0.25">
      <c r="A261" s="12"/>
      <c r="B261" s="85" t="s">
        <v>84</v>
      </c>
      <c r="C261" s="13"/>
      <c r="D261" s="63" t="s">
        <v>172</v>
      </c>
      <c r="E261" s="63"/>
      <c r="F261" s="13"/>
      <c r="G261" s="62">
        <v>21287</v>
      </c>
      <c r="H261" s="62"/>
      <c r="I261" s="13"/>
      <c r="J261" s="62">
        <v>17310</v>
      </c>
      <c r="K261" s="62"/>
      <c r="L261" s="13"/>
      <c r="M261" s="62">
        <v>5502</v>
      </c>
      <c r="N261" s="62"/>
      <c r="O261" s="13"/>
      <c r="P261" s="63" t="s">
        <v>172</v>
      </c>
      <c r="Q261" s="63"/>
      <c r="R261" s="13"/>
      <c r="S261" s="62">
        <v>44099</v>
      </c>
      <c r="T261" s="62"/>
      <c r="U261" s="13"/>
    </row>
    <row r="262" spans="1:21" x14ac:dyDescent="0.25">
      <c r="A262" s="12"/>
      <c r="B262" s="84" t="s">
        <v>85</v>
      </c>
      <c r="C262" s="17"/>
      <c r="D262" s="70" t="s">
        <v>172</v>
      </c>
      <c r="E262" s="70"/>
      <c r="F262" s="17"/>
      <c r="G262" s="70">
        <v>887</v>
      </c>
      <c r="H262" s="70"/>
      <c r="I262" s="17"/>
      <c r="J262" s="46">
        <v>1384</v>
      </c>
      <c r="K262" s="46"/>
      <c r="L262" s="17"/>
      <c r="M262" s="70" t="s">
        <v>172</v>
      </c>
      <c r="N262" s="70"/>
      <c r="O262" s="17"/>
      <c r="P262" s="70" t="s">
        <v>172</v>
      </c>
      <c r="Q262" s="70"/>
      <c r="R262" s="17"/>
      <c r="S262" s="46">
        <v>2271</v>
      </c>
      <c r="T262" s="46"/>
      <c r="U262" s="17"/>
    </row>
    <row r="263" spans="1:21" ht="15.75" thickBot="1" x14ac:dyDescent="0.3">
      <c r="A263" s="12"/>
      <c r="B263" s="85" t="s">
        <v>86</v>
      </c>
      <c r="C263" s="13"/>
      <c r="D263" s="45" t="s">
        <v>172</v>
      </c>
      <c r="E263" s="45"/>
      <c r="F263" s="13"/>
      <c r="G263" s="45">
        <v>131</v>
      </c>
      <c r="H263" s="45"/>
      <c r="I263" s="13"/>
      <c r="J263" s="45" t="s">
        <v>172</v>
      </c>
      <c r="K263" s="45"/>
      <c r="L263" s="13"/>
      <c r="M263" s="45" t="s">
        <v>172</v>
      </c>
      <c r="N263" s="45"/>
      <c r="O263" s="13"/>
      <c r="P263" s="45" t="s">
        <v>172</v>
      </c>
      <c r="Q263" s="45"/>
      <c r="R263" s="13"/>
      <c r="S263" s="45">
        <v>131</v>
      </c>
      <c r="T263" s="45"/>
      <c r="U263" s="13"/>
    </row>
    <row r="264" spans="1:21" x14ac:dyDescent="0.25">
      <c r="A264" s="12"/>
      <c r="B264" s="82" t="s">
        <v>87</v>
      </c>
      <c r="C264" s="17"/>
      <c r="D264" s="79" t="s">
        <v>172</v>
      </c>
      <c r="E264" s="79"/>
      <c r="F264" s="17"/>
      <c r="G264" s="79" t="s">
        <v>388</v>
      </c>
      <c r="H264" s="79"/>
      <c r="I264" s="29" t="s">
        <v>167</v>
      </c>
      <c r="J264" s="79" t="s">
        <v>389</v>
      </c>
      <c r="K264" s="79"/>
      <c r="L264" s="29" t="s">
        <v>167</v>
      </c>
      <c r="M264" s="79" t="s">
        <v>390</v>
      </c>
      <c r="N264" s="79"/>
      <c r="O264" s="29" t="s">
        <v>167</v>
      </c>
      <c r="P264" s="80">
        <v>15047</v>
      </c>
      <c r="Q264" s="80"/>
      <c r="R264" s="17"/>
      <c r="S264" s="79" t="s">
        <v>391</v>
      </c>
      <c r="T264" s="79"/>
      <c r="U264" s="29" t="s">
        <v>167</v>
      </c>
    </row>
    <row r="265" spans="1:21" x14ac:dyDescent="0.25">
      <c r="A265" s="12"/>
      <c r="B265" s="15"/>
      <c r="C265" s="13"/>
      <c r="D265" s="38"/>
      <c r="E265" s="38"/>
      <c r="F265" s="13"/>
      <c r="G265" s="38"/>
      <c r="H265" s="38"/>
      <c r="I265" s="13"/>
      <c r="J265" s="38"/>
      <c r="K265" s="38"/>
      <c r="L265" s="13"/>
      <c r="M265" s="38"/>
      <c r="N265" s="38"/>
      <c r="O265" s="13"/>
      <c r="P265" s="38"/>
      <c r="Q265" s="38"/>
      <c r="R265" s="13"/>
      <c r="S265" s="38"/>
      <c r="T265" s="38"/>
      <c r="U265" s="13"/>
    </row>
    <row r="266" spans="1:21" x14ac:dyDescent="0.25">
      <c r="A266" s="12"/>
      <c r="B266" s="82" t="s">
        <v>327</v>
      </c>
      <c r="C266" s="17"/>
      <c r="D266" s="40"/>
      <c r="E266" s="40"/>
      <c r="F266" s="17"/>
      <c r="G266" s="40"/>
      <c r="H266" s="40"/>
      <c r="I266" s="17"/>
      <c r="J266" s="40"/>
      <c r="K266" s="40"/>
      <c r="L266" s="17"/>
      <c r="M266" s="40"/>
      <c r="N266" s="40"/>
      <c r="O266" s="17"/>
      <c r="P266" s="40"/>
      <c r="Q266" s="40"/>
      <c r="R266" s="17"/>
      <c r="S266" s="40"/>
      <c r="T266" s="40"/>
      <c r="U266" s="17"/>
    </row>
    <row r="267" spans="1:21" x14ac:dyDescent="0.25">
      <c r="A267" s="12"/>
      <c r="B267" s="85" t="s">
        <v>328</v>
      </c>
      <c r="C267" s="13"/>
      <c r="D267" s="63" t="s">
        <v>172</v>
      </c>
      <c r="E267" s="63"/>
      <c r="F267" s="13"/>
      <c r="G267" s="63">
        <v>968</v>
      </c>
      <c r="H267" s="63"/>
      <c r="I267" s="13"/>
      <c r="J267" s="62">
        <v>9082</v>
      </c>
      <c r="K267" s="62"/>
      <c r="L267" s="13"/>
      <c r="M267" s="62">
        <v>13519</v>
      </c>
      <c r="N267" s="62"/>
      <c r="O267" s="13"/>
      <c r="P267" s="63" t="s">
        <v>392</v>
      </c>
      <c r="Q267" s="63"/>
      <c r="R267" s="11" t="s">
        <v>167</v>
      </c>
      <c r="S267" s="63" t="s">
        <v>172</v>
      </c>
      <c r="T267" s="63"/>
      <c r="U267" s="13"/>
    </row>
    <row r="268" spans="1:21" x14ac:dyDescent="0.25">
      <c r="A268" s="12"/>
      <c r="B268" s="65" t="s">
        <v>330</v>
      </c>
      <c r="C268" s="17"/>
      <c r="D268" s="70" t="s">
        <v>393</v>
      </c>
      <c r="E268" s="70"/>
      <c r="F268" s="29" t="s">
        <v>167</v>
      </c>
      <c r="G268" s="70" t="s">
        <v>394</v>
      </c>
      <c r="H268" s="70"/>
      <c r="I268" s="29" t="s">
        <v>167</v>
      </c>
      <c r="J268" s="70" t="s">
        <v>172</v>
      </c>
      <c r="K268" s="70"/>
      <c r="L268" s="17"/>
      <c r="M268" s="70" t="s">
        <v>172</v>
      </c>
      <c r="N268" s="70"/>
      <c r="O268" s="17"/>
      <c r="P268" s="46">
        <v>63899</v>
      </c>
      <c r="Q268" s="46"/>
      <c r="R268" s="17"/>
      <c r="S268" s="70" t="s">
        <v>172</v>
      </c>
      <c r="T268" s="70"/>
      <c r="U268" s="17"/>
    </row>
    <row r="269" spans="1:21" x14ac:dyDescent="0.25">
      <c r="A269" s="12"/>
      <c r="B269" s="69" t="s">
        <v>88</v>
      </c>
      <c r="C269" s="13"/>
      <c r="D269" s="63" t="s">
        <v>172</v>
      </c>
      <c r="E269" s="63"/>
      <c r="F269" s="13"/>
      <c r="G269" s="63" t="s">
        <v>395</v>
      </c>
      <c r="H269" s="63"/>
      <c r="I269" s="11" t="s">
        <v>167</v>
      </c>
      <c r="J269" s="63" t="s">
        <v>396</v>
      </c>
      <c r="K269" s="63"/>
      <c r="L269" s="11" t="s">
        <v>167</v>
      </c>
      <c r="M269" s="63" t="s">
        <v>397</v>
      </c>
      <c r="N269" s="63"/>
      <c r="O269" s="11" t="s">
        <v>167</v>
      </c>
      <c r="P269" s="62">
        <v>8522</v>
      </c>
      <c r="Q269" s="62"/>
      <c r="R269" s="13"/>
      <c r="S269" s="63" t="s">
        <v>398</v>
      </c>
      <c r="T269" s="63"/>
      <c r="U269" s="11" t="s">
        <v>167</v>
      </c>
    </row>
    <row r="270" spans="1:21" ht="15.75" thickBot="1" x14ac:dyDescent="0.3">
      <c r="A270" s="12"/>
      <c r="B270" s="65" t="s">
        <v>89</v>
      </c>
      <c r="C270" s="17"/>
      <c r="D270" s="41" t="s">
        <v>172</v>
      </c>
      <c r="E270" s="41"/>
      <c r="F270" s="17"/>
      <c r="G270" s="41" t="s">
        <v>399</v>
      </c>
      <c r="H270" s="41"/>
      <c r="I270" s="29" t="s">
        <v>167</v>
      </c>
      <c r="J270" s="41" t="s">
        <v>172</v>
      </c>
      <c r="K270" s="41"/>
      <c r="L270" s="17"/>
      <c r="M270" s="41" t="s">
        <v>172</v>
      </c>
      <c r="N270" s="41"/>
      <c r="O270" s="17"/>
      <c r="P270" s="41" t="s">
        <v>172</v>
      </c>
      <c r="Q270" s="41"/>
      <c r="R270" s="17"/>
      <c r="S270" s="41" t="s">
        <v>399</v>
      </c>
      <c r="T270" s="41"/>
      <c r="U270" s="29" t="s">
        <v>167</v>
      </c>
    </row>
    <row r="271" spans="1:21" x14ac:dyDescent="0.25">
      <c r="A271" s="12"/>
      <c r="B271" s="15"/>
      <c r="C271" s="13"/>
      <c r="D271" s="39"/>
      <c r="E271" s="39"/>
      <c r="F271" s="13"/>
      <c r="G271" s="39"/>
      <c r="H271" s="39"/>
      <c r="I271" s="13"/>
      <c r="J271" s="39"/>
      <c r="K271" s="39"/>
      <c r="L271" s="13"/>
      <c r="M271" s="39"/>
      <c r="N271" s="39"/>
      <c r="O271" s="13"/>
      <c r="P271" s="39"/>
      <c r="Q271" s="39"/>
      <c r="R271" s="13"/>
      <c r="S271" s="39"/>
      <c r="T271" s="39"/>
      <c r="U271" s="13"/>
    </row>
    <row r="272" spans="1:21" x14ac:dyDescent="0.25">
      <c r="A272" s="12"/>
      <c r="B272" s="82" t="s">
        <v>337</v>
      </c>
      <c r="C272" s="17"/>
      <c r="D272" s="70" t="s">
        <v>393</v>
      </c>
      <c r="E272" s="70"/>
      <c r="F272" s="29" t="s">
        <v>167</v>
      </c>
      <c r="G272" s="70" t="s">
        <v>393</v>
      </c>
      <c r="H272" s="70"/>
      <c r="I272" s="29" t="s">
        <v>167</v>
      </c>
      <c r="J272" s="70" t="s">
        <v>400</v>
      </c>
      <c r="K272" s="70"/>
      <c r="L272" s="29" t="s">
        <v>167</v>
      </c>
      <c r="M272" s="70">
        <v>714</v>
      </c>
      <c r="N272" s="70"/>
      <c r="O272" s="17"/>
      <c r="P272" s="46">
        <v>63899</v>
      </c>
      <c r="Q272" s="46"/>
      <c r="R272" s="17"/>
      <c r="S272" s="70" t="s">
        <v>393</v>
      </c>
      <c r="T272" s="70"/>
      <c r="U272" s="29" t="s">
        <v>167</v>
      </c>
    </row>
    <row r="273" spans="1:21" ht="15.75" thickBot="1" x14ac:dyDescent="0.3">
      <c r="A273" s="12"/>
      <c r="B273" s="83" t="s">
        <v>91</v>
      </c>
      <c r="C273" s="13"/>
      <c r="D273" s="45">
        <v>854</v>
      </c>
      <c r="E273" s="45"/>
      <c r="F273" s="13"/>
      <c r="G273" s="45">
        <v>854</v>
      </c>
      <c r="H273" s="45"/>
      <c r="I273" s="13"/>
      <c r="J273" s="45">
        <v>469</v>
      </c>
      <c r="K273" s="45"/>
      <c r="L273" s="13"/>
      <c r="M273" s="45" t="s">
        <v>172</v>
      </c>
      <c r="N273" s="45"/>
      <c r="O273" s="13"/>
      <c r="P273" s="45" t="s">
        <v>401</v>
      </c>
      <c r="Q273" s="45"/>
      <c r="R273" s="11" t="s">
        <v>167</v>
      </c>
      <c r="S273" s="45">
        <v>854</v>
      </c>
      <c r="T273" s="45"/>
      <c r="U273" s="13"/>
    </row>
    <row r="274" spans="1:21" x14ac:dyDescent="0.25">
      <c r="A274" s="12"/>
      <c r="B274" s="24"/>
      <c r="C274" s="17"/>
      <c r="D274" s="42"/>
      <c r="E274" s="42"/>
      <c r="F274" s="17"/>
      <c r="G274" s="42"/>
      <c r="H274" s="42"/>
      <c r="I274" s="17"/>
      <c r="J274" s="42"/>
      <c r="K274" s="42"/>
      <c r="L274" s="17"/>
      <c r="M274" s="42"/>
      <c r="N274" s="42"/>
      <c r="O274" s="17"/>
      <c r="P274" s="42"/>
      <c r="Q274" s="42"/>
      <c r="R274" s="17"/>
      <c r="S274" s="42"/>
      <c r="T274" s="42"/>
      <c r="U274" s="17"/>
    </row>
    <row r="275" spans="1:21" ht="15.75" thickBot="1" x14ac:dyDescent="0.3">
      <c r="A275" s="12"/>
      <c r="B275" s="91" t="s">
        <v>340</v>
      </c>
      <c r="C275" s="13"/>
      <c r="D275" s="26" t="s">
        <v>165</v>
      </c>
      <c r="E275" s="27" t="s">
        <v>170</v>
      </c>
      <c r="F275" s="11" t="s">
        <v>167</v>
      </c>
      <c r="G275" s="26" t="s">
        <v>165</v>
      </c>
      <c r="H275" s="27" t="s">
        <v>170</v>
      </c>
      <c r="I275" s="11" t="s">
        <v>167</v>
      </c>
      <c r="J275" s="26" t="s">
        <v>165</v>
      </c>
      <c r="K275" s="27" t="s">
        <v>402</v>
      </c>
      <c r="L275" s="11" t="s">
        <v>167</v>
      </c>
      <c r="M275" s="26" t="s">
        <v>165</v>
      </c>
      <c r="N275" s="27">
        <v>714</v>
      </c>
      <c r="O275" s="13"/>
      <c r="P275" s="26" t="s">
        <v>165</v>
      </c>
      <c r="Q275" s="92">
        <v>65222</v>
      </c>
      <c r="R275" s="13"/>
      <c r="S275" s="26" t="s">
        <v>165</v>
      </c>
      <c r="T275" s="27" t="s">
        <v>170</v>
      </c>
      <c r="U275" s="11" t="s">
        <v>167</v>
      </c>
    </row>
    <row r="276" spans="1:21" ht="15.75" thickTop="1" x14ac:dyDescent="0.25">
      <c r="A276" s="12"/>
      <c r="B276" s="51"/>
      <c r="C276" s="51"/>
      <c r="D276" s="51"/>
      <c r="E276" s="51"/>
      <c r="F276" s="51"/>
      <c r="G276" s="51"/>
      <c r="H276" s="51"/>
      <c r="I276" s="51"/>
      <c r="J276" s="51"/>
      <c r="K276" s="51"/>
      <c r="L276" s="51"/>
      <c r="M276" s="51"/>
      <c r="N276" s="51"/>
      <c r="O276" s="51"/>
      <c r="P276" s="51"/>
      <c r="Q276" s="51"/>
      <c r="R276" s="51"/>
      <c r="S276" s="51"/>
      <c r="T276" s="51"/>
      <c r="U276" s="51"/>
    </row>
    <row r="277" spans="1:21" x14ac:dyDescent="0.25">
      <c r="A277" s="12"/>
      <c r="B277" s="95" t="s">
        <v>365</v>
      </c>
      <c r="C277" s="95"/>
      <c r="D277" s="95"/>
      <c r="E277" s="95"/>
      <c r="F277" s="95"/>
      <c r="G277" s="95"/>
      <c r="H277" s="95"/>
      <c r="I277" s="95"/>
      <c r="J277" s="95"/>
      <c r="K277" s="95"/>
      <c r="L277" s="95"/>
      <c r="M277" s="95"/>
      <c r="N277" s="95"/>
      <c r="O277" s="95"/>
      <c r="P277" s="95"/>
      <c r="Q277" s="95"/>
      <c r="R277" s="95"/>
      <c r="S277" s="95"/>
      <c r="T277" s="95"/>
      <c r="U277" s="95"/>
    </row>
    <row r="278" spans="1:21" x14ac:dyDescent="0.25">
      <c r="A278" s="12"/>
      <c r="B278" s="95" t="s">
        <v>342</v>
      </c>
      <c r="C278" s="95"/>
      <c r="D278" s="95"/>
      <c r="E278" s="95"/>
      <c r="F278" s="95"/>
      <c r="G278" s="95"/>
      <c r="H278" s="95"/>
      <c r="I278" s="95"/>
      <c r="J278" s="95"/>
      <c r="K278" s="95"/>
      <c r="L278" s="95"/>
      <c r="M278" s="95"/>
      <c r="N278" s="95"/>
      <c r="O278" s="95"/>
      <c r="P278" s="95"/>
      <c r="Q278" s="95"/>
      <c r="R278" s="95"/>
      <c r="S278" s="95"/>
      <c r="T278" s="95"/>
      <c r="U278" s="95"/>
    </row>
    <row r="279" spans="1:21" x14ac:dyDescent="0.25">
      <c r="A279" s="12"/>
      <c r="B279" s="95" t="s">
        <v>386</v>
      </c>
      <c r="C279" s="95"/>
      <c r="D279" s="95"/>
      <c r="E279" s="95"/>
      <c r="F279" s="95"/>
      <c r="G279" s="95"/>
      <c r="H279" s="95"/>
      <c r="I279" s="95"/>
      <c r="J279" s="95"/>
      <c r="K279" s="95"/>
      <c r="L279" s="95"/>
      <c r="M279" s="95"/>
      <c r="N279" s="95"/>
      <c r="O279" s="95"/>
      <c r="P279" s="95"/>
      <c r="Q279" s="95"/>
      <c r="R279" s="95"/>
      <c r="S279" s="95"/>
      <c r="T279" s="95"/>
      <c r="U279" s="95"/>
    </row>
    <row r="280" spans="1:21" x14ac:dyDescent="0.25">
      <c r="A280" s="12"/>
      <c r="B280" s="51"/>
      <c r="C280" s="51"/>
      <c r="D280" s="51"/>
      <c r="E280" s="51"/>
      <c r="F280" s="51"/>
      <c r="G280" s="51"/>
      <c r="H280" s="51"/>
      <c r="I280" s="51"/>
      <c r="J280" s="51"/>
      <c r="K280" s="51"/>
      <c r="L280" s="51"/>
      <c r="M280" s="51"/>
      <c r="N280" s="51"/>
      <c r="O280" s="51"/>
      <c r="P280" s="51"/>
      <c r="Q280" s="51"/>
      <c r="R280" s="51"/>
      <c r="S280" s="51"/>
      <c r="T280" s="51"/>
      <c r="U280" s="51"/>
    </row>
    <row r="281" spans="1:21" x14ac:dyDescent="0.25">
      <c r="A281" s="12"/>
      <c r="B281" s="13"/>
      <c r="C281" s="14"/>
      <c r="D281" s="57"/>
      <c r="E281" s="57"/>
      <c r="F281" s="14"/>
      <c r="G281" s="57"/>
      <c r="H281" s="57"/>
      <c r="I281" s="14"/>
      <c r="J281" s="35" t="s">
        <v>291</v>
      </c>
      <c r="K281" s="35"/>
      <c r="L281" s="14"/>
      <c r="M281" s="35" t="s">
        <v>292</v>
      </c>
      <c r="N281" s="35"/>
      <c r="O281" s="14"/>
      <c r="P281" s="35" t="s">
        <v>293</v>
      </c>
      <c r="Q281" s="35"/>
      <c r="R281" s="14"/>
      <c r="S281" s="35" t="s">
        <v>294</v>
      </c>
      <c r="T281" s="35"/>
      <c r="U281" s="14"/>
    </row>
    <row r="282" spans="1:21" ht="15.75" thickBot="1" x14ac:dyDescent="0.3">
      <c r="A282" s="12"/>
      <c r="B282" s="13"/>
      <c r="C282" s="14"/>
      <c r="D282" s="36" t="s">
        <v>295</v>
      </c>
      <c r="E282" s="36"/>
      <c r="F282" s="14"/>
      <c r="G282" s="36" t="s">
        <v>296</v>
      </c>
      <c r="H282" s="36"/>
      <c r="I282" s="14"/>
      <c r="J282" s="36" t="s">
        <v>297</v>
      </c>
      <c r="K282" s="36"/>
      <c r="L282" s="14"/>
      <c r="M282" s="36" t="s">
        <v>297</v>
      </c>
      <c r="N282" s="36"/>
      <c r="O282" s="14"/>
      <c r="P282" s="36" t="s">
        <v>298</v>
      </c>
      <c r="Q282" s="36"/>
      <c r="R282" s="14"/>
      <c r="S282" s="36" t="s">
        <v>299</v>
      </c>
      <c r="T282" s="36"/>
      <c r="U282" s="14"/>
    </row>
    <row r="283" spans="1:21" x14ac:dyDescent="0.25">
      <c r="A283" s="12"/>
      <c r="B283" s="15"/>
      <c r="C283" s="13"/>
      <c r="D283" s="39"/>
      <c r="E283" s="39"/>
      <c r="F283" s="13"/>
      <c r="G283" s="39"/>
      <c r="H283" s="39"/>
      <c r="I283" s="13"/>
      <c r="J283" s="39"/>
      <c r="K283" s="39"/>
      <c r="L283" s="13"/>
      <c r="M283" s="39"/>
      <c r="N283" s="39"/>
      <c r="O283" s="13"/>
      <c r="P283" s="39"/>
      <c r="Q283" s="39"/>
      <c r="R283" s="13"/>
      <c r="S283" s="39"/>
      <c r="T283" s="39"/>
      <c r="U283" s="13"/>
    </row>
    <row r="284" spans="1:21" x14ac:dyDescent="0.25">
      <c r="A284" s="12"/>
      <c r="B284" s="82" t="s">
        <v>340</v>
      </c>
      <c r="C284" s="17"/>
      <c r="D284" s="29" t="s">
        <v>165</v>
      </c>
      <c r="E284" s="21" t="s">
        <v>170</v>
      </c>
      <c r="F284" s="29" t="s">
        <v>167</v>
      </c>
      <c r="G284" s="29" t="s">
        <v>165</v>
      </c>
      <c r="H284" s="21" t="s">
        <v>170</v>
      </c>
      <c r="I284" s="29" t="s">
        <v>167</v>
      </c>
      <c r="J284" s="29" t="s">
        <v>165</v>
      </c>
      <c r="K284" s="21" t="s">
        <v>402</v>
      </c>
      <c r="L284" s="29" t="s">
        <v>167</v>
      </c>
      <c r="M284" s="29" t="s">
        <v>165</v>
      </c>
      <c r="N284" s="21">
        <v>714</v>
      </c>
      <c r="O284" s="17"/>
      <c r="P284" s="29" t="s">
        <v>165</v>
      </c>
      <c r="Q284" s="32">
        <v>65222</v>
      </c>
      <c r="R284" s="17"/>
      <c r="S284" s="29" t="s">
        <v>165</v>
      </c>
      <c r="T284" s="21" t="s">
        <v>170</v>
      </c>
      <c r="U284" s="29" t="s">
        <v>167</v>
      </c>
    </row>
    <row r="285" spans="1:21" x14ac:dyDescent="0.25">
      <c r="A285" s="12"/>
      <c r="B285" s="83" t="s">
        <v>98</v>
      </c>
      <c r="C285" s="13"/>
      <c r="D285" s="38"/>
      <c r="E285" s="38"/>
      <c r="F285" s="13"/>
      <c r="G285" s="38"/>
      <c r="H285" s="38"/>
      <c r="I285" s="13"/>
      <c r="J285" s="38"/>
      <c r="K285" s="38"/>
      <c r="L285" s="13"/>
      <c r="M285" s="38"/>
      <c r="N285" s="38"/>
      <c r="O285" s="13"/>
      <c r="P285" s="38"/>
      <c r="Q285" s="38"/>
      <c r="R285" s="13"/>
      <c r="S285" s="38"/>
      <c r="T285" s="38"/>
      <c r="U285" s="13"/>
    </row>
    <row r="286" spans="1:21" ht="26.25" thickBot="1" x14ac:dyDescent="0.3">
      <c r="A286" s="12"/>
      <c r="B286" s="84" t="s">
        <v>99</v>
      </c>
      <c r="C286" s="17"/>
      <c r="D286" s="64">
        <v>3102</v>
      </c>
      <c r="E286" s="64"/>
      <c r="F286" s="17"/>
      <c r="G286" s="64">
        <v>3102</v>
      </c>
      <c r="H286" s="64"/>
      <c r="I286" s="17"/>
      <c r="J286" s="41" t="s">
        <v>172</v>
      </c>
      <c r="K286" s="41"/>
      <c r="L286" s="17"/>
      <c r="M286" s="41" t="s">
        <v>172</v>
      </c>
      <c r="N286" s="41"/>
      <c r="O286" s="17"/>
      <c r="P286" s="41" t="s">
        <v>403</v>
      </c>
      <c r="Q286" s="41"/>
      <c r="R286" s="29" t="s">
        <v>167</v>
      </c>
      <c r="S286" s="64">
        <v>3102</v>
      </c>
      <c r="T286" s="64"/>
      <c r="U286" s="17"/>
    </row>
    <row r="287" spans="1:21" ht="15.75" thickBot="1" x14ac:dyDescent="0.3">
      <c r="A287" s="12"/>
      <c r="B287" s="83" t="s">
        <v>344</v>
      </c>
      <c r="C287" s="13"/>
      <c r="D287" s="26" t="s">
        <v>165</v>
      </c>
      <c r="E287" s="56" t="s">
        <v>404</v>
      </c>
      <c r="F287" s="11" t="s">
        <v>167</v>
      </c>
      <c r="G287" s="26" t="s">
        <v>165</v>
      </c>
      <c r="H287" s="56" t="s">
        <v>404</v>
      </c>
      <c r="I287" s="11" t="s">
        <v>167</v>
      </c>
      <c r="J287" s="26" t="s">
        <v>165</v>
      </c>
      <c r="K287" s="56" t="s">
        <v>402</v>
      </c>
      <c r="L287" s="11" t="s">
        <v>167</v>
      </c>
      <c r="M287" s="26" t="s">
        <v>165</v>
      </c>
      <c r="N287" s="56">
        <v>714</v>
      </c>
      <c r="O287" s="13"/>
      <c r="P287" s="26" t="s">
        <v>165</v>
      </c>
      <c r="Q287" s="55">
        <v>62120</v>
      </c>
      <c r="R287" s="13"/>
      <c r="S287" s="26" t="s">
        <v>165</v>
      </c>
      <c r="T287" s="56" t="s">
        <v>404</v>
      </c>
      <c r="U287" s="11" t="s">
        <v>167</v>
      </c>
    </row>
    <row r="288" spans="1:21" ht="15.75" thickTop="1" x14ac:dyDescent="0.25">
      <c r="A288" s="12"/>
      <c r="B288" s="51"/>
      <c r="C288" s="51"/>
      <c r="D288" s="51"/>
      <c r="E288" s="51"/>
      <c r="F288" s="51"/>
      <c r="G288" s="51"/>
      <c r="H288" s="51"/>
      <c r="I288" s="51"/>
      <c r="J288" s="51"/>
      <c r="K288" s="51"/>
      <c r="L288" s="51"/>
      <c r="M288" s="51"/>
      <c r="N288" s="51"/>
      <c r="O288" s="51"/>
      <c r="P288" s="51"/>
      <c r="Q288" s="51"/>
      <c r="R288" s="51"/>
      <c r="S288" s="51"/>
      <c r="T288" s="51"/>
      <c r="U288" s="51"/>
    </row>
    <row r="289" spans="1:21" x14ac:dyDescent="0.25">
      <c r="A289" s="12"/>
      <c r="B289" s="95" t="s">
        <v>365</v>
      </c>
      <c r="C289" s="95"/>
      <c r="D289" s="95"/>
      <c r="E289" s="95"/>
      <c r="F289" s="95"/>
      <c r="G289" s="95"/>
      <c r="H289" s="95"/>
      <c r="I289" s="95"/>
      <c r="J289" s="95"/>
      <c r="K289" s="95"/>
      <c r="L289" s="95"/>
      <c r="M289" s="95"/>
      <c r="N289" s="95"/>
      <c r="O289" s="95"/>
      <c r="P289" s="95"/>
      <c r="Q289" s="95"/>
      <c r="R289" s="95"/>
      <c r="S289" s="95"/>
      <c r="T289" s="95"/>
      <c r="U289" s="95"/>
    </row>
    <row r="290" spans="1:21" x14ac:dyDescent="0.25">
      <c r="A290" s="12"/>
      <c r="B290" s="95" t="s">
        <v>405</v>
      </c>
      <c r="C290" s="95"/>
      <c r="D290" s="95"/>
      <c r="E290" s="95"/>
      <c r="F290" s="95"/>
      <c r="G290" s="95"/>
      <c r="H290" s="95"/>
      <c r="I290" s="95"/>
      <c r="J290" s="95"/>
      <c r="K290" s="95"/>
      <c r="L290" s="95"/>
      <c r="M290" s="95"/>
      <c r="N290" s="95"/>
      <c r="O290" s="95"/>
      <c r="P290" s="95"/>
      <c r="Q290" s="95"/>
      <c r="R290" s="95"/>
      <c r="S290" s="95"/>
      <c r="T290" s="95"/>
      <c r="U290" s="95"/>
    </row>
    <row r="291" spans="1:21" x14ac:dyDescent="0.25">
      <c r="A291" s="12"/>
      <c r="B291" s="95" t="s">
        <v>366</v>
      </c>
      <c r="C291" s="95"/>
      <c r="D291" s="95"/>
      <c r="E291" s="95"/>
      <c r="F291" s="95"/>
      <c r="G291" s="95"/>
      <c r="H291" s="95"/>
      <c r="I291" s="95"/>
      <c r="J291" s="95"/>
      <c r="K291" s="95"/>
      <c r="L291" s="95"/>
      <c r="M291" s="95"/>
      <c r="N291" s="95"/>
      <c r="O291" s="95"/>
      <c r="P291" s="95"/>
      <c r="Q291" s="95"/>
      <c r="R291" s="95"/>
      <c r="S291" s="95"/>
      <c r="T291" s="95"/>
      <c r="U291" s="95"/>
    </row>
    <row r="292" spans="1:21" x14ac:dyDescent="0.25">
      <c r="A292" s="12"/>
      <c r="B292" s="51"/>
      <c r="C292" s="51"/>
      <c r="D292" s="51"/>
      <c r="E292" s="51"/>
      <c r="F292" s="51"/>
      <c r="G292" s="51"/>
      <c r="H292" s="51"/>
      <c r="I292" s="51"/>
      <c r="J292" s="51"/>
      <c r="K292" s="51"/>
      <c r="L292" s="51"/>
      <c r="M292" s="51"/>
      <c r="N292" s="51"/>
      <c r="O292" s="51"/>
      <c r="P292" s="51"/>
      <c r="Q292" s="51"/>
      <c r="R292" s="51"/>
      <c r="S292" s="51"/>
      <c r="T292" s="51"/>
      <c r="U292" s="51"/>
    </row>
    <row r="293" spans="1:21" x14ac:dyDescent="0.25">
      <c r="A293" s="12"/>
      <c r="B293" s="13"/>
      <c r="C293" s="14"/>
      <c r="D293" s="57"/>
      <c r="E293" s="57"/>
      <c r="F293" s="14"/>
      <c r="G293" s="57"/>
      <c r="H293" s="57"/>
      <c r="I293" s="14"/>
      <c r="J293" s="35" t="s">
        <v>291</v>
      </c>
      <c r="K293" s="35"/>
      <c r="L293" s="14"/>
      <c r="M293" s="35" t="s">
        <v>292</v>
      </c>
      <c r="N293" s="35"/>
      <c r="O293" s="14"/>
      <c r="P293" s="35" t="s">
        <v>293</v>
      </c>
      <c r="Q293" s="35"/>
      <c r="R293" s="14"/>
      <c r="S293" s="35" t="s">
        <v>294</v>
      </c>
      <c r="T293" s="35"/>
      <c r="U293" s="14"/>
    </row>
    <row r="294" spans="1:21" ht="15.75" thickBot="1" x14ac:dyDescent="0.3">
      <c r="A294" s="12"/>
      <c r="B294" s="13"/>
      <c r="C294" s="14"/>
      <c r="D294" s="36" t="s">
        <v>295</v>
      </c>
      <c r="E294" s="36"/>
      <c r="F294" s="14"/>
      <c r="G294" s="36" t="s">
        <v>296</v>
      </c>
      <c r="H294" s="36"/>
      <c r="I294" s="14"/>
      <c r="J294" s="36" t="s">
        <v>297</v>
      </c>
      <c r="K294" s="36"/>
      <c r="L294" s="14"/>
      <c r="M294" s="36" t="s">
        <v>297</v>
      </c>
      <c r="N294" s="36"/>
      <c r="O294" s="14"/>
      <c r="P294" s="36" t="s">
        <v>298</v>
      </c>
      <c r="Q294" s="36"/>
      <c r="R294" s="14"/>
      <c r="S294" s="36" t="s">
        <v>299</v>
      </c>
      <c r="T294" s="36"/>
      <c r="U294" s="14"/>
    </row>
    <row r="295" spans="1:21" ht="27" thickBot="1" x14ac:dyDescent="0.3">
      <c r="A295" s="12"/>
      <c r="B295" s="74" t="s">
        <v>406</v>
      </c>
      <c r="C295" s="17"/>
      <c r="D295" s="30" t="s">
        <v>165</v>
      </c>
      <c r="E295" s="94">
        <v>2452</v>
      </c>
      <c r="F295" s="17"/>
      <c r="G295" s="30" t="s">
        <v>165</v>
      </c>
      <c r="H295" s="31" t="s">
        <v>407</v>
      </c>
      <c r="I295" s="29" t="s">
        <v>167</v>
      </c>
      <c r="J295" s="30" t="s">
        <v>165</v>
      </c>
      <c r="K295" s="94">
        <v>8000</v>
      </c>
      <c r="L295" s="17"/>
      <c r="M295" s="30" t="s">
        <v>165</v>
      </c>
      <c r="N295" s="94">
        <v>4529</v>
      </c>
      <c r="O295" s="17"/>
      <c r="P295" s="30" t="s">
        <v>165</v>
      </c>
      <c r="Q295" s="31" t="s">
        <v>408</v>
      </c>
      <c r="R295" s="29" t="s">
        <v>167</v>
      </c>
      <c r="S295" s="30" t="s">
        <v>165</v>
      </c>
      <c r="T295" s="31" t="s">
        <v>409</v>
      </c>
      <c r="U295" s="29" t="s">
        <v>167</v>
      </c>
    </row>
    <row r="296" spans="1:21" x14ac:dyDescent="0.25">
      <c r="A296" s="12"/>
      <c r="B296" s="15"/>
      <c r="C296" s="13"/>
      <c r="D296" s="39"/>
      <c r="E296" s="39"/>
      <c r="F296" s="13"/>
      <c r="G296" s="39"/>
      <c r="H296" s="39"/>
      <c r="I296" s="13"/>
      <c r="J296" s="39"/>
      <c r="K296" s="39"/>
      <c r="L296" s="13"/>
      <c r="M296" s="39"/>
      <c r="N296" s="39"/>
      <c r="O296" s="13"/>
      <c r="P296" s="39"/>
      <c r="Q296" s="39"/>
      <c r="R296" s="13"/>
      <c r="S296" s="39"/>
      <c r="T296" s="39"/>
      <c r="U296" s="13"/>
    </row>
    <row r="297" spans="1:21" x14ac:dyDescent="0.25">
      <c r="A297" s="12"/>
      <c r="B297" s="16" t="s">
        <v>118</v>
      </c>
      <c r="C297" s="17"/>
      <c r="D297" s="40"/>
      <c r="E297" s="40"/>
      <c r="F297" s="17"/>
      <c r="G297" s="40"/>
      <c r="H297" s="40"/>
      <c r="I297" s="17"/>
      <c r="J297" s="40"/>
      <c r="K297" s="40"/>
      <c r="L297" s="17"/>
      <c r="M297" s="40"/>
      <c r="N297" s="40"/>
      <c r="O297" s="17"/>
      <c r="P297" s="40"/>
      <c r="Q297" s="40"/>
      <c r="R297" s="17"/>
      <c r="S297" s="40"/>
      <c r="T297" s="40"/>
      <c r="U297" s="17"/>
    </row>
    <row r="298" spans="1:21" x14ac:dyDescent="0.25">
      <c r="A298" s="12"/>
      <c r="B298" s="69" t="s">
        <v>119</v>
      </c>
      <c r="C298" s="13"/>
      <c r="D298" s="63" t="s">
        <v>172</v>
      </c>
      <c r="E298" s="63"/>
      <c r="F298" s="13"/>
      <c r="G298" s="63" t="s">
        <v>410</v>
      </c>
      <c r="H298" s="63"/>
      <c r="I298" s="11" t="s">
        <v>167</v>
      </c>
      <c r="J298" s="63" t="s">
        <v>411</v>
      </c>
      <c r="K298" s="63"/>
      <c r="L298" s="11" t="s">
        <v>167</v>
      </c>
      <c r="M298" s="63" t="s">
        <v>172</v>
      </c>
      <c r="N298" s="63"/>
      <c r="O298" s="13"/>
      <c r="P298" s="63" t="s">
        <v>172</v>
      </c>
      <c r="Q298" s="63"/>
      <c r="R298" s="13"/>
      <c r="S298" s="63" t="s">
        <v>412</v>
      </c>
      <c r="T298" s="63"/>
      <c r="U298" s="11" t="s">
        <v>167</v>
      </c>
    </row>
    <row r="299" spans="1:21" x14ac:dyDescent="0.25">
      <c r="A299" s="12"/>
      <c r="B299" s="65" t="s">
        <v>413</v>
      </c>
      <c r="C299" s="17"/>
      <c r="D299" s="70" t="s">
        <v>172</v>
      </c>
      <c r="E299" s="70"/>
      <c r="F299" s="17"/>
      <c r="G299" s="70" t="s">
        <v>414</v>
      </c>
      <c r="H299" s="70"/>
      <c r="I299" s="29" t="s">
        <v>167</v>
      </c>
      <c r="J299" s="70" t="s">
        <v>172</v>
      </c>
      <c r="K299" s="70"/>
      <c r="L299" s="17"/>
      <c r="M299" s="70" t="s">
        <v>172</v>
      </c>
      <c r="N299" s="70"/>
      <c r="O299" s="17"/>
      <c r="P299" s="70">
        <v>147</v>
      </c>
      <c r="Q299" s="70"/>
      <c r="R299" s="17"/>
      <c r="S299" s="70" t="s">
        <v>172</v>
      </c>
      <c r="T299" s="70"/>
      <c r="U299" s="17"/>
    </row>
    <row r="300" spans="1:21" ht="27" thickBot="1" x14ac:dyDescent="0.3">
      <c r="A300" s="12"/>
      <c r="B300" s="69" t="s">
        <v>120</v>
      </c>
      <c r="C300" s="13"/>
      <c r="D300" s="45" t="s">
        <v>172</v>
      </c>
      <c r="E300" s="45"/>
      <c r="F300" s="13"/>
      <c r="G300" s="45">
        <v>7</v>
      </c>
      <c r="H300" s="45"/>
      <c r="I300" s="13"/>
      <c r="J300" s="45">
        <v>1</v>
      </c>
      <c r="K300" s="45"/>
      <c r="L300" s="13"/>
      <c r="M300" s="43">
        <v>5000</v>
      </c>
      <c r="N300" s="43"/>
      <c r="O300" s="13"/>
      <c r="P300" s="45" t="s">
        <v>172</v>
      </c>
      <c r="Q300" s="45"/>
      <c r="R300" s="13"/>
      <c r="S300" s="43">
        <v>5008</v>
      </c>
      <c r="T300" s="43"/>
      <c r="U300" s="13"/>
    </row>
    <row r="301" spans="1:21" ht="27" thickBot="1" x14ac:dyDescent="0.3">
      <c r="A301" s="12"/>
      <c r="B301" s="74" t="s">
        <v>415</v>
      </c>
      <c r="C301" s="17"/>
      <c r="D301" s="81" t="s">
        <v>172</v>
      </c>
      <c r="E301" s="81"/>
      <c r="F301" s="17"/>
      <c r="G301" s="81" t="s">
        <v>416</v>
      </c>
      <c r="H301" s="81"/>
      <c r="I301" s="29" t="s">
        <v>167</v>
      </c>
      <c r="J301" s="81" t="s">
        <v>417</v>
      </c>
      <c r="K301" s="81"/>
      <c r="L301" s="29" t="s">
        <v>167</v>
      </c>
      <c r="M301" s="47">
        <v>5000</v>
      </c>
      <c r="N301" s="47"/>
      <c r="O301" s="17"/>
      <c r="P301" s="81">
        <v>147</v>
      </c>
      <c r="Q301" s="81"/>
      <c r="R301" s="17"/>
      <c r="S301" s="81" t="s">
        <v>418</v>
      </c>
      <c r="T301" s="81"/>
      <c r="U301" s="29" t="s">
        <v>167</v>
      </c>
    </row>
    <row r="302" spans="1:21" x14ac:dyDescent="0.25">
      <c r="A302" s="12"/>
      <c r="B302" s="15"/>
      <c r="C302" s="13"/>
      <c r="D302" s="39"/>
      <c r="E302" s="39"/>
      <c r="F302" s="13"/>
      <c r="G302" s="39"/>
      <c r="H302" s="39"/>
      <c r="I302" s="13"/>
      <c r="J302" s="39"/>
      <c r="K302" s="39"/>
      <c r="L302" s="13"/>
      <c r="M302" s="39"/>
      <c r="N302" s="39"/>
      <c r="O302" s="13"/>
      <c r="P302" s="39"/>
      <c r="Q302" s="39"/>
      <c r="R302" s="13"/>
      <c r="S302" s="39"/>
      <c r="T302" s="39"/>
      <c r="U302" s="13"/>
    </row>
    <row r="303" spans="1:21" x14ac:dyDescent="0.25">
      <c r="A303" s="12"/>
      <c r="B303" s="16" t="s">
        <v>122</v>
      </c>
      <c r="C303" s="17"/>
      <c r="D303" s="40"/>
      <c r="E303" s="40"/>
      <c r="F303" s="17"/>
      <c r="G303" s="40"/>
      <c r="H303" s="40"/>
      <c r="I303" s="17"/>
      <c r="J303" s="40"/>
      <c r="K303" s="40"/>
      <c r="L303" s="17"/>
      <c r="M303" s="40"/>
      <c r="N303" s="40"/>
      <c r="O303" s="17"/>
      <c r="P303" s="40"/>
      <c r="Q303" s="40"/>
      <c r="R303" s="17"/>
      <c r="S303" s="40"/>
      <c r="T303" s="40"/>
      <c r="U303" s="17"/>
    </row>
    <row r="304" spans="1:21" ht="26.25" x14ac:dyDescent="0.25">
      <c r="A304" s="12"/>
      <c r="B304" s="69" t="s">
        <v>123</v>
      </c>
      <c r="C304" s="13"/>
      <c r="D304" s="63" t="s">
        <v>172</v>
      </c>
      <c r="E304" s="63"/>
      <c r="F304" s="13"/>
      <c r="G304" s="63" t="s">
        <v>419</v>
      </c>
      <c r="H304" s="63"/>
      <c r="I304" s="11" t="s">
        <v>167</v>
      </c>
      <c r="J304" s="63" t="s">
        <v>420</v>
      </c>
      <c r="K304" s="63"/>
      <c r="L304" s="11" t="s">
        <v>167</v>
      </c>
      <c r="M304" s="63" t="s">
        <v>421</v>
      </c>
      <c r="N304" s="63"/>
      <c r="O304" s="11" t="s">
        <v>167</v>
      </c>
      <c r="P304" s="63" t="s">
        <v>172</v>
      </c>
      <c r="Q304" s="63"/>
      <c r="R304" s="13"/>
      <c r="S304" s="63" t="s">
        <v>422</v>
      </c>
      <c r="T304" s="63"/>
      <c r="U304" s="11" t="s">
        <v>167</v>
      </c>
    </row>
    <row r="305" spans="1:21" ht="26.25" x14ac:dyDescent="0.25">
      <c r="A305" s="12"/>
      <c r="B305" s="65" t="s">
        <v>124</v>
      </c>
      <c r="C305" s="17"/>
      <c r="D305" s="70" t="s">
        <v>172</v>
      </c>
      <c r="E305" s="70"/>
      <c r="F305" s="17"/>
      <c r="G305" s="46">
        <v>327232</v>
      </c>
      <c r="H305" s="46"/>
      <c r="I305" s="17"/>
      <c r="J305" s="70" t="s">
        <v>172</v>
      </c>
      <c r="K305" s="70"/>
      <c r="L305" s="17"/>
      <c r="M305" s="70" t="s">
        <v>172</v>
      </c>
      <c r="N305" s="70"/>
      <c r="O305" s="17"/>
      <c r="P305" s="70" t="s">
        <v>172</v>
      </c>
      <c r="Q305" s="70"/>
      <c r="R305" s="17"/>
      <c r="S305" s="46">
        <v>327232</v>
      </c>
      <c r="T305" s="46"/>
      <c r="U305" s="17"/>
    </row>
    <row r="306" spans="1:21" x14ac:dyDescent="0.25">
      <c r="A306" s="12"/>
      <c r="B306" s="69" t="s">
        <v>423</v>
      </c>
      <c r="C306" s="13"/>
      <c r="D306" s="63" t="s">
        <v>172</v>
      </c>
      <c r="E306" s="63"/>
      <c r="F306" s="13"/>
      <c r="G306" s="63" t="s">
        <v>424</v>
      </c>
      <c r="H306" s="63"/>
      <c r="I306" s="11" t="s">
        <v>167</v>
      </c>
      <c r="J306" s="63" t="s">
        <v>172</v>
      </c>
      <c r="K306" s="63"/>
      <c r="L306" s="13"/>
      <c r="M306" s="63" t="s">
        <v>425</v>
      </c>
      <c r="N306" s="63"/>
      <c r="O306" s="11" t="s">
        <v>167</v>
      </c>
      <c r="P306" s="62">
        <v>5845</v>
      </c>
      <c r="Q306" s="62"/>
      <c r="R306" s="13"/>
      <c r="S306" s="63" t="s">
        <v>172</v>
      </c>
      <c r="T306" s="63"/>
      <c r="U306" s="13"/>
    </row>
    <row r="307" spans="1:21" x14ac:dyDescent="0.25">
      <c r="A307" s="12"/>
      <c r="B307" s="65" t="s">
        <v>128</v>
      </c>
      <c r="C307" s="17"/>
      <c r="D307" s="70" t="s">
        <v>172</v>
      </c>
      <c r="E307" s="70"/>
      <c r="F307" s="17"/>
      <c r="G307" s="70" t="s">
        <v>426</v>
      </c>
      <c r="H307" s="70"/>
      <c r="I307" s="29" t="s">
        <v>167</v>
      </c>
      <c r="J307" s="70" t="s">
        <v>172</v>
      </c>
      <c r="K307" s="70"/>
      <c r="L307" s="17"/>
      <c r="M307" s="70" t="s">
        <v>172</v>
      </c>
      <c r="N307" s="70"/>
      <c r="O307" s="17"/>
      <c r="P307" s="70" t="s">
        <v>172</v>
      </c>
      <c r="Q307" s="70"/>
      <c r="R307" s="17"/>
      <c r="S307" s="70" t="s">
        <v>426</v>
      </c>
      <c r="T307" s="70"/>
      <c r="U307" s="29" t="s">
        <v>167</v>
      </c>
    </row>
    <row r="308" spans="1:21" x14ac:dyDescent="0.25">
      <c r="A308" s="12"/>
      <c r="B308" s="69" t="s">
        <v>125</v>
      </c>
      <c r="C308" s="13"/>
      <c r="D308" s="63" t="s">
        <v>424</v>
      </c>
      <c r="E308" s="63"/>
      <c r="F308" s="11" t="s">
        <v>167</v>
      </c>
      <c r="G308" s="63" t="s">
        <v>172</v>
      </c>
      <c r="H308" s="63"/>
      <c r="I308" s="13"/>
      <c r="J308" s="63" t="s">
        <v>172</v>
      </c>
      <c r="K308" s="63"/>
      <c r="L308" s="13"/>
      <c r="M308" s="63" t="s">
        <v>172</v>
      </c>
      <c r="N308" s="63"/>
      <c r="O308" s="13"/>
      <c r="P308" s="63" t="s">
        <v>172</v>
      </c>
      <c r="Q308" s="63"/>
      <c r="R308" s="13"/>
      <c r="S308" s="63" t="s">
        <v>424</v>
      </c>
      <c r="T308" s="63"/>
      <c r="U308" s="11" t="s">
        <v>167</v>
      </c>
    </row>
    <row r="309" spans="1:21" ht="26.25" x14ac:dyDescent="0.25">
      <c r="A309" s="12"/>
      <c r="B309" s="65" t="s">
        <v>126</v>
      </c>
      <c r="C309" s="17"/>
      <c r="D309" s="70" t="s">
        <v>427</v>
      </c>
      <c r="E309" s="70"/>
      <c r="F309" s="29" t="s">
        <v>167</v>
      </c>
      <c r="G309" s="70" t="s">
        <v>172</v>
      </c>
      <c r="H309" s="70"/>
      <c r="I309" s="17"/>
      <c r="J309" s="70" t="s">
        <v>172</v>
      </c>
      <c r="K309" s="70"/>
      <c r="L309" s="17"/>
      <c r="M309" s="70" t="s">
        <v>172</v>
      </c>
      <c r="N309" s="70"/>
      <c r="O309" s="17"/>
      <c r="P309" s="70" t="s">
        <v>172</v>
      </c>
      <c r="Q309" s="70"/>
      <c r="R309" s="17"/>
      <c r="S309" s="70" t="s">
        <v>427</v>
      </c>
      <c r="T309" s="70"/>
      <c r="U309" s="29" t="s">
        <v>167</v>
      </c>
    </row>
    <row r="310" spans="1:21" ht="15.75" thickBot="1" x14ac:dyDescent="0.3">
      <c r="A310" s="12"/>
      <c r="B310" s="69" t="s">
        <v>129</v>
      </c>
      <c r="C310" s="13"/>
      <c r="D310" s="45" t="s">
        <v>172</v>
      </c>
      <c r="E310" s="45"/>
      <c r="F310" s="13"/>
      <c r="G310" s="45" t="s">
        <v>428</v>
      </c>
      <c r="H310" s="45"/>
      <c r="I310" s="11" t="s">
        <v>167</v>
      </c>
      <c r="J310" s="45" t="s">
        <v>172</v>
      </c>
      <c r="K310" s="45"/>
      <c r="L310" s="13"/>
      <c r="M310" s="45" t="s">
        <v>172</v>
      </c>
      <c r="N310" s="45"/>
      <c r="O310" s="13"/>
      <c r="P310" s="45" t="s">
        <v>172</v>
      </c>
      <c r="Q310" s="45"/>
      <c r="R310" s="13"/>
      <c r="S310" s="45" t="s">
        <v>428</v>
      </c>
      <c r="T310" s="45"/>
      <c r="U310" s="11" t="s">
        <v>167</v>
      </c>
    </row>
    <row r="311" spans="1:21" ht="27" thickBot="1" x14ac:dyDescent="0.3">
      <c r="A311" s="12"/>
      <c r="B311" s="74" t="s">
        <v>429</v>
      </c>
      <c r="C311" s="17"/>
      <c r="D311" s="81" t="s">
        <v>430</v>
      </c>
      <c r="E311" s="81"/>
      <c r="F311" s="29" t="s">
        <v>167</v>
      </c>
      <c r="G311" s="47">
        <v>46940</v>
      </c>
      <c r="H311" s="47"/>
      <c r="I311" s="17"/>
      <c r="J311" s="81" t="s">
        <v>420</v>
      </c>
      <c r="K311" s="81"/>
      <c r="L311" s="29" t="s">
        <v>167</v>
      </c>
      <c r="M311" s="81" t="s">
        <v>431</v>
      </c>
      <c r="N311" s="81"/>
      <c r="O311" s="29" t="s">
        <v>167</v>
      </c>
      <c r="P311" s="47">
        <v>5845</v>
      </c>
      <c r="Q311" s="47"/>
      <c r="R311" s="17"/>
      <c r="S311" s="47">
        <v>38938</v>
      </c>
      <c r="T311" s="47"/>
      <c r="U311" s="17"/>
    </row>
    <row r="312" spans="1:21" x14ac:dyDescent="0.25">
      <c r="A312" s="12"/>
      <c r="B312" s="15"/>
      <c r="C312" s="13"/>
      <c r="D312" s="39"/>
      <c r="E312" s="39"/>
      <c r="F312" s="13"/>
      <c r="G312" s="39"/>
      <c r="H312" s="39"/>
      <c r="I312" s="13"/>
      <c r="J312" s="39"/>
      <c r="K312" s="39"/>
      <c r="L312" s="13"/>
      <c r="M312" s="39"/>
      <c r="N312" s="39"/>
      <c r="O312" s="13"/>
      <c r="P312" s="39"/>
      <c r="Q312" s="39"/>
      <c r="R312" s="13"/>
      <c r="S312" s="39"/>
      <c r="T312" s="39"/>
      <c r="U312" s="13"/>
    </row>
    <row r="313" spans="1:21" ht="26.25" x14ac:dyDescent="0.25">
      <c r="A313" s="12"/>
      <c r="B313" s="65" t="s">
        <v>432</v>
      </c>
      <c r="C313" s="17"/>
      <c r="D313" s="70" t="s">
        <v>172</v>
      </c>
      <c r="E313" s="70"/>
      <c r="F313" s="17"/>
      <c r="G313" s="70" t="s">
        <v>433</v>
      </c>
      <c r="H313" s="70"/>
      <c r="I313" s="29" t="s">
        <v>167</v>
      </c>
      <c r="J313" s="70">
        <v>645</v>
      </c>
      <c r="K313" s="70"/>
      <c r="L313" s="17"/>
      <c r="M313" s="70" t="s">
        <v>172</v>
      </c>
      <c r="N313" s="70"/>
      <c r="O313" s="17"/>
      <c r="P313" s="70" t="s">
        <v>172</v>
      </c>
      <c r="Q313" s="70"/>
      <c r="R313" s="17"/>
      <c r="S313" s="70">
        <v>630</v>
      </c>
      <c r="T313" s="70"/>
      <c r="U313" s="17"/>
    </row>
    <row r="314" spans="1:21" x14ac:dyDescent="0.25">
      <c r="A314" s="12"/>
      <c r="B314" s="15"/>
      <c r="C314" s="13"/>
      <c r="D314" s="38"/>
      <c r="E314" s="38"/>
      <c r="F314" s="13"/>
      <c r="G314" s="38"/>
      <c r="H314" s="38"/>
      <c r="I314" s="13"/>
      <c r="J314" s="38"/>
      <c r="K314" s="38"/>
      <c r="L314" s="13"/>
      <c r="M314" s="38"/>
      <c r="N314" s="38"/>
      <c r="O314" s="13"/>
      <c r="P314" s="38"/>
      <c r="Q314" s="38"/>
      <c r="R314" s="13"/>
      <c r="S314" s="38"/>
      <c r="T314" s="38"/>
      <c r="U314" s="13"/>
    </row>
    <row r="315" spans="1:21" ht="27" thickBot="1" x14ac:dyDescent="0.3">
      <c r="A315" s="12"/>
      <c r="B315" s="16" t="s">
        <v>132</v>
      </c>
      <c r="C315" s="17"/>
      <c r="D315" s="41">
        <v>1</v>
      </c>
      <c r="E315" s="41"/>
      <c r="F315" s="17"/>
      <c r="G315" s="64">
        <v>2889</v>
      </c>
      <c r="H315" s="64"/>
      <c r="I315" s="17"/>
      <c r="J315" s="64">
        <v>4168</v>
      </c>
      <c r="K315" s="64"/>
      <c r="L315" s="17"/>
      <c r="M315" s="41" t="s">
        <v>172</v>
      </c>
      <c r="N315" s="41"/>
      <c r="O315" s="17"/>
      <c r="P315" s="41" t="s">
        <v>172</v>
      </c>
      <c r="Q315" s="41"/>
      <c r="R315" s="17"/>
      <c r="S315" s="64">
        <v>7058</v>
      </c>
      <c r="T315" s="64"/>
      <c r="U315" s="17"/>
    </row>
    <row r="316" spans="1:21" x14ac:dyDescent="0.25">
      <c r="A316" s="12"/>
      <c r="B316" s="15"/>
      <c r="C316" s="13"/>
      <c r="D316" s="39"/>
      <c r="E316" s="39"/>
      <c r="F316" s="13"/>
      <c r="G316" s="39"/>
      <c r="H316" s="39"/>
      <c r="I316" s="13"/>
      <c r="J316" s="39"/>
      <c r="K316" s="39"/>
      <c r="L316" s="13"/>
      <c r="M316" s="39"/>
      <c r="N316" s="39"/>
      <c r="O316" s="13"/>
      <c r="P316" s="39"/>
      <c r="Q316" s="39"/>
      <c r="R316" s="13"/>
      <c r="S316" s="39"/>
      <c r="T316" s="39"/>
      <c r="U316" s="13"/>
    </row>
    <row r="317" spans="1:21" ht="15.75" thickBot="1" x14ac:dyDescent="0.3">
      <c r="A317" s="12"/>
      <c r="B317" s="16" t="s">
        <v>133</v>
      </c>
      <c r="C317" s="17"/>
      <c r="D317" s="33" t="s">
        <v>165</v>
      </c>
      <c r="E317" s="34">
        <v>1</v>
      </c>
      <c r="F317" s="17"/>
      <c r="G317" s="33" t="s">
        <v>165</v>
      </c>
      <c r="H317" s="76">
        <v>2874</v>
      </c>
      <c r="I317" s="17"/>
      <c r="J317" s="33" t="s">
        <v>165</v>
      </c>
      <c r="K317" s="76">
        <v>4813</v>
      </c>
      <c r="L317" s="17"/>
      <c r="M317" s="33" t="s">
        <v>165</v>
      </c>
      <c r="N317" s="34" t="s">
        <v>172</v>
      </c>
      <c r="O317" s="17"/>
      <c r="P317" s="33" t="s">
        <v>165</v>
      </c>
      <c r="Q317" s="34" t="s">
        <v>172</v>
      </c>
      <c r="R317" s="17"/>
      <c r="S317" s="33" t="s">
        <v>165</v>
      </c>
      <c r="T317" s="76">
        <v>7688</v>
      </c>
      <c r="U317" s="17"/>
    </row>
    <row r="318" spans="1:21" ht="15.75" thickTop="1" x14ac:dyDescent="0.25">
      <c r="A318" s="12"/>
      <c r="B318" s="50"/>
      <c r="C318" s="50"/>
      <c r="D318" s="50"/>
      <c r="E318" s="50"/>
      <c r="F318" s="50"/>
      <c r="G318" s="50"/>
      <c r="H318" s="50"/>
      <c r="I318" s="50"/>
      <c r="J318" s="50"/>
      <c r="K318" s="50"/>
      <c r="L318" s="50"/>
      <c r="M318" s="50"/>
      <c r="N318" s="50"/>
      <c r="O318" s="50"/>
      <c r="P318" s="50"/>
      <c r="Q318" s="50"/>
      <c r="R318" s="50"/>
      <c r="S318" s="50"/>
      <c r="T318" s="50"/>
      <c r="U318" s="50"/>
    </row>
    <row r="319" spans="1:21" x14ac:dyDescent="0.25">
      <c r="A319" s="12"/>
      <c r="B319" s="95" t="s">
        <v>365</v>
      </c>
      <c r="C319" s="95"/>
      <c r="D319" s="95"/>
      <c r="E319" s="95"/>
      <c r="F319" s="95"/>
      <c r="G319" s="95"/>
      <c r="H319" s="95"/>
      <c r="I319" s="95"/>
      <c r="J319" s="95"/>
      <c r="K319" s="95"/>
      <c r="L319" s="95"/>
      <c r="M319" s="95"/>
      <c r="N319" s="95"/>
      <c r="O319" s="95"/>
      <c r="P319" s="95"/>
      <c r="Q319" s="95"/>
      <c r="R319" s="95"/>
      <c r="S319" s="95"/>
      <c r="T319" s="95"/>
      <c r="U319" s="95"/>
    </row>
    <row r="320" spans="1:21" x14ac:dyDescent="0.25">
      <c r="A320" s="12"/>
      <c r="B320" s="95" t="s">
        <v>405</v>
      </c>
      <c r="C320" s="95"/>
      <c r="D320" s="95"/>
      <c r="E320" s="95"/>
      <c r="F320" s="95"/>
      <c r="G320" s="95"/>
      <c r="H320" s="95"/>
      <c r="I320" s="95"/>
      <c r="J320" s="95"/>
      <c r="K320" s="95"/>
      <c r="L320" s="95"/>
      <c r="M320" s="95"/>
      <c r="N320" s="95"/>
      <c r="O320" s="95"/>
      <c r="P320" s="95"/>
      <c r="Q320" s="95"/>
      <c r="R320" s="95"/>
      <c r="S320" s="95"/>
      <c r="T320" s="95"/>
      <c r="U320" s="95"/>
    </row>
    <row r="321" spans="1:21" x14ac:dyDescent="0.25">
      <c r="A321" s="12"/>
      <c r="B321" s="95" t="s">
        <v>386</v>
      </c>
      <c r="C321" s="95"/>
      <c r="D321" s="95"/>
      <c r="E321" s="95"/>
      <c r="F321" s="95"/>
      <c r="G321" s="95"/>
      <c r="H321" s="95"/>
      <c r="I321" s="95"/>
      <c r="J321" s="95"/>
      <c r="K321" s="95"/>
      <c r="L321" s="95"/>
      <c r="M321" s="95"/>
      <c r="N321" s="95"/>
      <c r="O321" s="95"/>
      <c r="P321" s="95"/>
      <c r="Q321" s="95"/>
      <c r="R321" s="95"/>
      <c r="S321" s="95"/>
      <c r="T321" s="95"/>
      <c r="U321" s="95"/>
    </row>
    <row r="322" spans="1:21" x14ac:dyDescent="0.25">
      <c r="A322" s="12"/>
      <c r="B322" s="50"/>
      <c r="C322" s="50"/>
      <c r="D322" s="50"/>
      <c r="E322" s="50"/>
      <c r="F322" s="50"/>
      <c r="G322" s="50"/>
      <c r="H322" s="50"/>
      <c r="I322" s="50"/>
      <c r="J322" s="50"/>
      <c r="K322" s="50"/>
      <c r="L322" s="50"/>
      <c r="M322" s="50"/>
      <c r="N322" s="50"/>
      <c r="O322" s="50"/>
      <c r="P322" s="50"/>
      <c r="Q322" s="50"/>
      <c r="R322" s="50"/>
      <c r="S322" s="50"/>
      <c r="T322" s="50"/>
      <c r="U322" s="50"/>
    </row>
    <row r="323" spans="1:21" x14ac:dyDescent="0.25">
      <c r="A323" s="12"/>
      <c r="B323" s="13"/>
      <c r="C323" s="14"/>
      <c r="D323" s="57"/>
      <c r="E323" s="57"/>
      <c r="F323" s="14"/>
      <c r="G323" s="57"/>
      <c r="H323" s="57"/>
      <c r="I323" s="14"/>
      <c r="J323" s="35" t="s">
        <v>291</v>
      </c>
      <c r="K323" s="35"/>
      <c r="L323" s="14"/>
      <c r="M323" s="35" t="s">
        <v>292</v>
      </c>
      <c r="N323" s="35"/>
      <c r="O323" s="14"/>
      <c r="P323" s="35" t="s">
        <v>293</v>
      </c>
      <c r="Q323" s="35"/>
      <c r="R323" s="14"/>
      <c r="S323" s="35" t="s">
        <v>294</v>
      </c>
      <c r="T323" s="35"/>
      <c r="U323" s="14"/>
    </row>
    <row r="324" spans="1:21" ht="15.75" thickBot="1" x14ac:dyDescent="0.3">
      <c r="A324" s="12"/>
      <c r="B324" s="13"/>
      <c r="C324" s="14"/>
      <c r="D324" s="36" t="s">
        <v>295</v>
      </c>
      <c r="E324" s="36"/>
      <c r="F324" s="14"/>
      <c r="G324" s="36" t="s">
        <v>296</v>
      </c>
      <c r="H324" s="36"/>
      <c r="I324" s="14"/>
      <c r="J324" s="36" t="s">
        <v>297</v>
      </c>
      <c r="K324" s="36"/>
      <c r="L324" s="14"/>
      <c r="M324" s="36" t="s">
        <v>297</v>
      </c>
      <c r="N324" s="36"/>
      <c r="O324" s="14"/>
      <c r="P324" s="36" t="s">
        <v>298</v>
      </c>
      <c r="Q324" s="36"/>
      <c r="R324" s="14"/>
      <c r="S324" s="36" t="s">
        <v>299</v>
      </c>
      <c r="T324" s="36"/>
      <c r="U324" s="14"/>
    </row>
    <row r="325" spans="1:21" ht="27" thickBot="1" x14ac:dyDescent="0.3">
      <c r="A325" s="12"/>
      <c r="B325" s="74" t="s">
        <v>434</v>
      </c>
      <c r="C325" s="17"/>
      <c r="D325" s="30" t="s">
        <v>165</v>
      </c>
      <c r="E325" s="94">
        <v>3078</v>
      </c>
      <c r="F325" s="17"/>
      <c r="G325" s="30" t="s">
        <v>165</v>
      </c>
      <c r="H325" s="94">
        <v>32102</v>
      </c>
      <c r="I325" s="17"/>
      <c r="J325" s="30" t="s">
        <v>165</v>
      </c>
      <c r="K325" s="94">
        <v>8170</v>
      </c>
      <c r="L325" s="17"/>
      <c r="M325" s="30" t="s">
        <v>165</v>
      </c>
      <c r="N325" s="94">
        <v>6308</v>
      </c>
      <c r="O325" s="17"/>
      <c r="P325" s="30" t="s">
        <v>165</v>
      </c>
      <c r="Q325" s="31" t="s">
        <v>435</v>
      </c>
      <c r="R325" s="29" t="s">
        <v>167</v>
      </c>
      <c r="S325" s="30" t="s">
        <v>165</v>
      </c>
      <c r="T325" s="94">
        <v>44948</v>
      </c>
      <c r="U325" s="17"/>
    </row>
    <row r="326" spans="1:21" x14ac:dyDescent="0.25">
      <c r="A326" s="12"/>
      <c r="B326" s="15"/>
      <c r="C326" s="13"/>
      <c r="D326" s="39"/>
      <c r="E326" s="39"/>
      <c r="F326" s="13"/>
      <c r="G326" s="39"/>
      <c r="H326" s="39"/>
      <c r="I326" s="13"/>
      <c r="J326" s="39"/>
      <c r="K326" s="39"/>
      <c r="L326" s="13"/>
      <c r="M326" s="39"/>
      <c r="N326" s="39"/>
      <c r="O326" s="13"/>
      <c r="P326" s="39"/>
      <c r="Q326" s="39"/>
      <c r="R326" s="13"/>
      <c r="S326" s="39"/>
      <c r="T326" s="39"/>
      <c r="U326" s="13"/>
    </row>
    <row r="327" spans="1:21" x14ac:dyDescent="0.25">
      <c r="A327" s="12"/>
      <c r="B327" s="16" t="s">
        <v>118</v>
      </c>
      <c r="C327" s="17"/>
      <c r="D327" s="40"/>
      <c r="E327" s="40"/>
      <c r="F327" s="17"/>
      <c r="G327" s="40"/>
      <c r="H327" s="40"/>
      <c r="I327" s="17"/>
      <c r="J327" s="40"/>
      <c r="K327" s="40"/>
      <c r="L327" s="17"/>
      <c r="M327" s="40"/>
      <c r="N327" s="40"/>
      <c r="O327" s="17"/>
      <c r="P327" s="40"/>
      <c r="Q327" s="40"/>
      <c r="R327" s="17"/>
      <c r="S327" s="40"/>
      <c r="T327" s="40"/>
      <c r="U327" s="17"/>
    </row>
    <row r="328" spans="1:21" x14ac:dyDescent="0.25">
      <c r="A328" s="12"/>
      <c r="B328" s="69" t="s">
        <v>119</v>
      </c>
      <c r="C328" s="13"/>
      <c r="D328" s="63" t="s">
        <v>172</v>
      </c>
      <c r="E328" s="63"/>
      <c r="F328" s="13"/>
      <c r="G328" s="63" t="s">
        <v>436</v>
      </c>
      <c r="H328" s="63"/>
      <c r="I328" s="11" t="s">
        <v>167</v>
      </c>
      <c r="J328" s="63" t="s">
        <v>437</v>
      </c>
      <c r="K328" s="63"/>
      <c r="L328" s="11" t="s">
        <v>167</v>
      </c>
      <c r="M328" s="63" t="s">
        <v>172</v>
      </c>
      <c r="N328" s="63"/>
      <c r="O328" s="13"/>
      <c r="P328" s="63" t="s">
        <v>172</v>
      </c>
      <c r="Q328" s="63"/>
      <c r="R328" s="13"/>
      <c r="S328" s="63" t="s">
        <v>438</v>
      </c>
      <c r="T328" s="63"/>
      <c r="U328" s="11" t="s">
        <v>167</v>
      </c>
    </row>
    <row r="329" spans="1:21" x14ac:dyDescent="0.25">
      <c r="A329" s="12"/>
      <c r="B329" s="65" t="s">
        <v>413</v>
      </c>
      <c r="C329" s="17"/>
      <c r="D329" s="70" t="s">
        <v>439</v>
      </c>
      <c r="E329" s="70"/>
      <c r="F329" s="29" t="s">
        <v>167</v>
      </c>
      <c r="G329" s="70" t="s">
        <v>440</v>
      </c>
      <c r="H329" s="70"/>
      <c r="I329" s="29" t="s">
        <v>167</v>
      </c>
      <c r="J329" s="70" t="s">
        <v>172</v>
      </c>
      <c r="K329" s="70"/>
      <c r="L329" s="17"/>
      <c r="M329" s="70" t="s">
        <v>172</v>
      </c>
      <c r="N329" s="70"/>
      <c r="O329" s="17"/>
      <c r="P329" s="70">
        <v>875</v>
      </c>
      <c r="Q329" s="70"/>
      <c r="R329" s="17"/>
      <c r="S329" s="70" t="s">
        <v>172</v>
      </c>
      <c r="T329" s="70"/>
      <c r="U329" s="17"/>
    </row>
    <row r="330" spans="1:21" ht="27" thickBot="1" x14ac:dyDescent="0.3">
      <c r="A330" s="12"/>
      <c r="B330" s="69" t="s">
        <v>120</v>
      </c>
      <c r="C330" s="13"/>
      <c r="D330" s="45" t="s">
        <v>172</v>
      </c>
      <c r="E330" s="45"/>
      <c r="F330" s="13"/>
      <c r="G330" s="43">
        <v>1265</v>
      </c>
      <c r="H330" s="43"/>
      <c r="I330" s="13"/>
      <c r="J330" s="45">
        <v>1</v>
      </c>
      <c r="K330" s="45"/>
      <c r="L330" s="13"/>
      <c r="M330" s="45" t="s">
        <v>172</v>
      </c>
      <c r="N330" s="45"/>
      <c r="O330" s="13"/>
      <c r="P330" s="45" t="s">
        <v>172</v>
      </c>
      <c r="Q330" s="45"/>
      <c r="R330" s="13"/>
      <c r="S330" s="43">
        <v>1266</v>
      </c>
      <c r="T330" s="43"/>
      <c r="U330" s="13"/>
    </row>
    <row r="331" spans="1:21" ht="15.75" thickBot="1" x14ac:dyDescent="0.3">
      <c r="A331" s="12"/>
      <c r="B331" s="74" t="s">
        <v>121</v>
      </c>
      <c r="C331" s="17"/>
      <c r="D331" s="81" t="s">
        <v>439</v>
      </c>
      <c r="E331" s="81"/>
      <c r="F331" s="29" t="s">
        <v>167</v>
      </c>
      <c r="G331" s="81" t="s">
        <v>441</v>
      </c>
      <c r="H331" s="81"/>
      <c r="I331" s="29" t="s">
        <v>167</v>
      </c>
      <c r="J331" s="81" t="s">
        <v>442</v>
      </c>
      <c r="K331" s="81"/>
      <c r="L331" s="29" t="s">
        <v>167</v>
      </c>
      <c r="M331" s="81" t="s">
        <v>172</v>
      </c>
      <c r="N331" s="81"/>
      <c r="O331" s="17"/>
      <c r="P331" s="81">
        <v>875</v>
      </c>
      <c r="Q331" s="81"/>
      <c r="R331" s="17"/>
      <c r="S331" s="81" t="s">
        <v>443</v>
      </c>
      <c r="T331" s="81"/>
      <c r="U331" s="29" t="s">
        <v>167</v>
      </c>
    </row>
    <row r="332" spans="1:21" x14ac:dyDescent="0.25">
      <c r="A332" s="12"/>
      <c r="B332" s="15"/>
      <c r="C332" s="13"/>
      <c r="D332" s="39"/>
      <c r="E332" s="39"/>
      <c r="F332" s="13"/>
      <c r="G332" s="39"/>
      <c r="H332" s="39"/>
      <c r="I332" s="13"/>
      <c r="J332" s="39"/>
      <c r="K332" s="39"/>
      <c r="L332" s="13"/>
      <c r="M332" s="39"/>
      <c r="N332" s="39"/>
      <c r="O332" s="13"/>
      <c r="P332" s="39"/>
      <c r="Q332" s="39"/>
      <c r="R332" s="13"/>
      <c r="S332" s="39"/>
      <c r="T332" s="39"/>
      <c r="U332" s="13"/>
    </row>
    <row r="333" spans="1:21" x14ac:dyDescent="0.25">
      <c r="A333" s="12"/>
      <c r="B333" s="16" t="s">
        <v>122</v>
      </c>
      <c r="C333" s="17"/>
      <c r="D333" s="40"/>
      <c r="E333" s="40"/>
      <c r="F333" s="17"/>
      <c r="G333" s="40"/>
      <c r="H333" s="40"/>
      <c r="I333" s="17"/>
      <c r="J333" s="40"/>
      <c r="K333" s="40"/>
      <c r="L333" s="17"/>
      <c r="M333" s="40"/>
      <c r="N333" s="40"/>
      <c r="O333" s="17"/>
      <c r="P333" s="40"/>
      <c r="Q333" s="40"/>
      <c r="R333" s="17"/>
      <c r="S333" s="40"/>
      <c r="T333" s="40"/>
      <c r="U333" s="17"/>
    </row>
    <row r="334" spans="1:21" ht="26.25" x14ac:dyDescent="0.25">
      <c r="A334" s="12"/>
      <c r="B334" s="69" t="s">
        <v>123</v>
      </c>
      <c r="C334" s="13"/>
      <c r="D334" s="63" t="s">
        <v>172</v>
      </c>
      <c r="E334" s="63"/>
      <c r="F334" s="13"/>
      <c r="G334" s="63" t="s">
        <v>444</v>
      </c>
      <c r="H334" s="63"/>
      <c r="I334" s="11" t="s">
        <v>167</v>
      </c>
      <c r="J334" s="63" t="s">
        <v>445</v>
      </c>
      <c r="K334" s="63"/>
      <c r="L334" s="11" t="s">
        <v>167</v>
      </c>
      <c r="M334" s="63" t="s">
        <v>446</v>
      </c>
      <c r="N334" s="63"/>
      <c r="O334" s="11" t="s">
        <v>167</v>
      </c>
      <c r="P334" s="63" t="s">
        <v>172</v>
      </c>
      <c r="Q334" s="63"/>
      <c r="R334" s="13"/>
      <c r="S334" s="63" t="s">
        <v>447</v>
      </c>
      <c r="T334" s="63"/>
      <c r="U334" s="11" t="s">
        <v>167</v>
      </c>
    </row>
    <row r="335" spans="1:21" ht="26.25" x14ac:dyDescent="0.25">
      <c r="A335" s="12"/>
      <c r="B335" s="65" t="s">
        <v>124</v>
      </c>
      <c r="C335" s="17"/>
      <c r="D335" s="70" t="s">
        <v>172</v>
      </c>
      <c r="E335" s="70"/>
      <c r="F335" s="17"/>
      <c r="G335" s="46">
        <v>800997</v>
      </c>
      <c r="H335" s="46"/>
      <c r="I335" s="17"/>
      <c r="J335" s="70" t="s">
        <v>172</v>
      </c>
      <c r="K335" s="70"/>
      <c r="L335" s="17"/>
      <c r="M335" s="70" t="s">
        <v>172</v>
      </c>
      <c r="N335" s="70"/>
      <c r="O335" s="17"/>
      <c r="P335" s="70" t="s">
        <v>172</v>
      </c>
      <c r="Q335" s="70"/>
      <c r="R335" s="17"/>
      <c r="S335" s="46">
        <v>800997</v>
      </c>
      <c r="T335" s="46"/>
      <c r="U335" s="17"/>
    </row>
    <row r="336" spans="1:21" x14ac:dyDescent="0.25">
      <c r="A336" s="12"/>
      <c r="B336" s="69" t="s">
        <v>423</v>
      </c>
      <c r="C336" s="13"/>
      <c r="D336" s="63" t="s">
        <v>172</v>
      </c>
      <c r="E336" s="63"/>
      <c r="F336" s="13"/>
      <c r="G336" s="63" t="s">
        <v>448</v>
      </c>
      <c r="H336" s="63"/>
      <c r="I336" s="11" t="s">
        <v>167</v>
      </c>
      <c r="J336" s="63" t="s">
        <v>172</v>
      </c>
      <c r="K336" s="63"/>
      <c r="L336" s="13"/>
      <c r="M336" s="63" t="s">
        <v>449</v>
      </c>
      <c r="N336" s="63"/>
      <c r="O336" s="11" t="s">
        <v>167</v>
      </c>
      <c r="P336" s="62">
        <v>3835</v>
      </c>
      <c r="Q336" s="62"/>
      <c r="R336" s="13"/>
      <c r="S336" s="63" t="s">
        <v>172</v>
      </c>
      <c r="T336" s="63"/>
      <c r="U336" s="13"/>
    </row>
    <row r="337" spans="1:21" x14ac:dyDescent="0.25">
      <c r="A337" s="12"/>
      <c r="B337" s="65" t="s">
        <v>128</v>
      </c>
      <c r="C337" s="17"/>
      <c r="D337" s="70" t="s">
        <v>172</v>
      </c>
      <c r="E337" s="70"/>
      <c r="F337" s="17"/>
      <c r="G337" s="70" t="s">
        <v>450</v>
      </c>
      <c r="H337" s="70"/>
      <c r="I337" s="29" t="s">
        <v>167</v>
      </c>
      <c r="J337" s="70" t="s">
        <v>172</v>
      </c>
      <c r="K337" s="70"/>
      <c r="L337" s="17"/>
      <c r="M337" s="70" t="s">
        <v>172</v>
      </c>
      <c r="N337" s="70"/>
      <c r="O337" s="17"/>
      <c r="P337" s="70" t="s">
        <v>172</v>
      </c>
      <c r="Q337" s="70"/>
      <c r="R337" s="17"/>
      <c r="S337" s="70" t="s">
        <v>450</v>
      </c>
      <c r="T337" s="70"/>
      <c r="U337" s="29" t="s">
        <v>167</v>
      </c>
    </row>
    <row r="338" spans="1:21" x14ac:dyDescent="0.25">
      <c r="A338" s="12"/>
      <c r="B338" s="69" t="s">
        <v>125</v>
      </c>
      <c r="C338" s="13"/>
      <c r="D338" s="63" t="s">
        <v>448</v>
      </c>
      <c r="E338" s="63"/>
      <c r="F338" s="11" t="s">
        <v>167</v>
      </c>
      <c r="G338" s="63" t="s">
        <v>172</v>
      </c>
      <c r="H338" s="63"/>
      <c r="I338" s="13"/>
      <c r="J338" s="63" t="s">
        <v>172</v>
      </c>
      <c r="K338" s="63"/>
      <c r="L338" s="13"/>
      <c r="M338" s="63" t="s">
        <v>172</v>
      </c>
      <c r="N338" s="63"/>
      <c r="O338" s="13"/>
      <c r="P338" s="63" t="s">
        <v>172</v>
      </c>
      <c r="Q338" s="63"/>
      <c r="R338" s="13"/>
      <c r="S338" s="63" t="s">
        <v>448</v>
      </c>
      <c r="T338" s="63"/>
      <c r="U338" s="11" t="s">
        <v>167</v>
      </c>
    </row>
    <row r="339" spans="1:21" ht="26.25" x14ac:dyDescent="0.25">
      <c r="A339" s="12"/>
      <c r="B339" s="65" t="s">
        <v>126</v>
      </c>
      <c r="C339" s="17"/>
      <c r="D339" s="70" t="s">
        <v>451</v>
      </c>
      <c r="E339" s="70"/>
      <c r="F339" s="29" t="s">
        <v>167</v>
      </c>
      <c r="G339" s="70" t="s">
        <v>172</v>
      </c>
      <c r="H339" s="70"/>
      <c r="I339" s="17"/>
      <c r="J339" s="70" t="s">
        <v>172</v>
      </c>
      <c r="K339" s="70"/>
      <c r="L339" s="17"/>
      <c r="M339" s="70" t="s">
        <v>172</v>
      </c>
      <c r="N339" s="70"/>
      <c r="O339" s="17"/>
      <c r="P339" s="70" t="s">
        <v>172</v>
      </c>
      <c r="Q339" s="70"/>
      <c r="R339" s="17"/>
      <c r="S339" s="70" t="s">
        <v>451</v>
      </c>
      <c r="T339" s="70"/>
      <c r="U339" s="29" t="s">
        <v>167</v>
      </c>
    </row>
    <row r="340" spans="1:21" x14ac:dyDescent="0.25">
      <c r="A340" s="12"/>
      <c r="B340" s="69" t="s">
        <v>127</v>
      </c>
      <c r="C340" s="13"/>
      <c r="D340" s="63">
        <v>595</v>
      </c>
      <c r="E340" s="63"/>
      <c r="F340" s="13"/>
      <c r="G340" s="63" t="s">
        <v>172</v>
      </c>
      <c r="H340" s="63"/>
      <c r="I340" s="13"/>
      <c r="J340" s="63" t="s">
        <v>172</v>
      </c>
      <c r="K340" s="63"/>
      <c r="L340" s="13"/>
      <c r="M340" s="63" t="s">
        <v>172</v>
      </c>
      <c r="N340" s="63"/>
      <c r="O340" s="13"/>
      <c r="P340" s="63" t="s">
        <v>172</v>
      </c>
      <c r="Q340" s="63"/>
      <c r="R340" s="13"/>
      <c r="S340" s="63">
        <v>595</v>
      </c>
      <c r="T340" s="63"/>
      <c r="U340" s="13"/>
    </row>
    <row r="341" spans="1:21" ht="15.75" thickBot="1" x14ac:dyDescent="0.3">
      <c r="A341" s="12"/>
      <c r="B341" s="65" t="s">
        <v>129</v>
      </c>
      <c r="C341" s="17"/>
      <c r="D341" s="41" t="s">
        <v>172</v>
      </c>
      <c r="E341" s="41"/>
      <c r="F341" s="17"/>
      <c r="G341" s="41" t="s">
        <v>452</v>
      </c>
      <c r="H341" s="41"/>
      <c r="I341" s="29" t="s">
        <v>167</v>
      </c>
      <c r="J341" s="41" t="s">
        <v>172</v>
      </c>
      <c r="K341" s="41"/>
      <c r="L341" s="17"/>
      <c r="M341" s="41" t="s">
        <v>172</v>
      </c>
      <c r="N341" s="41"/>
      <c r="O341" s="17"/>
      <c r="P341" s="41" t="s">
        <v>172</v>
      </c>
      <c r="Q341" s="41"/>
      <c r="R341" s="17"/>
      <c r="S341" s="41" t="s">
        <v>452</v>
      </c>
      <c r="T341" s="41"/>
      <c r="U341" s="29" t="s">
        <v>167</v>
      </c>
    </row>
    <row r="342" spans="1:21" ht="15.75" thickBot="1" x14ac:dyDescent="0.3">
      <c r="A342" s="12"/>
      <c r="B342" s="72" t="s">
        <v>453</v>
      </c>
      <c r="C342" s="13"/>
      <c r="D342" s="77" t="s">
        <v>454</v>
      </c>
      <c r="E342" s="77"/>
      <c r="F342" s="11" t="s">
        <v>167</v>
      </c>
      <c r="G342" s="77" t="s">
        <v>455</v>
      </c>
      <c r="H342" s="77"/>
      <c r="I342" s="11" t="s">
        <v>167</v>
      </c>
      <c r="J342" s="77" t="s">
        <v>445</v>
      </c>
      <c r="K342" s="77"/>
      <c r="L342" s="11" t="s">
        <v>167</v>
      </c>
      <c r="M342" s="77" t="s">
        <v>456</v>
      </c>
      <c r="N342" s="77"/>
      <c r="O342" s="11" t="s">
        <v>167</v>
      </c>
      <c r="P342" s="78">
        <v>3835</v>
      </c>
      <c r="Q342" s="78"/>
      <c r="R342" s="13"/>
      <c r="S342" s="77" t="s">
        <v>457</v>
      </c>
      <c r="T342" s="77"/>
      <c r="U342" s="11" t="s">
        <v>167</v>
      </c>
    </row>
    <row r="343" spans="1:21" x14ac:dyDescent="0.25">
      <c r="A343" s="12"/>
      <c r="B343" s="24"/>
      <c r="C343" s="17"/>
      <c r="D343" s="42"/>
      <c r="E343" s="42"/>
      <c r="F343" s="17"/>
      <c r="G343" s="42"/>
      <c r="H343" s="42"/>
      <c r="I343" s="17"/>
      <c r="J343" s="42"/>
      <c r="K343" s="42"/>
      <c r="L343" s="17"/>
      <c r="M343" s="42"/>
      <c r="N343" s="42"/>
      <c r="O343" s="17"/>
      <c r="P343" s="42"/>
      <c r="Q343" s="42"/>
      <c r="R343" s="17"/>
      <c r="S343" s="42"/>
      <c r="T343" s="42"/>
      <c r="U343" s="17"/>
    </row>
    <row r="344" spans="1:21" ht="26.25" x14ac:dyDescent="0.25">
      <c r="A344" s="12"/>
      <c r="B344" s="69" t="s">
        <v>432</v>
      </c>
      <c r="C344" s="13"/>
      <c r="D344" s="63" t="s">
        <v>172</v>
      </c>
      <c r="E344" s="63"/>
      <c r="F344" s="13"/>
      <c r="G344" s="63" t="s">
        <v>458</v>
      </c>
      <c r="H344" s="63"/>
      <c r="I344" s="11" t="s">
        <v>167</v>
      </c>
      <c r="J344" s="63">
        <v>618</v>
      </c>
      <c r="K344" s="63"/>
      <c r="L344" s="13"/>
      <c r="M344" s="63" t="s">
        <v>172</v>
      </c>
      <c r="N344" s="63"/>
      <c r="O344" s="13"/>
      <c r="P344" s="63" t="s">
        <v>172</v>
      </c>
      <c r="Q344" s="63"/>
      <c r="R344" s="13"/>
      <c r="S344" s="63">
        <v>214</v>
      </c>
      <c r="T344" s="63"/>
      <c r="U344" s="13"/>
    </row>
    <row r="345" spans="1:21" x14ac:dyDescent="0.25">
      <c r="A345" s="12"/>
      <c r="B345" s="24"/>
      <c r="C345" s="17"/>
      <c r="D345" s="40"/>
      <c r="E345" s="40"/>
      <c r="F345" s="17"/>
      <c r="G345" s="40"/>
      <c r="H345" s="40"/>
      <c r="I345" s="17"/>
      <c r="J345" s="40"/>
      <c r="K345" s="40"/>
      <c r="L345" s="17"/>
      <c r="M345" s="40"/>
      <c r="N345" s="40"/>
      <c r="O345" s="17"/>
      <c r="P345" s="40"/>
      <c r="Q345" s="40"/>
      <c r="R345" s="17"/>
      <c r="S345" s="40"/>
      <c r="T345" s="40"/>
      <c r="U345" s="17"/>
    </row>
    <row r="346" spans="1:21" ht="27" thickBot="1" x14ac:dyDescent="0.3">
      <c r="A346" s="12"/>
      <c r="B346" s="28" t="s">
        <v>132</v>
      </c>
      <c r="C346" s="13"/>
      <c r="D346" s="45">
        <v>1</v>
      </c>
      <c r="E346" s="45"/>
      <c r="F346" s="13"/>
      <c r="G346" s="43">
        <v>3414</v>
      </c>
      <c r="H346" s="43"/>
      <c r="I346" s="13"/>
      <c r="J346" s="43">
        <v>4511</v>
      </c>
      <c r="K346" s="43"/>
      <c r="L346" s="13"/>
      <c r="M346" s="45" t="s">
        <v>172</v>
      </c>
      <c r="N346" s="45"/>
      <c r="O346" s="13"/>
      <c r="P346" s="45" t="s">
        <v>172</v>
      </c>
      <c r="Q346" s="45"/>
      <c r="R346" s="13"/>
      <c r="S346" s="43">
        <v>7926</v>
      </c>
      <c r="T346" s="43"/>
      <c r="U346" s="13"/>
    </row>
    <row r="347" spans="1:21" x14ac:dyDescent="0.25">
      <c r="A347" s="12"/>
      <c r="B347" s="24"/>
      <c r="C347" s="17"/>
      <c r="D347" s="42"/>
      <c r="E347" s="42"/>
      <c r="F347" s="17"/>
      <c r="G347" s="42"/>
      <c r="H347" s="42"/>
      <c r="I347" s="17"/>
      <c r="J347" s="42"/>
      <c r="K347" s="42"/>
      <c r="L347" s="17"/>
      <c r="M347" s="42"/>
      <c r="N347" s="42"/>
      <c r="O347" s="17"/>
      <c r="P347" s="42"/>
      <c r="Q347" s="42"/>
      <c r="R347" s="17"/>
      <c r="S347" s="42"/>
      <c r="T347" s="42"/>
      <c r="U347" s="17"/>
    </row>
    <row r="348" spans="1:21" ht="15.75" thickBot="1" x14ac:dyDescent="0.3">
      <c r="A348" s="12"/>
      <c r="B348" s="28" t="s">
        <v>133</v>
      </c>
      <c r="C348" s="13"/>
      <c r="D348" s="26" t="s">
        <v>165</v>
      </c>
      <c r="E348" s="27">
        <v>1</v>
      </c>
      <c r="F348" s="13"/>
      <c r="G348" s="26" t="s">
        <v>165</v>
      </c>
      <c r="H348" s="92">
        <v>3010</v>
      </c>
      <c r="I348" s="13"/>
      <c r="J348" s="26" t="s">
        <v>165</v>
      </c>
      <c r="K348" s="92">
        <v>5129</v>
      </c>
      <c r="L348" s="13"/>
      <c r="M348" s="26" t="s">
        <v>165</v>
      </c>
      <c r="N348" s="27" t="s">
        <v>172</v>
      </c>
      <c r="O348" s="13"/>
      <c r="P348" s="26" t="s">
        <v>165</v>
      </c>
      <c r="Q348" s="27" t="s">
        <v>172</v>
      </c>
      <c r="R348" s="13"/>
      <c r="S348" s="26" t="s">
        <v>165</v>
      </c>
      <c r="T348" s="92">
        <v>8140</v>
      </c>
      <c r="U348" s="13"/>
    </row>
  </sheetData>
  <mergeCells count="1528">
    <mergeCell ref="B292:U292"/>
    <mergeCell ref="B318:U318"/>
    <mergeCell ref="B319:U319"/>
    <mergeCell ref="B320:U320"/>
    <mergeCell ref="B321:U321"/>
    <mergeCell ref="B322:U322"/>
    <mergeCell ref="B279:U279"/>
    <mergeCell ref="B280:U280"/>
    <mergeCell ref="B288:U288"/>
    <mergeCell ref="B289:U289"/>
    <mergeCell ref="B290:U290"/>
    <mergeCell ref="B291:U291"/>
    <mergeCell ref="B248:U248"/>
    <mergeCell ref="B249:U249"/>
    <mergeCell ref="B250:U250"/>
    <mergeCell ref="B276:U276"/>
    <mergeCell ref="B277:U277"/>
    <mergeCell ref="B278:U278"/>
    <mergeCell ref="B235:U235"/>
    <mergeCell ref="B236:U236"/>
    <mergeCell ref="B237:U237"/>
    <mergeCell ref="B238:U238"/>
    <mergeCell ref="B246:U246"/>
    <mergeCell ref="B247:U247"/>
    <mergeCell ref="B204:U204"/>
    <mergeCell ref="B205:U205"/>
    <mergeCell ref="B206:U206"/>
    <mergeCell ref="B207:U207"/>
    <mergeCell ref="B208:U208"/>
    <mergeCell ref="B234:U234"/>
    <mergeCell ref="B166:U166"/>
    <mergeCell ref="B192:U192"/>
    <mergeCell ref="B193:U193"/>
    <mergeCell ref="B194:U194"/>
    <mergeCell ref="B195:U195"/>
    <mergeCell ref="B196:U196"/>
    <mergeCell ref="B153:U153"/>
    <mergeCell ref="B154:U154"/>
    <mergeCell ref="B162:U162"/>
    <mergeCell ref="B163:U163"/>
    <mergeCell ref="B164:U164"/>
    <mergeCell ref="B165:U165"/>
    <mergeCell ref="B123:U123"/>
    <mergeCell ref="B124:U124"/>
    <mergeCell ref="B125:U125"/>
    <mergeCell ref="B150:U150"/>
    <mergeCell ref="B151:U151"/>
    <mergeCell ref="B152:U152"/>
    <mergeCell ref="B85:U85"/>
    <mergeCell ref="B86:U86"/>
    <mergeCell ref="B87:U87"/>
    <mergeCell ref="B88:U88"/>
    <mergeCell ref="B121:U121"/>
    <mergeCell ref="B122:U122"/>
    <mergeCell ref="B47:U47"/>
    <mergeCell ref="B48:U48"/>
    <mergeCell ref="B49:U49"/>
    <mergeCell ref="B50:U50"/>
    <mergeCell ref="B51:U51"/>
    <mergeCell ref="B84:U84"/>
    <mergeCell ref="B9:U9"/>
    <mergeCell ref="B10:U10"/>
    <mergeCell ref="B11:U11"/>
    <mergeCell ref="B12:U12"/>
    <mergeCell ref="B13:U13"/>
    <mergeCell ref="B14:U14"/>
    <mergeCell ref="A1:A2"/>
    <mergeCell ref="B1:U1"/>
    <mergeCell ref="B2:U2"/>
    <mergeCell ref="B3:U3"/>
    <mergeCell ref="A4:A348"/>
    <mergeCell ref="B4:U4"/>
    <mergeCell ref="B5:U5"/>
    <mergeCell ref="B6:U6"/>
    <mergeCell ref="B7:U7"/>
    <mergeCell ref="B8:U8"/>
    <mergeCell ref="D347:E347"/>
    <mergeCell ref="G347:H347"/>
    <mergeCell ref="J347:K347"/>
    <mergeCell ref="M347:N347"/>
    <mergeCell ref="P347:Q347"/>
    <mergeCell ref="S347:T347"/>
    <mergeCell ref="D346:E346"/>
    <mergeCell ref="G346:H346"/>
    <mergeCell ref="J346:K346"/>
    <mergeCell ref="M346:N346"/>
    <mergeCell ref="P346:Q346"/>
    <mergeCell ref="S346:T346"/>
    <mergeCell ref="D345:E345"/>
    <mergeCell ref="G345:H345"/>
    <mergeCell ref="J345:K345"/>
    <mergeCell ref="M345:N345"/>
    <mergeCell ref="P345:Q345"/>
    <mergeCell ref="S345:T345"/>
    <mergeCell ref="D344:E344"/>
    <mergeCell ref="G344:H344"/>
    <mergeCell ref="J344:K344"/>
    <mergeCell ref="M344:N344"/>
    <mergeCell ref="P344:Q344"/>
    <mergeCell ref="S344:T344"/>
    <mergeCell ref="D343:E343"/>
    <mergeCell ref="G343:H343"/>
    <mergeCell ref="J343:K343"/>
    <mergeCell ref="M343:N343"/>
    <mergeCell ref="P343:Q343"/>
    <mergeCell ref="S343:T343"/>
    <mergeCell ref="D342:E342"/>
    <mergeCell ref="G342:H342"/>
    <mergeCell ref="J342:K342"/>
    <mergeCell ref="M342:N342"/>
    <mergeCell ref="P342:Q342"/>
    <mergeCell ref="S342:T342"/>
    <mergeCell ref="D341:E341"/>
    <mergeCell ref="G341:H341"/>
    <mergeCell ref="J341:K341"/>
    <mergeCell ref="M341:N341"/>
    <mergeCell ref="P341:Q341"/>
    <mergeCell ref="S341:T341"/>
    <mergeCell ref="D340:E340"/>
    <mergeCell ref="G340:H340"/>
    <mergeCell ref="J340:K340"/>
    <mergeCell ref="M340:N340"/>
    <mergeCell ref="P340:Q340"/>
    <mergeCell ref="S340:T340"/>
    <mergeCell ref="D339:E339"/>
    <mergeCell ref="G339:H339"/>
    <mergeCell ref="J339:K339"/>
    <mergeCell ref="M339:N339"/>
    <mergeCell ref="P339:Q339"/>
    <mergeCell ref="S339:T339"/>
    <mergeCell ref="D338:E338"/>
    <mergeCell ref="G338:H338"/>
    <mergeCell ref="J338:K338"/>
    <mergeCell ref="M338:N338"/>
    <mergeCell ref="P338:Q338"/>
    <mergeCell ref="S338:T338"/>
    <mergeCell ref="D337:E337"/>
    <mergeCell ref="G337:H337"/>
    <mergeCell ref="J337:K337"/>
    <mergeCell ref="M337:N337"/>
    <mergeCell ref="P337:Q337"/>
    <mergeCell ref="S337:T337"/>
    <mergeCell ref="D336:E336"/>
    <mergeCell ref="G336:H336"/>
    <mergeCell ref="J336:K336"/>
    <mergeCell ref="M336:N336"/>
    <mergeCell ref="P336:Q336"/>
    <mergeCell ref="S336:T336"/>
    <mergeCell ref="D335:E335"/>
    <mergeCell ref="G335:H335"/>
    <mergeCell ref="J335:K335"/>
    <mergeCell ref="M335:N335"/>
    <mergeCell ref="P335:Q335"/>
    <mergeCell ref="S335:T335"/>
    <mergeCell ref="D334:E334"/>
    <mergeCell ref="G334:H334"/>
    <mergeCell ref="J334:K334"/>
    <mergeCell ref="M334:N334"/>
    <mergeCell ref="P334:Q334"/>
    <mergeCell ref="S334:T334"/>
    <mergeCell ref="D333:E333"/>
    <mergeCell ref="G333:H333"/>
    <mergeCell ref="J333:K333"/>
    <mergeCell ref="M333:N333"/>
    <mergeCell ref="P333:Q333"/>
    <mergeCell ref="S333:T333"/>
    <mergeCell ref="D332:E332"/>
    <mergeCell ref="G332:H332"/>
    <mergeCell ref="J332:K332"/>
    <mergeCell ref="M332:N332"/>
    <mergeCell ref="P332:Q332"/>
    <mergeCell ref="S332:T332"/>
    <mergeCell ref="D331:E331"/>
    <mergeCell ref="G331:H331"/>
    <mergeCell ref="J331:K331"/>
    <mergeCell ref="M331:N331"/>
    <mergeCell ref="P331:Q331"/>
    <mergeCell ref="S331:T331"/>
    <mergeCell ref="D330:E330"/>
    <mergeCell ref="G330:H330"/>
    <mergeCell ref="J330:K330"/>
    <mergeCell ref="M330:N330"/>
    <mergeCell ref="P330:Q330"/>
    <mergeCell ref="S330:T330"/>
    <mergeCell ref="D329:E329"/>
    <mergeCell ref="G329:H329"/>
    <mergeCell ref="J329:K329"/>
    <mergeCell ref="M329:N329"/>
    <mergeCell ref="P329:Q329"/>
    <mergeCell ref="S329:T329"/>
    <mergeCell ref="D328:E328"/>
    <mergeCell ref="G328:H328"/>
    <mergeCell ref="J328:K328"/>
    <mergeCell ref="M328:N328"/>
    <mergeCell ref="P328:Q328"/>
    <mergeCell ref="S328:T328"/>
    <mergeCell ref="D327:E327"/>
    <mergeCell ref="G327:H327"/>
    <mergeCell ref="J327:K327"/>
    <mergeCell ref="M327:N327"/>
    <mergeCell ref="P327:Q327"/>
    <mergeCell ref="S327:T327"/>
    <mergeCell ref="D326:E326"/>
    <mergeCell ref="G326:H326"/>
    <mergeCell ref="J326:K326"/>
    <mergeCell ref="M326:N326"/>
    <mergeCell ref="P326:Q326"/>
    <mergeCell ref="S326:T326"/>
    <mergeCell ref="D324:E324"/>
    <mergeCell ref="G324:H324"/>
    <mergeCell ref="J324:K324"/>
    <mergeCell ref="M324:N324"/>
    <mergeCell ref="P324:Q324"/>
    <mergeCell ref="S324:T324"/>
    <mergeCell ref="D323:E323"/>
    <mergeCell ref="G323:H323"/>
    <mergeCell ref="J323:K323"/>
    <mergeCell ref="M323:N323"/>
    <mergeCell ref="P323:Q323"/>
    <mergeCell ref="S323:T323"/>
    <mergeCell ref="D316:E316"/>
    <mergeCell ref="G316:H316"/>
    <mergeCell ref="J316:K316"/>
    <mergeCell ref="M316:N316"/>
    <mergeCell ref="P316:Q316"/>
    <mergeCell ref="S316:T316"/>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3:E313"/>
    <mergeCell ref="G313:H313"/>
    <mergeCell ref="J313:K313"/>
    <mergeCell ref="M313:N313"/>
    <mergeCell ref="P313:Q313"/>
    <mergeCell ref="S313:T313"/>
    <mergeCell ref="D312:E312"/>
    <mergeCell ref="G312:H312"/>
    <mergeCell ref="J312:K312"/>
    <mergeCell ref="M312:N312"/>
    <mergeCell ref="P312:Q312"/>
    <mergeCell ref="S312:T312"/>
    <mergeCell ref="D311:E311"/>
    <mergeCell ref="G311:H311"/>
    <mergeCell ref="J311:K311"/>
    <mergeCell ref="M311:N311"/>
    <mergeCell ref="P311:Q311"/>
    <mergeCell ref="S311:T311"/>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8:E308"/>
    <mergeCell ref="G308:H308"/>
    <mergeCell ref="J308:K308"/>
    <mergeCell ref="M308:N308"/>
    <mergeCell ref="P308:Q308"/>
    <mergeCell ref="S308:T308"/>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9:E299"/>
    <mergeCell ref="G299:H299"/>
    <mergeCell ref="J299:K299"/>
    <mergeCell ref="M299:N299"/>
    <mergeCell ref="P299:Q299"/>
    <mergeCell ref="S299:T299"/>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4:E294"/>
    <mergeCell ref="G294:H294"/>
    <mergeCell ref="J294:K294"/>
    <mergeCell ref="M294:N294"/>
    <mergeCell ref="P294:Q294"/>
    <mergeCell ref="S294:T294"/>
    <mergeCell ref="D293:E293"/>
    <mergeCell ref="G293:H293"/>
    <mergeCell ref="J293:K293"/>
    <mergeCell ref="M293:N293"/>
    <mergeCell ref="P293:Q293"/>
    <mergeCell ref="S293:T293"/>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2:E202"/>
    <mergeCell ref="G202:H202"/>
    <mergeCell ref="J202:K202"/>
    <mergeCell ref="M202:N202"/>
    <mergeCell ref="P202:Q202"/>
    <mergeCell ref="S202:T202"/>
    <mergeCell ref="D201:E201"/>
    <mergeCell ref="G201:H201"/>
    <mergeCell ref="J201:K201"/>
    <mergeCell ref="M201:N201"/>
    <mergeCell ref="P201:Q201"/>
    <mergeCell ref="S201:T201"/>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27</v>
      </c>
      <c r="B1" s="6" t="s">
        <v>2</v>
      </c>
      <c r="C1" s="6" t="s">
        <v>29</v>
      </c>
      <c r="D1" s="6" t="s">
        <v>30</v>
      </c>
    </row>
    <row r="2" spans="1:4" ht="30" x14ac:dyDescent="0.25">
      <c r="A2" s="1" t="s">
        <v>28</v>
      </c>
      <c r="B2" s="6"/>
      <c r="C2" s="6"/>
      <c r="D2" s="6"/>
    </row>
    <row r="3" spans="1:4" x14ac:dyDescent="0.25">
      <c r="A3" s="7" t="s">
        <v>31</v>
      </c>
      <c r="B3" s="3" t="s">
        <v>8</v>
      </c>
      <c r="C3" s="3" t="s">
        <v>8</v>
      </c>
      <c r="D3" s="3" t="s">
        <v>8</v>
      </c>
    </row>
    <row r="4" spans="1:4" x14ac:dyDescent="0.25">
      <c r="A4" s="2" t="s">
        <v>32</v>
      </c>
      <c r="B4" s="8">
        <v>7688</v>
      </c>
      <c r="C4" s="8">
        <v>7058</v>
      </c>
      <c r="D4" s="8">
        <v>8140</v>
      </c>
    </row>
    <row r="5" spans="1:4" x14ac:dyDescent="0.25">
      <c r="A5" s="2" t="s">
        <v>33</v>
      </c>
      <c r="B5" s="5">
        <v>723454</v>
      </c>
      <c r="C5" s="5">
        <v>709733</v>
      </c>
      <c r="D5" s="5">
        <v>720177</v>
      </c>
    </row>
    <row r="6" spans="1:4" ht="30" x14ac:dyDescent="0.25">
      <c r="A6" s="2" t="s">
        <v>34</v>
      </c>
      <c r="B6" s="5">
        <v>72118</v>
      </c>
      <c r="C6" s="5">
        <v>76285</v>
      </c>
      <c r="D6" s="5">
        <v>70883</v>
      </c>
    </row>
    <row r="7" spans="1:4" x14ac:dyDescent="0.25">
      <c r="A7" s="2" t="s">
        <v>35</v>
      </c>
      <c r="B7" s="5">
        <v>803260</v>
      </c>
      <c r="C7" s="5">
        <v>793076</v>
      </c>
      <c r="D7" s="5">
        <v>799200</v>
      </c>
    </row>
    <row r="8" spans="1:4" ht="90" x14ac:dyDescent="0.25">
      <c r="A8" s="2" t="s">
        <v>36</v>
      </c>
      <c r="B8" s="5">
        <v>632701</v>
      </c>
      <c r="C8" s="5">
        <v>640004</v>
      </c>
      <c r="D8" s="5">
        <v>643033</v>
      </c>
    </row>
    <row r="9" spans="1:4" x14ac:dyDescent="0.25">
      <c r="A9" s="2" t="s">
        <v>37</v>
      </c>
      <c r="B9" s="5">
        <v>19384</v>
      </c>
      <c r="C9" s="5">
        <v>15765</v>
      </c>
      <c r="D9" s="5">
        <v>16432</v>
      </c>
    </row>
    <row r="10" spans="1:4" ht="60" x14ac:dyDescent="0.25">
      <c r="A10" s="2" t="s">
        <v>38</v>
      </c>
      <c r="B10" s="5">
        <v>93532</v>
      </c>
      <c r="C10" s="5">
        <v>102800</v>
      </c>
      <c r="D10" s="5">
        <v>106797</v>
      </c>
    </row>
    <row r="11" spans="1:4" x14ac:dyDescent="0.25">
      <c r="A11" s="2" t="s">
        <v>39</v>
      </c>
      <c r="B11" s="5">
        <v>23702</v>
      </c>
      <c r="C11" s="5">
        <v>25584</v>
      </c>
      <c r="D11" s="5">
        <v>23338</v>
      </c>
    </row>
    <row r="12" spans="1:4" x14ac:dyDescent="0.25">
      <c r="A12" s="2" t="s">
        <v>40</v>
      </c>
      <c r="B12" s="5">
        <v>1572579</v>
      </c>
      <c r="C12" s="5">
        <v>1577229</v>
      </c>
      <c r="D12" s="5">
        <v>1588800</v>
      </c>
    </row>
    <row r="13" spans="1:4" x14ac:dyDescent="0.25">
      <c r="A13" s="7" t="s">
        <v>41</v>
      </c>
      <c r="B13" s="3" t="s">
        <v>8</v>
      </c>
      <c r="C13" s="3" t="s">
        <v>8</v>
      </c>
      <c r="D13" s="3" t="s">
        <v>8</v>
      </c>
    </row>
    <row r="14" spans="1:4" x14ac:dyDescent="0.25">
      <c r="A14" s="2" t="s">
        <v>42</v>
      </c>
      <c r="B14" s="5">
        <v>238077</v>
      </c>
      <c r="C14" s="5">
        <v>200465</v>
      </c>
      <c r="D14" s="5">
        <v>235160</v>
      </c>
    </row>
    <row r="15" spans="1:4" x14ac:dyDescent="0.25">
      <c r="A15" s="2" t="s">
        <v>43</v>
      </c>
      <c r="B15" s="5">
        <v>25447</v>
      </c>
      <c r="C15" s="5">
        <v>28343</v>
      </c>
      <c r="D15" s="5">
        <v>29475</v>
      </c>
    </row>
    <row r="16" spans="1:4" x14ac:dyDescent="0.25">
      <c r="A16" s="2" t="s">
        <v>44</v>
      </c>
      <c r="B16" s="5">
        <v>142276</v>
      </c>
      <c r="C16" s="5">
        <v>150595</v>
      </c>
      <c r="D16" s="5">
        <v>140090</v>
      </c>
    </row>
    <row r="17" spans="1:4" x14ac:dyDescent="0.25">
      <c r="A17" s="2" t="s">
        <v>45</v>
      </c>
      <c r="B17" s="5">
        <v>7171</v>
      </c>
      <c r="C17" s="5">
        <v>7363</v>
      </c>
      <c r="D17" s="5">
        <v>7129</v>
      </c>
    </row>
    <row r="18" spans="1:4" ht="30" x14ac:dyDescent="0.25">
      <c r="A18" s="2" t="s">
        <v>46</v>
      </c>
      <c r="B18" s="5">
        <v>3840</v>
      </c>
      <c r="C18" s="5">
        <v>3797</v>
      </c>
      <c r="D18" s="5">
        <v>3936</v>
      </c>
    </row>
    <row r="19" spans="1:4" x14ac:dyDescent="0.25">
      <c r="A19" s="2" t="s">
        <v>37</v>
      </c>
      <c r="B19" s="5">
        <v>27255</v>
      </c>
      <c r="C19" s="5">
        <v>22744</v>
      </c>
      <c r="D19" s="5">
        <v>22561</v>
      </c>
    </row>
    <row r="20" spans="1:4" x14ac:dyDescent="0.25">
      <c r="A20" s="2" t="s">
        <v>47</v>
      </c>
      <c r="B20" s="5">
        <v>444066</v>
      </c>
      <c r="C20" s="5">
        <v>413307</v>
      </c>
      <c r="D20" s="5">
        <v>438351</v>
      </c>
    </row>
    <row r="21" spans="1:4" x14ac:dyDescent="0.25">
      <c r="A21" s="2" t="s">
        <v>48</v>
      </c>
      <c r="B21" s="5">
        <v>852379</v>
      </c>
      <c r="C21" s="5">
        <v>804372</v>
      </c>
      <c r="D21" s="5">
        <v>841948</v>
      </c>
    </row>
    <row r="22" spans="1:4" ht="30" x14ac:dyDescent="0.25">
      <c r="A22" s="2" t="s">
        <v>49</v>
      </c>
      <c r="B22" s="5">
        <v>46702</v>
      </c>
      <c r="C22" s="5">
        <v>48977</v>
      </c>
      <c r="D22" s="5">
        <v>50542</v>
      </c>
    </row>
    <row r="23" spans="1:4" x14ac:dyDescent="0.25">
      <c r="A23" s="2" t="s">
        <v>50</v>
      </c>
      <c r="B23" s="5">
        <v>169843</v>
      </c>
      <c r="C23" s="5">
        <v>182617</v>
      </c>
      <c r="D23" s="5">
        <v>208253</v>
      </c>
    </row>
    <row r="24" spans="1:4" x14ac:dyDescent="0.25">
      <c r="A24" s="2" t="s">
        <v>51</v>
      </c>
      <c r="B24" s="5">
        <v>1512990</v>
      </c>
      <c r="C24" s="5">
        <v>1449273</v>
      </c>
      <c r="D24" s="5">
        <v>1539094</v>
      </c>
    </row>
    <row r="25" spans="1:4" x14ac:dyDescent="0.25">
      <c r="A25" s="2" t="s">
        <v>52</v>
      </c>
      <c r="B25" s="3" t="s">
        <v>53</v>
      </c>
      <c r="C25" s="3" t="s">
        <v>53</v>
      </c>
      <c r="D25" s="3" t="s">
        <v>53</v>
      </c>
    </row>
    <row r="26" spans="1:4" x14ac:dyDescent="0.25">
      <c r="A26" s="7" t="s">
        <v>54</v>
      </c>
      <c r="B26" s="3" t="s">
        <v>8</v>
      </c>
      <c r="C26" s="3" t="s">
        <v>8</v>
      </c>
      <c r="D26" s="3" t="s">
        <v>8</v>
      </c>
    </row>
    <row r="27" spans="1:4" ht="45" x14ac:dyDescent="0.25">
      <c r="A27" s="2" t="s">
        <v>55</v>
      </c>
      <c r="B27" s="3" t="s">
        <v>53</v>
      </c>
      <c r="C27" s="3" t="s">
        <v>53</v>
      </c>
      <c r="D27" s="3" t="s">
        <v>53</v>
      </c>
    </row>
    <row r="28" spans="1:4" ht="45" x14ac:dyDescent="0.25">
      <c r="A28" s="2" t="s">
        <v>56</v>
      </c>
      <c r="B28" s="5">
        <v>-1387</v>
      </c>
      <c r="C28" s="5">
        <v>-1387</v>
      </c>
      <c r="D28" s="5">
        <v>-1387</v>
      </c>
    </row>
    <row r="29" spans="1:4" x14ac:dyDescent="0.25">
      <c r="A29" s="2" t="s">
        <v>57</v>
      </c>
      <c r="B29" s="5">
        <v>160461</v>
      </c>
      <c r="C29" s="5">
        <v>160772</v>
      </c>
      <c r="D29" s="5">
        <v>160652</v>
      </c>
    </row>
    <row r="30" spans="1:4" ht="30" x14ac:dyDescent="0.25">
      <c r="A30" s="2" t="s">
        <v>58</v>
      </c>
      <c r="B30" s="5">
        <v>-48820</v>
      </c>
      <c r="C30" s="5">
        <v>-50448</v>
      </c>
      <c r="D30" s="5">
        <v>-70140</v>
      </c>
    </row>
    <row r="31" spans="1:4" ht="30" x14ac:dyDescent="0.25">
      <c r="A31" s="2" t="s">
        <v>59</v>
      </c>
      <c r="B31" s="5">
        <v>-50874</v>
      </c>
      <c r="C31" s="5">
        <v>18811</v>
      </c>
      <c r="D31" s="5">
        <v>-39628</v>
      </c>
    </row>
    <row r="32" spans="1:4" x14ac:dyDescent="0.25">
      <c r="A32" s="2" t="s">
        <v>60</v>
      </c>
      <c r="B32" s="5">
        <v>59589</v>
      </c>
      <c r="C32" s="5">
        <v>127956</v>
      </c>
      <c r="D32" s="5">
        <v>49706</v>
      </c>
    </row>
    <row r="33" spans="1:4" ht="30" x14ac:dyDescent="0.25">
      <c r="A33" s="2" t="s">
        <v>61</v>
      </c>
      <c r="B33" s="5">
        <v>1572579</v>
      </c>
      <c r="C33" s="5">
        <v>1577229</v>
      </c>
      <c r="D33" s="5">
        <v>1588800</v>
      </c>
    </row>
    <row r="34" spans="1:4" x14ac:dyDescent="0.25">
      <c r="A34" s="2" t="s">
        <v>4</v>
      </c>
      <c r="B34" s="3" t="s">
        <v>8</v>
      </c>
      <c r="C34" s="3" t="s">
        <v>8</v>
      </c>
      <c r="D34" s="3" t="s">
        <v>8</v>
      </c>
    </row>
    <row r="35" spans="1:4" x14ac:dyDescent="0.25">
      <c r="A35" s="7" t="s">
        <v>54</v>
      </c>
      <c r="B35" s="3" t="s">
        <v>8</v>
      </c>
      <c r="C35" s="3" t="s">
        <v>8</v>
      </c>
      <c r="D35" s="3" t="s">
        <v>8</v>
      </c>
    </row>
    <row r="36" spans="1:4" x14ac:dyDescent="0.25">
      <c r="A36" s="2" t="s">
        <v>4</v>
      </c>
      <c r="B36" s="3">
        <v>179</v>
      </c>
      <c r="C36" s="3">
        <v>178</v>
      </c>
      <c r="D36" s="3">
        <v>179</v>
      </c>
    </row>
    <row r="37" spans="1:4" x14ac:dyDescent="0.25">
      <c r="A37" s="2" t="s">
        <v>60</v>
      </c>
      <c r="B37" s="3">
        <v>179</v>
      </c>
      <c r="C37" s="3">
        <v>178</v>
      </c>
      <c r="D37" s="3">
        <v>179</v>
      </c>
    </row>
    <row r="38" spans="1:4" x14ac:dyDescent="0.25">
      <c r="A38" s="2" t="s">
        <v>5</v>
      </c>
      <c r="B38" s="3" t="s">
        <v>8</v>
      </c>
      <c r="C38" s="3" t="s">
        <v>8</v>
      </c>
      <c r="D38" s="3" t="s">
        <v>8</v>
      </c>
    </row>
    <row r="39" spans="1:4" x14ac:dyDescent="0.25">
      <c r="A39" s="7" t="s">
        <v>54</v>
      </c>
      <c r="B39" s="3" t="s">
        <v>8</v>
      </c>
      <c r="C39" s="3" t="s">
        <v>8</v>
      </c>
      <c r="D39" s="3" t="s">
        <v>8</v>
      </c>
    </row>
    <row r="40" spans="1:4" x14ac:dyDescent="0.25">
      <c r="A40" s="2" t="s">
        <v>4</v>
      </c>
      <c r="B40" s="3">
        <v>30</v>
      </c>
      <c r="C40" s="3">
        <v>30</v>
      </c>
      <c r="D40" s="3">
        <v>30</v>
      </c>
    </row>
    <row r="41" spans="1:4" x14ac:dyDescent="0.25">
      <c r="A41" s="2" t="s">
        <v>60</v>
      </c>
      <c r="B41" s="8">
        <v>30</v>
      </c>
      <c r="C41" s="8">
        <v>30</v>
      </c>
      <c r="D41" s="8">
        <v>3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459</v>
      </c>
      <c r="B1" s="1" t="s">
        <v>1</v>
      </c>
    </row>
    <row r="2" spans="1:2" x14ac:dyDescent="0.25">
      <c r="A2" s="6"/>
      <c r="B2" s="1" t="s">
        <v>2</v>
      </c>
    </row>
    <row r="3" spans="1:2" ht="30" x14ac:dyDescent="0.25">
      <c r="A3" s="7" t="s">
        <v>459</v>
      </c>
      <c r="B3" s="3" t="s">
        <v>8</v>
      </c>
    </row>
    <row r="4" spans="1:2" x14ac:dyDescent="0.25">
      <c r="A4" s="12" t="s">
        <v>459</v>
      </c>
      <c r="B4" s="3" t="s">
        <v>8</v>
      </c>
    </row>
    <row r="5" spans="1:2" ht="26.25" x14ac:dyDescent="0.25">
      <c r="A5" s="12"/>
      <c r="B5" s="10" t="s">
        <v>460</v>
      </c>
    </row>
    <row r="6" spans="1:2" x14ac:dyDescent="0.25">
      <c r="A6" s="12"/>
      <c r="B6" s="11"/>
    </row>
    <row r="7" spans="1:2" ht="255.75" x14ac:dyDescent="0.25">
      <c r="A7" s="12"/>
      <c r="B7" s="11" t="s">
        <v>461</v>
      </c>
    </row>
    <row r="8" spans="1:2" x14ac:dyDescent="0.25">
      <c r="A8" s="12"/>
      <c r="B8" s="11"/>
    </row>
    <row r="9" spans="1:2" ht="383.25" x14ac:dyDescent="0.25">
      <c r="A9" s="12"/>
      <c r="B9" s="11" t="s">
        <v>46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463</v>
      </c>
      <c r="B1" s="1" t="s">
        <v>1</v>
      </c>
    </row>
    <row r="2" spans="1:2" x14ac:dyDescent="0.25">
      <c r="A2" s="6"/>
      <c r="B2" s="1" t="s">
        <v>2</v>
      </c>
    </row>
    <row r="3" spans="1:2" x14ac:dyDescent="0.25">
      <c r="A3" s="7" t="s">
        <v>463</v>
      </c>
      <c r="B3" s="3" t="s">
        <v>8</v>
      </c>
    </row>
    <row r="4" spans="1:2" x14ac:dyDescent="0.25">
      <c r="A4" s="12" t="s">
        <v>463</v>
      </c>
      <c r="B4" s="3" t="s">
        <v>8</v>
      </c>
    </row>
    <row r="5" spans="1:2" x14ac:dyDescent="0.25">
      <c r="A5" s="12"/>
      <c r="B5" s="10" t="s">
        <v>464</v>
      </c>
    </row>
    <row r="6" spans="1:2" x14ac:dyDescent="0.25">
      <c r="A6" s="12"/>
      <c r="B6" s="11"/>
    </row>
    <row r="7" spans="1:2" ht="64.5" x14ac:dyDescent="0.25">
      <c r="A7" s="12"/>
      <c r="B7" s="11" t="s">
        <v>46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bestFit="1" customWidth="1"/>
    <col min="7" max="7" width="1.85546875" customWidth="1"/>
    <col min="8" max="8" width="6.5703125" customWidth="1"/>
    <col min="9" max="9" width="1.5703125" bestFit="1" customWidth="1"/>
    <col min="10" max="10" width="1.85546875" customWidth="1"/>
    <col min="11" max="11" width="6.5703125" customWidth="1"/>
    <col min="12" max="12" width="1.5703125" bestFit="1" customWidth="1"/>
    <col min="13" max="13" width="1.85546875" customWidth="1"/>
    <col min="14" max="14" width="6.5703125" customWidth="1"/>
    <col min="15" max="15" width="1.5703125" bestFit="1" customWidth="1"/>
  </cols>
  <sheetData>
    <row r="1" spans="1:15" ht="15" customHeight="1" x14ac:dyDescent="0.25">
      <c r="A1" s="6" t="s">
        <v>46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56</v>
      </c>
      <c r="B3" s="48" t="s">
        <v>8</v>
      </c>
      <c r="C3" s="48"/>
      <c r="D3" s="48"/>
      <c r="E3" s="48"/>
      <c r="F3" s="48"/>
      <c r="G3" s="48"/>
      <c r="H3" s="48"/>
      <c r="I3" s="48"/>
      <c r="J3" s="48"/>
      <c r="K3" s="48"/>
      <c r="L3" s="48"/>
      <c r="M3" s="48"/>
      <c r="N3" s="48"/>
      <c r="O3" s="48"/>
    </row>
    <row r="4" spans="1:15" ht="15" customHeight="1" x14ac:dyDescent="0.25">
      <c r="A4" s="12" t="s">
        <v>467</v>
      </c>
      <c r="B4" s="48" t="s">
        <v>8</v>
      </c>
      <c r="C4" s="48"/>
      <c r="D4" s="48"/>
      <c r="E4" s="48"/>
      <c r="F4" s="48"/>
      <c r="G4" s="48"/>
      <c r="H4" s="48"/>
      <c r="I4" s="48"/>
      <c r="J4" s="48"/>
      <c r="K4" s="48"/>
      <c r="L4" s="48"/>
      <c r="M4" s="48"/>
      <c r="N4" s="48"/>
      <c r="O4" s="48"/>
    </row>
    <row r="5" spans="1:15" x14ac:dyDescent="0.25">
      <c r="A5" s="12"/>
      <c r="B5" s="50"/>
      <c r="C5" s="50"/>
      <c r="D5" s="50"/>
      <c r="E5" s="50"/>
      <c r="F5" s="50"/>
      <c r="G5" s="50"/>
      <c r="H5" s="50"/>
      <c r="I5" s="50"/>
      <c r="J5" s="50"/>
      <c r="K5" s="50"/>
      <c r="L5" s="50"/>
      <c r="M5" s="50"/>
      <c r="N5" s="50"/>
      <c r="O5" s="50"/>
    </row>
    <row r="6" spans="1:15" x14ac:dyDescent="0.25">
      <c r="A6" s="12"/>
      <c r="B6" s="13"/>
      <c r="C6" s="14"/>
      <c r="D6" s="35" t="s">
        <v>159</v>
      </c>
      <c r="E6" s="35"/>
      <c r="F6" s="35"/>
      <c r="G6" s="35"/>
      <c r="H6" s="35"/>
      <c r="I6" s="14"/>
      <c r="J6" s="35" t="s">
        <v>160</v>
      </c>
      <c r="K6" s="35"/>
      <c r="L6" s="35"/>
      <c r="M6" s="35"/>
      <c r="N6" s="35"/>
      <c r="O6" s="14"/>
    </row>
    <row r="7" spans="1:15" ht="15.75" thickBot="1" x14ac:dyDescent="0.3">
      <c r="A7" s="12"/>
      <c r="B7" s="13"/>
      <c r="C7" s="14"/>
      <c r="D7" s="36" t="s">
        <v>161</v>
      </c>
      <c r="E7" s="36"/>
      <c r="F7" s="36"/>
      <c r="G7" s="36"/>
      <c r="H7" s="36"/>
      <c r="I7" s="14"/>
      <c r="J7" s="36" t="s">
        <v>161</v>
      </c>
      <c r="K7" s="36"/>
      <c r="L7" s="36"/>
      <c r="M7" s="36"/>
      <c r="N7" s="36"/>
      <c r="O7" s="14"/>
    </row>
    <row r="8" spans="1:15" x14ac:dyDescent="0.25">
      <c r="A8" s="12"/>
      <c r="B8" s="13"/>
      <c r="C8" s="14"/>
      <c r="D8" s="37" t="s">
        <v>162</v>
      </c>
      <c r="E8" s="37"/>
      <c r="F8" s="14"/>
      <c r="G8" s="37" t="s">
        <v>163</v>
      </c>
      <c r="H8" s="37"/>
      <c r="I8" s="14"/>
      <c r="J8" s="37" t="s">
        <v>162</v>
      </c>
      <c r="K8" s="37"/>
      <c r="L8" s="14"/>
      <c r="M8" s="37" t="s">
        <v>163</v>
      </c>
      <c r="N8" s="37"/>
      <c r="O8" s="14"/>
    </row>
    <row r="9" spans="1:15" ht="15.75" thickBot="1" x14ac:dyDescent="0.3">
      <c r="A9" s="12"/>
      <c r="B9" s="13"/>
      <c r="C9" s="14"/>
      <c r="D9" s="36">
        <v>2014</v>
      </c>
      <c r="E9" s="36"/>
      <c r="F9" s="14"/>
      <c r="G9" s="36">
        <v>2013</v>
      </c>
      <c r="H9" s="36"/>
      <c r="I9" s="14"/>
      <c r="J9" s="36">
        <v>2014</v>
      </c>
      <c r="K9" s="36"/>
      <c r="L9" s="14"/>
      <c r="M9" s="36">
        <v>2013</v>
      </c>
      <c r="N9" s="36"/>
      <c r="O9" s="14"/>
    </row>
    <row r="10" spans="1:15" x14ac:dyDescent="0.25">
      <c r="A10" s="12"/>
      <c r="B10" s="15"/>
      <c r="C10" s="13"/>
      <c r="D10" s="39"/>
      <c r="E10" s="39"/>
      <c r="F10" s="13"/>
      <c r="G10" s="39"/>
      <c r="H10" s="39"/>
      <c r="I10" s="13"/>
      <c r="J10" s="39"/>
      <c r="K10" s="39"/>
      <c r="L10" s="13"/>
      <c r="M10" s="39"/>
      <c r="N10" s="39"/>
      <c r="O10" s="13"/>
    </row>
    <row r="11" spans="1:15" x14ac:dyDescent="0.25">
      <c r="A11" s="12"/>
      <c r="B11" s="16" t="s">
        <v>164</v>
      </c>
      <c r="C11" s="17"/>
      <c r="D11" s="40"/>
      <c r="E11" s="40"/>
      <c r="F11" s="17"/>
      <c r="G11" s="40"/>
      <c r="H11" s="40"/>
      <c r="I11" s="17"/>
      <c r="J11" s="40"/>
      <c r="K11" s="40"/>
      <c r="L11" s="17"/>
      <c r="M11" s="40"/>
      <c r="N11" s="40"/>
      <c r="O11" s="17"/>
    </row>
    <row r="12" spans="1:15" x14ac:dyDescent="0.25">
      <c r="A12" s="12"/>
      <c r="B12" s="18" t="s">
        <v>92</v>
      </c>
      <c r="C12" s="13"/>
      <c r="D12" s="11" t="s">
        <v>165</v>
      </c>
      <c r="E12" s="19" t="s">
        <v>166</v>
      </c>
      <c r="F12" s="11" t="s">
        <v>167</v>
      </c>
      <c r="G12" s="11" t="s">
        <v>165</v>
      </c>
      <c r="H12" s="19" t="s">
        <v>168</v>
      </c>
      <c r="I12" s="11" t="s">
        <v>167</v>
      </c>
      <c r="J12" s="11" t="s">
        <v>165</v>
      </c>
      <c r="K12" s="19" t="s">
        <v>169</v>
      </c>
      <c r="L12" s="11" t="s">
        <v>167</v>
      </c>
      <c r="M12" s="11" t="s">
        <v>165</v>
      </c>
      <c r="N12" s="19" t="s">
        <v>170</v>
      </c>
      <c r="O12" s="11" t="s">
        <v>167</v>
      </c>
    </row>
    <row r="13" spans="1:15" ht="27" thickBot="1" x14ac:dyDescent="0.3">
      <c r="A13" s="12"/>
      <c r="B13" s="20" t="s">
        <v>171</v>
      </c>
      <c r="C13" s="17"/>
      <c r="D13" s="41" t="s">
        <v>172</v>
      </c>
      <c r="E13" s="41"/>
      <c r="F13" s="17"/>
      <c r="G13" s="41" t="s">
        <v>172</v>
      </c>
      <c r="H13" s="41"/>
      <c r="I13" s="17"/>
      <c r="J13" s="41" t="s">
        <v>172</v>
      </c>
      <c r="K13" s="41"/>
      <c r="L13" s="17"/>
      <c r="M13" s="41" t="s">
        <v>172</v>
      </c>
      <c r="N13" s="41"/>
      <c r="O13" s="17"/>
    </row>
    <row r="14" spans="1:15" ht="15.75" thickBot="1" x14ac:dyDescent="0.3">
      <c r="A14" s="12"/>
      <c r="B14" s="18" t="s">
        <v>173</v>
      </c>
      <c r="C14" s="13"/>
      <c r="D14" s="22" t="s">
        <v>165</v>
      </c>
      <c r="E14" s="23" t="s">
        <v>166</v>
      </c>
      <c r="F14" s="11" t="s">
        <v>167</v>
      </c>
      <c r="G14" s="22" t="s">
        <v>165</v>
      </c>
      <c r="H14" s="23" t="s">
        <v>168</v>
      </c>
      <c r="I14" s="11" t="s">
        <v>167</v>
      </c>
      <c r="J14" s="22" t="s">
        <v>165</v>
      </c>
      <c r="K14" s="23" t="s">
        <v>169</v>
      </c>
      <c r="L14" s="11" t="s">
        <v>167</v>
      </c>
      <c r="M14" s="22" t="s">
        <v>165</v>
      </c>
      <c r="N14" s="23" t="s">
        <v>170</v>
      </c>
      <c r="O14" s="11" t="s">
        <v>167</v>
      </c>
    </row>
    <row r="15" spans="1:15" x14ac:dyDescent="0.25">
      <c r="A15" s="12"/>
      <c r="B15" s="24"/>
      <c r="C15" s="17"/>
      <c r="D15" s="42"/>
      <c r="E15" s="42"/>
      <c r="F15" s="17"/>
      <c r="G15" s="42"/>
      <c r="H15" s="42"/>
      <c r="I15" s="17"/>
      <c r="J15" s="42"/>
      <c r="K15" s="42"/>
      <c r="L15" s="17"/>
      <c r="M15" s="42"/>
      <c r="N15" s="42"/>
      <c r="O15" s="17"/>
    </row>
    <row r="16" spans="1:15" ht="27" thickBot="1" x14ac:dyDescent="0.3">
      <c r="A16" s="12"/>
      <c r="B16" s="18" t="s">
        <v>174</v>
      </c>
      <c r="C16" s="13"/>
      <c r="D16" s="43">
        <v>19426824</v>
      </c>
      <c r="E16" s="43"/>
      <c r="F16" s="13"/>
      <c r="G16" s="43">
        <v>19154714</v>
      </c>
      <c r="H16" s="43"/>
      <c r="I16" s="13"/>
      <c r="J16" s="43">
        <v>19354271</v>
      </c>
      <c r="K16" s="43"/>
      <c r="L16" s="13"/>
      <c r="M16" s="43">
        <v>18998893</v>
      </c>
      <c r="N16" s="43"/>
      <c r="O16" s="13"/>
    </row>
    <row r="17" spans="1:15" x14ac:dyDescent="0.25">
      <c r="A17" s="12"/>
      <c r="B17" s="24"/>
      <c r="C17" s="17"/>
      <c r="D17" s="42"/>
      <c r="E17" s="42"/>
      <c r="F17" s="17"/>
      <c r="G17" s="42"/>
      <c r="H17" s="42"/>
      <c r="I17" s="17"/>
      <c r="J17" s="42"/>
      <c r="K17" s="42"/>
      <c r="L17" s="17"/>
      <c r="M17" s="42"/>
      <c r="N17" s="42"/>
      <c r="O17" s="17"/>
    </row>
    <row r="18" spans="1:15" ht="15.75" thickBot="1" x14ac:dyDescent="0.3">
      <c r="A18" s="12"/>
      <c r="B18" s="18" t="s">
        <v>175</v>
      </c>
      <c r="C18" s="13"/>
      <c r="D18" s="26" t="s">
        <v>165</v>
      </c>
      <c r="E18" s="27" t="s">
        <v>176</v>
      </c>
      <c r="F18" s="11" t="s">
        <v>167</v>
      </c>
      <c r="G18" s="26" t="s">
        <v>165</v>
      </c>
      <c r="H18" s="27" t="s">
        <v>177</v>
      </c>
      <c r="I18" s="11" t="s">
        <v>167</v>
      </c>
      <c r="J18" s="26" t="s">
        <v>165</v>
      </c>
      <c r="K18" s="27" t="s">
        <v>178</v>
      </c>
      <c r="L18" s="11" t="s">
        <v>167</v>
      </c>
      <c r="M18" s="26" t="s">
        <v>165</v>
      </c>
      <c r="N18" s="27" t="s">
        <v>179</v>
      </c>
      <c r="O18" s="11" t="s">
        <v>167</v>
      </c>
    </row>
    <row r="19" spans="1:15" ht="15.75" thickTop="1" x14ac:dyDescent="0.25">
      <c r="A19" s="12"/>
      <c r="B19" s="24"/>
      <c r="C19" s="17"/>
      <c r="D19" s="44"/>
      <c r="E19" s="44"/>
      <c r="F19" s="17"/>
      <c r="G19" s="44"/>
      <c r="H19" s="44"/>
      <c r="I19" s="17"/>
      <c r="J19" s="44"/>
      <c r="K19" s="44"/>
      <c r="L19" s="17"/>
      <c r="M19" s="44"/>
      <c r="N19" s="44"/>
      <c r="O19" s="17"/>
    </row>
    <row r="20" spans="1:15" x14ac:dyDescent="0.25">
      <c r="A20" s="12"/>
      <c r="B20" s="28" t="s">
        <v>180</v>
      </c>
      <c r="C20" s="13"/>
      <c r="D20" s="38"/>
      <c r="E20" s="38"/>
      <c r="F20" s="13"/>
      <c r="G20" s="38"/>
      <c r="H20" s="38"/>
      <c r="I20" s="13"/>
      <c r="J20" s="38"/>
      <c r="K20" s="38"/>
      <c r="L20" s="13"/>
      <c r="M20" s="38"/>
      <c r="N20" s="38"/>
      <c r="O20" s="13"/>
    </row>
    <row r="21" spans="1:15" x14ac:dyDescent="0.25">
      <c r="A21" s="12"/>
      <c r="B21" s="20" t="s">
        <v>92</v>
      </c>
      <c r="C21" s="17"/>
      <c r="D21" s="29" t="s">
        <v>165</v>
      </c>
      <c r="E21" s="21" t="s">
        <v>166</v>
      </c>
      <c r="F21" s="29" t="s">
        <v>167</v>
      </c>
      <c r="G21" s="29" t="s">
        <v>165</v>
      </c>
      <c r="H21" s="21" t="s">
        <v>168</v>
      </c>
      <c r="I21" s="29" t="s">
        <v>167</v>
      </c>
      <c r="J21" s="29" t="s">
        <v>165</v>
      </c>
      <c r="K21" s="21" t="s">
        <v>169</v>
      </c>
      <c r="L21" s="29" t="s">
        <v>167</v>
      </c>
      <c r="M21" s="29" t="s">
        <v>165</v>
      </c>
      <c r="N21" s="21" t="s">
        <v>170</v>
      </c>
      <c r="O21" s="29" t="s">
        <v>167</v>
      </c>
    </row>
    <row r="22" spans="1:15" ht="27" thickBot="1" x14ac:dyDescent="0.3">
      <c r="A22" s="12"/>
      <c r="B22" s="18" t="s">
        <v>171</v>
      </c>
      <c r="C22" s="13"/>
      <c r="D22" s="45" t="s">
        <v>172</v>
      </c>
      <c r="E22" s="45"/>
      <c r="F22" s="13"/>
      <c r="G22" s="45" t="s">
        <v>172</v>
      </c>
      <c r="H22" s="45"/>
      <c r="I22" s="13"/>
      <c r="J22" s="45" t="s">
        <v>172</v>
      </c>
      <c r="K22" s="45"/>
      <c r="L22" s="13"/>
      <c r="M22" s="45" t="s">
        <v>172</v>
      </c>
      <c r="N22" s="45"/>
      <c r="O22" s="13"/>
    </row>
    <row r="23" spans="1:15" ht="15.75" thickBot="1" x14ac:dyDescent="0.3">
      <c r="A23" s="12"/>
      <c r="B23" s="20" t="s">
        <v>173</v>
      </c>
      <c r="C23" s="17"/>
      <c r="D23" s="30" t="s">
        <v>165</v>
      </c>
      <c r="E23" s="31" t="s">
        <v>166</v>
      </c>
      <c r="F23" s="29" t="s">
        <v>167</v>
      </c>
      <c r="G23" s="30" t="s">
        <v>165</v>
      </c>
      <c r="H23" s="31" t="s">
        <v>168</v>
      </c>
      <c r="I23" s="29" t="s">
        <v>167</v>
      </c>
      <c r="J23" s="30" t="s">
        <v>165</v>
      </c>
      <c r="K23" s="31" t="s">
        <v>169</v>
      </c>
      <c r="L23" s="29" t="s">
        <v>167</v>
      </c>
      <c r="M23" s="30" t="s">
        <v>165</v>
      </c>
      <c r="N23" s="31" t="s">
        <v>170</v>
      </c>
      <c r="O23" s="29" t="s">
        <v>167</v>
      </c>
    </row>
    <row r="24" spans="1:15" x14ac:dyDescent="0.25">
      <c r="A24" s="12"/>
      <c r="B24" s="15"/>
      <c r="C24" s="13"/>
      <c r="D24" s="39"/>
      <c r="E24" s="39"/>
      <c r="F24" s="13"/>
      <c r="G24" s="39"/>
      <c r="H24" s="39"/>
      <c r="I24" s="13"/>
      <c r="J24" s="39"/>
      <c r="K24" s="39"/>
      <c r="L24" s="13"/>
      <c r="M24" s="39"/>
      <c r="N24" s="39"/>
      <c r="O24" s="13"/>
    </row>
    <row r="25" spans="1:15" ht="26.25" x14ac:dyDescent="0.25">
      <c r="A25" s="12"/>
      <c r="B25" s="20" t="s">
        <v>174</v>
      </c>
      <c r="C25" s="17"/>
      <c r="D25" s="46">
        <v>19426824</v>
      </c>
      <c r="E25" s="46"/>
      <c r="F25" s="17"/>
      <c r="G25" s="46">
        <v>19154714</v>
      </c>
      <c r="H25" s="46"/>
      <c r="I25" s="17"/>
      <c r="J25" s="46">
        <v>19354271</v>
      </c>
      <c r="K25" s="46"/>
      <c r="L25" s="17"/>
      <c r="M25" s="46">
        <v>18998893</v>
      </c>
      <c r="N25" s="46"/>
      <c r="O25" s="17"/>
    </row>
    <row r="26" spans="1:15" ht="15.75" thickBot="1" x14ac:dyDescent="0.3">
      <c r="A26" s="12"/>
      <c r="B26" s="18" t="s">
        <v>181</v>
      </c>
      <c r="C26" s="13"/>
      <c r="D26" s="45" t="s">
        <v>172</v>
      </c>
      <c r="E26" s="45"/>
      <c r="F26" s="13"/>
      <c r="G26" s="45" t="s">
        <v>172</v>
      </c>
      <c r="H26" s="45"/>
      <c r="I26" s="13"/>
      <c r="J26" s="45" t="s">
        <v>172</v>
      </c>
      <c r="K26" s="45"/>
      <c r="L26" s="13"/>
      <c r="M26" s="45" t="s">
        <v>172</v>
      </c>
      <c r="N26" s="45"/>
      <c r="O26" s="13"/>
    </row>
    <row r="27" spans="1:15" ht="27" thickBot="1" x14ac:dyDescent="0.3">
      <c r="A27" s="12"/>
      <c r="B27" s="20" t="s">
        <v>182</v>
      </c>
      <c r="C27" s="17"/>
      <c r="D27" s="47">
        <v>19426824</v>
      </c>
      <c r="E27" s="47"/>
      <c r="F27" s="17"/>
      <c r="G27" s="47">
        <v>19154714</v>
      </c>
      <c r="H27" s="47"/>
      <c r="I27" s="17"/>
      <c r="J27" s="47">
        <v>19354271</v>
      </c>
      <c r="K27" s="47"/>
      <c r="L27" s="17"/>
      <c r="M27" s="47">
        <v>18998893</v>
      </c>
      <c r="N27" s="47"/>
      <c r="O27" s="17"/>
    </row>
    <row r="28" spans="1:15" x14ac:dyDescent="0.25">
      <c r="A28" s="12"/>
      <c r="B28" s="15"/>
      <c r="C28" s="13"/>
      <c r="D28" s="39"/>
      <c r="E28" s="39"/>
      <c r="F28" s="13"/>
      <c r="G28" s="39"/>
      <c r="H28" s="39"/>
      <c r="I28" s="13"/>
      <c r="J28" s="39"/>
      <c r="K28" s="39"/>
      <c r="L28" s="13"/>
      <c r="M28" s="39"/>
      <c r="N28" s="39"/>
      <c r="O28" s="13"/>
    </row>
    <row r="29" spans="1:15" ht="15.75" thickBot="1" x14ac:dyDescent="0.3">
      <c r="A29" s="12"/>
      <c r="B29" s="20" t="s">
        <v>183</v>
      </c>
      <c r="C29" s="17"/>
      <c r="D29" s="33" t="s">
        <v>165</v>
      </c>
      <c r="E29" s="34" t="s">
        <v>176</v>
      </c>
      <c r="F29" s="29" t="s">
        <v>167</v>
      </c>
      <c r="G29" s="33" t="s">
        <v>165</v>
      </c>
      <c r="H29" s="34" t="s">
        <v>177</v>
      </c>
      <c r="I29" s="29" t="s">
        <v>167</v>
      </c>
      <c r="J29" s="33" t="s">
        <v>165</v>
      </c>
      <c r="K29" s="34" t="s">
        <v>178</v>
      </c>
      <c r="L29" s="29" t="s">
        <v>167</v>
      </c>
      <c r="M29" s="33" t="s">
        <v>165</v>
      </c>
      <c r="N29" s="34" t="s">
        <v>179</v>
      </c>
      <c r="O29" s="29" t="s">
        <v>167</v>
      </c>
    </row>
  </sheetData>
  <mergeCells count="75">
    <mergeCell ref="B5:O5"/>
    <mergeCell ref="D28:E28"/>
    <mergeCell ref="G28:H28"/>
    <mergeCell ref="J28:K28"/>
    <mergeCell ref="M28:N28"/>
    <mergeCell ref="A1:A2"/>
    <mergeCell ref="B1:O1"/>
    <mergeCell ref="B2:O2"/>
    <mergeCell ref="B3:O3"/>
    <mergeCell ref="A4:A29"/>
    <mergeCell ref="B4:O4"/>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6:H6"/>
    <mergeCell ref="J6:N6"/>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0.7109375" customWidth="1"/>
    <col min="3" max="3" width="9.85546875" customWidth="1"/>
    <col min="4" max="4" width="1.85546875" customWidth="1"/>
    <col min="5" max="5" width="7" customWidth="1"/>
    <col min="6" max="6" width="9.85546875" customWidth="1"/>
    <col min="7" max="7" width="1.85546875" customWidth="1"/>
    <col min="8" max="8" width="7" customWidth="1"/>
    <col min="9" max="9" width="9.85546875" customWidth="1"/>
    <col min="10" max="10" width="2.42578125" customWidth="1"/>
    <col min="11" max="11" width="9.42578125" customWidth="1"/>
    <col min="12" max="12" width="9.85546875" customWidth="1"/>
    <col min="13" max="13" width="1.85546875" customWidth="1"/>
    <col min="14" max="14" width="7.28515625" customWidth="1"/>
    <col min="15" max="15" width="9.85546875" customWidth="1"/>
    <col min="16" max="16" width="2.140625" customWidth="1"/>
    <col min="17" max="17" width="8.5703125" customWidth="1"/>
    <col min="18" max="18" width="9.85546875" customWidth="1"/>
  </cols>
  <sheetData>
    <row r="1" spans="1:18" ht="15" customHeight="1" x14ac:dyDescent="0.25">
      <c r="A1" s="6" t="s">
        <v>46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86</v>
      </c>
      <c r="B3" s="48" t="s">
        <v>8</v>
      </c>
      <c r="C3" s="48"/>
      <c r="D3" s="48"/>
      <c r="E3" s="48"/>
      <c r="F3" s="48"/>
      <c r="G3" s="48"/>
      <c r="H3" s="48"/>
      <c r="I3" s="48"/>
      <c r="J3" s="48"/>
      <c r="K3" s="48"/>
      <c r="L3" s="48"/>
      <c r="M3" s="48"/>
      <c r="N3" s="48"/>
      <c r="O3" s="48"/>
      <c r="P3" s="48"/>
      <c r="Q3" s="48"/>
      <c r="R3" s="48"/>
    </row>
    <row r="4" spans="1:18" ht="15" customHeight="1" x14ac:dyDescent="0.25">
      <c r="A4" s="12" t="s">
        <v>469</v>
      </c>
      <c r="B4" s="48" t="s">
        <v>8</v>
      </c>
      <c r="C4" s="48"/>
      <c r="D4" s="48"/>
      <c r="E4" s="48"/>
      <c r="F4" s="48"/>
      <c r="G4" s="48"/>
      <c r="H4" s="48"/>
      <c r="I4" s="48"/>
      <c r="J4" s="48"/>
      <c r="K4" s="48"/>
      <c r="L4" s="48"/>
      <c r="M4" s="48"/>
      <c r="N4" s="48"/>
      <c r="O4" s="48"/>
      <c r="P4" s="48"/>
      <c r="Q4" s="48"/>
      <c r="R4" s="48"/>
    </row>
    <row r="5" spans="1:18" x14ac:dyDescent="0.25">
      <c r="A5" s="12"/>
      <c r="B5" s="50" t="s">
        <v>190</v>
      </c>
      <c r="C5" s="50"/>
      <c r="D5" s="50"/>
      <c r="E5" s="50"/>
      <c r="F5" s="50"/>
      <c r="G5" s="50"/>
      <c r="H5" s="50"/>
      <c r="I5" s="50"/>
      <c r="J5" s="50"/>
      <c r="K5" s="50"/>
      <c r="L5" s="50"/>
      <c r="M5" s="50"/>
      <c r="N5" s="50"/>
      <c r="O5" s="50"/>
      <c r="P5" s="50"/>
      <c r="Q5" s="50"/>
      <c r="R5" s="50"/>
    </row>
    <row r="6" spans="1:18" x14ac:dyDescent="0.25">
      <c r="A6" s="12"/>
      <c r="B6" s="50"/>
      <c r="C6" s="50"/>
      <c r="D6" s="50"/>
      <c r="E6" s="50"/>
      <c r="F6" s="50"/>
      <c r="G6" s="50"/>
      <c r="H6" s="50"/>
      <c r="I6" s="50"/>
      <c r="J6" s="50"/>
      <c r="K6" s="50"/>
      <c r="L6" s="50"/>
      <c r="M6" s="50"/>
      <c r="N6" s="50"/>
      <c r="O6" s="50"/>
      <c r="P6" s="50"/>
      <c r="Q6" s="50"/>
      <c r="R6" s="50"/>
    </row>
    <row r="7" spans="1:18" ht="15.75" thickBot="1" x14ac:dyDescent="0.3">
      <c r="A7" s="12"/>
      <c r="B7" s="13"/>
      <c r="C7" s="14"/>
      <c r="D7" s="57"/>
      <c r="E7" s="57"/>
      <c r="F7" s="14"/>
      <c r="G7" s="57"/>
      <c r="H7" s="57"/>
      <c r="I7" s="14"/>
      <c r="J7" s="36" t="s">
        <v>191</v>
      </c>
      <c r="K7" s="36"/>
      <c r="L7" s="36"/>
      <c r="M7" s="36"/>
      <c r="N7" s="36"/>
      <c r="O7" s="36"/>
      <c r="P7" s="36"/>
      <c r="Q7" s="36"/>
      <c r="R7" s="14"/>
    </row>
    <row r="8" spans="1:18" x14ac:dyDescent="0.25">
      <c r="A8" s="12"/>
      <c r="B8" s="58"/>
      <c r="C8" s="57"/>
      <c r="D8" s="35" t="s">
        <v>192</v>
      </c>
      <c r="E8" s="35"/>
      <c r="F8" s="57"/>
      <c r="G8" s="35" t="s">
        <v>194</v>
      </c>
      <c r="H8" s="35"/>
      <c r="I8" s="57"/>
      <c r="J8" s="37" t="s">
        <v>196</v>
      </c>
      <c r="K8" s="37"/>
      <c r="L8" s="60"/>
      <c r="M8" s="37" t="s">
        <v>200</v>
      </c>
      <c r="N8" s="37"/>
      <c r="O8" s="60"/>
      <c r="P8" s="37" t="s">
        <v>200</v>
      </c>
      <c r="Q8" s="37"/>
      <c r="R8" s="57"/>
    </row>
    <row r="9" spans="1:18" x14ac:dyDescent="0.25">
      <c r="A9" s="12"/>
      <c r="B9" s="58"/>
      <c r="C9" s="57"/>
      <c r="D9" s="35" t="s">
        <v>193</v>
      </c>
      <c r="E9" s="35"/>
      <c r="F9" s="57"/>
      <c r="G9" s="35" t="s">
        <v>195</v>
      </c>
      <c r="H9" s="35"/>
      <c r="I9" s="57"/>
      <c r="J9" s="35" t="s">
        <v>197</v>
      </c>
      <c r="K9" s="35"/>
      <c r="L9" s="61"/>
      <c r="M9" s="35" t="s">
        <v>201</v>
      </c>
      <c r="N9" s="35"/>
      <c r="O9" s="61"/>
      <c r="P9" s="35" t="s">
        <v>205</v>
      </c>
      <c r="Q9" s="35"/>
      <c r="R9" s="57"/>
    </row>
    <row r="10" spans="1:18" x14ac:dyDescent="0.25">
      <c r="A10" s="12"/>
      <c r="B10" s="58"/>
      <c r="C10" s="57"/>
      <c r="D10" s="48"/>
      <c r="E10" s="48"/>
      <c r="F10" s="57"/>
      <c r="G10" s="48"/>
      <c r="H10" s="48"/>
      <c r="I10" s="57"/>
      <c r="J10" s="35" t="s">
        <v>198</v>
      </c>
      <c r="K10" s="35"/>
      <c r="L10" s="61"/>
      <c r="M10" s="35" t="s">
        <v>202</v>
      </c>
      <c r="N10" s="35"/>
      <c r="O10" s="61"/>
      <c r="P10" s="35" t="s">
        <v>203</v>
      </c>
      <c r="Q10" s="35"/>
      <c r="R10" s="57"/>
    </row>
    <row r="11" spans="1:18" x14ac:dyDescent="0.25">
      <c r="A11" s="12"/>
      <c r="B11" s="58"/>
      <c r="C11" s="57"/>
      <c r="D11" s="48"/>
      <c r="E11" s="48"/>
      <c r="F11" s="57"/>
      <c r="G11" s="48"/>
      <c r="H11" s="48"/>
      <c r="I11" s="57"/>
      <c r="J11" s="35" t="s">
        <v>199</v>
      </c>
      <c r="K11" s="35"/>
      <c r="L11" s="61"/>
      <c r="M11" s="35" t="s">
        <v>203</v>
      </c>
      <c r="N11" s="35"/>
      <c r="O11" s="61"/>
      <c r="P11" s="35" t="s">
        <v>206</v>
      </c>
      <c r="Q11" s="35"/>
      <c r="R11" s="57"/>
    </row>
    <row r="12" spans="1:18" ht="15.75" thickBot="1" x14ac:dyDescent="0.3">
      <c r="A12" s="12"/>
      <c r="B12" s="58"/>
      <c r="C12" s="57"/>
      <c r="D12" s="59"/>
      <c r="E12" s="59"/>
      <c r="F12" s="57"/>
      <c r="G12" s="59"/>
      <c r="H12" s="59"/>
      <c r="I12" s="57"/>
      <c r="J12" s="59"/>
      <c r="K12" s="59"/>
      <c r="L12" s="61"/>
      <c r="M12" s="36" t="s">
        <v>204</v>
      </c>
      <c r="N12" s="36"/>
      <c r="O12" s="61"/>
      <c r="P12" s="59"/>
      <c r="Q12" s="59"/>
      <c r="R12" s="57"/>
    </row>
    <row r="13" spans="1:18" x14ac:dyDescent="0.25">
      <c r="A13" s="12"/>
      <c r="B13" s="20" t="s">
        <v>207</v>
      </c>
      <c r="C13" s="17"/>
      <c r="D13" s="29" t="s">
        <v>165</v>
      </c>
      <c r="E13" s="53">
        <v>407292</v>
      </c>
      <c r="F13" s="17"/>
      <c r="G13" s="29" t="s">
        <v>165</v>
      </c>
      <c r="H13" s="53">
        <v>384550</v>
      </c>
      <c r="I13" s="17"/>
      <c r="J13" s="29" t="s">
        <v>165</v>
      </c>
      <c r="K13" s="53">
        <v>384550</v>
      </c>
      <c r="L13" s="17"/>
      <c r="M13" s="29" t="s">
        <v>165</v>
      </c>
      <c r="N13" s="54" t="s">
        <v>172</v>
      </c>
      <c r="O13" s="17"/>
      <c r="P13" s="29" t="s">
        <v>165</v>
      </c>
      <c r="Q13" s="54" t="s">
        <v>172</v>
      </c>
      <c r="R13" s="17"/>
    </row>
    <row r="14" spans="1:18" x14ac:dyDescent="0.25">
      <c r="A14" s="12"/>
      <c r="B14" s="18" t="s">
        <v>208</v>
      </c>
      <c r="C14" s="13"/>
      <c r="D14" s="62">
        <v>215015</v>
      </c>
      <c r="E14" s="62"/>
      <c r="F14" s="13"/>
      <c r="G14" s="62">
        <v>217796</v>
      </c>
      <c r="H14" s="62"/>
      <c r="I14" s="13"/>
      <c r="J14" s="63" t="s">
        <v>172</v>
      </c>
      <c r="K14" s="63"/>
      <c r="L14" s="13"/>
      <c r="M14" s="63" t="s">
        <v>172</v>
      </c>
      <c r="N14" s="63"/>
      <c r="O14" s="13"/>
      <c r="P14" s="62">
        <v>217796</v>
      </c>
      <c r="Q14" s="62"/>
      <c r="R14" s="13"/>
    </row>
    <row r="15" spans="1:18" ht="15.75" thickBot="1" x14ac:dyDescent="0.3">
      <c r="A15" s="12"/>
      <c r="B15" s="20" t="s">
        <v>209</v>
      </c>
      <c r="C15" s="17"/>
      <c r="D15" s="64">
        <v>237243</v>
      </c>
      <c r="E15" s="64"/>
      <c r="F15" s="17"/>
      <c r="G15" s="64">
        <v>237243</v>
      </c>
      <c r="H15" s="64"/>
      <c r="I15" s="17"/>
      <c r="J15" s="41" t="s">
        <v>172</v>
      </c>
      <c r="K15" s="41"/>
      <c r="L15" s="17"/>
      <c r="M15" s="41" t="s">
        <v>172</v>
      </c>
      <c r="N15" s="41"/>
      <c r="O15" s="17"/>
      <c r="P15" s="64">
        <v>237243</v>
      </c>
      <c r="Q15" s="64"/>
      <c r="R15" s="17"/>
    </row>
    <row r="16" spans="1:18" ht="15.75" thickBot="1" x14ac:dyDescent="0.3">
      <c r="A16" s="12"/>
      <c r="B16" s="18" t="s">
        <v>80</v>
      </c>
      <c r="C16" s="13"/>
      <c r="D16" s="26" t="s">
        <v>165</v>
      </c>
      <c r="E16" s="55">
        <v>859550</v>
      </c>
      <c r="F16" s="13"/>
      <c r="G16" s="26" t="s">
        <v>165</v>
      </c>
      <c r="H16" s="55">
        <v>839589</v>
      </c>
      <c r="I16" s="13"/>
      <c r="J16" s="26" t="s">
        <v>165</v>
      </c>
      <c r="K16" s="55">
        <v>384550</v>
      </c>
      <c r="L16" s="13"/>
      <c r="M16" s="26" t="s">
        <v>165</v>
      </c>
      <c r="N16" s="56" t="s">
        <v>172</v>
      </c>
      <c r="O16" s="13"/>
      <c r="P16" s="26" t="s">
        <v>165</v>
      </c>
      <c r="Q16" s="55">
        <v>455039</v>
      </c>
      <c r="R16" s="13"/>
    </row>
    <row r="17" spans="1:18" ht="15.75" thickTop="1" x14ac:dyDescent="0.25">
      <c r="A17" s="12"/>
      <c r="B17" s="50"/>
      <c r="C17" s="50"/>
      <c r="D17" s="50"/>
      <c r="E17" s="50"/>
      <c r="F17" s="50"/>
      <c r="G17" s="50"/>
      <c r="H17" s="50"/>
      <c r="I17" s="50"/>
      <c r="J17" s="50"/>
      <c r="K17" s="50"/>
      <c r="L17" s="50"/>
      <c r="M17" s="50"/>
      <c r="N17" s="50"/>
      <c r="O17" s="50"/>
      <c r="P17" s="50"/>
      <c r="Q17" s="50"/>
      <c r="R17" s="50"/>
    </row>
    <row r="18" spans="1:18" x14ac:dyDescent="0.25">
      <c r="A18" s="12"/>
      <c r="B18" s="50" t="s">
        <v>210</v>
      </c>
      <c r="C18" s="50"/>
      <c r="D18" s="50"/>
      <c r="E18" s="50"/>
      <c r="F18" s="50"/>
      <c r="G18" s="50"/>
      <c r="H18" s="50"/>
      <c r="I18" s="50"/>
      <c r="J18" s="50"/>
      <c r="K18" s="50"/>
      <c r="L18" s="50"/>
      <c r="M18" s="50"/>
      <c r="N18" s="50"/>
      <c r="O18" s="50"/>
      <c r="P18" s="50"/>
      <c r="Q18" s="50"/>
      <c r="R18" s="50"/>
    </row>
    <row r="19" spans="1:18" x14ac:dyDescent="0.25">
      <c r="A19" s="12"/>
      <c r="B19" s="50"/>
      <c r="C19" s="50"/>
      <c r="D19" s="50"/>
      <c r="E19" s="50"/>
      <c r="F19" s="50"/>
      <c r="G19" s="50"/>
      <c r="H19" s="50"/>
      <c r="I19" s="50"/>
      <c r="J19" s="50"/>
      <c r="K19" s="50"/>
      <c r="L19" s="50"/>
      <c r="M19" s="50"/>
      <c r="N19" s="50"/>
      <c r="O19" s="50"/>
      <c r="P19" s="50"/>
      <c r="Q19" s="50"/>
      <c r="R19" s="50"/>
    </row>
    <row r="20" spans="1:18" ht="15.75" thickBot="1" x14ac:dyDescent="0.3">
      <c r="A20" s="12"/>
      <c r="B20" s="13"/>
      <c r="C20" s="14"/>
      <c r="D20" s="57"/>
      <c r="E20" s="57"/>
      <c r="F20" s="14"/>
      <c r="G20" s="57"/>
      <c r="H20" s="57"/>
      <c r="I20" s="14"/>
      <c r="J20" s="36" t="s">
        <v>191</v>
      </c>
      <c r="K20" s="36"/>
      <c r="L20" s="36"/>
      <c r="M20" s="36"/>
      <c r="N20" s="36"/>
      <c r="O20" s="36"/>
      <c r="P20" s="36"/>
      <c r="Q20" s="36"/>
      <c r="R20" s="14"/>
    </row>
    <row r="21" spans="1:18" x14ac:dyDescent="0.25">
      <c r="A21" s="12"/>
      <c r="B21" s="58"/>
      <c r="C21" s="57"/>
      <c r="D21" s="35" t="s">
        <v>192</v>
      </c>
      <c r="E21" s="35"/>
      <c r="F21" s="57"/>
      <c r="G21" s="35" t="s">
        <v>194</v>
      </c>
      <c r="H21" s="35"/>
      <c r="I21" s="57"/>
      <c r="J21" s="37" t="s">
        <v>196</v>
      </c>
      <c r="K21" s="37"/>
      <c r="L21" s="60"/>
      <c r="M21" s="37" t="s">
        <v>200</v>
      </c>
      <c r="N21" s="37"/>
      <c r="O21" s="60"/>
      <c r="P21" s="37" t="s">
        <v>200</v>
      </c>
      <c r="Q21" s="37"/>
      <c r="R21" s="57"/>
    </row>
    <row r="22" spans="1:18" x14ac:dyDescent="0.25">
      <c r="A22" s="12"/>
      <c r="B22" s="58"/>
      <c r="C22" s="57"/>
      <c r="D22" s="35" t="s">
        <v>193</v>
      </c>
      <c r="E22" s="35"/>
      <c r="F22" s="57"/>
      <c r="G22" s="35" t="s">
        <v>195</v>
      </c>
      <c r="H22" s="35"/>
      <c r="I22" s="57"/>
      <c r="J22" s="35" t="s">
        <v>197</v>
      </c>
      <c r="K22" s="35"/>
      <c r="L22" s="61"/>
      <c r="M22" s="35" t="s">
        <v>201</v>
      </c>
      <c r="N22" s="35"/>
      <c r="O22" s="61"/>
      <c r="P22" s="35" t="s">
        <v>205</v>
      </c>
      <c r="Q22" s="35"/>
      <c r="R22" s="57"/>
    </row>
    <row r="23" spans="1:18" x14ac:dyDescent="0.25">
      <c r="A23" s="12"/>
      <c r="B23" s="58"/>
      <c r="C23" s="57"/>
      <c r="D23" s="48"/>
      <c r="E23" s="48"/>
      <c r="F23" s="57"/>
      <c r="G23" s="48"/>
      <c r="H23" s="48"/>
      <c r="I23" s="57"/>
      <c r="J23" s="35" t="s">
        <v>198</v>
      </c>
      <c r="K23" s="35"/>
      <c r="L23" s="61"/>
      <c r="M23" s="35" t="s">
        <v>202</v>
      </c>
      <c r="N23" s="35"/>
      <c r="O23" s="61"/>
      <c r="P23" s="35" t="s">
        <v>203</v>
      </c>
      <c r="Q23" s="35"/>
      <c r="R23" s="57"/>
    </row>
    <row r="24" spans="1:18" x14ac:dyDescent="0.25">
      <c r="A24" s="12"/>
      <c r="B24" s="58"/>
      <c r="C24" s="57"/>
      <c r="D24" s="48"/>
      <c r="E24" s="48"/>
      <c r="F24" s="57"/>
      <c r="G24" s="48"/>
      <c r="H24" s="48"/>
      <c r="I24" s="57"/>
      <c r="J24" s="35" t="s">
        <v>199</v>
      </c>
      <c r="K24" s="35"/>
      <c r="L24" s="61"/>
      <c r="M24" s="35" t="s">
        <v>203</v>
      </c>
      <c r="N24" s="35"/>
      <c r="O24" s="61"/>
      <c r="P24" s="35" t="s">
        <v>206</v>
      </c>
      <c r="Q24" s="35"/>
      <c r="R24" s="57"/>
    </row>
    <row r="25" spans="1:18" ht="15.75" thickBot="1" x14ac:dyDescent="0.3">
      <c r="A25" s="12"/>
      <c r="B25" s="58"/>
      <c r="C25" s="57"/>
      <c r="D25" s="59"/>
      <c r="E25" s="59"/>
      <c r="F25" s="57"/>
      <c r="G25" s="59"/>
      <c r="H25" s="59"/>
      <c r="I25" s="57"/>
      <c r="J25" s="59"/>
      <c r="K25" s="59"/>
      <c r="L25" s="61"/>
      <c r="M25" s="36" t="s">
        <v>204</v>
      </c>
      <c r="N25" s="36"/>
      <c r="O25" s="61"/>
      <c r="P25" s="59"/>
      <c r="Q25" s="59"/>
      <c r="R25" s="57"/>
    </row>
    <row r="26" spans="1:18" x14ac:dyDescent="0.25">
      <c r="A26" s="12"/>
      <c r="B26" s="20" t="s">
        <v>207</v>
      </c>
      <c r="C26" s="17"/>
      <c r="D26" s="29" t="s">
        <v>165</v>
      </c>
      <c r="E26" s="53">
        <v>407292</v>
      </c>
      <c r="F26" s="17"/>
      <c r="G26" s="29" t="s">
        <v>165</v>
      </c>
      <c r="H26" s="53">
        <v>416328</v>
      </c>
      <c r="I26" s="17"/>
      <c r="J26" s="29" t="s">
        <v>165</v>
      </c>
      <c r="K26" s="53">
        <v>57578</v>
      </c>
      <c r="L26" s="17"/>
      <c r="M26" s="29" t="s">
        <v>165</v>
      </c>
      <c r="N26" s="53">
        <v>358750</v>
      </c>
      <c r="O26" s="17"/>
      <c r="P26" s="29" t="s">
        <v>165</v>
      </c>
      <c r="Q26" s="54" t="s">
        <v>172</v>
      </c>
      <c r="R26" s="17"/>
    </row>
    <row r="27" spans="1:18" x14ac:dyDescent="0.25">
      <c r="A27" s="12"/>
      <c r="B27" s="18" t="s">
        <v>208</v>
      </c>
      <c r="C27" s="13"/>
      <c r="D27" s="62">
        <v>222980</v>
      </c>
      <c r="E27" s="62"/>
      <c r="F27" s="13"/>
      <c r="G27" s="62">
        <v>226817</v>
      </c>
      <c r="H27" s="62"/>
      <c r="I27" s="13"/>
      <c r="J27" s="63" t="s">
        <v>172</v>
      </c>
      <c r="K27" s="63"/>
      <c r="L27" s="13"/>
      <c r="M27" s="63" t="s">
        <v>172</v>
      </c>
      <c r="N27" s="63"/>
      <c r="O27" s="13"/>
      <c r="P27" s="62">
        <v>226817</v>
      </c>
      <c r="Q27" s="62"/>
      <c r="R27" s="13"/>
    </row>
    <row r="28" spans="1:18" ht="15.75" thickBot="1" x14ac:dyDescent="0.3">
      <c r="A28" s="12"/>
      <c r="B28" s="20" t="s">
        <v>209</v>
      </c>
      <c r="C28" s="17"/>
      <c r="D28" s="64">
        <v>218805</v>
      </c>
      <c r="E28" s="64"/>
      <c r="F28" s="17"/>
      <c r="G28" s="64">
        <v>218805</v>
      </c>
      <c r="H28" s="64"/>
      <c r="I28" s="17"/>
      <c r="J28" s="41" t="s">
        <v>172</v>
      </c>
      <c r="K28" s="41"/>
      <c r="L28" s="17"/>
      <c r="M28" s="41" t="s">
        <v>172</v>
      </c>
      <c r="N28" s="41"/>
      <c r="O28" s="17"/>
      <c r="P28" s="64">
        <v>218805</v>
      </c>
      <c r="Q28" s="64"/>
      <c r="R28" s="17"/>
    </row>
    <row r="29" spans="1:18" ht="15.75" thickBot="1" x14ac:dyDescent="0.3">
      <c r="A29" s="12"/>
      <c r="B29" s="18" t="s">
        <v>80</v>
      </c>
      <c r="C29" s="13"/>
      <c r="D29" s="26" t="s">
        <v>165</v>
      </c>
      <c r="E29" s="55">
        <v>849077</v>
      </c>
      <c r="F29" s="13"/>
      <c r="G29" s="26" t="s">
        <v>165</v>
      </c>
      <c r="H29" s="55">
        <v>861950</v>
      </c>
      <c r="I29" s="13"/>
      <c r="J29" s="26" t="s">
        <v>165</v>
      </c>
      <c r="K29" s="55">
        <v>57578</v>
      </c>
      <c r="L29" s="13"/>
      <c r="M29" s="26" t="s">
        <v>165</v>
      </c>
      <c r="N29" s="55">
        <v>358750</v>
      </c>
      <c r="O29" s="13"/>
      <c r="P29" s="26" t="s">
        <v>165</v>
      </c>
      <c r="Q29" s="55">
        <v>445622</v>
      </c>
      <c r="R29" s="13"/>
    </row>
    <row r="30" spans="1:18" ht="15.75" thickTop="1" x14ac:dyDescent="0.25">
      <c r="A30" s="12"/>
      <c r="B30" s="50"/>
      <c r="C30" s="50"/>
      <c r="D30" s="50"/>
      <c r="E30" s="50"/>
      <c r="F30" s="50"/>
      <c r="G30" s="50"/>
      <c r="H30" s="50"/>
      <c r="I30" s="50"/>
      <c r="J30" s="50"/>
      <c r="K30" s="50"/>
      <c r="L30" s="50"/>
      <c r="M30" s="50"/>
      <c r="N30" s="50"/>
      <c r="O30" s="50"/>
      <c r="P30" s="50"/>
      <c r="Q30" s="50"/>
      <c r="R30" s="50"/>
    </row>
    <row r="31" spans="1:18" x14ac:dyDescent="0.25">
      <c r="A31" s="12"/>
      <c r="B31" s="50" t="s">
        <v>211</v>
      </c>
      <c r="C31" s="50"/>
      <c r="D31" s="50"/>
      <c r="E31" s="50"/>
      <c r="F31" s="50"/>
      <c r="G31" s="50"/>
      <c r="H31" s="50"/>
      <c r="I31" s="50"/>
      <c r="J31" s="50"/>
      <c r="K31" s="50"/>
      <c r="L31" s="50"/>
      <c r="M31" s="50"/>
      <c r="N31" s="50"/>
      <c r="O31" s="50"/>
      <c r="P31" s="50"/>
      <c r="Q31" s="50"/>
      <c r="R31" s="50"/>
    </row>
    <row r="32" spans="1:18" x14ac:dyDescent="0.25">
      <c r="A32" s="12"/>
      <c r="B32" s="50"/>
      <c r="C32" s="50"/>
      <c r="D32" s="50"/>
      <c r="E32" s="50"/>
      <c r="F32" s="50"/>
      <c r="G32" s="50"/>
      <c r="H32" s="50"/>
      <c r="I32" s="50"/>
      <c r="J32" s="50"/>
      <c r="K32" s="50"/>
      <c r="L32" s="50"/>
      <c r="M32" s="50"/>
      <c r="N32" s="50"/>
      <c r="O32" s="50"/>
      <c r="P32" s="50"/>
      <c r="Q32" s="50"/>
      <c r="R32" s="50"/>
    </row>
    <row r="33" spans="1:18" ht="15.75" thickBot="1" x14ac:dyDescent="0.3">
      <c r="A33" s="12"/>
      <c r="B33" s="13"/>
      <c r="C33" s="14"/>
      <c r="D33" s="57"/>
      <c r="E33" s="57"/>
      <c r="F33" s="14"/>
      <c r="G33" s="57"/>
      <c r="H33" s="57"/>
      <c r="I33" s="14"/>
      <c r="J33" s="36" t="s">
        <v>191</v>
      </c>
      <c r="K33" s="36"/>
      <c r="L33" s="36"/>
      <c r="M33" s="36"/>
      <c r="N33" s="36"/>
      <c r="O33" s="36"/>
      <c r="P33" s="36"/>
      <c r="Q33" s="36"/>
      <c r="R33" s="14"/>
    </row>
    <row r="34" spans="1:18" x14ac:dyDescent="0.25">
      <c r="A34" s="12"/>
      <c r="B34" s="58"/>
      <c r="C34" s="57"/>
      <c r="D34" s="35" t="s">
        <v>192</v>
      </c>
      <c r="E34" s="35"/>
      <c r="F34" s="57"/>
      <c r="G34" s="35" t="s">
        <v>194</v>
      </c>
      <c r="H34" s="35"/>
      <c r="I34" s="57"/>
      <c r="J34" s="37" t="s">
        <v>196</v>
      </c>
      <c r="K34" s="37"/>
      <c r="L34" s="60"/>
      <c r="M34" s="37" t="s">
        <v>200</v>
      </c>
      <c r="N34" s="37"/>
      <c r="O34" s="60"/>
      <c r="P34" s="37" t="s">
        <v>200</v>
      </c>
      <c r="Q34" s="37"/>
      <c r="R34" s="57"/>
    </row>
    <row r="35" spans="1:18" x14ac:dyDescent="0.25">
      <c r="A35" s="12"/>
      <c r="B35" s="58"/>
      <c r="C35" s="57"/>
      <c r="D35" s="35" t="s">
        <v>193</v>
      </c>
      <c r="E35" s="35"/>
      <c r="F35" s="57"/>
      <c r="G35" s="35" t="s">
        <v>195</v>
      </c>
      <c r="H35" s="35"/>
      <c r="I35" s="57"/>
      <c r="J35" s="35" t="s">
        <v>197</v>
      </c>
      <c r="K35" s="35"/>
      <c r="L35" s="61"/>
      <c r="M35" s="35" t="s">
        <v>201</v>
      </c>
      <c r="N35" s="35"/>
      <c r="O35" s="61"/>
      <c r="P35" s="35" t="s">
        <v>205</v>
      </c>
      <c r="Q35" s="35"/>
      <c r="R35" s="57"/>
    </row>
    <row r="36" spans="1:18" x14ac:dyDescent="0.25">
      <c r="A36" s="12"/>
      <c r="B36" s="58"/>
      <c r="C36" s="57"/>
      <c r="D36" s="48"/>
      <c r="E36" s="48"/>
      <c r="F36" s="57"/>
      <c r="G36" s="48"/>
      <c r="H36" s="48"/>
      <c r="I36" s="57"/>
      <c r="J36" s="35" t="s">
        <v>198</v>
      </c>
      <c r="K36" s="35"/>
      <c r="L36" s="61"/>
      <c r="M36" s="35" t="s">
        <v>202</v>
      </c>
      <c r="N36" s="35"/>
      <c r="O36" s="61"/>
      <c r="P36" s="35" t="s">
        <v>203</v>
      </c>
      <c r="Q36" s="35"/>
      <c r="R36" s="57"/>
    </row>
    <row r="37" spans="1:18" x14ac:dyDescent="0.25">
      <c r="A37" s="12"/>
      <c r="B37" s="58"/>
      <c r="C37" s="57"/>
      <c r="D37" s="48"/>
      <c r="E37" s="48"/>
      <c r="F37" s="57"/>
      <c r="G37" s="48"/>
      <c r="H37" s="48"/>
      <c r="I37" s="57"/>
      <c r="J37" s="35" t="s">
        <v>199</v>
      </c>
      <c r="K37" s="35"/>
      <c r="L37" s="61"/>
      <c r="M37" s="35" t="s">
        <v>203</v>
      </c>
      <c r="N37" s="35"/>
      <c r="O37" s="61"/>
      <c r="P37" s="35" t="s">
        <v>206</v>
      </c>
      <c r="Q37" s="35"/>
      <c r="R37" s="57"/>
    </row>
    <row r="38" spans="1:18" ht="15.75" thickBot="1" x14ac:dyDescent="0.3">
      <c r="A38" s="12"/>
      <c r="B38" s="58"/>
      <c r="C38" s="57"/>
      <c r="D38" s="59"/>
      <c r="E38" s="59"/>
      <c r="F38" s="57"/>
      <c r="G38" s="59"/>
      <c r="H38" s="59"/>
      <c r="I38" s="57"/>
      <c r="J38" s="59"/>
      <c r="K38" s="59"/>
      <c r="L38" s="61"/>
      <c r="M38" s="36" t="s">
        <v>204</v>
      </c>
      <c r="N38" s="36"/>
      <c r="O38" s="61"/>
      <c r="P38" s="59"/>
      <c r="Q38" s="59"/>
      <c r="R38" s="57"/>
    </row>
    <row r="39" spans="1:18" x14ac:dyDescent="0.25">
      <c r="A39" s="12"/>
      <c r="B39" s="20" t="s">
        <v>207</v>
      </c>
      <c r="C39" s="17"/>
      <c r="D39" s="29" t="s">
        <v>165</v>
      </c>
      <c r="E39" s="53">
        <v>407292</v>
      </c>
      <c r="F39" s="17"/>
      <c r="G39" s="29" t="s">
        <v>165</v>
      </c>
      <c r="H39" s="53">
        <v>398972</v>
      </c>
      <c r="I39" s="17"/>
      <c r="J39" s="29" t="s">
        <v>165</v>
      </c>
      <c r="K39" s="53">
        <v>398972</v>
      </c>
      <c r="L39" s="17"/>
      <c r="M39" s="29" t="s">
        <v>165</v>
      </c>
      <c r="N39" s="54" t="s">
        <v>172</v>
      </c>
      <c r="O39" s="17"/>
      <c r="P39" s="29" t="s">
        <v>165</v>
      </c>
      <c r="Q39" s="54" t="s">
        <v>172</v>
      </c>
      <c r="R39" s="17"/>
    </row>
    <row r="40" spans="1:18" x14ac:dyDescent="0.25">
      <c r="A40" s="12"/>
      <c r="B40" s="18" t="s">
        <v>208</v>
      </c>
      <c r="C40" s="13"/>
      <c r="D40" s="62">
        <v>219564</v>
      </c>
      <c r="E40" s="62"/>
      <c r="F40" s="13"/>
      <c r="G40" s="62">
        <v>222168</v>
      </c>
      <c r="H40" s="62"/>
      <c r="I40" s="13"/>
      <c r="J40" s="63" t="s">
        <v>172</v>
      </c>
      <c r="K40" s="63"/>
      <c r="L40" s="13"/>
      <c r="M40" s="63" t="s">
        <v>172</v>
      </c>
      <c r="N40" s="63"/>
      <c r="O40" s="13"/>
      <c r="P40" s="62">
        <v>222168</v>
      </c>
      <c r="Q40" s="62"/>
      <c r="R40" s="13"/>
    </row>
    <row r="41" spans="1:18" ht="15.75" thickBot="1" x14ac:dyDescent="0.3">
      <c r="A41" s="12"/>
      <c r="B41" s="20" t="s">
        <v>209</v>
      </c>
      <c r="C41" s="17"/>
      <c r="D41" s="64">
        <v>184879</v>
      </c>
      <c r="E41" s="64"/>
      <c r="F41" s="17"/>
      <c r="G41" s="64">
        <v>184879</v>
      </c>
      <c r="H41" s="64"/>
      <c r="I41" s="17"/>
      <c r="J41" s="41" t="s">
        <v>172</v>
      </c>
      <c r="K41" s="41"/>
      <c r="L41" s="17"/>
      <c r="M41" s="41" t="s">
        <v>172</v>
      </c>
      <c r="N41" s="41"/>
      <c r="O41" s="17"/>
      <c r="P41" s="64">
        <v>184879</v>
      </c>
      <c r="Q41" s="64"/>
      <c r="R41" s="17"/>
    </row>
    <row r="42" spans="1:18" ht="15.75" thickBot="1" x14ac:dyDescent="0.3">
      <c r="A42" s="12"/>
      <c r="B42" s="18" t="s">
        <v>80</v>
      </c>
      <c r="C42" s="13"/>
      <c r="D42" s="26" t="s">
        <v>165</v>
      </c>
      <c r="E42" s="55">
        <v>811735</v>
      </c>
      <c r="F42" s="13"/>
      <c r="G42" s="26" t="s">
        <v>165</v>
      </c>
      <c r="H42" s="55">
        <v>806019</v>
      </c>
      <c r="I42" s="13"/>
      <c r="J42" s="26" t="s">
        <v>165</v>
      </c>
      <c r="K42" s="55">
        <v>398972</v>
      </c>
      <c r="L42" s="13"/>
      <c r="M42" s="26" t="s">
        <v>165</v>
      </c>
      <c r="N42" s="56" t="s">
        <v>172</v>
      </c>
      <c r="O42" s="13"/>
      <c r="P42" s="26" t="s">
        <v>165</v>
      </c>
      <c r="Q42" s="55">
        <v>407047</v>
      </c>
      <c r="R42" s="13"/>
    </row>
  </sheetData>
  <mergeCells count="149">
    <mergeCell ref="B32:R32"/>
    <mergeCell ref="B4:R4"/>
    <mergeCell ref="B5:R5"/>
    <mergeCell ref="B6:R6"/>
    <mergeCell ref="B17:R17"/>
    <mergeCell ref="B18:R18"/>
    <mergeCell ref="B19:R19"/>
    <mergeCell ref="D41:E41"/>
    <mergeCell ref="G41:H41"/>
    <mergeCell ref="J41:K41"/>
    <mergeCell ref="M41:N41"/>
    <mergeCell ref="P41:Q41"/>
    <mergeCell ref="A1:A2"/>
    <mergeCell ref="B1:R1"/>
    <mergeCell ref="B2:R2"/>
    <mergeCell ref="B3:R3"/>
    <mergeCell ref="A4:A42"/>
    <mergeCell ref="R34:R38"/>
    <mergeCell ref="D40:E40"/>
    <mergeCell ref="G40:H40"/>
    <mergeCell ref="J40:K40"/>
    <mergeCell ref="M40:N40"/>
    <mergeCell ref="P40:Q40"/>
    <mergeCell ref="O34:O38"/>
    <mergeCell ref="P34:Q34"/>
    <mergeCell ref="P35:Q35"/>
    <mergeCell ref="P36:Q36"/>
    <mergeCell ref="P37:Q37"/>
    <mergeCell ref="P38:Q38"/>
    <mergeCell ref="L34:L38"/>
    <mergeCell ref="M34:N34"/>
    <mergeCell ref="M35:N35"/>
    <mergeCell ref="M36:N36"/>
    <mergeCell ref="M37:N37"/>
    <mergeCell ref="M38:N38"/>
    <mergeCell ref="I34:I38"/>
    <mergeCell ref="J34:K34"/>
    <mergeCell ref="J35:K35"/>
    <mergeCell ref="J36:K36"/>
    <mergeCell ref="J37:K37"/>
    <mergeCell ref="J38:K38"/>
    <mergeCell ref="F34:F38"/>
    <mergeCell ref="G34:H34"/>
    <mergeCell ref="G35:H35"/>
    <mergeCell ref="G36:H36"/>
    <mergeCell ref="G37:H37"/>
    <mergeCell ref="G38:H38"/>
    <mergeCell ref="B34:B38"/>
    <mergeCell ref="C34:C38"/>
    <mergeCell ref="D34:E34"/>
    <mergeCell ref="D35:E35"/>
    <mergeCell ref="D36:E36"/>
    <mergeCell ref="D37:E37"/>
    <mergeCell ref="D38:E38"/>
    <mergeCell ref="D28:E28"/>
    <mergeCell ref="G28:H28"/>
    <mergeCell ref="J28:K28"/>
    <mergeCell ref="M28:N28"/>
    <mergeCell ref="P28:Q28"/>
    <mergeCell ref="D33:E33"/>
    <mergeCell ref="G33:H33"/>
    <mergeCell ref="J33:Q33"/>
    <mergeCell ref="B30:R30"/>
    <mergeCell ref="B31:R31"/>
    <mergeCell ref="R21:R25"/>
    <mergeCell ref="D27:E27"/>
    <mergeCell ref="G27:H27"/>
    <mergeCell ref="J27:K27"/>
    <mergeCell ref="M27:N27"/>
    <mergeCell ref="P27:Q27"/>
    <mergeCell ref="O21:O25"/>
    <mergeCell ref="P21:Q21"/>
    <mergeCell ref="P22:Q22"/>
    <mergeCell ref="P23:Q23"/>
    <mergeCell ref="P24:Q24"/>
    <mergeCell ref="P25:Q25"/>
    <mergeCell ref="L21:L25"/>
    <mergeCell ref="M21:N21"/>
    <mergeCell ref="M22:N22"/>
    <mergeCell ref="M23:N23"/>
    <mergeCell ref="M24:N24"/>
    <mergeCell ref="M25:N25"/>
    <mergeCell ref="I21:I25"/>
    <mergeCell ref="J21:K21"/>
    <mergeCell ref="J22:K22"/>
    <mergeCell ref="J23:K23"/>
    <mergeCell ref="J24:K24"/>
    <mergeCell ref="J25:K25"/>
    <mergeCell ref="F21:F25"/>
    <mergeCell ref="G21:H21"/>
    <mergeCell ref="G22:H22"/>
    <mergeCell ref="G23:H23"/>
    <mergeCell ref="G24:H24"/>
    <mergeCell ref="G25:H25"/>
    <mergeCell ref="B21:B25"/>
    <mergeCell ref="C21:C25"/>
    <mergeCell ref="D21:E21"/>
    <mergeCell ref="D22:E22"/>
    <mergeCell ref="D23:E23"/>
    <mergeCell ref="D24:E24"/>
    <mergeCell ref="D25:E25"/>
    <mergeCell ref="D15:E15"/>
    <mergeCell ref="G15:H15"/>
    <mergeCell ref="J15:K15"/>
    <mergeCell ref="M15:N15"/>
    <mergeCell ref="P15:Q15"/>
    <mergeCell ref="D20:E20"/>
    <mergeCell ref="G20:H20"/>
    <mergeCell ref="J20:Q20"/>
    <mergeCell ref="R8:R12"/>
    <mergeCell ref="D14:E14"/>
    <mergeCell ref="G14:H14"/>
    <mergeCell ref="J14:K14"/>
    <mergeCell ref="M14:N14"/>
    <mergeCell ref="P14:Q14"/>
    <mergeCell ref="O8:O12"/>
    <mergeCell ref="P8:Q8"/>
    <mergeCell ref="P9:Q9"/>
    <mergeCell ref="P10:Q10"/>
    <mergeCell ref="P11:Q11"/>
    <mergeCell ref="P12:Q12"/>
    <mergeCell ref="L8:L12"/>
    <mergeCell ref="M8:N8"/>
    <mergeCell ref="M9:N9"/>
    <mergeCell ref="M10:N10"/>
    <mergeCell ref="M11:N11"/>
    <mergeCell ref="M12:N12"/>
    <mergeCell ref="I8:I12"/>
    <mergeCell ref="J8:K8"/>
    <mergeCell ref="J9:K9"/>
    <mergeCell ref="J10:K10"/>
    <mergeCell ref="J11:K11"/>
    <mergeCell ref="J12:K12"/>
    <mergeCell ref="F8:F12"/>
    <mergeCell ref="G8:H8"/>
    <mergeCell ref="G9:H9"/>
    <mergeCell ref="G10:H10"/>
    <mergeCell ref="G11:H11"/>
    <mergeCell ref="G12:H12"/>
    <mergeCell ref="D7:E7"/>
    <mergeCell ref="G7:H7"/>
    <mergeCell ref="J7:Q7"/>
    <mergeCell ref="B8:B12"/>
    <mergeCell ref="C8:C12"/>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5.7109375" bestFit="1" customWidth="1"/>
    <col min="4" max="4" width="1.85546875" customWidth="1"/>
    <col min="5" max="5" width="5.85546875" customWidth="1"/>
    <col min="7" max="7" width="1.85546875" customWidth="1"/>
    <col min="8" max="8" width="5.85546875" customWidth="1"/>
    <col min="10" max="10" width="2.140625" customWidth="1"/>
    <col min="11" max="11" width="7" customWidth="1"/>
  </cols>
  <sheetData>
    <row r="1" spans="1:12" ht="15" customHeight="1" x14ac:dyDescent="0.25">
      <c r="A1" s="6" t="s">
        <v>47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213</v>
      </c>
      <c r="B3" s="48" t="s">
        <v>8</v>
      </c>
      <c r="C3" s="48"/>
      <c r="D3" s="48"/>
      <c r="E3" s="48"/>
      <c r="F3" s="48"/>
      <c r="G3" s="48"/>
      <c r="H3" s="48"/>
      <c r="I3" s="48"/>
      <c r="J3" s="48"/>
      <c r="K3" s="48"/>
      <c r="L3" s="48"/>
    </row>
    <row r="4" spans="1:12" ht="15" customHeight="1" x14ac:dyDescent="0.25">
      <c r="A4" s="12" t="s">
        <v>471</v>
      </c>
      <c r="B4" s="48" t="s">
        <v>8</v>
      </c>
      <c r="C4" s="48"/>
      <c r="D4" s="48"/>
      <c r="E4" s="48"/>
      <c r="F4" s="48"/>
      <c r="G4" s="48"/>
      <c r="H4" s="48"/>
      <c r="I4" s="48"/>
      <c r="J4" s="48"/>
      <c r="K4" s="48"/>
      <c r="L4" s="48"/>
    </row>
    <row r="5" spans="1:12" x14ac:dyDescent="0.25">
      <c r="A5" s="12"/>
      <c r="B5" s="50"/>
      <c r="C5" s="50"/>
      <c r="D5" s="50"/>
      <c r="E5" s="50"/>
      <c r="F5" s="50"/>
      <c r="G5" s="50"/>
      <c r="H5" s="50"/>
      <c r="I5" s="50"/>
      <c r="J5" s="50"/>
      <c r="K5" s="50"/>
      <c r="L5" s="50"/>
    </row>
    <row r="6" spans="1:12" x14ac:dyDescent="0.25">
      <c r="A6" s="12"/>
      <c r="B6" s="13"/>
      <c r="C6" s="14"/>
      <c r="D6" s="35" t="s">
        <v>162</v>
      </c>
      <c r="E6" s="35"/>
      <c r="F6" s="14"/>
      <c r="G6" s="35" t="s">
        <v>163</v>
      </c>
      <c r="H6" s="35"/>
      <c r="I6" s="14"/>
      <c r="J6" s="35" t="s">
        <v>216</v>
      </c>
      <c r="K6" s="35"/>
      <c r="L6" s="14"/>
    </row>
    <row r="7" spans="1:12" ht="15.75" thickBot="1" x14ac:dyDescent="0.3">
      <c r="A7" s="12"/>
      <c r="B7" s="13"/>
      <c r="C7" s="14"/>
      <c r="D7" s="36">
        <v>2014</v>
      </c>
      <c r="E7" s="36"/>
      <c r="F7" s="14"/>
      <c r="G7" s="36">
        <v>2013</v>
      </c>
      <c r="H7" s="36"/>
      <c r="I7" s="14"/>
      <c r="J7" s="36">
        <v>2014</v>
      </c>
      <c r="K7" s="36"/>
      <c r="L7" s="14"/>
    </row>
    <row r="8" spans="1:12" x14ac:dyDescent="0.25">
      <c r="A8" s="12"/>
      <c r="B8" s="20" t="s">
        <v>217</v>
      </c>
      <c r="C8" s="17"/>
      <c r="D8" s="29" t="s">
        <v>165</v>
      </c>
      <c r="E8" s="53">
        <v>30869</v>
      </c>
      <c r="F8" s="17"/>
      <c r="G8" s="29" t="s">
        <v>165</v>
      </c>
      <c r="H8" s="53">
        <v>28751</v>
      </c>
      <c r="I8" s="17"/>
      <c r="J8" s="29" t="s">
        <v>165</v>
      </c>
      <c r="K8" s="53">
        <v>39569</v>
      </c>
      <c r="L8" s="17"/>
    </row>
    <row r="9" spans="1:12" ht="15.75" thickBot="1" x14ac:dyDescent="0.3">
      <c r="A9" s="12"/>
      <c r="B9" s="18" t="s">
        <v>218</v>
      </c>
      <c r="C9" s="13"/>
      <c r="D9" s="43">
        <v>41249</v>
      </c>
      <c r="E9" s="43"/>
      <c r="F9" s="13"/>
      <c r="G9" s="43">
        <v>42132</v>
      </c>
      <c r="H9" s="43"/>
      <c r="I9" s="13"/>
      <c r="J9" s="43">
        <v>36716</v>
      </c>
      <c r="K9" s="43"/>
      <c r="L9" s="13"/>
    </row>
    <row r="10" spans="1:12" ht="15.75" thickBot="1" x14ac:dyDescent="0.3">
      <c r="A10" s="12"/>
      <c r="B10" s="65" t="s">
        <v>80</v>
      </c>
      <c r="C10" s="17"/>
      <c r="D10" s="33" t="s">
        <v>165</v>
      </c>
      <c r="E10" s="66">
        <v>72118</v>
      </c>
      <c r="F10" s="17"/>
      <c r="G10" s="33" t="s">
        <v>165</v>
      </c>
      <c r="H10" s="66">
        <v>70883</v>
      </c>
      <c r="I10" s="17"/>
      <c r="J10" s="33" t="s">
        <v>165</v>
      </c>
      <c r="K10" s="66">
        <v>76285</v>
      </c>
      <c r="L10" s="17"/>
    </row>
  </sheetData>
  <mergeCells count="16">
    <mergeCell ref="D9:E9"/>
    <mergeCell ref="G9:H9"/>
    <mergeCell ref="J9:K9"/>
    <mergeCell ref="A1:A2"/>
    <mergeCell ref="B1:L1"/>
    <mergeCell ref="B2:L2"/>
    <mergeCell ref="B3:L3"/>
    <mergeCell ref="A4:A10"/>
    <mergeCell ref="B4:L4"/>
    <mergeCell ref="B5:L5"/>
    <mergeCell ref="D6:E6"/>
    <mergeCell ref="G6:H6"/>
    <mergeCell ref="J6:K6"/>
    <mergeCell ref="D7:E7"/>
    <mergeCell ref="G7:H7"/>
    <mergeCell ref="J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customWidth="1"/>
    <col min="5" max="5" width="5.85546875" customWidth="1"/>
    <col min="6" max="6" width="1.5703125" bestFit="1" customWidth="1"/>
    <col min="7" max="7" width="1.85546875" customWidth="1"/>
    <col min="8" max="8" width="5.85546875" customWidth="1"/>
  </cols>
  <sheetData>
    <row r="1" spans="1:9" ht="15" customHeight="1" x14ac:dyDescent="0.25">
      <c r="A1" s="6" t="s">
        <v>472</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219</v>
      </c>
      <c r="B3" s="48" t="s">
        <v>8</v>
      </c>
      <c r="C3" s="48"/>
      <c r="D3" s="48"/>
      <c r="E3" s="48"/>
      <c r="F3" s="48"/>
      <c r="G3" s="48"/>
      <c r="H3" s="48"/>
      <c r="I3" s="48"/>
    </row>
    <row r="4" spans="1:9" ht="15" customHeight="1" x14ac:dyDescent="0.25">
      <c r="A4" s="12" t="s">
        <v>473</v>
      </c>
      <c r="B4" s="48" t="s">
        <v>8</v>
      </c>
      <c r="C4" s="48"/>
      <c r="D4" s="48"/>
      <c r="E4" s="48"/>
      <c r="F4" s="48"/>
      <c r="G4" s="48"/>
      <c r="H4" s="48"/>
      <c r="I4" s="48"/>
    </row>
    <row r="5" spans="1:9" x14ac:dyDescent="0.25">
      <c r="A5" s="12"/>
      <c r="B5" s="50"/>
      <c r="C5" s="50"/>
      <c r="D5" s="50"/>
      <c r="E5" s="50"/>
      <c r="F5" s="50"/>
      <c r="G5" s="50"/>
      <c r="H5" s="50"/>
      <c r="I5" s="50"/>
    </row>
    <row r="6" spans="1:9" x14ac:dyDescent="0.25">
      <c r="A6" s="12"/>
      <c r="B6" s="13"/>
      <c r="C6" s="14"/>
      <c r="D6" s="35" t="s">
        <v>160</v>
      </c>
      <c r="E6" s="35"/>
      <c r="F6" s="35"/>
      <c r="G6" s="35"/>
      <c r="H6" s="35"/>
      <c r="I6" s="14"/>
    </row>
    <row r="7" spans="1:9" ht="15.75" thickBot="1" x14ac:dyDescent="0.3">
      <c r="A7" s="12"/>
      <c r="B7" s="13"/>
      <c r="C7" s="14"/>
      <c r="D7" s="36" t="s">
        <v>161</v>
      </c>
      <c r="E7" s="36"/>
      <c r="F7" s="36"/>
      <c r="G7" s="36"/>
      <c r="H7" s="36"/>
      <c r="I7" s="14"/>
    </row>
    <row r="8" spans="1:9" x14ac:dyDescent="0.25">
      <c r="A8" s="12"/>
      <c r="B8" s="13"/>
      <c r="C8" s="14"/>
      <c r="D8" s="37" t="s">
        <v>162</v>
      </c>
      <c r="E8" s="37"/>
      <c r="F8" s="14"/>
      <c r="G8" s="37" t="s">
        <v>163</v>
      </c>
      <c r="H8" s="37"/>
      <c r="I8" s="14"/>
    </row>
    <row r="9" spans="1:9" ht="15.75" thickBot="1" x14ac:dyDescent="0.3">
      <c r="A9" s="12"/>
      <c r="B9" s="13"/>
      <c r="C9" s="14"/>
      <c r="D9" s="36">
        <v>2014</v>
      </c>
      <c r="E9" s="36"/>
      <c r="F9" s="14"/>
      <c r="G9" s="36">
        <v>2013</v>
      </c>
      <c r="H9" s="36"/>
      <c r="I9" s="14"/>
    </row>
    <row r="10" spans="1:9" x14ac:dyDescent="0.25">
      <c r="A10" s="12"/>
      <c r="B10" s="15"/>
      <c r="C10" s="13"/>
      <c r="D10" s="39"/>
      <c r="E10" s="39"/>
      <c r="F10" s="13"/>
      <c r="G10" s="39"/>
      <c r="H10" s="39"/>
      <c r="I10" s="13"/>
    </row>
    <row r="11" spans="1:9" x14ac:dyDescent="0.25">
      <c r="A11" s="12"/>
      <c r="B11" s="20" t="s">
        <v>222</v>
      </c>
      <c r="C11" s="17"/>
      <c r="D11" s="40"/>
      <c r="E11" s="40"/>
      <c r="F11" s="17"/>
      <c r="G11" s="40"/>
      <c r="H11" s="40"/>
      <c r="I11" s="17"/>
    </row>
    <row r="12" spans="1:9" x14ac:dyDescent="0.25">
      <c r="A12" s="12"/>
      <c r="B12" s="69" t="s">
        <v>223</v>
      </c>
      <c r="C12" s="13"/>
      <c r="D12" s="11" t="s">
        <v>165</v>
      </c>
      <c r="E12" s="25">
        <v>29605</v>
      </c>
      <c r="F12" s="13"/>
      <c r="G12" s="11" t="s">
        <v>165</v>
      </c>
      <c r="H12" s="25">
        <v>45484</v>
      </c>
      <c r="I12" s="13"/>
    </row>
    <row r="13" spans="1:9" x14ac:dyDescent="0.25">
      <c r="A13" s="12"/>
      <c r="B13" s="65" t="s">
        <v>224</v>
      </c>
      <c r="C13" s="17"/>
      <c r="D13" s="70" t="s">
        <v>225</v>
      </c>
      <c r="E13" s="70"/>
      <c r="F13" s="29" t="s">
        <v>167</v>
      </c>
      <c r="G13" s="70">
        <v>753</v>
      </c>
      <c r="H13" s="70"/>
      <c r="I13" s="17"/>
    </row>
    <row r="14" spans="1:9" x14ac:dyDescent="0.25">
      <c r="A14" s="12"/>
      <c r="B14" s="15"/>
      <c r="C14" s="13"/>
      <c r="D14" s="38"/>
      <c r="E14" s="38"/>
      <c r="F14" s="13"/>
      <c r="G14" s="38"/>
      <c r="H14" s="38"/>
      <c r="I14" s="13"/>
    </row>
    <row r="15" spans="1:9" ht="26.25" x14ac:dyDescent="0.25">
      <c r="A15" s="12"/>
      <c r="B15" s="20" t="s">
        <v>226</v>
      </c>
      <c r="C15" s="17"/>
      <c r="D15" s="40"/>
      <c r="E15" s="40"/>
      <c r="F15" s="17"/>
      <c r="G15" s="40"/>
      <c r="H15" s="40"/>
      <c r="I15" s="17"/>
    </row>
    <row r="16" spans="1:9" ht="26.25" x14ac:dyDescent="0.25">
      <c r="A16" s="12"/>
      <c r="B16" s="69" t="s">
        <v>227</v>
      </c>
      <c r="C16" s="13"/>
      <c r="D16" s="11" t="s">
        <v>165</v>
      </c>
      <c r="E16" s="25">
        <v>5980</v>
      </c>
      <c r="F16" s="13"/>
      <c r="G16" s="11" t="s">
        <v>165</v>
      </c>
      <c r="H16" s="25">
        <v>4401</v>
      </c>
      <c r="I16" s="13"/>
    </row>
    <row r="17" spans="1:9" ht="26.25" x14ac:dyDescent="0.25">
      <c r="A17" s="12"/>
      <c r="B17" s="65" t="s">
        <v>228</v>
      </c>
      <c r="C17" s="17"/>
      <c r="D17" s="70">
        <v>990</v>
      </c>
      <c r="E17" s="70"/>
      <c r="F17" s="17"/>
      <c r="G17" s="70">
        <v>985</v>
      </c>
      <c r="H17" s="70"/>
      <c r="I17" s="17"/>
    </row>
  </sheetData>
  <mergeCells count="25">
    <mergeCell ref="A1:A2"/>
    <mergeCell ref="B1:I1"/>
    <mergeCell ref="B2:I2"/>
    <mergeCell ref="B3:I3"/>
    <mergeCell ref="A4:A17"/>
    <mergeCell ref="B4:I4"/>
    <mergeCell ref="B5:I5"/>
    <mergeCell ref="D14:E14"/>
    <mergeCell ref="G14:H14"/>
    <mergeCell ref="D15:E15"/>
    <mergeCell ref="G15:H15"/>
    <mergeCell ref="D17:E17"/>
    <mergeCell ref="G17:H17"/>
    <mergeCell ref="D10:E10"/>
    <mergeCell ref="G10:H10"/>
    <mergeCell ref="D11:E11"/>
    <mergeCell ref="G11:H11"/>
    <mergeCell ref="D13:E13"/>
    <mergeCell ref="G13:H13"/>
    <mergeCell ref="D6:H6"/>
    <mergeCell ref="D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4.28515625" bestFit="1" customWidth="1"/>
    <col min="4" max="4" width="2.7109375" customWidth="1"/>
    <col min="5" max="5" width="7.28515625" customWidth="1"/>
    <col min="6" max="6" width="1.5703125" bestFit="1" customWidth="1"/>
    <col min="7" max="7" width="3.28515625" customWidth="1"/>
    <col min="8" max="8" width="6.5703125"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6" t="s">
        <v>47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229</v>
      </c>
      <c r="B3" s="48" t="s">
        <v>8</v>
      </c>
      <c r="C3" s="48"/>
      <c r="D3" s="48"/>
      <c r="E3" s="48"/>
      <c r="F3" s="48"/>
      <c r="G3" s="48"/>
      <c r="H3" s="48"/>
      <c r="I3" s="48"/>
      <c r="J3" s="48"/>
      <c r="K3" s="48"/>
      <c r="L3" s="48"/>
    </row>
    <row r="4" spans="1:12" ht="15" customHeight="1" x14ac:dyDescent="0.25">
      <c r="A4" s="12" t="s">
        <v>475</v>
      </c>
      <c r="B4" s="48" t="s">
        <v>8</v>
      </c>
      <c r="C4" s="48"/>
      <c r="D4" s="48"/>
      <c r="E4" s="48"/>
      <c r="F4" s="48"/>
      <c r="G4" s="48"/>
      <c r="H4" s="48"/>
      <c r="I4" s="48"/>
      <c r="J4" s="48"/>
      <c r="K4" s="48"/>
      <c r="L4" s="48"/>
    </row>
    <row r="5" spans="1:12" x14ac:dyDescent="0.25">
      <c r="A5" s="12"/>
      <c r="B5" s="50"/>
      <c r="C5" s="50"/>
      <c r="D5" s="50"/>
      <c r="E5" s="50"/>
      <c r="F5" s="50"/>
      <c r="G5" s="50"/>
      <c r="H5" s="50"/>
      <c r="I5" s="50"/>
      <c r="J5" s="50"/>
      <c r="K5" s="50"/>
      <c r="L5" s="50"/>
    </row>
    <row r="6" spans="1:12" x14ac:dyDescent="0.25">
      <c r="A6" s="12"/>
      <c r="B6" s="58"/>
      <c r="C6" s="57"/>
      <c r="D6" s="35" t="s">
        <v>232</v>
      </c>
      <c r="E6" s="35"/>
      <c r="F6" s="57"/>
      <c r="G6" s="35" t="s">
        <v>234</v>
      </c>
      <c r="H6" s="35"/>
      <c r="I6" s="57"/>
      <c r="J6" s="35" t="s">
        <v>80</v>
      </c>
      <c r="K6" s="35"/>
      <c r="L6" s="57"/>
    </row>
    <row r="7" spans="1:12" ht="15.75" thickBot="1" x14ac:dyDescent="0.3">
      <c r="A7" s="12"/>
      <c r="B7" s="58"/>
      <c r="C7" s="57"/>
      <c r="D7" s="36" t="s">
        <v>233</v>
      </c>
      <c r="E7" s="36"/>
      <c r="F7" s="57"/>
      <c r="G7" s="36"/>
      <c r="H7" s="36"/>
      <c r="I7" s="57"/>
      <c r="J7" s="36"/>
      <c r="K7" s="36"/>
      <c r="L7" s="57"/>
    </row>
    <row r="8" spans="1:12" x14ac:dyDescent="0.25">
      <c r="A8" s="12"/>
      <c r="B8" s="20" t="s">
        <v>235</v>
      </c>
      <c r="C8" s="17"/>
      <c r="D8" s="29" t="s">
        <v>165</v>
      </c>
      <c r="E8" s="54">
        <v>232</v>
      </c>
      <c r="F8" s="17"/>
      <c r="G8" s="29" t="s">
        <v>165</v>
      </c>
      <c r="H8" s="54">
        <v>188</v>
      </c>
      <c r="I8" s="17"/>
      <c r="J8" s="29" t="s">
        <v>165</v>
      </c>
      <c r="K8" s="54">
        <v>420</v>
      </c>
      <c r="L8" s="17"/>
    </row>
    <row r="9" spans="1:12" x14ac:dyDescent="0.25">
      <c r="A9" s="12"/>
      <c r="B9" s="18" t="s">
        <v>236</v>
      </c>
      <c r="C9" s="13"/>
      <c r="D9" s="38"/>
      <c r="E9" s="38"/>
      <c r="F9" s="13"/>
      <c r="G9" s="38"/>
      <c r="H9" s="38"/>
      <c r="I9" s="13"/>
      <c r="J9" s="38"/>
      <c r="K9" s="38"/>
      <c r="L9" s="13"/>
    </row>
    <row r="10" spans="1:12" x14ac:dyDescent="0.25">
      <c r="A10" s="12"/>
      <c r="B10" s="65" t="s">
        <v>237</v>
      </c>
      <c r="C10" s="17"/>
      <c r="D10" s="70">
        <v>319</v>
      </c>
      <c r="E10" s="70"/>
      <c r="F10" s="17"/>
      <c r="G10" s="70">
        <v>125</v>
      </c>
      <c r="H10" s="70"/>
      <c r="I10" s="17"/>
      <c r="J10" s="70">
        <v>444</v>
      </c>
      <c r="K10" s="70"/>
      <c r="L10" s="17"/>
    </row>
    <row r="11" spans="1:12" x14ac:dyDescent="0.25">
      <c r="A11" s="12"/>
      <c r="B11" s="69" t="s">
        <v>238</v>
      </c>
      <c r="C11" s="13"/>
      <c r="D11" s="62">
        <v>1148</v>
      </c>
      <c r="E11" s="62"/>
      <c r="F11" s="13"/>
      <c r="G11" s="63">
        <v>18</v>
      </c>
      <c r="H11" s="63"/>
      <c r="I11" s="13"/>
      <c r="J11" s="62">
        <v>1166</v>
      </c>
      <c r="K11" s="62"/>
      <c r="L11" s="13"/>
    </row>
    <row r="12" spans="1:12" x14ac:dyDescent="0.25">
      <c r="A12" s="12"/>
      <c r="B12" s="20" t="s">
        <v>239</v>
      </c>
      <c r="C12" s="17"/>
      <c r="D12" s="40"/>
      <c r="E12" s="40"/>
      <c r="F12" s="17"/>
      <c r="G12" s="40"/>
      <c r="H12" s="40"/>
      <c r="I12" s="17"/>
      <c r="J12" s="40"/>
      <c r="K12" s="40"/>
      <c r="L12" s="17"/>
    </row>
    <row r="13" spans="1:12" x14ac:dyDescent="0.25">
      <c r="A13" s="12"/>
      <c r="B13" s="69" t="s">
        <v>237</v>
      </c>
      <c r="C13" s="13"/>
      <c r="D13" s="63" t="s">
        <v>240</v>
      </c>
      <c r="E13" s="63"/>
      <c r="F13" s="11" t="s">
        <v>167</v>
      </c>
      <c r="G13" s="63" t="s">
        <v>241</v>
      </c>
      <c r="H13" s="63"/>
      <c r="I13" s="11" t="s">
        <v>167</v>
      </c>
      <c r="J13" s="63" t="s">
        <v>242</v>
      </c>
      <c r="K13" s="63"/>
      <c r="L13" s="11" t="s">
        <v>167</v>
      </c>
    </row>
    <row r="14" spans="1:12" ht="15.75" thickBot="1" x14ac:dyDescent="0.3">
      <c r="A14" s="12"/>
      <c r="B14" s="65" t="s">
        <v>238</v>
      </c>
      <c r="C14" s="17"/>
      <c r="D14" s="41" t="s">
        <v>243</v>
      </c>
      <c r="E14" s="41"/>
      <c r="F14" s="29" t="s">
        <v>167</v>
      </c>
      <c r="G14" s="41" t="s">
        <v>244</v>
      </c>
      <c r="H14" s="41"/>
      <c r="I14" s="29" t="s">
        <v>167</v>
      </c>
      <c r="J14" s="41" t="s">
        <v>245</v>
      </c>
      <c r="K14" s="41"/>
      <c r="L14" s="29" t="s">
        <v>167</v>
      </c>
    </row>
    <row r="15" spans="1:12" ht="15.75" thickBot="1" x14ac:dyDescent="0.3">
      <c r="A15" s="12"/>
      <c r="B15" s="18" t="s">
        <v>246</v>
      </c>
      <c r="C15" s="13"/>
      <c r="D15" s="26" t="s">
        <v>165</v>
      </c>
      <c r="E15" s="55">
        <v>1105</v>
      </c>
      <c r="F15" s="13"/>
      <c r="G15" s="26" t="s">
        <v>165</v>
      </c>
      <c r="H15" s="56" t="s">
        <v>172</v>
      </c>
      <c r="I15" s="13"/>
      <c r="J15" s="26" t="s">
        <v>165</v>
      </c>
      <c r="K15" s="55">
        <v>1105</v>
      </c>
      <c r="L15" s="13"/>
    </row>
  </sheetData>
  <mergeCells count="34">
    <mergeCell ref="D14:E14"/>
    <mergeCell ref="G14:H14"/>
    <mergeCell ref="J14:K14"/>
    <mergeCell ref="A1:A2"/>
    <mergeCell ref="B1:L1"/>
    <mergeCell ref="B2:L2"/>
    <mergeCell ref="B3:L3"/>
    <mergeCell ref="A4:A15"/>
    <mergeCell ref="B4:L4"/>
    <mergeCell ref="B5:L5"/>
    <mergeCell ref="D12:E12"/>
    <mergeCell ref="G12:H12"/>
    <mergeCell ref="J12:K12"/>
    <mergeCell ref="D13:E13"/>
    <mergeCell ref="G13:H13"/>
    <mergeCell ref="J13:K13"/>
    <mergeCell ref="D10:E10"/>
    <mergeCell ref="G10:H10"/>
    <mergeCell ref="J10:K10"/>
    <mergeCell ref="D11:E11"/>
    <mergeCell ref="G11:H11"/>
    <mergeCell ref="J11:K11"/>
    <mergeCell ref="I6:I7"/>
    <mergeCell ref="J6:K7"/>
    <mergeCell ref="L6:L7"/>
    <mergeCell ref="D9:E9"/>
    <mergeCell ref="G9:H9"/>
    <mergeCell ref="J9:K9"/>
    <mergeCell ref="B6:B7"/>
    <mergeCell ref="C6:C7"/>
    <mergeCell ref="D6:E6"/>
    <mergeCell ref="D7:E7"/>
    <mergeCell ref="F6:F7"/>
    <mergeCell ref="G6: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7.5703125" bestFit="1" customWidth="1"/>
    <col min="4" max="4" width="2.140625" customWidth="1"/>
    <col min="5" max="5" width="5.5703125" customWidth="1"/>
    <col min="6" max="6" width="1.5703125" bestFit="1" customWidth="1"/>
    <col min="7" max="7" width="2.140625" customWidth="1"/>
    <col min="8" max="8" width="5.5703125" customWidth="1"/>
    <col min="9" max="9" width="1.5703125" bestFit="1" customWidth="1"/>
    <col min="10" max="10" width="2.140625" customWidth="1"/>
    <col min="11" max="11" width="5.5703125" customWidth="1"/>
    <col min="12" max="12" width="1.5703125" bestFit="1" customWidth="1"/>
    <col min="13" max="13" width="2.140625" customWidth="1"/>
    <col min="14" max="14" width="5.5703125" customWidth="1"/>
    <col min="15" max="15" width="1.5703125" bestFit="1" customWidth="1"/>
  </cols>
  <sheetData>
    <row r="1" spans="1:15" ht="30" customHeight="1" x14ac:dyDescent="0.25">
      <c r="A1" s="6" t="s">
        <v>47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2" t="s">
        <v>477</v>
      </c>
      <c r="B3" s="48" t="s">
        <v>8</v>
      </c>
      <c r="C3" s="48"/>
      <c r="D3" s="48"/>
      <c r="E3" s="48"/>
      <c r="F3" s="48"/>
      <c r="G3" s="48"/>
      <c r="H3" s="48"/>
      <c r="I3" s="48"/>
      <c r="J3" s="48"/>
      <c r="K3" s="48"/>
      <c r="L3" s="48"/>
      <c r="M3" s="48"/>
      <c r="N3" s="48"/>
      <c r="O3" s="48"/>
    </row>
    <row r="4" spans="1:15" ht="30" x14ac:dyDescent="0.25">
      <c r="A4" s="7" t="s">
        <v>478</v>
      </c>
      <c r="B4" s="48" t="s">
        <v>8</v>
      </c>
      <c r="C4" s="48"/>
      <c r="D4" s="48"/>
      <c r="E4" s="48"/>
      <c r="F4" s="48"/>
      <c r="G4" s="48"/>
      <c r="H4" s="48"/>
      <c r="I4" s="48"/>
      <c r="J4" s="48"/>
      <c r="K4" s="48"/>
      <c r="L4" s="48"/>
      <c r="M4" s="48"/>
      <c r="N4" s="48"/>
      <c r="O4" s="48"/>
    </row>
    <row r="5" spans="1:15" ht="15" customHeight="1" x14ac:dyDescent="0.25">
      <c r="A5" s="12" t="s">
        <v>479</v>
      </c>
      <c r="B5" s="48" t="s">
        <v>8</v>
      </c>
      <c r="C5" s="48"/>
      <c r="D5" s="48"/>
      <c r="E5" s="48"/>
      <c r="F5" s="48"/>
      <c r="G5" s="48"/>
      <c r="H5" s="48"/>
      <c r="I5" s="48"/>
      <c r="J5" s="48"/>
      <c r="K5" s="48"/>
      <c r="L5" s="48"/>
      <c r="M5" s="48"/>
      <c r="N5" s="48"/>
      <c r="O5" s="48"/>
    </row>
    <row r="6" spans="1:15" x14ac:dyDescent="0.25">
      <c r="A6" s="12"/>
      <c r="B6" s="50"/>
      <c r="C6" s="50"/>
      <c r="D6" s="50"/>
      <c r="E6" s="50"/>
      <c r="F6" s="50"/>
      <c r="G6" s="50"/>
      <c r="H6" s="50"/>
      <c r="I6" s="50"/>
      <c r="J6" s="50"/>
      <c r="K6" s="50"/>
      <c r="L6" s="50"/>
      <c r="M6" s="50"/>
      <c r="N6" s="50"/>
      <c r="O6" s="50"/>
    </row>
    <row r="7" spans="1:15" x14ac:dyDescent="0.25">
      <c r="A7" s="12"/>
      <c r="B7" s="13"/>
      <c r="C7" s="14"/>
      <c r="D7" s="35" t="s">
        <v>159</v>
      </c>
      <c r="E7" s="35"/>
      <c r="F7" s="35"/>
      <c r="G7" s="35"/>
      <c r="H7" s="35"/>
      <c r="I7" s="14"/>
      <c r="J7" s="35" t="s">
        <v>160</v>
      </c>
      <c r="K7" s="35"/>
      <c r="L7" s="35"/>
      <c r="M7" s="35"/>
      <c r="N7" s="35"/>
      <c r="O7" s="14"/>
    </row>
    <row r="8" spans="1:15" ht="15.75" thickBot="1" x14ac:dyDescent="0.3">
      <c r="A8" s="12"/>
      <c r="B8" s="13"/>
      <c r="C8" s="14"/>
      <c r="D8" s="36" t="s">
        <v>161</v>
      </c>
      <c r="E8" s="36"/>
      <c r="F8" s="36"/>
      <c r="G8" s="36"/>
      <c r="H8" s="36"/>
      <c r="I8" s="14"/>
      <c r="J8" s="36" t="s">
        <v>161</v>
      </c>
      <c r="K8" s="36"/>
      <c r="L8" s="36"/>
      <c r="M8" s="36"/>
      <c r="N8" s="36"/>
      <c r="O8" s="14"/>
    </row>
    <row r="9" spans="1:15" x14ac:dyDescent="0.25">
      <c r="A9" s="12"/>
      <c r="B9" s="13"/>
      <c r="C9" s="14"/>
      <c r="D9" s="37" t="s">
        <v>162</v>
      </c>
      <c r="E9" s="37"/>
      <c r="F9" s="52"/>
      <c r="G9" s="37" t="s">
        <v>163</v>
      </c>
      <c r="H9" s="37"/>
      <c r="I9" s="14"/>
      <c r="J9" s="37" t="s">
        <v>162</v>
      </c>
      <c r="K9" s="37"/>
      <c r="L9" s="52"/>
      <c r="M9" s="37" t="s">
        <v>163</v>
      </c>
      <c r="N9" s="37"/>
      <c r="O9" s="14"/>
    </row>
    <row r="10" spans="1:15" ht="15.75" thickBot="1" x14ac:dyDescent="0.3">
      <c r="A10" s="12"/>
      <c r="B10" s="13"/>
      <c r="C10" s="14"/>
      <c r="D10" s="36">
        <v>2014</v>
      </c>
      <c r="E10" s="36"/>
      <c r="F10" s="14"/>
      <c r="G10" s="36">
        <v>2013</v>
      </c>
      <c r="H10" s="36"/>
      <c r="I10" s="14"/>
      <c r="J10" s="36">
        <v>2014</v>
      </c>
      <c r="K10" s="36"/>
      <c r="L10" s="14"/>
      <c r="M10" s="36">
        <v>2013</v>
      </c>
      <c r="N10" s="36"/>
      <c r="O10" s="14"/>
    </row>
    <row r="11" spans="1:15" x14ac:dyDescent="0.25">
      <c r="A11" s="12"/>
      <c r="B11" s="20" t="s">
        <v>251</v>
      </c>
      <c r="C11" s="17"/>
      <c r="D11" s="29" t="s">
        <v>165</v>
      </c>
      <c r="E11" s="53">
        <v>1998</v>
      </c>
      <c r="F11" s="17"/>
      <c r="G11" s="29" t="s">
        <v>165</v>
      </c>
      <c r="H11" s="53">
        <v>1999</v>
      </c>
      <c r="I11" s="17"/>
      <c r="J11" s="29" t="s">
        <v>165</v>
      </c>
      <c r="K11" s="53">
        <v>3995</v>
      </c>
      <c r="L11" s="17"/>
      <c r="M11" s="29" t="s">
        <v>165</v>
      </c>
      <c r="N11" s="53">
        <v>3997</v>
      </c>
      <c r="O11" s="17"/>
    </row>
    <row r="12" spans="1:15" x14ac:dyDescent="0.25">
      <c r="A12" s="12"/>
      <c r="B12" s="18" t="s">
        <v>252</v>
      </c>
      <c r="C12" s="13"/>
      <c r="D12" s="63" t="s">
        <v>253</v>
      </c>
      <c r="E12" s="63"/>
      <c r="F12" s="11" t="s">
        <v>167</v>
      </c>
      <c r="G12" s="63" t="s">
        <v>254</v>
      </c>
      <c r="H12" s="63"/>
      <c r="I12" s="11" t="s">
        <v>167</v>
      </c>
      <c r="J12" s="63" t="s">
        <v>255</v>
      </c>
      <c r="K12" s="63"/>
      <c r="L12" s="11" t="s">
        <v>167</v>
      </c>
      <c r="M12" s="63" t="s">
        <v>256</v>
      </c>
      <c r="N12" s="63"/>
      <c r="O12" s="11" t="s">
        <v>167</v>
      </c>
    </row>
    <row r="13" spans="1:15" ht="15.75" thickBot="1" x14ac:dyDescent="0.3">
      <c r="A13" s="12"/>
      <c r="B13" s="20" t="s">
        <v>257</v>
      </c>
      <c r="C13" s="17"/>
      <c r="D13" s="41">
        <v>944</v>
      </c>
      <c r="E13" s="41"/>
      <c r="F13" s="17"/>
      <c r="G13" s="64">
        <v>1641</v>
      </c>
      <c r="H13" s="64"/>
      <c r="I13" s="17"/>
      <c r="J13" s="64">
        <v>1888</v>
      </c>
      <c r="K13" s="64"/>
      <c r="L13" s="17"/>
      <c r="M13" s="64">
        <v>3283</v>
      </c>
      <c r="N13" s="64"/>
      <c r="O13" s="17"/>
    </row>
    <row r="14" spans="1:15" ht="15.75" thickBot="1" x14ac:dyDescent="0.3">
      <c r="A14" s="12"/>
      <c r="B14" s="69" t="s">
        <v>258</v>
      </c>
      <c r="C14" s="13"/>
      <c r="D14" s="26" t="s">
        <v>165</v>
      </c>
      <c r="E14" s="56">
        <v>452</v>
      </c>
      <c r="F14" s="13"/>
      <c r="G14" s="26" t="s">
        <v>165</v>
      </c>
      <c r="H14" s="55">
        <v>1404</v>
      </c>
      <c r="I14" s="13"/>
      <c r="J14" s="26" t="s">
        <v>165</v>
      </c>
      <c r="K14" s="56">
        <v>903</v>
      </c>
      <c r="L14" s="13"/>
      <c r="M14" s="26" t="s">
        <v>165</v>
      </c>
      <c r="N14" s="55">
        <v>2809</v>
      </c>
      <c r="O14" s="13"/>
    </row>
    <row r="15" spans="1:15" ht="15.75" thickTop="1" x14ac:dyDescent="0.25">
      <c r="A15" s="2" t="s">
        <v>480</v>
      </c>
      <c r="B15" s="48" t="s">
        <v>8</v>
      </c>
      <c r="C15" s="48"/>
      <c r="D15" s="48"/>
      <c r="E15" s="48"/>
      <c r="F15" s="48"/>
      <c r="G15" s="48"/>
      <c r="H15" s="48"/>
      <c r="I15" s="48"/>
      <c r="J15" s="48"/>
      <c r="K15" s="48"/>
      <c r="L15" s="48"/>
      <c r="M15" s="48"/>
      <c r="N15" s="48"/>
      <c r="O15" s="48"/>
    </row>
    <row r="16" spans="1:15" ht="30" x14ac:dyDescent="0.25">
      <c r="A16" s="7" t="s">
        <v>478</v>
      </c>
      <c r="B16" s="48" t="s">
        <v>8</v>
      </c>
      <c r="C16" s="48"/>
      <c r="D16" s="48"/>
      <c r="E16" s="48"/>
      <c r="F16" s="48"/>
      <c r="G16" s="48"/>
      <c r="H16" s="48"/>
      <c r="I16" s="48"/>
      <c r="J16" s="48"/>
      <c r="K16" s="48"/>
      <c r="L16" s="48"/>
      <c r="M16" s="48"/>
      <c r="N16" s="48"/>
      <c r="O16" s="48"/>
    </row>
    <row r="17" spans="1:15" ht="15" customHeight="1" x14ac:dyDescent="0.25">
      <c r="A17" s="12" t="s">
        <v>479</v>
      </c>
      <c r="B17" s="48" t="s">
        <v>8</v>
      </c>
      <c r="C17" s="48"/>
      <c r="D17" s="48"/>
      <c r="E17" s="48"/>
      <c r="F17" s="48"/>
      <c r="G17" s="48"/>
      <c r="H17" s="48"/>
      <c r="I17" s="48"/>
      <c r="J17" s="48"/>
      <c r="K17" s="48"/>
      <c r="L17" s="48"/>
      <c r="M17" s="48"/>
      <c r="N17" s="48"/>
      <c r="O17" s="48"/>
    </row>
    <row r="18" spans="1:15" x14ac:dyDescent="0.25">
      <c r="A18" s="12"/>
      <c r="B18" s="50"/>
      <c r="C18" s="50"/>
      <c r="D18" s="50"/>
      <c r="E18" s="50"/>
      <c r="F18" s="50"/>
      <c r="G18" s="50"/>
      <c r="H18" s="50"/>
      <c r="I18" s="50"/>
      <c r="J18" s="50"/>
      <c r="K18" s="50"/>
      <c r="L18" s="50"/>
      <c r="M18" s="50"/>
      <c r="N18" s="50"/>
      <c r="O18" s="50"/>
    </row>
    <row r="19" spans="1:15" x14ac:dyDescent="0.25">
      <c r="A19" s="12"/>
      <c r="B19" s="13"/>
      <c r="C19" s="14"/>
      <c r="D19" s="35" t="s">
        <v>159</v>
      </c>
      <c r="E19" s="35"/>
      <c r="F19" s="35"/>
      <c r="G19" s="35"/>
      <c r="H19" s="35"/>
      <c r="I19" s="14"/>
      <c r="J19" s="35" t="s">
        <v>160</v>
      </c>
      <c r="K19" s="35"/>
      <c r="L19" s="35"/>
      <c r="M19" s="35"/>
      <c r="N19" s="35"/>
      <c r="O19" s="14"/>
    </row>
    <row r="20" spans="1:15" ht="15.75" thickBot="1" x14ac:dyDescent="0.3">
      <c r="A20" s="12"/>
      <c r="B20" s="13"/>
      <c r="C20" s="14"/>
      <c r="D20" s="36" t="s">
        <v>161</v>
      </c>
      <c r="E20" s="36"/>
      <c r="F20" s="36"/>
      <c r="G20" s="36"/>
      <c r="H20" s="36"/>
      <c r="I20" s="14"/>
      <c r="J20" s="36" t="s">
        <v>161</v>
      </c>
      <c r="K20" s="36"/>
      <c r="L20" s="36"/>
      <c r="M20" s="36"/>
      <c r="N20" s="36"/>
      <c r="O20" s="14"/>
    </row>
    <row r="21" spans="1:15" x14ac:dyDescent="0.25">
      <c r="A21" s="12"/>
      <c r="B21" s="13"/>
      <c r="C21" s="14"/>
      <c r="D21" s="37" t="s">
        <v>162</v>
      </c>
      <c r="E21" s="37"/>
      <c r="F21" s="14"/>
      <c r="G21" s="37" t="s">
        <v>163</v>
      </c>
      <c r="H21" s="37"/>
      <c r="I21" s="14"/>
      <c r="J21" s="37" t="s">
        <v>162</v>
      </c>
      <c r="K21" s="37"/>
      <c r="L21" s="14"/>
      <c r="M21" s="37" t="s">
        <v>163</v>
      </c>
      <c r="N21" s="37"/>
      <c r="O21" s="14"/>
    </row>
    <row r="22" spans="1:15" ht="15.75" thickBot="1" x14ac:dyDescent="0.3">
      <c r="A22" s="12"/>
      <c r="B22" s="13"/>
      <c r="C22" s="14"/>
      <c r="D22" s="36">
        <v>2014</v>
      </c>
      <c r="E22" s="36"/>
      <c r="F22" s="14"/>
      <c r="G22" s="36">
        <v>2013</v>
      </c>
      <c r="H22" s="36"/>
      <c r="I22" s="14"/>
      <c r="J22" s="36">
        <v>2014</v>
      </c>
      <c r="K22" s="36"/>
      <c r="L22" s="14"/>
      <c r="M22" s="36">
        <v>2013</v>
      </c>
      <c r="N22" s="36"/>
      <c r="O22" s="14"/>
    </row>
    <row r="23" spans="1:15" x14ac:dyDescent="0.25">
      <c r="A23" s="12"/>
      <c r="B23" s="20" t="s">
        <v>251</v>
      </c>
      <c r="C23" s="17"/>
      <c r="D23" s="29" t="s">
        <v>165</v>
      </c>
      <c r="E23" s="54">
        <v>22</v>
      </c>
      <c r="F23" s="17"/>
      <c r="G23" s="29" t="s">
        <v>165</v>
      </c>
      <c r="H23" s="54">
        <v>31</v>
      </c>
      <c r="I23" s="17"/>
      <c r="J23" s="29" t="s">
        <v>165</v>
      </c>
      <c r="K23" s="54">
        <v>44</v>
      </c>
      <c r="L23" s="17"/>
      <c r="M23" s="29" t="s">
        <v>165</v>
      </c>
      <c r="N23" s="54">
        <v>61</v>
      </c>
      <c r="O23" s="17"/>
    </row>
    <row r="24" spans="1:15" ht="15.75" thickBot="1" x14ac:dyDescent="0.3">
      <c r="A24" s="12"/>
      <c r="B24" s="18" t="s">
        <v>261</v>
      </c>
      <c r="C24" s="13"/>
      <c r="D24" s="45" t="s">
        <v>262</v>
      </c>
      <c r="E24" s="45"/>
      <c r="F24" s="11" t="s">
        <v>167</v>
      </c>
      <c r="G24" s="45" t="s">
        <v>263</v>
      </c>
      <c r="H24" s="45"/>
      <c r="I24" s="11" t="s">
        <v>167</v>
      </c>
      <c r="J24" s="45" t="s">
        <v>264</v>
      </c>
      <c r="K24" s="45"/>
      <c r="L24" s="11" t="s">
        <v>167</v>
      </c>
      <c r="M24" s="45" t="s">
        <v>265</v>
      </c>
      <c r="N24" s="45"/>
      <c r="O24" s="11" t="s">
        <v>167</v>
      </c>
    </row>
    <row r="25" spans="1:15" ht="15.75" thickBot="1" x14ac:dyDescent="0.3">
      <c r="A25" s="12"/>
      <c r="B25" s="65" t="s">
        <v>266</v>
      </c>
      <c r="C25" s="17"/>
      <c r="D25" s="33" t="s">
        <v>165</v>
      </c>
      <c r="E25" s="71" t="s">
        <v>267</v>
      </c>
      <c r="F25" s="29" t="s">
        <v>167</v>
      </c>
      <c r="G25" s="33" t="s">
        <v>165</v>
      </c>
      <c r="H25" s="71" t="s">
        <v>268</v>
      </c>
      <c r="I25" s="29" t="s">
        <v>167</v>
      </c>
      <c r="J25" s="33" t="s">
        <v>165</v>
      </c>
      <c r="K25" s="71" t="s">
        <v>269</v>
      </c>
      <c r="L25" s="29" t="s">
        <v>167</v>
      </c>
      <c r="M25" s="33" t="s">
        <v>165</v>
      </c>
      <c r="N25" s="71" t="s">
        <v>270</v>
      </c>
      <c r="O25" s="29" t="s">
        <v>167</v>
      </c>
    </row>
  </sheetData>
  <mergeCells count="49">
    <mergeCell ref="A17:A25"/>
    <mergeCell ref="B17:O17"/>
    <mergeCell ref="B18:O18"/>
    <mergeCell ref="A1:A2"/>
    <mergeCell ref="B1:O1"/>
    <mergeCell ref="B2:O2"/>
    <mergeCell ref="B3:O3"/>
    <mergeCell ref="B4:O4"/>
    <mergeCell ref="A5:A14"/>
    <mergeCell ref="B5:O5"/>
    <mergeCell ref="B6:O6"/>
    <mergeCell ref="D22:E22"/>
    <mergeCell ref="G22:H22"/>
    <mergeCell ref="J22:K22"/>
    <mergeCell ref="M22:N22"/>
    <mergeCell ref="D24:E24"/>
    <mergeCell ref="G24:H24"/>
    <mergeCell ref="J24:K24"/>
    <mergeCell ref="M24:N24"/>
    <mergeCell ref="D20:H20"/>
    <mergeCell ref="J20:N20"/>
    <mergeCell ref="D21:E21"/>
    <mergeCell ref="G21:H21"/>
    <mergeCell ref="J21:K21"/>
    <mergeCell ref="M21:N21"/>
    <mergeCell ref="D13:E13"/>
    <mergeCell ref="G13:H13"/>
    <mergeCell ref="J13:K13"/>
    <mergeCell ref="M13:N13"/>
    <mergeCell ref="D19:H19"/>
    <mergeCell ref="J19:N19"/>
    <mergeCell ref="B15:O15"/>
    <mergeCell ref="B16:O16"/>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7.85546875" bestFit="1" customWidth="1"/>
    <col min="9" max="9" width="1.5703125" bestFit="1" customWidth="1"/>
    <col min="10" max="10" width="2.140625" customWidth="1"/>
    <col min="11" max="11" width="7.85546875" customWidth="1"/>
    <col min="12" max="12" width="1.5703125" bestFit="1" customWidth="1"/>
    <col min="13" max="13" width="2.5703125" customWidth="1"/>
    <col min="14" max="14" width="9.5703125" customWidth="1"/>
    <col min="15" max="15" width="1.5703125" bestFit="1" customWidth="1"/>
    <col min="16" max="16" width="2.28515625" customWidth="1"/>
    <col min="17" max="17" width="9" customWidth="1"/>
    <col min="18" max="18" width="1.5703125" bestFit="1" customWidth="1"/>
    <col min="19" max="19" width="2" customWidth="1"/>
    <col min="20" max="20" width="8.5703125" customWidth="1"/>
    <col min="21" max="21" width="1.5703125" bestFit="1" customWidth="1"/>
  </cols>
  <sheetData>
    <row r="1" spans="1:21" ht="15" customHeight="1" x14ac:dyDescent="0.25">
      <c r="A1" s="6" t="s">
        <v>48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30" x14ac:dyDescent="0.25">
      <c r="A3" s="7" t="s">
        <v>285</v>
      </c>
      <c r="B3" s="48" t="s">
        <v>8</v>
      </c>
      <c r="C3" s="48"/>
      <c r="D3" s="48"/>
      <c r="E3" s="48"/>
      <c r="F3" s="48"/>
      <c r="G3" s="48"/>
      <c r="H3" s="48"/>
      <c r="I3" s="48"/>
      <c r="J3" s="48"/>
      <c r="K3" s="48"/>
      <c r="L3" s="48"/>
      <c r="M3" s="48"/>
      <c r="N3" s="48"/>
      <c r="O3" s="48"/>
      <c r="P3" s="48"/>
      <c r="Q3" s="48"/>
      <c r="R3" s="48"/>
      <c r="S3" s="48"/>
      <c r="T3" s="48"/>
      <c r="U3" s="48"/>
    </row>
    <row r="4" spans="1:21" ht="15" customHeight="1" x14ac:dyDescent="0.25">
      <c r="A4" s="12" t="s">
        <v>482</v>
      </c>
      <c r="B4" s="48" t="s">
        <v>8</v>
      </c>
      <c r="C4" s="48"/>
      <c r="D4" s="48"/>
      <c r="E4" s="48"/>
      <c r="F4" s="48"/>
      <c r="G4" s="48"/>
      <c r="H4" s="48"/>
      <c r="I4" s="48"/>
      <c r="J4" s="48"/>
      <c r="K4" s="48"/>
      <c r="L4" s="48"/>
      <c r="M4" s="48"/>
      <c r="N4" s="48"/>
      <c r="O4" s="48"/>
      <c r="P4" s="48"/>
      <c r="Q4" s="48"/>
      <c r="R4" s="48"/>
      <c r="S4" s="48"/>
      <c r="T4" s="48"/>
      <c r="U4" s="48"/>
    </row>
    <row r="5" spans="1:21" x14ac:dyDescent="0.25">
      <c r="A5" s="12"/>
      <c r="B5" s="95" t="s">
        <v>289</v>
      </c>
      <c r="C5" s="95"/>
      <c r="D5" s="95"/>
      <c r="E5" s="95"/>
      <c r="F5" s="95"/>
      <c r="G5" s="95"/>
      <c r="H5" s="95"/>
      <c r="I5" s="95"/>
      <c r="J5" s="95"/>
      <c r="K5" s="95"/>
      <c r="L5" s="95"/>
      <c r="M5" s="95"/>
      <c r="N5" s="95"/>
      <c r="O5" s="95"/>
      <c r="P5" s="95"/>
      <c r="Q5" s="95"/>
      <c r="R5" s="95"/>
      <c r="S5" s="95"/>
      <c r="T5" s="95"/>
      <c r="U5" s="95"/>
    </row>
    <row r="6" spans="1:21" x14ac:dyDescent="0.25">
      <c r="A6" s="12"/>
      <c r="B6" s="95" t="s">
        <v>290</v>
      </c>
      <c r="C6" s="95"/>
      <c r="D6" s="95"/>
      <c r="E6" s="95"/>
      <c r="F6" s="95"/>
      <c r="G6" s="95"/>
      <c r="H6" s="95"/>
      <c r="I6" s="95"/>
      <c r="J6" s="95"/>
      <c r="K6" s="95"/>
      <c r="L6" s="95"/>
      <c r="M6" s="95"/>
      <c r="N6" s="95"/>
      <c r="O6" s="95"/>
      <c r="P6" s="95"/>
      <c r="Q6" s="95"/>
      <c r="R6" s="95"/>
      <c r="S6" s="95"/>
      <c r="T6" s="95"/>
      <c r="U6" s="95"/>
    </row>
    <row r="7" spans="1:21" x14ac:dyDescent="0.25">
      <c r="A7" s="12"/>
      <c r="B7" s="96">
        <v>41853</v>
      </c>
      <c r="C7" s="96"/>
      <c r="D7" s="96"/>
      <c r="E7" s="96"/>
      <c r="F7" s="96"/>
      <c r="G7" s="96"/>
      <c r="H7" s="96"/>
      <c r="I7" s="96"/>
      <c r="J7" s="96"/>
      <c r="K7" s="96"/>
      <c r="L7" s="96"/>
      <c r="M7" s="96"/>
      <c r="N7" s="96"/>
      <c r="O7" s="96"/>
      <c r="P7" s="96"/>
      <c r="Q7" s="96"/>
      <c r="R7" s="96"/>
      <c r="S7" s="96"/>
      <c r="T7" s="96"/>
      <c r="U7" s="96"/>
    </row>
    <row r="8" spans="1:21" x14ac:dyDescent="0.25">
      <c r="A8" s="12"/>
      <c r="B8" s="50"/>
      <c r="C8" s="50"/>
      <c r="D8" s="50"/>
      <c r="E8" s="50"/>
      <c r="F8" s="50"/>
      <c r="G8" s="50"/>
      <c r="H8" s="50"/>
      <c r="I8" s="50"/>
      <c r="J8" s="50"/>
      <c r="K8" s="50"/>
      <c r="L8" s="50"/>
      <c r="M8" s="50"/>
      <c r="N8" s="50"/>
      <c r="O8" s="50"/>
      <c r="P8" s="50"/>
      <c r="Q8" s="50"/>
      <c r="R8" s="50"/>
      <c r="S8" s="50"/>
      <c r="T8" s="50"/>
      <c r="U8" s="50"/>
    </row>
    <row r="9" spans="1:21" x14ac:dyDescent="0.25">
      <c r="A9" s="12"/>
      <c r="B9" s="13"/>
      <c r="C9" s="14"/>
      <c r="D9" s="57"/>
      <c r="E9" s="57"/>
      <c r="F9" s="14"/>
      <c r="G9" s="57"/>
      <c r="H9" s="57"/>
      <c r="I9" s="14"/>
      <c r="J9" s="35" t="s">
        <v>291</v>
      </c>
      <c r="K9" s="35"/>
      <c r="L9" s="14"/>
      <c r="M9" s="35" t="s">
        <v>292</v>
      </c>
      <c r="N9" s="35"/>
      <c r="O9" s="14"/>
      <c r="P9" s="35" t="s">
        <v>293</v>
      </c>
      <c r="Q9" s="35"/>
      <c r="R9" s="14"/>
      <c r="S9" s="35" t="s">
        <v>294</v>
      </c>
      <c r="T9" s="35"/>
      <c r="U9" s="14"/>
    </row>
    <row r="10" spans="1:21" ht="15.75" thickBot="1" x14ac:dyDescent="0.3">
      <c r="A10" s="12"/>
      <c r="B10" s="13"/>
      <c r="C10" s="14"/>
      <c r="D10" s="36" t="s">
        <v>295</v>
      </c>
      <c r="E10" s="36"/>
      <c r="F10" s="14"/>
      <c r="G10" s="36" t="s">
        <v>296</v>
      </c>
      <c r="H10" s="36"/>
      <c r="I10" s="14"/>
      <c r="J10" s="36" t="s">
        <v>297</v>
      </c>
      <c r="K10" s="36"/>
      <c r="L10" s="14"/>
      <c r="M10" s="36" t="s">
        <v>297</v>
      </c>
      <c r="N10" s="36"/>
      <c r="O10" s="14"/>
      <c r="P10" s="36" t="s">
        <v>298</v>
      </c>
      <c r="Q10" s="36"/>
      <c r="R10" s="14"/>
      <c r="S10" s="36" t="s">
        <v>299</v>
      </c>
      <c r="T10" s="36"/>
      <c r="U10" s="14"/>
    </row>
    <row r="11" spans="1:21" x14ac:dyDescent="0.25">
      <c r="A11" s="12"/>
      <c r="B11" s="15"/>
      <c r="C11" s="13"/>
      <c r="D11" s="39"/>
      <c r="E11" s="39"/>
      <c r="F11" s="13"/>
      <c r="G11" s="39"/>
      <c r="H11" s="39"/>
      <c r="I11" s="13"/>
      <c r="J11" s="39"/>
      <c r="K11" s="39"/>
      <c r="L11" s="13"/>
      <c r="M11" s="39"/>
      <c r="N11" s="39"/>
      <c r="O11" s="13"/>
      <c r="P11" s="39"/>
      <c r="Q11" s="39"/>
      <c r="R11" s="13"/>
      <c r="S11" s="39"/>
      <c r="T11" s="39"/>
      <c r="U11" s="13"/>
    </row>
    <row r="12" spans="1:21" x14ac:dyDescent="0.25">
      <c r="A12" s="12"/>
      <c r="B12" s="20" t="s">
        <v>300</v>
      </c>
      <c r="C12" s="17"/>
      <c r="D12" s="40"/>
      <c r="E12" s="40"/>
      <c r="F12" s="17"/>
      <c r="G12" s="40"/>
      <c r="H12" s="40"/>
      <c r="I12" s="17"/>
      <c r="J12" s="40"/>
      <c r="K12" s="40"/>
      <c r="L12" s="17"/>
      <c r="M12" s="40"/>
      <c r="N12" s="40"/>
      <c r="O12" s="17"/>
      <c r="P12" s="40"/>
      <c r="Q12" s="40"/>
      <c r="R12" s="17"/>
      <c r="S12" s="40"/>
      <c r="T12" s="40"/>
      <c r="U12" s="17"/>
    </row>
    <row r="13" spans="1:21" x14ac:dyDescent="0.25">
      <c r="A13" s="12"/>
      <c r="B13" s="18" t="s">
        <v>31</v>
      </c>
      <c r="C13" s="13"/>
      <c r="D13" s="38"/>
      <c r="E13" s="38"/>
      <c r="F13" s="13"/>
      <c r="G13" s="38"/>
      <c r="H13" s="38"/>
      <c r="I13" s="13"/>
      <c r="J13" s="38"/>
      <c r="K13" s="38"/>
      <c r="L13" s="13"/>
      <c r="M13" s="38"/>
      <c r="N13" s="38"/>
      <c r="O13" s="13"/>
      <c r="P13" s="38"/>
      <c r="Q13" s="38"/>
      <c r="R13" s="13"/>
      <c r="S13" s="38"/>
      <c r="T13" s="38"/>
      <c r="U13" s="13"/>
    </row>
    <row r="14" spans="1:21" x14ac:dyDescent="0.25">
      <c r="A14" s="12"/>
      <c r="B14" s="65" t="s">
        <v>32</v>
      </c>
      <c r="C14" s="17"/>
      <c r="D14" s="29" t="s">
        <v>165</v>
      </c>
      <c r="E14" s="21">
        <v>1</v>
      </c>
      <c r="F14" s="17"/>
      <c r="G14" s="29" t="s">
        <v>165</v>
      </c>
      <c r="H14" s="32">
        <v>2874</v>
      </c>
      <c r="I14" s="17"/>
      <c r="J14" s="29" t="s">
        <v>165</v>
      </c>
      <c r="K14" s="32">
        <v>4813</v>
      </c>
      <c r="L14" s="17"/>
      <c r="M14" s="29" t="s">
        <v>165</v>
      </c>
      <c r="N14" s="21" t="s">
        <v>172</v>
      </c>
      <c r="O14" s="17"/>
      <c r="P14" s="29" t="s">
        <v>165</v>
      </c>
      <c r="Q14" s="21" t="s">
        <v>172</v>
      </c>
      <c r="R14" s="17"/>
      <c r="S14" s="29" t="s">
        <v>165</v>
      </c>
      <c r="T14" s="32">
        <v>7688</v>
      </c>
      <c r="U14" s="17"/>
    </row>
    <row r="15" spans="1:21" x14ac:dyDescent="0.25">
      <c r="A15" s="12"/>
      <c r="B15" s="69" t="s">
        <v>33</v>
      </c>
      <c r="C15" s="13"/>
      <c r="D15" s="63" t="s">
        <v>172</v>
      </c>
      <c r="E15" s="63"/>
      <c r="F15" s="13"/>
      <c r="G15" s="62">
        <v>480852</v>
      </c>
      <c r="H15" s="62"/>
      <c r="I15" s="13"/>
      <c r="J15" s="62">
        <v>242602</v>
      </c>
      <c r="K15" s="62"/>
      <c r="L15" s="13"/>
      <c r="M15" s="63" t="s">
        <v>172</v>
      </c>
      <c r="N15" s="63"/>
      <c r="O15" s="13"/>
      <c r="P15" s="63" t="s">
        <v>172</v>
      </c>
      <c r="Q15" s="63"/>
      <c r="R15" s="13"/>
      <c r="S15" s="62">
        <v>723454</v>
      </c>
      <c r="T15" s="62"/>
      <c r="U15" s="13"/>
    </row>
    <row r="16" spans="1:21" ht="27" thickBot="1" x14ac:dyDescent="0.3">
      <c r="A16" s="12"/>
      <c r="B16" s="65" t="s">
        <v>34</v>
      </c>
      <c r="C16" s="17"/>
      <c r="D16" s="41" t="s">
        <v>172</v>
      </c>
      <c r="E16" s="41"/>
      <c r="F16" s="17"/>
      <c r="G16" s="64">
        <v>64590</v>
      </c>
      <c r="H16" s="64"/>
      <c r="I16" s="17"/>
      <c r="J16" s="64">
        <v>5272</v>
      </c>
      <c r="K16" s="64"/>
      <c r="L16" s="17"/>
      <c r="M16" s="64">
        <v>2834</v>
      </c>
      <c r="N16" s="64"/>
      <c r="O16" s="17"/>
      <c r="P16" s="41" t="s">
        <v>301</v>
      </c>
      <c r="Q16" s="41"/>
      <c r="R16" s="29" t="s">
        <v>167</v>
      </c>
      <c r="S16" s="64">
        <v>72118</v>
      </c>
      <c r="T16" s="64"/>
      <c r="U16" s="17"/>
    </row>
    <row r="17" spans="1:21" ht="15.75" thickBot="1" x14ac:dyDescent="0.3">
      <c r="A17" s="12"/>
      <c r="B17" s="72" t="s">
        <v>35</v>
      </c>
      <c r="C17" s="13"/>
      <c r="D17" s="77">
        <v>1</v>
      </c>
      <c r="E17" s="77"/>
      <c r="F17" s="13"/>
      <c r="G17" s="78">
        <v>548316</v>
      </c>
      <c r="H17" s="78"/>
      <c r="I17" s="13"/>
      <c r="J17" s="78">
        <v>252687</v>
      </c>
      <c r="K17" s="78"/>
      <c r="L17" s="13"/>
      <c r="M17" s="78">
        <v>2834</v>
      </c>
      <c r="N17" s="78"/>
      <c r="O17" s="13"/>
      <c r="P17" s="77" t="s">
        <v>301</v>
      </c>
      <c r="Q17" s="77"/>
      <c r="R17" s="11" t="s">
        <v>167</v>
      </c>
      <c r="S17" s="78">
        <v>803260</v>
      </c>
      <c r="T17" s="78"/>
      <c r="U17" s="13"/>
    </row>
    <row r="18" spans="1:21" ht="26.25" x14ac:dyDescent="0.25">
      <c r="A18" s="12"/>
      <c r="B18" s="20" t="s">
        <v>302</v>
      </c>
      <c r="C18" s="17"/>
      <c r="D18" s="79" t="s">
        <v>172</v>
      </c>
      <c r="E18" s="79"/>
      <c r="F18" s="17"/>
      <c r="G18" s="80">
        <v>250215</v>
      </c>
      <c r="H18" s="80"/>
      <c r="I18" s="17"/>
      <c r="J18" s="80">
        <v>150065</v>
      </c>
      <c r="K18" s="80"/>
      <c r="L18" s="17"/>
      <c r="M18" s="80">
        <v>232421</v>
      </c>
      <c r="N18" s="80"/>
      <c r="O18" s="17"/>
      <c r="P18" s="79" t="s">
        <v>172</v>
      </c>
      <c r="Q18" s="79"/>
      <c r="R18" s="17"/>
      <c r="S18" s="80">
        <v>632701</v>
      </c>
      <c r="T18" s="80"/>
      <c r="U18" s="17"/>
    </row>
    <row r="19" spans="1:21" x14ac:dyDescent="0.25">
      <c r="A19" s="12"/>
      <c r="B19" s="18" t="s">
        <v>37</v>
      </c>
      <c r="C19" s="13"/>
      <c r="D19" s="63" t="s">
        <v>172</v>
      </c>
      <c r="E19" s="63"/>
      <c r="F19" s="13"/>
      <c r="G19" s="62">
        <v>3144</v>
      </c>
      <c r="H19" s="62"/>
      <c r="I19" s="13"/>
      <c r="J19" s="62">
        <v>16240</v>
      </c>
      <c r="K19" s="62"/>
      <c r="L19" s="13"/>
      <c r="M19" s="63" t="s">
        <v>172</v>
      </c>
      <c r="N19" s="63"/>
      <c r="O19" s="13"/>
      <c r="P19" s="63" t="s">
        <v>172</v>
      </c>
      <c r="Q19" s="63"/>
      <c r="R19" s="13"/>
      <c r="S19" s="62">
        <v>19384</v>
      </c>
      <c r="T19" s="62"/>
      <c r="U19" s="13"/>
    </row>
    <row r="20" spans="1:21" x14ac:dyDescent="0.25">
      <c r="A20" s="12"/>
      <c r="B20" s="20" t="s">
        <v>303</v>
      </c>
      <c r="C20" s="17"/>
      <c r="D20" s="70" t="s">
        <v>172</v>
      </c>
      <c r="E20" s="70"/>
      <c r="F20" s="17"/>
      <c r="G20" s="46">
        <v>26114</v>
      </c>
      <c r="H20" s="46"/>
      <c r="I20" s="17"/>
      <c r="J20" s="46">
        <v>67418</v>
      </c>
      <c r="K20" s="46"/>
      <c r="L20" s="17"/>
      <c r="M20" s="70" t="s">
        <v>172</v>
      </c>
      <c r="N20" s="70"/>
      <c r="O20" s="17"/>
      <c r="P20" s="70" t="s">
        <v>172</v>
      </c>
      <c r="Q20" s="70"/>
      <c r="R20" s="17"/>
      <c r="S20" s="46">
        <v>93532</v>
      </c>
      <c r="T20" s="46"/>
      <c r="U20" s="17"/>
    </row>
    <row r="21" spans="1:21" x14ac:dyDescent="0.25">
      <c r="A21" s="12"/>
      <c r="B21" s="18" t="s">
        <v>304</v>
      </c>
      <c r="C21" s="13"/>
      <c r="D21" s="62">
        <v>59588</v>
      </c>
      <c r="E21" s="62"/>
      <c r="F21" s="13"/>
      <c r="G21" s="62">
        <v>322324</v>
      </c>
      <c r="H21" s="62"/>
      <c r="I21" s="13"/>
      <c r="J21" s="62">
        <v>393082</v>
      </c>
      <c r="K21" s="62"/>
      <c r="L21" s="13"/>
      <c r="M21" s="63" t="s">
        <v>172</v>
      </c>
      <c r="N21" s="63"/>
      <c r="O21" s="13"/>
      <c r="P21" s="63" t="s">
        <v>305</v>
      </c>
      <c r="Q21" s="63"/>
      <c r="R21" s="11" t="s">
        <v>167</v>
      </c>
      <c r="S21" s="63" t="s">
        <v>172</v>
      </c>
      <c r="T21" s="63"/>
      <c r="U21" s="13"/>
    </row>
    <row r="22" spans="1:21" ht="15.75" thickBot="1" x14ac:dyDescent="0.3">
      <c r="A22" s="12"/>
      <c r="B22" s="20" t="s">
        <v>39</v>
      </c>
      <c r="C22" s="17"/>
      <c r="D22" s="41" t="s">
        <v>172</v>
      </c>
      <c r="E22" s="41"/>
      <c r="F22" s="17"/>
      <c r="G22" s="64">
        <v>22692</v>
      </c>
      <c r="H22" s="64"/>
      <c r="I22" s="17"/>
      <c r="J22" s="41">
        <v>446</v>
      </c>
      <c r="K22" s="41"/>
      <c r="L22" s="17"/>
      <c r="M22" s="41">
        <v>564</v>
      </c>
      <c r="N22" s="41"/>
      <c r="O22" s="17"/>
      <c r="P22" s="41" t="s">
        <v>172</v>
      </c>
      <c r="Q22" s="41"/>
      <c r="R22" s="17"/>
      <c r="S22" s="64">
        <v>23702</v>
      </c>
      <c r="T22" s="64"/>
      <c r="U22" s="17"/>
    </row>
    <row r="23" spans="1:21" ht="15.75" thickBot="1" x14ac:dyDescent="0.3">
      <c r="A23" s="12"/>
      <c r="B23" s="73" t="s">
        <v>40</v>
      </c>
      <c r="C23" s="13"/>
      <c r="D23" s="26" t="s">
        <v>165</v>
      </c>
      <c r="E23" s="55">
        <v>59589</v>
      </c>
      <c r="F23" s="13"/>
      <c r="G23" s="26" t="s">
        <v>165</v>
      </c>
      <c r="H23" s="55">
        <v>1172805</v>
      </c>
      <c r="I23" s="13"/>
      <c r="J23" s="26" t="s">
        <v>165</v>
      </c>
      <c r="K23" s="55">
        <v>879938</v>
      </c>
      <c r="L23" s="13"/>
      <c r="M23" s="26" t="s">
        <v>165</v>
      </c>
      <c r="N23" s="55">
        <v>235819</v>
      </c>
      <c r="O23" s="13"/>
      <c r="P23" s="26" t="s">
        <v>165</v>
      </c>
      <c r="Q23" s="56" t="s">
        <v>306</v>
      </c>
      <c r="R23" s="11" t="s">
        <v>167</v>
      </c>
      <c r="S23" s="26" t="s">
        <v>165</v>
      </c>
      <c r="T23" s="55">
        <v>1572579</v>
      </c>
      <c r="U23" s="13"/>
    </row>
    <row r="24" spans="1:21" ht="15.75" thickTop="1" x14ac:dyDescent="0.25">
      <c r="A24" s="12"/>
      <c r="B24" s="24"/>
      <c r="C24" s="17"/>
      <c r="D24" s="44"/>
      <c r="E24" s="44"/>
      <c r="F24" s="17"/>
      <c r="G24" s="44"/>
      <c r="H24" s="44"/>
      <c r="I24" s="17"/>
      <c r="J24" s="44"/>
      <c r="K24" s="44"/>
      <c r="L24" s="17"/>
      <c r="M24" s="44"/>
      <c r="N24" s="44"/>
      <c r="O24" s="17"/>
      <c r="P24" s="44"/>
      <c r="Q24" s="44"/>
      <c r="R24" s="17"/>
      <c r="S24" s="44"/>
      <c r="T24" s="44"/>
      <c r="U24" s="17"/>
    </row>
    <row r="25" spans="1:21" x14ac:dyDescent="0.25">
      <c r="A25" s="12"/>
      <c r="B25" s="18" t="s">
        <v>307</v>
      </c>
      <c r="C25" s="13"/>
      <c r="D25" s="38"/>
      <c r="E25" s="38"/>
      <c r="F25" s="13"/>
      <c r="G25" s="38"/>
      <c r="H25" s="38"/>
      <c r="I25" s="13"/>
      <c r="J25" s="38"/>
      <c r="K25" s="38"/>
      <c r="L25" s="13"/>
      <c r="M25" s="38"/>
      <c r="N25" s="38"/>
      <c r="O25" s="13"/>
      <c r="P25" s="38"/>
      <c r="Q25" s="38"/>
      <c r="R25" s="13"/>
      <c r="S25" s="38"/>
      <c r="T25" s="38"/>
      <c r="U25" s="13"/>
    </row>
    <row r="26" spans="1:21" x14ac:dyDescent="0.25">
      <c r="A26" s="12"/>
      <c r="B26" s="20" t="s">
        <v>41</v>
      </c>
      <c r="C26" s="17"/>
      <c r="D26" s="40"/>
      <c r="E26" s="40"/>
      <c r="F26" s="17"/>
      <c r="G26" s="40"/>
      <c r="H26" s="40"/>
      <c r="I26" s="17"/>
      <c r="J26" s="40"/>
      <c r="K26" s="40"/>
      <c r="L26" s="17"/>
      <c r="M26" s="40"/>
      <c r="N26" s="40"/>
      <c r="O26" s="17"/>
      <c r="P26" s="40"/>
      <c r="Q26" s="40"/>
      <c r="R26" s="17"/>
      <c r="S26" s="40"/>
      <c r="T26" s="40"/>
      <c r="U26" s="17"/>
    </row>
    <row r="27" spans="1:21" x14ac:dyDescent="0.25">
      <c r="A27" s="12"/>
      <c r="B27" s="69" t="s">
        <v>42</v>
      </c>
      <c r="C27" s="13"/>
      <c r="D27" s="11" t="s">
        <v>165</v>
      </c>
      <c r="E27" s="19" t="s">
        <v>172</v>
      </c>
      <c r="F27" s="13"/>
      <c r="G27" s="11" t="s">
        <v>165</v>
      </c>
      <c r="H27" s="25">
        <v>238077</v>
      </c>
      <c r="I27" s="13"/>
      <c r="J27" s="11" t="s">
        <v>165</v>
      </c>
      <c r="K27" s="19" t="s">
        <v>172</v>
      </c>
      <c r="L27" s="13"/>
      <c r="M27" s="11" t="s">
        <v>165</v>
      </c>
      <c r="N27" s="19" t="s">
        <v>172</v>
      </c>
      <c r="O27" s="13"/>
      <c r="P27" s="11" t="s">
        <v>165</v>
      </c>
      <c r="Q27" s="19" t="s">
        <v>172</v>
      </c>
      <c r="R27" s="13"/>
      <c r="S27" s="11" t="s">
        <v>165</v>
      </c>
      <c r="T27" s="25">
        <v>238077</v>
      </c>
      <c r="U27" s="13"/>
    </row>
    <row r="28" spans="1:21" x14ac:dyDescent="0.25">
      <c r="A28" s="12"/>
      <c r="B28" s="65" t="s">
        <v>43</v>
      </c>
      <c r="C28" s="17"/>
      <c r="D28" s="70" t="s">
        <v>172</v>
      </c>
      <c r="E28" s="70"/>
      <c r="F28" s="17"/>
      <c r="G28" s="46">
        <v>20434</v>
      </c>
      <c r="H28" s="46"/>
      <c r="I28" s="17"/>
      <c r="J28" s="46">
        <v>5013</v>
      </c>
      <c r="K28" s="46"/>
      <c r="L28" s="17"/>
      <c r="M28" s="70" t="s">
        <v>172</v>
      </c>
      <c r="N28" s="70"/>
      <c r="O28" s="17"/>
      <c r="P28" s="70" t="s">
        <v>172</v>
      </c>
      <c r="Q28" s="70"/>
      <c r="R28" s="17"/>
      <c r="S28" s="46">
        <v>25447</v>
      </c>
      <c r="T28" s="46"/>
      <c r="U28" s="17"/>
    </row>
    <row r="29" spans="1:21" x14ac:dyDescent="0.25">
      <c r="A29" s="12"/>
      <c r="B29" s="69" t="s">
        <v>44</v>
      </c>
      <c r="C29" s="13"/>
      <c r="D29" s="63" t="s">
        <v>172</v>
      </c>
      <c r="E29" s="63"/>
      <c r="F29" s="13"/>
      <c r="G29" s="62">
        <v>73378</v>
      </c>
      <c r="H29" s="62"/>
      <c r="I29" s="13"/>
      <c r="J29" s="62">
        <v>69402</v>
      </c>
      <c r="K29" s="62"/>
      <c r="L29" s="13"/>
      <c r="M29" s="63">
        <v>74</v>
      </c>
      <c r="N29" s="63"/>
      <c r="O29" s="13"/>
      <c r="P29" s="63" t="s">
        <v>301</v>
      </c>
      <c r="Q29" s="63"/>
      <c r="R29" s="11" t="s">
        <v>167</v>
      </c>
      <c r="S29" s="62">
        <v>142276</v>
      </c>
      <c r="T29" s="62"/>
      <c r="U29" s="13"/>
    </row>
    <row r="30" spans="1:21" ht="26.25" x14ac:dyDescent="0.25">
      <c r="A30" s="12"/>
      <c r="B30" s="65" t="s">
        <v>308</v>
      </c>
      <c r="C30" s="17"/>
      <c r="D30" s="70" t="s">
        <v>172</v>
      </c>
      <c r="E30" s="70"/>
      <c r="F30" s="17"/>
      <c r="G30" s="70">
        <v>446</v>
      </c>
      <c r="H30" s="70"/>
      <c r="I30" s="17"/>
      <c r="J30" s="46">
        <v>3394</v>
      </c>
      <c r="K30" s="46"/>
      <c r="L30" s="17"/>
      <c r="M30" s="46">
        <v>7171</v>
      </c>
      <c r="N30" s="46"/>
      <c r="O30" s="17"/>
      <c r="P30" s="70" t="s">
        <v>172</v>
      </c>
      <c r="Q30" s="70"/>
      <c r="R30" s="17"/>
      <c r="S30" s="46">
        <v>11011</v>
      </c>
      <c r="T30" s="46"/>
      <c r="U30" s="17"/>
    </row>
    <row r="31" spans="1:21" ht="15.75" thickBot="1" x14ac:dyDescent="0.3">
      <c r="A31" s="12"/>
      <c r="B31" s="69" t="s">
        <v>37</v>
      </c>
      <c r="C31" s="13"/>
      <c r="D31" s="45" t="s">
        <v>172</v>
      </c>
      <c r="E31" s="45"/>
      <c r="F31" s="13"/>
      <c r="G31" s="43">
        <v>7940</v>
      </c>
      <c r="H31" s="43"/>
      <c r="I31" s="13"/>
      <c r="J31" s="43">
        <v>19315</v>
      </c>
      <c r="K31" s="43"/>
      <c r="L31" s="13"/>
      <c r="M31" s="45" t="s">
        <v>172</v>
      </c>
      <c r="N31" s="45"/>
      <c r="O31" s="13"/>
      <c r="P31" s="45" t="s">
        <v>172</v>
      </c>
      <c r="Q31" s="45"/>
      <c r="R31" s="13"/>
      <c r="S31" s="43">
        <v>27255</v>
      </c>
      <c r="T31" s="43"/>
      <c r="U31" s="13"/>
    </row>
    <row r="32" spans="1:21" ht="15.75" thickBot="1" x14ac:dyDescent="0.3">
      <c r="A32" s="12"/>
      <c r="B32" s="74" t="s">
        <v>47</v>
      </c>
      <c r="C32" s="17"/>
      <c r="D32" s="81" t="s">
        <v>172</v>
      </c>
      <c r="E32" s="81"/>
      <c r="F32" s="17"/>
      <c r="G32" s="47">
        <v>340275</v>
      </c>
      <c r="H32" s="47"/>
      <c r="I32" s="17"/>
      <c r="J32" s="47">
        <v>97124</v>
      </c>
      <c r="K32" s="47"/>
      <c r="L32" s="17"/>
      <c r="M32" s="47">
        <v>7245</v>
      </c>
      <c r="N32" s="47"/>
      <c r="O32" s="17"/>
      <c r="P32" s="81" t="s">
        <v>301</v>
      </c>
      <c r="Q32" s="81"/>
      <c r="R32" s="29" t="s">
        <v>167</v>
      </c>
      <c r="S32" s="47">
        <v>444066</v>
      </c>
      <c r="T32" s="47"/>
      <c r="U32" s="17"/>
    </row>
    <row r="33" spans="1:21" x14ac:dyDescent="0.25">
      <c r="A33" s="12"/>
      <c r="B33" s="15"/>
      <c r="C33" s="13"/>
      <c r="D33" s="39"/>
      <c r="E33" s="39"/>
      <c r="F33" s="13"/>
      <c r="G33" s="39"/>
      <c r="H33" s="39"/>
      <c r="I33" s="13"/>
      <c r="J33" s="39"/>
      <c r="K33" s="39"/>
      <c r="L33" s="13"/>
      <c r="M33" s="39"/>
      <c r="N33" s="39"/>
      <c r="O33" s="13"/>
      <c r="P33" s="39"/>
      <c r="Q33" s="39"/>
      <c r="R33" s="13"/>
      <c r="S33" s="39"/>
      <c r="T33" s="39"/>
      <c r="U33" s="13"/>
    </row>
    <row r="34" spans="1:21" ht="26.25" x14ac:dyDescent="0.25">
      <c r="A34" s="12"/>
      <c r="B34" s="20" t="s">
        <v>309</v>
      </c>
      <c r="C34" s="17"/>
      <c r="D34" s="70" t="s">
        <v>172</v>
      </c>
      <c r="E34" s="70"/>
      <c r="F34" s="17"/>
      <c r="G34" s="46">
        <v>649957</v>
      </c>
      <c r="H34" s="46"/>
      <c r="I34" s="17"/>
      <c r="J34" s="46">
        <v>41281</v>
      </c>
      <c r="K34" s="46"/>
      <c r="L34" s="17"/>
      <c r="M34" s="46">
        <v>207843</v>
      </c>
      <c r="N34" s="46"/>
      <c r="O34" s="17"/>
      <c r="P34" s="70" t="s">
        <v>172</v>
      </c>
      <c r="Q34" s="70"/>
      <c r="R34" s="17"/>
      <c r="S34" s="46">
        <v>899081</v>
      </c>
      <c r="T34" s="46"/>
      <c r="U34" s="17"/>
    </row>
    <row r="35" spans="1:21" ht="15.75" thickBot="1" x14ac:dyDescent="0.3">
      <c r="A35" s="12"/>
      <c r="B35" s="18" t="s">
        <v>50</v>
      </c>
      <c r="C35" s="13"/>
      <c r="D35" s="45" t="s">
        <v>172</v>
      </c>
      <c r="E35" s="45"/>
      <c r="F35" s="13"/>
      <c r="G35" s="43">
        <v>123485</v>
      </c>
      <c r="H35" s="43"/>
      <c r="I35" s="13"/>
      <c r="J35" s="43">
        <v>44587</v>
      </c>
      <c r="K35" s="43"/>
      <c r="L35" s="13"/>
      <c r="M35" s="43">
        <v>1771</v>
      </c>
      <c r="N35" s="43"/>
      <c r="O35" s="13"/>
      <c r="P35" s="45" t="s">
        <v>172</v>
      </c>
      <c r="Q35" s="45"/>
      <c r="R35" s="13"/>
      <c r="S35" s="43">
        <v>169843</v>
      </c>
      <c r="T35" s="43"/>
      <c r="U35" s="13"/>
    </row>
    <row r="36" spans="1:21" ht="15.75" thickBot="1" x14ac:dyDescent="0.3">
      <c r="A36" s="12"/>
      <c r="B36" s="75" t="s">
        <v>51</v>
      </c>
      <c r="C36" s="17"/>
      <c r="D36" s="81" t="s">
        <v>172</v>
      </c>
      <c r="E36" s="81"/>
      <c r="F36" s="17"/>
      <c r="G36" s="47">
        <v>1113717</v>
      </c>
      <c r="H36" s="47"/>
      <c r="I36" s="17"/>
      <c r="J36" s="47">
        <v>182992</v>
      </c>
      <c r="K36" s="47"/>
      <c r="L36" s="17"/>
      <c r="M36" s="47">
        <v>216859</v>
      </c>
      <c r="N36" s="47"/>
      <c r="O36" s="17"/>
      <c r="P36" s="81" t="s">
        <v>301</v>
      </c>
      <c r="Q36" s="81"/>
      <c r="R36" s="29" t="s">
        <v>167</v>
      </c>
      <c r="S36" s="47">
        <v>1512990</v>
      </c>
      <c r="T36" s="47"/>
      <c r="U36" s="17"/>
    </row>
    <row r="37" spans="1:21" x14ac:dyDescent="0.25">
      <c r="A37" s="12"/>
      <c r="B37" s="15"/>
      <c r="C37" s="13"/>
      <c r="D37" s="39"/>
      <c r="E37" s="39"/>
      <c r="F37" s="13"/>
      <c r="G37" s="39"/>
      <c r="H37" s="39"/>
      <c r="I37" s="13"/>
      <c r="J37" s="39"/>
      <c r="K37" s="39"/>
      <c r="L37" s="13"/>
      <c r="M37" s="39"/>
      <c r="N37" s="39"/>
      <c r="O37" s="13"/>
      <c r="P37" s="39"/>
      <c r="Q37" s="39"/>
      <c r="R37" s="13"/>
      <c r="S37" s="39"/>
      <c r="T37" s="39"/>
      <c r="U37" s="13"/>
    </row>
    <row r="38" spans="1:21" ht="15.75" thickBot="1" x14ac:dyDescent="0.3">
      <c r="A38" s="12"/>
      <c r="B38" s="16" t="s">
        <v>310</v>
      </c>
      <c r="C38" s="17"/>
      <c r="D38" s="64">
        <v>59589</v>
      </c>
      <c r="E38" s="64"/>
      <c r="F38" s="17"/>
      <c r="G38" s="64">
        <v>59088</v>
      </c>
      <c r="H38" s="64"/>
      <c r="I38" s="17"/>
      <c r="J38" s="64">
        <v>696946</v>
      </c>
      <c r="K38" s="64"/>
      <c r="L38" s="17"/>
      <c r="M38" s="64">
        <v>18960</v>
      </c>
      <c r="N38" s="64"/>
      <c r="O38" s="17"/>
      <c r="P38" s="41" t="s">
        <v>305</v>
      </c>
      <c r="Q38" s="41"/>
      <c r="R38" s="29" t="s">
        <v>167</v>
      </c>
      <c r="S38" s="64">
        <v>59589</v>
      </c>
      <c r="T38" s="64"/>
      <c r="U38" s="17"/>
    </row>
    <row r="39" spans="1:21" x14ac:dyDescent="0.25">
      <c r="A39" s="12"/>
      <c r="B39" s="15"/>
      <c r="C39" s="13"/>
      <c r="D39" s="39"/>
      <c r="E39" s="39"/>
      <c r="F39" s="13"/>
      <c r="G39" s="39"/>
      <c r="H39" s="39"/>
      <c r="I39" s="13"/>
      <c r="J39" s="39"/>
      <c r="K39" s="39"/>
      <c r="L39" s="13"/>
      <c r="M39" s="39"/>
      <c r="N39" s="39"/>
      <c r="O39" s="13"/>
      <c r="P39" s="39"/>
      <c r="Q39" s="39"/>
      <c r="R39" s="13"/>
      <c r="S39" s="39"/>
      <c r="T39" s="39"/>
      <c r="U39" s="13"/>
    </row>
    <row r="40" spans="1:21" ht="27" thickBot="1" x14ac:dyDescent="0.3">
      <c r="A40" s="12"/>
      <c r="B40" s="75" t="s">
        <v>311</v>
      </c>
      <c r="C40" s="17"/>
      <c r="D40" s="33" t="s">
        <v>165</v>
      </c>
      <c r="E40" s="76">
        <v>59589</v>
      </c>
      <c r="F40" s="17"/>
      <c r="G40" s="33" t="s">
        <v>165</v>
      </c>
      <c r="H40" s="76">
        <v>1172805</v>
      </c>
      <c r="I40" s="17"/>
      <c r="J40" s="33" t="s">
        <v>165</v>
      </c>
      <c r="K40" s="76">
        <v>879938</v>
      </c>
      <c r="L40" s="17"/>
      <c r="M40" s="33" t="s">
        <v>165</v>
      </c>
      <c r="N40" s="76">
        <v>235819</v>
      </c>
      <c r="O40" s="17"/>
      <c r="P40" s="33" t="s">
        <v>165</v>
      </c>
      <c r="Q40" s="34" t="s">
        <v>306</v>
      </c>
      <c r="R40" s="29" t="s">
        <v>167</v>
      </c>
      <c r="S40" s="33" t="s">
        <v>165</v>
      </c>
      <c r="T40" s="76">
        <v>1572579</v>
      </c>
      <c r="U40" s="17"/>
    </row>
    <row r="41" spans="1:21" ht="15.75" thickTop="1" x14ac:dyDescent="0.25">
      <c r="A41" s="12"/>
      <c r="B41" s="50"/>
      <c r="C41" s="50"/>
      <c r="D41" s="50"/>
      <c r="E41" s="50"/>
      <c r="F41" s="50"/>
      <c r="G41" s="50"/>
      <c r="H41" s="50"/>
      <c r="I41" s="50"/>
      <c r="J41" s="50"/>
      <c r="K41" s="50"/>
      <c r="L41" s="50"/>
      <c r="M41" s="50"/>
      <c r="N41" s="50"/>
      <c r="O41" s="50"/>
      <c r="P41" s="50"/>
      <c r="Q41" s="50"/>
      <c r="R41" s="50"/>
      <c r="S41" s="50"/>
      <c r="T41" s="50"/>
      <c r="U41" s="50"/>
    </row>
    <row r="42" spans="1:21" x14ac:dyDescent="0.25">
      <c r="A42" s="12"/>
      <c r="B42" s="95" t="s">
        <v>289</v>
      </c>
      <c r="C42" s="95"/>
      <c r="D42" s="95"/>
      <c r="E42" s="95"/>
      <c r="F42" s="95"/>
      <c r="G42" s="95"/>
      <c r="H42" s="95"/>
      <c r="I42" s="95"/>
      <c r="J42" s="95"/>
      <c r="K42" s="95"/>
      <c r="L42" s="95"/>
      <c r="M42" s="95"/>
      <c r="N42" s="95"/>
      <c r="O42" s="95"/>
      <c r="P42" s="95"/>
      <c r="Q42" s="95"/>
      <c r="R42" s="95"/>
      <c r="S42" s="95"/>
      <c r="T42" s="95"/>
      <c r="U42" s="95"/>
    </row>
    <row r="43" spans="1:21" x14ac:dyDescent="0.25">
      <c r="A43" s="12"/>
      <c r="B43" s="95" t="s">
        <v>290</v>
      </c>
      <c r="C43" s="95"/>
      <c r="D43" s="95"/>
      <c r="E43" s="95"/>
      <c r="F43" s="95"/>
      <c r="G43" s="95"/>
      <c r="H43" s="95"/>
      <c r="I43" s="95"/>
      <c r="J43" s="95"/>
      <c r="K43" s="95"/>
      <c r="L43" s="95"/>
      <c r="M43" s="95"/>
      <c r="N43" s="95"/>
      <c r="O43" s="95"/>
      <c r="P43" s="95"/>
      <c r="Q43" s="95"/>
      <c r="R43" s="95"/>
      <c r="S43" s="95"/>
      <c r="T43" s="95"/>
      <c r="U43" s="95"/>
    </row>
    <row r="44" spans="1:21" x14ac:dyDescent="0.25">
      <c r="A44" s="12"/>
      <c r="B44" s="96">
        <v>41489</v>
      </c>
      <c r="C44" s="96"/>
      <c r="D44" s="96"/>
      <c r="E44" s="96"/>
      <c r="F44" s="96"/>
      <c r="G44" s="96"/>
      <c r="H44" s="96"/>
      <c r="I44" s="96"/>
      <c r="J44" s="96"/>
      <c r="K44" s="96"/>
      <c r="L44" s="96"/>
      <c r="M44" s="96"/>
      <c r="N44" s="96"/>
      <c r="O44" s="96"/>
      <c r="P44" s="96"/>
      <c r="Q44" s="96"/>
      <c r="R44" s="96"/>
      <c r="S44" s="96"/>
      <c r="T44" s="96"/>
      <c r="U44" s="96"/>
    </row>
    <row r="45" spans="1:21" x14ac:dyDescent="0.25">
      <c r="A45" s="12"/>
      <c r="B45" s="51"/>
      <c r="C45" s="51"/>
      <c r="D45" s="51"/>
      <c r="E45" s="51"/>
      <c r="F45" s="51"/>
      <c r="G45" s="51"/>
      <c r="H45" s="51"/>
      <c r="I45" s="51"/>
      <c r="J45" s="51"/>
      <c r="K45" s="51"/>
      <c r="L45" s="51"/>
      <c r="M45" s="51"/>
      <c r="N45" s="51"/>
      <c r="O45" s="51"/>
      <c r="P45" s="51"/>
      <c r="Q45" s="51"/>
      <c r="R45" s="51"/>
      <c r="S45" s="51"/>
      <c r="T45" s="51"/>
      <c r="U45" s="51"/>
    </row>
    <row r="46" spans="1:21" x14ac:dyDescent="0.25">
      <c r="A46" s="12"/>
      <c r="B46" s="13"/>
      <c r="C46" s="14"/>
      <c r="D46" s="57"/>
      <c r="E46" s="57"/>
      <c r="F46" s="14"/>
      <c r="G46" s="57"/>
      <c r="H46" s="57"/>
      <c r="I46" s="14"/>
      <c r="J46" s="35" t="s">
        <v>291</v>
      </c>
      <c r="K46" s="35"/>
      <c r="L46" s="14"/>
      <c r="M46" s="35" t="s">
        <v>292</v>
      </c>
      <c r="N46" s="35"/>
      <c r="O46" s="14"/>
      <c r="P46" s="35" t="s">
        <v>293</v>
      </c>
      <c r="Q46" s="35"/>
      <c r="R46" s="14"/>
      <c r="S46" s="35" t="s">
        <v>294</v>
      </c>
      <c r="T46" s="35"/>
      <c r="U46" s="14"/>
    </row>
    <row r="47" spans="1:21" ht="15.75" thickBot="1" x14ac:dyDescent="0.3">
      <c r="A47" s="12"/>
      <c r="B47" s="13"/>
      <c r="C47" s="14"/>
      <c r="D47" s="36" t="s">
        <v>295</v>
      </c>
      <c r="E47" s="36"/>
      <c r="F47" s="14"/>
      <c r="G47" s="36" t="s">
        <v>296</v>
      </c>
      <c r="H47" s="36"/>
      <c r="I47" s="14"/>
      <c r="J47" s="36" t="s">
        <v>297</v>
      </c>
      <c r="K47" s="36"/>
      <c r="L47" s="14"/>
      <c r="M47" s="36" t="s">
        <v>297</v>
      </c>
      <c r="N47" s="36"/>
      <c r="O47" s="14"/>
      <c r="P47" s="36" t="s">
        <v>298</v>
      </c>
      <c r="Q47" s="36"/>
      <c r="R47" s="14"/>
      <c r="S47" s="36" t="s">
        <v>299</v>
      </c>
      <c r="T47" s="36"/>
      <c r="U47" s="14"/>
    </row>
    <row r="48" spans="1:21" x14ac:dyDescent="0.25">
      <c r="A48" s="12"/>
      <c r="B48" s="15"/>
      <c r="C48" s="13"/>
      <c r="D48" s="39"/>
      <c r="E48" s="39"/>
      <c r="F48" s="13"/>
      <c r="G48" s="39"/>
      <c r="H48" s="39"/>
      <c r="I48" s="13"/>
      <c r="J48" s="39"/>
      <c r="K48" s="39"/>
      <c r="L48" s="13"/>
      <c r="M48" s="39"/>
      <c r="N48" s="39"/>
      <c r="O48" s="13"/>
      <c r="P48" s="39"/>
      <c r="Q48" s="39"/>
      <c r="R48" s="13"/>
      <c r="S48" s="39"/>
      <c r="T48" s="39"/>
      <c r="U48" s="13"/>
    </row>
    <row r="49" spans="1:21" x14ac:dyDescent="0.25">
      <c r="A49" s="12"/>
      <c r="B49" s="20" t="s">
        <v>300</v>
      </c>
      <c r="C49" s="17"/>
      <c r="D49" s="40"/>
      <c r="E49" s="40"/>
      <c r="F49" s="17"/>
      <c r="G49" s="40"/>
      <c r="H49" s="40"/>
      <c r="I49" s="17"/>
      <c r="J49" s="40"/>
      <c r="K49" s="40"/>
      <c r="L49" s="17"/>
      <c r="M49" s="40"/>
      <c r="N49" s="40"/>
      <c r="O49" s="17"/>
      <c r="P49" s="40"/>
      <c r="Q49" s="40"/>
      <c r="R49" s="17"/>
      <c r="S49" s="40"/>
      <c r="T49" s="40"/>
      <c r="U49" s="17"/>
    </row>
    <row r="50" spans="1:21" x14ac:dyDescent="0.25">
      <c r="A50" s="12"/>
      <c r="B50" s="18" t="s">
        <v>31</v>
      </c>
      <c r="C50" s="13"/>
      <c r="D50" s="38"/>
      <c r="E50" s="38"/>
      <c r="F50" s="13"/>
      <c r="G50" s="38"/>
      <c r="H50" s="38"/>
      <c r="I50" s="13"/>
      <c r="J50" s="38"/>
      <c r="K50" s="38"/>
      <c r="L50" s="13"/>
      <c r="M50" s="38"/>
      <c r="N50" s="38"/>
      <c r="O50" s="13"/>
      <c r="P50" s="38"/>
      <c r="Q50" s="38"/>
      <c r="R50" s="13"/>
      <c r="S50" s="38"/>
      <c r="T50" s="38"/>
      <c r="U50" s="13"/>
    </row>
    <row r="51" spans="1:21" x14ac:dyDescent="0.25">
      <c r="A51" s="12"/>
      <c r="B51" s="65" t="s">
        <v>32</v>
      </c>
      <c r="C51" s="17"/>
      <c r="D51" s="29" t="s">
        <v>165</v>
      </c>
      <c r="E51" s="21">
        <v>1</v>
      </c>
      <c r="F51" s="17"/>
      <c r="G51" s="29" t="s">
        <v>165</v>
      </c>
      <c r="H51" s="32">
        <v>3010</v>
      </c>
      <c r="I51" s="17"/>
      <c r="J51" s="29" t="s">
        <v>165</v>
      </c>
      <c r="K51" s="32">
        <v>5129</v>
      </c>
      <c r="L51" s="17"/>
      <c r="M51" s="29" t="s">
        <v>165</v>
      </c>
      <c r="N51" s="21" t="s">
        <v>172</v>
      </c>
      <c r="O51" s="17"/>
      <c r="P51" s="29" t="s">
        <v>165</v>
      </c>
      <c r="Q51" s="21" t="s">
        <v>172</v>
      </c>
      <c r="R51" s="17"/>
      <c r="S51" s="29" t="s">
        <v>165</v>
      </c>
      <c r="T51" s="32">
        <v>8140</v>
      </c>
      <c r="U51" s="17"/>
    </row>
    <row r="52" spans="1:21" x14ac:dyDescent="0.25">
      <c r="A52" s="12"/>
      <c r="B52" s="69" t="s">
        <v>33</v>
      </c>
      <c r="C52" s="13"/>
      <c r="D52" s="63" t="s">
        <v>172</v>
      </c>
      <c r="E52" s="63"/>
      <c r="F52" s="13"/>
      <c r="G52" s="62">
        <v>475982</v>
      </c>
      <c r="H52" s="62"/>
      <c r="I52" s="13"/>
      <c r="J52" s="62">
        <v>244195</v>
      </c>
      <c r="K52" s="62"/>
      <c r="L52" s="13"/>
      <c r="M52" s="63" t="s">
        <v>172</v>
      </c>
      <c r="N52" s="63"/>
      <c r="O52" s="13"/>
      <c r="P52" s="63" t="s">
        <v>172</v>
      </c>
      <c r="Q52" s="63"/>
      <c r="R52" s="13"/>
      <c r="S52" s="62">
        <v>720177</v>
      </c>
      <c r="T52" s="62"/>
      <c r="U52" s="13"/>
    </row>
    <row r="53" spans="1:21" ht="27" thickBot="1" x14ac:dyDescent="0.3">
      <c r="A53" s="12"/>
      <c r="B53" s="65" t="s">
        <v>34</v>
      </c>
      <c r="C53" s="17"/>
      <c r="D53" s="41" t="s">
        <v>172</v>
      </c>
      <c r="E53" s="41"/>
      <c r="F53" s="17"/>
      <c r="G53" s="64">
        <v>63167</v>
      </c>
      <c r="H53" s="64"/>
      <c r="I53" s="17"/>
      <c r="J53" s="64">
        <v>4299</v>
      </c>
      <c r="K53" s="64"/>
      <c r="L53" s="17"/>
      <c r="M53" s="64">
        <v>4068</v>
      </c>
      <c r="N53" s="64"/>
      <c r="O53" s="17"/>
      <c r="P53" s="41" t="s">
        <v>312</v>
      </c>
      <c r="Q53" s="41"/>
      <c r="R53" s="29" t="s">
        <v>167</v>
      </c>
      <c r="S53" s="64">
        <v>70883</v>
      </c>
      <c r="T53" s="64"/>
      <c r="U53" s="17"/>
    </row>
    <row r="54" spans="1:21" ht="15.75" thickBot="1" x14ac:dyDescent="0.3">
      <c r="A54" s="12"/>
      <c r="B54" s="72" t="s">
        <v>35</v>
      </c>
      <c r="C54" s="13"/>
      <c r="D54" s="77">
        <v>1</v>
      </c>
      <c r="E54" s="77"/>
      <c r="F54" s="13"/>
      <c r="G54" s="78">
        <v>542159</v>
      </c>
      <c r="H54" s="78"/>
      <c r="I54" s="13"/>
      <c r="J54" s="78">
        <v>253623</v>
      </c>
      <c r="K54" s="78"/>
      <c r="L54" s="13"/>
      <c r="M54" s="78">
        <v>4068</v>
      </c>
      <c r="N54" s="78"/>
      <c r="O54" s="13"/>
      <c r="P54" s="77" t="s">
        <v>312</v>
      </c>
      <c r="Q54" s="77"/>
      <c r="R54" s="11" t="s">
        <v>167</v>
      </c>
      <c r="S54" s="78">
        <v>799200</v>
      </c>
      <c r="T54" s="78"/>
      <c r="U54" s="13"/>
    </row>
    <row r="55" spans="1:21" ht="26.25" x14ac:dyDescent="0.25">
      <c r="A55" s="12"/>
      <c r="B55" s="20" t="s">
        <v>302</v>
      </c>
      <c r="C55" s="17"/>
      <c r="D55" s="79" t="s">
        <v>172</v>
      </c>
      <c r="E55" s="79"/>
      <c r="F55" s="17"/>
      <c r="G55" s="80">
        <v>224502</v>
      </c>
      <c r="H55" s="80"/>
      <c r="I55" s="17"/>
      <c r="J55" s="80">
        <v>172615</v>
      </c>
      <c r="K55" s="80"/>
      <c r="L55" s="17"/>
      <c r="M55" s="80">
        <v>245916</v>
      </c>
      <c r="N55" s="80"/>
      <c r="O55" s="17"/>
      <c r="P55" s="79" t="s">
        <v>172</v>
      </c>
      <c r="Q55" s="79"/>
      <c r="R55" s="17"/>
      <c r="S55" s="80">
        <v>643033</v>
      </c>
      <c r="T55" s="80"/>
      <c r="U55" s="17"/>
    </row>
    <row r="56" spans="1:21" x14ac:dyDescent="0.25">
      <c r="A56" s="12"/>
      <c r="B56" s="18" t="s">
        <v>37</v>
      </c>
      <c r="C56" s="13"/>
      <c r="D56" s="63" t="s">
        <v>172</v>
      </c>
      <c r="E56" s="63"/>
      <c r="F56" s="13"/>
      <c r="G56" s="62">
        <v>7160</v>
      </c>
      <c r="H56" s="62"/>
      <c r="I56" s="13"/>
      <c r="J56" s="62">
        <v>9272</v>
      </c>
      <c r="K56" s="62"/>
      <c r="L56" s="13"/>
      <c r="M56" s="63" t="s">
        <v>172</v>
      </c>
      <c r="N56" s="63"/>
      <c r="O56" s="13"/>
      <c r="P56" s="63" t="s">
        <v>172</v>
      </c>
      <c r="Q56" s="63"/>
      <c r="R56" s="13"/>
      <c r="S56" s="62">
        <v>16432</v>
      </c>
      <c r="T56" s="62"/>
      <c r="U56" s="13"/>
    </row>
    <row r="57" spans="1:21" x14ac:dyDescent="0.25">
      <c r="A57" s="12"/>
      <c r="B57" s="20" t="s">
        <v>303</v>
      </c>
      <c r="C57" s="17"/>
      <c r="D57" s="70" t="s">
        <v>172</v>
      </c>
      <c r="E57" s="70"/>
      <c r="F57" s="17"/>
      <c r="G57" s="46">
        <v>34944</v>
      </c>
      <c r="H57" s="46"/>
      <c r="I57" s="17"/>
      <c r="J57" s="46">
        <v>71853</v>
      </c>
      <c r="K57" s="46"/>
      <c r="L57" s="17"/>
      <c r="M57" s="70" t="s">
        <v>172</v>
      </c>
      <c r="N57" s="70"/>
      <c r="O57" s="17"/>
      <c r="P57" s="70" t="s">
        <v>172</v>
      </c>
      <c r="Q57" s="70"/>
      <c r="R57" s="17"/>
      <c r="S57" s="46">
        <v>106797</v>
      </c>
      <c r="T57" s="46"/>
      <c r="U57" s="17"/>
    </row>
    <row r="58" spans="1:21" ht="26.25" x14ac:dyDescent="0.25">
      <c r="A58" s="12"/>
      <c r="B58" s="18" t="s">
        <v>313</v>
      </c>
      <c r="C58" s="13"/>
      <c r="D58" s="62">
        <v>49705</v>
      </c>
      <c r="E58" s="62"/>
      <c r="F58" s="13"/>
      <c r="G58" s="62">
        <v>349448</v>
      </c>
      <c r="H58" s="62"/>
      <c r="I58" s="13"/>
      <c r="J58" s="62">
        <v>340140</v>
      </c>
      <c r="K58" s="62"/>
      <c r="L58" s="13"/>
      <c r="M58" s="63" t="s">
        <v>314</v>
      </c>
      <c r="N58" s="63"/>
      <c r="O58" s="11" t="s">
        <v>167</v>
      </c>
      <c r="P58" s="63" t="s">
        <v>315</v>
      </c>
      <c r="Q58" s="63"/>
      <c r="R58" s="11" t="s">
        <v>167</v>
      </c>
      <c r="S58" s="63" t="s">
        <v>172</v>
      </c>
      <c r="T58" s="63"/>
      <c r="U58" s="13"/>
    </row>
    <row r="59" spans="1:21" ht="15.75" thickBot="1" x14ac:dyDescent="0.3">
      <c r="A59" s="12"/>
      <c r="B59" s="20" t="s">
        <v>39</v>
      </c>
      <c r="C59" s="17"/>
      <c r="D59" s="41" t="s">
        <v>172</v>
      </c>
      <c r="E59" s="41"/>
      <c r="F59" s="17"/>
      <c r="G59" s="64">
        <v>21871</v>
      </c>
      <c r="H59" s="64"/>
      <c r="I59" s="17"/>
      <c r="J59" s="41">
        <v>465</v>
      </c>
      <c r="K59" s="41"/>
      <c r="L59" s="17"/>
      <c r="M59" s="64">
        <v>1002</v>
      </c>
      <c r="N59" s="64"/>
      <c r="O59" s="17"/>
      <c r="P59" s="41" t="s">
        <v>172</v>
      </c>
      <c r="Q59" s="41"/>
      <c r="R59" s="17"/>
      <c r="S59" s="64">
        <v>23338</v>
      </c>
      <c r="T59" s="64"/>
      <c r="U59" s="17"/>
    </row>
    <row r="60" spans="1:21" ht="15.75" thickBot="1" x14ac:dyDescent="0.3">
      <c r="A60" s="12"/>
      <c r="B60" s="73" t="s">
        <v>40</v>
      </c>
      <c r="C60" s="13"/>
      <c r="D60" s="26" t="s">
        <v>165</v>
      </c>
      <c r="E60" s="55">
        <v>49706</v>
      </c>
      <c r="F60" s="13"/>
      <c r="G60" s="26" t="s">
        <v>165</v>
      </c>
      <c r="H60" s="55">
        <v>1180084</v>
      </c>
      <c r="I60" s="13"/>
      <c r="J60" s="26" t="s">
        <v>165</v>
      </c>
      <c r="K60" s="55">
        <v>847968</v>
      </c>
      <c r="L60" s="13"/>
      <c r="M60" s="26" t="s">
        <v>165</v>
      </c>
      <c r="N60" s="55">
        <v>250934</v>
      </c>
      <c r="O60" s="13"/>
      <c r="P60" s="26" t="s">
        <v>165</v>
      </c>
      <c r="Q60" s="56" t="s">
        <v>316</v>
      </c>
      <c r="R60" s="11" t="s">
        <v>167</v>
      </c>
      <c r="S60" s="26" t="s">
        <v>165</v>
      </c>
      <c r="T60" s="55">
        <v>1588800</v>
      </c>
      <c r="U60" s="13"/>
    </row>
    <row r="61" spans="1:21" ht="15.75" thickTop="1" x14ac:dyDescent="0.25">
      <c r="A61" s="12"/>
      <c r="B61" s="24"/>
      <c r="C61" s="17"/>
      <c r="D61" s="44"/>
      <c r="E61" s="44"/>
      <c r="F61" s="17"/>
      <c r="G61" s="44"/>
      <c r="H61" s="44"/>
      <c r="I61" s="17"/>
      <c r="J61" s="44"/>
      <c r="K61" s="44"/>
      <c r="L61" s="17"/>
      <c r="M61" s="44"/>
      <c r="N61" s="44"/>
      <c r="O61" s="17"/>
      <c r="P61" s="44"/>
      <c r="Q61" s="44"/>
      <c r="R61" s="17"/>
      <c r="S61" s="44"/>
      <c r="T61" s="44"/>
      <c r="U61" s="17"/>
    </row>
    <row r="62" spans="1:21" x14ac:dyDescent="0.25">
      <c r="A62" s="12"/>
      <c r="B62" s="18" t="s">
        <v>307</v>
      </c>
      <c r="C62" s="13"/>
      <c r="D62" s="38"/>
      <c r="E62" s="38"/>
      <c r="F62" s="13"/>
      <c r="G62" s="38"/>
      <c r="H62" s="38"/>
      <c r="I62" s="13"/>
      <c r="J62" s="38"/>
      <c r="K62" s="38"/>
      <c r="L62" s="13"/>
      <c r="M62" s="38"/>
      <c r="N62" s="38"/>
      <c r="O62" s="13"/>
      <c r="P62" s="38"/>
      <c r="Q62" s="38"/>
      <c r="R62" s="13"/>
      <c r="S62" s="38"/>
      <c r="T62" s="38"/>
      <c r="U62" s="13"/>
    </row>
    <row r="63" spans="1:21" x14ac:dyDescent="0.25">
      <c r="A63" s="12"/>
      <c r="B63" s="20" t="s">
        <v>41</v>
      </c>
      <c r="C63" s="17"/>
      <c r="D63" s="40"/>
      <c r="E63" s="40"/>
      <c r="F63" s="17"/>
      <c r="G63" s="40"/>
      <c r="H63" s="40"/>
      <c r="I63" s="17"/>
      <c r="J63" s="40"/>
      <c r="K63" s="40"/>
      <c r="L63" s="17"/>
      <c r="M63" s="40"/>
      <c r="N63" s="40"/>
      <c r="O63" s="17"/>
      <c r="P63" s="40"/>
      <c r="Q63" s="40"/>
      <c r="R63" s="17"/>
      <c r="S63" s="40"/>
      <c r="T63" s="40"/>
      <c r="U63" s="17"/>
    </row>
    <row r="64" spans="1:21" x14ac:dyDescent="0.25">
      <c r="A64" s="12"/>
      <c r="B64" s="69" t="s">
        <v>42</v>
      </c>
      <c r="C64" s="13"/>
      <c r="D64" s="11" t="s">
        <v>165</v>
      </c>
      <c r="E64" s="19" t="s">
        <v>172</v>
      </c>
      <c r="F64" s="13"/>
      <c r="G64" s="11" t="s">
        <v>165</v>
      </c>
      <c r="H64" s="25">
        <v>235160</v>
      </c>
      <c r="I64" s="13"/>
      <c r="J64" s="11" t="s">
        <v>165</v>
      </c>
      <c r="K64" s="19" t="s">
        <v>172</v>
      </c>
      <c r="L64" s="13"/>
      <c r="M64" s="11" t="s">
        <v>165</v>
      </c>
      <c r="N64" s="19" t="s">
        <v>172</v>
      </c>
      <c r="O64" s="13"/>
      <c r="P64" s="11" t="s">
        <v>165</v>
      </c>
      <c r="Q64" s="19" t="s">
        <v>172</v>
      </c>
      <c r="R64" s="13"/>
      <c r="S64" s="11" t="s">
        <v>165</v>
      </c>
      <c r="T64" s="25">
        <v>235160</v>
      </c>
      <c r="U64" s="13"/>
    </row>
    <row r="65" spans="1:21" x14ac:dyDescent="0.25">
      <c r="A65" s="12"/>
      <c r="B65" s="65" t="s">
        <v>43</v>
      </c>
      <c r="C65" s="17"/>
      <c r="D65" s="70" t="s">
        <v>172</v>
      </c>
      <c r="E65" s="70"/>
      <c r="F65" s="17"/>
      <c r="G65" s="46">
        <v>24269</v>
      </c>
      <c r="H65" s="46"/>
      <c r="I65" s="17"/>
      <c r="J65" s="46">
        <v>5206</v>
      </c>
      <c r="K65" s="46"/>
      <c r="L65" s="17"/>
      <c r="M65" s="70" t="s">
        <v>172</v>
      </c>
      <c r="N65" s="70"/>
      <c r="O65" s="17"/>
      <c r="P65" s="70" t="s">
        <v>172</v>
      </c>
      <c r="Q65" s="70"/>
      <c r="R65" s="17"/>
      <c r="S65" s="46">
        <v>29475</v>
      </c>
      <c r="T65" s="46"/>
      <c r="U65" s="17"/>
    </row>
    <row r="66" spans="1:21" x14ac:dyDescent="0.25">
      <c r="A66" s="12"/>
      <c r="B66" s="69" t="s">
        <v>44</v>
      </c>
      <c r="C66" s="13"/>
      <c r="D66" s="63" t="s">
        <v>172</v>
      </c>
      <c r="E66" s="63"/>
      <c r="F66" s="13"/>
      <c r="G66" s="62">
        <v>72039</v>
      </c>
      <c r="H66" s="62"/>
      <c r="I66" s="13"/>
      <c r="J66" s="62">
        <v>68587</v>
      </c>
      <c r="K66" s="62"/>
      <c r="L66" s="13"/>
      <c r="M66" s="63">
        <v>115</v>
      </c>
      <c r="N66" s="63"/>
      <c r="O66" s="13"/>
      <c r="P66" s="63" t="s">
        <v>312</v>
      </c>
      <c r="Q66" s="63"/>
      <c r="R66" s="11" t="s">
        <v>167</v>
      </c>
      <c r="S66" s="62">
        <v>140090</v>
      </c>
      <c r="T66" s="62"/>
      <c r="U66" s="13"/>
    </row>
    <row r="67" spans="1:21" ht="26.25" x14ac:dyDescent="0.25">
      <c r="A67" s="12"/>
      <c r="B67" s="65" t="s">
        <v>308</v>
      </c>
      <c r="C67" s="17"/>
      <c r="D67" s="70" t="s">
        <v>172</v>
      </c>
      <c r="E67" s="70"/>
      <c r="F67" s="17"/>
      <c r="G67" s="70">
        <v>786</v>
      </c>
      <c r="H67" s="70"/>
      <c r="I67" s="17"/>
      <c r="J67" s="46">
        <v>3150</v>
      </c>
      <c r="K67" s="46"/>
      <c r="L67" s="17"/>
      <c r="M67" s="46">
        <v>7129</v>
      </c>
      <c r="N67" s="46"/>
      <c r="O67" s="17"/>
      <c r="P67" s="70" t="s">
        <v>172</v>
      </c>
      <c r="Q67" s="70"/>
      <c r="R67" s="17"/>
      <c r="S67" s="46">
        <v>11065</v>
      </c>
      <c r="T67" s="46"/>
      <c r="U67" s="17"/>
    </row>
    <row r="68" spans="1:21" ht="15.75" thickBot="1" x14ac:dyDescent="0.3">
      <c r="A68" s="12"/>
      <c r="B68" s="69" t="s">
        <v>37</v>
      </c>
      <c r="C68" s="13"/>
      <c r="D68" s="45" t="s">
        <v>172</v>
      </c>
      <c r="E68" s="45"/>
      <c r="F68" s="13"/>
      <c r="G68" s="43">
        <v>11135</v>
      </c>
      <c r="H68" s="43"/>
      <c r="I68" s="13"/>
      <c r="J68" s="43">
        <v>11426</v>
      </c>
      <c r="K68" s="43"/>
      <c r="L68" s="13"/>
      <c r="M68" s="45" t="s">
        <v>172</v>
      </c>
      <c r="N68" s="45"/>
      <c r="O68" s="13"/>
      <c r="P68" s="45" t="s">
        <v>172</v>
      </c>
      <c r="Q68" s="45"/>
      <c r="R68" s="13"/>
      <c r="S68" s="43">
        <v>22561</v>
      </c>
      <c r="T68" s="43"/>
      <c r="U68" s="13"/>
    </row>
    <row r="69" spans="1:21" ht="15.75" thickBot="1" x14ac:dyDescent="0.3">
      <c r="A69" s="12"/>
      <c r="B69" s="74" t="s">
        <v>47</v>
      </c>
      <c r="C69" s="17"/>
      <c r="D69" s="81" t="s">
        <v>172</v>
      </c>
      <c r="E69" s="81"/>
      <c r="F69" s="17"/>
      <c r="G69" s="47">
        <v>343389</v>
      </c>
      <c r="H69" s="47"/>
      <c r="I69" s="17"/>
      <c r="J69" s="47">
        <v>88369</v>
      </c>
      <c r="K69" s="47"/>
      <c r="L69" s="17"/>
      <c r="M69" s="47">
        <v>7244</v>
      </c>
      <c r="N69" s="47"/>
      <c r="O69" s="17"/>
      <c r="P69" s="81" t="s">
        <v>312</v>
      </c>
      <c r="Q69" s="81"/>
      <c r="R69" s="29" t="s">
        <v>167</v>
      </c>
      <c r="S69" s="47">
        <v>438351</v>
      </c>
      <c r="T69" s="47"/>
      <c r="U69" s="17"/>
    </row>
    <row r="70" spans="1:21" x14ac:dyDescent="0.25">
      <c r="A70" s="12"/>
      <c r="B70" s="15"/>
      <c r="C70" s="13"/>
      <c r="D70" s="39"/>
      <c r="E70" s="39"/>
      <c r="F70" s="13"/>
      <c r="G70" s="39"/>
      <c r="H70" s="39"/>
      <c r="I70" s="13"/>
      <c r="J70" s="39"/>
      <c r="K70" s="39"/>
      <c r="L70" s="13"/>
      <c r="M70" s="39"/>
      <c r="N70" s="39"/>
      <c r="O70" s="13"/>
      <c r="P70" s="39"/>
      <c r="Q70" s="39"/>
      <c r="R70" s="13"/>
      <c r="S70" s="39"/>
      <c r="T70" s="39"/>
      <c r="U70" s="13"/>
    </row>
    <row r="71" spans="1:21" ht="26.25" x14ac:dyDescent="0.25">
      <c r="A71" s="12"/>
      <c r="B71" s="20" t="s">
        <v>309</v>
      </c>
      <c r="C71" s="17"/>
      <c r="D71" s="70" t="s">
        <v>172</v>
      </c>
      <c r="E71" s="70"/>
      <c r="F71" s="17"/>
      <c r="G71" s="46">
        <v>631965</v>
      </c>
      <c r="H71" s="46"/>
      <c r="I71" s="17"/>
      <c r="J71" s="46">
        <v>44674</v>
      </c>
      <c r="K71" s="46"/>
      <c r="L71" s="17"/>
      <c r="M71" s="46">
        <v>215851</v>
      </c>
      <c r="N71" s="46"/>
      <c r="O71" s="17"/>
      <c r="P71" s="70" t="s">
        <v>172</v>
      </c>
      <c r="Q71" s="70"/>
      <c r="R71" s="17"/>
      <c r="S71" s="46">
        <v>892490</v>
      </c>
      <c r="T71" s="46"/>
      <c r="U71" s="17"/>
    </row>
    <row r="72" spans="1:21" ht="15.75" thickBot="1" x14ac:dyDescent="0.3">
      <c r="A72" s="12"/>
      <c r="B72" s="18" t="s">
        <v>50</v>
      </c>
      <c r="C72" s="13"/>
      <c r="D72" s="45" t="s">
        <v>172</v>
      </c>
      <c r="E72" s="45"/>
      <c r="F72" s="13"/>
      <c r="G72" s="43">
        <v>155714</v>
      </c>
      <c r="H72" s="43"/>
      <c r="I72" s="13"/>
      <c r="J72" s="43">
        <v>50892</v>
      </c>
      <c r="K72" s="43"/>
      <c r="L72" s="13"/>
      <c r="M72" s="43">
        <v>1647</v>
      </c>
      <c r="N72" s="43"/>
      <c r="O72" s="13"/>
      <c r="P72" s="45" t="s">
        <v>172</v>
      </c>
      <c r="Q72" s="45"/>
      <c r="R72" s="13"/>
      <c r="S72" s="43">
        <v>208253</v>
      </c>
      <c r="T72" s="43"/>
      <c r="U72" s="13"/>
    </row>
    <row r="73" spans="1:21" ht="15.75" thickBot="1" x14ac:dyDescent="0.3">
      <c r="A73" s="12"/>
      <c r="B73" s="75" t="s">
        <v>51</v>
      </c>
      <c r="C73" s="17"/>
      <c r="D73" s="81" t="s">
        <v>172</v>
      </c>
      <c r="E73" s="81"/>
      <c r="F73" s="17"/>
      <c r="G73" s="47">
        <v>1131068</v>
      </c>
      <c r="H73" s="47"/>
      <c r="I73" s="17"/>
      <c r="J73" s="47">
        <v>183935</v>
      </c>
      <c r="K73" s="47"/>
      <c r="L73" s="17"/>
      <c r="M73" s="47">
        <v>224742</v>
      </c>
      <c r="N73" s="47"/>
      <c r="O73" s="17"/>
      <c r="P73" s="81" t="s">
        <v>312</v>
      </c>
      <c r="Q73" s="81"/>
      <c r="R73" s="29" t="s">
        <v>167</v>
      </c>
      <c r="S73" s="47">
        <v>1539094</v>
      </c>
      <c r="T73" s="47"/>
      <c r="U73" s="17"/>
    </row>
    <row r="74" spans="1:21" x14ac:dyDescent="0.25">
      <c r="A74" s="12"/>
      <c r="B74" s="15"/>
      <c r="C74" s="13"/>
      <c r="D74" s="39"/>
      <c r="E74" s="39"/>
      <c r="F74" s="13"/>
      <c r="G74" s="39"/>
      <c r="H74" s="39"/>
      <c r="I74" s="13"/>
      <c r="J74" s="39"/>
      <c r="K74" s="39"/>
      <c r="L74" s="13"/>
      <c r="M74" s="39"/>
      <c r="N74" s="39"/>
      <c r="O74" s="13"/>
      <c r="P74" s="39"/>
      <c r="Q74" s="39"/>
      <c r="R74" s="13"/>
      <c r="S74" s="39"/>
      <c r="T74" s="39"/>
      <c r="U74" s="13"/>
    </row>
    <row r="75" spans="1:21" ht="15.75" thickBot="1" x14ac:dyDescent="0.3">
      <c r="A75" s="12"/>
      <c r="B75" s="16" t="s">
        <v>310</v>
      </c>
      <c r="C75" s="17"/>
      <c r="D75" s="64">
        <v>49706</v>
      </c>
      <c r="E75" s="64"/>
      <c r="F75" s="17"/>
      <c r="G75" s="64">
        <v>49016</v>
      </c>
      <c r="H75" s="64"/>
      <c r="I75" s="17"/>
      <c r="J75" s="64">
        <v>664033</v>
      </c>
      <c r="K75" s="64"/>
      <c r="L75" s="17"/>
      <c r="M75" s="64">
        <v>26192</v>
      </c>
      <c r="N75" s="64"/>
      <c r="O75" s="17"/>
      <c r="P75" s="41" t="s">
        <v>315</v>
      </c>
      <c r="Q75" s="41"/>
      <c r="R75" s="29" t="s">
        <v>167</v>
      </c>
      <c r="S75" s="64">
        <v>49706</v>
      </c>
      <c r="T75" s="64"/>
      <c r="U75" s="17"/>
    </row>
    <row r="76" spans="1:21" x14ac:dyDescent="0.25">
      <c r="A76" s="12"/>
      <c r="B76" s="15"/>
      <c r="C76" s="13"/>
      <c r="D76" s="39"/>
      <c r="E76" s="39"/>
      <c r="F76" s="13"/>
      <c r="G76" s="39"/>
      <c r="H76" s="39"/>
      <c r="I76" s="13"/>
      <c r="J76" s="39"/>
      <c r="K76" s="39"/>
      <c r="L76" s="13"/>
      <c r="M76" s="39"/>
      <c r="N76" s="39"/>
      <c r="O76" s="13"/>
      <c r="P76" s="39"/>
      <c r="Q76" s="39"/>
      <c r="R76" s="13"/>
      <c r="S76" s="39"/>
      <c r="T76" s="39"/>
      <c r="U76" s="13"/>
    </row>
    <row r="77" spans="1:21" ht="27" thickBot="1" x14ac:dyDescent="0.3">
      <c r="A77" s="12"/>
      <c r="B77" s="75" t="s">
        <v>311</v>
      </c>
      <c r="C77" s="17"/>
      <c r="D77" s="33" t="s">
        <v>165</v>
      </c>
      <c r="E77" s="76">
        <v>49706</v>
      </c>
      <c r="F77" s="17"/>
      <c r="G77" s="33" t="s">
        <v>165</v>
      </c>
      <c r="H77" s="76">
        <v>1180084</v>
      </c>
      <c r="I77" s="17"/>
      <c r="J77" s="33" t="s">
        <v>165</v>
      </c>
      <c r="K77" s="76">
        <v>847968</v>
      </c>
      <c r="L77" s="17"/>
      <c r="M77" s="33" t="s">
        <v>165</v>
      </c>
      <c r="N77" s="76">
        <v>250934</v>
      </c>
      <c r="O77" s="17"/>
      <c r="P77" s="33" t="s">
        <v>165</v>
      </c>
      <c r="Q77" s="34" t="s">
        <v>316</v>
      </c>
      <c r="R77" s="29" t="s">
        <v>167</v>
      </c>
      <c r="S77" s="33" t="s">
        <v>165</v>
      </c>
      <c r="T77" s="76">
        <v>1588800</v>
      </c>
      <c r="U77" s="17"/>
    </row>
    <row r="78" spans="1:21" ht="15.75" thickTop="1" x14ac:dyDescent="0.25">
      <c r="A78" s="12"/>
      <c r="B78" s="50"/>
      <c r="C78" s="50"/>
      <c r="D78" s="50"/>
      <c r="E78" s="50"/>
      <c r="F78" s="50"/>
      <c r="G78" s="50"/>
      <c r="H78" s="50"/>
      <c r="I78" s="50"/>
      <c r="J78" s="50"/>
      <c r="K78" s="50"/>
      <c r="L78" s="50"/>
      <c r="M78" s="50"/>
      <c r="N78" s="50"/>
      <c r="O78" s="50"/>
      <c r="P78" s="50"/>
      <c r="Q78" s="50"/>
      <c r="R78" s="50"/>
      <c r="S78" s="50"/>
      <c r="T78" s="50"/>
      <c r="U78" s="50"/>
    </row>
    <row r="79" spans="1:21" x14ac:dyDescent="0.25">
      <c r="A79" s="12"/>
      <c r="B79" s="95" t="s">
        <v>289</v>
      </c>
      <c r="C79" s="95"/>
      <c r="D79" s="95"/>
      <c r="E79" s="95"/>
      <c r="F79" s="95"/>
      <c r="G79" s="95"/>
      <c r="H79" s="95"/>
      <c r="I79" s="95"/>
      <c r="J79" s="95"/>
      <c r="K79" s="95"/>
      <c r="L79" s="95"/>
      <c r="M79" s="95"/>
      <c r="N79" s="95"/>
      <c r="O79" s="95"/>
      <c r="P79" s="95"/>
      <c r="Q79" s="95"/>
      <c r="R79" s="95"/>
      <c r="S79" s="95"/>
      <c r="T79" s="95"/>
      <c r="U79" s="95"/>
    </row>
    <row r="80" spans="1:21" x14ac:dyDescent="0.25">
      <c r="A80" s="12"/>
      <c r="B80" s="95" t="s">
        <v>290</v>
      </c>
      <c r="C80" s="95"/>
      <c r="D80" s="95"/>
      <c r="E80" s="95"/>
      <c r="F80" s="95"/>
      <c r="G80" s="95"/>
      <c r="H80" s="95"/>
      <c r="I80" s="95"/>
      <c r="J80" s="95"/>
      <c r="K80" s="95"/>
      <c r="L80" s="95"/>
      <c r="M80" s="95"/>
      <c r="N80" s="95"/>
      <c r="O80" s="95"/>
      <c r="P80" s="95"/>
      <c r="Q80" s="95"/>
      <c r="R80" s="95"/>
      <c r="S80" s="95"/>
      <c r="T80" s="95"/>
      <c r="U80" s="95"/>
    </row>
    <row r="81" spans="1:21" x14ac:dyDescent="0.25">
      <c r="A81" s="12"/>
      <c r="B81" s="96">
        <v>41671</v>
      </c>
      <c r="C81" s="96"/>
      <c r="D81" s="96"/>
      <c r="E81" s="96"/>
      <c r="F81" s="96"/>
      <c r="G81" s="96"/>
      <c r="H81" s="96"/>
      <c r="I81" s="96"/>
      <c r="J81" s="96"/>
      <c r="K81" s="96"/>
      <c r="L81" s="96"/>
      <c r="M81" s="96"/>
      <c r="N81" s="96"/>
      <c r="O81" s="96"/>
      <c r="P81" s="96"/>
      <c r="Q81" s="96"/>
      <c r="R81" s="96"/>
      <c r="S81" s="96"/>
      <c r="T81" s="96"/>
      <c r="U81" s="96"/>
    </row>
    <row r="82" spans="1:21" x14ac:dyDescent="0.25">
      <c r="A82" s="12"/>
      <c r="B82" s="50"/>
      <c r="C82" s="50"/>
      <c r="D82" s="50"/>
      <c r="E82" s="50"/>
      <c r="F82" s="50"/>
      <c r="G82" s="50"/>
      <c r="H82" s="50"/>
      <c r="I82" s="50"/>
      <c r="J82" s="50"/>
      <c r="K82" s="50"/>
      <c r="L82" s="50"/>
      <c r="M82" s="50"/>
      <c r="N82" s="50"/>
      <c r="O82" s="50"/>
      <c r="P82" s="50"/>
      <c r="Q82" s="50"/>
      <c r="R82" s="50"/>
      <c r="S82" s="50"/>
      <c r="T82" s="50"/>
      <c r="U82" s="50"/>
    </row>
    <row r="83" spans="1:21" x14ac:dyDescent="0.25">
      <c r="A83" s="12"/>
      <c r="B83" s="13"/>
      <c r="C83" s="14"/>
      <c r="D83" s="57"/>
      <c r="E83" s="57"/>
      <c r="F83" s="14"/>
      <c r="G83" s="57"/>
      <c r="H83" s="57"/>
      <c r="I83" s="14"/>
      <c r="J83" s="35" t="s">
        <v>291</v>
      </c>
      <c r="K83" s="35"/>
      <c r="L83" s="14"/>
      <c r="M83" s="35" t="s">
        <v>292</v>
      </c>
      <c r="N83" s="35"/>
      <c r="O83" s="14"/>
      <c r="P83" s="35" t="s">
        <v>293</v>
      </c>
      <c r="Q83" s="35"/>
      <c r="R83" s="14"/>
      <c r="S83" s="35" t="s">
        <v>294</v>
      </c>
      <c r="T83" s="35"/>
      <c r="U83" s="14"/>
    </row>
    <row r="84" spans="1:21" ht="15.75" thickBot="1" x14ac:dyDescent="0.3">
      <c r="A84" s="12"/>
      <c r="B84" s="13"/>
      <c r="C84" s="14"/>
      <c r="D84" s="36" t="s">
        <v>295</v>
      </c>
      <c r="E84" s="36"/>
      <c r="F84" s="14"/>
      <c r="G84" s="36" t="s">
        <v>296</v>
      </c>
      <c r="H84" s="36"/>
      <c r="I84" s="14"/>
      <c r="J84" s="36" t="s">
        <v>297</v>
      </c>
      <c r="K84" s="36"/>
      <c r="L84" s="14"/>
      <c r="M84" s="36" t="s">
        <v>297</v>
      </c>
      <c r="N84" s="36"/>
      <c r="O84" s="14"/>
      <c r="P84" s="36" t="s">
        <v>298</v>
      </c>
      <c r="Q84" s="36"/>
      <c r="R84" s="14"/>
      <c r="S84" s="36" t="s">
        <v>299</v>
      </c>
      <c r="T84" s="36"/>
      <c r="U84" s="14"/>
    </row>
    <row r="85" spans="1:21" x14ac:dyDescent="0.25">
      <c r="A85" s="12"/>
      <c r="B85" s="15"/>
      <c r="C85" s="13"/>
      <c r="D85" s="39"/>
      <c r="E85" s="39"/>
      <c r="F85" s="13"/>
      <c r="G85" s="39"/>
      <c r="H85" s="39"/>
      <c r="I85" s="13"/>
      <c r="J85" s="39"/>
      <c r="K85" s="39"/>
      <c r="L85" s="13"/>
      <c r="M85" s="39"/>
      <c r="N85" s="39"/>
      <c r="O85" s="13"/>
      <c r="P85" s="39"/>
      <c r="Q85" s="39"/>
      <c r="R85" s="13"/>
      <c r="S85" s="39"/>
      <c r="T85" s="39"/>
      <c r="U85" s="13"/>
    </row>
    <row r="86" spans="1:21" x14ac:dyDescent="0.25">
      <c r="A86" s="12"/>
      <c r="B86" s="82" t="s">
        <v>300</v>
      </c>
      <c r="C86" s="17"/>
      <c r="D86" s="40"/>
      <c r="E86" s="40"/>
      <c r="F86" s="17"/>
      <c r="G86" s="40"/>
      <c r="H86" s="40"/>
      <c r="I86" s="17"/>
      <c r="J86" s="40"/>
      <c r="K86" s="40"/>
      <c r="L86" s="17"/>
      <c r="M86" s="40"/>
      <c r="N86" s="40"/>
      <c r="O86" s="17"/>
      <c r="P86" s="40"/>
      <c r="Q86" s="40"/>
      <c r="R86" s="17"/>
      <c r="S86" s="40"/>
      <c r="T86" s="40"/>
      <c r="U86" s="17"/>
    </row>
    <row r="87" spans="1:21" x14ac:dyDescent="0.25">
      <c r="A87" s="12"/>
      <c r="B87" s="83" t="s">
        <v>31</v>
      </c>
      <c r="C87" s="13"/>
      <c r="D87" s="38"/>
      <c r="E87" s="38"/>
      <c r="F87" s="13"/>
      <c r="G87" s="38"/>
      <c r="H87" s="38"/>
      <c r="I87" s="13"/>
      <c r="J87" s="38"/>
      <c r="K87" s="38"/>
      <c r="L87" s="13"/>
      <c r="M87" s="38"/>
      <c r="N87" s="38"/>
      <c r="O87" s="13"/>
      <c r="P87" s="38"/>
      <c r="Q87" s="38"/>
      <c r="R87" s="13"/>
      <c r="S87" s="38"/>
      <c r="T87" s="38"/>
      <c r="U87" s="13"/>
    </row>
    <row r="88" spans="1:21" x14ac:dyDescent="0.25">
      <c r="A88" s="12"/>
      <c r="B88" s="84" t="s">
        <v>32</v>
      </c>
      <c r="C88" s="17"/>
      <c r="D88" s="29" t="s">
        <v>165</v>
      </c>
      <c r="E88" s="21">
        <v>1</v>
      </c>
      <c r="F88" s="17"/>
      <c r="G88" s="29" t="s">
        <v>165</v>
      </c>
      <c r="H88" s="32">
        <v>2889</v>
      </c>
      <c r="I88" s="17"/>
      <c r="J88" s="29" t="s">
        <v>165</v>
      </c>
      <c r="K88" s="32">
        <v>4168</v>
      </c>
      <c r="L88" s="17"/>
      <c r="M88" s="29" t="s">
        <v>165</v>
      </c>
      <c r="N88" s="21" t="s">
        <v>172</v>
      </c>
      <c r="O88" s="17"/>
      <c r="P88" s="29" t="s">
        <v>165</v>
      </c>
      <c r="Q88" s="21" t="s">
        <v>172</v>
      </c>
      <c r="R88" s="17"/>
      <c r="S88" s="29" t="s">
        <v>165</v>
      </c>
      <c r="T88" s="32">
        <v>7058</v>
      </c>
      <c r="U88" s="17"/>
    </row>
    <row r="89" spans="1:21" x14ac:dyDescent="0.25">
      <c r="A89" s="12"/>
      <c r="B89" s="85" t="s">
        <v>33</v>
      </c>
      <c r="C89" s="13"/>
      <c r="D89" s="63" t="s">
        <v>172</v>
      </c>
      <c r="E89" s="63"/>
      <c r="F89" s="13"/>
      <c r="G89" s="62">
        <v>454718</v>
      </c>
      <c r="H89" s="62"/>
      <c r="I89" s="13"/>
      <c r="J89" s="62">
        <v>255015</v>
      </c>
      <c r="K89" s="62"/>
      <c r="L89" s="13"/>
      <c r="M89" s="63" t="s">
        <v>172</v>
      </c>
      <c r="N89" s="63"/>
      <c r="O89" s="13"/>
      <c r="P89" s="63" t="s">
        <v>172</v>
      </c>
      <c r="Q89" s="63"/>
      <c r="R89" s="13"/>
      <c r="S89" s="62">
        <v>709733</v>
      </c>
      <c r="T89" s="62"/>
      <c r="U89" s="13"/>
    </row>
    <row r="90" spans="1:21" ht="27" thickBot="1" x14ac:dyDescent="0.3">
      <c r="A90" s="12"/>
      <c r="B90" s="84" t="s">
        <v>34</v>
      </c>
      <c r="C90" s="17"/>
      <c r="D90" s="41" t="s">
        <v>172</v>
      </c>
      <c r="E90" s="41"/>
      <c r="F90" s="17"/>
      <c r="G90" s="64">
        <v>67670</v>
      </c>
      <c r="H90" s="64"/>
      <c r="I90" s="17"/>
      <c r="J90" s="64">
        <v>4437</v>
      </c>
      <c r="K90" s="64"/>
      <c r="L90" s="17"/>
      <c r="M90" s="64">
        <v>4726</v>
      </c>
      <c r="N90" s="64"/>
      <c r="O90" s="17"/>
      <c r="P90" s="41" t="s">
        <v>317</v>
      </c>
      <c r="Q90" s="41"/>
      <c r="R90" s="29" t="s">
        <v>167</v>
      </c>
      <c r="S90" s="64">
        <v>76285</v>
      </c>
      <c r="T90" s="64"/>
      <c r="U90" s="17"/>
    </row>
    <row r="91" spans="1:21" ht="15.75" thickBot="1" x14ac:dyDescent="0.3">
      <c r="A91" s="12"/>
      <c r="B91" s="86" t="s">
        <v>35</v>
      </c>
      <c r="C91" s="13"/>
      <c r="D91" s="77">
        <v>1</v>
      </c>
      <c r="E91" s="77"/>
      <c r="F91" s="13"/>
      <c r="G91" s="78">
        <v>525277</v>
      </c>
      <c r="H91" s="78"/>
      <c r="I91" s="13"/>
      <c r="J91" s="78">
        <v>263620</v>
      </c>
      <c r="K91" s="78"/>
      <c r="L91" s="13"/>
      <c r="M91" s="78">
        <v>4726</v>
      </c>
      <c r="N91" s="78"/>
      <c r="O91" s="13"/>
      <c r="P91" s="77" t="s">
        <v>317</v>
      </c>
      <c r="Q91" s="77"/>
      <c r="R91" s="11" t="s">
        <v>167</v>
      </c>
      <c r="S91" s="78">
        <v>793076</v>
      </c>
      <c r="T91" s="78"/>
      <c r="U91" s="13"/>
    </row>
    <row r="92" spans="1:21" ht="25.5" x14ac:dyDescent="0.25">
      <c r="A92" s="12"/>
      <c r="B92" s="82" t="s">
        <v>302</v>
      </c>
      <c r="C92" s="17"/>
      <c r="D92" s="79" t="s">
        <v>172</v>
      </c>
      <c r="E92" s="79"/>
      <c r="F92" s="17"/>
      <c r="G92" s="80">
        <v>232869</v>
      </c>
      <c r="H92" s="80"/>
      <c r="I92" s="17"/>
      <c r="J92" s="80">
        <v>166720</v>
      </c>
      <c r="K92" s="80"/>
      <c r="L92" s="17"/>
      <c r="M92" s="80">
        <v>240415</v>
      </c>
      <c r="N92" s="80"/>
      <c r="O92" s="17"/>
      <c r="P92" s="79" t="s">
        <v>172</v>
      </c>
      <c r="Q92" s="79"/>
      <c r="R92" s="17"/>
      <c r="S92" s="80">
        <v>640004</v>
      </c>
      <c r="T92" s="80"/>
      <c r="U92" s="17"/>
    </row>
    <row r="93" spans="1:21" x14ac:dyDescent="0.25">
      <c r="A93" s="12"/>
      <c r="B93" s="83" t="s">
        <v>37</v>
      </c>
      <c r="C93" s="13"/>
      <c r="D93" s="63" t="s">
        <v>172</v>
      </c>
      <c r="E93" s="63"/>
      <c r="F93" s="13"/>
      <c r="G93" s="62">
        <v>4076</v>
      </c>
      <c r="H93" s="62"/>
      <c r="I93" s="13"/>
      <c r="J93" s="62">
        <v>11689</v>
      </c>
      <c r="K93" s="62"/>
      <c r="L93" s="13"/>
      <c r="M93" s="63" t="s">
        <v>172</v>
      </c>
      <c r="N93" s="63"/>
      <c r="O93" s="13"/>
      <c r="P93" s="63" t="s">
        <v>172</v>
      </c>
      <c r="Q93" s="63"/>
      <c r="R93" s="13"/>
      <c r="S93" s="62">
        <v>15765</v>
      </c>
      <c r="T93" s="62"/>
      <c r="U93" s="13"/>
    </row>
    <row r="94" spans="1:21" x14ac:dyDescent="0.25">
      <c r="A94" s="12"/>
      <c r="B94" s="82" t="s">
        <v>303</v>
      </c>
      <c r="C94" s="17"/>
      <c r="D94" s="70" t="s">
        <v>172</v>
      </c>
      <c r="E94" s="70"/>
      <c r="F94" s="17"/>
      <c r="G94" s="46">
        <v>33260</v>
      </c>
      <c r="H94" s="46"/>
      <c r="I94" s="17"/>
      <c r="J94" s="46">
        <v>69540</v>
      </c>
      <c r="K94" s="46"/>
      <c r="L94" s="17"/>
      <c r="M94" s="70" t="s">
        <v>172</v>
      </c>
      <c r="N94" s="70"/>
      <c r="O94" s="17"/>
      <c r="P94" s="70" t="s">
        <v>172</v>
      </c>
      <c r="Q94" s="70"/>
      <c r="R94" s="17"/>
      <c r="S94" s="46">
        <v>102800</v>
      </c>
      <c r="T94" s="46"/>
      <c r="U94" s="17"/>
    </row>
    <row r="95" spans="1:21" ht="26.25" x14ac:dyDescent="0.25">
      <c r="A95" s="12"/>
      <c r="B95" s="83" t="s">
        <v>313</v>
      </c>
      <c r="C95" s="13"/>
      <c r="D95" s="62">
        <v>127955</v>
      </c>
      <c r="E95" s="62"/>
      <c r="F95" s="13"/>
      <c r="G95" s="62">
        <v>344188</v>
      </c>
      <c r="H95" s="62"/>
      <c r="I95" s="13"/>
      <c r="J95" s="62">
        <v>387556</v>
      </c>
      <c r="K95" s="62"/>
      <c r="L95" s="13"/>
      <c r="M95" s="63" t="s">
        <v>263</v>
      </c>
      <c r="N95" s="63"/>
      <c r="O95" s="11" t="s">
        <v>167</v>
      </c>
      <c r="P95" s="63" t="s">
        <v>318</v>
      </c>
      <c r="Q95" s="63"/>
      <c r="R95" s="11" t="s">
        <v>167</v>
      </c>
      <c r="S95" s="63" t="s">
        <v>172</v>
      </c>
      <c r="T95" s="63"/>
      <c r="U95" s="13"/>
    </row>
    <row r="96" spans="1:21" ht="15.75" thickBot="1" x14ac:dyDescent="0.3">
      <c r="A96" s="12"/>
      <c r="B96" s="82" t="s">
        <v>39</v>
      </c>
      <c r="C96" s="17"/>
      <c r="D96" s="41" t="s">
        <v>172</v>
      </c>
      <c r="E96" s="41"/>
      <c r="F96" s="17"/>
      <c r="G96" s="64">
        <v>24169</v>
      </c>
      <c r="H96" s="64"/>
      <c r="I96" s="17"/>
      <c r="J96" s="41">
        <v>533</v>
      </c>
      <c r="K96" s="41"/>
      <c r="L96" s="17"/>
      <c r="M96" s="41">
        <v>882</v>
      </c>
      <c r="N96" s="41"/>
      <c r="O96" s="17"/>
      <c r="P96" s="41" t="s">
        <v>172</v>
      </c>
      <c r="Q96" s="41"/>
      <c r="R96" s="17"/>
      <c r="S96" s="64">
        <v>25584</v>
      </c>
      <c r="T96" s="64"/>
      <c r="U96" s="17"/>
    </row>
    <row r="97" spans="1:21" ht="15.75" thickBot="1" x14ac:dyDescent="0.3">
      <c r="A97" s="12"/>
      <c r="B97" s="87" t="s">
        <v>40</v>
      </c>
      <c r="C97" s="13"/>
      <c r="D97" s="26" t="s">
        <v>165</v>
      </c>
      <c r="E97" s="55">
        <v>127956</v>
      </c>
      <c r="F97" s="13"/>
      <c r="G97" s="26" t="s">
        <v>165</v>
      </c>
      <c r="H97" s="55">
        <v>1163839</v>
      </c>
      <c r="I97" s="13"/>
      <c r="J97" s="26" t="s">
        <v>165</v>
      </c>
      <c r="K97" s="55">
        <v>899658</v>
      </c>
      <c r="L97" s="13"/>
      <c r="M97" s="26" t="s">
        <v>165</v>
      </c>
      <c r="N97" s="55">
        <v>245933</v>
      </c>
      <c r="O97" s="13"/>
      <c r="P97" s="26" t="s">
        <v>165</v>
      </c>
      <c r="Q97" s="56" t="s">
        <v>319</v>
      </c>
      <c r="R97" s="11" t="s">
        <v>167</v>
      </c>
      <c r="S97" s="26" t="s">
        <v>165</v>
      </c>
      <c r="T97" s="55">
        <v>1577229</v>
      </c>
      <c r="U97" s="13"/>
    </row>
    <row r="98" spans="1:21" ht="15.75" thickTop="1" x14ac:dyDescent="0.25">
      <c r="A98" s="12"/>
      <c r="B98" s="24"/>
      <c r="C98" s="17"/>
      <c r="D98" s="44"/>
      <c r="E98" s="44"/>
      <c r="F98" s="17"/>
      <c r="G98" s="44"/>
      <c r="H98" s="44"/>
      <c r="I98" s="17"/>
      <c r="J98" s="44"/>
      <c r="K98" s="44"/>
      <c r="L98" s="17"/>
      <c r="M98" s="44"/>
      <c r="N98" s="44"/>
      <c r="O98" s="17"/>
      <c r="P98" s="44"/>
      <c r="Q98" s="44"/>
      <c r="R98" s="17"/>
      <c r="S98" s="44"/>
      <c r="T98" s="44"/>
      <c r="U98" s="17"/>
    </row>
    <row r="99" spans="1:21" x14ac:dyDescent="0.25">
      <c r="A99" s="12"/>
      <c r="B99" s="83" t="s">
        <v>307</v>
      </c>
      <c r="C99" s="13"/>
      <c r="D99" s="38"/>
      <c r="E99" s="38"/>
      <c r="F99" s="13"/>
      <c r="G99" s="38"/>
      <c r="H99" s="38"/>
      <c r="I99" s="13"/>
      <c r="J99" s="38"/>
      <c r="K99" s="38"/>
      <c r="L99" s="13"/>
      <c r="M99" s="38"/>
      <c r="N99" s="38"/>
      <c r="O99" s="13"/>
      <c r="P99" s="38"/>
      <c r="Q99" s="38"/>
      <c r="R99" s="13"/>
      <c r="S99" s="38"/>
      <c r="T99" s="38"/>
      <c r="U99" s="13"/>
    </row>
    <row r="100" spans="1:21" x14ac:dyDescent="0.25">
      <c r="A100" s="12"/>
      <c r="B100" s="82" t="s">
        <v>41</v>
      </c>
      <c r="C100" s="17"/>
      <c r="D100" s="40"/>
      <c r="E100" s="40"/>
      <c r="F100" s="17"/>
      <c r="G100" s="40"/>
      <c r="H100" s="40"/>
      <c r="I100" s="17"/>
      <c r="J100" s="40"/>
      <c r="K100" s="40"/>
      <c r="L100" s="17"/>
      <c r="M100" s="40"/>
      <c r="N100" s="40"/>
      <c r="O100" s="17"/>
      <c r="P100" s="40"/>
      <c r="Q100" s="40"/>
      <c r="R100" s="17"/>
      <c r="S100" s="40"/>
      <c r="T100" s="40"/>
      <c r="U100" s="17"/>
    </row>
    <row r="101" spans="1:21" x14ac:dyDescent="0.25">
      <c r="A101" s="12"/>
      <c r="B101" s="85" t="s">
        <v>42</v>
      </c>
      <c r="C101" s="13"/>
      <c r="D101" s="11" t="s">
        <v>165</v>
      </c>
      <c r="E101" s="19" t="s">
        <v>172</v>
      </c>
      <c r="F101" s="13"/>
      <c r="G101" s="11" t="s">
        <v>165</v>
      </c>
      <c r="H101" s="25">
        <v>200465</v>
      </c>
      <c r="I101" s="13"/>
      <c r="J101" s="11" t="s">
        <v>165</v>
      </c>
      <c r="K101" s="19" t="s">
        <v>172</v>
      </c>
      <c r="L101" s="13"/>
      <c r="M101" s="11" t="s">
        <v>165</v>
      </c>
      <c r="N101" s="19" t="s">
        <v>172</v>
      </c>
      <c r="O101" s="13"/>
      <c r="P101" s="11" t="s">
        <v>165</v>
      </c>
      <c r="Q101" s="19" t="s">
        <v>172</v>
      </c>
      <c r="R101" s="13"/>
      <c r="S101" s="11" t="s">
        <v>165</v>
      </c>
      <c r="T101" s="25">
        <v>200465</v>
      </c>
      <c r="U101" s="13"/>
    </row>
    <row r="102" spans="1:21" x14ac:dyDescent="0.25">
      <c r="A102" s="12"/>
      <c r="B102" s="84" t="s">
        <v>43</v>
      </c>
      <c r="C102" s="17"/>
      <c r="D102" s="70" t="s">
        <v>172</v>
      </c>
      <c r="E102" s="70"/>
      <c r="F102" s="17"/>
      <c r="G102" s="46">
        <v>22567</v>
      </c>
      <c r="H102" s="46"/>
      <c r="I102" s="17"/>
      <c r="J102" s="46">
        <v>5776</v>
      </c>
      <c r="K102" s="46"/>
      <c r="L102" s="17"/>
      <c r="M102" s="70" t="s">
        <v>172</v>
      </c>
      <c r="N102" s="70"/>
      <c r="O102" s="17"/>
      <c r="P102" s="70" t="s">
        <v>172</v>
      </c>
      <c r="Q102" s="70"/>
      <c r="R102" s="17"/>
      <c r="S102" s="46">
        <v>28343</v>
      </c>
      <c r="T102" s="46"/>
      <c r="U102" s="17"/>
    </row>
    <row r="103" spans="1:21" x14ac:dyDescent="0.25">
      <c r="A103" s="12"/>
      <c r="B103" s="85" t="s">
        <v>44</v>
      </c>
      <c r="C103" s="13"/>
      <c r="D103" s="63" t="s">
        <v>172</v>
      </c>
      <c r="E103" s="63"/>
      <c r="F103" s="13"/>
      <c r="G103" s="62">
        <v>74115</v>
      </c>
      <c r="H103" s="62"/>
      <c r="I103" s="13"/>
      <c r="J103" s="62">
        <v>76981</v>
      </c>
      <c r="K103" s="62"/>
      <c r="L103" s="13"/>
      <c r="M103" s="63">
        <v>47</v>
      </c>
      <c r="N103" s="63"/>
      <c r="O103" s="13"/>
      <c r="P103" s="63" t="s">
        <v>317</v>
      </c>
      <c r="Q103" s="63"/>
      <c r="R103" s="11" t="s">
        <v>167</v>
      </c>
      <c r="S103" s="62">
        <v>150595</v>
      </c>
      <c r="T103" s="62"/>
      <c r="U103" s="13"/>
    </row>
    <row r="104" spans="1:21" ht="25.5" x14ac:dyDescent="0.25">
      <c r="A104" s="12"/>
      <c r="B104" s="84" t="s">
        <v>308</v>
      </c>
      <c r="C104" s="17"/>
      <c r="D104" s="70" t="s">
        <v>172</v>
      </c>
      <c r="E104" s="70"/>
      <c r="F104" s="17"/>
      <c r="G104" s="70">
        <v>548</v>
      </c>
      <c r="H104" s="70"/>
      <c r="I104" s="17"/>
      <c r="J104" s="46">
        <v>3249</v>
      </c>
      <c r="K104" s="46"/>
      <c r="L104" s="17"/>
      <c r="M104" s="46">
        <v>7363</v>
      </c>
      <c r="N104" s="46"/>
      <c r="O104" s="17"/>
      <c r="P104" s="70" t="s">
        <v>172</v>
      </c>
      <c r="Q104" s="70"/>
      <c r="R104" s="17"/>
      <c r="S104" s="46">
        <v>11160</v>
      </c>
      <c r="T104" s="46"/>
      <c r="U104" s="17"/>
    </row>
    <row r="105" spans="1:21" ht="15.75" thickBot="1" x14ac:dyDescent="0.3">
      <c r="A105" s="12"/>
      <c r="B105" s="85" t="s">
        <v>37</v>
      </c>
      <c r="C105" s="13"/>
      <c r="D105" s="45" t="s">
        <v>172</v>
      </c>
      <c r="E105" s="45"/>
      <c r="F105" s="13"/>
      <c r="G105" s="43">
        <v>8451</v>
      </c>
      <c r="H105" s="43"/>
      <c r="I105" s="13"/>
      <c r="J105" s="43">
        <v>14293</v>
      </c>
      <c r="K105" s="43"/>
      <c r="L105" s="13"/>
      <c r="M105" s="45" t="s">
        <v>172</v>
      </c>
      <c r="N105" s="45"/>
      <c r="O105" s="13"/>
      <c r="P105" s="45" t="s">
        <v>172</v>
      </c>
      <c r="Q105" s="45"/>
      <c r="R105" s="13"/>
      <c r="S105" s="43">
        <v>22744</v>
      </c>
      <c r="T105" s="43"/>
      <c r="U105" s="13"/>
    </row>
    <row r="106" spans="1:21" ht="15.75" thickBot="1" x14ac:dyDescent="0.3">
      <c r="A106" s="12"/>
      <c r="B106" s="88" t="s">
        <v>47</v>
      </c>
      <c r="C106" s="17"/>
      <c r="D106" s="81" t="s">
        <v>172</v>
      </c>
      <c r="E106" s="81"/>
      <c r="F106" s="17"/>
      <c r="G106" s="47">
        <v>306146</v>
      </c>
      <c r="H106" s="47"/>
      <c r="I106" s="17"/>
      <c r="J106" s="47">
        <v>100299</v>
      </c>
      <c r="K106" s="47"/>
      <c r="L106" s="17"/>
      <c r="M106" s="47">
        <v>7410</v>
      </c>
      <c r="N106" s="47"/>
      <c r="O106" s="17"/>
      <c r="P106" s="81" t="s">
        <v>317</v>
      </c>
      <c r="Q106" s="81"/>
      <c r="R106" s="29" t="s">
        <v>167</v>
      </c>
      <c r="S106" s="47">
        <v>413307</v>
      </c>
      <c r="T106" s="47"/>
      <c r="U106" s="17"/>
    </row>
    <row r="107" spans="1:21" x14ac:dyDescent="0.25">
      <c r="A107" s="12"/>
      <c r="B107" s="15"/>
      <c r="C107" s="13"/>
      <c r="D107" s="39"/>
      <c r="E107" s="39"/>
      <c r="F107" s="13"/>
      <c r="G107" s="39"/>
      <c r="H107" s="39"/>
      <c r="I107" s="13"/>
      <c r="J107" s="39"/>
      <c r="K107" s="39"/>
      <c r="L107" s="13"/>
      <c r="M107" s="39"/>
      <c r="N107" s="39"/>
      <c r="O107" s="13"/>
      <c r="P107" s="39"/>
      <c r="Q107" s="39"/>
      <c r="R107" s="13"/>
      <c r="S107" s="39"/>
      <c r="T107" s="39"/>
      <c r="U107" s="13"/>
    </row>
    <row r="108" spans="1:21" ht="25.5" x14ac:dyDescent="0.25">
      <c r="A108" s="12"/>
      <c r="B108" s="82" t="s">
        <v>309</v>
      </c>
      <c r="C108" s="17"/>
      <c r="D108" s="70" t="s">
        <v>172</v>
      </c>
      <c r="E108" s="70"/>
      <c r="F108" s="17"/>
      <c r="G108" s="46">
        <v>597857</v>
      </c>
      <c r="H108" s="46"/>
      <c r="I108" s="17"/>
      <c r="J108" s="46">
        <v>43291</v>
      </c>
      <c r="K108" s="46"/>
      <c r="L108" s="17"/>
      <c r="M108" s="46">
        <v>212201</v>
      </c>
      <c r="N108" s="46"/>
      <c r="O108" s="17"/>
      <c r="P108" s="70" t="s">
        <v>172</v>
      </c>
      <c r="Q108" s="70"/>
      <c r="R108" s="17"/>
      <c r="S108" s="46">
        <v>853349</v>
      </c>
      <c r="T108" s="46"/>
      <c r="U108" s="17"/>
    </row>
    <row r="109" spans="1:21" ht="15.75" thickBot="1" x14ac:dyDescent="0.3">
      <c r="A109" s="12"/>
      <c r="B109" s="83" t="s">
        <v>50</v>
      </c>
      <c r="C109" s="13"/>
      <c r="D109" s="45" t="s">
        <v>172</v>
      </c>
      <c r="E109" s="45"/>
      <c r="F109" s="13"/>
      <c r="G109" s="43">
        <v>132690</v>
      </c>
      <c r="H109" s="43"/>
      <c r="I109" s="13"/>
      <c r="J109" s="43">
        <v>48220</v>
      </c>
      <c r="K109" s="43"/>
      <c r="L109" s="13"/>
      <c r="M109" s="43">
        <v>1707</v>
      </c>
      <c r="N109" s="43"/>
      <c r="O109" s="13"/>
      <c r="P109" s="45" t="s">
        <v>172</v>
      </c>
      <c r="Q109" s="45"/>
      <c r="R109" s="13"/>
      <c r="S109" s="43">
        <v>182617</v>
      </c>
      <c r="T109" s="43"/>
      <c r="U109" s="13"/>
    </row>
    <row r="110" spans="1:21" ht="15.75" thickBot="1" x14ac:dyDescent="0.3">
      <c r="A110" s="12"/>
      <c r="B110" s="89" t="s">
        <v>51</v>
      </c>
      <c r="C110" s="17"/>
      <c r="D110" s="81" t="s">
        <v>172</v>
      </c>
      <c r="E110" s="81"/>
      <c r="F110" s="17"/>
      <c r="G110" s="47">
        <v>1036693</v>
      </c>
      <c r="H110" s="47"/>
      <c r="I110" s="17"/>
      <c r="J110" s="47">
        <v>191810</v>
      </c>
      <c r="K110" s="47"/>
      <c r="L110" s="17"/>
      <c r="M110" s="47">
        <v>221318</v>
      </c>
      <c r="N110" s="47"/>
      <c r="O110" s="17"/>
      <c r="P110" s="81" t="s">
        <v>317</v>
      </c>
      <c r="Q110" s="81"/>
      <c r="R110" s="29" t="s">
        <v>167</v>
      </c>
      <c r="S110" s="47">
        <v>1449273</v>
      </c>
      <c r="T110" s="47"/>
      <c r="U110" s="17"/>
    </row>
    <row r="111" spans="1:21" x14ac:dyDescent="0.25">
      <c r="A111" s="12"/>
      <c r="B111" s="15"/>
      <c r="C111" s="13"/>
      <c r="D111" s="39"/>
      <c r="E111" s="39"/>
      <c r="F111" s="13"/>
      <c r="G111" s="39"/>
      <c r="H111" s="39"/>
      <c r="I111" s="13"/>
      <c r="J111" s="39"/>
      <c r="K111" s="39"/>
      <c r="L111" s="13"/>
      <c r="M111" s="39"/>
      <c r="N111" s="39"/>
      <c r="O111" s="13"/>
      <c r="P111" s="39"/>
      <c r="Q111" s="39"/>
      <c r="R111" s="13"/>
      <c r="S111" s="39"/>
      <c r="T111" s="39"/>
      <c r="U111" s="13"/>
    </row>
    <row r="112" spans="1:21" ht="15.75" thickBot="1" x14ac:dyDescent="0.3">
      <c r="A112" s="12"/>
      <c r="B112" s="90" t="s">
        <v>310</v>
      </c>
      <c r="C112" s="17"/>
      <c r="D112" s="64">
        <v>127956</v>
      </c>
      <c r="E112" s="64"/>
      <c r="F112" s="17"/>
      <c r="G112" s="64">
        <v>127146</v>
      </c>
      <c r="H112" s="64"/>
      <c r="I112" s="17"/>
      <c r="J112" s="64">
        <v>707848</v>
      </c>
      <c r="K112" s="64"/>
      <c r="L112" s="17"/>
      <c r="M112" s="64">
        <v>24615</v>
      </c>
      <c r="N112" s="64"/>
      <c r="O112" s="17"/>
      <c r="P112" s="41" t="s">
        <v>318</v>
      </c>
      <c r="Q112" s="41"/>
      <c r="R112" s="29" t="s">
        <v>167</v>
      </c>
      <c r="S112" s="64">
        <v>127956</v>
      </c>
      <c r="T112" s="64"/>
      <c r="U112" s="17"/>
    </row>
    <row r="113" spans="1:21" x14ac:dyDescent="0.25">
      <c r="A113" s="12"/>
      <c r="B113" s="15"/>
      <c r="C113" s="13"/>
      <c r="D113" s="39"/>
      <c r="E113" s="39"/>
      <c r="F113" s="13"/>
      <c r="G113" s="39"/>
      <c r="H113" s="39"/>
      <c r="I113" s="13"/>
      <c r="J113" s="39"/>
      <c r="K113" s="39"/>
      <c r="L113" s="13"/>
      <c r="M113" s="39"/>
      <c r="N113" s="39"/>
      <c r="O113" s="13"/>
      <c r="P113" s="39"/>
      <c r="Q113" s="39"/>
      <c r="R113" s="13"/>
      <c r="S113" s="39"/>
      <c r="T113" s="39"/>
      <c r="U113" s="13"/>
    </row>
    <row r="114" spans="1:21" ht="26.25" thickBot="1" x14ac:dyDescent="0.3">
      <c r="A114" s="12"/>
      <c r="B114" s="89" t="s">
        <v>311</v>
      </c>
      <c r="C114" s="17"/>
      <c r="D114" s="33" t="s">
        <v>165</v>
      </c>
      <c r="E114" s="76">
        <v>127956</v>
      </c>
      <c r="F114" s="17"/>
      <c r="G114" s="33" t="s">
        <v>165</v>
      </c>
      <c r="H114" s="76">
        <v>1163839</v>
      </c>
      <c r="I114" s="17"/>
      <c r="J114" s="33" t="s">
        <v>165</v>
      </c>
      <c r="K114" s="76">
        <v>899658</v>
      </c>
      <c r="L114" s="17"/>
      <c r="M114" s="33" t="s">
        <v>165</v>
      </c>
      <c r="N114" s="76">
        <v>245933</v>
      </c>
      <c r="O114" s="17"/>
      <c r="P114" s="33" t="s">
        <v>165</v>
      </c>
      <c r="Q114" s="34" t="s">
        <v>319</v>
      </c>
      <c r="R114" s="29" t="s">
        <v>167</v>
      </c>
      <c r="S114" s="33" t="s">
        <v>165</v>
      </c>
      <c r="T114" s="76">
        <v>1577229</v>
      </c>
      <c r="U114" s="17"/>
    </row>
    <row r="115" spans="1:21" ht="15.75" thickTop="1" x14ac:dyDescent="0.25">
      <c r="A115" s="12" t="s">
        <v>483</v>
      </c>
      <c r="B115" s="48" t="s">
        <v>8</v>
      </c>
      <c r="C115" s="48"/>
      <c r="D115" s="48"/>
      <c r="E115" s="48"/>
      <c r="F115" s="48"/>
      <c r="G115" s="48"/>
      <c r="H115" s="48"/>
      <c r="I115" s="48"/>
      <c r="J115" s="48"/>
      <c r="K115" s="48"/>
      <c r="L115" s="48"/>
      <c r="M115" s="48"/>
      <c r="N115" s="48"/>
      <c r="O115" s="48"/>
      <c r="P115" s="48"/>
      <c r="Q115" s="48"/>
      <c r="R115" s="48"/>
      <c r="S115" s="48"/>
      <c r="T115" s="48"/>
      <c r="U115" s="48"/>
    </row>
    <row r="116" spans="1:21" x14ac:dyDescent="0.25">
      <c r="A116" s="12"/>
      <c r="B116" s="95" t="s">
        <v>289</v>
      </c>
      <c r="C116" s="95"/>
      <c r="D116" s="95"/>
      <c r="E116" s="95"/>
      <c r="F116" s="95"/>
      <c r="G116" s="95"/>
      <c r="H116" s="95"/>
      <c r="I116" s="95"/>
      <c r="J116" s="95"/>
      <c r="K116" s="95"/>
      <c r="L116" s="95"/>
      <c r="M116" s="95"/>
      <c r="N116" s="95"/>
      <c r="O116" s="95"/>
      <c r="P116" s="95"/>
      <c r="Q116" s="95"/>
      <c r="R116" s="95"/>
      <c r="S116" s="95"/>
      <c r="T116" s="95"/>
      <c r="U116" s="95"/>
    </row>
    <row r="117" spans="1:21" x14ac:dyDescent="0.25">
      <c r="A117" s="12"/>
      <c r="B117" s="95" t="s">
        <v>320</v>
      </c>
      <c r="C117" s="95"/>
      <c r="D117" s="95"/>
      <c r="E117" s="95"/>
      <c r="F117" s="95"/>
      <c r="G117" s="95"/>
      <c r="H117" s="95"/>
      <c r="I117" s="95"/>
      <c r="J117" s="95"/>
      <c r="K117" s="95"/>
      <c r="L117" s="95"/>
      <c r="M117" s="95"/>
      <c r="N117" s="95"/>
      <c r="O117" s="95"/>
      <c r="P117" s="95"/>
      <c r="Q117" s="95"/>
      <c r="R117" s="95"/>
      <c r="S117" s="95"/>
      <c r="T117" s="95"/>
      <c r="U117" s="95"/>
    </row>
    <row r="118" spans="1:21" x14ac:dyDescent="0.25">
      <c r="A118" s="12"/>
      <c r="B118" s="95" t="s">
        <v>321</v>
      </c>
      <c r="C118" s="95"/>
      <c r="D118" s="95"/>
      <c r="E118" s="95"/>
      <c r="F118" s="95"/>
      <c r="G118" s="95"/>
      <c r="H118" s="95"/>
      <c r="I118" s="95"/>
      <c r="J118" s="95"/>
      <c r="K118" s="95"/>
      <c r="L118" s="95"/>
      <c r="M118" s="95"/>
      <c r="N118" s="95"/>
      <c r="O118" s="95"/>
      <c r="P118" s="95"/>
      <c r="Q118" s="95"/>
      <c r="R118" s="95"/>
      <c r="S118" s="95"/>
      <c r="T118" s="95"/>
      <c r="U118" s="95"/>
    </row>
    <row r="119" spans="1:21" x14ac:dyDescent="0.25">
      <c r="A119" s="12"/>
      <c r="B119" s="51"/>
      <c r="C119" s="51"/>
      <c r="D119" s="51"/>
      <c r="E119" s="51"/>
      <c r="F119" s="51"/>
      <c r="G119" s="51"/>
      <c r="H119" s="51"/>
      <c r="I119" s="51"/>
      <c r="J119" s="51"/>
      <c r="K119" s="51"/>
      <c r="L119" s="51"/>
      <c r="M119" s="51"/>
      <c r="N119" s="51"/>
      <c r="O119" s="51"/>
      <c r="P119" s="51"/>
      <c r="Q119" s="51"/>
      <c r="R119" s="51"/>
      <c r="S119" s="51"/>
      <c r="T119" s="51"/>
      <c r="U119" s="51"/>
    </row>
    <row r="120" spans="1:21" x14ac:dyDescent="0.25">
      <c r="A120" s="12"/>
      <c r="B120" s="13"/>
      <c r="C120" s="14"/>
      <c r="D120" s="57"/>
      <c r="E120" s="57"/>
      <c r="F120" s="14"/>
      <c r="G120" s="57"/>
      <c r="H120" s="57"/>
      <c r="I120" s="14"/>
      <c r="J120" s="35" t="s">
        <v>291</v>
      </c>
      <c r="K120" s="35"/>
      <c r="L120" s="14"/>
      <c r="M120" s="35" t="s">
        <v>292</v>
      </c>
      <c r="N120" s="35"/>
      <c r="O120" s="14"/>
      <c r="P120" s="35" t="s">
        <v>293</v>
      </c>
      <c r="Q120" s="35"/>
      <c r="R120" s="14"/>
      <c r="S120" s="35" t="s">
        <v>294</v>
      </c>
      <c r="T120" s="35"/>
      <c r="U120" s="14"/>
    </row>
    <row r="121" spans="1:21" ht="15.75" thickBot="1" x14ac:dyDescent="0.3">
      <c r="A121" s="12"/>
      <c r="B121" s="13"/>
      <c r="C121" s="14"/>
      <c r="D121" s="36" t="s">
        <v>295</v>
      </c>
      <c r="E121" s="36"/>
      <c r="F121" s="14"/>
      <c r="G121" s="36" t="s">
        <v>296</v>
      </c>
      <c r="H121" s="36"/>
      <c r="I121" s="14"/>
      <c r="J121" s="36" t="s">
        <v>297</v>
      </c>
      <c r="K121" s="36"/>
      <c r="L121" s="14"/>
      <c r="M121" s="36" t="s">
        <v>297</v>
      </c>
      <c r="N121" s="36"/>
      <c r="O121" s="14"/>
      <c r="P121" s="36" t="s">
        <v>298</v>
      </c>
      <c r="Q121" s="36"/>
      <c r="R121" s="14"/>
      <c r="S121" s="36" t="s">
        <v>299</v>
      </c>
      <c r="T121" s="36"/>
      <c r="U121" s="14"/>
    </row>
    <row r="122" spans="1:21" x14ac:dyDescent="0.25">
      <c r="A122" s="12"/>
      <c r="B122" s="15"/>
      <c r="C122" s="13"/>
      <c r="D122" s="39"/>
      <c r="E122" s="39"/>
      <c r="F122" s="13"/>
      <c r="G122" s="39"/>
      <c r="H122" s="39"/>
      <c r="I122" s="13"/>
      <c r="J122" s="39"/>
      <c r="K122" s="39"/>
      <c r="L122" s="13"/>
      <c r="M122" s="39"/>
      <c r="N122" s="39"/>
      <c r="O122" s="13"/>
      <c r="P122" s="39"/>
      <c r="Q122" s="39"/>
      <c r="R122" s="13"/>
      <c r="S122" s="39"/>
      <c r="T122" s="39"/>
      <c r="U122" s="13"/>
    </row>
    <row r="123" spans="1:21" x14ac:dyDescent="0.25">
      <c r="A123" s="12"/>
      <c r="B123" s="82" t="s">
        <v>78</v>
      </c>
      <c r="C123" s="17"/>
      <c r="D123" s="29" t="s">
        <v>165</v>
      </c>
      <c r="E123" s="21" t="s">
        <v>172</v>
      </c>
      <c r="F123" s="17"/>
      <c r="G123" s="29" t="s">
        <v>165</v>
      </c>
      <c r="H123" s="32">
        <v>331840</v>
      </c>
      <c r="I123" s="17"/>
      <c r="J123" s="29" t="s">
        <v>165</v>
      </c>
      <c r="K123" s="32">
        <v>231612</v>
      </c>
      <c r="L123" s="17"/>
      <c r="M123" s="29" t="s">
        <v>165</v>
      </c>
      <c r="N123" s="21" t="s">
        <v>172</v>
      </c>
      <c r="O123" s="17"/>
      <c r="P123" s="29" t="s">
        <v>165</v>
      </c>
      <c r="Q123" s="21" t="s">
        <v>172</v>
      </c>
      <c r="R123" s="17"/>
      <c r="S123" s="29" t="s">
        <v>165</v>
      </c>
      <c r="T123" s="32">
        <v>563452</v>
      </c>
      <c r="U123" s="17"/>
    </row>
    <row r="124" spans="1:21" ht="15.75" thickBot="1" x14ac:dyDescent="0.3">
      <c r="A124" s="12"/>
      <c r="B124" s="83" t="s">
        <v>79</v>
      </c>
      <c r="C124" s="13"/>
      <c r="D124" s="45" t="s">
        <v>172</v>
      </c>
      <c r="E124" s="45"/>
      <c r="F124" s="13"/>
      <c r="G124" s="43">
        <v>8678</v>
      </c>
      <c r="H124" s="43"/>
      <c r="I124" s="13"/>
      <c r="J124" s="43">
        <v>6007</v>
      </c>
      <c r="K124" s="43"/>
      <c r="L124" s="13"/>
      <c r="M124" s="45" t="s">
        <v>172</v>
      </c>
      <c r="N124" s="45"/>
      <c r="O124" s="13"/>
      <c r="P124" s="45" t="s">
        <v>172</v>
      </c>
      <c r="Q124" s="45"/>
      <c r="R124" s="13"/>
      <c r="S124" s="43">
        <v>14685</v>
      </c>
      <c r="T124" s="43"/>
      <c r="U124" s="13"/>
    </row>
    <row r="125" spans="1:21" x14ac:dyDescent="0.25">
      <c r="A125" s="12"/>
      <c r="B125" s="24"/>
      <c r="C125" s="17"/>
      <c r="D125" s="79" t="s">
        <v>172</v>
      </c>
      <c r="E125" s="79"/>
      <c r="F125" s="17"/>
      <c r="G125" s="80">
        <v>340518</v>
      </c>
      <c r="H125" s="80"/>
      <c r="I125" s="17"/>
      <c r="J125" s="80">
        <v>237619</v>
      </c>
      <c r="K125" s="80"/>
      <c r="L125" s="17"/>
      <c r="M125" s="79" t="s">
        <v>172</v>
      </c>
      <c r="N125" s="79"/>
      <c r="O125" s="17"/>
      <c r="P125" s="79" t="s">
        <v>172</v>
      </c>
      <c r="Q125" s="79"/>
      <c r="R125" s="17"/>
      <c r="S125" s="80">
        <v>578137</v>
      </c>
      <c r="T125" s="80"/>
      <c r="U125" s="17"/>
    </row>
    <row r="126" spans="1:21" x14ac:dyDescent="0.25">
      <c r="A126" s="12"/>
      <c r="B126" s="15"/>
      <c r="C126" s="13"/>
      <c r="D126" s="38"/>
      <c r="E126" s="38"/>
      <c r="F126" s="13"/>
      <c r="G126" s="38"/>
      <c r="H126" s="38"/>
      <c r="I126" s="13"/>
      <c r="J126" s="38"/>
      <c r="K126" s="38"/>
      <c r="L126" s="13"/>
      <c r="M126" s="38"/>
      <c r="N126" s="38"/>
      <c r="O126" s="13"/>
      <c r="P126" s="38"/>
      <c r="Q126" s="38"/>
      <c r="R126" s="13"/>
      <c r="S126" s="38"/>
      <c r="T126" s="38"/>
      <c r="U126" s="13"/>
    </row>
    <row r="127" spans="1:21" x14ac:dyDescent="0.25">
      <c r="A127" s="12"/>
      <c r="B127" s="82" t="s">
        <v>81</v>
      </c>
      <c r="C127" s="17"/>
      <c r="D127" s="40"/>
      <c r="E127" s="40"/>
      <c r="F127" s="17"/>
      <c r="G127" s="40"/>
      <c r="H127" s="40"/>
      <c r="I127" s="17"/>
      <c r="J127" s="40"/>
      <c r="K127" s="40"/>
      <c r="L127" s="17"/>
      <c r="M127" s="40"/>
      <c r="N127" s="40"/>
      <c r="O127" s="17"/>
      <c r="P127" s="40"/>
      <c r="Q127" s="40"/>
      <c r="R127" s="17"/>
      <c r="S127" s="40"/>
      <c r="T127" s="40"/>
      <c r="U127" s="17"/>
    </row>
    <row r="128" spans="1:21" x14ac:dyDescent="0.25">
      <c r="A128" s="12"/>
      <c r="B128" s="85" t="s">
        <v>82</v>
      </c>
      <c r="C128" s="13"/>
      <c r="D128" s="63" t="s">
        <v>172</v>
      </c>
      <c r="E128" s="63"/>
      <c r="F128" s="13"/>
      <c r="G128" s="62">
        <v>210790</v>
      </c>
      <c r="H128" s="62"/>
      <c r="I128" s="13"/>
      <c r="J128" s="62">
        <v>146462</v>
      </c>
      <c r="K128" s="62"/>
      <c r="L128" s="13"/>
      <c r="M128" s="63" t="s">
        <v>172</v>
      </c>
      <c r="N128" s="63"/>
      <c r="O128" s="13"/>
      <c r="P128" s="63" t="s">
        <v>172</v>
      </c>
      <c r="Q128" s="63"/>
      <c r="R128" s="13"/>
      <c r="S128" s="62">
        <v>357252</v>
      </c>
      <c r="T128" s="62"/>
      <c r="U128" s="13"/>
    </row>
    <row r="129" spans="1:21" x14ac:dyDescent="0.25">
      <c r="A129" s="12"/>
      <c r="B129" s="84" t="s">
        <v>83</v>
      </c>
      <c r="C129" s="17"/>
      <c r="D129" s="70" t="s">
        <v>172</v>
      </c>
      <c r="E129" s="70"/>
      <c r="F129" s="17"/>
      <c r="G129" s="46">
        <v>133709</v>
      </c>
      <c r="H129" s="46"/>
      <c r="I129" s="17"/>
      <c r="J129" s="46">
        <v>89346</v>
      </c>
      <c r="K129" s="46"/>
      <c r="L129" s="17"/>
      <c r="M129" s="70">
        <v>32</v>
      </c>
      <c r="N129" s="70"/>
      <c r="O129" s="17"/>
      <c r="P129" s="70" t="s">
        <v>322</v>
      </c>
      <c r="Q129" s="70"/>
      <c r="R129" s="29" t="s">
        <v>167</v>
      </c>
      <c r="S129" s="46">
        <v>215807</v>
      </c>
      <c r="T129" s="46"/>
      <c r="U129" s="17"/>
    </row>
    <row r="130" spans="1:21" x14ac:dyDescent="0.25">
      <c r="A130" s="12"/>
      <c r="B130" s="85" t="s">
        <v>84</v>
      </c>
      <c r="C130" s="13"/>
      <c r="D130" s="63" t="s">
        <v>172</v>
      </c>
      <c r="E130" s="63"/>
      <c r="F130" s="13"/>
      <c r="G130" s="62">
        <v>12446</v>
      </c>
      <c r="H130" s="62"/>
      <c r="I130" s="13"/>
      <c r="J130" s="62">
        <v>8876</v>
      </c>
      <c r="K130" s="62"/>
      <c r="L130" s="13"/>
      <c r="M130" s="62">
        <v>2721</v>
      </c>
      <c r="N130" s="62"/>
      <c r="O130" s="13"/>
      <c r="P130" s="63" t="s">
        <v>172</v>
      </c>
      <c r="Q130" s="63"/>
      <c r="R130" s="13"/>
      <c r="S130" s="62">
        <v>24043</v>
      </c>
      <c r="T130" s="62"/>
      <c r="U130" s="13"/>
    </row>
    <row r="131" spans="1:21" x14ac:dyDescent="0.25">
      <c r="A131" s="12"/>
      <c r="B131" s="84" t="s">
        <v>85</v>
      </c>
      <c r="C131" s="17"/>
      <c r="D131" s="70" t="s">
        <v>172</v>
      </c>
      <c r="E131" s="70"/>
      <c r="F131" s="17"/>
      <c r="G131" s="70">
        <v>552</v>
      </c>
      <c r="H131" s="70"/>
      <c r="I131" s="17"/>
      <c r="J131" s="70">
        <v>607</v>
      </c>
      <c r="K131" s="70"/>
      <c r="L131" s="17"/>
      <c r="M131" s="70" t="s">
        <v>172</v>
      </c>
      <c r="N131" s="70"/>
      <c r="O131" s="17"/>
      <c r="P131" s="70" t="s">
        <v>172</v>
      </c>
      <c r="Q131" s="70"/>
      <c r="R131" s="17"/>
      <c r="S131" s="46">
        <v>1159</v>
      </c>
      <c r="T131" s="46"/>
      <c r="U131" s="17"/>
    </row>
    <row r="132" spans="1:21" ht="15.75" thickBot="1" x14ac:dyDescent="0.3">
      <c r="A132" s="12"/>
      <c r="B132" s="85" t="s">
        <v>86</v>
      </c>
      <c r="C132" s="13"/>
      <c r="D132" s="45" t="s">
        <v>172</v>
      </c>
      <c r="E132" s="45"/>
      <c r="F132" s="13"/>
      <c r="G132" s="45">
        <v>174</v>
      </c>
      <c r="H132" s="45"/>
      <c r="I132" s="13"/>
      <c r="J132" s="45" t="s">
        <v>172</v>
      </c>
      <c r="K132" s="45"/>
      <c r="L132" s="13"/>
      <c r="M132" s="45" t="s">
        <v>172</v>
      </c>
      <c r="N132" s="45"/>
      <c r="O132" s="13"/>
      <c r="P132" s="45" t="s">
        <v>172</v>
      </c>
      <c r="Q132" s="45"/>
      <c r="R132" s="13"/>
      <c r="S132" s="45">
        <v>174</v>
      </c>
      <c r="T132" s="45"/>
      <c r="U132" s="13"/>
    </row>
    <row r="133" spans="1:21" x14ac:dyDescent="0.25">
      <c r="A133" s="12"/>
      <c r="B133" s="82" t="s">
        <v>87</v>
      </c>
      <c r="C133" s="17"/>
      <c r="D133" s="79" t="s">
        <v>172</v>
      </c>
      <c r="E133" s="79"/>
      <c r="F133" s="17"/>
      <c r="G133" s="79" t="s">
        <v>323</v>
      </c>
      <c r="H133" s="79"/>
      <c r="I133" s="29" t="s">
        <v>167</v>
      </c>
      <c r="J133" s="79" t="s">
        <v>324</v>
      </c>
      <c r="K133" s="79"/>
      <c r="L133" s="29" t="s">
        <v>167</v>
      </c>
      <c r="M133" s="79" t="s">
        <v>325</v>
      </c>
      <c r="N133" s="79"/>
      <c r="O133" s="29" t="s">
        <v>167</v>
      </c>
      <c r="P133" s="80">
        <v>7280</v>
      </c>
      <c r="Q133" s="80"/>
      <c r="R133" s="17"/>
      <c r="S133" s="79" t="s">
        <v>326</v>
      </c>
      <c r="T133" s="79"/>
      <c r="U133" s="29" t="s">
        <v>167</v>
      </c>
    </row>
    <row r="134" spans="1:21" x14ac:dyDescent="0.25">
      <c r="A134" s="12"/>
      <c r="B134" s="15"/>
      <c r="C134" s="13"/>
      <c r="D134" s="38"/>
      <c r="E134" s="38"/>
      <c r="F134" s="13"/>
      <c r="G134" s="38"/>
      <c r="H134" s="38"/>
      <c r="I134" s="13"/>
      <c r="J134" s="38"/>
      <c r="K134" s="38"/>
      <c r="L134" s="13"/>
      <c r="M134" s="38"/>
      <c r="N134" s="38"/>
      <c r="O134" s="13"/>
      <c r="P134" s="38"/>
      <c r="Q134" s="38"/>
      <c r="R134" s="13"/>
      <c r="S134" s="38"/>
      <c r="T134" s="38"/>
      <c r="U134" s="13"/>
    </row>
    <row r="135" spans="1:21" x14ac:dyDescent="0.25">
      <c r="A135" s="12"/>
      <c r="B135" s="82" t="s">
        <v>327</v>
      </c>
      <c r="C135" s="17"/>
      <c r="D135" s="40"/>
      <c r="E135" s="40"/>
      <c r="F135" s="17"/>
      <c r="G135" s="40"/>
      <c r="H135" s="40"/>
      <c r="I135" s="17"/>
      <c r="J135" s="40"/>
      <c r="K135" s="40"/>
      <c r="L135" s="17"/>
      <c r="M135" s="40"/>
      <c r="N135" s="40"/>
      <c r="O135" s="17"/>
      <c r="P135" s="40"/>
      <c r="Q135" s="40"/>
      <c r="R135" s="17"/>
      <c r="S135" s="40"/>
      <c r="T135" s="40"/>
      <c r="U135" s="17"/>
    </row>
    <row r="136" spans="1:21" x14ac:dyDescent="0.25">
      <c r="A136" s="12"/>
      <c r="B136" s="85" t="s">
        <v>328</v>
      </c>
      <c r="C136" s="13"/>
      <c r="D136" s="63" t="s">
        <v>172</v>
      </c>
      <c r="E136" s="63"/>
      <c r="F136" s="13"/>
      <c r="G136" s="63">
        <v>449</v>
      </c>
      <c r="H136" s="63"/>
      <c r="I136" s="13"/>
      <c r="J136" s="62">
        <v>4169</v>
      </c>
      <c r="K136" s="62"/>
      <c r="L136" s="13"/>
      <c r="M136" s="62">
        <v>6597</v>
      </c>
      <c r="N136" s="62"/>
      <c r="O136" s="13"/>
      <c r="P136" s="63" t="s">
        <v>329</v>
      </c>
      <c r="Q136" s="63"/>
      <c r="R136" s="11" t="s">
        <v>167</v>
      </c>
      <c r="S136" s="63" t="s">
        <v>172</v>
      </c>
      <c r="T136" s="63"/>
      <c r="U136" s="13"/>
    </row>
    <row r="137" spans="1:21" x14ac:dyDescent="0.25">
      <c r="A137" s="12"/>
      <c r="B137" s="84" t="s">
        <v>330</v>
      </c>
      <c r="C137" s="17"/>
      <c r="D137" s="70" t="s">
        <v>331</v>
      </c>
      <c r="E137" s="70"/>
      <c r="F137" s="29" t="s">
        <v>167</v>
      </c>
      <c r="G137" s="70" t="s">
        <v>332</v>
      </c>
      <c r="H137" s="70"/>
      <c r="I137" s="29" t="s">
        <v>167</v>
      </c>
      <c r="J137" s="70" t="s">
        <v>172</v>
      </c>
      <c r="K137" s="70"/>
      <c r="L137" s="17"/>
      <c r="M137" s="70" t="s">
        <v>172</v>
      </c>
      <c r="N137" s="70"/>
      <c r="O137" s="17"/>
      <c r="P137" s="46">
        <v>39731</v>
      </c>
      <c r="Q137" s="46"/>
      <c r="R137" s="17"/>
      <c r="S137" s="70" t="s">
        <v>172</v>
      </c>
      <c r="T137" s="70"/>
      <c r="U137" s="17"/>
    </row>
    <row r="138" spans="1:21" ht="15.75" thickBot="1" x14ac:dyDescent="0.3">
      <c r="A138" s="12"/>
      <c r="B138" s="85" t="s">
        <v>88</v>
      </c>
      <c r="C138" s="13"/>
      <c r="D138" s="45" t="s">
        <v>172</v>
      </c>
      <c r="E138" s="45"/>
      <c r="F138" s="13"/>
      <c r="G138" s="45" t="s">
        <v>333</v>
      </c>
      <c r="H138" s="45"/>
      <c r="I138" s="11" t="s">
        <v>167</v>
      </c>
      <c r="J138" s="45" t="s">
        <v>334</v>
      </c>
      <c r="K138" s="45"/>
      <c r="L138" s="11" t="s">
        <v>167</v>
      </c>
      <c r="M138" s="45" t="s">
        <v>335</v>
      </c>
      <c r="N138" s="45"/>
      <c r="O138" s="11" t="s">
        <v>167</v>
      </c>
      <c r="P138" s="43">
        <v>3935</v>
      </c>
      <c r="Q138" s="43"/>
      <c r="R138" s="13"/>
      <c r="S138" s="45" t="s">
        <v>336</v>
      </c>
      <c r="T138" s="45"/>
      <c r="U138" s="11" t="s">
        <v>167</v>
      </c>
    </row>
    <row r="139" spans="1:21" x14ac:dyDescent="0.25">
      <c r="A139" s="12"/>
      <c r="B139" s="24"/>
      <c r="C139" s="17"/>
      <c r="D139" s="42"/>
      <c r="E139" s="42"/>
      <c r="F139" s="17"/>
      <c r="G139" s="42"/>
      <c r="H139" s="42"/>
      <c r="I139" s="17"/>
      <c r="J139" s="42"/>
      <c r="K139" s="42"/>
      <c r="L139" s="17"/>
      <c r="M139" s="42"/>
      <c r="N139" s="42"/>
      <c r="O139" s="17"/>
      <c r="P139" s="42"/>
      <c r="Q139" s="42"/>
      <c r="R139" s="17"/>
      <c r="S139" s="42"/>
      <c r="T139" s="42"/>
      <c r="U139" s="17"/>
    </row>
    <row r="140" spans="1:21" x14ac:dyDescent="0.25">
      <c r="A140" s="12"/>
      <c r="B140" s="83" t="s">
        <v>337</v>
      </c>
      <c r="C140" s="13"/>
      <c r="D140" s="63" t="s">
        <v>331</v>
      </c>
      <c r="E140" s="63"/>
      <c r="F140" s="11" t="s">
        <v>167</v>
      </c>
      <c r="G140" s="63" t="s">
        <v>331</v>
      </c>
      <c r="H140" s="63"/>
      <c r="I140" s="11" t="s">
        <v>167</v>
      </c>
      <c r="J140" s="63" t="s">
        <v>338</v>
      </c>
      <c r="K140" s="63"/>
      <c r="L140" s="11" t="s">
        <v>167</v>
      </c>
      <c r="M140" s="63">
        <v>366</v>
      </c>
      <c r="N140" s="63"/>
      <c r="O140" s="13"/>
      <c r="P140" s="62">
        <v>39731</v>
      </c>
      <c r="Q140" s="62"/>
      <c r="R140" s="13"/>
      <c r="S140" s="63" t="s">
        <v>331</v>
      </c>
      <c r="T140" s="63"/>
      <c r="U140" s="11" t="s">
        <v>167</v>
      </c>
    </row>
    <row r="141" spans="1:21" ht="15.75" thickBot="1" x14ac:dyDescent="0.3">
      <c r="A141" s="12"/>
      <c r="B141" s="82" t="s">
        <v>91</v>
      </c>
      <c r="C141" s="17"/>
      <c r="D141" s="41">
        <v>447</v>
      </c>
      <c r="E141" s="41"/>
      <c r="F141" s="17"/>
      <c r="G141" s="41">
        <v>447</v>
      </c>
      <c r="H141" s="41"/>
      <c r="I141" s="17"/>
      <c r="J141" s="41">
        <v>235</v>
      </c>
      <c r="K141" s="41"/>
      <c r="L141" s="17"/>
      <c r="M141" s="41" t="s">
        <v>172</v>
      </c>
      <c r="N141" s="41"/>
      <c r="O141" s="17"/>
      <c r="P141" s="41" t="s">
        <v>339</v>
      </c>
      <c r="Q141" s="41"/>
      <c r="R141" s="29" t="s">
        <v>167</v>
      </c>
      <c r="S141" s="41">
        <v>447</v>
      </c>
      <c r="T141" s="41"/>
      <c r="U141" s="17"/>
    </row>
    <row r="142" spans="1:21" x14ac:dyDescent="0.25">
      <c r="A142" s="12"/>
      <c r="B142" s="15"/>
      <c r="C142" s="13"/>
      <c r="D142" s="39"/>
      <c r="E142" s="39"/>
      <c r="F142" s="13"/>
      <c r="G142" s="39"/>
      <c r="H142" s="39"/>
      <c r="I142" s="13"/>
      <c r="J142" s="39"/>
      <c r="K142" s="39"/>
      <c r="L142" s="13"/>
      <c r="M142" s="39"/>
      <c r="N142" s="39"/>
      <c r="O142" s="13"/>
      <c r="P142" s="39"/>
      <c r="Q142" s="39"/>
      <c r="R142" s="13"/>
      <c r="S142" s="39"/>
      <c r="T142" s="39"/>
      <c r="U142" s="13"/>
    </row>
    <row r="143" spans="1:21" ht="15.75" thickBot="1" x14ac:dyDescent="0.3">
      <c r="A143" s="12"/>
      <c r="B143" s="90" t="s">
        <v>340</v>
      </c>
      <c r="C143" s="17"/>
      <c r="D143" s="33" t="s">
        <v>165</v>
      </c>
      <c r="E143" s="34" t="s">
        <v>166</v>
      </c>
      <c r="F143" s="29" t="s">
        <v>167</v>
      </c>
      <c r="G143" s="33" t="s">
        <v>165</v>
      </c>
      <c r="H143" s="34" t="s">
        <v>166</v>
      </c>
      <c r="I143" s="29" t="s">
        <v>167</v>
      </c>
      <c r="J143" s="33" t="s">
        <v>165</v>
      </c>
      <c r="K143" s="34" t="s">
        <v>341</v>
      </c>
      <c r="L143" s="29" t="s">
        <v>167</v>
      </c>
      <c r="M143" s="33" t="s">
        <v>165</v>
      </c>
      <c r="N143" s="34">
        <v>366</v>
      </c>
      <c r="O143" s="17"/>
      <c r="P143" s="33" t="s">
        <v>165</v>
      </c>
      <c r="Q143" s="76">
        <v>40413</v>
      </c>
      <c r="R143" s="17"/>
      <c r="S143" s="33" t="s">
        <v>165</v>
      </c>
      <c r="T143" s="34" t="s">
        <v>166</v>
      </c>
      <c r="U143" s="29" t="s">
        <v>167</v>
      </c>
    </row>
    <row r="144" spans="1:21" ht="15.75" thickTop="1" x14ac:dyDescent="0.25">
      <c r="A144" s="12"/>
      <c r="B144" s="50"/>
      <c r="C144" s="50"/>
      <c r="D144" s="50"/>
      <c r="E144" s="50"/>
      <c r="F144" s="50"/>
      <c r="G144" s="50"/>
      <c r="H144" s="50"/>
      <c r="I144" s="50"/>
      <c r="J144" s="50"/>
      <c r="K144" s="50"/>
      <c r="L144" s="50"/>
      <c r="M144" s="50"/>
      <c r="N144" s="50"/>
      <c r="O144" s="50"/>
      <c r="P144" s="50"/>
      <c r="Q144" s="50"/>
      <c r="R144" s="50"/>
      <c r="S144" s="50"/>
      <c r="T144" s="50"/>
      <c r="U144" s="50"/>
    </row>
    <row r="145" spans="1:21" x14ac:dyDescent="0.25">
      <c r="A145" s="12"/>
      <c r="B145" s="95" t="s">
        <v>289</v>
      </c>
      <c r="C145" s="95"/>
      <c r="D145" s="95"/>
      <c r="E145" s="95"/>
      <c r="F145" s="95"/>
      <c r="G145" s="95"/>
      <c r="H145" s="95"/>
      <c r="I145" s="95"/>
      <c r="J145" s="95"/>
      <c r="K145" s="95"/>
      <c r="L145" s="95"/>
      <c r="M145" s="95"/>
      <c r="N145" s="95"/>
      <c r="O145" s="95"/>
      <c r="P145" s="95"/>
      <c r="Q145" s="95"/>
      <c r="R145" s="95"/>
      <c r="S145" s="95"/>
      <c r="T145" s="95"/>
      <c r="U145" s="95"/>
    </row>
    <row r="146" spans="1:21" x14ac:dyDescent="0.25">
      <c r="A146" s="12"/>
      <c r="B146" s="95" t="s">
        <v>320</v>
      </c>
      <c r="C146" s="95"/>
      <c r="D146" s="95"/>
      <c r="E146" s="95"/>
      <c r="F146" s="95"/>
      <c r="G146" s="95"/>
      <c r="H146" s="95"/>
      <c r="I146" s="95"/>
      <c r="J146" s="95"/>
      <c r="K146" s="95"/>
      <c r="L146" s="95"/>
      <c r="M146" s="95"/>
      <c r="N146" s="95"/>
      <c r="O146" s="95"/>
      <c r="P146" s="95"/>
      <c r="Q146" s="95"/>
      <c r="R146" s="95"/>
      <c r="S146" s="95"/>
      <c r="T146" s="95"/>
      <c r="U146" s="95"/>
    </row>
    <row r="147" spans="1:21" x14ac:dyDescent="0.25">
      <c r="A147" s="12"/>
      <c r="B147" s="95" t="s">
        <v>346</v>
      </c>
      <c r="C147" s="95"/>
      <c r="D147" s="95"/>
      <c r="E147" s="95"/>
      <c r="F147" s="95"/>
      <c r="G147" s="95"/>
      <c r="H147" s="95"/>
      <c r="I147" s="95"/>
      <c r="J147" s="95"/>
      <c r="K147" s="95"/>
      <c r="L147" s="95"/>
      <c r="M147" s="95"/>
      <c r="N147" s="95"/>
      <c r="O147" s="95"/>
      <c r="P147" s="95"/>
      <c r="Q147" s="95"/>
      <c r="R147" s="95"/>
      <c r="S147" s="95"/>
      <c r="T147" s="95"/>
      <c r="U147" s="95"/>
    </row>
    <row r="148" spans="1:21" x14ac:dyDescent="0.25">
      <c r="A148" s="12"/>
      <c r="B148" s="51"/>
      <c r="C148" s="51"/>
      <c r="D148" s="51"/>
      <c r="E148" s="51"/>
      <c r="F148" s="51"/>
      <c r="G148" s="51"/>
      <c r="H148" s="51"/>
      <c r="I148" s="51"/>
      <c r="J148" s="51"/>
      <c r="K148" s="51"/>
      <c r="L148" s="51"/>
      <c r="M148" s="51"/>
      <c r="N148" s="51"/>
      <c r="O148" s="51"/>
      <c r="P148" s="51"/>
      <c r="Q148" s="51"/>
      <c r="R148" s="51"/>
      <c r="S148" s="51"/>
      <c r="T148" s="51"/>
      <c r="U148" s="51"/>
    </row>
    <row r="149" spans="1:21" x14ac:dyDescent="0.25">
      <c r="A149" s="12"/>
      <c r="B149" s="13"/>
      <c r="C149" s="14"/>
      <c r="D149" s="57"/>
      <c r="E149" s="57"/>
      <c r="F149" s="14"/>
      <c r="G149" s="57"/>
      <c r="H149" s="57"/>
      <c r="I149" s="14"/>
      <c r="J149" s="35" t="s">
        <v>291</v>
      </c>
      <c r="K149" s="35"/>
      <c r="L149" s="14"/>
      <c r="M149" s="35" t="s">
        <v>292</v>
      </c>
      <c r="N149" s="35"/>
      <c r="O149" s="14"/>
      <c r="P149" s="35" t="s">
        <v>293</v>
      </c>
      <c r="Q149" s="35"/>
      <c r="R149" s="14"/>
      <c r="S149" s="35" t="s">
        <v>294</v>
      </c>
      <c r="T149" s="35"/>
      <c r="U149" s="14"/>
    </row>
    <row r="150" spans="1:21" ht="15.75" thickBot="1" x14ac:dyDescent="0.3">
      <c r="A150" s="12"/>
      <c r="B150" s="13"/>
      <c r="C150" s="14"/>
      <c r="D150" s="36" t="s">
        <v>295</v>
      </c>
      <c r="E150" s="36"/>
      <c r="F150" s="14"/>
      <c r="G150" s="36" t="s">
        <v>296</v>
      </c>
      <c r="H150" s="36"/>
      <c r="I150" s="14"/>
      <c r="J150" s="36" t="s">
        <v>297</v>
      </c>
      <c r="K150" s="36"/>
      <c r="L150" s="14"/>
      <c r="M150" s="36" t="s">
        <v>297</v>
      </c>
      <c r="N150" s="36"/>
      <c r="O150" s="14"/>
      <c r="P150" s="36" t="s">
        <v>298</v>
      </c>
      <c r="Q150" s="36"/>
      <c r="R150" s="14"/>
      <c r="S150" s="36" t="s">
        <v>299</v>
      </c>
      <c r="T150" s="36"/>
      <c r="U150" s="14"/>
    </row>
    <row r="151" spans="1:21" x14ac:dyDescent="0.25">
      <c r="A151" s="12"/>
      <c r="B151" s="15"/>
      <c r="C151" s="13"/>
      <c r="D151" s="39"/>
      <c r="E151" s="39"/>
      <c r="F151" s="13"/>
      <c r="G151" s="39"/>
      <c r="H151" s="39"/>
      <c r="I151" s="13"/>
      <c r="J151" s="39"/>
      <c r="K151" s="39"/>
      <c r="L151" s="13"/>
      <c r="M151" s="39"/>
      <c r="N151" s="39"/>
      <c r="O151" s="13"/>
      <c r="P151" s="39"/>
      <c r="Q151" s="39"/>
      <c r="R151" s="13"/>
      <c r="S151" s="39"/>
      <c r="T151" s="39"/>
      <c r="U151" s="13"/>
    </row>
    <row r="152" spans="1:21" x14ac:dyDescent="0.25">
      <c r="A152" s="12"/>
      <c r="B152" s="82" t="s">
        <v>78</v>
      </c>
      <c r="C152" s="17"/>
      <c r="D152" s="29" t="s">
        <v>165</v>
      </c>
      <c r="E152" s="21" t="s">
        <v>172</v>
      </c>
      <c r="F152" s="17"/>
      <c r="G152" s="29" t="s">
        <v>165</v>
      </c>
      <c r="H152" s="32">
        <v>322579</v>
      </c>
      <c r="I152" s="17"/>
      <c r="J152" s="29" t="s">
        <v>165</v>
      </c>
      <c r="K152" s="32">
        <v>234561</v>
      </c>
      <c r="L152" s="17"/>
      <c r="M152" s="29" t="s">
        <v>165</v>
      </c>
      <c r="N152" s="21" t="s">
        <v>172</v>
      </c>
      <c r="O152" s="17"/>
      <c r="P152" s="29" t="s">
        <v>165</v>
      </c>
      <c r="Q152" s="21" t="s">
        <v>172</v>
      </c>
      <c r="R152" s="17"/>
      <c r="S152" s="29" t="s">
        <v>165</v>
      </c>
      <c r="T152" s="32">
        <v>557140</v>
      </c>
      <c r="U152" s="17"/>
    </row>
    <row r="153" spans="1:21" ht="15.75" thickBot="1" x14ac:dyDescent="0.3">
      <c r="A153" s="12"/>
      <c r="B153" s="83" t="s">
        <v>79</v>
      </c>
      <c r="C153" s="13"/>
      <c r="D153" s="45" t="s">
        <v>172</v>
      </c>
      <c r="E153" s="45"/>
      <c r="F153" s="13"/>
      <c r="G153" s="43">
        <v>7870</v>
      </c>
      <c r="H153" s="43"/>
      <c r="I153" s="13"/>
      <c r="J153" s="43">
        <v>5975</v>
      </c>
      <c r="K153" s="43"/>
      <c r="L153" s="13"/>
      <c r="M153" s="45" t="s">
        <v>172</v>
      </c>
      <c r="N153" s="45"/>
      <c r="O153" s="13"/>
      <c r="P153" s="45" t="s">
        <v>172</v>
      </c>
      <c r="Q153" s="45"/>
      <c r="R153" s="13"/>
      <c r="S153" s="43">
        <v>13845</v>
      </c>
      <c r="T153" s="43"/>
      <c r="U153" s="13"/>
    </row>
    <row r="154" spans="1:21" x14ac:dyDescent="0.25">
      <c r="A154" s="12"/>
      <c r="B154" s="24"/>
      <c r="C154" s="17"/>
      <c r="D154" s="79" t="s">
        <v>172</v>
      </c>
      <c r="E154" s="79"/>
      <c r="F154" s="17"/>
      <c r="G154" s="80">
        <v>330449</v>
      </c>
      <c r="H154" s="80"/>
      <c r="I154" s="17"/>
      <c r="J154" s="80">
        <v>240536</v>
      </c>
      <c r="K154" s="80"/>
      <c r="L154" s="17"/>
      <c r="M154" s="79" t="s">
        <v>172</v>
      </c>
      <c r="N154" s="79"/>
      <c r="O154" s="17"/>
      <c r="P154" s="79" t="s">
        <v>172</v>
      </c>
      <c r="Q154" s="79"/>
      <c r="R154" s="17"/>
      <c r="S154" s="80">
        <v>570985</v>
      </c>
      <c r="T154" s="80"/>
      <c r="U154" s="17"/>
    </row>
    <row r="155" spans="1:21" x14ac:dyDescent="0.25">
      <c r="A155" s="12"/>
      <c r="B155" s="15"/>
      <c r="C155" s="13"/>
      <c r="D155" s="38"/>
      <c r="E155" s="38"/>
      <c r="F155" s="13"/>
      <c r="G155" s="38"/>
      <c r="H155" s="38"/>
      <c r="I155" s="13"/>
      <c r="J155" s="38"/>
      <c r="K155" s="38"/>
      <c r="L155" s="13"/>
      <c r="M155" s="38"/>
      <c r="N155" s="38"/>
      <c r="O155" s="13"/>
      <c r="P155" s="38"/>
      <c r="Q155" s="38"/>
      <c r="R155" s="13"/>
      <c r="S155" s="38"/>
      <c r="T155" s="38"/>
      <c r="U155" s="13"/>
    </row>
    <row r="156" spans="1:21" x14ac:dyDescent="0.25">
      <c r="A156" s="12"/>
      <c r="B156" s="82" t="s">
        <v>81</v>
      </c>
      <c r="C156" s="17"/>
      <c r="D156" s="40"/>
      <c r="E156" s="40"/>
      <c r="F156" s="17"/>
      <c r="G156" s="40"/>
      <c r="H156" s="40"/>
      <c r="I156" s="17"/>
      <c r="J156" s="40"/>
      <c r="K156" s="40"/>
      <c r="L156" s="17"/>
      <c r="M156" s="40"/>
      <c r="N156" s="40"/>
      <c r="O156" s="17"/>
      <c r="P156" s="40"/>
      <c r="Q156" s="40"/>
      <c r="R156" s="17"/>
      <c r="S156" s="40"/>
      <c r="T156" s="40"/>
      <c r="U156" s="17"/>
    </row>
    <row r="157" spans="1:21" x14ac:dyDescent="0.25">
      <c r="A157" s="12"/>
      <c r="B157" s="85" t="s">
        <v>82</v>
      </c>
      <c r="C157" s="13"/>
      <c r="D157" s="63" t="s">
        <v>172</v>
      </c>
      <c r="E157" s="63"/>
      <c r="F157" s="13"/>
      <c r="G157" s="62">
        <v>203918</v>
      </c>
      <c r="H157" s="62"/>
      <c r="I157" s="13"/>
      <c r="J157" s="62">
        <v>147090</v>
      </c>
      <c r="K157" s="62"/>
      <c r="L157" s="13"/>
      <c r="M157" s="63" t="s">
        <v>172</v>
      </c>
      <c r="N157" s="63"/>
      <c r="O157" s="13"/>
      <c r="P157" s="63" t="s">
        <v>172</v>
      </c>
      <c r="Q157" s="63"/>
      <c r="R157" s="13"/>
      <c r="S157" s="62">
        <v>351008</v>
      </c>
      <c r="T157" s="62"/>
      <c r="U157" s="13"/>
    </row>
    <row r="158" spans="1:21" x14ac:dyDescent="0.25">
      <c r="A158" s="12"/>
      <c r="B158" s="84" t="s">
        <v>83</v>
      </c>
      <c r="C158" s="17"/>
      <c r="D158" s="70" t="s">
        <v>172</v>
      </c>
      <c r="E158" s="70"/>
      <c r="F158" s="17"/>
      <c r="G158" s="46">
        <v>128433</v>
      </c>
      <c r="H158" s="46"/>
      <c r="I158" s="17"/>
      <c r="J158" s="46">
        <v>90224</v>
      </c>
      <c r="K158" s="46"/>
      <c r="L158" s="17"/>
      <c r="M158" s="70">
        <v>30</v>
      </c>
      <c r="N158" s="70"/>
      <c r="O158" s="17"/>
      <c r="P158" s="70" t="s">
        <v>347</v>
      </c>
      <c r="Q158" s="70"/>
      <c r="R158" s="29" t="s">
        <v>167</v>
      </c>
      <c r="S158" s="46">
        <v>211253</v>
      </c>
      <c r="T158" s="46"/>
      <c r="U158" s="17"/>
    </row>
    <row r="159" spans="1:21" x14ac:dyDescent="0.25">
      <c r="A159" s="12"/>
      <c r="B159" s="85" t="s">
        <v>84</v>
      </c>
      <c r="C159" s="13"/>
      <c r="D159" s="63" t="s">
        <v>172</v>
      </c>
      <c r="E159" s="63"/>
      <c r="F159" s="13"/>
      <c r="G159" s="62">
        <v>11145</v>
      </c>
      <c r="H159" s="62"/>
      <c r="I159" s="13"/>
      <c r="J159" s="62">
        <v>9023</v>
      </c>
      <c r="K159" s="62"/>
      <c r="L159" s="13"/>
      <c r="M159" s="62">
        <v>2751</v>
      </c>
      <c r="N159" s="62"/>
      <c r="O159" s="13"/>
      <c r="P159" s="63" t="s">
        <v>172</v>
      </c>
      <c r="Q159" s="63"/>
      <c r="R159" s="13"/>
      <c r="S159" s="62">
        <v>22919</v>
      </c>
      <c r="T159" s="62"/>
      <c r="U159" s="13"/>
    </row>
    <row r="160" spans="1:21" x14ac:dyDescent="0.25">
      <c r="A160" s="12"/>
      <c r="B160" s="84" t="s">
        <v>85</v>
      </c>
      <c r="C160" s="17"/>
      <c r="D160" s="70" t="s">
        <v>172</v>
      </c>
      <c r="E160" s="70"/>
      <c r="F160" s="17"/>
      <c r="G160" s="70">
        <v>443</v>
      </c>
      <c r="H160" s="70"/>
      <c r="I160" s="17"/>
      <c r="J160" s="70">
        <v>692</v>
      </c>
      <c r="K160" s="70"/>
      <c r="L160" s="17"/>
      <c r="M160" s="70" t="s">
        <v>172</v>
      </c>
      <c r="N160" s="70"/>
      <c r="O160" s="17"/>
      <c r="P160" s="70" t="s">
        <v>172</v>
      </c>
      <c r="Q160" s="70"/>
      <c r="R160" s="17"/>
      <c r="S160" s="46">
        <v>1135</v>
      </c>
      <c r="T160" s="46"/>
      <c r="U160" s="17"/>
    </row>
    <row r="161" spans="1:21" ht="15.75" thickBot="1" x14ac:dyDescent="0.3">
      <c r="A161" s="12"/>
      <c r="B161" s="85" t="s">
        <v>86</v>
      </c>
      <c r="C161" s="13"/>
      <c r="D161" s="45" t="s">
        <v>172</v>
      </c>
      <c r="E161" s="45"/>
      <c r="F161" s="13"/>
      <c r="G161" s="45">
        <v>131</v>
      </c>
      <c r="H161" s="45"/>
      <c r="I161" s="13"/>
      <c r="J161" s="45" t="s">
        <v>172</v>
      </c>
      <c r="K161" s="45"/>
      <c r="L161" s="13"/>
      <c r="M161" s="45" t="s">
        <v>172</v>
      </c>
      <c r="N161" s="45"/>
      <c r="O161" s="13"/>
      <c r="P161" s="45" t="s">
        <v>172</v>
      </c>
      <c r="Q161" s="45"/>
      <c r="R161" s="13"/>
      <c r="S161" s="45">
        <v>131</v>
      </c>
      <c r="T161" s="45"/>
      <c r="U161" s="13"/>
    </row>
    <row r="162" spans="1:21" x14ac:dyDescent="0.25">
      <c r="A162" s="12"/>
      <c r="B162" s="82" t="s">
        <v>87</v>
      </c>
      <c r="C162" s="17"/>
      <c r="D162" s="79" t="s">
        <v>172</v>
      </c>
      <c r="E162" s="79"/>
      <c r="F162" s="17"/>
      <c r="G162" s="79" t="s">
        <v>348</v>
      </c>
      <c r="H162" s="79"/>
      <c r="I162" s="29" t="s">
        <v>167</v>
      </c>
      <c r="J162" s="79" t="s">
        <v>349</v>
      </c>
      <c r="K162" s="79"/>
      <c r="L162" s="29" t="s">
        <v>167</v>
      </c>
      <c r="M162" s="79" t="s">
        <v>350</v>
      </c>
      <c r="N162" s="79"/>
      <c r="O162" s="29" t="s">
        <v>167</v>
      </c>
      <c r="P162" s="80">
        <v>7434</v>
      </c>
      <c r="Q162" s="80"/>
      <c r="R162" s="17"/>
      <c r="S162" s="79" t="s">
        <v>351</v>
      </c>
      <c r="T162" s="79"/>
      <c r="U162" s="29" t="s">
        <v>167</v>
      </c>
    </row>
    <row r="163" spans="1:21" x14ac:dyDescent="0.25">
      <c r="A163" s="12"/>
      <c r="B163" s="15"/>
      <c r="C163" s="13"/>
      <c r="D163" s="38"/>
      <c r="E163" s="38"/>
      <c r="F163" s="13"/>
      <c r="G163" s="38"/>
      <c r="H163" s="38"/>
      <c r="I163" s="13"/>
      <c r="J163" s="38"/>
      <c r="K163" s="38"/>
      <c r="L163" s="13"/>
      <c r="M163" s="38"/>
      <c r="N163" s="38"/>
      <c r="O163" s="13"/>
      <c r="P163" s="38"/>
      <c r="Q163" s="38"/>
      <c r="R163" s="13"/>
      <c r="S163" s="38"/>
      <c r="T163" s="38"/>
      <c r="U163" s="13"/>
    </row>
    <row r="164" spans="1:21" x14ac:dyDescent="0.25">
      <c r="A164" s="12"/>
      <c r="B164" s="82" t="s">
        <v>327</v>
      </c>
      <c r="C164" s="17"/>
      <c r="D164" s="40"/>
      <c r="E164" s="40"/>
      <c r="F164" s="17"/>
      <c r="G164" s="40"/>
      <c r="H164" s="40"/>
      <c r="I164" s="17"/>
      <c r="J164" s="40"/>
      <c r="K164" s="40"/>
      <c r="L164" s="17"/>
      <c r="M164" s="40"/>
      <c r="N164" s="40"/>
      <c r="O164" s="17"/>
      <c r="P164" s="40"/>
      <c r="Q164" s="40"/>
      <c r="R164" s="17"/>
      <c r="S164" s="40"/>
      <c r="T164" s="40"/>
      <c r="U164" s="17"/>
    </row>
    <row r="165" spans="1:21" x14ac:dyDescent="0.25">
      <c r="A165" s="12"/>
      <c r="B165" s="85" t="s">
        <v>328</v>
      </c>
      <c r="C165" s="13"/>
      <c r="D165" s="63" t="s">
        <v>172</v>
      </c>
      <c r="E165" s="63"/>
      <c r="F165" s="13"/>
      <c r="G165" s="63">
        <v>470</v>
      </c>
      <c r="H165" s="63"/>
      <c r="I165" s="13"/>
      <c r="J165" s="62">
        <v>4769</v>
      </c>
      <c r="K165" s="62"/>
      <c r="L165" s="13"/>
      <c r="M165" s="62">
        <v>6723</v>
      </c>
      <c r="N165" s="62"/>
      <c r="O165" s="13"/>
      <c r="P165" s="63" t="s">
        <v>352</v>
      </c>
      <c r="Q165" s="63"/>
      <c r="R165" s="11" t="s">
        <v>167</v>
      </c>
      <c r="S165" s="63" t="s">
        <v>172</v>
      </c>
      <c r="T165" s="63"/>
      <c r="U165" s="13"/>
    </row>
    <row r="166" spans="1:21" x14ac:dyDescent="0.25">
      <c r="A166" s="12"/>
      <c r="B166" s="65" t="s">
        <v>330</v>
      </c>
      <c r="C166" s="17"/>
      <c r="D166" s="70" t="s">
        <v>353</v>
      </c>
      <c r="E166" s="70"/>
      <c r="F166" s="29" t="s">
        <v>167</v>
      </c>
      <c r="G166" s="70" t="s">
        <v>354</v>
      </c>
      <c r="H166" s="70"/>
      <c r="I166" s="29" t="s">
        <v>167</v>
      </c>
      <c r="J166" s="70" t="s">
        <v>172</v>
      </c>
      <c r="K166" s="70"/>
      <c r="L166" s="17"/>
      <c r="M166" s="70" t="s">
        <v>172</v>
      </c>
      <c r="N166" s="70"/>
      <c r="O166" s="17"/>
      <c r="P166" s="46">
        <v>39223</v>
      </c>
      <c r="Q166" s="46"/>
      <c r="R166" s="17"/>
      <c r="S166" s="70" t="s">
        <v>172</v>
      </c>
      <c r="T166" s="70"/>
      <c r="U166" s="17"/>
    </row>
    <row r="167" spans="1:21" x14ac:dyDescent="0.25">
      <c r="A167" s="12"/>
      <c r="B167" s="69" t="s">
        <v>88</v>
      </c>
      <c r="C167" s="13"/>
      <c r="D167" s="63" t="s">
        <v>172</v>
      </c>
      <c r="E167" s="63"/>
      <c r="F167" s="13"/>
      <c r="G167" s="63" t="s">
        <v>355</v>
      </c>
      <c r="H167" s="63"/>
      <c r="I167" s="11" t="s">
        <v>167</v>
      </c>
      <c r="J167" s="63" t="s">
        <v>356</v>
      </c>
      <c r="K167" s="63"/>
      <c r="L167" s="11" t="s">
        <v>167</v>
      </c>
      <c r="M167" s="63" t="s">
        <v>357</v>
      </c>
      <c r="N167" s="63"/>
      <c r="O167" s="11" t="s">
        <v>167</v>
      </c>
      <c r="P167" s="62">
        <v>4528</v>
      </c>
      <c r="Q167" s="62"/>
      <c r="R167" s="13"/>
      <c r="S167" s="63" t="s">
        <v>358</v>
      </c>
      <c r="T167" s="63"/>
      <c r="U167" s="11" t="s">
        <v>167</v>
      </c>
    </row>
    <row r="168" spans="1:21" ht="15.75" thickBot="1" x14ac:dyDescent="0.3">
      <c r="A168" s="12"/>
      <c r="B168" s="65" t="s">
        <v>89</v>
      </c>
      <c r="C168" s="17"/>
      <c r="D168" s="41" t="s">
        <v>172</v>
      </c>
      <c r="E168" s="41"/>
      <c r="F168" s="17"/>
      <c r="G168" s="41" t="s">
        <v>359</v>
      </c>
      <c r="H168" s="41"/>
      <c r="I168" s="29" t="s">
        <v>167</v>
      </c>
      <c r="J168" s="41" t="s">
        <v>172</v>
      </c>
      <c r="K168" s="41"/>
      <c r="L168" s="17"/>
      <c r="M168" s="41" t="s">
        <v>172</v>
      </c>
      <c r="N168" s="41"/>
      <c r="O168" s="17"/>
      <c r="P168" s="41" t="s">
        <v>172</v>
      </c>
      <c r="Q168" s="41"/>
      <c r="R168" s="17"/>
      <c r="S168" s="41" t="s">
        <v>359</v>
      </c>
      <c r="T168" s="41"/>
      <c r="U168" s="29" t="s">
        <v>167</v>
      </c>
    </row>
    <row r="169" spans="1:21" x14ac:dyDescent="0.25">
      <c r="A169" s="12"/>
      <c r="B169" s="15"/>
      <c r="C169" s="13"/>
      <c r="D169" s="39"/>
      <c r="E169" s="39"/>
      <c r="F169" s="13"/>
      <c r="G169" s="39"/>
      <c r="H169" s="39"/>
      <c r="I169" s="13"/>
      <c r="J169" s="39"/>
      <c r="K169" s="39"/>
      <c r="L169" s="13"/>
      <c r="M169" s="39"/>
      <c r="N169" s="39"/>
      <c r="O169" s="13"/>
      <c r="P169" s="39"/>
      <c r="Q169" s="39"/>
      <c r="R169" s="13"/>
      <c r="S169" s="39"/>
      <c r="T169" s="39"/>
      <c r="U169" s="13"/>
    </row>
    <row r="170" spans="1:21" x14ac:dyDescent="0.25">
      <c r="A170" s="12"/>
      <c r="B170" s="82" t="s">
        <v>337</v>
      </c>
      <c r="C170" s="17"/>
      <c r="D170" s="70" t="s">
        <v>353</v>
      </c>
      <c r="E170" s="70"/>
      <c r="F170" s="29" t="s">
        <v>167</v>
      </c>
      <c r="G170" s="70" t="s">
        <v>353</v>
      </c>
      <c r="H170" s="70"/>
      <c r="I170" s="29" t="s">
        <v>167</v>
      </c>
      <c r="J170" s="70" t="s">
        <v>360</v>
      </c>
      <c r="K170" s="70"/>
      <c r="L170" s="29" t="s">
        <v>167</v>
      </c>
      <c r="M170" s="70">
        <v>333</v>
      </c>
      <c r="N170" s="70"/>
      <c r="O170" s="17"/>
      <c r="P170" s="46">
        <v>39223</v>
      </c>
      <c r="Q170" s="46"/>
      <c r="R170" s="17"/>
      <c r="S170" s="70" t="s">
        <v>353</v>
      </c>
      <c r="T170" s="70"/>
      <c r="U170" s="29" t="s">
        <v>167</v>
      </c>
    </row>
    <row r="171" spans="1:21" ht="15.75" thickBot="1" x14ac:dyDescent="0.3">
      <c r="A171" s="12"/>
      <c r="B171" s="83" t="s">
        <v>91</v>
      </c>
      <c r="C171" s="13"/>
      <c r="D171" s="45">
        <v>404</v>
      </c>
      <c r="E171" s="45"/>
      <c r="F171" s="13"/>
      <c r="G171" s="45">
        <v>404</v>
      </c>
      <c r="H171" s="45"/>
      <c r="I171" s="13"/>
      <c r="J171" s="45">
        <v>236</v>
      </c>
      <c r="K171" s="45"/>
      <c r="L171" s="13"/>
      <c r="M171" s="45" t="s">
        <v>172</v>
      </c>
      <c r="N171" s="45"/>
      <c r="O171" s="13"/>
      <c r="P171" s="45" t="s">
        <v>361</v>
      </c>
      <c r="Q171" s="45"/>
      <c r="R171" s="11" t="s">
        <v>167</v>
      </c>
      <c r="S171" s="45">
        <v>404</v>
      </c>
      <c r="T171" s="45"/>
      <c r="U171" s="13"/>
    </row>
    <row r="172" spans="1:21" x14ac:dyDescent="0.25">
      <c r="A172" s="12"/>
      <c r="B172" s="24"/>
      <c r="C172" s="17"/>
      <c r="D172" s="42"/>
      <c r="E172" s="42"/>
      <c r="F172" s="17"/>
      <c r="G172" s="42"/>
      <c r="H172" s="42"/>
      <c r="I172" s="17"/>
      <c r="J172" s="42"/>
      <c r="K172" s="42"/>
      <c r="L172" s="17"/>
      <c r="M172" s="42"/>
      <c r="N172" s="42"/>
      <c r="O172" s="17"/>
      <c r="P172" s="42"/>
      <c r="Q172" s="42"/>
      <c r="R172" s="17"/>
      <c r="S172" s="42"/>
      <c r="T172" s="42"/>
      <c r="U172" s="17"/>
    </row>
    <row r="173" spans="1:21" ht="15.75" thickBot="1" x14ac:dyDescent="0.3">
      <c r="A173" s="12"/>
      <c r="B173" s="91" t="s">
        <v>340</v>
      </c>
      <c r="C173" s="13"/>
      <c r="D173" s="26" t="s">
        <v>165</v>
      </c>
      <c r="E173" s="27" t="s">
        <v>168</v>
      </c>
      <c r="F173" s="11" t="s">
        <v>167</v>
      </c>
      <c r="G173" s="26" t="s">
        <v>165</v>
      </c>
      <c r="H173" s="27" t="s">
        <v>168</v>
      </c>
      <c r="I173" s="11" t="s">
        <v>167</v>
      </c>
      <c r="J173" s="26" t="s">
        <v>165</v>
      </c>
      <c r="K173" s="27" t="s">
        <v>362</v>
      </c>
      <c r="L173" s="11" t="s">
        <v>167</v>
      </c>
      <c r="M173" s="26" t="s">
        <v>165</v>
      </c>
      <c r="N173" s="27">
        <v>333</v>
      </c>
      <c r="O173" s="13"/>
      <c r="P173" s="26" t="s">
        <v>165</v>
      </c>
      <c r="Q173" s="92">
        <v>39863</v>
      </c>
      <c r="R173" s="13"/>
      <c r="S173" s="26" t="s">
        <v>165</v>
      </c>
      <c r="T173" s="27" t="s">
        <v>168</v>
      </c>
      <c r="U173" s="11" t="s">
        <v>167</v>
      </c>
    </row>
    <row r="174" spans="1:21" ht="15.75" thickTop="1" x14ac:dyDescent="0.25">
      <c r="A174" s="12"/>
      <c r="B174" s="50"/>
      <c r="C174" s="50"/>
      <c r="D174" s="50"/>
      <c r="E174" s="50"/>
      <c r="F174" s="50"/>
      <c r="G174" s="50"/>
      <c r="H174" s="50"/>
      <c r="I174" s="50"/>
      <c r="J174" s="50"/>
      <c r="K174" s="50"/>
      <c r="L174" s="50"/>
      <c r="M174" s="50"/>
      <c r="N174" s="50"/>
      <c r="O174" s="50"/>
      <c r="P174" s="50"/>
      <c r="Q174" s="50"/>
      <c r="R174" s="50"/>
      <c r="S174" s="50"/>
      <c r="T174" s="50"/>
      <c r="U174" s="50"/>
    </row>
    <row r="175" spans="1:21" x14ac:dyDescent="0.25">
      <c r="A175" s="12"/>
      <c r="B175" s="95" t="s">
        <v>365</v>
      </c>
      <c r="C175" s="95"/>
      <c r="D175" s="95"/>
      <c r="E175" s="95"/>
      <c r="F175" s="95"/>
      <c r="G175" s="95"/>
      <c r="H175" s="95"/>
      <c r="I175" s="95"/>
      <c r="J175" s="95"/>
      <c r="K175" s="95"/>
      <c r="L175" s="95"/>
      <c r="M175" s="95"/>
      <c r="N175" s="95"/>
      <c r="O175" s="95"/>
      <c r="P175" s="95"/>
      <c r="Q175" s="95"/>
      <c r="R175" s="95"/>
      <c r="S175" s="95"/>
      <c r="T175" s="95"/>
      <c r="U175" s="95"/>
    </row>
    <row r="176" spans="1:21" x14ac:dyDescent="0.25">
      <c r="A176" s="12"/>
      <c r="B176" s="95" t="s">
        <v>320</v>
      </c>
      <c r="C176" s="95"/>
      <c r="D176" s="95"/>
      <c r="E176" s="95"/>
      <c r="F176" s="95"/>
      <c r="G176" s="95"/>
      <c r="H176" s="95"/>
      <c r="I176" s="95"/>
      <c r="J176" s="95"/>
      <c r="K176" s="95"/>
      <c r="L176" s="95"/>
      <c r="M176" s="95"/>
      <c r="N176" s="95"/>
      <c r="O176" s="95"/>
      <c r="P176" s="95"/>
      <c r="Q176" s="95"/>
      <c r="R176" s="95"/>
      <c r="S176" s="95"/>
      <c r="T176" s="95"/>
      <c r="U176" s="95"/>
    </row>
    <row r="177" spans="1:21" x14ac:dyDescent="0.25">
      <c r="A177" s="12"/>
      <c r="B177" s="95" t="s">
        <v>366</v>
      </c>
      <c r="C177" s="95"/>
      <c r="D177" s="95"/>
      <c r="E177" s="95"/>
      <c r="F177" s="95"/>
      <c r="G177" s="95"/>
      <c r="H177" s="95"/>
      <c r="I177" s="95"/>
      <c r="J177" s="95"/>
      <c r="K177" s="95"/>
      <c r="L177" s="95"/>
      <c r="M177" s="95"/>
      <c r="N177" s="95"/>
      <c r="O177" s="95"/>
      <c r="P177" s="95"/>
      <c r="Q177" s="95"/>
      <c r="R177" s="95"/>
      <c r="S177" s="95"/>
      <c r="T177" s="95"/>
      <c r="U177" s="95"/>
    </row>
    <row r="178" spans="1:21" x14ac:dyDescent="0.25">
      <c r="A178" s="12"/>
      <c r="B178" s="51"/>
      <c r="C178" s="51"/>
      <c r="D178" s="51"/>
      <c r="E178" s="51"/>
      <c r="F178" s="51"/>
      <c r="G178" s="51"/>
      <c r="H178" s="51"/>
      <c r="I178" s="51"/>
      <c r="J178" s="51"/>
      <c r="K178" s="51"/>
      <c r="L178" s="51"/>
      <c r="M178" s="51"/>
      <c r="N178" s="51"/>
      <c r="O178" s="51"/>
      <c r="P178" s="51"/>
      <c r="Q178" s="51"/>
      <c r="R178" s="51"/>
      <c r="S178" s="51"/>
      <c r="T178" s="51"/>
      <c r="U178" s="51"/>
    </row>
    <row r="179" spans="1:21" x14ac:dyDescent="0.25">
      <c r="A179" s="12"/>
      <c r="B179" s="13"/>
      <c r="C179" s="14"/>
      <c r="D179" s="57"/>
      <c r="E179" s="57"/>
      <c r="F179" s="14"/>
      <c r="G179" s="57"/>
      <c r="H179" s="57"/>
      <c r="I179" s="14"/>
      <c r="J179" s="35" t="s">
        <v>291</v>
      </c>
      <c r="K179" s="35"/>
      <c r="L179" s="14"/>
      <c r="M179" s="35" t="s">
        <v>292</v>
      </c>
      <c r="N179" s="35"/>
      <c r="O179" s="14"/>
      <c r="P179" s="35" t="s">
        <v>293</v>
      </c>
      <c r="Q179" s="35"/>
      <c r="R179" s="14"/>
      <c r="S179" s="35" t="s">
        <v>294</v>
      </c>
      <c r="T179" s="35"/>
      <c r="U179" s="14"/>
    </row>
    <row r="180" spans="1:21" ht="15.75" thickBot="1" x14ac:dyDescent="0.3">
      <c r="A180" s="12"/>
      <c r="B180" s="13"/>
      <c r="C180" s="14"/>
      <c r="D180" s="36" t="s">
        <v>295</v>
      </c>
      <c r="E180" s="36"/>
      <c r="F180" s="14"/>
      <c r="G180" s="36" t="s">
        <v>296</v>
      </c>
      <c r="H180" s="36"/>
      <c r="I180" s="14"/>
      <c r="J180" s="36" t="s">
        <v>297</v>
      </c>
      <c r="K180" s="36"/>
      <c r="L180" s="14"/>
      <c r="M180" s="36" t="s">
        <v>297</v>
      </c>
      <c r="N180" s="36"/>
      <c r="O180" s="14"/>
      <c r="P180" s="36" t="s">
        <v>298</v>
      </c>
      <c r="Q180" s="36"/>
      <c r="R180" s="14"/>
      <c r="S180" s="36" t="s">
        <v>299</v>
      </c>
      <c r="T180" s="36"/>
      <c r="U180" s="14"/>
    </row>
    <row r="181" spans="1:21" x14ac:dyDescent="0.25">
      <c r="A181" s="12"/>
      <c r="B181" s="15"/>
      <c r="C181" s="13"/>
      <c r="D181" s="39"/>
      <c r="E181" s="39"/>
      <c r="F181" s="13"/>
      <c r="G181" s="39"/>
      <c r="H181" s="39"/>
      <c r="I181" s="13"/>
      <c r="J181" s="39"/>
      <c r="K181" s="39"/>
      <c r="L181" s="13"/>
      <c r="M181" s="39"/>
      <c r="N181" s="39"/>
      <c r="O181" s="13"/>
      <c r="P181" s="39"/>
      <c r="Q181" s="39"/>
      <c r="R181" s="13"/>
      <c r="S181" s="39"/>
      <c r="T181" s="39"/>
      <c r="U181" s="13"/>
    </row>
    <row r="182" spans="1:21" x14ac:dyDescent="0.25">
      <c r="A182" s="12"/>
      <c r="B182" s="82" t="s">
        <v>78</v>
      </c>
      <c r="C182" s="17"/>
      <c r="D182" s="29" t="s">
        <v>165</v>
      </c>
      <c r="E182" s="21" t="s">
        <v>172</v>
      </c>
      <c r="F182" s="17"/>
      <c r="G182" s="29" t="s">
        <v>165</v>
      </c>
      <c r="H182" s="32">
        <v>692040</v>
      </c>
      <c r="I182" s="17"/>
      <c r="J182" s="29" t="s">
        <v>165</v>
      </c>
      <c r="K182" s="32">
        <v>478872</v>
      </c>
      <c r="L182" s="17"/>
      <c r="M182" s="29" t="s">
        <v>165</v>
      </c>
      <c r="N182" s="21" t="s">
        <v>172</v>
      </c>
      <c r="O182" s="17"/>
      <c r="P182" s="29" t="s">
        <v>165</v>
      </c>
      <c r="Q182" s="21" t="s">
        <v>172</v>
      </c>
      <c r="R182" s="17"/>
      <c r="S182" s="29" t="s">
        <v>165</v>
      </c>
      <c r="T182" s="32">
        <v>1170912</v>
      </c>
      <c r="U182" s="17"/>
    </row>
    <row r="183" spans="1:21" ht="15.75" thickBot="1" x14ac:dyDescent="0.3">
      <c r="A183" s="12"/>
      <c r="B183" s="83" t="s">
        <v>79</v>
      </c>
      <c r="C183" s="13"/>
      <c r="D183" s="45" t="s">
        <v>172</v>
      </c>
      <c r="E183" s="45"/>
      <c r="F183" s="13"/>
      <c r="G183" s="43">
        <v>17680</v>
      </c>
      <c r="H183" s="43"/>
      <c r="I183" s="13"/>
      <c r="J183" s="43">
        <v>12078</v>
      </c>
      <c r="K183" s="43"/>
      <c r="L183" s="13"/>
      <c r="M183" s="45" t="s">
        <v>172</v>
      </c>
      <c r="N183" s="45"/>
      <c r="O183" s="13"/>
      <c r="P183" s="45" t="s">
        <v>172</v>
      </c>
      <c r="Q183" s="45"/>
      <c r="R183" s="13"/>
      <c r="S183" s="43">
        <v>29758</v>
      </c>
      <c r="T183" s="43"/>
      <c r="U183" s="13"/>
    </row>
    <row r="184" spans="1:21" x14ac:dyDescent="0.25">
      <c r="A184" s="12"/>
      <c r="B184" s="24"/>
      <c r="C184" s="17"/>
      <c r="D184" s="79" t="s">
        <v>172</v>
      </c>
      <c r="E184" s="79"/>
      <c r="F184" s="17"/>
      <c r="G184" s="80">
        <v>709720</v>
      </c>
      <c r="H184" s="80"/>
      <c r="I184" s="17"/>
      <c r="J184" s="80">
        <v>490950</v>
      </c>
      <c r="K184" s="80"/>
      <c r="L184" s="17"/>
      <c r="M184" s="79" t="s">
        <v>172</v>
      </c>
      <c r="N184" s="79"/>
      <c r="O184" s="17"/>
      <c r="P184" s="79" t="s">
        <v>172</v>
      </c>
      <c r="Q184" s="79"/>
      <c r="R184" s="17"/>
      <c r="S184" s="80">
        <v>1200670</v>
      </c>
      <c r="T184" s="80"/>
      <c r="U184" s="17"/>
    </row>
    <row r="185" spans="1:21" x14ac:dyDescent="0.25">
      <c r="A185" s="12"/>
      <c r="B185" s="15"/>
      <c r="C185" s="13"/>
      <c r="D185" s="38"/>
      <c r="E185" s="38"/>
      <c r="F185" s="13"/>
      <c r="G185" s="38"/>
      <c r="H185" s="38"/>
      <c r="I185" s="13"/>
      <c r="J185" s="38"/>
      <c r="K185" s="38"/>
      <c r="L185" s="13"/>
      <c r="M185" s="38"/>
      <c r="N185" s="38"/>
      <c r="O185" s="13"/>
      <c r="P185" s="38"/>
      <c r="Q185" s="38"/>
      <c r="R185" s="13"/>
      <c r="S185" s="38"/>
      <c r="T185" s="38"/>
      <c r="U185" s="13"/>
    </row>
    <row r="186" spans="1:21" x14ac:dyDescent="0.25">
      <c r="A186" s="12"/>
      <c r="B186" s="82" t="s">
        <v>81</v>
      </c>
      <c r="C186" s="17"/>
      <c r="D186" s="40"/>
      <c r="E186" s="40"/>
      <c r="F186" s="17"/>
      <c r="G186" s="40"/>
      <c r="H186" s="40"/>
      <c r="I186" s="17"/>
      <c r="J186" s="40"/>
      <c r="K186" s="40"/>
      <c r="L186" s="17"/>
      <c r="M186" s="40"/>
      <c r="N186" s="40"/>
      <c r="O186" s="17"/>
      <c r="P186" s="40"/>
      <c r="Q186" s="40"/>
      <c r="R186" s="17"/>
      <c r="S186" s="40"/>
      <c r="T186" s="40"/>
      <c r="U186" s="17"/>
    </row>
    <row r="187" spans="1:21" x14ac:dyDescent="0.25">
      <c r="A187" s="12"/>
      <c r="B187" s="85" t="s">
        <v>82</v>
      </c>
      <c r="C187" s="13"/>
      <c r="D187" s="63" t="s">
        <v>172</v>
      </c>
      <c r="E187" s="63"/>
      <c r="F187" s="13"/>
      <c r="G187" s="62">
        <v>445157</v>
      </c>
      <c r="H187" s="62"/>
      <c r="I187" s="13"/>
      <c r="J187" s="62">
        <v>305205</v>
      </c>
      <c r="K187" s="62"/>
      <c r="L187" s="13"/>
      <c r="M187" s="63" t="s">
        <v>172</v>
      </c>
      <c r="N187" s="63"/>
      <c r="O187" s="13"/>
      <c r="P187" s="63" t="s">
        <v>172</v>
      </c>
      <c r="Q187" s="63"/>
      <c r="R187" s="13"/>
      <c r="S187" s="62">
        <v>750362</v>
      </c>
      <c r="T187" s="62"/>
      <c r="U187" s="13"/>
    </row>
    <row r="188" spans="1:21" x14ac:dyDescent="0.25">
      <c r="A188" s="12"/>
      <c r="B188" s="84" t="s">
        <v>83</v>
      </c>
      <c r="C188" s="17"/>
      <c r="D188" s="70" t="s">
        <v>172</v>
      </c>
      <c r="E188" s="70"/>
      <c r="F188" s="17"/>
      <c r="G188" s="46">
        <v>273385</v>
      </c>
      <c r="H188" s="46"/>
      <c r="I188" s="17"/>
      <c r="J188" s="46">
        <v>181786</v>
      </c>
      <c r="K188" s="46"/>
      <c r="L188" s="17"/>
      <c r="M188" s="70" t="s">
        <v>367</v>
      </c>
      <c r="N188" s="70"/>
      <c r="O188" s="29" t="s">
        <v>167</v>
      </c>
      <c r="P188" s="70" t="s">
        <v>368</v>
      </c>
      <c r="Q188" s="70"/>
      <c r="R188" s="29" t="s">
        <v>167</v>
      </c>
      <c r="S188" s="46">
        <v>438126</v>
      </c>
      <c r="T188" s="46"/>
      <c r="U188" s="17"/>
    </row>
    <row r="189" spans="1:21" x14ac:dyDescent="0.25">
      <c r="A189" s="12"/>
      <c r="B189" s="85" t="s">
        <v>84</v>
      </c>
      <c r="C189" s="13"/>
      <c r="D189" s="63" t="s">
        <v>172</v>
      </c>
      <c r="E189" s="63"/>
      <c r="F189" s="13"/>
      <c r="G189" s="62">
        <v>23512</v>
      </c>
      <c r="H189" s="62"/>
      <c r="I189" s="13"/>
      <c r="J189" s="62">
        <v>16590</v>
      </c>
      <c r="K189" s="62"/>
      <c r="L189" s="13"/>
      <c r="M189" s="62">
        <v>5503</v>
      </c>
      <c r="N189" s="62"/>
      <c r="O189" s="13"/>
      <c r="P189" s="63" t="s">
        <v>172</v>
      </c>
      <c r="Q189" s="63"/>
      <c r="R189" s="13"/>
      <c r="S189" s="62">
        <v>45605</v>
      </c>
      <c r="T189" s="62"/>
      <c r="U189" s="13"/>
    </row>
    <row r="190" spans="1:21" x14ac:dyDescent="0.25">
      <c r="A190" s="12"/>
      <c r="B190" s="84" t="s">
        <v>85</v>
      </c>
      <c r="C190" s="17"/>
      <c r="D190" s="70" t="s">
        <v>172</v>
      </c>
      <c r="E190" s="70"/>
      <c r="F190" s="17"/>
      <c r="G190" s="46">
        <v>1128</v>
      </c>
      <c r="H190" s="46"/>
      <c r="I190" s="17"/>
      <c r="J190" s="46">
        <v>1213</v>
      </c>
      <c r="K190" s="46"/>
      <c r="L190" s="17"/>
      <c r="M190" s="70" t="s">
        <v>172</v>
      </c>
      <c r="N190" s="70"/>
      <c r="O190" s="17"/>
      <c r="P190" s="70" t="s">
        <v>172</v>
      </c>
      <c r="Q190" s="70"/>
      <c r="R190" s="17"/>
      <c r="S190" s="46">
        <v>2341</v>
      </c>
      <c r="T190" s="46"/>
      <c r="U190" s="17"/>
    </row>
    <row r="191" spans="1:21" ht="15.75" thickBot="1" x14ac:dyDescent="0.3">
      <c r="A191" s="12"/>
      <c r="B191" s="85" t="s">
        <v>86</v>
      </c>
      <c r="C191" s="13"/>
      <c r="D191" s="45" t="s">
        <v>172</v>
      </c>
      <c r="E191" s="45"/>
      <c r="F191" s="13"/>
      <c r="G191" s="45">
        <v>174</v>
      </c>
      <c r="H191" s="45"/>
      <c r="I191" s="13"/>
      <c r="J191" s="45" t="s">
        <v>172</v>
      </c>
      <c r="K191" s="45"/>
      <c r="L191" s="13"/>
      <c r="M191" s="45" t="s">
        <v>172</v>
      </c>
      <c r="N191" s="45"/>
      <c r="O191" s="13"/>
      <c r="P191" s="45" t="s">
        <v>172</v>
      </c>
      <c r="Q191" s="45"/>
      <c r="R191" s="13"/>
      <c r="S191" s="45">
        <v>174</v>
      </c>
      <c r="T191" s="45"/>
      <c r="U191" s="13"/>
    </row>
    <row r="192" spans="1:21" x14ac:dyDescent="0.25">
      <c r="A192" s="12"/>
      <c r="B192" s="82" t="s">
        <v>87</v>
      </c>
      <c r="C192" s="17"/>
      <c r="D192" s="79" t="s">
        <v>172</v>
      </c>
      <c r="E192" s="79"/>
      <c r="F192" s="17"/>
      <c r="G192" s="79" t="s">
        <v>369</v>
      </c>
      <c r="H192" s="79"/>
      <c r="I192" s="29" t="s">
        <v>167</v>
      </c>
      <c r="J192" s="79" t="s">
        <v>370</v>
      </c>
      <c r="K192" s="79"/>
      <c r="L192" s="29" t="s">
        <v>167</v>
      </c>
      <c r="M192" s="79" t="s">
        <v>371</v>
      </c>
      <c r="N192" s="79"/>
      <c r="O192" s="29" t="s">
        <v>167</v>
      </c>
      <c r="P192" s="80">
        <v>14706</v>
      </c>
      <c r="Q192" s="80"/>
      <c r="R192" s="17"/>
      <c r="S192" s="79" t="s">
        <v>372</v>
      </c>
      <c r="T192" s="79"/>
      <c r="U192" s="29" t="s">
        <v>167</v>
      </c>
    </row>
    <row r="193" spans="1:21" x14ac:dyDescent="0.25">
      <c r="A193" s="12"/>
      <c r="B193" s="15"/>
      <c r="C193" s="13"/>
      <c r="D193" s="38"/>
      <c r="E193" s="38"/>
      <c r="F193" s="13"/>
      <c r="G193" s="38"/>
      <c r="H193" s="38"/>
      <c r="I193" s="13"/>
      <c r="J193" s="38"/>
      <c r="K193" s="38"/>
      <c r="L193" s="13"/>
      <c r="M193" s="38"/>
      <c r="N193" s="38"/>
      <c r="O193" s="13"/>
      <c r="P193" s="38"/>
      <c r="Q193" s="38"/>
      <c r="R193" s="13"/>
      <c r="S193" s="38"/>
      <c r="T193" s="38"/>
      <c r="U193" s="13"/>
    </row>
    <row r="194" spans="1:21" x14ac:dyDescent="0.25">
      <c r="A194" s="12"/>
      <c r="B194" s="82" t="s">
        <v>327</v>
      </c>
      <c r="C194" s="17"/>
      <c r="D194" s="40"/>
      <c r="E194" s="40"/>
      <c r="F194" s="17"/>
      <c r="G194" s="40"/>
      <c r="H194" s="40"/>
      <c r="I194" s="17"/>
      <c r="J194" s="40"/>
      <c r="K194" s="40"/>
      <c r="L194" s="17"/>
      <c r="M194" s="40"/>
      <c r="N194" s="40"/>
      <c r="O194" s="17"/>
      <c r="P194" s="40"/>
      <c r="Q194" s="40"/>
      <c r="R194" s="17"/>
      <c r="S194" s="40"/>
      <c r="T194" s="40"/>
      <c r="U194" s="17"/>
    </row>
    <row r="195" spans="1:21" x14ac:dyDescent="0.25">
      <c r="A195" s="12"/>
      <c r="B195" s="85" t="s">
        <v>328</v>
      </c>
      <c r="C195" s="13"/>
      <c r="D195" s="63" t="s">
        <v>172</v>
      </c>
      <c r="E195" s="63"/>
      <c r="F195" s="13"/>
      <c r="G195" s="63">
        <v>913</v>
      </c>
      <c r="H195" s="63"/>
      <c r="I195" s="13"/>
      <c r="J195" s="62">
        <v>9535</v>
      </c>
      <c r="K195" s="62"/>
      <c r="L195" s="13"/>
      <c r="M195" s="62">
        <v>13267</v>
      </c>
      <c r="N195" s="62"/>
      <c r="O195" s="13"/>
      <c r="P195" s="63" t="s">
        <v>373</v>
      </c>
      <c r="Q195" s="63"/>
      <c r="R195" s="11" t="s">
        <v>167</v>
      </c>
      <c r="S195" s="63" t="s">
        <v>172</v>
      </c>
      <c r="T195" s="63"/>
      <c r="U195" s="13"/>
    </row>
    <row r="196" spans="1:21" x14ac:dyDescent="0.25">
      <c r="A196" s="12"/>
      <c r="B196" s="65" t="s">
        <v>330</v>
      </c>
      <c r="C196" s="17"/>
      <c r="D196" s="70" t="s">
        <v>374</v>
      </c>
      <c r="E196" s="70"/>
      <c r="F196" s="29" t="s">
        <v>167</v>
      </c>
      <c r="G196" s="70" t="s">
        <v>375</v>
      </c>
      <c r="H196" s="70"/>
      <c r="I196" s="29" t="s">
        <v>167</v>
      </c>
      <c r="J196" s="70" t="s">
        <v>172</v>
      </c>
      <c r="K196" s="70"/>
      <c r="L196" s="17"/>
      <c r="M196" s="70" t="s">
        <v>172</v>
      </c>
      <c r="N196" s="70"/>
      <c r="O196" s="17"/>
      <c r="P196" s="46">
        <v>69851</v>
      </c>
      <c r="Q196" s="46"/>
      <c r="R196" s="17"/>
      <c r="S196" s="70" t="s">
        <v>172</v>
      </c>
      <c r="T196" s="70"/>
      <c r="U196" s="17"/>
    </row>
    <row r="197" spans="1:21" x14ac:dyDescent="0.25">
      <c r="A197" s="12"/>
      <c r="B197" s="69" t="s">
        <v>88</v>
      </c>
      <c r="C197" s="13"/>
      <c r="D197" s="63" t="s">
        <v>172</v>
      </c>
      <c r="E197" s="63"/>
      <c r="F197" s="13"/>
      <c r="G197" s="63" t="s">
        <v>376</v>
      </c>
      <c r="H197" s="63"/>
      <c r="I197" s="11" t="s">
        <v>167</v>
      </c>
      <c r="J197" s="63" t="s">
        <v>377</v>
      </c>
      <c r="K197" s="63"/>
      <c r="L197" s="11" t="s">
        <v>167</v>
      </c>
      <c r="M197" s="63" t="s">
        <v>378</v>
      </c>
      <c r="N197" s="63"/>
      <c r="O197" s="11" t="s">
        <v>167</v>
      </c>
      <c r="P197" s="62">
        <v>9009</v>
      </c>
      <c r="Q197" s="62"/>
      <c r="R197" s="13"/>
      <c r="S197" s="63" t="s">
        <v>379</v>
      </c>
      <c r="T197" s="63"/>
      <c r="U197" s="11" t="s">
        <v>167</v>
      </c>
    </row>
    <row r="198" spans="1:21" ht="15.75" thickBot="1" x14ac:dyDescent="0.3">
      <c r="A198" s="12"/>
      <c r="B198" s="65" t="s">
        <v>89</v>
      </c>
      <c r="C198" s="17"/>
      <c r="D198" s="41" t="s">
        <v>172</v>
      </c>
      <c r="E198" s="41"/>
      <c r="F198" s="17"/>
      <c r="G198" s="41" t="s">
        <v>172</v>
      </c>
      <c r="H198" s="41"/>
      <c r="I198" s="17"/>
      <c r="J198" s="41" t="s">
        <v>172</v>
      </c>
      <c r="K198" s="41"/>
      <c r="L198" s="17"/>
      <c r="M198" s="41" t="s">
        <v>380</v>
      </c>
      <c r="N198" s="41"/>
      <c r="O198" s="29" t="s">
        <v>167</v>
      </c>
      <c r="P198" s="41" t="s">
        <v>172</v>
      </c>
      <c r="Q198" s="41"/>
      <c r="R198" s="17"/>
      <c r="S198" s="41" t="s">
        <v>380</v>
      </c>
      <c r="T198" s="41"/>
      <c r="U198" s="29" t="s">
        <v>167</v>
      </c>
    </row>
    <row r="199" spans="1:21" x14ac:dyDescent="0.25">
      <c r="A199" s="12"/>
      <c r="B199" s="93"/>
      <c r="C199" s="13"/>
      <c r="D199" s="39"/>
      <c r="E199" s="39"/>
      <c r="F199" s="13"/>
      <c r="G199" s="39"/>
      <c r="H199" s="39"/>
      <c r="I199" s="13"/>
      <c r="J199" s="39"/>
      <c r="K199" s="39"/>
      <c r="L199" s="13"/>
      <c r="M199" s="39"/>
      <c r="N199" s="39"/>
      <c r="O199" s="13"/>
      <c r="P199" s="39"/>
      <c r="Q199" s="39"/>
      <c r="R199" s="13"/>
      <c r="S199" s="39"/>
      <c r="T199" s="39"/>
      <c r="U199" s="13"/>
    </row>
    <row r="200" spans="1:21" x14ac:dyDescent="0.25">
      <c r="A200" s="12"/>
      <c r="B200" s="82" t="s">
        <v>337</v>
      </c>
      <c r="C200" s="17"/>
      <c r="D200" s="70" t="s">
        <v>374</v>
      </c>
      <c r="E200" s="70"/>
      <c r="F200" s="29" t="s">
        <v>167</v>
      </c>
      <c r="G200" s="70" t="s">
        <v>374</v>
      </c>
      <c r="H200" s="70"/>
      <c r="I200" s="29" t="s">
        <v>167</v>
      </c>
      <c r="J200" s="70" t="s">
        <v>381</v>
      </c>
      <c r="K200" s="70"/>
      <c r="L200" s="29" t="s">
        <v>167</v>
      </c>
      <c r="M200" s="46">
        <v>2978</v>
      </c>
      <c r="N200" s="46"/>
      <c r="O200" s="17"/>
      <c r="P200" s="46">
        <v>69851</v>
      </c>
      <c r="Q200" s="46"/>
      <c r="R200" s="17"/>
      <c r="S200" s="70" t="s">
        <v>374</v>
      </c>
      <c r="T200" s="70"/>
      <c r="U200" s="29" t="s">
        <v>167</v>
      </c>
    </row>
    <row r="201" spans="1:21" ht="15.75" thickBot="1" x14ac:dyDescent="0.3">
      <c r="A201" s="12"/>
      <c r="B201" s="83" t="s">
        <v>91</v>
      </c>
      <c r="C201" s="13"/>
      <c r="D201" s="45">
        <v>895</v>
      </c>
      <c r="E201" s="45"/>
      <c r="F201" s="13"/>
      <c r="G201" s="45">
        <v>895</v>
      </c>
      <c r="H201" s="45"/>
      <c r="I201" s="13"/>
      <c r="J201" s="45">
        <v>470</v>
      </c>
      <c r="K201" s="45"/>
      <c r="L201" s="13"/>
      <c r="M201" s="45" t="s">
        <v>172</v>
      </c>
      <c r="N201" s="45"/>
      <c r="O201" s="13"/>
      <c r="P201" s="45" t="s">
        <v>382</v>
      </c>
      <c r="Q201" s="45"/>
      <c r="R201" s="11" t="s">
        <v>167</v>
      </c>
      <c r="S201" s="45">
        <v>895</v>
      </c>
      <c r="T201" s="45"/>
      <c r="U201" s="13"/>
    </row>
    <row r="202" spans="1:21" x14ac:dyDescent="0.25">
      <c r="A202" s="12"/>
      <c r="B202" s="24"/>
      <c r="C202" s="17"/>
      <c r="D202" s="42"/>
      <c r="E202" s="42"/>
      <c r="F202" s="17"/>
      <c r="G202" s="42"/>
      <c r="H202" s="42"/>
      <c r="I202" s="17"/>
      <c r="J202" s="42"/>
      <c r="K202" s="42"/>
      <c r="L202" s="17"/>
      <c r="M202" s="42"/>
      <c r="N202" s="42"/>
      <c r="O202" s="17"/>
      <c r="P202" s="42"/>
      <c r="Q202" s="42"/>
      <c r="R202" s="17"/>
      <c r="S202" s="42"/>
      <c r="T202" s="42"/>
      <c r="U202" s="17"/>
    </row>
    <row r="203" spans="1:21" ht="15.75" thickBot="1" x14ac:dyDescent="0.3">
      <c r="A203" s="12"/>
      <c r="B203" s="91" t="s">
        <v>340</v>
      </c>
      <c r="C203" s="13"/>
      <c r="D203" s="26" t="s">
        <v>165</v>
      </c>
      <c r="E203" s="27" t="s">
        <v>169</v>
      </c>
      <c r="F203" s="11" t="s">
        <v>167</v>
      </c>
      <c r="G203" s="26" t="s">
        <v>165</v>
      </c>
      <c r="H203" s="27" t="s">
        <v>169</v>
      </c>
      <c r="I203" s="11" t="s">
        <v>167</v>
      </c>
      <c r="J203" s="26" t="s">
        <v>165</v>
      </c>
      <c r="K203" s="27" t="s">
        <v>383</v>
      </c>
      <c r="L203" s="11" t="s">
        <v>167</v>
      </c>
      <c r="M203" s="26" t="s">
        <v>165</v>
      </c>
      <c r="N203" s="92">
        <v>2978</v>
      </c>
      <c r="O203" s="13"/>
      <c r="P203" s="26" t="s">
        <v>165</v>
      </c>
      <c r="Q203" s="92">
        <v>71216</v>
      </c>
      <c r="R203" s="13"/>
      <c r="S203" s="26" t="s">
        <v>165</v>
      </c>
      <c r="T203" s="27" t="s">
        <v>169</v>
      </c>
      <c r="U203" s="11" t="s">
        <v>167</v>
      </c>
    </row>
    <row r="204" spans="1:21" ht="15.75" thickTop="1" x14ac:dyDescent="0.25">
      <c r="A204" s="12"/>
      <c r="B204" s="51"/>
      <c r="C204" s="51"/>
      <c r="D204" s="51"/>
      <c r="E204" s="51"/>
      <c r="F204" s="51"/>
      <c r="G204" s="51"/>
      <c r="H204" s="51"/>
      <c r="I204" s="51"/>
      <c r="J204" s="51"/>
      <c r="K204" s="51"/>
      <c r="L204" s="51"/>
      <c r="M204" s="51"/>
      <c r="N204" s="51"/>
      <c r="O204" s="51"/>
      <c r="P204" s="51"/>
      <c r="Q204" s="51"/>
      <c r="R204" s="51"/>
      <c r="S204" s="51"/>
      <c r="T204" s="51"/>
      <c r="U204" s="51"/>
    </row>
    <row r="205" spans="1:21" x14ac:dyDescent="0.25">
      <c r="A205" s="12"/>
      <c r="B205" s="95" t="s">
        <v>365</v>
      </c>
      <c r="C205" s="95"/>
      <c r="D205" s="95"/>
      <c r="E205" s="95"/>
      <c r="F205" s="95"/>
      <c r="G205" s="95"/>
      <c r="H205" s="95"/>
      <c r="I205" s="95"/>
      <c r="J205" s="95"/>
      <c r="K205" s="95"/>
      <c r="L205" s="95"/>
      <c r="M205" s="95"/>
      <c r="N205" s="95"/>
      <c r="O205" s="95"/>
      <c r="P205" s="95"/>
      <c r="Q205" s="95"/>
      <c r="R205" s="95"/>
      <c r="S205" s="95"/>
      <c r="T205" s="95"/>
      <c r="U205" s="95"/>
    </row>
    <row r="206" spans="1:21" x14ac:dyDescent="0.25">
      <c r="A206" s="12"/>
      <c r="B206" s="95" t="s">
        <v>320</v>
      </c>
      <c r="C206" s="95"/>
      <c r="D206" s="95"/>
      <c r="E206" s="95"/>
      <c r="F206" s="95"/>
      <c r="G206" s="95"/>
      <c r="H206" s="95"/>
      <c r="I206" s="95"/>
      <c r="J206" s="95"/>
      <c r="K206" s="95"/>
      <c r="L206" s="95"/>
      <c r="M206" s="95"/>
      <c r="N206" s="95"/>
      <c r="O206" s="95"/>
      <c r="P206" s="95"/>
      <c r="Q206" s="95"/>
      <c r="R206" s="95"/>
      <c r="S206" s="95"/>
      <c r="T206" s="95"/>
      <c r="U206" s="95"/>
    </row>
    <row r="207" spans="1:21" x14ac:dyDescent="0.25">
      <c r="A207" s="12"/>
      <c r="B207" s="95" t="s">
        <v>386</v>
      </c>
      <c r="C207" s="95"/>
      <c r="D207" s="95"/>
      <c r="E207" s="95"/>
      <c r="F207" s="95"/>
      <c r="G207" s="95"/>
      <c r="H207" s="95"/>
      <c r="I207" s="95"/>
      <c r="J207" s="95"/>
      <c r="K207" s="95"/>
      <c r="L207" s="95"/>
      <c r="M207" s="95"/>
      <c r="N207" s="95"/>
      <c r="O207" s="95"/>
      <c r="P207" s="95"/>
      <c r="Q207" s="95"/>
      <c r="R207" s="95"/>
      <c r="S207" s="95"/>
      <c r="T207" s="95"/>
      <c r="U207" s="95"/>
    </row>
    <row r="208" spans="1:21" x14ac:dyDescent="0.25">
      <c r="A208" s="12"/>
      <c r="B208" s="51"/>
      <c r="C208" s="51"/>
      <c r="D208" s="51"/>
      <c r="E208" s="51"/>
      <c r="F208" s="51"/>
      <c r="G208" s="51"/>
      <c r="H208" s="51"/>
      <c r="I208" s="51"/>
      <c r="J208" s="51"/>
      <c r="K208" s="51"/>
      <c r="L208" s="51"/>
      <c r="M208" s="51"/>
      <c r="N208" s="51"/>
      <c r="O208" s="51"/>
      <c r="P208" s="51"/>
      <c r="Q208" s="51"/>
      <c r="R208" s="51"/>
      <c r="S208" s="51"/>
      <c r="T208" s="51"/>
      <c r="U208" s="51"/>
    </row>
    <row r="209" spans="1:21" x14ac:dyDescent="0.25">
      <c r="A209" s="12"/>
      <c r="B209" s="13"/>
      <c r="C209" s="14"/>
      <c r="D209" s="57"/>
      <c r="E209" s="57"/>
      <c r="F209" s="14"/>
      <c r="G209" s="57"/>
      <c r="H209" s="57"/>
      <c r="I209" s="14"/>
      <c r="J209" s="35" t="s">
        <v>291</v>
      </c>
      <c r="K209" s="35"/>
      <c r="L209" s="14"/>
      <c r="M209" s="35" t="s">
        <v>292</v>
      </c>
      <c r="N209" s="35"/>
      <c r="O209" s="14"/>
      <c r="P209" s="35" t="s">
        <v>293</v>
      </c>
      <c r="Q209" s="35"/>
      <c r="R209" s="14"/>
      <c r="S209" s="35" t="s">
        <v>294</v>
      </c>
      <c r="T209" s="35"/>
      <c r="U209" s="14"/>
    </row>
    <row r="210" spans="1:21" ht="15.75" thickBot="1" x14ac:dyDescent="0.3">
      <c r="A210" s="12"/>
      <c r="B210" s="13"/>
      <c r="C210" s="14"/>
      <c r="D210" s="36" t="s">
        <v>295</v>
      </c>
      <c r="E210" s="36"/>
      <c r="F210" s="14"/>
      <c r="G210" s="36" t="s">
        <v>296</v>
      </c>
      <c r="H210" s="36"/>
      <c r="I210" s="14"/>
      <c r="J210" s="36" t="s">
        <v>297</v>
      </c>
      <c r="K210" s="36"/>
      <c r="L210" s="14"/>
      <c r="M210" s="36" t="s">
        <v>297</v>
      </c>
      <c r="N210" s="36"/>
      <c r="O210" s="14"/>
      <c r="P210" s="36" t="s">
        <v>298</v>
      </c>
      <c r="Q210" s="36"/>
      <c r="R210" s="14"/>
      <c r="S210" s="36" t="s">
        <v>299</v>
      </c>
      <c r="T210" s="36"/>
      <c r="U210" s="14"/>
    </row>
    <row r="211" spans="1:21" x14ac:dyDescent="0.25">
      <c r="A211" s="12"/>
      <c r="B211" s="15"/>
      <c r="C211" s="13"/>
      <c r="D211" s="39"/>
      <c r="E211" s="39"/>
      <c r="F211" s="13"/>
      <c r="G211" s="39"/>
      <c r="H211" s="39"/>
      <c r="I211" s="13"/>
      <c r="J211" s="39"/>
      <c r="K211" s="39"/>
      <c r="L211" s="13"/>
      <c r="M211" s="39"/>
      <c r="N211" s="39"/>
      <c r="O211" s="13"/>
      <c r="P211" s="39"/>
      <c r="Q211" s="39"/>
      <c r="R211" s="13"/>
      <c r="S211" s="39"/>
      <c r="T211" s="39"/>
      <c r="U211" s="13"/>
    </row>
    <row r="212" spans="1:21" x14ac:dyDescent="0.25">
      <c r="A212" s="12"/>
      <c r="B212" s="82" t="s">
        <v>78</v>
      </c>
      <c r="C212" s="17"/>
      <c r="D212" s="29" t="s">
        <v>165</v>
      </c>
      <c r="E212" s="21" t="s">
        <v>172</v>
      </c>
      <c r="F212" s="17"/>
      <c r="G212" s="29" t="s">
        <v>165</v>
      </c>
      <c r="H212" s="32">
        <v>699847</v>
      </c>
      <c r="I212" s="17"/>
      <c r="J212" s="29" t="s">
        <v>165</v>
      </c>
      <c r="K212" s="32">
        <v>504197</v>
      </c>
      <c r="L212" s="17"/>
      <c r="M212" s="29" t="s">
        <v>165</v>
      </c>
      <c r="N212" s="21" t="s">
        <v>172</v>
      </c>
      <c r="O212" s="17"/>
      <c r="P212" s="29" t="s">
        <v>165</v>
      </c>
      <c r="Q212" s="21" t="s">
        <v>172</v>
      </c>
      <c r="R212" s="17"/>
      <c r="S212" s="29" t="s">
        <v>165</v>
      </c>
      <c r="T212" s="32">
        <v>1204044</v>
      </c>
      <c r="U212" s="17"/>
    </row>
    <row r="213" spans="1:21" ht="15.75" thickBot="1" x14ac:dyDescent="0.3">
      <c r="A213" s="12"/>
      <c r="B213" s="83" t="s">
        <v>79</v>
      </c>
      <c r="C213" s="13"/>
      <c r="D213" s="45" t="s">
        <v>172</v>
      </c>
      <c r="E213" s="45"/>
      <c r="F213" s="13"/>
      <c r="G213" s="43">
        <v>16444</v>
      </c>
      <c r="H213" s="43"/>
      <c r="I213" s="13"/>
      <c r="J213" s="43">
        <v>12380</v>
      </c>
      <c r="K213" s="43"/>
      <c r="L213" s="13"/>
      <c r="M213" s="45" t="s">
        <v>172</v>
      </c>
      <c r="N213" s="45"/>
      <c r="O213" s="13"/>
      <c r="P213" s="45" t="s">
        <v>172</v>
      </c>
      <c r="Q213" s="45"/>
      <c r="R213" s="13"/>
      <c r="S213" s="43">
        <v>28824</v>
      </c>
      <c r="T213" s="43"/>
      <c r="U213" s="13"/>
    </row>
    <row r="214" spans="1:21" x14ac:dyDescent="0.25">
      <c r="A214" s="12"/>
      <c r="B214" s="24"/>
      <c r="C214" s="17"/>
      <c r="D214" s="79" t="s">
        <v>172</v>
      </c>
      <c r="E214" s="79"/>
      <c r="F214" s="17"/>
      <c r="G214" s="80">
        <v>716291</v>
      </c>
      <c r="H214" s="80"/>
      <c r="I214" s="17"/>
      <c r="J214" s="80">
        <v>516577</v>
      </c>
      <c r="K214" s="80"/>
      <c r="L214" s="17"/>
      <c r="M214" s="79" t="s">
        <v>172</v>
      </c>
      <c r="N214" s="79"/>
      <c r="O214" s="17"/>
      <c r="P214" s="79" t="s">
        <v>172</v>
      </c>
      <c r="Q214" s="79"/>
      <c r="R214" s="17"/>
      <c r="S214" s="80">
        <v>1232868</v>
      </c>
      <c r="T214" s="80"/>
      <c r="U214" s="17"/>
    </row>
    <row r="215" spans="1:21" x14ac:dyDescent="0.25">
      <c r="A215" s="12"/>
      <c r="B215" s="15"/>
      <c r="C215" s="13"/>
      <c r="D215" s="38"/>
      <c r="E215" s="38"/>
      <c r="F215" s="13"/>
      <c r="G215" s="38"/>
      <c r="H215" s="38"/>
      <c r="I215" s="13"/>
      <c r="J215" s="38"/>
      <c r="K215" s="38"/>
      <c r="L215" s="13"/>
      <c r="M215" s="38"/>
      <c r="N215" s="38"/>
      <c r="O215" s="13"/>
      <c r="P215" s="38"/>
      <c r="Q215" s="38"/>
      <c r="R215" s="13"/>
      <c r="S215" s="38"/>
      <c r="T215" s="38"/>
      <c r="U215" s="13"/>
    </row>
    <row r="216" spans="1:21" x14ac:dyDescent="0.25">
      <c r="A216" s="12"/>
      <c r="B216" s="82" t="s">
        <v>81</v>
      </c>
      <c r="C216" s="17"/>
      <c r="D216" s="40"/>
      <c r="E216" s="40"/>
      <c r="F216" s="17"/>
      <c r="G216" s="40"/>
      <c r="H216" s="40"/>
      <c r="I216" s="17"/>
      <c r="J216" s="40"/>
      <c r="K216" s="40"/>
      <c r="L216" s="17"/>
      <c r="M216" s="40"/>
      <c r="N216" s="40"/>
      <c r="O216" s="17"/>
      <c r="P216" s="40"/>
      <c r="Q216" s="40"/>
      <c r="R216" s="17"/>
      <c r="S216" s="40"/>
      <c r="T216" s="40"/>
      <c r="U216" s="17"/>
    </row>
    <row r="217" spans="1:21" x14ac:dyDescent="0.25">
      <c r="A217" s="12"/>
      <c r="B217" s="85" t="s">
        <v>82</v>
      </c>
      <c r="C217" s="13"/>
      <c r="D217" s="63" t="s">
        <v>172</v>
      </c>
      <c r="E217" s="63"/>
      <c r="F217" s="13"/>
      <c r="G217" s="62">
        <v>451395</v>
      </c>
      <c r="H217" s="62"/>
      <c r="I217" s="13"/>
      <c r="J217" s="62">
        <v>321201</v>
      </c>
      <c r="K217" s="62"/>
      <c r="L217" s="13"/>
      <c r="M217" s="63" t="s">
        <v>172</v>
      </c>
      <c r="N217" s="63"/>
      <c r="O217" s="13"/>
      <c r="P217" s="63" t="s">
        <v>172</v>
      </c>
      <c r="Q217" s="63"/>
      <c r="R217" s="13"/>
      <c r="S217" s="62">
        <v>772596</v>
      </c>
      <c r="T217" s="62"/>
      <c r="U217" s="13"/>
    </row>
    <row r="218" spans="1:21" x14ac:dyDescent="0.25">
      <c r="A218" s="12"/>
      <c r="B218" s="84" t="s">
        <v>83</v>
      </c>
      <c r="C218" s="17"/>
      <c r="D218" s="70" t="s">
        <v>172</v>
      </c>
      <c r="E218" s="70"/>
      <c r="F218" s="17"/>
      <c r="G218" s="46">
        <v>265896</v>
      </c>
      <c r="H218" s="46"/>
      <c r="I218" s="17"/>
      <c r="J218" s="46">
        <v>185440</v>
      </c>
      <c r="K218" s="46"/>
      <c r="L218" s="17"/>
      <c r="M218" s="70">
        <v>60</v>
      </c>
      <c r="N218" s="70"/>
      <c r="O218" s="17"/>
      <c r="P218" s="70" t="s">
        <v>387</v>
      </c>
      <c r="Q218" s="70"/>
      <c r="R218" s="29" t="s">
        <v>167</v>
      </c>
      <c r="S218" s="46">
        <v>436349</v>
      </c>
      <c r="T218" s="46"/>
      <c r="U218" s="17"/>
    </row>
    <row r="219" spans="1:21" x14ac:dyDescent="0.25">
      <c r="A219" s="12"/>
      <c r="B219" s="85" t="s">
        <v>84</v>
      </c>
      <c r="C219" s="13"/>
      <c r="D219" s="63" t="s">
        <v>172</v>
      </c>
      <c r="E219" s="63"/>
      <c r="F219" s="13"/>
      <c r="G219" s="62">
        <v>21287</v>
      </c>
      <c r="H219" s="62"/>
      <c r="I219" s="13"/>
      <c r="J219" s="62">
        <v>17310</v>
      </c>
      <c r="K219" s="62"/>
      <c r="L219" s="13"/>
      <c r="M219" s="62">
        <v>5502</v>
      </c>
      <c r="N219" s="62"/>
      <c r="O219" s="13"/>
      <c r="P219" s="63" t="s">
        <v>172</v>
      </c>
      <c r="Q219" s="63"/>
      <c r="R219" s="13"/>
      <c r="S219" s="62">
        <v>44099</v>
      </c>
      <c r="T219" s="62"/>
      <c r="U219" s="13"/>
    </row>
    <row r="220" spans="1:21" x14ac:dyDescent="0.25">
      <c r="A220" s="12"/>
      <c r="B220" s="84" t="s">
        <v>85</v>
      </c>
      <c r="C220" s="17"/>
      <c r="D220" s="70" t="s">
        <v>172</v>
      </c>
      <c r="E220" s="70"/>
      <c r="F220" s="17"/>
      <c r="G220" s="70">
        <v>887</v>
      </c>
      <c r="H220" s="70"/>
      <c r="I220" s="17"/>
      <c r="J220" s="46">
        <v>1384</v>
      </c>
      <c r="K220" s="46"/>
      <c r="L220" s="17"/>
      <c r="M220" s="70" t="s">
        <v>172</v>
      </c>
      <c r="N220" s="70"/>
      <c r="O220" s="17"/>
      <c r="P220" s="70" t="s">
        <v>172</v>
      </c>
      <c r="Q220" s="70"/>
      <c r="R220" s="17"/>
      <c r="S220" s="46">
        <v>2271</v>
      </c>
      <c r="T220" s="46"/>
      <c r="U220" s="17"/>
    </row>
    <row r="221" spans="1:21" ht="15.75" thickBot="1" x14ac:dyDescent="0.3">
      <c r="A221" s="12"/>
      <c r="B221" s="85" t="s">
        <v>86</v>
      </c>
      <c r="C221" s="13"/>
      <c r="D221" s="45" t="s">
        <v>172</v>
      </c>
      <c r="E221" s="45"/>
      <c r="F221" s="13"/>
      <c r="G221" s="45">
        <v>131</v>
      </c>
      <c r="H221" s="45"/>
      <c r="I221" s="13"/>
      <c r="J221" s="45" t="s">
        <v>172</v>
      </c>
      <c r="K221" s="45"/>
      <c r="L221" s="13"/>
      <c r="M221" s="45" t="s">
        <v>172</v>
      </c>
      <c r="N221" s="45"/>
      <c r="O221" s="13"/>
      <c r="P221" s="45" t="s">
        <v>172</v>
      </c>
      <c r="Q221" s="45"/>
      <c r="R221" s="13"/>
      <c r="S221" s="45">
        <v>131</v>
      </c>
      <c r="T221" s="45"/>
      <c r="U221" s="13"/>
    </row>
    <row r="222" spans="1:21" x14ac:dyDescent="0.25">
      <c r="A222" s="12"/>
      <c r="B222" s="82" t="s">
        <v>87</v>
      </c>
      <c r="C222" s="17"/>
      <c r="D222" s="79" t="s">
        <v>172</v>
      </c>
      <c r="E222" s="79"/>
      <c r="F222" s="17"/>
      <c r="G222" s="79" t="s">
        <v>388</v>
      </c>
      <c r="H222" s="79"/>
      <c r="I222" s="29" t="s">
        <v>167</v>
      </c>
      <c r="J222" s="79" t="s">
        <v>389</v>
      </c>
      <c r="K222" s="79"/>
      <c r="L222" s="29" t="s">
        <v>167</v>
      </c>
      <c r="M222" s="79" t="s">
        <v>390</v>
      </c>
      <c r="N222" s="79"/>
      <c r="O222" s="29" t="s">
        <v>167</v>
      </c>
      <c r="P222" s="80">
        <v>15047</v>
      </c>
      <c r="Q222" s="80"/>
      <c r="R222" s="17"/>
      <c r="S222" s="79" t="s">
        <v>391</v>
      </c>
      <c r="T222" s="79"/>
      <c r="U222" s="29" t="s">
        <v>167</v>
      </c>
    </row>
    <row r="223" spans="1:21" x14ac:dyDescent="0.25">
      <c r="A223" s="12"/>
      <c r="B223" s="15"/>
      <c r="C223" s="13"/>
      <c r="D223" s="38"/>
      <c r="E223" s="38"/>
      <c r="F223" s="13"/>
      <c r="G223" s="38"/>
      <c r="H223" s="38"/>
      <c r="I223" s="13"/>
      <c r="J223" s="38"/>
      <c r="K223" s="38"/>
      <c r="L223" s="13"/>
      <c r="M223" s="38"/>
      <c r="N223" s="38"/>
      <c r="O223" s="13"/>
      <c r="P223" s="38"/>
      <c r="Q223" s="38"/>
      <c r="R223" s="13"/>
      <c r="S223" s="38"/>
      <c r="T223" s="38"/>
      <c r="U223" s="13"/>
    </row>
    <row r="224" spans="1:21" x14ac:dyDescent="0.25">
      <c r="A224" s="12"/>
      <c r="B224" s="82" t="s">
        <v>327</v>
      </c>
      <c r="C224" s="17"/>
      <c r="D224" s="40"/>
      <c r="E224" s="40"/>
      <c r="F224" s="17"/>
      <c r="G224" s="40"/>
      <c r="H224" s="40"/>
      <c r="I224" s="17"/>
      <c r="J224" s="40"/>
      <c r="K224" s="40"/>
      <c r="L224" s="17"/>
      <c r="M224" s="40"/>
      <c r="N224" s="40"/>
      <c r="O224" s="17"/>
      <c r="P224" s="40"/>
      <c r="Q224" s="40"/>
      <c r="R224" s="17"/>
      <c r="S224" s="40"/>
      <c r="T224" s="40"/>
      <c r="U224" s="17"/>
    </row>
    <row r="225" spans="1:21" x14ac:dyDescent="0.25">
      <c r="A225" s="12"/>
      <c r="B225" s="85" t="s">
        <v>328</v>
      </c>
      <c r="C225" s="13"/>
      <c r="D225" s="63" t="s">
        <v>172</v>
      </c>
      <c r="E225" s="63"/>
      <c r="F225" s="13"/>
      <c r="G225" s="63">
        <v>968</v>
      </c>
      <c r="H225" s="63"/>
      <c r="I225" s="13"/>
      <c r="J225" s="62">
        <v>9082</v>
      </c>
      <c r="K225" s="62"/>
      <c r="L225" s="13"/>
      <c r="M225" s="62">
        <v>13519</v>
      </c>
      <c r="N225" s="62"/>
      <c r="O225" s="13"/>
      <c r="P225" s="63" t="s">
        <v>392</v>
      </c>
      <c r="Q225" s="63"/>
      <c r="R225" s="11" t="s">
        <v>167</v>
      </c>
      <c r="S225" s="63" t="s">
        <v>172</v>
      </c>
      <c r="T225" s="63"/>
      <c r="U225" s="13"/>
    </row>
    <row r="226" spans="1:21" x14ac:dyDescent="0.25">
      <c r="A226" s="12"/>
      <c r="B226" s="65" t="s">
        <v>330</v>
      </c>
      <c r="C226" s="17"/>
      <c r="D226" s="70" t="s">
        <v>393</v>
      </c>
      <c r="E226" s="70"/>
      <c r="F226" s="29" t="s">
        <v>167</v>
      </c>
      <c r="G226" s="70" t="s">
        <v>394</v>
      </c>
      <c r="H226" s="70"/>
      <c r="I226" s="29" t="s">
        <v>167</v>
      </c>
      <c r="J226" s="70" t="s">
        <v>172</v>
      </c>
      <c r="K226" s="70"/>
      <c r="L226" s="17"/>
      <c r="M226" s="70" t="s">
        <v>172</v>
      </c>
      <c r="N226" s="70"/>
      <c r="O226" s="17"/>
      <c r="P226" s="46">
        <v>63899</v>
      </c>
      <c r="Q226" s="46"/>
      <c r="R226" s="17"/>
      <c r="S226" s="70" t="s">
        <v>172</v>
      </c>
      <c r="T226" s="70"/>
      <c r="U226" s="17"/>
    </row>
    <row r="227" spans="1:21" x14ac:dyDescent="0.25">
      <c r="A227" s="12"/>
      <c r="B227" s="69" t="s">
        <v>88</v>
      </c>
      <c r="C227" s="13"/>
      <c r="D227" s="63" t="s">
        <v>172</v>
      </c>
      <c r="E227" s="63"/>
      <c r="F227" s="13"/>
      <c r="G227" s="63" t="s">
        <v>395</v>
      </c>
      <c r="H227" s="63"/>
      <c r="I227" s="11" t="s">
        <v>167</v>
      </c>
      <c r="J227" s="63" t="s">
        <v>396</v>
      </c>
      <c r="K227" s="63"/>
      <c r="L227" s="11" t="s">
        <v>167</v>
      </c>
      <c r="M227" s="63" t="s">
        <v>397</v>
      </c>
      <c r="N227" s="63"/>
      <c r="O227" s="11" t="s">
        <v>167</v>
      </c>
      <c r="P227" s="62">
        <v>8522</v>
      </c>
      <c r="Q227" s="62"/>
      <c r="R227" s="13"/>
      <c r="S227" s="63" t="s">
        <v>398</v>
      </c>
      <c r="T227" s="63"/>
      <c r="U227" s="11" t="s">
        <v>167</v>
      </c>
    </row>
    <row r="228" spans="1:21" ht="15.75" thickBot="1" x14ac:dyDescent="0.3">
      <c r="A228" s="12"/>
      <c r="B228" s="65" t="s">
        <v>89</v>
      </c>
      <c r="C228" s="17"/>
      <c r="D228" s="41" t="s">
        <v>172</v>
      </c>
      <c r="E228" s="41"/>
      <c r="F228" s="17"/>
      <c r="G228" s="41" t="s">
        <v>399</v>
      </c>
      <c r="H228" s="41"/>
      <c r="I228" s="29" t="s">
        <v>167</v>
      </c>
      <c r="J228" s="41" t="s">
        <v>172</v>
      </c>
      <c r="K228" s="41"/>
      <c r="L228" s="17"/>
      <c r="M228" s="41" t="s">
        <v>172</v>
      </c>
      <c r="N228" s="41"/>
      <c r="O228" s="17"/>
      <c r="P228" s="41" t="s">
        <v>172</v>
      </c>
      <c r="Q228" s="41"/>
      <c r="R228" s="17"/>
      <c r="S228" s="41" t="s">
        <v>399</v>
      </c>
      <c r="T228" s="41"/>
      <c r="U228" s="29" t="s">
        <v>167</v>
      </c>
    </row>
    <row r="229" spans="1:21" x14ac:dyDescent="0.25">
      <c r="A229" s="12"/>
      <c r="B229" s="15"/>
      <c r="C229" s="13"/>
      <c r="D229" s="39"/>
      <c r="E229" s="39"/>
      <c r="F229" s="13"/>
      <c r="G229" s="39"/>
      <c r="H229" s="39"/>
      <c r="I229" s="13"/>
      <c r="J229" s="39"/>
      <c r="K229" s="39"/>
      <c r="L229" s="13"/>
      <c r="M229" s="39"/>
      <c r="N229" s="39"/>
      <c r="O229" s="13"/>
      <c r="P229" s="39"/>
      <c r="Q229" s="39"/>
      <c r="R229" s="13"/>
      <c r="S229" s="39"/>
      <c r="T229" s="39"/>
      <c r="U229" s="13"/>
    </row>
    <row r="230" spans="1:21" x14ac:dyDescent="0.25">
      <c r="A230" s="12"/>
      <c r="B230" s="82" t="s">
        <v>337</v>
      </c>
      <c r="C230" s="17"/>
      <c r="D230" s="70" t="s">
        <v>393</v>
      </c>
      <c r="E230" s="70"/>
      <c r="F230" s="29" t="s">
        <v>167</v>
      </c>
      <c r="G230" s="70" t="s">
        <v>393</v>
      </c>
      <c r="H230" s="70"/>
      <c r="I230" s="29" t="s">
        <v>167</v>
      </c>
      <c r="J230" s="70" t="s">
        <v>400</v>
      </c>
      <c r="K230" s="70"/>
      <c r="L230" s="29" t="s">
        <v>167</v>
      </c>
      <c r="M230" s="70">
        <v>714</v>
      </c>
      <c r="N230" s="70"/>
      <c r="O230" s="17"/>
      <c r="P230" s="46">
        <v>63899</v>
      </c>
      <c r="Q230" s="46"/>
      <c r="R230" s="17"/>
      <c r="S230" s="70" t="s">
        <v>393</v>
      </c>
      <c r="T230" s="70"/>
      <c r="U230" s="29" t="s">
        <v>167</v>
      </c>
    </row>
    <row r="231" spans="1:21" ht="15.75" thickBot="1" x14ac:dyDescent="0.3">
      <c r="A231" s="12"/>
      <c r="B231" s="83" t="s">
        <v>91</v>
      </c>
      <c r="C231" s="13"/>
      <c r="D231" s="45">
        <v>854</v>
      </c>
      <c r="E231" s="45"/>
      <c r="F231" s="13"/>
      <c r="G231" s="45">
        <v>854</v>
      </c>
      <c r="H231" s="45"/>
      <c r="I231" s="13"/>
      <c r="J231" s="45">
        <v>469</v>
      </c>
      <c r="K231" s="45"/>
      <c r="L231" s="13"/>
      <c r="M231" s="45" t="s">
        <v>172</v>
      </c>
      <c r="N231" s="45"/>
      <c r="O231" s="13"/>
      <c r="P231" s="45" t="s">
        <v>401</v>
      </c>
      <c r="Q231" s="45"/>
      <c r="R231" s="11" t="s">
        <v>167</v>
      </c>
      <c r="S231" s="45">
        <v>854</v>
      </c>
      <c r="T231" s="45"/>
      <c r="U231" s="13"/>
    </row>
    <row r="232" spans="1:21" x14ac:dyDescent="0.25">
      <c r="A232" s="12"/>
      <c r="B232" s="24"/>
      <c r="C232" s="17"/>
      <c r="D232" s="42"/>
      <c r="E232" s="42"/>
      <c r="F232" s="17"/>
      <c r="G232" s="42"/>
      <c r="H232" s="42"/>
      <c r="I232" s="17"/>
      <c r="J232" s="42"/>
      <c r="K232" s="42"/>
      <c r="L232" s="17"/>
      <c r="M232" s="42"/>
      <c r="N232" s="42"/>
      <c r="O232" s="17"/>
      <c r="P232" s="42"/>
      <c r="Q232" s="42"/>
      <c r="R232" s="17"/>
      <c r="S232" s="42"/>
      <c r="T232" s="42"/>
      <c r="U232" s="17"/>
    </row>
    <row r="233" spans="1:21" ht="15.75" thickBot="1" x14ac:dyDescent="0.3">
      <c r="A233" s="12"/>
      <c r="B233" s="91" t="s">
        <v>340</v>
      </c>
      <c r="C233" s="13"/>
      <c r="D233" s="26" t="s">
        <v>165</v>
      </c>
      <c r="E233" s="27" t="s">
        <v>170</v>
      </c>
      <c r="F233" s="11" t="s">
        <v>167</v>
      </c>
      <c r="G233" s="26" t="s">
        <v>165</v>
      </c>
      <c r="H233" s="27" t="s">
        <v>170</v>
      </c>
      <c r="I233" s="11" t="s">
        <v>167</v>
      </c>
      <c r="J233" s="26" t="s">
        <v>165</v>
      </c>
      <c r="K233" s="27" t="s">
        <v>402</v>
      </c>
      <c r="L233" s="11" t="s">
        <v>167</v>
      </c>
      <c r="M233" s="26" t="s">
        <v>165</v>
      </c>
      <c r="N233" s="27">
        <v>714</v>
      </c>
      <c r="O233" s="13"/>
      <c r="P233" s="26" t="s">
        <v>165</v>
      </c>
      <c r="Q233" s="92">
        <v>65222</v>
      </c>
      <c r="R233" s="13"/>
      <c r="S233" s="26" t="s">
        <v>165</v>
      </c>
      <c r="T233" s="27" t="s">
        <v>170</v>
      </c>
      <c r="U233" s="11" t="s">
        <v>167</v>
      </c>
    </row>
    <row r="234" spans="1:21" ht="15.75" thickTop="1" x14ac:dyDescent="0.25">
      <c r="A234" s="12" t="s">
        <v>484</v>
      </c>
      <c r="B234" s="48" t="s">
        <v>8</v>
      </c>
      <c r="C234" s="48"/>
      <c r="D234" s="48"/>
      <c r="E234" s="48"/>
      <c r="F234" s="48"/>
      <c r="G234" s="48"/>
      <c r="H234" s="48"/>
      <c r="I234" s="48"/>
      <c r="J234" s="48"/>
      <c r="K234" s="48"/>
      <c r="L234" s="48"/>
      <c r="M234" s="48"/>
      <c r="N234" s="48"/>
      <c r="O234" s="48"/>
      <c r="P234" s="48"/>
      <c r="Q234" s="48"/>
      <c r="R234" s="48"/>
      <c r="S234" s="48"/>
      <c r="T234" s="48"/>
      <c r="U234" s="48"/>
    </row>
    <row r="235" spans="1:21" x14ac:dyDescent="0.25">
      <c r="A235" s="12"/>
      <c r="B235" s="95" t="s">
        <v>289</v>
      </c>
      <c r="C235" s="95"/>
      <c r="D235" s="95"/>
      <c r="E235" s="95"/>
      <c r="F235" s="95"/>
      <c r="G235" s="95"/>
      <c r="H235" s="95"/>
      <c r="I235" s="95"/>
      <c r="J235" s="95"/>
      <c r="K235" s="95"/>
      <c r="L235" s="95"/>
      <c r="M235" s="95"/>
      <c r="N235" s="95"/>
      <c r="O235" s="95"/>
      <c r="P235" s="95"/>
      <c r="Q235" s="95"/>
      <c r="R235" s="95"/>
      <c r="S235" s="95"/>
      <c r="T235" s="95"/>
      <c r="U235" s="95"/>
    </row>
    <row r="236" spans="1:21" x14ac:dyDescent="0.25">
      <c r="A236" s="12"/>
      <c r="B236" s="95" t="s">
        <v>342</v>
      </c>
      <c r="C236" s="95"/>
      <c r="D236" s="95"/>
      <c r="E236" s="95"/>
      <c r="F236" s="95"/>
      <c r="G236" s="95"/>
      <c r="H236" s="95"/>
      <c r="I236" s="95"/>
      <c r="J236" s="95"/>
      <c r="K236" s="95"/>
      <c r="L236" s="95"/>
      <c r="M236" s="95"/>
      <c r="N236" s="95"/>
      <c r="O236" s="95"/>
      <c r="P236" s="95"/>
      <c r="Q236" s="95"/>
      <c r="R236" s="95"/>
      <c r="S236" s="95"/>
      <c r="T236" s="95"/>
      <c r="U236" s="95"/>
    </row>
    <row r="237" spans="1:21" x14ac:dyDescent="0.25">
      <c r="A237" s="12"/>
      <c r="B237" s="95" t="s">
        <v>321</v>
      </c>
      <c r="C237" s="95"/>
      <c r="D237" s="95"/>
      <c r="E237" s="95"/>
      <c r="F237" s="95"/>
      <c r="G237" s="95"/>
      <c r="H237" s="95"/>
      <c r="I237" s="95"/>
      <c r="J237" s="95"/>
      <c r="K237" s="95"/>
      <c r="L237" s="95"/>
      <c r="M237" s="95"/>
      <c r="N237" s="95"/>
      <c r="O237" s="95"/>
      <c r="P237" s="95"/>
      <c r="Q237" s="95"/>
      <c r="R237" s="95"/>
      <c r="S237" s="95"/>
      <c r="T237" s="95"/>
      <c r="U237" s="95"/>
    </row>
    <row r="238" spans="1:21" x14ac:dyDescent="0.25">
      <c r="A238" s="12"/>
      <c r="B238" s="51"/>
      <c r="C238" s="51"/>
      <c r="D238" s="51"/>
      <c r="E238" s="51"/>
      <c r="F238" s="51"/>
      <c r="G238" s="51"/>
      <c r="H238" s="51"/>
      <c r="I238" s="51"/>
      <c r="J238" s="51"/>
      <c r="K238" s="51"/>
      <c r="L238" s="51"/>
      <c r="M238" s="51"/>
      <c r="N238" s="51"/>
      <c r="O238" s="51"/>
      <c r="P238" s="51"/>
      <c r="Q238" s="51"/>
      <c r="R238" s="51"/>
      <c r="S238" s="51"/>
      <c r="T238" s="51"/>
      <c r="U238" s="51"/>
    </row>
    <row r="239" spans="1:21" x14ac:dyDescent="0.25">
      <c r="A239" s="12"/>
      <c r="B239" s="13"/>
      <c r="C239" s="14"/>
      <c r="D239" s="57"/>
      <c r="E239" s="57"/>
      <c r="F239" s="14"/>
      <c r="G239" s="57"/>
      <c r="H239" s="57"/>
      <c r="I239" s="14"/>
      <c r="J239" s="35" t="s">
        <v>291</v>
      </c>
      <c r="K239" s="35"/>
      <c r="L239" s="14"/>
      <c r="M239" s="35" t="s">
        <v>292</v>
      </c>
      <c r="N239" s="35"/>
      <c r="O239" s="14"/>
      <c r="P239" s="35" t="s">
        <v>293</v>
      </c>
      <c r="Q239" s="35"/>
      <c r="R239" s="14"/>
      <c r="S239" s="35" t="s">
        <v>294</v>
      </c>
      <c r="T239" s="35"/>
      <c r="U239" s="14"/>
    </row>
    <row r="240" spans="1:21" ht="15.75" thickBot="1" x14ac:dyDescent="0.3">
      <c r="A240" s="12"/>
      <c r="B240" s="13"/>
      <c r="C240" s="14"/>
      <c r="D240" s="36" t="s">
        <v>295</v>
      </c>
      <c r="E240" s="36"/>
      <c r="F240" s="14"/>
      <c r="G240" s="36" t="s">
        <v>296</v>
      </c>
      <c r="H240" s="36"/>
      <c r="I240" s="14"/>
      <c r="J240" s="36" t="s">
        <v>297</v>
      </c>
      <c r="K240" s="36"/>
      <c r="L240" s="14"/>
      <c r="M240" s="36" t="s">
        <v>297</v>
      </c>
      <c r="N240" s="36"/>
      <c r="O240" s="14"/>
      <c r="P240" s="36" t="s">
        <v>298</v>
      </c>
      <c r="Q240" s="36"/>
      <c r="R240" s="14"/>
      <c r="S240" s="36" t="s">
        <v>299</v>
      </c>
      <c r="T240" s="36"/>
      <c r="U240" s="14"/>
    </row>
    <row r="241" spans="1:21" x14ac:dyDescent="0.25">
      <c r="A241" s="12"/>
      <c r="B241" s="15"/>
      <c r="C241" s="13"/>
      <c r="D241" s="39"/>
      <c r="E241" s="39"/>
      <c r="F241" s="13"/>
      <c r="G241" s="39"/>
      <c r="H241" s="39"/>
      <c r="I241" s="13"/>
      <c r="J241" s="39"/>
      <c r="K241" s="39"/>
      <c r="L241" s="13"/>
      <c r="M241" s="39"/>
      <c r="N241" s="39"/>
      <c r="O241" s="13"/>
      <c r="P241" s="39"/>
      <c r="Q241" s="39"/>
      <c r="R241" s="13"/>
      <c r="S241" s="39"/>
      <c r="T241" s="39"/>
      <c r="U241" s="13"/>
    </row>
    <row r="242" spans="1:21" x14ac:dyDescent="0.25">
      <c r="A242" s="12"/>
      <c r="B242" s="82" t="s">
        <v>340</v>
      </c>
      <c r="C242" s="17"/>
      <c r="D242" s="29" t="s">
        <v>165</v>
      </c>
      <c r="E242" s="21" t="s">
        <v>166</v>
      </c>
      <c r="F242" s="29" t="s">
        <v>167</v>
      </c>
      <c r="G242" s="29" t="s">
        <v>165</v>
      </c>
      <c r="H242" s="21" t="s">
        <v>166</v>
      </c>
      <c r="I242" s="29" t="s">
        <v>167</v>
      </c>
      <c r="J242" s="29" t="s">
        <v>165</v>
      </c>
      <c r="K242" s="21" t="s">
        <v>341</v>
      </c>
      <c r="L242" s="29" t="s">
        <v>167</v>
      </c>
      <c r="M242" s="29" t="s">
        <v>165</v>
      </c>
      <c r="N242" s="21">
        <v>366</v>
      </c>
      <c r="O242" s="17"/>
      <c r="P242" s="29" t="s">
        <v>165</v>
      </c>
      <c r="Q242" s="32">
        <v>40413</v>
      </c>
      <c r="R242" s="17"/>
      <c r="S242" s="29" t="s">
        <v>165</v>
      </c>
      <c r="T242" s="21" t="s">
        <v>166</v>
      </c>
      <c r="U242" s="29" t="s">
        <v>167</v>
      </c>
    </row>
    <row r="243" spans="1:21" x14ac:dyDescent="0.25">
      <c r="A243" s="12"/>
      <c r="B243" s="83" t="s">
        <v>98</v>
      </c>
      <c r="C243" s="13"/>
      <c r="D243" s="38"/>
      <c r="E243" s="38"/>
      <c r="F243" s="13"/>
      <c r="G243" s="38"/>
      <c r="H243" s="38"/>
      <c r="I243" s="13"/>
      <c r="J243" s="38"/>
      <c r="K243" s="38"/>
      <c r="L243" s="13"/>
      <c r="M243" s="38"/>
      <c r="N243" s="38"/>
      <c r="O243" s="13"/>
      <c r="P243" s="38"/>
      <c r="Q243" s="38"/>
      <c r="R243" s="13"/>
      <c r="S243" s="38"/>
      <c r="T243" s="38"/>
      <c r="U243" s="13"/>
    </row>
    <row r="244" spans="1:21" ht="27" thickBot="1" x14ac:dyDescent="0.3">
      <c r="A244" s="12"/>
      <c r="B244" s="84" t="s">
        <v>99</v>
      </c>
      <c r="C244" s="17"/>
      <c r="D244" s="41">
        <v>814</v>
      </c>
      <c r="E244" s="41"/>
      <c r="F244" s="17"/>
      <c r="G244" s="41">
        <v>814</v>
      </c>
      <c r="H244" s="41"/>
      <c r="I244" s="17"/>
      <c r="J244" s="41" t="s">
        <v>172</v>
      </c>
      <c r="K244" s="41"/>
      <c r="L244" s="17"/>
      <c r="M244" s="41" t="s">
        <v>172</v>
      </c>
      <c r="N244" s="41"/>
      <c r="O244" s="17"/>
      <c r="P244" s="41" t="s">
        <v>343</v>
      </c>
      <c r="Q244" s="41"/>
      <c r="R244" s="29" t="s">
        <v>167</v>
      </c>
      <c r="S244" s="41">
        <v>814</v>
      </c>
      <c r="T244" s="41"/>
      <c r="U244" s="17"/>
    </row>
    <row r="245" spans="1:21" ht="15.75" thickBot="1" x14ac:dyDescent="0.3">
      <c r="A245" s="12"/>
      <c r="B245" s="83" t="s">
        <v>344</v>
      </c>
      <c r="C245" s="13"/>
      <c r="D245" s="26" t="s">
        <v>165</v>
      </c>
      <c r="E245" s="56" t="s">
        <v>345</v>
      </c>
      <c r="F245" s="11" t="s">
        <v>167</v>
      </c>
      <c r="G245" s="26" t="s">
        <v>165</v>
      </c>
      <c r="H245" s="56" t="s">
        <v>345</v>
      </c>
      <c r="I245" s="11" t="s">
        <v>167</v>
      </c>
      <c r="J245" s="26" t="s">
        <v>165</v>
      </c>
      <c r="K245" s="56" t="s">
        <v>341</v>
      </c>
      <c r="L245" s="11" t="s">
        <v>167</v>
      </c>
      <c r="M245" s="26" t="s">
        <v>165</v>
      </c>
      <c r="N245" s="56">
        <v>366</v>
      </c>
      <c r="O245" s="13"/>
      <c r="P245" s="26" t="s">
        <v>165</v>
      </c>
      <c r="Q245" s="55">
        <v>39599</v>
      </c>
      <c r="R245" s="13"/>
      <c r="S245" s="26" t="s">
        <v>165</v>
      </c>
      <c r="T245" s="56" t="s">
        <v>345</v>
      </c>
      <c r="U245" s="11" t="s">
        <v>167</v>
      </c>
    </row>
    <row r="246" spans="1:21" ht="15.75" thickTop="1" x14ac:dyDescent="0.25">
      <c r="A246" s="12"/>
      <c r="B246" s="50"/>
      <c r="C246" s="50"/>
      <c r="D246" s="50"/>
      <c r="E246" s="50"/>
      <c r="F246" s="50"/>
      <c r="G246" s="50"/>
      <c r="H246" s="50"/>
      <c r="I246" s="50"/>
      <c r="J246" s="50"/>
      <c r="K246" s="50"/>
      <c r="L246" s="50"/>
      <c r="M246" s="50"/>
      <c r="N246" s="50"/>
      <c r="O246" s="50"/>
      <c r="P246" s="50"/>
      <c r="Q246" s="50"/>
      <c r="R246" s="50"/>
      <c r="S246" s="50"/>
      <c r="T246" s="50"/>
      <c r="U246" s="50"/>
    </row>
    <row r="247" spans="1:21" x14ac:dyDescent="0.25">
      <c r="A247" s="12"/>
      <c r="B247" s="95" t="s">
        <v>289</v>
      </c>
      <c r="C247" s="95"/>
      <c r="D247" s="95"/>
      <c r="E247" s="95"/>
      <c r="F247" s="95"/>
      <c r="G247" s="95"/>
      <c r="H247" s="95"/>
      <c r="I247" s="95"/>
      <c r="J247" s="95"/>
      <c r="K247" s="95"/>
      <c r="L247" s="95"/>
      <c r="M247" s="95"/>
      <c r="N247" s="95"/>
      <c r="O247" s="95"/>
      <c r="P247" s="95"/>
      <c r="Q247" s="95"/>
      <c r="R247" s="95"/>
      <c r="S247" s="95"/>
      <c r="T247" s="95"/>
      <c r="U247" s="95"/>
    </row>
    <row r="248" spans="1:21" x14ac:dyDescent="0.25">
      <c r="A248" s="12"/>
      <c r="B248" s="95" t="s">
        <v>342</v>
      </c>
      <c r="C248" s="95"/>
      <c r="D248" s="95"/>
      <c r="E248" s="95"/>
      <c r="F248" s="95"/>
      <c r="G248" s="95"/>
      <c r="H248" s="95"/>
      <c r="I248" s="95"/>
      <c r="J248" s="95"/>
      <c r="K248" s="95"/>
      <c r="L248" s="95"/>
      <c r="M248" s="95"/>
      <c r="N248" s="95"/>
      <c r="O248" s="95"/>
      <c r="P248" s="95"/>
      <c r="Q248" s="95"/>
      <c r="R248" s="95"/>
      <c r="S248" s="95"/>
      <c r="T248" s="95"/>
      <c r="U248" s="95"/>
    </row>
    <row r="249" spans="1:21" x14ac:dyDescent="0.25">
      <c r="A249" s="12"/>
      <c r="B249" s="95" t="s">
        <v>346</v>
      </c>
      <c r="C249" s="95"/>
      <c r="D249" s="95"/>
      <c r="E249" s="95"/>
      <c r="F249" s="95"/>
      <c r="G249" s="95"/>
      <c r="H249" s="95"/>
      <c r="I249" s="95"/>
      <c r="J249" s="95"/>
      <c r="K249" s="95"/>
      <c r="L249" s="95"/>
      <c r="M249" s="95"/>
      <c r="N249" s="95"/>
      <c r="O249" s="95"/>
      <c r="P249" s="95"/>
      <c r="Q249" s="95"/>
      <c r="R249" s="95"/>
      <c r="S249" s="95"/>
      <c r="T249" s="95"/>
      <c r="U249" s="95"/>
    </row>
    <row r="250" spans="1:21" x14ac:dyDescent="0.25">
      <c r="A250" s="12"/>
      <c r="B250" s="51"/>
      <c r="C250" s="51"/>
      <c r="D250" s="51"/>
      <c r="E250" s="51"/>
      <c r="F250" s="51"/>
      <c r="G250" s="51"/>
      <c r="H250" s="51"/>
      <c r="I250" s="51"/>
      <c r="J250" s="51"/>
      <c r="K250" s="51"/>
      <c r="L250" s="51"/>
      <c r="M250" s="51"/>
      <c r="N250" s="51"/>
      <c r="O250" s="51"/>
      <c r="P250" s="51"/>
      <c r="Q250" s="51"/>
      <c r="R250" s="51"/>
      <c r="S250" s="51"/>
      <c r="T250" s="51"/>
      <c r="U250" s="51"/>
    </row>
    <row r="251" spans="1:21" x14ac:dyDescent="0.25">
      <c r="A251" s="12"/>
      <c r="B251" s="13"/>
      <c r="C251" s="14"/>
      <c r="D251" s="57"/>
      <c r="E251" s="57"/>
      <c r="F251" s="14"/>
      <c r="G251" s="57"/>
      <c r="H251" s="57"/>
      <c r="I251" s="14"/>
      <c r="J251" s="35" t="s">
        <v>291</v>
      </c>
      <c r="K251" s="35"/>
      <c r="L251" s="14"/>
      <c r="M251" s="35" t="s">
        <v>292</v>
      </c>
      <c r="N251" s="35"/>
      <c r="O251" s="14"/>
      <c r="P251" s="35" t="s">
        <v>293</v>
      </c>
      <c r="Q251" s="35"/>
      <c r="R251" s="14"/>
      <c r="S251" s="35" t="s">
        <v>294</v>
      </c>
      <c r="T251" s="35"/>
      <c r="U251" s="14"/>
    </row>
    <row r="252" spans="1:21" ht="15.75" thickBot="1" x14ac:dyDescent="0.3">
      <c r="A252" s="12"/>
      <c r="B252" s="13"/>
      <c r="C252" s="14"/>
      <c r="D252" s="36" t="s">
        <v>295</v>
      </c>
      <c r="E252" s="36"/>
      <c r="F252" s="14"/>
      <c r="G252" s="36" t="s">
        <v>296</v>
      </c>
      <c r="H252" s="36"/>
      <c r="I252" s="14"/>
      <c r="J252" s="36" t="s">
        <v>297</v>
      </c>
      <c r="K252" s="36"/>
      <c r="L252" s="14"/>
      <c r="M252" s="36" t="s">
        <v>297</v>
      </c>
      <c r="N252" s="36"/>
      <c r="O252" s="14"/>
      <c r="P252" s="36" t="s">
        <v>298</v>
      </c>
      <c r="Q252" s="36"/>
      <c r="R252" s="14"/>
      <c r="S252" s="36" t="s">
        <v>299</v>
      </c>
      <c r="T252" s="36"/>
      <c r="U252" s="14"/>
    </row>
    <row r="253" spans="1:21" x14ac:dyDescent="0.25">
      <c r="A253" s="12"/>
      <c r="B253" s="15"/>
      <c r="C253" s="13"/>
      <c r="D253" s="39"/>
      <c r="E253" s="39"/>
      <c r="F253" s="13"/>
      <c r="G253" s="39"/>
      <c r="H253" s="39"/>
      <c r="I253" s="13"/>
      <c r="J253" s="39"/>
      <c r="K253" s="39"/>
      <c r="L253" s="13"/>
      <c r="M253" s="39"/>
      <c r="N253" s="39"/>
      <c r="O253" s="13"/>
      <c r="P253" s="39"/>
      <c r="Q253" s="39"/>
      <c r="R253" s="13"/>
      <c r="S253" s="39"/>
      <c r="T253" s="39"/>
      <c r="U253" s="13"/>
    </row>
    <row r="254" spans="1:21" x14ac:dyDescent="0.25">
      <c r="A254" s="12"/>
      <c r="B254" s="82" t="s">
        <v>340</v>
      </c>
      <c r="C254" s="17"/>
      <c r="D254" s="29" t="s">
        <v>165</v>
      </c>
      <c r="E254" s="21" t="s">
        <v>168</v>
      </c>
      <c r="F254" s="29" t="s">
        <v>167</v>
      </c>
      <c r="G254" s="29" t="s">
        <v>165</v>
      </c>
      <c r="H254" s="21" t="s">
        <v>168</v>
      </c>
      <c r="I254" s="29" t="s">
        <v>167</v>
      </c>
      <c r="J254" s="29" t="s">
        <v>165</v>
      </c>
      <c r="K254" s="21" t="s">
        <v>362</v>
      </c>
      <c r="L254" s="29" t="s">
        <v>167</v>
      </c>
      <c r="M254" s="29" t="s">
        <v>165</v>
      </c>
      <c r="N254" s="21">
        <v>333</v>
      </c>
      <c r="O254" s="17"/>
      <c r="P254" s="29" t="s">
        <v>165</v>
      </c>
      <c r="Q254" s="32">
        <v>39863</v>
      </c>
      <c r="R254" s="17"/>
      <c r="S254" s="29" t="s">
        <v>165</v>
      </c>
      <c r="T254" s="21" t="s">
        <v>168</v>
      </c>
      <c r="U254" s="29" t="s">
        <v>167</v>
      </c>
    </row>
    <row r="255" spans="1:21" x14ac:dyDescent="0.25">
      <c r="A255" s="12"/>
      <c r="B255" s="83" t="s">
        <v>98</v>
      </c>
      <c r="C255" s="13"/>
      <c r="D255" s="38"/>
      <c r="E255" s="38"/>
      <c r="F255" s="13"/>
      <c r="G255" s="38"/>
      <c r="H255" s="38"/>
      <c r="I255" s="13"/>
      <c r="J255" s="38"/>
      <c r="K255" s="38"/>
      <c r="L255" s="13"/>
      <c r="M255" s="38"/>
      <c r="N255" s="38"/>
      <c r="O255" s="13"/>
      <c r="P255" s="38"/>
      <c r="Q255" s="38"/>
      <c r="R255" s="13"/>
      <c r="S255" s="38"/>
      <c r="T255" s="38"/>
      <c r="U255" s="13"/>
    </row>
    <row r="256" spans="1:21" ht="27" thickBot="1" x14ac:dyDescent="0.3">
      <c r="A256" s="12"/>
      <c r="B256" s="84" t="s">
        <v>99</v>
      </c>
      <c r="C256" s="17"/>
      <c r="D256" s="64">
        <v>1551</v>
      </c>
      <c r="E256" s="64"/>
      <c r="F256" s="17"/>
      <c r="G256" s="64">
        <v>1551</v>
      </c>
      <c r="H256" s="64"/>
      <c r="I256" s="17"/>
      <c r="J256" s="41" t="s">
        <v>172</v>
      </c>
      <c r="K256" s="41"/>
      <c r="L256" s="17"/>
      <c r="M256" s="41" t="s">
        <v>172</v>
      </c>
      <c r="N256" s="41"/>
      <c r="O256" s="17"/>
      <c r="P256" s="41" t="s">
        <v>363</v>
      </c>
      <c r="Q256" s="41"/>
      <c r="R256" s="29" t="s">
        <v>167</v>
      </c>
      <c r="S256" s="64">
        <v>1551</v>
      </c>
      <c r="T256" s="64"/>
      <c r="U256" s="17"/>
    </row>
    <row r="257" spans="1:21" ht="15.75" thickBot="1" x14ac:dyDescent="0.3">
      <c r="A257" s="12"/>
      <c r="B257" s="83" t="s">
        <v>344</v>
      </c>
      <c r="C257" s="13"/>
      <c r="D257" s="26" t="s">
        <v>165</v>
      </c>
      <c r="E257" s="56" t="s">
        <v>364</v>
      </c>
      <c r="F257" s="11" t="s">
        <v>167</v>
      </c>
      <c r="G257" s="26" t="s">
        <v>165</v>
      </c>
      <c r="H257" s="56" t="s">
        <v>364</v>
      </c>
      <c r="I257" s="11" t="s">
        <v>167</v>
      </c>
      <c r="J257" s="26" t="s">
        <v>165</v>
      </c>
      <c r="K257" s="56" t="s">
        <v>362</v>
      </c>
      <c r="L257" s="11" t="s">
        <v>167</v>
      </c>
      <c r="M257" s="26" t="s">
        <v>165</v>
      </c>
      <c r="N257" s="56">
        <v>333</v>
      </c>
      <c r="O257" s="13"/>
      <c r="P257" s="26" t="s">
        <v>165</v>
      </c>
      <c r="Q257" s="55">
        <v>38312</v>
      </c>
      <c r="R257" s="13"/>
      <c r="S257" s="26" t="s">
        <v>165</v>
      </c>
      <c r="T257" s="56" t="s">
        <v>364</v>
      </c>
      <c r="U257" s="11" t="s">
        <v>167</v>
      </c>
    </row>
    <row r="258" spans="1:21" ht="15.75" thickTop="1" x14ac:dyDescent="0.25">
      <c r="A258" s="12"/>
      <c r="B258" s="50"/>
      <c r="C258" s="50"/>
      <c r="D258" s="50"/>
      <c r="E258" s="50"/>
      <c r="F258" s="50"/>
      <c r="G258" s="50"/>
      <c r="H258" s="50"/>
      <c r="I258" s="50"/>
      <c r="J258" s="50"/>
      <c r="K258" s="50"/>
      <c r="L258" s="50"/>
      <c r="M258" s="50"/>
      <c r="N258" s="50"/>
      <c r="O258" s="50"/>
      <c r="P258" s="50"/>
      <c r="Q258" s="50"/>
      <c r="R258" s="50"/>
      <c r="S258" s="50"/>
      <c r="T258" s="50"/>
      <c r="U258" s="50"/>
    </row>
    <row r="259" spans="1:21" x14ac:dyDescent="0.25">
      <c r="A259" s="12"/>
      <c r="B259" s="95" t="s">
        <v>365</v>
      </c>
      <c r="C259" s="95"/>
      <c r="D259" s="95"/>
      <c r="E259" s="95"/>
      <c r="F259" s="95"/>
      <c r="G259" s="95"/>
      <c r="H259" s="95"/>
      <c r="I259" s="95"/>
      <c r="J259" s="95"/>
      <c r="K259" s="95"/>
      <c r="L259" s="95"/>
      <c r="M259" s="95"/>
      <c r="N259" s="95"/>
      <c r="O259" s="95"/>
      <c r="P259" s="95"/>
      <c r="Q259" s="95"/>
      <c r="R259" s="95"/>
      <c r="S259" s="95"/>
      <c r="T259" s="95"/>
      <c r="U259" s="95"/>
    </row>
    <row r="260" spans="1:21" x14ac:dyDescent="0.25">
      <c r="A260" s="12"/>
      <c r="B260" s="95" t="s">
        <v>342</v>
      </c>
      <c r="C260" s="95"/>
      <c r="D260" s="95"/>
      <c r="E260" s="95"/>
      <c r="F260" s="95"/>
      <c r="G260" s="95"/>
      <c r="H260" s="95"/>
      <c r="I260" s="95"/>
      <c r="J260" s="95"/>
      <c r="K260" s="95"/>
      <c r="L260" s="95"/>
      <c r="M260" s="95"/>
      <c r="N260" s="95"/>
      <c r="O260" s="95"/>
      <c r="P260" s="95"/>
      <c r="Q260" s="95"/>
      <c r="R260" s="95"/>
      <c r="S260" s="95"/>
      <c r="T260" s="95"/>
      <c r="U260" s="95"/>
    </row>
    <row r="261" spans="1:21" x14ac:dyDescent="0.25">
      <c r="A261" s="12"/>
      <c r="B261" s="95" t="s">
        <v>366</v>
      </c>
      <c r="C261" s="95"/>
      <c r="D261" s="95"/>
      <c r="E261" s="95"/>
      <c r="F261" s="95"/>
      <c r="G261" s="95"/>
      <c r="H261" s="95"/>
      <c r="I261" s="95"/>
      <c r="J261" s="95"/>
      <c r="K261" s="95"/>
      <c r="L261" s="95"/>
      <c r="M261" s="95"/>
      <c r="N261" s="95"/>
      <c r="O261" s="95"/>
      <c r="P261" s="95"/>
      <c r="Q261" s="95"/>
      <c r="R261" s="95"/>
      <c r="S261" s="95"/>
      <c r="T261" s="95"/>
      <c r="U261" s="95"/>
    </row>
    <row r="262" spans="1:21" x14ac:dyDescent="0.25">
      <c r="A262" s="12"/>
      <c r="B262" s="51"/>
      <c r="C262" s="51"/>
      <c r="D262" s="51"/>
      <c r="E262" s="51"/>
      <c r="F262" s="51"/>
      <c r="G262" s="51"/>
      <c r="H262" s="51"/>
      <c r="I262" s="51"/>
      <c r="J262" s="51"/>
      <c r="K262" s="51"/>
      <c r="L262" s="51"/>
      <c r="M262" s="51"/>
      <c r="N262" s="51"/>
      <c r="O262" s="51"/>
      <c r="P262" s="51"/>
      <c r="Q262" s="51"/>
      <c r="R262" s="51"/>
      <c r="S262" s="51"/>
      <c r="T262" s="51"/>
      <c r="U262" s="51"/>
    </row>
    <row r="263" spans="1:21" x14ac:dyDescent="0.25">
      <c r="A263" s="12"/>
      <c r="B263" s="13"/>
      <c r="C263" s="14"/>
      <c r="D263" s="57"/>
      <c r="E263" s="57"/>
      <c r="F263" s="14"/>
      <c r="G263" s="57"/>
      <c r="H263" s="57"/>
      <c r="I263" s="14"/>
      <c r="J263" s="35" t="s">
        <v>291</v>
      </c>
      <c r="K263" s="35"/>
      <c r="L263" s="14"/>
      <c r="M263" s="35" t="s">
        <v>292</v>
      </c>
      <c r="N263" s="35"/>
      <c r="O263" s="14"/>
      <c r="P263" s="35" t="s">
        <v>293</v>
      </c>
      <c r="Q263" s="35"/>
      <c r="R263" s="14"/>
      <c r="S263" s="35" t="s">
        <v>294</v>
      </c>
      <c r="T263" s="35"/>
      <c r="U263" s="14"/>
    </row>
    <row r="264" spans="1:21" ht="15.75" thickBot="1" x14ac:dyDescent="0.3">
      <c r="A264" s="12"/>
      <c r="B264" s="13"/>
      <c r="C264" s="14"/>
      <c r="D264" s="36" t="s">
        <v>295</v>
      </c>
      <c r="E264" s="36"/>
      <c r="F264" s="14"/>
      <c r="G264" s="36" t="s">
        <v>296</v>
      </c>
      <c r="H264" s="36"/>
      <c r="I264" s="14"/>
      <c r="J264" s="36" t="s">
        <v>297</v>
      </c>
      <c r="K264" s="36"/>
      <c r="L264" s="14"/>
      <c r="M264" s="36" t="s">
        <v>297</v>
      </c>
      <c r="N264" s="36"/>
      <c r="O264" s="14"/>
      <c r="P264" s="36" t="s">
        <v>298</v>
      </c>
      <c r="Q264" s="36"/>
      <c r="R264" s="14"/>
      <c r="S264" s="36" t="s">
        <v>299</v>
      </c>
      <c r="T264" s="36"/>
      <c r="U264" s="14"/>
    </row>
    <row r="265" spans="1:21" x14ac:dyDescent="0.25">
      <c r="A265" s="12"/>
      <c r="B265" s="15"/>
      <c r="C265" s="13"/>
      <c r="D265" s="39"/>
      <c r="E265" s="39"/>
      <c r="F265" s="13"/>
      <c r="G265" s="39"/>
      <c r="H265" s="39"/>
      <c r="I265" s="13"/>
      <c r="J265" s="39"/>
      <c r="K265" s="39"/>
      <c r="L265" s="13"/>
      <c r="M265" s="39"/>
      <c r="N265" s="39"/>
      <c r="O265" s="13"/>
      <c r="P265" s="39"/>
      <c r="Q265" s="39"/>
      <c r="R265" s="13"/>
      <c r="S265" s="39"/>
      <c r="T265" s="39"/>
      <c r="U265" s="13"/>
    </row>
    <row r="266" spans="1:21" x14ac:dyDescent="0.25">
      <c r="A266" s="12"/>
      <c r="B266" s="82" t="s">
        <v>340</v>
      </c>
      <c r="C266" s="17"/>
      <c r="D266" s="29" t="s">
        <v>165</v>
      </c>
      <c r="E266" s="21" t="s">
        <v>169</v>
      </c>
      <c r="F266" s="29" t="s">
        <v>167</v>
      </c>
      <c r="G266" s="29" t="s">
        <v>165</v>
      </c>
      <c r="H266" s="21" t="s">
        <v>169</v>
      </c>
      <c r="I266" s="29" t="s">
        <v>167</v>
      </c>
      <c r="J266" s="29" t="s">
        <v>165</v>
      </c>
      <c r="K266" s="21" t="s">
        <v>383</v>
      </c>
      <c r="L266" s="29" t="s">
        <v>167</v>
      </c>
      <c r="M266" s="29" t="s">
        <v>165</v>
      </c>
      <c r="N266" s="32">
        <v>2978</v>
      </c>
      <c r="O266" s="17"/>
      <c r="P266" s="29" t="s">
        <v>165</v>
      </c>
      <c r="Q266" s="32">
        <v>71216</v>
      </c>
      <c r="R266" s="17"/>
      <c r="S266" s="29" t="s">
        <v>165</v>
      </c>
      <c r="T266" s="21" t="s">
        <v>169</v>
      </c>
      <c r="U266" s="29" t="s">
        <v>167</v>
      </c>
    </row>
    <row r="267" spans="1:21" x14ac:dyDescent="0.25">
      <c r="A267" s="12"/>
      <c r="B267" s="83" t="s">
        <v>98</v>
      </c>
      <c r="C267" s="13"/>
      <c r="D267" s="38"/>
      <c r="E267" s="38"/>
      <c r="F267" s="13"/>
      <c r="G267" s="38"/>
      <c r="H267" s="38"/>
      <c r="I267" s="13"/>
      <c r="J267" s="38"/>
      <c r="K267" s="38"/>
      <c r="L267" s="13"/>
      <c r="M267" s="38"/>
      <c r="N267" s="38"/>
      <c r="O267" s="13"/>
      <c r="P267" s="38"/>
      <c r="Q267" s="38"/>
      <c r="R267" s="13"/>
      <c r="S267" s="38"/>
      <c r="T267" s="38"/>
      <c r="U267" s="13"/>
    </row>
    <row r="268" spans="1:21" ht="27" thickBot="1" x14ac:dyDescent="0.3">
      <c r="A268" s="12"/>
      <c r="B268" s="84" t="s">
        <v>99</v>
      </c>
      <c r="C268" s="17"/>
      <c r="D268" s="64">
        <v>1628</v>
      </c>
      <c r="E268" s="64"/>
      <c r="F268" s="17"/>
      <c r="G268" s="64">
        <v>1628</v>
      </c>
      <c r="H268" s="64"/>
      <c r="I268" s="17"/>
      <c r="J268" s="41" t="s">
        <v>172</v>
      </c>
      <c r="K268" s="41"/>
      <c r="L268" s="17"/>
      <c r="M268" s="41" t="s">
        <v>172</v>
      </c>
      <c r="N268" s="41"/>
      <c r="O268" s="17"/>
      <c r="P268" s="41" t="s">
        <v>384</v>
      </c>
      <c r="Q268" s="41"/>
      <c r="R268" s="29" t="s">
        <v>167</v>
      </c>
      <c r="S268" s="64">
        <v>1628</v>
      </c>
      <c r="T268" s="64"/>
      <c r="U268" s="17"/>
    </row>
    <row r="269" spans="1:21" ht="15.75" thickBot="1" x14ac:dyDescent="0.3">
      <c r="A269" s="12"/>
      <c r="B269" s="83" t="s">
        <v>344</v>
      </c>
      <c r="C269" s="13"/>
      <c r="D269" s="26" t="s">
        <v>165</v>
      </c>
      <c r="E269" s="56" t="s">
        <v>385</v>
      </c>
      <c r="F269" s="11" t="s">
        <v>167</v>
      </c>
      <c r="G269" s="26" t="s">
        <v>165</v>
      </c>
      <c r="H269" s="56" t="s">
        <v>385</v>
      </c>
      <c r="I269" s="11" t="s">
        <v>167</v>
      </c>
      <c r="J269" s="26" t="s">
        <v>165</v>
      </c>
      <c r="K269" s="56" t="s">
        <v>383</v>
      </c>
      <c r="L269" s="11" t="s">
        <v>167</v>
      </c>
      <c r="M269" s="26" t="s">
        <v>165</v>
      </c>
      <c r="N269" s="55">
        <v>2978</v>
      </c>
      <c r="O269" s="13"/>
      <c r="P269" s="26" t="s">
        <v>165</v>
      </c>
      <c r="Q269" s="55">
        <v>69588</v>
      </c>
      <c r="R269" s="13"/>
      <c r="S269" s="26" t="s">
        <v>165</v>
      </c>
      <c r="T269" s="56" t="s">
        <v>385</v>
      </c>
      <c r="U269" s="11" t="s">
        <v>167</v>
      </c>
    </row>
    <row r="270" spans="1:21" ht="15.75" thickTop="1" x14ac:dyDescent="0.25">
      <c r="A270" s="12"/>
      <c r="B270" s="51"/>
      <c r="C270" s="51"/>
      <c r="D270" s="51"/>
      <c r="E270" s="51"/>
      <c r="F270" s="51"/>
      <c r="G270" s="51"/>
      <c r="H270" s="51"/>
      <c r="I270" s="51"/>
      <c r="J270" s="51"/>
      <c r="K270" s="51"/>
      <c r="L270" s="51"/>
      <c r="M270" s="51"/>
      <c r="N270" s="51"/>
      <c r="O270" s="51"/>
      <c r="P270" s="51"/>
      <c r="Q270" s="51"/>
      <c r="R270" s="51"/>
      <c r="S270" s="51"/>
      <c r="T270" s="51"/>
      <c r="U270" s="51"/>
    </row>
    <row r="271" spans="1:21" x14ac:dyDescent="0.25">
      <c r="A271" s="12"/>
      <c r="B271" s="95" t="s">
        <v>365</v>
      </c>
      <c r="C271" s="95"/>
      <c r="D271" s="95"/>
      <c r="E271" s="95"/>
      <c r="F271" s="95"/>
      <c r="G271" s="95"/>
      <c r="H271" s="95"/>
      <c r="I271" s="95"/>
      <c r="J271" s="95"/>
      <c r="K271" s="95"/>
      <c r="L271" s="95"/>
      <c r="M271" s="95"/>
      <c r="N271" s="95"/>
      <c r="O271" s="95"/>
      <c r="P271" s="95"/>
      <c r="Q271" s="95"/>
      <c r="R271" s="95"/>
      <c r="S271" s="95"/>
      <c r="T271" s="95"/>
      <c r="U271" s="95"/>
    </row>
    <row r="272" spans="1:21" x14ac:dyDescent="0.25">
      <c r="A272" s="12"/>
      <c r="B272" s="95" t="s">
        <v>342</v>
      </c>
      <c r="C272" s="95"/>
      <c r="D272" s="95"/>
      <c r="E272" s="95"/>
      <c r="F272" s="95"/>
      <c r="G272" s="95"/>
      <c r="H272" s="95"/>
      <c r="I272" s="95"/>
      <c r="J272" s="95"/>
      <c r="K272" s="95"/>
      <c r="L272" s="95"/>
      <c r="M272" s="95"/>
      <c r="N272" s="95"/>
      <c r="O272" s="95"/>
      <c r="P272" s="95"/>
      <c r="Q272" s="95"/>
      <c r="R272" s="95"/>
      <c r="S272" s="95"/>
      <c r="T272" s="95"/>
      <c r="U272" s="95"/>
    </row>
    <row r="273" spans="1:21" x14ac:dyDescent="0.25">
      <c r="A273" s="12"/>
      <c r="B273" s="95" t="s">
        <v>386</v>
      </c>
      <c r="C273" s="95"/>
      <c r="D273" s="95"/>
      <c r="E273" s="95"/>
      <c r="F273" s="95"/>
      <c r="G273" s="95"/>
      <c r="H273" s="95"/>
      <c r="I273" s="95"/>
      <c r="J273" s="95"/>
      <c r="K273" s="95"/>
      <c r="L273" s="95"/>
      <c r="M273" s="95"/>
      <c r="N273" s="95"/>
      <c r="O273" s="95"/>
      <c r="P273" s="95"/>
      <c r="Q273" s="95"/>
      <c r="R273" s="95"/>
      <c r="S273" s="95"/>
      <c r="T273" s="95"/>
      <c r="U273" s="95"/>
    </row>
    <row r="274" spans="1:21" x14ac:dyDescent="0.25">
      <c r="A274" s="12"/>
      <c r="B274" s="51"/>
      <c r="C274" s="51"/>
      <c r="D274" s="51"/>
      <c r="E274" s="51"/>
      <c r="F274" s="51"/>
      <c r="G274" s="51"/>
      <c r="H274" s="51"/>
      <c r="I274" s="51"/>
      <c r="J274" s="51"/>
      <c r="K274" s="51"/>
      <c r="L274" s="51"/>
      <c r="M274" s="51"/>
      <c r="N274" s="51"/>
      <c r="O274" s="51"/>
      <c r="P274" s="51"/>
      <c r="Q274" s="51"/>
      <c r="R274" s="51"/>
      <c r="S274" s="51"/>
      <c r="T274" s="51"/>
      <c r="U274" s="51"/>
    </row>
    <row r="275" spans="1:21" x14ac:dyDescent="0.25">
      <c r="A275" s="12"/>
      <c r="B275" s="13"/>
      <c r="C275" s="14"/>
      <c r="D275" s="57"/>
      <c r="E275" s="57"/>
      <c r="F275" s="14"/>
      <c r="G275" s="57"/>
      <c r="H275" s="57"/>
      <c r="I275" s="14"/>
      <c r="J275" s="35" t="s">
        <v>291</v>
      </c>
      <c r="K275" s="35"/>
      <c r="L275" s="14"/>
      <c r="M275" s="35" t="s">
        <v>292</v>
      </c>
      <c r="N275" s="35"/>
      <c r="O275" s="14"/>
      <c r="P275" s="35" t="s">
        <v>293</v>
      </c>
      <c r="Q275" s="35"/>
      <c r="R275" s="14"/>
      <c r="S275" s="35" t="s">
        <v>294</v>
      </c>
      <c r="T275" s="35"/>
      <c r="U275" s="14"/>
    </row>
    <row r="276" spans="1:21" ht="15.75" thickBot="1" x14ac:dyDescent="0.3">
      <c r="A276" s="12"/>
      <c r="B276" s="13"/>
      <c r="C276" s="14"/>
      <c r="D276" s="36" t="s">
        <v>295</v>
      </c>
      <c r="E276" s="36"/>
      <c r="F276" s="14"/>
      <c r="G276" s="36" t="s">
        <v>296</v>
      </c>
      <c r="H276" s="36"/>
      <c r="I276" s="14"/>
      <c r="J276" s="36" t="s">
        <v>297</v>
      </c>
      <c r="K276" s="36"/>
      <c r="L276" s="14"/>
      <c r="M276" s="36" t="s">
        <v>297</v>
      </c>
      <c r="N276" s="36"/>
      <c r="O276" s="14"/>
      <c r="P276" s="36" t="s">
        <v>298</v>
      </c>
      <c r="Q276" s="36"/>
      <c r="R276" s="14"/>
      <c r="S276" s="36" t="s">
        <v>299</v>
      </c>
      <c r="T276" s="36"/>
      <c r="U276" s="14"/>
    </row>
    <row r="277" spans="1:21" x14ac:dyDescent="0.25">
      <c r="A277" s="12"/>
      <c r="B277" s="15"/>
      <c r="C277" s="13"/>
      <c r="D277" s="39"/>
      <c r="E277" s="39"/>
      <c r="F277" s="13"/>
      <c r="G277" s="39"/>
      <c r="H277" s="39"/>
      <c r="I277" s="13"/>
      <c r="J277" s="39"/>
      <c r="K277" s="39"/>
      <c r="L277" s="13"/>
      <c r="M277" s="39"/>
      <c r="N277" s="39"/>
      <c r="O277" s="13"/>
      <c r="P277" s="39"/>
      <c r="Q277" s="39"/>
      <c r="R277" s="13"/>
      <c r="S277" s="39"/>
      <c r="T277" s="39"/>
      <c r="U277" s="13"/>
    </row>
    <row r="278" spans="1:21" x14ac:dyDescent="0.25">
      <c r="A278" s="12"/>
      <c r="B278" s="82" t="s">
        <v>340</v>
      </c>
      <c r="C278" s="17"/>
      <c r="D278" s="29" t="s">
        <v>165</v>
      </c>
      <c r="E278" s="21" t="s">
        <v>170</v>
      </c>
      <c r="F278" s="29" t="s">
        <v>167</v>
      </c>
      <c r="G278" s="29" t="s">
        <v>165</v>
      </c>
      <c r="H278" s="21" t="s">
        <v>170</v>
      </c>
      <c r="I278" s="29" t="s">
        <v>167</v>
      </c>
      <c r="J278" s="29" t="s">
        <v>165</v>
      </c>
      <c r="K278" s="21" t="s">
        <v>402</v>
      </c>
      <c r="L278" s="29" t="s">
        <v>167</v>
      </c>
      <c r="M278" s="29" t="s">
        <v>165</v>
      </c>
      <c r="N278" s="21">
        <v>714</v>
      </c>
      <c r="O278" s="17"/>
      <c r="P278" s="29" t="s">
        <v>165</v>
      </c>
      <c r="Q278" s="32">
        <v>65222</v>
      </c>
      <c r="R278" s="17"/>
      <c r="S278" s="29" t="s">
        <v>165</v>
      </c>
      <c r="T278" s="21" t="s">
        <v>170</v>
      </c>
      <c r="U278" s="29" t="s">
        <v>167</v>
      </c>
    </row>
    <row r="279" spans="1:21" x14ac:dyDescent="0.25">
      <c r="A279" s="12"/>
      <c r="B279" s="83" t="s">
        <v>98</v>
      </c>
      <c r="C279" s="13"/>
      <c r="D279" s="38"/>
      <c r="E279" s="38"/>
      <c r="F279" s="13"/>
      <c r="G279" s="38"/>
      <c r="H279" s="38"/>
      <c r="I279" s="13"/>
      <c r="J279" s="38"/>
      <c r="K279" s="38"/>
      <c r="L279" s="13"/>
      <c r="M279" s="38"/>
      <c r="N279" s="38"/>
      <c r="O279" s="13"/>
      <c r="P279" s="38"/>
      <c r="Q279" s="38"/>
      <c r="R279" s="13"/>
      <c r="S279" s="38"/>
      <c r="T279" s="38"/>
      <c r="U279" s="13"/>
    </row>
    <row r="280" spans="1:21" ht="27" thickBot="1" x14ac:dyDescent="0.3">
      <c r="A280" s="12"/>
      <c r="B280" s="84" t="s">
        <v>99</v>
      </c>
      <c r="C280" s="17"/>
      <c r="D280" s="64">
        <v>3102</v>
      </c>
      <c r="E280" s="64"/>
      <c r="F280" s="17"/>
      <c r="G280" s="64">
        <v>3102</v>
      </c>
      <c r="H280" s="64"/>
      <c r="I280" s="17"/>
      <c r="J280" s="41" t="s">
        <v>172</v>
      </c>
      <c r="K280" s="41"/>
      <c r="L280" s="17"/>
      <c r="M280" s="41" t="s">
        <v>172</v>
      </c>
      <c r="N280" s="41"/>
      <c r="O280" s="17"/>
      <c r="P280" s="41" t="s">
        <v>403</v>
      </c>
      <c r="Q280" s="41"/>
      <c r="R280" s="29" t="s">
        <v>167</v>
      </c>
      <c r="S280" s="64">
        <v>3102</v>
      </c>
      <c r="T280" s="64"/>
      <c r="U280" s="17"/>
    </row>
    <row r="281" spans="1:21" ht="15.75" thickBot="1" x14ac:dyDescent="0.3">
      <c r="A281" s="12"/>
      <c r="B281" s="83" t="s">
        <v>344</v>
      </c>
      <c r="C281" s="13"/>
      <c r="D281" s="26" t="s">
        <v>165</v>
      </c>
      <c r="E281" s="56" t="s">
        <v>404</v>
      </c>
      <c r="F281" s="11" t="s">
        <v>167</v>
      </c>
      <c r="G281" s="26" t="s">
        <v>165</v>
      </c>
      <c r="H281" s="56" t="s">
        <v>404</v>
      </c>
      <c r="I281" s="11" t="s">
        <v>167</v>
      </c>
      <c r="J281" s="26" t="s">
        <v>165</v>
      </c>
      <c r="K281" s="56" t="s">
        <v>402</v>
      </c>
      <c r="L281" s="11" t="s">
        <v>167</v>
      </c>
      <c r="M281" s="26" t="s">
        <v>165</v>
      </c>
      <c r="N281" s="56">
        <v>714</v>
      </c>
      <c r="O281" s="13"/>
      <c r="P281" s="26" t="s">
        <v>165</v>
      </c>
      <c r="Q281" s="55">
        <v>62120</v>
      </c>
      <c r="R281" s="13"/>
      <c r="S281" s="26" t="s">
        <v>165</v>
      </c>
      <c r="T281" s="56" t="s">
        <v>404</v>
      </c>
      <c r="U281" s="11" t="s">
        <v>167</v>
      </c>
    </row>
    <row r="282" spans="1:21" ht="15.75" thickTop="1" x14ac:dyDescent="0.25">
      <c r="A282" s="12" t="s">
        <v>485</v>
      </c>
      <c r="B282" s="48" t="s">
        <v>8</v>
      </c>
      <c r="C282" s="48"/>
      <c r="D282" s="48"/>
      <c r="E282" s="48"/>
      <c r="F282" s="48"/>
      <c r="G282" s="48"/>
      <c r="H282" s="48"/>
      <c r="I282" s="48"/>
      <c r="J282" s="48"/>
      <c r="K282" s="48"/>
      <c r="L282" s="48"/>
      <c r="M282" s="48"/>
      <c r="N282" s="48"/>
      <c r="O282" s="48"/>
      <c r="P282" s="48"/>
      <c r="Q282" s="48"/>
      <c r="R282" s="48"/>
      <c r="S282" s="48"/>
      <c r="T282" s="48"/>
      <c r="U282" s="48"/>
    </row>
    <row r="283" spans="1:21" x14ac:dyDescent="0.25">
      <c r="A283" s="12"/>
      <c r="B283" s="95" t="s">
        <v>365</v>
      </c>
      <c r="C283" s="95"/>
      <c r="D283" s="95"/>
      <c r="E283" s="95"/>
      <c r="F283" s="95"/>
      <c r="G283" s="95"/>
      <c r="H283" s="95"/>
      <c r="I283" s="95"/>
      <c r="J283" s="95"/>
      <c r="K283" s="95"/>
      <c r="L283" s="95"/>
      <c r="M283" s="95"/>
      <c r="N283" s="95"/>
      <c r="O283" s="95"/>
      <c r="P283" s="95"/>
      <c r="Q283" s="95"/>
      <c r="R283" s="95"/>
      <c r="S283" s="95"/>
      <c r="T283" s="95"/>
      <c r="U283" s="95"/>
    </row>
    <row r="284" spans="1:21" x14ac:dyDescent="0.25">
      <c r="A284" s="12"/>
      <c r="B284" s="95" t="s">
        <v>405</v>
      </c>
      <c r="C284" s="95"/>
      <c r="D284" s="95"/>
      <c r="E284" s="95"/>
      <c r="F284" s="95"/>
      <c r="G284" s="95"/>
      <c r="H284" s="95"/>
      <c r="I284" s="95"/>
      <c r="J284" s="95"/>
      <c r="K284" s="95"/>
      <c r="L284" s="95"/>
      <c r="M284" s="95"/>
      <c r="N284" s="95"/>
      <c r="O284" s="95"/>
      <c r="P284" s="95"/>
      <c r="Q284" s="95"/>
      <c r="R284" s="95"/>
      <c r="S284" s="95"/>
      <c r="T284" s="95"/>
      <c r="U284" s="95"/>
    </row>
    <row r="285" spans="1:21" x14ac:dyDescent="0.25">
      <c r="A285" s="12"/>
      <c r="B285" s="95" t="s">
        <v>366</v>
      </c>
      <c r="C285" s="95"/>
      <c r="D285" s="95"/>
      <c r="E285" s="95"/>
      <c r="F285" s="95"/>
      <c r="G285" s="95"/>
      <c r="H285" s="95"/>
      <c r="I285" s="95"/>
      <c r="J285" s="95"/>
      <c r="K285" s="95"/>
      <c r="L285" s="95"/>
      <c r="M285" s="95"/>
      <c r="N285" s="95"/>
      <c r="O285" s="95"/>
      <c r="P285" s="95"/>
      <c r="Q285" s="95"/>
      <c r="R285" s="95"/>
      <c r="S285" s="95"/>
      <c r="T285" s="95"/>
      <c r="U285" s="95"/>
    </row>
    <row r="286" spans="1:21" x14ac:dyDescent="0.25">
      <c r="A286" s="12"/>
      <c r="B286" s="51"/>
      <c r="C286" s="51"/>
      <c r="D286" s="51"/>
      <c r="E286" s="51"/>
      <c r="F286" s="51"/>
      <c r="G286" s="51"/>
      <c r="H286" s="51"/>
      <c r="I286" s="51"/>
      <c r="J286" s="51"/>
      <c r="K286" s="51"/>
      <c r="L286" s="51"/>
      <c r="M286" s="51"/>
      <c r="N286" s="51"/>
      <c r="O286" s="51"/>
      <c r="P286" s="51"/>
      <c r="Q286" s="51"/>
      <c r="R286" s="51"/>
      <c r="S286" s="51"/>
      <c r="T286" s="51"/>
      <c r="U286" s="51"/>
    </row>
    <row r="287" spans="1:21" x14ac:dyDescent="0.25">
      <c r="A287" s="12"/>
      <c r="B287" s="13"/>
      <c r="C287" s="14"/>
      <c r="D287" s="57"/>
      <c r="E287" s="57"/>
      <c r="F287" s="14"/>
      <c r="G287" s="57"/>
      <c r="H287" s="57"/>
      <c r="I287" s="14"/>
      <c r="J287" s="35" t="s">
        <v>291</v>
      </c>
      <c r="K287" s="35"/>
      <c r="L287" s="14"/>
      <c r="M287" s="35" t="s">
        <v>292</v>
      </c>
      <c r="N287" s="35"/>
      <c r="O287" s="14"/>
      <c r="P287" s="35" t="s">
        <v>293</v>
      </c>
      <c r="Q287" s="35"/>
      <c r="R287" s="14"/>
      <c r="S287" s="35" t="s">
        <v>294</v>
      </c>
      <c r="T287" s="35"/>
      <c r="U287" s="14"/>
    </row>
    <row r="288" spans="1:21" ht="15.75" thickBot="1" x14ac:dyDescent="0.3">
      <c r="A288" s="12"/>
      <c r="B288" s="13"/>
      <c r="C288" s="14"/>
      <c r="D288" s="36" t="s">
        <v>295</v>
      </c>
      <c r="E288" s="36"/>
      <c r="F288" s="14"/>
      <c r="G288" s="36" t="s">
        <v>296</v>
      </c>
      <c r="H288" s="36"/>
      <c r="I288" s="14"/>
      <c r="J288" s="36" t="s">
        <v>297</v>
      </c>
      <c r="K288" s="36"/>
      <c r="L288" s="14"/>
      <c r="M288" s="36" t="s">
        <v>297</v>
      </c>
      <c r="N288" s="36"/>
      <c r="O288" s="14"/>
      <c r="P288" s="36" t="s">
        <v>298</v>
      </c>
      <c r="Q288" s="36"/>
      <c r="R288" s="14"/>
      <c r="S288" s="36" t="s">
        <v>299</v>
      </c>
      <c r="T288" s="36"/>
      <c r="U288" s="14"/>
    </row>
    <row r="289" spans="1:21" ht="27" thickBot="1" x14ac:dyDescent="0.3">
      <c r="A289" s="12"/>
      <c r="B289" s="74" t="s">
        <v>406</v>
      </c>
      <c r="C289" s="17"/>
      <c r="D289" s="30" t="s">
        <v>165</v>
      </c>
      <c r="E289" s="94">
        <v>2452</v>
      </c>
      <c r="F289" s="17"/>
      <c r="G289" s="30" t="s">
        <v>165</v>
      </c>
      <c r="H289" s="31" t="s">
        <v>407</v>
      </c>
      <c r="I289" s="29" t="s">
        <v>167</v>
      </c>
      <c r="J289" s="30" t="s">
        <v>165</v>
      </c>
      <c r="K289" s="94">
        <v>8000</v>
      </c>
      <c r="L289" s="17"/>
      <c r="M289" s="30" t="s">
        <v>165</v>
      </c>
      <c r="N289" s="94">
        <v>4529</v>
      </c>
      <c r="O289" s="17"/>
      <c r="P289" s="30" t="s">
        <v>165</v>
      </c>
      <c r="Q289" s="31" t="s">
        <v>408</v>
      </c>
      <c r="R289" s="29" t="s">
        <v>167</v>
      </c>
      <c r="S289" s="30" t="s">
        <v>165</v>
      </c>
      <c r="T289" s="31" t="s">
        <v>409</v>
      </c>
      <c r="U289" s="29" t="s">
        <v>167</v>
      </c>
    </row>
    <row r="290" spans="1:21" x14ac:dyDescent="0.25">
      <c r="A290" s="12"/>
      <c r="B290" s="15"/>
      <c r="C290" s="13"/>
      <c r="D290" s="39"/>
      <c r="E290" s="39"/>
      <c r="F290" s="13"/>
      <c r="G290" s="39"/>
      <c r="H290" s="39"/>
      <c r="I290" s="13"/>
      <c r="J290" s="39"/>
      <c r="K290" s="39"/>
      <c r="L290" s="13"/>
      <c r="M290" s="39"/>
      <c r="N290" s="39"/>
      <c r="O290" s="13"/>
      <c r="P290" s="39"/>
      <c r="Q290" s="39"/>
      <c r="R290" s="13"/>
      <c r="S290" s="39"/>
      <c r="T290" s="39"/>
      <c r="U290" s="13"/>
    </row>
    <row r="291" spans="1:21" x14ac:dyDescent="0.25">
      <c r="A291" s="12"/>
      <c r="B291" s="16" t="s">
        <v>118</v>
      </c>
      <c r="C291" s="17"/>
      <c r="D291" s="40"/>
      <c r="E291" s="40"/>
      <c r="F291" s="17"/>
      <c r="G291" s="40"/>
      <c r="H291" s="40"/>
      <c r="I291" s="17"/>
      <c r="J291" s="40"/>
      <c r="K291" s="40"/>
      <c r="L291" s="17"/>
      <c r="M291" s="40"/>
      <c r="N291" s="40"/>
      <c r="O291" s="17"/>
      <c r="P291" s="40"/>
      <c r="Q291" s="40"/>
      <c r="R291" s="17"/>
      <c r="S291" s="40"/>
      <c r="T291" s="40"/>
      <c r="U291" s="17"/>
    </row>
    <row r="292" spans="1:21" x14ac:dyDescent="0.25">
      <c r="A292" s="12"/>
      <c r="B292" s="69" t="s">
        <v>119</v>
      </c>
      <c r="C292" s="13"/>
      <c r="D292" s="63" t="s">
        <v>172</v>
      </c>
      <c r="E292" s="63"/>
      <c r="F292" s="13"/>
      <c r="G292" s="63" t="s">
        <v>410</v>
      </c>
      <c r="H292" s="63"/>
      <c r="I292" s="11" t="s">
        <v>167</v>
      </c>
      <c r="J292" s="63" t="s">
        <v>411</v>
      </c>
      <c r="K292" s="63"/>
      <c r="L292" s="11" t="s">
        <v>167</v>
      </c>
      <c r="M292" s="63" t="s">
        <v>172</v>
      </c>
      <c r="N292" s="63"/>
      <c r="O292" s="13"/>
      <c r="P292" s="63" t="s">
        <v>172</v>
      </c>
      <c r="Q292" s="63"/>
      <c r="R292" s="13"/>
      <c r="S292" s="63" t="s">
        <v>412</v>
      </c>
      <c r="T292" s="63"/>
      <c r="U292" s="11" t="s">
        <v>167</v>
      </c>
    </row>
    <row r="293" spans="1:21" x14ac:dyDescent="0.25">
      <c r="A293" s="12"/>
      <c r="B293" s="65" t="s">
        <v>413</v>
      </c>
      <c r="C293" s="17"/>
      <c r="D293" s="70" t="s">
        <v>172</v>
      </c>
      <c r="E293" s="70"/>
      <c r="F293" s="17"/>
      <c r="G293" s="70" t="s">
        <v>414</v>
      </c>
      <c r="H293" s="70"/>
      <c r="I293" s="29" t="s">
        <v>167</v>
      </c>
      <c r="J293" s="70" t="s">
        <v>172</v>
      </c>
      <c r="K293" s="70"/>
      <c r="L293" s="17"/>
      <c r="M293" s="70" t="s">
        <v>172</v>
      </c>
      <c r="N293" s="70"/>
      <c r="O293" s="17"/>
      <c r="P293" s="70">
        <v>147</v>
      </c>
      <c r="Q293" s="70"/>
      <c r="R293" s="17"/>
      <c r="S293" s="70" t="s">
        <v>172</v>
      </c>
      <c r="T293" s="70"/>
      <c r="U293" s="17"/>
    </row>
    <row r="294" spans="1:21" ht="27" thickBot="1" x14ac:dyDescent="0.3">
      <c r="A294" s="12"/>
      <c r="B294" s="69" t="s">
        <v>120</v>
      </c>
      <c r="C294" s="13"/>
      <c r="D294" s="45" t="s">
        <v>172</v>
      </c>
      <c r="E294" s="45"/>
      <c r="F294" s="13"/>
      <c r="G294" s="45">
        <v>7</v>
      </c>
      <c r="H294" s="45"/>
      <c r="I294" s="13"/>
      <c r="J294" s="45">
        <v>1</v>
      </c>
      <c r="K294" s="45"/>
      <c r="L294" s="13"/>
      <c r="M294" s="43">
        <v>5000</v>
      </c>
      <c r="N294" s="43"/>
      <c r="O294" s="13"/>
      <c r="P294" s="45" t="s">
        <v>172</v>
      </c>
      <c r="Q294" s="45"/>
      <c r="R294" s="13"/>
      <c r="S294" s="43">
        <v>5008</v>
      </c>
      <c r="T294" s="43"/>
      <c r="U294" s="13"/>
    </row>
    <row r="295" spans="1:21" ht="27" thickBot="1" x14ac:dyDescent="0.3">
      <c r="A295" s="12"/>
      <c r="B295" s="74" t="s">
        <v>415</v>
      </c>
      <c r="C295" s="17"/>
      <c r="D295" s="81" t="s">
        <v>172</v>
      </c>
      <c r="E295" s="81"/>
      <c r="F295" s="17"/>
      <c r="G295" s="81" t="s">
        <v>416</v>
      </c>
      <c r="H295" s="81"/>
      <c r="I295" s="29" t="s">
        <v>167</v>
      </c>
      <c r="J295" s="81" t="s">
        <v>417</v>
      </c>
      <c r="K295" s="81"/>
      <c r="L295" s="29" t="s">
        <v>167</v>
      </c>
      <c r="M295" s="47">
        <v>5000</v>
      </c>
      <c r="N295" s="47"/>
      <c r="O295" s="17"/>
      <c r="P295" s="81">
        <v>147</v>
      </c>
      <c r="Q295" s="81"/>
      <c r="R295" s="17"/>
      <c r="S295" s="81" t="s">
        <v>418</v>
      </c>
      <c r="T295" s="81"/>
      <c r="U295" s="29" t="s">
        <v>167</v>
      </c>
    </row>
    <row r="296" spans="1:21" x14ac:dyDescent="0.25">
      <c r="A296" s="12"/>
      <c r="B296" s="15"/>
      <c r="C296" s="13"/>
      <c r="D296" s="39"/>
      <c r="E296" s="39"/>
      <c r="F296" s="13"/>
      <c r="G296" s="39"/>
      <c r="H296" s="39"/>
      <c r="I296" s="13"/>
      <c r="J296" s="39"/>
      <c r="K296" s="39"/>
      <c r="L296" s="13"/>
      <c r="M296" s="39"/>
      <c r="N296" s="39"/>
      <c r="O296" s="13"/>
      <c r="P296" s="39"/>
      <c r="Q296" s="39"/>
      <c r="R296" s="13"/>
      <c r="S296" s="39"/>
      <c r="T296" s="39"/>
      <c r="U296" s="13"/>
    </row>
    <row r="297" spans="1:21" x14ac:dyDescent="0.25">
      <c r="A297" s="12"/>
      <c r="B297" s="16" t="s">
        <v>122</v>
      </c>
      <c r="C297" s="17"/>
      <c r="D297" s="40"/>
      <c r="E297" s="40"/>
      <c r="F297" s="17"/>
      <c r="G297" s="40"/>
      <c r="H297" s="40"/>
      <c r="I297" s="17"/>
      <c r="J297" s="40"/>
      <c r="K297" s="40"/>
      <c r="L297" s="17"/>
      <c r="M297" s="40"/>
      <c r="N297" s="40"/>
      <c r="O297" s="17"/>
      <c r="P297" s="40"/>
      <c r="Q297" s="40"/>
      <c r="R297" s="17"/>
      <c r="S297" s="40"/>
      <c r="T297" s="40"/>
      <c r="U297" s="17"/>
    </row>
    <row r="298" spans="1:21" ht="26.25" x14ac:dyDescent="0.25">
      <c r="A298" s="12"/>
      <c r="B298" s="69" t="s">
        <v>123</v>
      </c>
      <c r="C298" s="13"/>
      <c r="D298" s="63" t="s">
        <v>172</v>
      </c>
      <c r="E298" s="63"/>
      <c r="F298" s="13"/>
      <c r="G298" s="63" t="s">
        <v>419</v>
      </c>
      <c r="H298" s="63"/>
      <c r="I298" s="11" t="s">
        <v>167</v>
      </c>
      <c r="J298" s="63" t="s">
        <v>420</v>
      </c>
      <c r="K298" s="63"/>
      <c r="L298" s="11" t="s">
        <v>167</v>
      </c>
      <c r="M298" s="63" t="s">
        <v>421</v>
      </c>
      <c r="N298" s="63"/>
      <c r="O298" s="11" t="s">
        <v>167</v>
      </c>
      <c r="P298" s="63" t="s">
        <v>172</v>
      </c>
      <c r="Q298" s="63"/>
      <c r="R298" s="13"/>
      <c r="S298" s="63" t="s">
        <v>422</v>
      </c>
      <c r="T298" s="63"/>
      <c r="U298" s="11" t="s">
        <v>167</v>
      </c>
    </row>
    <row r="299" spans="1:21" ht="26.25" x14ac:dyDescent="0.25">
      <c r="A299" s="12"/>
      <c r="B299" s="65" t="s">
        <v>124</v>
      </c>
      <c r="C299" s="17"/>
      <c r="D299" s="70" t="s">
        <v>172</v>
      </c>
      <c r="E299" s="70"/>
      <c r="F299" s="17"/>
      <c r="G299" s="46">
        <v>327232</v>
      </c>
      <c r="H299" s="46"/>
      <c r="I299" s="17"/>
      <c r="J299" s="70" t="s">
        <v>172</v>
      </c>
      <c r="K299" s="70"/>
      <c r="L299" s="17"/>
      <c r="M299" s="70" t="s">
        <v>172</v>
      </c>
      <c r="N299" s="70"/>
      <c r="O299" s="17"/>
      <c r="P299" s="70" t="s">
        <v>172</v>
      </c>
      <c r="Q299" s="70"/>
      <c r="R299" s="17"/>
      <c r="S299" s="46">
        <v>327232</v>
      </c>
      <c r="T299" s="46"/>
      <c r="U299" s="17"/>
    </row>
    <row r="300" spans="1:21" x14ac:dyDescent="0.25">
      <c r="A300" s="12"/>
      <c r="B300" s="69" t="s">
        <v>423</v>
      </c>
      <c r="C300" s="13"/>
      <c r="D300" s="63" t="s">
        <v>172</v>
      </c>
      <c r="E300" s="63"/>
      <c r="F300" s="13"/>
      <c r="G300" s="63" t="s">
        <v>424</v>
      </c>
      <c r="H300" s="63"/>
      <c r="I300" s="11" t="s">
        <v>167</v>
      </c>
      <c r="J300" s="63" t="s">
        <v>172</v>
      </c>
      <c r="K300" s="63"/>
      <c r="L300" s="13"/>
      <c r="M300" s="63" t="s">
        <v>425</v>
      </c>
      <c r="N300" s="63"/>
      <c r="O300" s="11" t="s">
        <v>167</v>
      </c>
      <c r="P300" s="62">
        <v>5845</v>
      </c>
      <c r="Q300" s="62"/>
      <c r="R300" s="13"/>
      <c r="S300" s="63" t="s">
        <v>172</v>
      </c>
      <c r="T300" s="63"/>
      <c r="U300" s="13"/>
    </row>
    <row r="301" spans="1:21" x14ac:dyDescent="0.25">
      <c r="A301" s="12"/>
      <c r="B301" s="65" t="s">
        <v>128</v>
      </c>
      <c r="C301" s="17"/>
      <c r="D301" s="70" t="s">
        <v>172</v>
      </c>
      <c r="E301" s="70"/>
      <c r="F301" s="17"/>
      <c r="G301" s="70" t="s">
        <v>426</v>
      </c>
      <c r="H301" s="70"/>
      <c r="I301" s="29" t="s">
        <v>167</v>
      </c>
      <c r="J301" s="70" t="s">
        <v>172</v>
      </c>
      <c r="K301" s="70"/>
      <c r="L301" s="17"/>
      <c r="M301" s="70" t="s">
        <v>172</v>
      </c>
      <c r="N301" s="70"/>
      <c r="O301" s="17"/>
      <c r="P301" s="70" t="s">
        <v>172</v>
      </c>
      <c r="Q301" s="70"/>
      <c r="R301" s="17"/>
      <c r="S301" s="70" t="s">
        <v>426</v>
      </c>
      <c r="T301" s="70"/>
      <c r="U301" s="29" t="s">
        <v>167</v>
      </c>
    </row>
    <row r="302" spans="1:21" x14ac:dyDescent="0.25">
      <c r="A302" s="12"/>
      <c r="B302" s="69" t="s">
        <v>125</v>
      </c>
      <c r="C302" s="13"/>
      <c r="D302" s="63" t="s">
        <v>424</v>
      </c>
      <c r="E302" s="63"/>
      <c r="F302" s="11" t="s">
        <v>167</v>
      </c>
      <c r="G302" s="63" t="s">
        <v>172</v>
      </c>
      <c r="H302" s="63"/>
      <c r="I302" s="13"/>
      <c r="J302" s="63" t="s">
        <v>172</v>
      </c>
      <c r="K302" s="63"/>
      <c r="L302" s="13"/>
      <c r="M302" s="63" t="s">
        <v>172</v>
      </c>
      <c r="N302" s="63"/>
      <c r="O302" s="13"/>
      <c r="P302" s="63" t="s">
        <v>172</v>
      </c>
      <c r="Q302" s="63"/>
      <c r="R302" s="13"/>
      <c r="S302" s="63" t="s">
        <v>424</v>
      </c>
      <c r="T302" s="63"/>
      <c r="U302" s="11" t="s">
        <v>167</v>
      </c>
    </row>
    <row r="303" spans="1:21" ht="26.25" x14ac:dyDescent="0.25">
      <c r="A303" s="12"/>
      <c r="B303" s="65" t="s">
        <v>126</v>
      </c>
      <c r="C303" s="17"/>
      <c r="D303" s="70" t="s">
        <v>427</v>
      </c>
      <c r="E303" s="70"/>
      <c r="F303" s="29" t="s">
        <v>167</v>
      </c>
      <c r="G303" s="70" t="s">
        <v>172</v>
      </c>
      <c r="H303" s="70"/>
      <c r="I303" s="17"/>
      <c r="J303" s="70" t="s">
        <v>172</v>
      </c>
      <c r="K303" s="70"/>
      <c r="L303" s="17"/>
      <c r="M303" s="70" t="s">
        <v>172</v>
      </c>
      <c r="N303" s="70"/>
      <c r="O303" s="17"/>
      <c r="P303" s="70" t="s">
        <v>172</v>
      </c>
      <c r="Q303" s="70"/>
      <c r="R303" s="17"/>
      <c r="S303" s="70" t="s">
        <v>427</v>
      </c>
      <c r="T303" s="70"/>
      <c r="U303" s="29" t="s">
        <v>167</v>
      </c>
    </row>
    <row r="304" spans="1:21" ht="15.75" thickBot="1" x14ac:dyDescent="0.3">
      <c r="A304" s="12"/>
      <c r="B304" s="69" t="s">
        <v>129</v>
      </c>
      <c r="C304" s="13"/>
      <c r="D304" s="45" t="s">
        <v>172</v>
      </c>
      <c r="E304" s="45"/>
      <c r="F304" s="13"/>
      <c r="G304" s="45" t="s">
        <v>428</v>
      </c>
      <c r="H304" s="45"/>
      <c r="I304" s="11" t="s">
        <v>167</v>
      </c>
      <c r="J304" s="45" t="s">
        <v>172</v>
      </c>
      <c r="K304" s="45"/>
      <c r="L304" s="13"/>
      <c r="M304" s="45" t="s">
        <v>172</v>
      </c>
      <c r="N304" s="45"/>
      <c r="O304" s="13"/>
      <c r="P304" s="45" t="s">
        <v>172</v>
      </c>
      <c r="Q304" s="45"/>
      <c r="R304" s="13"/>
      <c r="S304" s="45" t="s">
        <v>428</v>
      </c>
      <c r="T304" s="45"/>
      <c r="U304" s="11" t="s">
        <v>167</v>
      </c>
    </row>
    <row r="305" spans="1:21" ht="27" thickBot="1" x14ac:dyDescent="0.3">
      <c r="A305" s="12"/>
      <c r="B305" s="74" t="s">
        <v>429</v>
      </c>
      <c r="C305" s="17"/>
      <c r="D305" s="81" t="s">
        <v>430</v>
      </c>
      <c r="E305" s="81"/>
      <c r="F305" s="29" t="s">
        <v>167</v>
      </c>
      <c r="G305" s="47">
        <v>46940</v>
      </c>
      <c r="H305" s="47"/>
      <c r="I305" s="17"/>
      <c r="J305" s="81" t="s">
        <v>420</v>
      </c>
      <c r="K305" s="81"/>
      <c r="L305" s="29" t="s">
        <v>167</v>
      </c>
      <c r="M305" s="81" t="s">
        <v>431</v>
      </c>
      <c r="N305" s="81"/>
      <c r="O305" s="29" t="s">
        <v>167</v>
      </c>
      <c r="P305" s="47">
        <v>5845</v>
      </c>
      <c r="Q305" s="47"/>
      <c r="R305" s="17"/>
      <c r="S305" s="47">
        <v>38938</v>
      </c>
      <c r="T305" s="47"/>
      <c r="U305" s="17"/>
    </row>
    <row r="306" spans="1:21" x14ac:dyDescent="0.25">
      <c r="A306" s="12"/>
      <c r="B306" s="15"/>
      <c r="C306" s="13"/>
      <c r="D306" s="39"/>
      <c r="E306" s="39"/>
      <c r="F306" s="13"/>
      <c r="G306" s="39"/>
      <c r="H306" s="39"/>
      <c r="I306" s="13"/>
      <c r="J306" s="39"/>
      <c r="K306" s="39"/>
      <c r="L306" s="13"/>
      <c r="M306" s="39"/>
      <c r="N306" s="39"/>
      <c r="O306" s="13"/>
      <c r="P306" s="39"/>
      <c r="Q306" s="39"/>
      <c r="R306" s="13"/>
      <c r="S306" s="39"/>
      <c r="T306" s="39"/>
      <c r="U306" s="13"/>
    </row>
    <row r="307" spans="1:21" ht="26.25" x14ac:dyDescent="0.25">
      <c r="A307" s="12"/>
      <c r="B307" s="65" t="s">
        <v>432</v>
      </c>
      <c r="C307" s="17"/>
      <c r="D307" s="70" t="s">
        <v>172</v>
      </c>
      <c r="E307" s="70"/>
      <c r="F307" s="17"/>
      <c r="G307" s="70" t="s">
        <v>433</v>
      </c>
      <c r="H307" s="70"/>
      <c r="I307" s="29" t="s">
        <v>167</v>
      </c>
      <c r="J307" s="70">
        <v>645</v>
      </c>
      <c r="K307" s="70"/>
      <c r="L307" s="17"/>
      <c r="M307" s="70" t="s">
        <v>172</v>
      </c>
      <c r="N307" s="70"/>
      <c r="O307" s="17"/>
      <c r="P307" s="70" t="s">
        <v>172</v>
      </c>
      <c r="Q307" s="70"/>
      <c r="R307" s="17"/>
      <c r="S307" s="70">
        <v>630</v>
      </c>
      <c r="T307" s="70"/>
      <c r="U307" s="17"/>
    </row>
    <row r="308" spans="1:21" x14ac:dyDescent="0.25">
      <c r="A308" s="12"/>
      <c r="B308" s="15"/>
      <c r="C308" s="13"/>
      <c r="D308" s="38"/>
      <c r="E308" s="38"/>
      <c r="F308" s="13"/>
      <c r="G308" s="38"/>
      <c r="H308" s="38"/>
      <c r="I308" s="13"/>
      <c r="J308" s="38"/>
      <c r="K308" s="38"/>
      <c r="L308" s="13"/>
      <c r="M308" s="38"/>
      <c r="N308" s="38"/>
      <c r="O308" s="13"/>
      <c r="P308" s="38"/>
      <c r="Q308" s="38"/>
      <c r="R308" s="13"/>
      <c r="S308" s="38"/>
      <c r="T308" s="38"/>
      <c r="U308" s="13"/>
    </row>
    <row r="309" spans="1:21" ht="27" thickBot="1" x14ac:dyDescent="0.3">
      <c r="A309" s="12"/>
      <c r="B309" s="16" t="s">
        <v>132</v>
      </c>
      <c r="C309" s="17"/>
      <c r="D309" s="41">
        <v>1</v>
      </c>
      <c r="E309" s="41"/>
      <c r="F309" s="17"/>
      <c r="G309" s="64">
        <v>2889</v>
      </c>
      <c r="H309" s="64"/>
      <c r="I309" s="17"/>
      <c r="J309" s="64">
        <v>4168</v>
      </c>
      <c r="K309" s="64"/>
      <c r="L309" s="17"/>
      <c r="M309" s="41" t="s">
        <v>172</v>
      </c>
      <c r="N309" s="41"/>
      <c r="O309" s="17"/>
      <c r="P309" s="41" t="s">
        <v>172</v>
      </c>
      <c r="Q309" s="41"/>
      <c r="R309" s="17"/>
      <c r="S309" s="64">
        <v>7058</v>
      </c>
      <c r="T309" s="64"/>
      <c r="U309" s="17"/>
    </row>
    <row r="310" spans="1:21" x14ac:dyDescent="0.25">
      <c r="A310" s="12"/>
      <c r="B310" s="15"/>
      <c r="C310" s="13"/>
      <c r="D310" s="39"/>
      <c r="E310" s="39"/>
      <c r="F310" s="13"/>
      <c r="G310" s="39"/>
      <c r="H310" s="39"/>
      <c r="I310" s="13"/>
      <c r="J310" s="39"/>
      <c r="K310" s="39"/>
      <c r="L310" s="13"/>
      <c r="M310" s="39"/>
      <c r="N310" s="39"/>
      <c r="O310" s="13"/>
      <c r="P310" s="39"/>
      <c r="Q310" s="39"/>
      <c r="R310" s="13"/>
      <c r="S310" s="39"/>
      <c r="T310" s="39"/>
      <c r="U310" s="13"/>
    </row>
    <row r="311" spans="1:21" ht="15.75" thickBot="1" x14ac:dyDescent="0.3">
      <c r="A311" s="12"/>
      <c r="B311" s="16" t="s">
        <v>133</v>
      </c>
      <c r="C311" s="17"/>
      <c r="D311" s="33" t="s">
        <v>165</v>
      </c>
      <c r="E311" s="34">
        <v>1</v>
      </c>
      <c r="F311" s="17"/>
      <c r="G311" s="33" t="s">
        <v>165</v>
      </c>
      <c r="H311" s="76">
        <v>2874</v>
      </c>
      <c r="I311" s="17"/>
      <c r="J311" s="33" t="s">
        <v>165</v>
      </c>
      <c r="K311" s="76">
        <v>4813</v>
      </c>
      <c r="L311" s="17"/>
      <c r="M311" s="33" t="s">
        <v>165</v>
      </c>
      <c r="N311" s="34" t="s">
        <v>172</v>
      </c>
      <c r="O311" s="17"/>
      <c r="P311" s="33" t="s">
        <v>165</v>
      </c>
      <c r="Q311" s="34" t="s">
        <v>172</v>
      </c>
      <c r="R311" s="17"/>
      <c r="S311" s="33" t="s">
        <v>165</v>
      </c>
      <c r="T311" s="76">
        <v>7688</v>
      </c>
      <c r="U311" s="17"/>
    </row>
    <row r="312" spans="1:21" ht="15.75" thickTop="1" x14ac:dyDescent="0.25">
      <c r="A312" s="12"/>
      <c r="B312" s="50"/>
      <c r="C312" s="50"/>
      <c r="D312" s="50"/>
      <c r="E312" s="50"/>
      <c r="F312" s="50"/>
      <c r="G312" s="50"/>
      <c r="H312" s="50"/>
      <c r="I312" s="50"/>
      <c r="J312" s="50"/>
      <c r="K312" s="50"/>
      <c r="L312" s="50"/>
      <c r="M312" s="50"/>
      <c r="N312" s="50"/>
      <c r="O312" s="50"/>
      <c r="P312" s="50"/>
      <c r="Q312" s="50"/>
      <c r="R312" s="50"/>
      <c r="S312" s="50"/>
      <c r="T312" s="50"/>
      <c r="U312" s="50"/>
    </row>
    <row r="313" spans="1:21" x14ac:dyDescent="0.25">
      <c r="A313" s="12"/>
      <c r="B313" s="95" t="s">
        <v>365</v>
      </c>
      <c r="C313" s="95"/>
      <c r="D313" s="95"/>
      <c r="E313" s="95"/>
      <c r="F313" s="95"/>
      <c r="G313" s="95"/>
      <c r="H313" s="95"/>
      <c r="I313" s="95"/>
      <c r="J313" s="95"/>
      <c r="K313" s="95"/>
      <c r="L313" s="95"/>
      <c r="M313" s="95"/>
      <c r="N313" s="95"/>
      <c r="O313" s="95"/>
      <c r="P313" s="95"/>
      <c r="Q313" s="95"/>
      <c r="R313" s="95"/>
      <c r="S313" s="95"/>
      <c r="T313" s="95"/>
      <c r="U313" s="95"/>
    </row>
    <row r="314" spans="1:21" x14ac:dyDescent="0.25">
      <c r="A314" s="12"/>
      <c r="B314" s="95" t="s">
        <v>405</v>
      </c>
      <c r="C314" s="95"/>
      <c r="D314" s="95"/>
      <c r="E314" s="95"/>
      <c r="F314" s="95"/>
      <c r="G314" s="95"/>
      <c r="H314" s="95"/>
      <c r="I314" s="95"/>
      <c r="J314" s="95"/>
      <c r="K314" s="95"/>
      <c r="L314" s="95"/>
      <c r="M314" s="95"/>
      <c r="N314" s="95"/>
      <c r="O314" s="95"/>
      <c r="P314" s="95"/>
      <c r="Q314" s="95"/>
      <c r="R314" s="95"/>
      <c r="S314" s="95"/>
      <c r="T314" s="95"/>
      <c r="U314" s="95"/>
    </row>
    <row r="315" spans="1:21" x14ac:dyDescent="0.25">
      <c r="A315" s="12"/>
      <c r="B315" s="95" t="s">
        <v>386</v>
      </c>
      <c r="C315" s="95"/>
      <c r="D315" s="95"/>
      <c r="E315" s="95"/>
      <c r="F315" s="95"/>
      <c r="G315" s="95"/>
      <c r="H315" s="95"/>
      <c r="I315" s="95"/>
      <c r="J315" s="95"/>
      <c r="K315" s="95"/>
      <c r="L315" s="95"/>
      <c r="M315" s="95"/>
      <c r="N315" s="95"/>
      <c r="O315" s="95"/>
      <c r="P315" s="95"/>
      <c r="Q315" s="95"/>
      <c r="R315" s="95"/>
      <c r="S315" s="95"/>
      <c r="T315" s="95"/>
      <c r="U315" s="95"/>
    </row>
    <row r="316" spans="1:21" x14ac:dyDescent="0.25">
      <c r="A316" s="12"/>
      <c r="B316" s="50"/>
      <c r="C316" s="50"/>
      <c r="D316" s="50"/>
      <c r="E316" s="50"/>
      <c r="F316" s="50"/>
      <c r="G316" s="50"/>
      <c r="H316" s="50"/>
      <c r="I316" s="50"/>
      <c r="J316" s="50"/>
      <c r="K316" s="50"/>
      <c r="L316" s="50"/>
      <c r="M316" s="50"/>
      <c r="N316" s="50"/>
      <c r="O316" s="50"/>
      <c r="P316" s="50"/>
      <c r="Q316" s="50"/>
      <c r="R316" s="50"/>
      <c r="S316" s="50"/>
      <c r="T316" s="50"/>
      <c r="U316" s="50"/>
    </row>
    <row r="317" spans="1:21" x14ac:dyDescent="0.25">
      <c r="A317" s="12"/>
      <c r="B317" s="13"/>
      <c r="C317" s="14"/>
      <c r="D317" s="57"/>
      <c r="E317" s="57"/>
      <c r="F317" s="14"/>
      <c r="G317" s="57"/>
      <c r="H317" s="57"/>
      <c r="I317" s="14"/>
      <c r="J317" s="35" t="s">
        <v>291</v>
      </c>
      <c r="K317" s="35"/>
      <c r="L317" s="14"/>
      <c r="M317" s="35" t="s">
        <v>292</v>
      </c>
      <c r="N317" s="35"/>
      <c r="O317" s="14"/>
      <c r="P317" s="35" t="s">
        <v>293</v>
      </c>
      <c r="Q317" s="35"/>
      <c r="R317" s="14"/>
      <c r="S317" s="35" t="s">
        <v>294</v>
      </c>
      <c r="T317" s="35"/>
      <c r="U317" s="14"/>
    </row>
    <row r="318" spans="1:21" ht="15.75" thickBot="1" x14ac:dyDescent="0.3">
      <c r="A318" s="12"/>
      <c r="B318" s="13"/>
      <c r="C318" s="14"/>
      <c r="D318" s="36" t="s">
        <v>295</v>
      </c>
      <c r="E318" s="36"/>
      <c r="F318" s="14"/>
      <c r="G318" s="36" t="s">
        <v>296</v>
      </c>
      <c r="H318" s="36"/>
      <c r="I318" s="14"/>
      <c r="J318" s="36" t="s">
        <v>297</v>
      </c>
      <c r="K318" s="36"/>
      <c r="L318" s="14"/>
      <c r="M318" s="36" t="s">
        <v>297</v>
      </c>
      <c r="N318" s="36"/>
      <c r="O318" s="14"/>
      <c r="P318" s="36" t="s">
        <v>298</v>
      </c>
      <c r="Q318" s="36"/>
      <c r="R318" s="14"/>
      <c r="S318" s="36" t="s">
        <v>299</v>
      </c>
      <c r="T318" s="36"/>
      <c r="U318" s="14"/>
    </row>
    <row r="319" spans="1:21" ht="27" thickBot="1" x14ac:dyDescent="0.3">
      <c r="A319" s="12"/>
      <c r="B319" s="74" t="s">
        <v>434</v>
      </c>
      <c r="C319" s="17"/>
      <c r="D319" s="30" t="s">
        <v>165</v>
      </c>
      <c r="E319" s="94">
        <v>3078</v>
      </c>
      <c r="F319" s="17"/>
      <c r="G319" s="30" t="s">
        <v>165</v>
      </c>
      <c r="H319" s="94">
        <v>32102</v>
      </c>
      <c r="I319" s="17"/>
      <c r="J319" s="30" t="s">
        <v>165</v>
      </c>
      <c r="K319" s="94">
        <v>8170</v>
      </c>
      <c r="L319" s="17"/>
      <c r="M319" s="30" t="s">
        <v>165</v>
      </c>
      <c r="N319" s="94">
        <v>6308</v>
      </c>
      <c r="O319" s="17"/>
      <c r="P319" s="30" t="s">
        <v>165</v>
      </c>
      <c r="Q319" s="31" t="s">
        <v>435</v>
      </c>
      <c r="R319" s="29" t="s">
        <v>167</v>
      </c>
      <c r="S319" s="30" t="s">
        <v>165</v>
      </c>
      <c r="T319" s="94">
        <v>44948</v>
      </c>
      <c r="U319" s="17"/>
    </row>
    <row r="320" spans="1:21" x14ac:dyDescent="0.25">
      <c r="A320" s="12"/>
      <c r="B320" s="15"/>
      <c r="C320" s="13"/>
      <c r="D320" s="39"/>
      <c r="E320" s="39"/>
      <c r="F320" s="13"/>
      <c r="G320" s="39"/>
      <c r="H320" s="39"/>
      <c r="I320" s="13"/>
      <c r="J320" s="39"/>
      <c r="K320" s="39"/>
      <c r="L320" s="13"/>
      <c r="M320" s="39"/>
      <c r="N320" s="39"/>
      <c r="O320" s="13"/>
      <c r="P320" s="39"/>
      <c r="Q320" s="39"/>
      <c r="R320" s="13"/>
      <c r="S320" s="39"/>
      <c r="T320" s="39"/>
      <c r="U320" s="13"/>
    </row>
    <row r="321" spans="1:21" x14ac:dyDescent="0.25">
      <c r="A321" s="12"/>
      <c r="B321" s="16" t="s">
        <v>118</v>
      </c>
      <c r="C321" s="17"/>
      <c r="D321" s="40"/>
      <c r="E321" s="40"/>
      <c r="F321" s="17"/>
      <c r="G321" s="40"/>
      <c r="H321" s="40"/>
      <c r="I321" s="17"/>
      <c r="J321" s="40"/>
      <c r="K321" s="40"/>
      <c r="L321" s="17"/>
      <c r="M321" s="40"/>
      <c r="N321" s="40"/>
      <c r="O321" s="17"/>
      <c r="P321" s="40"/>
      <c r="Q321" s="40"/>
      <c r="R321" s="17"/>
      <c r="S321" s="40"/>
      <c r="T321" s="40"/>
      <c r="U321" s="17"/>
    </row>
    <row r="322" spans="1:21" x14ac:dyDescent="0.25">
      <c r="A322" s="12"/>
      <c r="B322" s="69" t="s">
        <v>119</v>
      </c>
      <c r="C322" s="13"/>
      <c r="D322" s="63" t="s">
        <v>172</v>
      </c>
      <c r="E322" s="63"/>
      <c r="F322" s="13"/>
      <c r="G322" s="63" t="s">
        <v>436</v>
      </c>
      <c r="H322" s="63"/>
      <c r="I322" s="11" t="s">
        <v>167</v>
      </c>
      <c r="J322" s="63" t="s">
        <v>437</v>
      </c>
      <c r="K322" s="63"/>
      <c r="L322" s="11" t="s">
        <v>167</v>
      </c>
      <c r="M322" s="63" t="s">
        <v>172</v>
      </c>
      <c r="N322" s="63"/>
      <c r="O322" s="13"/>
      <c r="P322" s="63" t="s">
        <v>172</v>
      </c>
      <c r="Q322" s="63"/>
      <c r="R322" s="13"/>
      <c r="S322" s="63" t="s">
        <v>438</v>
      </c>
      <c r="T322" s="63"/>
      <c r="U322" s="11" t="s">
        <v>167</v>
      </c>
    </row>
    <row r="323" spans="1:21" x14ac:dyDescent="0.25">
      <c r="A323" s="12"/>
      <c r="B323" s="65" t="s">
        <v>413</v>
      </c>
      <c r="C323" s="17"/>
      <c r="D323" s="70" t="s">
        <v>439</v>
      </c>
      <c r="E323" s="70"/>
      <c r="F323" s="29" t="s">
        <v>167</v>
      </c>
      <c r="G323" s="70" t="s">
        <v>440</v>
      </c>
      <c r="H323" s="70"/>
      <c r="I323" s="29" t="s">
        <v>167</v>
      </c>
      <c r="J323" s="70" t="s">
        <v>172</v>
      </c>
      <c r="K323" s="70"/>
      <c r="L323" s="17"/>
      <c r="M323" s="70" t="s">
        <v>172</v>
      </c>
      <c r="N323" s="70"/>
      <c r="O323" s="17"/>
      <c r="P323" s="70">
        <v>875</v>
      </c>
      <c r="Q323" s="70"/>
      <c r="R323" s="17"/>
      <c r="S323" s="70" t="s">
        <v>172</v>
      </c>
      <c r="T323" s="70"/>
      <c r="U323" s="17"/>
    </row>
    <row r="324" spans="1:21" ht="27" thickBot="1" x14ac:dyDescent="0.3">
      <c r="A324" s="12"/>
      <c r="B324" s="69" t="s">
        <v>120</v>
      </c>
      <c r="C324" s="13"/>
      <c r="D324" s="45" t="s">
        <v>172</v>
      </c>
      <c r="E324" s="45"/>
      <c r="F324" s="13"/>
      <c r="G324" s="43">
        <v>1265</v>
      </c>
      <c r="H324" s="43"/>
      <c r="I324" s="13"/>
      <c r="J324" s="45">
        <v>1</v>
      </c>
      <c r="K324" s="45"/>
      <c r="L324" s="13"/>
      <c r="M324" s="45" t="s">
        <v>172</v>
      </c>
      <c r="N324" s="45"/>
      <c r="O324" s="13"/>
      <c r="P324" s="45" t="s">
        <v>172</v>
      </c>
      <c r="Q324" s="45"/>
      <c r="R324" s="13"/>
      <c r="S324" s="43">
        <v>1266</v>
      </c>
      <c r="T324" s="43"/>
      <c r="U324" s="13"/>
    </row>
    <row r="325" spans="1:21" ht="15.75" thickBot="1" x14ac:dyDescent="0.3">
      <c r="A325" s="12"/>
      <c r="B325" s="74" t="s">
        <v>121</v>
      </c>
      <c r="C325" s="17"/>
      <c r="D325" s="81" t="s">
        <v>439</v>
      </c>
      <c r="E325" s="81"/>
      <c r="F325" s="29" t="s">
        <v>167</v>
      </c>
      <c r="G325" s="81" t="s">
        <v>441</v>
      </c>
      <c r="H325" s="81"/>
      <c r="I325" s="29" t="s">
        <v>167</v>
      </c>
      <c r="J325" s="81" t="s">
        <v>442</v>
      </c>
      <c r="K325" s="81"/>
      <c r="L325" s="29" t="s">
        <v>167</v>
      </c>
      <c r="M325" s="81" t="s">
        <v>172</v>
      </c>
      <c r="N325" s="81"/>
      <c r="O325" s="17"/>
      <c r="P325" s="81">
        <v>875</v>
      </c>
      <c r="Q325" s="81"/>
      <c r="R325" s="17"/>
      <c r="S325" s="81" t="s">
        <v>443</v>
      </c>
      <c r="T325" s="81"/>
      <c r="U325" s="29" t="s">
        <v>167</v>
      </c>
    </row>
    <row r="326" spans="1:21" x14ac:dyDescent="0.25">
      <c r="A326" s="12"/>
      <c r="B326" s="15"/>
      <c r="C326" s="13"/>
      <c r="D326" s="39"/>
      <c r="E326" s="39"/>
      <c r="F326" s="13"/>
      <c r="G326" s="39"/>
      <c r="H326" s="39"/>
      <c r="I326" s="13"/>
      <c r="J326" s="39"/>
      <c r="K326" s="39"/>
      <c r="L326" s="13"/>
      <c r="M326" s="39"/>
      <c r="N326" s="39"/>
      <c r="O326" s="13"/>
      <c r="P326" s="39"/>
      <c r="Q326" s="39"/>
      <c r="R326" s="13"/>
      <c r="S326" s="39"/>
      <c r="T326" s="39"/>
      <c r="U326" s="13"/>
    </row>
    <row r="327" spans="1:21" x14ac:dyDescent="0.25">
      <c r="A327" s="12"/>
      <c r="B327" s="16" t="s">
        <v>122</v>
      </c>
      <c r="C327" s="17"/>
      <c r="D327" s="40"/>
      <c r="E327" s="40"/>
      <c r="F327" s="17"/>
      <c r="G327" s="40"/>
      <c r="H327" s="40"/>
      <c r="I327" s="17"/>
      <c r="J327" s="40"/>
      <c r="K327" s="40"/>
      <c r="L327" s="17"/>
      <c r="M327" s="40"/>
      <c r="N327" s="40"/>
      <c r="O327" s="17"/>
      <c r="P327" s="40"/>
      <c r="Q327" s="40"/>
      <c r="R327" s="17"/>
      <c r="S327" s="40"/>
      <c r="T327" s="40"/>
      <c r="U327" s="17"/>
    </row>
    <row r="328" spans="1:21" ht="26.25" x14ac:dyDescent="0.25">
      <c r="A328" s="12"/>
      <c r="B328" s="69" t="s">
        <v>123</v>
      </c>
      <c r="C328" s="13"/>
      <c r="D328" s="63" t="s">
        <v>172</v>
      </c>
      <c r="E328" s="63"/>
      <c r="F328" s="13"/>
      <c r="G328" s="63" t="s">
        <v>444</v>
      </c>
      <c r="H328" s="63"/>
      <c r="I328" s="11" t="s">
        <v>167</v>
      </c>
      <c r="J328" s="63" t="s">
        <v>445</v>
      </c>
      <c r="K328" s="63"/>
      <c r="L328" s="11" t="s">
        <v>167</v>
      </c>
      <c r="M328" s="63" t="s">
        <v>446</v>
      </c>
      <c r="N328" s="63"/>
      <c r="O328" s="11" t="s">
        <v>167</v>
      </c>
      <c r="P328" s="63" t="s">
        <v>172</v>
      </c>
      <c r="Q328" s="63"/>
      <c r="R328" s="13"/>
      <c r="S328" s="63" t="s">
        <v>447</v>
      </c>
      <c r="T328" s="63"/>
      <c r="U328" s="11" t="s">
        <v>167</v>
      </c>
    </row>
    <row r="329" spans="1:21" ht="26.25" x14ac:dyDescent="0.25">
      <c r="A329" s="12"/>
      <c r="B329" s="65" t="s">
        <v>124</v>
      </c>
      <c r="C329" s="17"/>
      <c r="D329" s="70" t="s">
        <v>172</v>
      </c>
      <c r="E329" s="70"/>
      <c r="F329" s="17"/>
      <c r="G329" s="46">
        <v>800997</v>
      </c>
      <c r="H329" s="46"/>
      <c r="I329" s="17"/>
      <c r="J329" s="70" t="s">
        <v>172</v>
      </c>
      <c r="K329" s="70"/>
      <c r="L329" s="17"/>
      <c r="M329" s="70" t="s">
        <v>172</v>
      </c>
      <c r="N329" s="70"/>
      <c r="O329" s="17"/>
      <c r="P329" s="70" t="s">
        <v>172</v>
      </c>
      <c r="Q329" s="70"/>
      <c r="R329" s="17"/>
      <c r="S329" s="46">
        <v>800997</v>
      </c>
      <c r="T329" s="46"/>
      <c r="U329" s="17"/>
    </row>
    <row r="330" spans="1:21" x14ac:dyDescent="0.25">
      <c r="A330" s="12"/>
      <c r="B330" s="69" t="s">
        <v>423</v>
      </c>
      <c r="C330" s="13"/>
      <c r="D330" s="63" t="s">
        <v>172</v>
      </c>
      <c r="E330" s="63"/>
      <c r="F330" s="13"/>
      <c r="G330" s="63" t="s">
        <v>448</v>
      </c>
      <c r="H330" s="63"/>
      <c r="I330" s="11" t="s">
        <v>167</v>
      </c>
      <c r="J330" s="63" t="s">
        <v>172</v>
      </c>
      <c r="K330" s="63"/>
      <c r="L330" s="13"/>
      <c r="M330" s="63" t="s">
        <v>449</v>
      </c>
      <c r="N330" s="63"/>
      <c r="O330" s="11" t="s">
        <v>167</v>
      </c>
      <c r="P330" s="62">
        <v>3835</v>
      </c>
      <c r="Q330" s="62"/>
      <c r="R330" s="13"/>
      <c r="S330" s="63" t="s">
        <v>172</v>
      </c>
      <c r="T330" s="63"/>
      <c r="U330" s="13"/>
    </row>
    <row r="331" spans="1:21" x14ac:dyDescent="0.25">
      <c r="A331" s="12"/>
      <c r="B331" s="65" t="s">
        <v>128</v>
      </c>
      <c r="C331" s="17"/>
      <c r="D331" s="70" t="s">
        <v>172</v>
      </c>
      <c r="E331" s="70"/>
      <c r="F331" s="17"/>
      <c r="G331" s="70" t="s">
        <v>450</v>
      </c>
      <c r="H331" s="70"/>
      <c r="I331" s="29" t="s">
        <v>167</v>
      </c>
      <c r="J331" s="70" t="s">
        <v>172</v>
      </c>
      <c r="K331" s="70"/>
      <c r="L331" s="17"/>
      <c r="M331" s="70" t="s">
        <v>172</v>
      </c>
      <c r="N331" s="70"/>
      <c r="O331" s="17"/>
      <c r="P331" s="70" t="s">
        <v>172</v>
      </c>
      <c r="Q331" s="70"/>
      <c r="R331" s="17"/>
      <c r="S331" s="70" t="s">
        <v>450</v>
      </c>
      <c r="T331" s="70"/>
      <c r="U331" s="29" t="s">
        <v>167</v>
      </c>
    </row>
    <row r="332" spans="1:21" x14ac:dyDescent="0.25">
      <c r="A332" s="12"/>
      <c r="B332" s="69" t="s">
        <v>125</v>
      </c>
      <c r="C332" s="13"/>
      <c r="D332" s="63" t="s">
        <v>448</v>
      </c>
      <c r="E332" s="63"/>
      <c r="F332" s="11" t="s">
        <v>167</v>
      </c>
      <c r="G332" s="63" t="s">
        <v>172</v>
      </c>
      <c r="H332" s="63"/>
      <c r="I332" s="13"/>
      <c r="J332" s="63" t="s">
        <v>172</v>
      </c>
      <c r="K332" s="63"/>
      <c r="L332" s="13"/>
      <c r="M332" s="63" t="s">
        <v>172</v>
      </c>
      <c r="N332" s="63"/>
      <c r="O332" s="13"/>
      <c r="P332" s="63" t="s">
        <v>172</v>
      </c>
      <c r="Q332" s="63"/>
      <c r="R332" s="13"/>
      <c r="S332" s="63" t="s">
        <v>448</v>
      </c>
      <c r="T332" s="63"/>
      <c r="U332" s="11" t="s">
        <v>167</v>
      </c>
    </row>
    <row r="333" spans="1:21" ht="26.25" x14ac:dyDescent="0.25">
      <c r="A333" s="12"/>
      <c r="B333" s="65" t="s">
        <v>126</v>
      </c>
      <c r="C333" s="17"/>
      <c r="D333" s="70" t="s">
        <v>451</v>
      </c>
      <c r="E333" s="70"/>
      <c r="F333" s="29" t="s">
        <v>167</v>
      </c>
      <c r="G333" s="70" t="s">
        <v>172</v>
      </c>
      <c r="H333" s="70"/>
      <c r="I333" s="17"/>
      <c r="J333" s="70" t="s">
        <v>172</v>
      </c>
      <c r="K333" s="70"/>
      <c r="L333" s="17"/>
      <c r="M333" s="70" t="s">
        <v>172</v>
      </c>
      <c r="N333" s="70"/>
      <c r="O333" s="17"/>
      <c r="P333" s="70" t="s">
        <v>172</v>
      </c>
      <c r="Q333" s="70"/>
      <c r="R333" s="17"/>
      <c r="S333" s="70" t="s">
        <v>451</v>
      </c>
      <c r="T333" s="70"/>
      <c r="U333" s="29" t="s">
        <v>167</v>
      </c>
    </row>
    <row r="334" spans="1:21" x14ac:dyDescent="0.25">
      <c r="A334" s="12"/>
      <c r="B334" s="69" t="s">
        <v>127</v>
      </c>
      <c r="C334" s="13"/>
      <c r="D334" s="63">
        <v>595</v>
      </c>
      <c r="E334" s="63"/>
      <c r="F334" s="13"/>
      <c r="G334" s="63" t="s">
        <v>172</v>
      </c>
      <c r="H334" s="63"/>
      <c r="I334" s="13"/>
      <c r="J334" s="63" t="s">
        <v>172</v>
      </c>
      <c r="K334" s="63"/>
      <c r="L334" s="13"/>
      <c r="M334" s="63" t="s">
        <v>172</v>
      </c>
      <c r="N334" s="63"/>
      <c r="O334" s="13"/>
      <c r="P334" s="63" t="s">
        <v>172</v>
      </c>
      <c r="Q334" s="63"/>
      <c r="R334" s="13"/>
      <c r="S334" s="63">
        <v>595</v>
      </c>
      <c r="T334" s="63"/>
      <c r="U334" s="13"/>
    </row>
    <row r="335" spans="1:21" ht="15.75" thickBot="1" x14ac:dyDescent="0.3">
      <c r="A335" s="12"/>
      <c r="B335" s="65" t="s">
        <v>129</v>
      </c>
      <c r="C335" s="17"/>
      <c r="D335" s="41" t="s">
        <v>172</v>
      </c>
      <c r="E335" s="41"/>
      <c r="F335" s="17"/>
      <c r="G335" s="41" t="s">
        <v>452</v>
      </c>
      <c r="H335" s="41"/>
      <c r="I335" s="29" t="s">
        <v>167</v>
      </c>
      <c r="J335" s="41" t="s">
        <v>172</v>
      </c>
      <c r="K335" s="41"/>
      <c r="L335" s="17"/>
      <c r="M335" s="41" t="s">
        <v>172</v>
      </c>
      <c r="N335" s="41"/>
      <c r="O335" s="17"/>
      <c r="P335" s="41" t="s">
        <v>172</v>
      </c>
      <c r="Q335" s="41"/>
      <c r="R335" s="17"/>
      <c r="S335" s="41" t="s">
        <v>452</v>
      </c>
      <c r="T335" s="41"/>
      <c r="U335" s="29" t="s">
        <v>167</v>
      </c>
    </row>
    <row r="336" spans="1:21" ht="15.75" thickBot="1" x14ac:dyDescent="0.3">
      <c r="A336" s="12"/>
      <c r="B336" s="72" t="s">
        <v>453</v>
      </c>
      <c r="C336" s="13"/>
      <c r="D336" s="77" t="s">
        <v>454</v>
      </c>
      <c r="E336" s="77"/>
      <c r="F336" s="11" t="s">
        <v>167</v>
      </c>
      <c r="G336" s="77" t="s">
        <v>455</v>
      </c>
      <c r="H336" s="77"/>
      <c r="I336" s="11" t="s">
        <v>167</v>
      </c>
      <c r="J336" s="77" t="s">
        <v>445</v>
      </c>
      <c r="K336" s="77"/>
      <c r="L336" s="11" t="s">
        <v>167</v>
      </c>
      <c r="M336" s="77" t="s">
        <v>456</v>
      </c>
      <c r="N336" s="77"/>
      <c r="O336" s="11" t="s">
        <v>167</v>
      </c>
      <c r="P336" s="78">
        <v>3835</v>
      </c>
      <c r="Q336" s="78"/>
      <c r="R336" s="13"/>
      <c r="S336" s="77" t="s">
        <v>457</v>
      </c>
      <c r="T336" s="77"/>
      <c r="U336" s="11" t="s">
        <v>167</v>
      </c>
    </row>
    <row r="337" spans="1:21" x14ac:dyDescent="0.25">
      <c r="A337" s="12"/>
      <c r="B337" s="24"/>
      <c r="C337" s="17"/>
      <c r="D337" s="42"/>
      <c r="E337" s="42"/>
      <c r="F337" s="17"/>
      <c r="G337" s="42"/>
      <c r="H337" s="42"/>
      <c r="I337" s="17"/>
      <c r="J337" s="42"/>
      <c r="K337" s="42"/>
      <c r="L337" s="17"/>
      <c r="M337" s="42"/>
      <c r="N337" s="42"/>
      <c r="O337" s="17"/>
      <c r="P337" s="42"/>
      <c r="Q337" s="42"/>
      <c r="R337" s="17"/>
      <c r="S337" s="42"/>
      <c r="T337" s="42"/>
      <c r="U337" s="17"/>
    </row>
    <row r="338" spans="1:21" ht="26.25" x14ac:dyDescent="0.25">
      <c r="A338" s="12"/>
      <c r="B338" s="69" t="s">
        <v>432</v>
      </c>
      <c r="C338" s="13"/>
      <c r="D338" s="63" t="s">
        <v>172</v>
      </c>
      <c r="E338" s="63"/>
      <c r="F338" s="13"/>
      <c r="G338" s="63" t="s">
        <v>458</v>
      </c>
      <c r="H338" s="63"/>
      <c r="I338" s="11" t="s">
        <v>167</v>
      </c>
      <c r="J338" s="63">
        <v>618</v>
      </c>
      <c r="K338" s="63"/>
      <c r="L338" s="13"/>
      <c r="M338" s="63" t="s">
        <v>172</v>
      </c>
      <c r="N338" s="63"/>
      <c r="O338" s="13"/>
      <c r="P338" s="63" t="s">
        <v>172</v>
      </c>
      <c r="Q338" s="63"/>
      <c r="R338" s="13"/>
      <c r="S338" s="63">
        <v>214</v>
      </c>
      <c r="T338" s="63"/>
      <c r="U338" s="13"/>
    </row>
    <row r="339" spans="1:21" x14ac:dyDescent="0.25">
      <c r="A339" s="12"/>
      <c r="B339" s="24"/>
      <c r="C339" s="17"/>
      <c r="D339" s="40"/>
      <c r="E339" s="40"/>
      <c r="F339" s="17"/>
      <c r="G339" s="40"/>
      <c r="H339" s="40"/>
      <c r="I339" s="17"/>
      <c r="J339" s="40"/>
      <c r="K339" s="40"/>
      <c r="L339" s="17"/>
      <c r="M339" s="40"/>
      <c r="N339" s="40"/>
      <c r="O339" s="17"/>
      <c r="P339" s="40"/>
      <c r="Q339" s="40"/>
      <c r="R339" s="17"/>
      <c r="S339" s="40"/>
      <c r="T339" s="40"/>
      <c r="U339" s="17"/>
    </row>
    <row r="340" spans="1:21" ht="27" thickBot="1" x14ac:dyDescent="0.3">
      <c r="A340" s="12"/>
      <c r="B340" s="28" t="s">
        <v>132</v>
      </c>
      <c r="C340" s="13"/>
      <c r="D340" s="45">
        <v>1</v>
      </c>
      <c r="E340" s="45"/>
      <c r="F340" s="13"/>
      <c r="G340" s="43">
        <v>3414</v>
      </c>
      <c r="H340" s="43"/>
      <c r="I340" s="13"/>
      <c r="J340" s="43">
        <v>4511</v>
      </c>
      <c r="K340" s="43"/>
      <c r="L340" s="13"/>
      <c r="M340" s="45" t="s">
        <v>172</v>
      </c>
      <c r="N340" s="45"/>
      <c r="O340" s="13"/>
      <c r="P340" s="45" t="s">
        <v>172</v>
      </c>
      <c r="Q340" s="45"/>
      <c r="R340" s="13"/>
      <c r="S340" s="43">
        <v>7926</v>
      </c>
      <c r="T340" s="43"/>
      <c r="U340" s="13"/>
    </row>
    <row r="341" spans="1:21" x14ac:dyDescent="0.25">
      <c r="A341" s="12"/>
      <c r="B341" s="24"/>
      <c r="C341" s="17"/>
      <c r="D341" s="42"/>
      <c r="E341" s="42"/>
      <c r="F341" s="17"/>
      <c r="G341" s="42"/>
      <c r="H341" s="42"/>
      <c r="I341" s="17"/>
      <c r="J341" s="42"/>
      <c r="K341" s="42"/>
      <c r="L341" s="17"/>
      <c r="M341" s="42"/>
      <c r="N341" s="42"/>
      <c r="O341" s="17"/>
      <c r="P341" s="42"/>
      <c r="Q341" s="42"/>
      <c r="R341" s="17"/>
      <c r="S341" s="42"/>
      <c r="T341" s="42"/>
      <c r="U341" s="17"/>
    </row>
    <row r="342" spans="1:21" ht="15.75" thickBot="1" x14ac:dyDescent="0.3">
      <c r="A342" s="12"/>
      <c r="B342" s="28" t="s">
        <v>133</v>
      </c>
      <c r="C342" s="13"/>
      <c r="D342" s="26" t="s">
        <v>165</v>
      </c>
      <c r="E342" s="27">
        <v>1</v>
      </c>
      <c r="F342" s="13"/>
      <c r="G342" s="26" t="s">
        <v>165</v>
      </c>
      <c r="H342" s="92">
        <v>3010</v>
      </c>
      <c r="I342" s="13"/>
      <c r="J342" s="26" t="s">
        <v>165</v>
      </c>
      <c r="K342" s="92">
        <v>5129</v>
      </c>
      <c r="L342" s="13"/>
      <c r="M342" s="26" t="s">
        <v>165</v>
      </c>
      <c r="N342" s="27" t="s">
        <v>172</v>
      </c>
      <c r="O342" s="13"/>
      <c r="P342" s="26" t="s">
        <v>165</v>
      </c>
      <c r="Q342" s="27" t="s">
        <v>172</v>
      </c>
      <c r="R342" s="13"/>
      <c r="S342" s="26" t="s">
        <v>165</v>
      </c>
      <c r="T342" s="92">
        <v>8140</v>
      </c>
      <c r="U342" s="13"/>
    </row>
  </sheetData>
  <mergeCells count="1525">
    <mergeCell ref="B314:U314"/>
    <mergeCell ref="B315:U315"/>
    <mergeCell ref="B316:U316"/>
    <mergeCell ref="B273:U273"/>
    <mergeCell ref="B274:U274"/>
    <mergeCell ref="A282:A342"/>
    <mergeCell ref="B282:U282"/>
    <mergeCell ref="B283:U283"/>
    <mergeCell ref="B284:U284"/>
    <mergeCell ref="B285:U285"/>
    <mergeCell ref="B286:U286"/>
    <mergeCell ref="B312:U312"/>
    <mergeCell ref="B313:U313"/>
    <mergeCell ref="B260:U260"/>
    <mergeCell ref="B261:U261"/>
    <mergeCell ref="B262:U262"/>
    <mergeCell ref="B270:U270"/>
    <mergeCell ref="B271:U271"/>
    <mergeCell ref="B272:U272"/>
    <mergeCell ref="B247:U247"/>
    <mergeCell ref="B248:U248"/>
    <mergeCell ref="B249:U249"/>
    <mergeCell ref="B250:U250"/>
    <mergeCell ref="B258:U258"/>
    <mergeCell ref="B259:U259"/>
    <mergeCell ref="B206:U206"/>
    <mergeCell ref="B207:U207"/>
    <mergeCell ref="B208:U208"/>
    <mergeCell ref="A234:A281"/>
    <mergeCell ref="B234:U234"/>
    <mergeCell ref="B235:U235"/>
    <mergeCell ref="B236:U236"/>
    <mergeCell ref="B237:U237"/>
    <mergeCell ref="B238:U238"/>
    <mergeCell ref="B246:U246"/>
    <mergeCell ref="B175:U175"/>
    <mergeCell ref="B176:U176"/>
    <mergeCell ref="B177:U177"/>
    <mergeCell ref="B178:U178"/>
    <mergeCell ref="B204:U204"/>
    <mergeCell ref="B205:U205"/>
    <mergeCell ref="B144:U144"/>
    <mergeCell ref="B145:U145"/>
    <mergeCell ref="B146:U146"/>
    <mergeCell ref="B147:U147"/>
    <mergeCell ref="B148:U148"/>
    <mergeCell ref="B174:U174"/>
    <mergeCell ref="B79:U79"/>
    <mergeCell ref="B80:U80"/>
    <mergeCell ref="B81:U81"/>
    <mergeCell ref="B82:U82"/>
    <mergeCell ref="A115:A233"/>
    <mergeCell ref="B115:U115"/>
    <mergeCell ref="B116:U116"/>
    <mergeCell ref="B117:U117"/>
    <mergeCell ref="B118:U118"/>
    <mergeCell ref="B119:U119"/>
    <mergeCell ref="B41:U41"/>
    <mergeCell ref="B42:U42"/>
    <mergeCell ref="B43:U43"/>
    <mergeCell ref="B44:U44"/>
    <mergeCell ref="B45:U45"/>
    <mergeCell ref="B78:U78"/>
    <mergeCell ref="A1:A2"/>
    <mergeCell ref="B1:U1"/>
    <mergeCell ref="B2:U2"/>
    <mergeCell ref="B3:U3"/>
    <mergeCell ref="A4:A114"/>
    <mergeCell ref="B4:U4"/>
    <mergeCell ref="B5:U5"/>
    <mergeCell ref="B6:U6"/>
    <mergeCell ref="B7:U7"/>
    <mergeCell ref="B8:U8"/>
    <mergeCell ref="D341:E341"/>
    <mergeCell ref="G341:H341"/>
    <mergeCell ref="J341:K341"/>
    <mergeCell ref="M341:N341"/>
    <mergeCell ref="P341:Q341"/>
    <mergeCell ref="S341:T341"/>
    <mergeCell ref="D340:E340"/>
    <mergeCell ref="G340:H340"/>
    <mergeCell ref="J340:K340"/>
    <mergeCell ref="M340:N340"/>
    <mergeCell ref="P340:Q340"/>
    <mergeCell ref="S340:T340"/>
    <mergeCell ref="D339:E339"/>
    <mergeCell ref="G339:H339"/>
    <mergeCell ref="J339:K339"/>
    <mergeCell ref="M339:N339"/>
    <mergeCell ref="P339:Q339"/>
    <mergeCell ref="S339:T339"/>
    <mergeCell ref="D338:E338"/>
    <mergeCell ref="G338:H338"/>
    <mergeCell ref="J338:K338"/>
    <mergeCell ref="M338:N338"/>
    <mergeCell ref="P338:Q338"/>
    <mergeCell ref="S338:T338"/>
    <mergeCell ref="D337:E337"/>
    <mergeCell ref="G337:H337"/>
    <mergeCell ref="J337:K337"/>
    <mergeCell ref="M337:N337"/>
    <mergeCell ref="P337:Q337"/>
    <mergeCell ref="S337:T337"/>
    <mergeCell ref="D336:E336"/>
    <mergeCell ref="G336:H336"/>
    <mergeCell ref="J336:K336"/>
    <mergeCell ref="M336:N336"/>
    <mergeCell ref="P336:Q336"/>
    <mergeCell ref="S336:T336"/>
    <mergeCell ref="D335:E335"/>
    <mergeCell ref="G335:H335"/>
    <mergeCell ref="J335:K335"/>
    <mergeCell ref="M335:N335"/>
    <mergeCell ref="P335:Q335"/>
    <mergeCell ref="S335:T335"/>
    <mergeCell ref="D334:E334"/>
    <mergeCell ref="G334:H334"/>
    <mergeCell ref="J334:K334"/>
    <mergeCell ref="M334:N334"/>
    <mergeCell ref="P334:Q334"/>
    <mergeCell ref="S334:T334"/>
    <mergeCell ref="D333:E333"/>
    <mergeCell ref="G333:H333"/>
    <mergeCell ref="J333:K333"/>
    <mergeCell ref="M333:N333"/>
    <mergeCell ref="P333:Q333"/>
    <mergeCell ref="S333:T333"/>
    <mergeCell ref="D332:E332"/>
    <mergeCell ref="G332:H332"/>
    <mergeCell ref="J332:K332"/>
    <mergeCell ref="M332:N332"/>
    <mergeCell ref="P332:Q332"/>
    <mergeCell ref="S332:T332"/>
    <mergeCell ref="D331:E331"/>
    <mergeCell ref="G331:H331"/>
    <mergeCell ref="J331:K331"/>
    <mergeCell ref="M331:N331"/>
    <mergeCell ref="P331:Q331"/>
    <mergeCell ref="S331:T331"/>
    <mergeCell ref="D330:E330"/>
    <mergeCell ref="G330:H330"/>
    <mergeCell ref="J330:K330"/>
    <mergeCell ref="M330:N330"/>
    <mergeCell ref="P330:Q330"/>
    <mergeCell ref="S330:T330"/>
    <mergeCell ref="D329:E329"/>
    <mergeCell ref="G329:H329"/>
    <mergeCell ref="J329:K329"/>
    <mergeCell ref="M329:N329"/>
    <mergeCell ref="P329:Q329"/>
    <mergeCell ref="S329:T329"/>
    <mergeCell ref="D328:E328"/>
    <mergeCell ref="G328:H328"/>
    <mergeCell ref="J328:K328"/>
    <mergeCell ref="M328:N328"/>
    <mergeCell ref="P328:Q328"/>
    <mergeCell ref="S328:T328"/>
    <mergeCell ref="D327:E327"/>
    <mergeCell ref="G327:H327"/>
    <mergeCell ref="J327:K327"/>
    <mergeCell ref="M327:N327"/>
    <mergeCell ref="P327:Q327"/>
    <mergeCell ref="S327:T327"/>
    <mergeCell ref="D326:E326"/>
    <mergeCell ref="G326:H326"/>
    <mergeCell ref="J326:K326"/>
    <mergeCell ref="M326:N326"/>
    <mergeCell ref="P326:Q326"/>
    <mergeCell ref="S326:T326"/>
    <mergeCell ref="D325:E325"/>
    <mergeCell ref="G325:H325"/>
    <mergeCell ref="J325:K325"/>
    <mergeCell ref="M325:N325"/>
    <mergeCell ref="P325:Q325"/>
    <mergeCell ref="S325:T325"/>
    <mergeCell ref="D324:E324"/>
    <mergeCell ref="G324:H324"/>
    <mergeCell ref="J324:K324"/>
    <mergeCell ref="M324:N324"/>
    <mergeCell ref="P324:Q324"/>
    <mergeCell ref="S324:T324"/>
    <mergeCell ref="D323:E323"/>
    <mergeCell ref="G323:H323"/>
    <mergeCell ref="J323:K323"/>
    <mergeCell ref="M323:N323"/>
    <mergeCell ref="P323:Q323"/>
    <mergeCell ref="S323:T323"/>
    <mergeCell ref="D322:E322"/>
    <mergeCell ref="G322:H322"/>
    <mergeCell ref="J322:K322"/>
    <mergeCell ref="M322:N322"/>
    <mergeCell ref="P322:Q322"/>
    <mergeCell ref="S322:T322"/>
    <mergeCell ref="D321:E321"/>
    <mergeCell ref="G321:H321"/>
    <mergeCell ref="J321:K321"/>
    <mergeCell ref="M321:N321"/>
    <mergeCell ref="P321:Q321"/>
    <mergeCell ref="S321:T321"/>
    <mergeCell ref="D320:E320"/>
    <mergeCell ref="G320:H320"/>
    <mergeCell ref="J320:K320"/>
    <mergeCell ref="M320:N320"/>
    <mergeCell ref="P320:Q320"/>
    <mergeCell ref="S320:T320"/>
    <mergeCell ref="D318:E318"/>
    <mergeCell ref="G318:H318"/>
    <mergeCell ref="J318:K318"/>
    <mergeCell ref="M318:N318"/>
    <mergeCell ref="P318:Q318"/>
    <mergeCell ref="S318:T318"/>
    <mergeCell ref="D317:E317"/>
    <mergeCell ref="G317:H317"/>
    <mergeCell ref="J317:K317"/>
    <mergeCell ref="M317:N317"/>
    <mergeCell ref="P317:Q317"/>
    <mergeCell ref="S317:T317"/>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8:E308"/>
    <mergeCell ref="G308:H308"/>
    <mergeCell ref="J308:K308"/>
    <mergeCell ref="M308:N308"/>
    <mergeCell ref="P308:Q308"/>
    <mergeCell ref="S308:T308"/>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9:E299"/>
    <mergeCell ref="G299:H299"/>
    <mergeCell ref="J299:K299"/>
    <mergeCell ref="M299:N299"/>
    <mergeCell ref="P299:Q299"/>
    <mergeCell ref="S299:T299"/>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5:E295"/>
    <mergeCell ref="G295:H295"/>
    <mergeCell ref="J295:K295"/>
    <mergeCell ref="M295:N295"/>
    <mergeCell ref="P295:Q295"/>
    <mergeCell ref="S295:T295"/>
    <mergeCell ref="D294:E294"/>
    <mergeCell ref="G294:H294"/>
    <mergeCell ref="J294:K294"/>
    <mergeCell ref="M294:N294"/>
    <mergeCell ref="P294:Q294"/>
    <mergeCell ref="S294:T294"/>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90:E290"/>
    <mergeCell ref="G290:H290"/>
    <mergeCell ref="J290:K290"/>
    <mergeCell ref="M290:N290"/>
    <mergeCell ref="P290:Q290"/>
    <mergeCell ref="S290:T290"/>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42578125" bestFit="1" customWidth="1"/>
    <col min="4" max="4" width="11.85546875" bestFit="1" customWidth="1"/>
    <col min="5" max="5" width="12.28515625" bestFit="1" customWidth="1"/>
  </cols>
  <sheetData>
    <row r="1" spans="1:5" ht="15" customHeight="1" x14ac:dyDescent="0.25">
      <c r="A1" s="6" t="s">
        <v>486</v>
      </c>
      <c r="B1" s="6" t="s">
        <v>76</v>
      </c>
      <c r="C1" s="6"/>
      <c r="D1" s="6" t="s">
        <v>487</v>
      </c>
      <c r="E1" s="6"/>
    </row>
    <row r="2" spans="1:5" x14ac:dyDescent="0.25">
      <c r="A2" s="6"/>
      <c r="B2" s="1" t="s">
        <v>2</v>
      </c>
      <c r="C2" s="6" t="s">
        <v>30</v>
      </c>
      <c r="D2" s="6" t="s">
        <v>491</v>
      </c>
      <c r="E2" s="6" t="s">
        <v>29</v>
      </c>
    </row>
    <row r="3" spans="1:5" x14ac:dyDescent="0.25">
      <c r="A3" s="6"/>
      <c r="B3" s="1" t="s">
        <v>488</v>
      </c>
      <c r="C3" s="6"/>
      <c r="D3" s="6"/>
      <c r="E3" s="6"/>
    </row>
    <row r="4" spans="1:5" x14ac:dyDescent="0.25">
      <c r="A4" s="6"/>
      <c r="B4" s="1" t="s">
        <v>489</v>
      </c>
      <c r="C4" s="6"/>
      <c r="D4" s="6"/>
      <c r="E4" s="6"/>
    </row>
    <row r="5" spans="1:5" x14ac:dyDescent="0.25">
      <c r="A5" s="6"/>
      <c r="B5" s="1" t="s">
        <v>490</v>
      </c>
      <c r="C5" s="6"/>
      <c r="D5" s="6"/>
      <c r="E5" s="6"/>
    </row>
    <row r="6" spans="1:5" x14ac:dyDescent="0.25">
      <c r="A6" s="7" t="s">
        <v>149</v>
      </c>
      <c r="B6" s="3" t="s">
        <v>8</v>
      </c>
      <c r="C6" s="3" t="s">
        <v>8</v>
      </c>
      <c r="D6" s="3" t="s">
        <v>8</v>
      </c>
      <c r="E6" s="3" t="s">
        <v>8</v>
      </c>
    </row>
    <row r="7" spans="1:5" x14ac:dyDescent="0.25">
      <c r="A7" s="2" t="s">
        <v>492</v>
      </c>
      <c r="B7" s="3">
        <v>272</v>
      </c>
      <c r="C7" s="3" t="s">
        <v>8</v>
      </c>
      <c r="D7" s="3" t="s">
        <v>8</v>
      </c>
      <c r="E7" s="3" t="s">
        <v>8</v>
      </c>
    </row>
    <row r="8" spans="1:5" x14ac:dyDescent="0.25">
      <c r="A8" s="2" t="s">
        <v>493</v>
      </c>
      <c r="B8" s="3">
        <v>10</v>
      </c>
      <c r="C8" s="3" t="s">
        <v>8</v>
      </c>
      <c r="D8" s="3" t="s">
        <v>8</v>
      </c>
      <c r="E8" s="3" t="s">
        <v>8</v>
      </c>
    </row>
    <row r="9" spans="1:5" x14ac:dyDescent="0.25">
      <c r="A9" s="2" t="s">
        <v>494</v>
      </c>
      <c r="B9" s="3">
        <v>4</v>
      </c>
      <c r="C9" s="3" t="s">
        <v>8</v>
      </c>
      <c r="D9" s="3" t="s">
        <v>8</v>
      </c>
      <c r="E9" s="3" t="s">
        <v>8</v>
      </c>
    </row>
    <row r="10" spans="1:5" ht="30" x14ac:dyDescent="0.25">
      <c r="A10" s="2" t="s">
        <v>495</v>
      </c>
      <c r="B10" s="3">
        <v>25</v>
      </c>
      <c r="C10" s="3" t="s">
        <v>8</v>
      </c>
      <c r="D10" s="3" t="s">
        <v>8</v>
      </c>
      <c r="E10" s="3" t="s">
        <v>8</v>
      </c>
    </row>
    <row r="11" spans="1:5" x14ac:dyDescent="0.25">
      <c r="A11" s="2" t="s">
        <v>496</v>
      </c>
      <c r="B11" s="3" t="s">
        <v>497</v>
      </c>
      <c r="C11" s="3" t="s">
        <v>497</v>
      </c>
      <c r="D11" s="3" t="s">
        <v>498</v>
      </c>
      <c r="E11" s="3" t="s">
        <v>498</v>
      </c>
    </row>
  </sheetData>
  <mergeCells count="6">
    <mergeCell ref="A1:A5"/>
    <mergeCell ref="B1:C1"/>
    <mergeCell ref="D1:E1"/>
    <mergeCell ref="C2:C5"/>
    <mergeCell ref="D2:D5"/>
    <mergeCell ref="E2: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62</v>
      </c>
      <c r="B1" s="6" t="s">
        <v>2</v>
      </c>
      <c r="C1" s="6" t="s">
        <v>29</v>
      </c>
      <c r="D1" s="6" t="s">
        <v>30</v>
      </c>
    </row>
    <row r="2" spans="1:4" ht="30" x14ac:dyDescent="0.25">
      <c r="A2" s="1" t="s">
        <v>63</v>
      </c>
      <c r="B2" s="6"/>
      <c r="C2" s="6"/>
      <c r="D2" s="6"/>
    </row>
    <row r="3" spans="1:4" ht="45" x14ac:dyDescent="0.25">
      <c r="A3" s="2" t="s">
        <v>64</v>
      </c>
      <c r="B3" s="8">
        <v>900967</v>
      </c>
      <c r="C3" s="8">
        <v>865111</v>
      </c>
      <c r="D3" s="8">
        <v>846396</v>
      </c>
    </row>
    <row r="4" spans="1:4" ht="30" x14ac:dyDescent="0.25">
      <c r="A4" s="2" t="s">
        <v>65</v>
      </c>
      <c r="B4" s="8">
        <v>61170</v>
      </c>
      <c r="C4" s="8">
        <v>62068</v>
      </c>
      <c r="D4" s="8">
        <v>60807</v>
      </c>
    </row>
    <row r="5" spans="1:4" x14ac:dyDescent="0.25">
      <c r="A5" s="2" t="s">
        <v>66</v>
      </c>
      <c r="B5" s="5">
        <v>5000000</v>
      </c>
      <c r="C5" s="5">
        <v>5000000</v>
      </c>
      <c r="D5" s="5">
        <v>5000000</v>
      </c>
    </row>
    <row r="6" spans="1:4" ht="30" x14ac:dyDescent="0.25">
      <c r="A6" s="2" t="s">
        <v>67</v>
      </c>
      <c r="B6" s="9">
        <v>0.01</v>
      </c>
      <c r="C6" s="9">
        <v>0.01</v>
      </c>
      <c r="D6" s="9">
        <v>0.01</v>
      </c>
    </row>
    <row r="7" spans="1:4" x14ac:dyDescent="0.25">
      <c r="A7" s="2" t="s">
        <v>68</v>
      </c>
      <c r="B7" s="3">
        <v>0</v>
      </c>
      <c r="C7" s="3">
        <v>0</v>
      </c>
      <c r="D7" s="3">
        <v>0</v>
      </c>
    </row>
    <row r="8" spans="1:4" x14ac:dyDescent="0.25">
      <c r="A8" s="2" t="s">
        <v>69</v>
      </c>
      <c r="B8" s="5">
        <v>337800</v>
      </c>
      <c r="C8" s="5">
        <v>337800</v>
      </c>
      <c r="D8" s="5">
        <v>337800</v>
      </c>
    </row>
    <row r="9" spans="1:4" x14ac:dyDescent="0.25">
      <c r="A9" s="2" t="s">
        <v>4</v>
      </c>
      <c r="B9" s="3" t="s">
        <v>8</v>
      </c>
      <c r="C9" s="3" t="s">
        <v>8</v>
      </c>
      <c r="D9" s="3" t="s">
        <v>8</v>
      </c>
    </row>
    <row r="10" spans="1:4" x14ac:dyDescent="0.25">
      <c r="A10" s="2" t="s">
        <v>70</v>
      </c>
      <c r="B10" s="5">
        <v>40000000</v>
      </c>
      <c r="C10" s="5">
        <v>40000000</v>
      </c>
      <c r="D10" s="5">
        <v>40000000</v>
      </c>
    </row>
    <row r="11" spans="1:4" ht="30" x14ac:dyDescent="0.25">
      <c r="A11" s="2" t="s">
        <v>71</v>
      </c>
      <c r="B11" s="9">
        <v>0.01</v>
      </c>
      <c r="C11" s="9">
        <v>0.01</v>
      </c>
      <c r="D11" s="9">
        <v>0.01</v>
      </c>
    </row>
    <row r="12" spans="1:4" x14ac:dyDescent="0.25">
      <c r="A12" s="2" t="s">
        <v>72</v>
      </c>
      <c r="B12" s="5">
        <v>17919143</v>
      </c>
      <c r="C12" s="5">
        <v>17846457</v>
      </c>
      <c r="D12" s="5">
        <v>17874312</v>
      </c>
    </row>
    <row r="13" spans="1:4" x14ac:dyDescent="0.25">
      <c r="A13" s="2" t="s">
        <v>5</v>
      </c>
      <c r="B13" s="3" t="s">
        <v>8</v>
      </c>
      <c r="C13" s="3" t="s">
        <v>8</v>
      </c>
      <c r="D13" s="3" t="s">
        <v>8</v>
      </c>
    </row>
    <row r="14" spans="1:4" x14ac:dyDescent="0.25">
      <c r="A14" s="2" t="s">
        <v>70</v>
      </c>
      <c r="B14" s="5">
        <v>20000000</v>
      </c>
      <c r="C14" s="5">
        <v>20000000</v>
      </c>
      <c r="D14" s="5">
        <v>20000000</v>
      </c>
    </row>
    <row r="15" spans="1:4" ht="30" x14ac:dyDescent="0.25">
      <c r="A15" s="2" t="s">
        <v>71</v>
      </c>
      <c r="B15" s="9">
        <v>0.01</v>
      </c>
      <c r="C15" s="9">
        <v>0.01</v>
      </c>
      <c r="D15" s="9">
        <v>0.01</v>
      </c>
    </row>
    <row r="16" spans="1:4" x14ac:dyDescent="0.25">
      <c r="A16" s="2" t="s">
        <v>72</v>
      </c>
      <c r="B16" s="5">
        <v>2951490</v>
      </c>
      <c r="C16" s="5">
        <v>2951490</v>
      </c>
      <c r="D16" s="5">
        <v>2951490</v>
      </c>
    </row>
    <row r="17" spans="1:4" x14ac:dyDescent="0.25">
      <c r="A17" s="2" t="s">
        <v>73</v>
      </c>
      <c r="B17" s="5">
        <v>2951490</v>
      </c>
      <c r="C17" s="5">
        <v>2951490</v>
      </c>
      <c r="D17" s="5">
        <v>295149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99</v>
      </c>
      <c r="B1" s="6" t="s">
        <v>76</v>
      </c>
      <c r="C1" s="6"/>
      <c r="D1" s="6" t="s">
        <v>1</v>
      </c>
      <c r="E1" s="6"/>
    </row>
    <row r="2" spans="1:5" ht="30" x14ac:dyDescent="0.25">
      <c r="A2" s="1" t="s">
        <v>63</v>
      </c>
      <c r="B2" s="1" t="s">
        <v>2</v>
      </c>
      <c r="C2" s="1" t="s">
        <v>30</v>
      </c>
      <c r="D2" s="1" t="s">
        <v>2</v>
      </c>
      <c r="E2" s="1" t="s">
        <v>30</v>
      </c>
    </row>
    <row r="3" spans="1:5" x14ac:dyDescent="0.25">
      <c r="A3" s="7" t="s">
        <v>164</v>
      </c>
      <c r="B3" s="3" t="s">
        <v>8</v>
      </c>
      <c r="C3" s="3" t="s">
        <v>8</v>
      </c>
      <c r="D3" s="3" t="s">
        <v>8</v>
      </c>
      <c r="E3" s="3" t="s">
        <v>8</v>
      </c>
    </row>
    <row r="4" spans="1:5" x14ac:dyDescent="0.25">
      <c r="A4" s="2" t="s">
        <v>92</v>
      </c>
      <c r="B4" s="8">
        <v>-36192</v>
      </c>
      <c r="C4" s="8">
        <v>-37329</v>
      </c>
      <c r="D4" s="8">
        <v>-67704</v>
      </c>
      <c r="E4" s="8">
        <v>-63964</v>
      </c>
    </row>
    <row r="5" spans="1:5" ht="30" x14ac:dyDescent="0.25">
      <c r="A5" s="2" t="s">
        <v>173</v>
      </c>
      <c r="B5" s="5">
        <v>-36192</v>
      </c>
      <c r="C5" s="5">
        <v>-37329</v>
      </c>
      <c r="D5" s="5">
        <v>-67704</v>
      </c>
      <c r="E5" s="5">
        <v>-63964</v>
      </c>
    </row>
    <row r="6" spans="1:5" ht="30" x14ac:dyDescent="0.25">
      <c r="A6" s="2" t="s">
        <v>174</v>
      </c>
      <c r="B6" s="5">
        <v>19426824</v>
      </c>
      <c r="C6" s="5">
        <v>19154714</v>
      </c>
      <c r="D6" s="5">
        <v>19354271</v>
      </c>
      <c r="E6" s="5">
        <v>18998893</v>
      </c>
    </row>
    <row r="7" spans="1:5" ht="30" x14ac:dyDescent="0.25">
      <c r="A7" s="2" t="s">
        <v>500</v>
      </c>
      <c r="B7" s="9">
        <v>-1.86</v>
      </c>
      <c r="C7" s="9">
        <v>-1.95</v>
      </c>
      <c r="D7" s="9">
        <v>-3.5</v>
      </c>
      <c r="E7" s="9">
        <v>-3.37</v>
      </c>
    </row>
    <row r="8" spans="1:5" x14ac:dyDescent="0.25">
      <c r="A8" s="7" t="s">
        <v>180</v>
      </c>
      <c r="B8" s="3" t="s">
        <v>8</v>
      </c>
      <c r="C8" s="3" t="s">
        <v>8</v>
      </c>
      <c r="D8" s="3" t="s">
        <v>8</v>
      </c>
      <c r="E8" s="3" t="s">
        <v>8</v>
      </c>
    </row>
    <row r="9" spans="1:5" x14ac:dyDescent="0.25">
      <c r="A9" s="2" t="s">
        <v>92</v>
      </c>
      <c r="B9" s="5">
        <v>-36192</v>
      </c>
      <c r="C9" s="5">
        <v>-37329</v>
      </c>
      <c r="D9" s="5">
        <v>-67704</v>
      </c>
      <c r="E9" s="5">
        <v>-63964</v>
      </c>
    </row>
    <row r="10" spans="1:5" ht="30" x14ac:dyDescent="0.25">
      <c r="A10" s="2" t="s">
        <v>173</v>
      </c>
      <c r="B10" s="8">
        <v>-36192</v>
      </c>
      <c r="C10" s="8">
        <v>-37329</v>
      </c>
      <c r="D10" s="8">
        <v>-67704</v>
      </c>
      <c r="E10" s="8">
        <v>-63964</v>
      </c>
    </row>
    <row r="11" spans="1:5" ht="30" x14ac:dyDescent="0.25">
      <c r="A11" s="2" t="s">
        <v>174</v>
      </c>
      <c r="B11" s="5">
        <v>19426824</v>
      </c>
      <c r="C11" s="5">
        <v>19154714</v>
      </c>
      <c r="D11" s="5">
        <v>19354271</v>
      </c>
      <c r="E11" s="5">
        <v>18998893</v>
      </c>
    </row>
    <row r="12" spans="1:5" ht="30" x14ac:dyDescent="0.25">
      <c r="A12" s="2" t="s">
        <v>182</v>
      </c>
      <c r="B12" s="5">
        <v>19426824</v>
      </c>
      <c r="C12" s="5">
        <v>19154714</v>
      </c>
      <c r="D12" s="5">
        <v>19354271</v>
      </c>
      <c r="E12" s="5">
        <v>18998893</v>
      </c>
    </row>
    <row r="13" spans="1:5" ht="30" x14ac:dyDescent="0.25">
      <c r="A13" s="2" t="s">
        <v>501</v>
      </c>
      <c r="B13" s="9">
        <v>-1.86</v>
      </c>
      <c r="C13" s="9">
        <v>-1.95</v>
      </c>
      <c r="D13" s="9">
        <v>-3.5</v>
      </c>
      <c r="E13" s="9">
        <v>-3.3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6" t="s">
        <v>502</v>
      </c>
      <c r="B1" s="6" t="s">
        <v>76</v>
      </c>
      <c r="C1" s="6"/>
      <c r="D1" s="6" t="s">
        <v>1</v>
      </c>
      <c r="E1" s="6"/>
    </row>
    <row r="2" spans="1:5" x14ac:dyDescent="0.25">
      <c r="A2" s="6"/>
      <c r="B2" s="1" t="s">
        <v>2</v>
      </c>
      <c r="C2" s="1" t="s">
        <v>30</v>
      </c>
      <c r="D2" s="1" t="s">
        <v>2</v>
      </c>
      <c r="E2" s="1" t="s">
        <v>30</v>
      </c>
    </row>
    <row r="3" spans="1:5" x14ac:dyDescent="0.25">
      <c r="A3" s="2" t="s">
        <v>503</v>
      </c>
      <c r="B3" s="3" t="s">
        <v>8</v>
      </c>
      <c r="C3" s="3" t="s">
        <v>8</v>
      </c>
      <c r="D3" s="3" t="s">
        <v>8</v>
      </c>
      <c r="E3" s="3" t="s">
        <v>8</v>
      </c>
    </row>
    <row r="4" spans="1:5" x14ac:dyDescent="0.25">
      <c r="A4" s="7" t="s">
        <v>504</v>
      </c>
      <c r="B4" s="3" t="s">
        <v>8</v>
      </c>
      <c r="C4" s="3" t="s">
        <v>8</v>
      </c>
      <c r="D4" s="3" t="s">
        <v>8</v>
      </c>
      <c r="E4" s="3" t="s">
        <v>8</v>
      </c>
    </row>
    <row r="5" spans="1:5" ht="45" x14ac:dyDescent="0.25">
      <c r="A5" s="2" t="s">
        <v>505</v>
      </c>
      <c r="B5" s="5">
        <v>685628</v>
      </c>
      <c r="C5" s="5">
        <v>908385</v>
      </c>
      <c r="D5" s="5">
        <v>707581</v>
      </c>
      <c r="E5" s="5">
        <v>980123</v>
      </c>
    </row>
    <row r="6" spans="1:5" x14ac:dyDescent="0.25">
      <c r="A6" s="2" t="s">
        <v>506</v>
      </c>
      <c r="B6" s="3" t="s">
        <v>8</v>
      </c>
      <c r="C6" s="3" t="s">
        <v>8</v>
      </c>
      <c r="D6" s="3" t="s">
        <v>8</v>
      </c>
      <c r="E6" s="3" t="s">
        <v>8</v>
      </c>
    </row>
    <row r="7" spans="1:5" x14ac:dyDescent="0.25">
      <c r="A7" s="7" t="s">
        <v>504</v>
      </c>
      <c r="B7" s="3" t="s">
        <v>8</v>
      </c>
      <c r="C7" s="3" t="s">
        <v>8</v>
      </c>
      <c r="D7" s="3" t="s">
        <v>8</v>
      </c>
      <c r="E7" s="3" t="s">
        <v>8</v>
      </c>
    </row>
    <row r="8" spans="1:5" ht="45" x14ac:dyDescent="0.25">
      <c r="A8" s="2" t="s">
        <v>505</v>
      </c>
      <c r="B8" s="5">
        <v>200950</v>
      </c>
      <c r="C8" s="5">
        <v>331068</v>
      </c>
      <c r="D8" s="5">
        <v>228479</v>
      </c>
      <c r="E8" s="5">
        <v>432876</v>
      </c>
    </row>
    <row r="9" spans="1:5" ht="60" x14ac:dyDescent="0.25">
      <c r="A9" s="2" t="s">
        <v>507</v>
      </c>
      <c r="B9" s="5">
        <v>99813</v>
      </c>
      <c r="C9" s="5">
        <v>151829</v>
      </c>
      <c r="D9" s="5">
        <v>101482</v>
      </c>
      <c r="E9" s="5">
        <v>1612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508</v>
      </c>
      <c r="B1" s="6" t="s">
        <v>2</v>
      </c>
      <c r="C1" s="6" t="s">
        <v>29</v>
      </c>
      <c r="D1" s="6" t="s">
        <v>30</v>
      </c>
    </row>
    <row r="2" spans="1:4" ht="30" x14ac:dyDescent="0.25">
      <c r="A2" s="1" t="s">
        <v>28</v>
      </c>
      <c r="B2" s="6"/>
      <c r="C2" s="6"/>
      <c r="D2" s="6"/>
    </row>
    <row r="3" spans="1:4" x14ac:dyDescent="0.25">
      <c r="A3" s="2" t="s">
        <v>509</v>
      </c>
      <c r="B3" s="3" t="s">
        <v>8</v>
      </c>
      <c r="C3" s="3" t="s">
        <v>8</v>
      </c>
      <c r="D3" s="3" t="s">
        <v>8</v>
      </c>
    </row>
    <row r="4" spans="1:4" x14ac:dyDescent="0.25">
      <c r="A4" s="7" t="s">
        <v>510</v>
      </c>
      <c r="B4" s="3" t="s">
        <v>8</v>
      </c>
      <c r="C4" s="3" t="s">
        <v>8</v>
      </c>
      <c r="D4" s="3" t="s">
        <v>8</v>
      </c>
    </row>
    <row r="5" spans="1:4" x14ac:dyDescent="0.25">
      <c r="A5" s="2" t="s">
        <v>511</v>
      </c>
      <c r="B5" s="8">
        <v>839589</v>
      </c>
      <c r="C5" s="8">
        <v>806019</v>
      </c>
      <c r="D5" s="8">
        <v>861950</v>
      </c>
    </row>
    <row r="6" spans="1:4" ht="30" x14ac:dyDescent="0.25">
      <c r="A6" s="2" t="s">
        <v>512</v>
      </c>
      <c r="B6" s="3" t="s">
        <v>8</v>
      </c>
      <c r="C6" s="3" t="s">
        <v>8</v>
      </c>
      <c r="D6" s="3" t="s">
        <v>8</v>
      </c>
    </row>
    <row r="7" spans="1:4" x14ac:dyDescent="0.25">
      <c r="A7" s="7" t="s">
        <v>510</v>
      </c>
      <c r="B7" s="3" t="s">
        <v>8</v>
      </c>
      <c r="C7" s="3" t="s">
        <v>8</v>
      </c>
      <c r="D7" s="3" t="s">
        <v>8</v>
      </c>
    </row>
    <row r="8" spans="1:4" x14ac:dyDescent="0.25">
      <c r="A8" s="2" t="s">
        <v>511</v>
      </c>
      <c r="B8" s="5">
        <v>384550</v>
      </c>
      <c r="C8" s="5">
        <v>398972</v>
      </c>
      <c r="D8" s="5">
        <v>416328</v>
      </c>
    </row>
    <row r="9" spans="1:4" ht="30" x14ac:dyDescent="0.25">
      <c r="A9" s="2" t="s">
        <v>513</v>
      </c>
      <c r="B9" s="3" t="s">
        <v>8</v>
      </c>
      <c r="C9" s="3" t="s">
        <v>8</v>
      </c>
      <c r="D9" s="3" t="s">
        <v>8</v>
      </c>
    </row>
    <row r="10" spans="1:4" x14ac:dyDescent="0.25">
      <c r="A10" s="7" t="s">
        <v>510</v>
      </c>
      <c r="B10" s="3" t="s">
        <v>8</v>
      </c>
      <c r="C10" s="3" t="s">
        <v>8</v>
      </c>
      <c r="D10" s="3" t="s">
        <v>8</v>
      </c>
    </row>
    <row r="11" spans="1:4" x14ac:dyDescent="0.25">
      <c r="A11" s="2" t="s">
        <v>511</v>
      </c>
      <c r="B11" s="5">
        <v>217796</v>
      </c>
      <c r="C11" s="5">
        <v>222168</v>
      </c>
      <c r="D11" s="5">
        <v>226817</v>
      </c>
    </row>
    <row r="12" spans="1:4" ht="30" x14ac:dyDescent="0.25">
      <c r="A12" s="2" t="s">
        <v>514</v>
      </c>
      <c r="B12" s="3" t="s">
        <v>8</v>
      </c>
      <c r="C12" s="3" t="s">
        <v>8</v>
      </c>
      <c r="D12" s="3" t="s">
        <v>8</v>
      </c>
    </row>
    <row r="13" spans="1:4" x14ac:dyDescent="0.25">
      <c r="A13" s="7" t="s">
        <v>510</v>
      </c>
      <c r="B13" s="3" t="s">
        <v>8</v>
      </c>
      <c r="C13" s="3" t="s">
        <v>8</v>
      </c>
      <c r="D13" s="3" t="s">
        <v>8</v>
      </c>
    </row>
    <row r="14" spans="1:4" x14ac:dyDescent="0.25">
      <c r="A14" s="2" t="s">
        <v>511</v>
      </c>
      <c r="B14" s="5">
        <v>237243</v>
      </c>
      <c r="C14" s="5">
        <v>184879</v>
      </c>
      <c r="D14" s="5">
        <v>218805</v>
      </c>
    </row>
    <row r="15" spans="1:4" ht="30" x14ac:dyDescent="0.25">
      <c r="A15" s="2" t="s">
        <v>515</v>
      </c>
      <c r="B15" s="3" t="s">
        <v>8</v>
      </c>
      <c r="C15" s="3" t="s">
        <v>8</v>
      </c>
      <c r="D15" s="3" t="s">
        <v>8</v>
      </c>
    </row>
    <row r="16" spans="1:4" x14ac:dyDescent="0.25">
      <c r="A16" s="7" t="s">
        <v>510</v>
      </c>
      <c r="B16" s="3" t="s">
        <v>8</v>
      </c>
      <c r="C16" s="3" t="s">
        <v>8</v>
      </c>
      <c r="D16" s="3" t="s">
        <v>8</v>
      </c>
    </row>
    <row r="17" spans="1:4" x14ac:dyDescent="0.25">
      <c r="A17" s="2" t="s">
        <v>511</v>
      </c>
      <c r="B17" s="5">
        <v>384550</v>
      </c>
      <c r="C17" s="5">
        <v>398972</v>
      </c>
      <c r="D17" s="5">
        <v>57578</v>
      </c>
    </row>
    <row r="18" spans="1:4" ht="30" x14ac:dyDescent="0.25">
      <c r="A18" s="2" t="s">
        <v>516</v>
      </c>
      <c r="B18" s="3" t="s">
        <v>8</v>
      </c>
      <c r="C18" s="3" t="s">
        <v>8</v>
      </c>
      <c r="D18" s="3" t="s">
        <v>8</v>
      </c>
    </row>
    <row r="19" spans="1:4" x14ac:dyDescent="0.25">
      <c r="A19" s="7" t="s">
        <v>510</v>
      </c>
      <c r="B19" s="3" t="s">
        <v>8</v>
      </c>
      <c r="C19" s="3" t="s">
        <v>8</v>
      </c>
      <c r="D19" s="3" t="s">
        <v>8</v>
      </c>
    </row>
    <row r="20" spans="1:4" x14ac:dyDescent="0.25">
      <c r="A20" s="2" t="s">
        <v>511</v>
      </c>
      <c r="B20" s="5">
        <v>384550</v>
      </c>
      <c r="C20" s="5">
        <v>398972</v>
      </c>
      <c r="D20" s="5">
        <v>57578</v>
      </c>
    </row>
    <row r="21" spans="1:4" ht="30" x14ac:dyDescent="0.25">
      <c r="A21" s="2" t="s">
        <v>517</v>
      </c>
      <c r="B21" s="3" t="s">
        <v>8</v>
      </c>
      <c r="C21" s="3" t="s">
        <v>8</v>
      </c>
      <c r="D21" s="3" t="s">
        <v>8</v>
      </c>
    </row>
    <row r="22" spans="1:4" x14ac:dyDescent="0.25">
      <c r="A22" s="7" t="s">
        <v>510</v>
      </c>
      <c r="B22" s="3" t="s">
        <v>8</v>
      </c>
      <c r="C22" s="3" t="s">
        <v>8</v>
      </c>
      <c r="D22" s="3" t="s">
        <v>8</v>
      </c>
    </row>
    <row r="23" spans="1:4" x14ac:dyDescent="0.25">
      <c r="A23" s="2" t="s">
        <v>511</v>
      </c>
      <c r="B23" s="3" t="s">
        <v>8</v>
      </c>
      <c r="C23" s="3" t="s">
        <v>8</v>
      </c>
      <c r="D23" s="5">
        <v>358750</v>
      </c>
    </row>
    <row r="24" spans="1:4" ht="45" x14ac:dyDescent="0.25">
      <c r="A24" s="2" t="s">
        <v>518</v>
      </c>
      <c r="B24" s="3" t="s">
        <v>8</v>
      </c>
      <c r="C24" s="3" t="s">
        <v>8</v>
      </c>
      <c r="D24" s="3" t="s">
        <v>8</v>
      </c>
    </row>
    <row r="25" spans="1:4" x14ac:dyDescent="0.25">
      <c r="A25" s="7" t="s">
        <v>510</v>
      </c>
      <c r="B25" s="3" t="s">
        <v>8</v>
      </c>
      <c r="C25" s="3" t="s">
        <v>8</v>
      </c>
      <c r="D25" s="3" t="s">
        <v>8</v>
      </c>
    </row>
    <row r="26" spans="1:4" x14ac:dyDescent="0.25">
      <c r="A26" s="2" t="s">
        <v>511</v>
      </c>
      <c r="B26" s="3" t="s">
        <v>8</v>
      </c>
      <c r="C26" s="3" t="s">
        <v>8</v>
      </c>
      <c r="D26" s="5">
        <v>358750</v>
      </c>
    </row>
    <row r="27" spans="1:4" ht="30" x14ac:dyDescent="0.25">
      <c r="A27" s="2" t="s">
        <v>519</v>
      </c>
      <c r="B27" s="3" t="s">
        <v>8</v>
      </c>
      <c r="C27" s="3" t="s">
        <v>8</v>
      </c>
      <c r="D27" s="3" t="s">
        <v>8</v>
      </c>
    </row>
    <row r="28" spans="1:4" x14ac:dyDescent="0.25">
      <c r="A28" s="7" t="s">
        <v>510</v>
      </c>
      <c r="B28" s="3" t="s">
        <v>8</v>
      </c>
      <c r="C28" s="3" t="s">
        <v>8</v>
      </c>
      <c r="D28" s="3" t="s">
        <v>8</v>
      </c>
    </row>
    <row r="29" spans="1:4" x14ac:dyDescent="0.25">
      <c r="A29" s="2" t="s">
        <v>511</v>
      </c>
      <c r="B29" s="5">
        <v>455039</v>
      </c>
      <c r="C29" s="5">
        <v>407047</v>
      </c>
      <c r="D29" s="5">
        <v>445622</v>
      </c>
    </row>
    <row r="30" spans="1:4" ht="30" x14ac:dyDescent="0.25">
      <c r="A30" s="2" t="s">
        <v>520</v>
      </c>
      <c r="B30" s="3" t="s">
        <v>8</v>
      </c>
      <c r="C30" s="3" t="s">
        <v>8</v>
      </c>
      <c r="D30" s="3" t="s">
        <v>8</v>
      </c>
    </row>
    <row r="31" spans="1:4" x14ac:dyDescent="0.25">
      <c r="A31" s="7" t="s">
        <v>510</v>
      </c>
      <c r="B31" s="3" t="s">
        <v>8</v>
      </c>
      <c r="C31" s="3" t="s">
        <v>8</v>
      </c>
      <c r="D31" s="3" t="s">
        <v>8</v>
      </c>
    </row>
    <row r="32" spans="1:4" x14ac:dyDescent="0.25">
      <c r="A32" s="2" t="s">
        <v>511</v>
      </c>
      <c r="B32" s="5">
        <v>217796</v>
      </c>
      <c r="C32" s="5">
        <v>222168</v>
      </c>
      <c r="D32" s="5">
        <v>226817</v>
      </c>
    </row>
    <row r="33" spans="1:4" ht="30" x14ac:dyDescent="0.25">
      <c r="A33" s="2" t="s">
        <v>521</v>
      </c>
      <c r="B33" s="3" t="s">
        <v>8</v>
      </c>
      <c r="C33" s="3" t="s">
        <v>8</v>
      </c>
      <c r="D33" s="3" t="s">
        <v>8</v>
      </c>
    </row>
    <row r="34" spans="1:4" x14ac:dyDescent="0.25">
      <c r="A34" s="7" t="s">
        <v>510</v>
      </c>
      <c r="B34" s="3" t="s">
        <v>8</v>
      </c>
      <c r="C34" s="3" t="s">
        <v>8</v>
      </c>
      <c r="D34" s="3" t="s">
        <v>8</v>
      </c>
    </row>
    <row r="35" spans="1:4" x14ac:dyDescent="0.25">
      <c r="A35" s="2" t="s">
        <v>511</v>
      </c>
      <c r="B35" s="5">
        <v>237243</v>
      </c>
      <c r="C35" s="5">
        <v>184879</v>
      </c>
      <c r="D35" s="5">
        <v>218805</v>
      </c>
    </row>
    <row r="36" spans="1:4" x14ac:dyDescent="0.25">
      <c r="A36" s="2" t="s">
        <v>522</v>
      </c>
      <c r="B36" s="3" t="s">
        <v>8</v>
      </c>
      <c r="C36" s="3" t="s">
        <v>8</v>
      </c>
      <c r="D36" s="3" t="s">
        <v>8</v>
      </c>
    </row>
    <row r="37" spans="1:4" x14ac:dyDescent="0.25">
      <c r="A37" s="7" t="s">
        <v>510</v>
      </c>
      <c r="B37" s="3" t="s">
        <v>8</v>
      </c>
      <c r="C37" s="3" t="s">
        <v>8</v>
      </c>
      <c r="D37" s="3" t="s">
        <v>8</v>
      </c>
    </row>
    <row r="38" spans="1:4" x14ac:dyDescent="0.25">
      <c r="A38" s="2" t="s">
        <v>511</v>
      </c>
      <c r="B38" s="5">
        <v>859550</v>
      </c>
      <c r="C38" s="5">
        <v>811735</v>
      </c>
      <c r="D38" s="5">
        <v>849077</v>
      </c>
    </row>
    <row r="39" spans="1:4" ht="30" x14ac:dyDescent="0.25">
      <c r="A39" s="2" t="s">
        <v>523</v>
      </c>
      <c r="B39" s="3" t="s">
        <v>8</v>
      </c>
      <c r="C39" s="3" t="s">
        <v>8</v>
      </c>
      <c r="D39" s="3" t="s">
        <v>8</v>
      </c>
    </row>
    <row r="40" spans="1:4" x14ac:dyDescent="0.25">
      <c r="A40" s="7" t="s">
        <v>510</v>
      </c>
      <c r="B40" s="3" t="s">
        <v>8</v>
      </c>
      <c r="C40" s="3" t="s">
        <v>8</v>
      </c>
      <c r="D40" s="3" t="s">
        <v>8</v>
      </c>
    </row>
    <row r="41" spans="1:4" x14ac:dyDescent="0.25">
      <c r="A41" s="2" t="s">
        <v>511</v>
      </c>
      <c r="B41" s="5">
        <v>407292</v>
      </c>
      <c r="C41" s="5">
        <v>407292</v>
      </c>
      <c r="D41" s="5">
        <v>407292</v>
      </c>
    </row>
    <row r="42" spans="1:4" x14ac:dyDescent="0.25">
      <c r="A42" s="2" t="s">
        <v>524</v>
      </c>
      <c r="B42" s="3" t="s">
        <v>8</v>
      </c>
      <c r="C42" s="3" t="s">
        <v>8</v>
      </c>
      <c r="D42" s="3" t="s">
        <v>8</v>
      </c>
    </row>
    <row r="43" spans="1:4" x14ac:dyDescent="0.25">
      <c r="A43" s="7" t="s">
        <v>510</v>
      </c>
      <c r="B43" s="3" t="s">
        <v>8</v>
      </c>
      <c r="C43" s="3" t="s">
        <v>8</v>
      </c>
      <c r="D43" s="3" t="s">
        <v>8</v>
      </c>
    </row>
    <row r="44" spans="1:4" x14ac:dyDescent="0.25">
      <c r="A44" s="2" t="s">
        <v>511</v>
      </c>
      <c r="B44" s="5">
        <v>215015</v>
      </c>
      <c r="C44" s="5">
        <v>219564</v>
      </c>
      <c r="D44" s="5">
        <v>222980</v>
      </c>
    </row>
    <row r="45" spans="1:4" ht="30" x14ac:dyDescent="0.25">
      <c r="A45" s="2" t="s">
        <v>525</v>
      </c>
      <c r="B45" s="3" t="s">
        <v>8</v>
      </c>
      <c r="C45" s="3" t="s">
        <v>8</v>
      </c>
      <c r="D45" s="3" t="s">
        <v>8</v>
      </c>
    </row>
    <row r="46" spans="1:4" x14ac:dyDescent="0.25">
      <c r="A46" s="7" t="s">
        <v>510</v>
      </c>
      <c r="B46" s="3" t="s">
        <v>8</v>
      </c>
      <c r="C46" s="3" t="s">
        <v>8</v>
      </c>
      <c r="D46" s="3" t="s">
        <v>8</v>
      </c>
    </row>
    <row r="47" spans="1:4" x14ac:dyDescent="0.25">
      <c r="A47" s="2" t="s">
        <v>511</v>
      </c>
      <c r="B47" s="8">
        <v>237243</v>
      </c>
      <c r="C47" s="8">
        <v>184879</v>
      </c>
      <c r="D47" s="8">
        <v>218805</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526</v>
      </c>
      <c r="B1" s="6" t="s">
        <v>2</v>
      </c>
      <c r="C1" s="6" t="s">
        <v>29</v>
      </c>
      <c r="D1" s="6" t="s">
        <v>30</v>
      </c>
    </row>
    <row r="2" spans="1:4" ht="30" x14ac:dyDescent="0.25">
      <c r="A2" s="1" t="s">
        <v>28</v>
      </c>
      <c r="B2" s="6"/>
      <c r="C2" s="6"/>
      <c r="D2" s="6"/>
    </row>
    <row r="3" spans="1:4" ht="30" x14ac:dyDescent="0.25">
      <c r="A3" s="7" t="s">
        <v>34</v>
      </c>
      <c r="B3" s="3" t="s">
        <v>8</v>
      </c>
      <c r="C3" s="3" t="s">
        <v>8</v>
      </c>
      <c r="D3" s="3" t="s">
        <v>8</v>
      </c>
    </row>
    <row r="4" spans="1:4" x14ac:dyDescent="0.25">
      <c r="A4" s="2" t="s">
        <v>217</v>
      </c>
      <c r="B4" s="8">
        <v>30869</v>
      </c>
      <c r="C4" s="8">
        <v>39569</v>
      </c>
      <c r="D4" s="8">
        <v>28751</v>
      </c>
    </row>
    <row r="5" spans="1:4" x14ac:dyDescent="0.25">
      <c r="A5" s="2" t="s">
        <v>218</v>
      </c>
      <c r="B5" s="5">
        <v>41249</v>
      </c>
      <c r="C5" s="5">
        <v>36716</v>
      </c>
      <c r="D5" s="5">
        <v>42132</v>
      </c>
    </row>
    <row r="6" spans="1:4" x14ac:dyDescent="0.25">
      <c r="A6" s="2" t="s">
        <v>80</v>
      </c>
      <c r="B6" s="8">
        <v>72118</v>
      </c>
      <c r="C6" s="8">
        <v>76285</v>
      </c>
      <c r="D6" s="8">
        <v>70883</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527</v>
      </c>
      <c r="B1" s="6" t="s">
        <v>1</v>
      </c>
      <c r="C1" s="6"/>
    </row>
    <row r="2" spans="1:3" ht="30" x14ac:dyDescent="0.25">
      <c r="A2" s="1" t="s">
        <v>28</v>
      </c>
      <c r="B2" s="1" t="s">
        <v>2</v>
      </c>
      <c r="C2" s="1" t="s">
        <v>30</v>
      </c>
    </row>
    <row r="3" spans="1:3" x14ac:dyDescent="0.25">
      <c r="A3" s="7" t="s">
        <v>222</v>
      </c>
      <c r="B3" s="3" t="s">
        <v>8</v>
      </c>
      <c r="C3" s="3" t="s">
        <v>8</v>
      </c>
    </row>
    <row r="4" spans="1:3" x14ac:dyDescent="0.25">
      <c r="A4" s="2" t="s">
        <v>223</v>
      </c>
      <c r="B4" s="8">
        <v>29605</v>
      </c>
      <c r="C4" s="8">
        <v>45484</v>
      </c>
    </row>
    <row r="5" spans="1:3" x14ac:dyDescent="0.25">
      <c r="A5" s="2" t="s">
        <v>224</v>
      </c>
      <c r="B5" s="3">
        <v>-3</v>
      </c>
      <c r="C5" s="3">
        <v>753</v>
      </c>
    </row>
    <row r="6" spans="1:3" ht="30" x14ac:dyDescent="0.25">
      <c r="A6" s="7" t="s">
        <v>226</v>
      </c>
      <c r="B6" s="3" t="s">
        <v>8</v>
      </c>
      <c r="C6" s="3" t="s">
        <v>8</v>
      </c>
    </row>
    <row r="7" spans="1:3" ht="30" x14ac:dyDescent="0.25">
      <c r="A7" s="2" t="s">
        <v>227</v>
      </c>
      <c r="B7" s="5">
        <v>5980</v>
      </c>
      <c r="C7" s="5">
        <v>4401</v>
      </c>
    </row>
    <row r="8" spans="1:3" ht="30" x14ac:dyDescent="0.25">
      <c r="A8" s="2" t="s">
        <v>228</v>
      </c>
      <c r="B8" s="8">
        <v>990</v>
      </c>
      <c r="C8" s="8">
        <v>98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42578125" bestFit="1" customWidth="1"/>
    <col min="3" max="3" width="9.28515625" bestFit="1" customWidth="1"/>
  </cols>
  <sheetData>
    <row r="1" spans="1:3" ht="15" customHeight="1" x14ac:dyDescent="0.25">
      <c r="A1" s="1" t="s">
        <v>528</v>
      </c>
      <c r="B1" s="6" t="s">
        <v>76</v>
      </c>
      <c r="C1" s="6"/>
    </row>
    <row r="2" spans="1:3" ht="30" x14ac:dyDescent="0.25">
      <c r="A2" s="1" t="s">
        <v>28</v>
      </c>
      <c r="B2" s="1" t="s">
        <v>2</v>
      </c>
      <c r="C2" s="97">
        <v>41762</v>
      </c>
    </row>
    <row r="3" spans="1:3" x14ac:dyDescent="0.25">
      <c r="A3" s="7" t="s">
        <v>529</v>
      </c>
      <c r="B3" s="3" t="s">
        <v>8</v>
      </c>
      <c r="C3" s="3" t="s">
        <v>8</v>
      </c>
    </row>
    <row r="4" spans="1:3" ht="30" x14ac:dyDescent="0.25">
      <c r="A4" s="2" t="s">
        <v>530</v>
      </c>
      <c r="B4" s="3" t="s">
        <v>8</v>
      </c>
      <c r="C4" s="8">
        <v>420</v>
      </c>
    </row>
    <row r="5" spans="1:3" x14ac:dyDescent="0.25">
      <c r="A5" s="2" t="s">
        <v>531</v>
      </c>
      <c r="B5" s="5">
        <v>1166</v>
      </c>
      <c r="C5" s="3">
        <v>444</v>
      </c>
    </row>
    <row r="6" spans="1:3" x14ac:dyDescent="0.25">
      <c r="A6" s="2" t="s">
        <v>532</v>
      </c>
      <c r="B6" s="3">
        <v>-395</v>
      </c>
      <c r="C6" s="3">
        <v>-530</v>
      </c>
    </row>
    <row r="7" spans="1:3" ht="30" x14ac:dyDescent="0.25">
      <c r="A7" s="2" t="s">
        <v>533</v>
      </c>
      <c r="B7" s="5">
        <v>1105</v>
      </c>
      <c r="C7" s="3" t="s">
        <v>8</v>
      </c>
    </row>
    <row r="8" spans="1:3" x14ac:dyDescent="0.25">
      <c r="A8" s="2" t="s">
        <v>534</v>
      </c>
      <c r="B8" s="3" t="s">
        <v>8</v>
      </c>
      <c r="C8" s="3" t="s">
        <v>8</v>
      </c>
    </row>
    <row r="9" spans="1:3" x14ac:dyDescent="0.25">
      <c r="A9" s="7" t="s">
        <v>529</v>
      </c>
      <c r="B9" s="3" t="s">
        <v>8</v>
      </c>
      <c r="C9" s="3" t="s">
        <v>8</v>
      </c>
    </row>
    <row r="10" spans="1:3" ht="30" x14ac:dyDescent="0.25">
      <c r="A10" s="2" t="s">
        <v>530</v>
      </c>
      <c r="B10" s="3" t="s">
        <v>8</v>
      </c>
      <c r="C10" s="3">
        <v>232</v>
      </c>
    </row>
    <row r="11" spans="1:3" x14ac:dyDescent="0.25">
      <c r="A11" s="2" t="s">
        <v>531</v>
      </c>
      <c r="B11" s="5">
        <v>1148</v>
      </c>
      <c r="C11" s="3">
        <v>319</v>
      </c>
    </row>
    <row r="12" spans="1:3" x14ac:dyDescent="0.25">
      <c r="A12" s="2" t="s">
        <v>532</v>
      </c>
      <c r="B12" s="3">
        <v>-377</v>
      </c>
      <c r="C12" s="3">
        <v>-217</v>
      </c>
    </row>
    <row r="13" spans="1:3" ht="30" x14ac:dyDescent="0.25">
      <c r="A13" s="2" t="s">
        <v>533</v>
      </c>
      <c r="B13" s="5">
        <v>1105</v>
      </c>
      <c r="C13" s="3" t="s">
        <v>8</v>
      </c>
    </row>
    <row r="14" spans="1:3" x14ac:dyDescent="0.25">
      <c r="A14" s="2" t="s">
        <v>535</v>
      </c>
      <c r="B14" s="3" t="s">
        <v>8</v>
      </c>
      <c r="C14" s="3" t="s">
        <v>8</v>
      </c>
    </row>
    <row r="15" spans="1:3" x14ac:dyDescent="0.25">
      <c r="A15" s="7" t="s">
        <v>529</v>
      </c>
      <c r="B15" s="3" t="s">
        <v>8</v>
      </c>
      <c r="C15" s="3" t="s">
        <v>8</v>
      </c>
    </row>
    <row r="16" spans="1:3" ht="30" x14ac:dyDescent="0.25">
      <c r="A16" s="2" t="s">
        <v>530</v>
      </c>
      <c r="B16" s="3" t="s">
        <v>8</v>
      </c>
      <c r="C16" s="3">
        <v>188</v>
      </c>
    </row>
    <row r="17" spans="1:3" x14ac:dyDescent="0.25">
      <c r="A17" s="2" t="s">
        <v>531</v>
      </c>
      <c r="B17" s="3">
        <v>18</v>
      </c>
      <c r="C17" s="3">
        <v>125</v>
      </c>
    </row>
    <row r="18" spans="1:3" x14ac:dyDescent="0.25">
      <c r="A18" s="2" t="s">
        <v>532</v>
      </c>
      <c r="B18" s="8">
        <v>-18</v>
      </c>
      <c r="C18" s="8">
        <v>-31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36</v>
      </c>
      <c r="B1" s="6" t="s">
        <v>76</v>
      </c>
      <c r="C1" s="6"/>
      <c r="D1" s="6" t="s">
        <v>1</v>
      </c>
      <c r="E1" s="6"/>
    </row>
    <row r="2" spans="1:5" ht="30" x14ac:dyDescent="0.25">
      <c r="A2" s="1" t="s">
        <v>28</v>
      </c>
      <c r="B2" s="1" t="s">
        <v>2</v>
      </c>
      <c r="C2" s="1" t="s">
        <v>30</v>
      </c>
      <c r="D2" s="1" t="s">
        <v>2</v>
      </c>
      <c r="E2" s="1" t="s">
        <v>30</v>
      </c>
    </row>
    <row r="3" spans="1:5" x14ac:dyDescent="0.25">
      <c r="A3" s="2" t="s">
        <v>477</v>
      </c>
      <c r="B3" s="3" t="s">
        <v>8</v>
      </c>
      <c r="C3" s="3" t="s">
        <v>8</v>
      </c>
      <c r="D3" s="3" t="s">
        <v>8</v>
      </c>
      <c r="E3" s="3" t="s">
        <v>8</v>
      </c>
    </row>
    <row r="4" spans="1:5" ht="30" x14ac:dyDescent="0.25">
      <c r="A4" s="7" t="s">
        <v>99</v>
      </c>
      <c r="B4" s="3" t="s">
        <v>8</v>
      </c>
      <c r="C4" s="3" t="s">
        <v>8</v>
      </c>
      <c r="D4" s="3" t="s">
        <v>8</v>
      </c>
      <c r="E4" s="3" t="s">
        <v>8</v>
      </c>
    </row>
    <row r="5" spans="1:5" x14ac:dyDescent="0.25">
      <c r="A5" s="2" t="s">
        <v>251</v>
      </c>
      <c r="B5" s="8">
        <v>1998</v>
      </c>
      <c r="C5" s="8">
        <v>1999</v>
      </c>
      <c r="D5" s="8">
        <v>3995</v>
      </c>
      <c r="E5" s="8">
        <v>3997</v>
      </c>
    </row>
    <row r="6" spans="1:5" x14ac:dyDescent="0.25">
      <c r="A6" s="2" t="s">
        <v>252</v>
      </c>
      <c r="B6" s="5">
        <v>-2490</v>
      </c>
      <c r="C6" s="5">
        <v>-2236</v>
      </c>
      <c r="D6" s="5">
        <v>-4980</v>
      </c>
      <c r="E6" s="5">
        <v>-4471</v>
      </c>
    </row>
    <row r="7" spans="1:5" x14ac:dyDescent="0.25">
      <c r="A7" s="2" t="s">
        <v>537</v>
      </c>
      <c r="B7" s="3">
        <v>944</v>
      </c>
      <c r="C7" s="5">
        <v>1641</v>
      </c>
      <c r="D7" s="5">
        <v>1888</v>
      </c>
      <c r="E7" s="5">
        <v>3283</v>
      </c>
    </row>
    <row r="8" spans="1:5" x14ac:dyDescent="0.25">
      <c r="A8" s="2" t="s">
        <v>538</v>
      </c>
      <c r="B8" s="3">
        <v>452</v>
      </c>
      <c r="C8" s="5">
        <v>1404</v>
      </c>
      <c r="D8" s="3">
        <v>903</v>
      </c>
      <c r="E8" s="5">
        <v>2809</v>
      </c>
    </row>
    <row r="9" spans="1:5" x14ac:dyDescent="0.25">
      <c r="A9" s="7" t="s">
        <v>539</v>
      </c>
      <c r="B9" s="3" t="s">
        <v>8</v>
      </c>
      <c r="C9" s="3" t="s">
        <v>8</v>
      </c>
      <c r="D9" s="3" t="s">
        <v>8</v>
      </c>
      <c r="E9" s="3" t="s">
        <v>8</v>
      </c>
    </row>
    <row r="10" spans="1:5" x14ac:dyDescent="0.25">
      <c r="A10" s="2" t="s">
        <v>540</v>
      </c>
      <c r="B10" s="3" t="s">
        <v>8</v>
      </c>
      <c r="C10" s="3" t="s">
        <v>8</v>
      </c>
      <c r="D10" s="5">
        <v>7003</v>
      </c>
      <c r="E10" s="3" t="s">
        <v>8</v>
      </c>
    </row>
    <row r="11" spans="1:5" ht="30" x14ac:dyDescent="0.25">
      <c r="A11" s="2" t="s">
        <v>541</v>
      </c>
      <c r="B11" s="3" t="s">
        <v>8</v>
      </c>
      <c r="C11" s="3" t="s">
        <v>8</v>
      </c>
      <c r="D11" s="5">
        <v>8076</v>
      </c>
      <c r="E11" s="3" t="s">
        <v>8</v>
      </c>
    </row>
    <row r="12" spans="1:5" ht="30" x14ac:dyDescent="0.25">
      <c r="A12" s="2" t="s">
        <v>542</v>
      </c>
      <c r="B12" s="3" t="s">
        <v>8</v>
      </c>
      <c r="C12" s="3" t="s">
        <v>8</v>
      </c>
      <c r="D12" s="5">
        <v>15079</v>
      </c>
      <c r="E12" s="3" t="s">
        <v>8</v>
      </c>
    </row>
    <row r="13" spans="1:5" x14ac:dyDescent="0.25">
      <c r="A13" s="2" t="s">
        <v>480</v>
      </c>
      <c r="B13" s="3" t="s">
        <v>8</v>
      </c>
      <c r="C13" s="3" t="s">
        <v>8</v>
      </c>
      <c r="D13" s="3" t="s">
        <v>8</v>
      </c>
      <c r="E13" s="3" t="s">
        <v>8</v>
      </c>
    </row>
    <row r="14" spans="1:5" ht="30" x14ac:dyDescent="0.25">
      <c r="A14" s="7" t="s">
        <v>99</v>
      </c>
      <c r="B14" s="3" t="s">
        <v>8</v>
      </c>
      <c r="C14" s="3" t="s">
        <v>8</v>
      </c>
      <c r="D14" s="3" t="s">
        <v>8</v>
      </c>
      <c r="E14" s="3" t="s">
        <v>8</v>
      </c>
    </row>
    <row r="15" spans="1:5" x14ac:dyDescent="0.25">
      <c r="A15" s="2" t="s">
        <v>251</v>
      </c>
      <c r="B15" s="3">
        <v>22</v>
      </c>
      <c r="C15" s="3">
        <v>31</v>
      </c>
      <c r="D15" s="3">
        <v>44</v>
      </c>
      <c r="E15" s="3">
        <v>61</v>
      </c>
    </row>
    <row r="16" spans="1:5" x14ac:dyDescent="0.25">
      <c r="A16" s="2" t="s">
        <v>537</v>
      </c>
      <c r="B16" s="3">
        <v>-130</v>
      </c>
      <c r="C16" s="3">
        <v>-90</v>
      </c>
      <c r="D16" s="3">
        <v>-260</v>
      </c>
      <c r="E16" s="3">
        <v>-181</v>
      </c>
    </row>
    <row r="17" spans="1:5" x14ac:dyDescent="0.25">
      <c r="A17" s="2" t="s">
        <v>538</v>
      </c>
      <c r="B17" s="3">
        <v>-108</v>
      </c>
      <c r="C17" s="3">
        <v>-59</v>
      </c>
      <c r="D17" s="3">
        <v>-216</v>
      </c>
      <c r="E17" s="3">
        <v>-120</v>
      </c>
    </row>
    <row r="18" spans="1:5" x14ac:dyDescent="0.25">
      <c r="A18" s="7" t="s">
        <v>539</v>
      </c>
      <c r="B18" s="3" t="s">
        <v>8</v>
      </c>
      <c r="C18" s="3" t="s">
        <v>8</v>
      </c>
      <c r="D18" s="3" t="s">
        <v>8</v>
      </c>
      <c r="E18" s="3" t="s">
        <v>8</v>
      </c>
    </row>
    <row r="19" spans="1:5" x14ac:dyDescent="0.25">
      <c r="A19" s="2" t="s">
        <v>540</v>
      </c>
      <c r="B19" s="3" t="s">
        <v>8</v>
      </c>
      <c r="C19" s="3" t="s">
        <v>8</v>
      </c>
      <c r="D19" s="3">
        <v>72</v>
      </c>
      <c r="E19" s="3" t="s">
        <v>8</v>
      </c>
    </row>
    <row r="20" spans="1:5" ht="30" x14ac:dyDescent="0.25">
      <c r="A20" s="2" t="s">
        <v>541</v>
      </c>
      <c r="B20" s="3" t="s">
        <v>8</v>
      </c>
      <c r="C20" s="3" t="s">
        <v>8</v>
      </c>
      <c r="D20" s="3">
        <v>339</v>
      </c>
      <c r="E20" s="3" t="s">
        <v>8</v>
      </c>
    </row>
    <row r="21" spans="1:5" ht="30" x14ac:dyDescent="0.25">
      <c r="A21" s="2" t="s">
        <v>542</v>
      </c>
      <c r="B21" s="3" t="s">
        <v>8</v>
      </c>
      <c r="C21" s="3" t="s">
        <v>8</v>
      </c>
      <c r="D21" s="8">
        <v>411</v>
      </c>
      <c r="E21" s="3" t="s">
        <v>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x14ac:dyDescent="0.25">
      <c r="A1" s="1" t="s">
        <v>543</v>
      </c>
      <c r="B1" s="6" t="s">
        <v>2</v>
      </c>
      <c r="C1" s="6" t="s">
        <v>29</v>
      </c>
      <c r="D1" s="6" t="s">
        <v>30</v>
      </c>
    </row>
    <row r="2" spans="1:4" ht="30" x14ac:dyDescent="0.25">
      <c r="A2" s="1" t="s">
        <v>28</v>
      </c>
      <c r="B2" s="6"/>
      <c r="C2" s="6"/>
      <c r="D2" s="6"/>
    </row>
    <row r="3" spans="1:4" x14ac:dyDescent="0.25">
      <c r="A3" s="7" t="s">
        <v>272</v>
      </c>
      <c r="B3" s="3" t="s">
        <v>8</v>
      </c>
      <c r="C3" s="3" t="s">
        <v>8</v>
      </c>
      <c r="D3" s="3" t="s">
        <v>8</v>
      </c>
    </row>
    <row r="4" spans="1:4" x14ac:dyDescent="0.25">
      <c r="A4" s="2" t="s">
        <v>544</v>
      </c>
      <c r="B4" s="8">
        <v>171126</v>
      </c>
      <c r="C4" s="8">
        <v>144908</v>
      </c>
      <c r="D4" s="8">
        <v>178360</v>
      </c>
    </row>
    <row r="5" spans="1:4" ht="60" x14ac:dyDescent="0.25">
      <c r="A5" s="2" t="s">
        <v>545</v>
      </c>
      <c r="B5" s="8">
        <v>78</v>
      </c>
      <c r="C5" s="3" t="s">
        <v>8</v>
      </c>
      <c r="D5" s="3" t="s">
        <v>8</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546</v>
      </c>
      <c r="B1" s="6" t="s">
        <v>1</v>
      </c>
      <c r="C1" s="6"/>
    </row>
    <row r="2" spans="1:3" ht="30" x14ac:dyDescent="0.25">
      <c r="A2" s="1" t="s">
        <v>28</v>
      </c>
      <c r="B2" s="1" t="s">
        <v>2</v>
      </c>
      <c r="C2" s="1" t="s">
        <v>30</v>
      </c>
    </row>
    <row r="3" spans="1:3" ht="30" x14ac:dyDescent="0.25">
      <c r="A3" s="7" t="s">
        <v>547</v>
      </c>
      <c r="B3" s="3" t="s">
        <v>8</v>
      </c>
      <c r="C3" s="3" t="s">
        <v>8</v>
      </c>
    </row>
    <row r="4" spans="1:3" ht="45" x14ac:dyDescent="0.25">
      <c r="A4" s="2" t="s">
        <v>548</v>
      </c>
      <c r="B4" s="8">
        <v>0</v>
      </c>
      <c r="C4" s="8">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28515625" bestFit="1" customWidth="1"/>
  </cols>
  <sheetData>
    <row r="1" spans="1:5" ht="30" x14ac:dyDescent="0.25">
      <c r="A1" s="1" t="s">
        <v>549</v>
      </c>
      <c r="B1" s="6" t="s">
        <v>2</v>
      </c>
      <c r="C1" s="6" t="s">
        <v>29</v>
      </c>
      <c r="D1" s="6" t="s">
        <v>30</v>
      </c>
      <c r="E1" s="6" t="s">
        <v>550</v>
      </c>
    </row>
    <row r="2" spans="1:5" ht="30" x14ac:dyDescent="0.25">
      <c r="A2" s="1" t="s">
        <v>28</v>
      </c>
      <c r="B2" s="6"/>
      <c r="C2" s="6"/>
      <c r="D2" s="6"/>
      <c r="E2" s="6"/>
    </row>
    <row r="3" spans="1:5" x14ac:dyDescent="0.25">
      <c r="A3" s="7" t="s">
        <v>31</v>
      </c>
      <c r="B3" s="3" t="s">
        <v>8</v>
      </c>
      <c r="C3" s="3" t="s">
        <v>8</v>
      </c>
      <c r="D3" s="3" t="s">
        <v>8</v>
      </c>
      <c r="E3" s="3" t="s">
        <v>8</v>
      </c>
    </row>
    <row r="4" spans="1:5" x14ac:dyDescent="0.25">
      <c r="A4" s="2" t="s">
        <v>32</v>
      </c>
      <c r="B4" s="8">
        <v>7688</v>
      </c>
      <c r="C4" s="8">
        <v>7058</v>
      </c>
      <c r="D4" s="8">
        <v>8140</v>
      </c>
      <c r="E4" s="8">
        <v>7926</v>
      </c>
    </row>
    <row r="5" spans="1:5" x14ac:dyDescent="0.25">
      <c r="A5" s="2" t="s">
        <v>33</v>
      </c>
      <c r="B5" s="5">
        <v>723454</v>
      </c>
      <c r="C5" s="5">
        <v>709733</v>
      </c>
      <c r="D5" s="5">
        <v>720177</v>
      </c>
      <c r="E5" s="3" t="s">
        <v>8</v>
      </c>
    </row>
    <row r="6" spans="1:5" ht="30" x14ac:dyDescent="0.25">
      <c r="A6" s="2" t="s">
        <v>34</v>
      </c>
      <c r="B6" s="5">
        <v>72118</v>
      </c>
      <c r="C6" s="5">
        <v>76285</v>
      </c>
      <c r="D6" s="5">
        <v>70883</v>
      </c>
      <c r="E6" s="3" t="s">
        <v>8</v>
      </c>
    </row>
    <row r="7" spans="1:5" x14ac:dyDescent="0.25">
      <c r="A7" s="2" t="s">
        <v>35</v>
      </c>
      <c r="B7" s="5">
        <v>803260</v>
      </c>
      <c r="C7" s="5">
        <v>793076</v>
      </c>
      <c r="D7" s="5">
        <v>799200</v>
      </c>
      <c r="E7" s="3" t="s">
        <v>8</v>
      </c>
    </row>
    <row r="8" spans="1:5" ht="30" x14ac:dyDescent="0.25">
      <c r="A8" s="2" t="s">
        <v>302</v>
      </c>
      <c r="B8" s="5">
        <v>632701</v>
      </c>
      <c r="C8" s="5">
        <v>640004</v>
      </c>
      <c r="D8" s="5">
        <v>643033</v>
      </c>
      <c r="E8" s="3" t="s">
        <v>8</v>
      </c>
    </row>
    <row r="9" spans="1:5" x14ac:dyDescent="0.25">
      <c r="A9" s="2" t="s">
        <v>37</v>
      </c>
      <c r="B9" s="5">
        <v>19384</v>
      </c>
      <c r="C9" s="5">
        <v>15765</v>
      </c>
      <c r="D9" s="5">
        <v>16432</v>
      </c>
      <c r="E9" s="3" t="s">
        <v>8</v>
      </c>
    </row>
    <row r="10" spans="1:5" x14ac:dyDescent="0.25">
      <c r="A10" s="2" t="s">
        <v>303</v>
      </c>
      <c r="B10" s="5">
        <v>93532</v>
      </c>
      <c r="C10" s="5">
        <v>102800</v>
      </c>
      <c r="D10" s="5">
        <v>106797</v>
      </c>
      <c r="E10" s="3" t="s">
        <v>8</v>
      </c>
    </row>
    <row r="11" spans="1:5" x14ac:dyDescent="0.25">
      <c r="A11" s="2" t="s">
        <v>39</v>
      </c>
      <c r="B11" s="5">
        <v>23702</v>
      </c>
      <c r="C11" s="5">
        <v>25584</v>
      </c>
      <c r="D11" s="5">
        <v>23338</v>
      </c>
      <c r="E11" s="3" t="s">
        <v>8</v>
      </c>
    </row>
    <row r="12" spans="1:5" x14ac:dyDescent="0.25">
      <c r="A12" s="2" t="s">
        <v>40</v>
      </c>
      <c r="B12" s="5">
        <v>1572579</v>
      </c>
      <c r="C12" s="5">
        <v>1577229</v>
      </c>
      <c r="D12" s="5">
        <v>1588800</v>
      </c>
      <c r="E12" s="3" t="s">
        <v>8</v>
      </c>
    </row>
    <row r="13" spans="1:5" x14ac:dyDescent="0.25">
      <c r="A13" s="7" t="s">
        <v>41</v>
      </c>
      <c r="B13" s="3" t="s">
        <v>8</v>
      </c>
      <c r="C13" s="3" t="s">
        <v>8</v>
      </c>
      <c r="D13" s="3" t="s">
        <v>8</v>
      </c>
      <c r="E13" s="3" t="s">
        <v>8</v>
      </c>
    </row>
    <row r="14" spans="1:5" x14ac:dyDescent="0.25">
      <c r="A14" s="2" t="s">
        <v>42</v>
      </c>
      <c r="B14" s="5">
        <v>238077</v>
      </c>
      <c r="C14" s="5">
        <v>200465</v>
      </c>
      <c r="D14" s="5">
        <v>235160</v>
      </c>
      <c r="E14" s="3" t="s">
        <v>8</v>
      </c>
    </row>
    <row r="15" spans="1:5" x14ac:dyDescent="0.25">
      <c r="A15" s="2" t="s">
        <v>43</v>
      </c>
      <c r="B15" s="5">
        <v>25447</v>
      </c>
      <c r="C15" s="5">
        <v>28343</v>
      </c>
      <c r="D15" s="5">
        <v>29475</v>
      </c>
      <c r="E15" s="3" t="s">
        <v>8</v>
      </c>
    </row>
    <row r="16" spans="1:5" x14ac:dyDescent="0.25">
      <c r="A16" s="2" t="s">
        <v>44</v>
      </c>
      <c r="B16" s="5">
        <v>142276</v>
      </c>
      <c r="C16" s="5">
        <v>150595</v>
      </c>
      <c r="D16" s="5">
        <v>140090</v>
      </c>
      <c r="E16" s="3" t="s">
        <v>8</v>
      </c>
    </row>
    <row r="17" spans="1:5" ht="30" x14ac:dyDescent="0.25">
      <c r="A17" s="2" t="s">
        <v>308</v>
      </c>
      <c r="B17" s="5">
        <v>11011</v>
      </c>
      <c r="C17" s="5">
        <v>11160</v>
      </c>
      <c r="D17" s="5">
        <v>11065</v>
      </c>
      <c r="E17" s="3" t="s">
        <v>8</v>
      </c>
    </row>
    <row r="18" spans="1:5" x14ac:dyDescent="0.25">
      <c r="A18" s="2" t="s">
        <v>37</v>
      </c>
      <c r="B18" s="5">
        <v>27255</v>
      </c>
      <c r="C18" s="5">
        <v>22744</v>
      </c>
      <c r="D18" s="5">
        <v>22561</v>
      </c>
      <c r="E18" s="3" t="s">
        <v>8</v>
      </c>
    </row>
    <row r="19" spans="1:5" x14ac:dyDescent="0.25">
      <c r="A19" s="2" t="s">
        <v>47</v>
      </c>
      <c r="B19" s="5">
        <v>444066</v>
      </c>
      <c r="C19" s="5">
        <v>413307</v>
      </c>
      <c r="D19" s="5">
        <v>438351</v>
      </c>
      <c r="E19" s="3" t="s">
        <v>8</v>
      </c>
    </row>
    <row r="20" spans="1:5" ht="30" x14ac:dyDescent="0.25">
      <c r="A20" s="2" t="s">
        <v>309</v>
      </c>
      <c r="B20" s="5">
        <v>899081</v>
      </c>
      <c r="C20" s="5">
        <v>853349</v>
      </c>
      <c r="D20" s="5">
        <v>892490</v>
      </c>
      <c r="E20" s="3" t="s">
        <v>8</v>
      </c>
    </row>
    <row r="21" spans="1:5" x14ac:dyDescent="0.25">
      <c r="A21" s="2" t="s">
        <v>50</v>
      </c>
      <c r="B21" s="5">
        <v>169843</v>
      </c>
      <c r="C21" s="5">
        <v>182617</v>
      </c>
      <c r="D21" s="5">
        <v>208253</v>
      </c>
      <c r="E21" s="3" t="s">
        <v>8</v>
      </c>
    </row>
    <row r="22" spans="1:5" x14ac:dyDescent="0.25">
      <c r="A22" s="2" t="s">
        <v>51</v>
      </c>
      <c r="B22" s="5">
        <v>1512990</v>
      </c>
      <c r="C22" s="5">
        <v>1449273</v>
      </c>
      <c r="D22" s="5">
        <v>1539094</v>
      </c>
      <c r="E22" s="3" t="s">
        <v>8</v>
      </c>
    </row>
    <row r="23" spans="1:5" x14ac:dyDescent="0.25">
      <c r="A23" s="2" t="s">
        <v>60</v>
      </c>
      <c r="B23" s="5">
        <v>59589</v>
      </c>
      <c r="C23" s="5">
        <v>127956</v>
      </c>
      <c r="D23" s="5">
        <v>49706</v>
      </c>
      <c r="E23" s="5">
        <v>110606</v>
      </c>
    </row>
    <row r="24" spans="1:5" ht="30" x14ac:dyDescent="0.25">
      <c r="A24" s="2" t="s">
        <v>61</v>
      </c>
      <c r="B24" s="5">
        <v>1572579</v>
      </c>
      <c r="C24" s="5">
        <v>1577229</v>
      </c>
      <c r="D24" s="5">
        <v>1588800</v>
      </c>
      <c r="E24" s="3" t="s">
        <v>8</v>
      </c>
    </row>
    <row r="25" spans="1:5" x14ac:dyDescent="0.25">
      <c r="A25" s="2" t="s">
        <v>551</v>
      </c>
      <c r="B25" s="3" t="s">
        <v>8</v>
      </c>
      <c r="C25" s="3" t="s">
        <v>8</v>
      </c>
      <c r="D25" s="3" t="s">
        <v>8</v>
      </c>
      <c r="E25" s="3" t="s">
        <v>8</v>
      </c>
    </row>
    <row r="26" spans="1:5" x14ac:dyDescent="0.25">
      <c r="A26" s="7" t="s">
        <v>31</v>
      </c>
      <c r="B26" s="3" t="s">
        <v>8</v>
      </c>
      <c r="C26" s="3" t="s">
        <v>8</v>
      </c>
      <c r="D26" s="3" t="s">
        <v>8</v>
      </c>
      <c r="E26" s="3" t="s">
        <v>8</v>
      </c>
    </row>
    <row r="27" spans="1:5" ht="30" x14ac:dyDescent="0.25">
      <c r="A27" s="2" t="s">
        <v>34</v>
      </c>
      <c r="B27" s="3">
        <v>-578</v>
      </c>
      <c r="C27" s="3">
        <v>-548</v>
      </c>
      <c r="D27" s="3">
        <v>-651</v>
      </c>
      <c r="E27" s="3" t="s">
        <v>8</v>
      </c>
    </row>
    <row r="28" spans="1:5" x14ac:dyDescent="0.25">
      <c r="A28" s="2" t="s">
        <v>35</v>
      </c>
      <c r="B28" s="3">
        <v>-578</v>
      </c>
      <c r="C28" s="3">
        <v>-548</v>
      </c>
      <c r="D28" s="3">
        <v>-651</v>
      </c>
      <c r="E28" s="3" t="s">
        <v>8</v>
      </c>
    </row>
    <row r="29" spans="1:5" ht="30" x14ac:dyDescent="0.25">
      <c r="A29" s="2" t="s">
        <v>313</v>
      </c>
      <c r="B29" s="5">
        <v>-774994</v>
      </c>
      <c r="C29" s="5">
        <v>-859609</v>
      </c>
      <c r="D29" s="5">
        <v>-739241</v>
      </c>
      <c r="E29" s="3" t="s">
        <v>8</v>
      </c>
    </row>
    <row r="30" spans="1:5" x14ac:dyDescent="0.25">
      <c r="A30" s="2" t="s">
        <v>40</v>
      </c>
      <c r="B30" s="5">
        <v>-775572</v>
      </c>
      <c r="C30" s="5">
        <v>-860157</v>
      </c>
      <c r="D30" s="5">
        <v>-739892</v>
      </c>
      <c r="E30" s="3" t="s">
        <v>8</v>
      </c>
    </row>
    <row r="31" spans="1:5" x14ac:dyDescent="0.25">
      <c r="A31" s="7" t="s">
        <v>41</v>
      </c>
      <c r="B31" s="3" t="s">
        <v>8</v>
      </c>
      <c r="C31" s="3" t="s">
        <v>8</v>
      </c>
      <c r="D31" s="3" t="s">
        <v>8</v>
      </c>
      <c r="E31" s="3" t="s">
        <v>8</v>
      </c>
    </row>
    <row r="32" spans="1:5" x14ac:dyDescent="0.25">
      <c r="A32" s="2" t="s">
        <v>44</v>
      </c>
      <c r="B32" s="3">
        <v>-578</v>
      </c>
      <c r="C32" s="3">
        <v>-548</v>
      </c>
      <c r="D32" s="3">
        <v>-651</v>
      </c>
      <c r="E32" s="3" t="s">
        <v>8</v>
      </c>
    </row>
    <row r="33" spans="1:5" x14ac:dyDescent="0.25">
      <c r="A33" s="2" t="s">
        <v>47</v>
      </c>
      <c r="B33" s="3">
        <v>-578</v>
      </c>
      <c r="C33" s="3">
        <v>-548</v>
      </c>
      <c r="D33" s="3">
        <v>-651</v>
      </c>
      <c r="E33" s="3" t="s">
        <v>8</v>
      </c>
    </row>
    <row r="34" spans="1:5" x14ac:dyDescent="0.25">
      <c r="A34" s="2" t="s">
        <v>51</v>
      </c>
      <c r="B34" s="3">
        <v>-578</v>
      </c>
      <c r="C34" s="3">
        <v>-548</v>
      </c>
      <c r="D34" s="3">
        <v>-651</v>
      </c>
      <c r="E34" s="3" t="s">
        <v>8</v>
      </c>
    </row>
    <row r="35" spans="1:5" x14ac:dyDescent="0.25">
      <c r="A35" s="2" t="s">
        <v>60</v>
      </c>
      <c r="B35" s="5">
        <v>-774994</v>
      </c>
      <c r="C35" s="5">
        <v>-859609</v>
      </c>
      <c r="D35" s="5">
        <v>-739241</v>
      </c>
      <c r="E35" s="3" t="s">
        <v>8</v>
      </c>
    </row>
    <row r="36" spans="1:5" ht="30" x14ac:dyDescent="0.25">
      <c r="A36" s="2" t="s">
        <v>61</v>
      </c>
      <c r="B36" s="5">
        <v>-775572</v>
      </c>
      <c r="C36" s="5">
        <v>-860157</v>
      </c>
      <c r="D36" s="5">
        <v>-739892</v>
      </c>
      <c r="E36" s="3" t="s">
        <v>8</v>
      </c>
    </row>
    <row r="37" spans="1:5" x14ac:dyDescent="0.25">
      <c r="A37" s="2" t="s">
        <v>552</v>
      </c>
      <c r="B37" s="3" t="s">
        <v>8</v>
      </c>
      <c r="C37" s="3" t="s">
        <v>8</v>
      </c>
      <c r="D37" s="3" t="s">
        <v>8</v>
      </c>
      <c r="E37" s="3" t="s">
        <v>8</v>
      </c>
    </row>
    <row r="38" spans="1:5" x14ac:dyDescent="0.25">
      <c r="A38" s="7" t="s">
        <v>31</v>
      </c>
      <c r="B38" s="3" t="s">
        <v>8</v>
      </c>
      <c r="C38" s="3" t="s">
        <v>8</v>
      </c>
      <c r="D38" s="3" t="s">
        <v>8</v>
      </c>
      <c r="E38" s="3" t="s">
        <v>8</v>
      </c>
    </row>
    <row r="39" spans="1:5" x14ac:dyDescent="0.25">
      <c r="A39" s="2" t="s">
        <v>32</v>
      </c>
      <c r="B39" s="3">
        <v>1</v>
      </c>
      <c r="C39" s="3">
        <v>1</v>
      </c>
      <c r="D39" s="3">
        <v>1</v>
      </c>
      <c r="E39" s="3">
        <v>1</v>
      </c>
    </row>
    <row r="40" spans="1:5" x14ac:dyDescent="0.25">
      <c r="A40" s="2" t="s">
        <v>35</v>
      </c>
      <c r="B40" s="3">
        <v>1</v>
      </c>
      <c r="C40" s="3">
        <v>1</v>
      </c>
      <c r="D40" s="3">
        <v>1</v>
      </c>
      <c r="E40" s="3" t="s">
        <v>8</v>
      </c>
    </row>
    <row r="41" spans="1:5" ht="30" x14ac:dyDescent="0.25">
      <c r="A41" s="2" t="s">
        <v>313</v>
      </c>
      <c r="B41" s="5">
        <v>59588</v>
      </c>
      <c r="C41" s="5">
        <v>127955</v>
      </c>
      <c r="D41" s="5">
        <v>49705</v>
      </c>
      <c r="E41" s="3" t="s">
        <v>8</v>
      </c>
    </row>
    <row r="42" spans="1:5" x14ac:dyDescent="0.25">
      <c r="A42" s="2" t="s">
        <v>40</v>
      </c>
      <c r="B42" s="5">
        <v>59589</v>
      </c>
      <c r="C42" s="5">
        <v>127956</v>
      </c>
      <c r="D42" s="5">
        <v>49706</v>
      </c>
      <c r="E42" s="3" t="s">
        <v>8</v>
      </c>
    </row>
    <row r="43" spans="1:5" x14ac:dyDescent="0.25">
      <c r="A43" s="7" t="s">
        <v>41</v>
      </c>
      <c r="B43" s="3" t="s">
        <v>8</v>
      </c>
      <c r="C43" s="3" t="s">
        <v>8</v>
      </c>
      <c r="D43" s="3" t="s">
        <v>8</v>
      </c>
      <c r="E43" s="3" t="s">
        <v>8</v>
      </c>
    </row>
    <row r="44" spans="1:5" x14ac:dyDescent="0.25">
      <c r="A44" s="2" t="s">
        <v>60</v>
      </c>
      <c r="B44" s="5">
        <v>59589</v>
      </c>
      <c r="C44" s="5">
        <v>127956</v>
      </c>
      <c r="D44" s="5">
        <v>49706</v>
      </c>
      <c r="E44" s="3" t="s">
        <v>8</v>
      </c>
    </row>
    <row r="45" spans="1:5" ht="30" x14ac:dyDescent="0.25">
      <c r="A45" s="2" t="s">
        <v>61</v>
      </c>
      <c r="B45" s="5">
        <v>59589</v>
      </c>
      <c r="C45" s="5">
        <v>127956</v>
      </c>
      <c r="D45" s="5">
        <v>49706</v>
      </c>
      <c r="E45" s="3" t="s">
        <v>8</v>
      </c>
    </row>
    <row r="46" spans="1:5" x14ac:dyDescent="0.25">
      <c r="A46" s="2" t="s">
        <v>553</v>
      </c>
      <c r="B46" s="3" t="s">
        <v>8</v>
      </c>
      <c r="C46" s="3" t="s">
        <v>8</v>
      </c>
      <c r="D46" s="3" t="s">
        <v>8</v>
      </c>
      <c r="E46" s="3" t="s">
        <v>8</v>
      </c>
    </row>
    <row r="47" spans="1:5" x14ac:dyDescent="0.25">
      <c r="A47" s="7" t="s">
        <v>31</v>
      </c>
      <c r="B47" s="3" t="s">
        <v>8</v>
      </c>
      <c r="C47" s="3" t="s">
        <v>8</v>
      </c>
      <c r="D47" s="3" t="s">
        <v>8</v>
      </c>
      <c r="E47" s="3" t="s">
        <v>8</v>
      </c>
    </row>
    <row r="48" spans="1:5" x14ac:dyDescent="0.25">
      <c r="A48" s="2" t="s">
        <v>32</v>
      </c>
      <c r="B48" s="5">
        <v>2874</v>
      </c>
      <c r="C48" s="5">
        <v>2889</v>
      </c>
      <c r="D48" s="5">
        <v>3010</v>
      </c>
      <c r="E48" s="5">
        <v>3414</v>
      </c>
    </row>
    <row r="49" spans="1:5" x14ac:dyDescent="0.25">
      <c r="A49" s="2" t="s">
        <v>33</v>
      </c>
      <c r="B49" s="5">
        <v>480852</v>
      </c>
      <c r="C49" s="5">
        <v>454718</v>
      </c>
      <c r="D49" s="5">
        <v>475982</v>
      </c>
      <c r="E49" s="3" t="s">
        <v>8</v>
      </c>
    </row>
    <row r="50" spans="1:5" ht="30" x14ac:dyDescent="0.25">
      <c r="A50" s="2" t="s">
        <v>34</v>
      </c>
      <c r="B50" s="5">
        <v>64590</v>
      </c>
      <c r="C50" s="5">
        <v>67670</v>
      </c>
      <c r="D50" s="5">
        <v>63167</v>
      </c>
      <c r="E50" s="3" t="s">
        <v>8</v>
      </c>
    </row>
    <row r="51" spans="1:5" x14ac:dyDescent="0.25">
      <c r="A51" s="2" t="s">
        <v>35</v>
      </c>
      <c r="B51" s="5">
        <v>548316</v>
      </c>
      <c r="C51" s="5">
        <v>525277</v>
      </c>
      <c r="D51" s="5">
        <v>542159</v>
      </c>
      <c r="E51" s="3" t="s">
        <v>8</v>
      </c>
    </row>
    <row r="52" spans="1:5" ht="30" x14ac:dyDescent="0.25">
      <c r="A52" s="2" t="s">
        <v>302</v>
      </c>
      <c r="B52" s="5">
        <v>250215</v>
      </c>
      <c r="C52" s="5">
        <v>232869</v>
      </c>
      <c r="D52" s="5">
        <v>224502</v>
      </c>
      <c r="E52" s="3" t="s">
        <v>8</v>
      </c>
    </row>
    <row r="53" spans="1:5" x14ac:dyDescent="0.25">
      <c r="A53" s="2" t="s">
        <v>37</v>
      </c>
      <c r="B53" s="5">
        <v>3144</v>
      </c>
      <c r="C53" s="5">
        <v>4076</v>
      </c>
      <c r="D53" s="5">
        <v>7160</v>
      </c>
      <c r="E53" s="3" t="s">
        <v>8</v>
      </c>
    </row>
    <row r="54" spans="1:5" x14ac:dyDescent="0.25">
      <c r="A54" s="2" t="s">
        <v>303</v>
      </c>
      <c r="B54" s="5">
        <v>26114</v>
      </c>
      <c r="C54" s="5">
        <v>33260</v>
      </c>
      <c r="D54" s="5">
        <v>34944</v>
      </c>
      <c r="E54" s="3" t="s">
        <v>8</v>
      </c>
    </row>
    <row r="55" spans="1:5" ht="30" x14ac:dyDescent="0.25">
      <c r="A55" s="2" t="s">
        <v>313</v>
      </c>
      <c r="B55" s="5">
        <v>322324</v>
      </c>
      <c r="C55" s="5">
        <v>344188</v>
      </c>
      <c r="D55" s="5">
        <v>349448</v>
      </c>
      <c r="E55" s="3" t="s">
        <v>8</v>
      </c>
    </row>
    <row r="56" spans="1:5" x14ac:dyDescent="0.25">
      <c r="A56" s="2" t="s">
        <v>39</v>
      </c>
      <c r="B56" s="5">
        <v>22692</v>
      </c>
      <c r="C56" s="5">
        <v>24169</v>
      </c>
      <c r="D56" s="5">
        <v>21871</v>
      </c>
      <c r="E56" s="3" t="s">
        <v>8</v>
      </c>
    </row>
    <row r="57" spans="1:5" x14ac:dyDescent="0.25">
      <c r="A57" s="2" t="s">
        <v>40</v>
      </c>
      <c r="B57" s="5">
        <v>1172805</v>
      </c>
      <c r="C57" s="5">
        <v>1163839</v>
      </c>
      <c r="D57" s="5">
        <v>1180084</v>
      </c>
      <c r="E57" s="3" t="s">
        <v>8</v>
      </c>
    </row>
    <row r="58" spans="1:5" x14ac:dyDescent="0.25">
      <c r="A58" s="7" t="s">
        <v>41</v>
      </c>
      <c r="B58" s="3" t="s">
        <v>8</v>
      </c>
      <c r="C58" s="3" t="s">
        <v>8</v>
      </c>
      <c r="D58" s="3" t="s">
        <v>8</v>
      </c>
      <c r="E58" s="3" t="s">
        <v>8</v>
      </c>
    </row>
    <row r="59" spans="1:5" x14ac:dyDescent="0.25">
      <c r="A59" s="2" t="s">
        <v>42</v>
      </c>
      <c r="B59" s="5">
        <v>238077</v>
      </c>
      <c r="C59" s="5">
        <v>200465</v>
      </c>
      <c r="D59" s="5">
        <v>235160</v>
      </c>
      <c r="E59" s="3" t="s">
        <v>8</v>
      </c>
    </row>
    <row r="60" spans="1:5" x14ac:dyDescent="0.25">
      <c r="A60" s="2" t="s">
        <v>43</v>
      </c>
      <c r="B60" s="5">
        <v>20434</v>
      </c>
      <c r="C60" s="5">
        <v>22567</v>
      </c>
      <c r="D60" s="5">
        <v>24269</v>
      </c>
      <c r="E60" s="3" t="s">
        <v>8</v>
      </c>
    </row>
    <row r="61" spans="1:5" x14ac:dyDescent="0.25">
      <c r="A61" s="2" t="s">
        <v>44</v>
      </c>
      <c r="B61" s="5">
        <v>73378</v>
      </c>
      <c r="C61" s="5">
        <v>74115</v>
      </c>
      <c r="D61" s="5">
        <v>72039</v>
      </c>
      <c r="E61" s="3" t="s">
        <v>8</v>
      </c>
    </row>
    <row r="62" spans="1:5" ht="30" x14ac:dyDescent="0.25">
      <c r="A62" s="2" t="s">
        <v>308</v>
      </c>
      <c r="B62" s="3">
        <v>446</v>
      </c>
      <c r="C62" s="3">
        <v>548</v>
      </c>
      <c r="D62" s="3">
        <v>786</v>
      </c>
      <c r="E62" s="3" t="s">
        <v>8</v>
      </c>
    </row>
    <row r="63" spans="1:5" x14ac:dyDescent="0.25">
      <c r="A63" s="2" t="s">
        <v>37</v>
      </c>
      <c r="B63" s="5">
        <v>7940</v>
      </c>
      <c r="C63" s="5">
        <v>8451</v>
      </c>
      <c r="D63" s="5">
        <v>11135</v>
      </c>
      <c r="E63" s="3" t="s">
        <v>8</v>
      </c>
    </row>
    <row r="64" spans="1:5" x14ac:dyDescent="0.25">
      <c r="A64" s="2" t="s">
        <v>47</v>
      </c>
      <c r="B64" s="5">
        <v>340275</v>
      </c>
      <c r="C64" s="5">
        <v>306146</v>
      </c>
      <c r="D64" s="5">
        <v>343389</v>
      </c>
      <c r="E64" s="3" t="s">
        <v>8</v>
      </c>
    </row>
    <row r="65" spans="1:5" ht="30" x14ac:dyDescent="0.25">
      <c r="A65" s="2" t="s">
        <v>309</v>
      </c>
      <c r="B65" s="5">
        <v>649957</v>
      </c>
      <c r="C65" s="5">
        <v>597857</v>
      </c>
      <c r="D65" s="5">
        <v>631965</v>
      </c>
      <c r="E65" s="3" t="s">
        <v>8</v>
      </c>
    </row>
    <row r="66" spans="1:5" x14ac:dyDescent="0.25">
      <c r="A66" s="2" t="s">
        <v>50</v>
      </c>
      <c r="B66" s="5">
        <v>123485</v>
      </c>
      <c r="C66" s="5">
        <v>132690</v>
      </c>
      <c r="D66" s="5">
        <v>155714</v>
      </c>
      <c r="E66" s="3" t="s">
        <v>8</v>
      </c>
    </row>
    <row r="67" spans="1:5" x14ac:dyDescent="0.25">
      <c r="A67" s="2" t="s">
        <v>51</v>
      </c>
      <c r="B67" s="5">
        <v>1113717</v>
      </c>
      <c r="C67" s="5">
        <v>1036693</v>
      </c>
      <c r="D67" s="5">
        <v>1131068</v>
      </c>
      <c r="E67" s="3" t="s">
        <v>8</v>
      </c>
    </row>
    <row r="68" spans="1:5" x14ac:dyDescent="0.25">
      <c r="A68" s="2" t="s">
        <v>60</v>
      </c>
      <c r="B68" s="5">
        <v>59088</v>
      </c>
      <c r="C68" s="5">
        <v>127146</v>
      </c>
      <c r="D68" s="5">
        <v>49016</v>
      </c>
      <c r="E68" s="3" t="s">
        <v>8</v>
      </c>
    </row>
    <row r="69" spans="1:5" ht="30" x14ac:dyDescent="0.25">
      <c r="A69" s="2" t="s">
        <v>61</v>
      </c>
      <c r="B69" s="5">
        <v>1172805</v>
      </c>
      <c r="C69" s="5">
        <v>1163839</v>
      </c>
      <c r="D69" s="5">
        <v>1180084</v>
      </c>
      <c r="E69" s="3" t="s">
        <v>8</v>
      </c>
    </row>
    <row r="70" spans="1:5" ht="30" x14ac:dyDescent="0.25">
      <c r="A70" s="2" t="s">
        <v>554</v>
      </c>
      <c r="B70" s="3" t="s">
        <v>8</v>
      </c>
      <c r="C70" s="3" t="s">
        <v>8</v>
      </c>
      <c r="D70" s="3" t="s">
        <v>8</v>
      </c>
      <c r="E70" s="3" t="s">
        <v>8</v>
      </c>
    </row>
    <row r="71" spans="1:5" x14ac:dyDescent="0.25">
      <c r="A71" s="7" t="s">
        <v>31</v>
      </c>
      <c r="B71" s="3" t="s">
        <v>8</v>
      </c>
      <c r="C71" s="3" t="s">
        <v>8</v>
      </c>
      <c r="D71" s="3" t="s">
        <v>8</v>
      </c>
      <c r="E71" s="3" t="s">
        <v>8</v>
      </c>
    </row>
    <row r="72" spans="1:5" x14ac:dyDescent="0.25">
      <c r="A72" s="2" t="s">
        <v>32</v>
      </c>
      <c r="B72" s="5">
        <v>4813</v>
      </c>
      <c r="C72" s="5">
        <v>4168</v>
      </c>
      <c r="D72" s="5">
        <v>5129</v>
      </c>
      <c r="E72" s="5">
        <v>4511</v>
      </c>
    </row>
    <row r="73" spans="1:5" x14ac:dyDescent="0.25">
      <c r="A73" s="2" t="s">
        <v>33</v>
      </c>
      <c r="B73" s="5">
        <v>242602</v>
      </c>
      <c r="C73" s="5">
        <v>255015</v>
      </c>
      <c r="D73" s="5">
        <v>244195</v>
      </c>
      <c r="E73" s="3" t="s">
        <v>8</v>
      </c>
    </row>
    <row r="74" spans="1:5" ht="30" x14ac:dyDescent="0.25">
      <c r="A74" s="2" t="s">
        <v>34</v>
      </c>
      <c r="B74" s="5">
        <v>5272</v>
      </c>
      <c r="C74" s="5">
        <v>4437</v>
      </c>
      <c r="D74" s="5">
        <v>4299</v>
      </c>
      <c r="E74" s="3" t="s">
        <v>8</v>
      </c>
    </row>
    <row r="75" spans="1:5" x14ac:dyDescent="0.25">
      <c r="A75" s="2" t="s">
        <v>35</v>
      </c>
      <c r="B75" s="5">
        <v>252687</v>
      </c>
      <c r="C75" s="5">
        <v>263620</v>
      </c>
      <c r="D75" s="5">
        <v>253623</v>
      </c>
      <c r="E75" s="3" t="s">
        <v>8</v>
      </c>
    </row>
    <row r="76" spans="1:5" ht="30" x14ac:dyDescent="0.25">
      <c r="A76" s="2" t="s">
        <v>302</v>
      </c>
      <c r="B76" s="5">
        <v>150065</v>
      </c>
      <c r="C76" s="5">
        <v>166720</v>
      </c>
      <c r="D76" s="5">
        <v>172615</v>
      </c>
      <c r="E76" s="3" t="s">
        <v>8</v>
      </c>
    </row>
    <row r="77" spans="1:5" x14ac:dyDescent="0.25">
      <c r="A77" s="2" t="s">
        <v>37</v>
      </c>
      <c r="B77" s="5">
        <v>16240</v>
      </c>
      <c r="C77" s="5">
        <v>11689</v>
      </c>
      <c r="D77" s="5">
        <v>9272</v>
      </c>
      <c r="E77" s="3" t="s">
        <v>8</v>
      </c>
    </row>
    <row r="78" spans="1:5" x14ac:dyDescent="0.25">
      <c r="A78" s="2" t="s">
        <v>303</v>
      </c>
      <c r="B78" s="5">
        <v>67418</v>
      </c>
      <c r="C78" s="5">
        <v>69540</v>
      </c>
      <c r="D78" s="5">
        <v>71853</v>
      </c>
      <c r="E78" s="3" t="s">
        <v>8</v>
      </c>
    </row>
    <row r="79" spans="1:5" ht="30" x14ac:dyDescent="0.25">
      <c r="A79" s="2" t="s">
        <v>313</v>
      </c>
      <c r="B79" s="5">
        <v>393082</v>
      </c>
      <c r="C79" s="5">
        <v>387556</v>
      </c>
      <c r="D79" s="5">
        <v>340140</v>
      </c>
      <c r="E79" s="3" t="s">
        <v>8</v>
      </c>
    </row>
    <row r="80" spans="1:5" x14ac:dyDescent="0.25">
      <c r="A80" s="2" t="s">
        <v>39</v>
      </c>
      <c r="B80" s="3">
        <v>446</v>
      </c>
      <c r="C80" s="3">
        <v>533</v>
      </c>
      <c r="D80" s="3">
        <v>465</v>
      </c>
      <c r="E80" s="3" t="s">
        <v>8</v>
      </c>
    </row>
    <row r="81" spans="1:5" x14ac:dyDescent="0.25">
      <c r="A81" s="2" t="s">
        <v>40</v>
      </c>
      <c r="B81" s="5">
        <v>879938</v>
      </c>
      <c r="C81" s="5">
        <v>899658</v>
      </c>
      <c r="D81" s="5">
        <v>847968</v>
      </c>
      <c r="E81" s="3" t="s">
        <v>8</v>
      </c>
    </row>
    <row r="82" spans="1:5" x14ac:dyDescent="0.25">
      <c r="A82" s="7" t="s">
        <v>41</v>
      </c>
      <c r="B82" s="3" t="s">
        <v>8</v>
      </c>
      <c r="C82" s="3" t="s">
        <v>8</v>
      </c>
      <c r="D82" s="3" t="s">
        <v>8</v>
      </c>
      <c r="E82" s="3" t="s">
        <v>8</v>
      </c>
    </row>
    <row r="83" spans="1:5" x14ac:dyDescent="0.25">
      <c r="A83" s="2" t="s">
        <v>43</v>
      </c>
      <c r="B83" s="5">
        <v>5013</v>
      </c>
      <c r="C83" s="5">
        <v>5776</v>
      </c>
      <c r="D83" s="5">
        <v>5206</v>
      </c>
      <c r="E83" s="3" t="s">
        <v>8</v>
      </c>
    </row>
    <row r="84" spans="1:5" x14ac:dyDescent="0.25">
      <c r="A84" s="2" t="s">
        <v>44</v>
      </c>
      <c r="B84" s="5">
        <v>69402</v>
      </c>
      <c r="C84" s="5">
        <v>76981</v>
      </c>
      <c r="D84" s="5">
        <v>68587</v>
      </c>
      <c r="E84" s="3" t="s">
        <v>8</v>
      </c>
    </row>
    <row r="85" spans="1:5" ht="30" x14ac:dyDescent="0.25">
      <c r="A85" s="2" t="s">
        <v>308</v>
      </c>
      <c r="B85" s="5">
        <v>3394</v>
      </c>
      <c r="C85" s="5">
        <v>3249</v>
      </c>
      <c r="D85" s="5">
        <v>3150</v>
      </c>
      <c r="E85" s="3" t="s">
        <v>8</v>
      </c>
    </row>
    <row r="86" spans="1:5" x14ac:dyDescent="0.25">
      <c r="A86" s="2" t="s">
        <v>37</v>
      </c>
      <c r="B86" s="5">
        <v>19315</v>
      </c>
      <c r="C86" s="5">
        <v>14293</v>
      </c>
      <c r="D86" s="5">
        <v>11426</v>
      </c>
      <c r="E86" s="3" t="s">
        <v>8</v>
      </c>
    </row>
    <row r="87" spans="1:5" x14ac:dyDescent="0.25">
      <c r="A87" s="2" t="s">
        <v>47</v>
      </c>
      <c r="B87" s="5">
        <v>97124</v>
      </c>
      <c r="C87" s="5">
        <v>100299</v>
      </c>
      <c r="D87" s="5">
        <v>88369</v>
      </c>
      <c r="E87" s="3" t="s">
        <v>8</v>
      </c>
    </row>
    <row r="88" spans="1:5" ht="30" x14ac:dyDescent="0.25">
      <c r="A88" s="2" t="s">
        <v>309</v>
      </c>
      <c r="B88" s="5">
        <v>41281</v>
      </c>
      <c r="C88" s="5">
        <v>43291</v>
      </c>
      <c r="D88" s="5">
        <v>44674</v>
      </c>
      <c r="E88" s="3" t="s">
        <v>8</v>
      </c>
    </row>
    <row r="89" spans="1:5" x14ac:dyDescent="0.25">
      <c r="A89" s="2" t="s">
        <v>50</v>
      </c>
      <c r="B89" s="5">
        <v>44587</v>
      </c>
      <c r="C89" s="5">
        <v>48220</v>
      </c>
      <c r="D89" s="5">
        <v>50892</v>
      </c>
      <c r="E89" s="3" t="s">
        <v>8</v>
      </c>
    </row>
    <row r="90" spans="1:5" x14ac:dyDescent="0.25">
      <c r="A90" s="2" t="s">
        <v>51</v>
      </c>
      <c r="B90" s="5">
        <v>182992</v>
      </c>
      <c r="C90" s="5">
        <v>191810</v>
      </c>
      <c r="D90" s="5">
        <v>183935</v>
      </c>
      <c r="E90" s="3" t="s">
        <v>8</v>
      </c>
    </row>
    <row r="91" spans="1:5" x14ac:dyDescent="0.25">
      <c r="A91" s="2" t="s">
        <v>60</v>
      </c>
      <c r="B91" s="5">
        <v>696946</v>
      </c>
      <c r="C91" s="5">
        <v>707848</v>
      </c>
      <c r="D91" s="5">
        <v>664033</v>
      </c>
      <c r="E91" s="3" t="s">
        <v>8</v>
      </c>
    </row>
    <row r="92" spans="1:5" ht="30" x14ac:dyDescent="0.25">
      <c r="A92" s="2" t="s">
        <v>61</v>
      </c>
      <c r="B92" s="5">
        <v>879938</v>
      </c>
      <c r="C92" s="5">
        <v>899658</v>
      </c>
      <c r="D92" s="5">
        <v>847968</v>
      </c>
      <c r="E92" s="3" t="s">
        <v>8</v>
      </c>
    </row>
    <row r="93" spans="1:5" ht="30" x14ac:dyDescent="0.25">
      <c r="A93" s="2" t="s">
        <v>555</v>
      </c>
      <c r="B93" s="3" t="s">
        <v>8</v>
      </c>
      <c r="C93" s="3" t="s">
        <v>8</v>
      </c>
      <c r="D93" s="3" t="s">
        <v>8</v>
      </c>
      <c r="E93" s="3" t="s">
        <v>8</v>
      </c>
    </row>
    <row r="94" spans="1:5" x14ac:dyDescent="0.25">
      <c r="A94" s="7" t="s">
        <v>31</v>
      </c>
      <c r="B94" s="3" t="s">
        <v>8</v>
      </c>
      <c r="C94" s="3" t="s">
        <v>8</v>
      </c>
      <c r="D94" s="3" t="s">
        <v>8</v>
      </c>
      <c r="E94" s="3" t="s">
        <v>8</v>
      </c>
    </row>
    <row r="95" spans="1:5" ht="30" x14ac:dyDescent="0.25">
      <c r="A95" s="2" t="s">
        <v>34</v>
      </c>
      <c r="B95" s="5">
        <v>2834</v>
      </c>
      <c r="C95" s="5">
        <v>4726</v>
      </c>
      <c r="D95" s="5">
        <v>4068</v>
      </c>
      <c r="E95" s="3" t="s">
        <v>8</v>
      </c>
    </row>
    <row r="96" spans="1:5" x14ac:dyDescent="0.25">
      <c r="A96" s="2" t="s">
        <v>35</v>
      </c>
      <c r="B96" s="5">
        <v>2834</v>
      </c>
      <c r="C96" s="5">
        <v>4726</v>
      </c>
      <c r="D96" s="5">
        <v>4068</v>
      </c>
      <c r="E96" s="3" t="s">
        <v>8</v>
      </c>
    </row>
    <row r="97" spans="1:5" ht="30" x14ac:dyDescent="0.25">
      <c r="A97" s="2" t="s">
        <v>302</v>
      </c>
      <c r="B97" s="5">
        <v>232421</v>
      </c>
      <c r="C97" s="5">
        <v>240415</v>
      </c>
      <c r="D97" s="5">
        <v>245916</v>
      </c>
      <c r="E97" s="3" t="s">
        <v>8</v>
      </c>
    </row>
    <row r="98" spans="1:5" ht="30" x14ac:dyDescent="0.25">
      <c r="A98" s="2" t="s">
        <v>313</v>
      </c>
      <c r="B98" s="3" t="s">
        <v>8</v>
      </c>
      <c r="C98" s="3">
        <v>-90</v>
      </c>
      <c r="D98" s="3">
        <v>-52</v>
      </c>
      <c r="E98" s="3" t="s">
        <v>8</v>
      </c>
    </row>
    <row r="99" spans="1:5" x14ac:dyDescent="0.25">
      <c r="A99" s="2" t="s">
        <v>39</v>
      </c>
      <c r="B99" s="3">
        <v>564</v>
      </c>
      <c r="C99" s="3">
        <v>882</v>
      </c>
      <c r="D99" s="5">
        <v>1002</v>
      </c>
      <c r="E99" s="3" t="s">
        <v>8</v>
      </c>
    </row>
    <row r="100" spans="1:5" x14ac:dyDescent="0.25">
      <c r="A100" s="2" t="s">
        <v>40</v>
      </c>
      <c r="B100" s="5">
        <v>235819</v>
      </c>
      <c r="C100" s="5">
        <v>245933</v>
      </c>
      <c r="D100" s="5">
        <v>250934</v>
      </c>
      <c r="E100" s="3" t="s">
        <v>8</v>
      </c>
    </row>
    <row r="101" spans="1:5" x14ac:dyDescent="0.25">
      <c r="A101" s="7" t="s">
        <v>41</v>
      </c>
      <c r="B101" s="3" t="s">
        <v>8</v>
      </c>
      <c r="C101" s="3" t="s">
        <v>8</v>
      </c>
      <c r="D101" s="3" t="s">
        <v>8</v>
      </c>
      <c r="E101" s="3" t="s">
        <v>8</v>
      </c>
    </row>
    <row r="102" spans="1:5" x14ac:dyDescent="0.25">
      <c r="A102" s="2" t="s">
        <v>44</v>
      </c>
      <c r="B102" s="3">
        <v>74</v>
      </c>
      <c r="C102" s="3">
        <v>47</v>
      </c>
      <c r="D102" s="3">
        <v>115</v>
      </c>
      <c r="E102" s="3" t="s">
        <v>8</v>
      </c>
    </row>
    <row r="103" spans="1:5" ht="30" x14ac:dyDescent="0.25">
      <c r="A103" s="2" t="s">
        <v>308</v>
      </c>
      <c r="B103" s="5">
        <v>7171</v>
      </c>
      <c r="C103" s="5">
        <v>7363</v>
      </c>
      <c r="D103" s="5">
        <v>7129</v>
      </c>
      <c r="E103" s="3" t="s">
        <v>8</v>
      </c>
    </row>
    <row r="104" spans="1:5" x14ac:dyDescent="0.25">
      <c r="A104" s="2" t="s">
        <v>47</v>
      </c>
      <c r="B104" s="5">
        <v>7245</v>
      </c>
      <c r="C104" s="5">
        <v>7410</v>
      </c>
      <c r="D104" s="5">
        <v>7244</v>
      </c>
      <c r="E104" s="3" t="s">
        <v>8</v>
      </c>
    </row>
    <row r="105" spans="1:5" ht="30" x14ac:dyDescent="0.25">
      <c r="A105" s="2" t="s">
        <v>309</v>
      </c>
      <c r="B105" s="5">
        <v>207843</v>
      </c>
      <c r="C105" s="5">
        <v>212201</v>
      </c>
      <c r="D105" s="5">
        <v>215851</v>
      </c>
      <c r="E105" s="3" t="s">
        <v>8</v>
      </c>
    </row>
    <row r="106" spans="1:5" x14ac:dyDescent="0.25">
      <c r="A106" s="2" t="s">
        <v>50</v>
      </c>
      <c r="B106" s="5">
        <v>1771</v>
      </c>
      <c r="C106" s="5">
        <v>1707</v>
      </c>
      <c r="D106" s="5">
        <v>1647</v>
      </c>
      <c r="E106" s="3" t="s">
        <v>8</v>
      </c>
    </row>
    <row r="107" spans="1:5" x14ac:dyDescent="0.25">
      <c r="A107" s="2" t="s">
        <v>51</v>
      </c>
      <c r="B107" s="5">
        <v>216859</v>
      </c>
      <c r="C107" s="5">
        <v>221318</v>
      </c>
      <c r="D107" s="5">
        <v>224742</v>
      </c>
      <c r="E107" s="3" t="s">
        <v>8</v>
      </c>
    </row>
    <row r="108" spans="1:5" x14ac:dyDescent="0.25">
      <c r="A108" s="2" t="s">
        <v>60</v>
      </c>
      <c r="B108" s="5">
        <v>18960</v>
      </c>
      <c r="C108" s="5">
        <v>24615</v>
      </c>
      <c r="D108" s="5">
        <v>26192</v>
      </c>
      <c r="E108" s="3" t="s">
        <v>8</v>
      </c>
    </row>
    <row r="109" spans="1:5" ht="30" x14ac:dyDescent="0.25">
      <c r="A109" s="2" t="s">
        <v>61</v>
      </c>
      <c r="B109" s="8">
        <v>235819</v>
      </c>
      <c r="C109" s="8">
        <v>245933</v>
      </c>
      <c r="D109" s="8">
        <v>250934</v>
      </c>
      <c r="E109" s="3" t="s">
        <v>8</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4</v>
      </c>
      <c r="B1" s="6" t="s">
        <v>76</v>
      </c>
      <c r="C1" s="6"/>
      <c r="D1" s="6" t="s">
        <v>1</v>
      </c>
      <c r="E1" s="6"/>
    </row>
    <row r="2" spans="1:5" ht="30" x14ac:dyDescent="0.25">
      <c r="A2" s="1" t="s">
        <v>75</v>
      </c>
      <c r="B2" s="1" t="s">
        <v>2</v>
      </c>
      <c r="C2" s="1" t="s">
        <v>30</v>
      </c>
      <c r="D2" s="1" t="s">
        <v>2</v>
      </c>
      <c r="E2" s="1" t="s">
        <v>30</v>
      </c>
    </row>
    <row r="3" spans="1:5" ht="30" x14ac:dyDescent="0.25">
      <c r="A3" s="7" t="s">
        <v>77</v>
      </c>
      <c r="B3" s="3" t="s">
        <v>8</v>
      </c>
      <c r="C3" s="3" t="s">
        <v>8</v>
      </c>
      <c r="D3" s="3" t="s">
        <v>8</v>
      </c>
      <c r="E3" s="3" t="s">
        <v>8</v>
      </c>
    </row>
    <row r="4" spans="1:5" x14ac:dyDescent="0.25">
      <c r="A4" s="2" t="s">
        <v>78</v>
      </c>
      <c r="B4" s="8">
        <v>563452</v>
      </c>
      <c r="C4" s="8">
        <v>557140</v>
      </c>
      <c r="D4" s="8">
        <v>1170912</v>
      </c>
      <c r="E4" s="8">
        <v>1204044</v>
      </c>
    </row>
    <row r="5" spans="1:5" x14ac:dyDescent="0.25">
      <c r="A5" s="2" t="s">
        <v>79</v>
      </c>
      <c r="B5" s="5">
        <v>14685</v>
      </c>
      <c r="C5" s="5">
        <v>13845</v>
      </c>
      <c r="D5" s="5">
        <v>29758</v>
      </c>
      <c r="E5" s="5">
        <v>28824</v>
      </c>
    </row>
    <row r="6" spans="1:5" x14ac:dyDescent="0.25">
      <c r="A6" s="2" t="s">
        <v>80</v>
      </c>
      <c r="B6" s="5">
        <v>578137</v>
      </c>
      <c r="C6" s="5">
        <v>570985</v>
      </c>
      <c r="D6" s="5">
        <v>1200670</v>
      </c>
      <c r="E6" s="5">
        <v>1232868</v>
      </c>
    </row>
    <row r="7" spans="1:5" x14ac:dyDescent="0.25">
      <c r="A7" s="7" t="s">
        <v>81</v>
      </c>
      <c r="B7" s="3" t="s">
        <v>8</v>
      </c>
      <c r="C7" s="3" t="s">
        <v>8</v>
      </c>
      <c r="D7" s="3" t="s">
        <v>8</v>
      </c>
      <c r="E7" s="3" t="s">
        <v>8</v>
      </c>
    </row>
    <row r="8" spans="1:5" x14ac:dyDescent="0.25">
      <c r="A8" s="2" t="s">
        <v>82</v>
      </c>
      <c r="B8" s="5">
        <v>357252</v>
      </c>
      <c r="C8" s="5">
        <v>351008</v>
      </c>
      <c r="D8" s="5">
        <v>750362</v>
      </c>
      <c r="E8" s="5">
        <v>772596</v>
      </c>
    </row>
    <row r="9" spans="1:5" x14ac:dyDescent="0.25">
      <c r="A9" s="2" t="s">
        <v>83</v>
      </c>
      <c r="B9" s="5">
        <v>215807</v>
      </c>
      <c r="C9" s="5">
        <v>211253</v>
      </c>
      <c r="D9" s="5">
        <v>438126</v>
      </c>
      <c r="E9" s="5">
        <v>436349</v>
      </c>
    </row>
    <row r="10" spans="1:5" x14ac:dyDescent="0.25">
      <c r="A10" s="2" t="s">
        <v>84</v>
      </c>
      <c r="B10" s="5">
        <v>24043</v>
      </c>
      <c r="C10" s="5">
        <v>22919</v>
      </c>
      <c r="D10" s="5">
        <v>45605</v>
      </c>
      <c r="E10" s="5">
        <v>44099</v>
      </c>
    </row>
    <row r="11" spans="1:5" x14ac:dyDescent="0.25">
      <c r="A11" s="2" t="s">
        <v>85</v>
      </c>
      <c r="B11" s="5">
        <v>1159</v>
      </c>
      <c r="C11" s="5">
        <v>1135</v>
      </c>
      <c r="D11" s="5">
        <v>2341</v>
      </c>
      <c r="E11" s="5">
        <v>2271</v>
      </c>
    </row>
    <row r="12" spans="1:5" x14ac:dyDescent="0.25">
      <c r="A12" s="2" t="s">
        <v>86</v>
      </c>
      <c r="B12" s="3">
        <v>174</v>
      </c>
      <c r="C12" s="3">
        <v>131</v>
      </c>
      <c r="D12" s="3">
        <v>174</v>
      </c>
      <c r="E12" s="3">
        <v>131</v>
      </c>
    </row>
    <row r="13" spans="1:5" x14ac:dyDescent="0.25">
      <c r="A13" s="2" t="s">
        <v>87</v>
      </c>
      <c r="B13" s="5">
        <v>-20298</v>
      </c>
      <c r="C13" s="5">
        <v>-15461</v>
      </c>
      <c r="D13" s="5">
        <v>-35938</v>
      </c>
      <c r="E13" s="5">
        <v>-22578</v>
      </c>
    </row>
    <row r="14" spans="1:5" x14ac:dyDescent="0.25">
      <c r="A14" s="2" t="s">
        <v>88</v>
      </c>
      <c r="B14" s="5">
        <v>15447</v>
      </c>
      <c r="C14" s="5">
        <v>17547</v>
      </c>
      <c r="D14" s="5">
        <v>30718</v>
      </c>
      <c r="E14" s="5">
        <v>36255</v>
      </c>
    </row>
    <row r="15" spans="1:5" x14ac:dyDescent="0.25">
      <c r="A15" s="2" t="s">
        <v>89</v>
      </c>
      <c r="B15" s="3" t="s">
        <v>8</v>
      </c>
      <c r="C15" s="5">
        <v>3917</v>
      </c>
      <c r="D15" s="3">
        <v>153</v>
      </c>
      <c r="E15" s="5">
        <v>4277</v>
      </c>
    </row>
    <row r="16" spans="1:5" x14ac:dyDescent="0.25">
      <c r="A16" s="2" t="s">
        <v>90</v>
      </c>
      <c r="B16" s="5">
        <v>-35745</v>
      </c>
      <c r="C16" s="5">
        <v>-36925</v>
      </c>
      <c r="D16" s="5">
        <v>-66809</v>
      </c>
      <c r="E16" s="5">
        <v>-63110</v>
      </c>
    </row>
    <row r="17" spans="1:5" x14ac:dyDescent="0.25">
      <c r="A17" s="2" t="s">
        <v>91</v>
      </c>
      <c r="B17" s="3">
        <v>447</v>
      </c>
      <c r="C17" s="3">
        <v>404</v>
      </c>
      <c r="D17" s="3">
        <v>895</v>
      </c>
      <c r="E17" s="3">
        <v>854</v>
      </c>
    </row>
    <row r="18" spans="1:5" x14ac:dyDescent="0.25">
      <c r="A18" s="2" t="s">
        <v>92</v>
      </c>
      <c r="B18" s="8">
        <v>-36192</v>
      </c>
      <c r="C18" s="8">
        <v>-37329</v>
      </c>
      <c r="D18" s="8">
        <v>-67704</v>
      </c>
      <c r="E18" s="8">
        <v>-63964</v>
      </c>
    </row>
    <row r="19" spans="1:5" x14ac:dyDescent="0.25">
      <c r="A19" s="7" t="s">
        <v>93</v>
      </c>
      <c r="B19" s="3" t="s">
        <v>8</v>
      </c>
      <c r="C19" s="3" t="s">
        <v>8</v>
      </c>
      <c r="D19" s="3" t="s">
        <v>8</v>
      </c>
      <c r="E19" s="3" t="s">
        <v>8</v>
      </c>
    </row>
    <row r="20" spans="1:5" x14ac:dyDescent="0.25">
      <c r="A20" s="2" t="s">
        <v>94</v>
      </c>
      <c r="B20" s="9">
        <v>-1.86</v>
      </c>
      <c r="C20" s="9">
        <v>-1.95</v>
      </c>
      <c r="D20" s="9">
        <v>-3.5</v>
      </c>
      <c r="E20" s="9">
        <v>-3.37</v>
      </c>
    </row>
    <row r="21" spans="1:5" x14ac:dyDescent="0.25">
      <c r="A21" s="7" t="s">
        <v>95</v>
      </c>
      <c r="B21" s="3" t="s">
        <v>8</v>
      </c>
      <c r="C21" s="3" t="s">
        <v>8</v>
      </c>
      <c r="D21" s="3" t="s">
        <v>8</v>
      </c>
      <c r="E21" s="3" t="s">
        <v>8</v>
      </c>
    </row>
    <row r="22" spans="1:5" x14ac:dyDescent="0.25">
      <c r="A22" s="2" t="s">
        <v>94</v>
      </c>
      <c r="B22" s="9">
        <v>-1.86</v>
      </c>
      <c r="C22" s="9">
        <v>-1.95</v>
      </c>
      <c r="D22" s="9">
        <v>-3.5</v>
      </c>
      <c r="E22" s="9">
        <v>-3.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56</v>
      </c>
      <c r="B1" s="6" t="s">
        <v>76</v>
      </c>
      <c r="C1" s="6"/>
      <c r="D1" s="6" t="s">
        <v>1</v>
      </c>
      <c r="E1" s="6"/>
    </row>
    <row r="2" spans="1:5" ht="30" x14ac:dyDescent="0.25">
      <c r="A2" s="1" t="s">
        <v>28</v>
      </c>
      <c r="B2" s="1" t="s">
        <v>2</v>
      </c>
      <c r="C2" s="1" t="s">
        <v>30</v>
      </c>
      <c r="D2" s="1" t="s">
        <v>2</v>
      </c>
      <c r="E2" s="1" t="s">
        <v>30</v>
      </c>
    </row>
    <row r="3" spans="1:5" ht="30" x14ac:dyDescent="0.25">
      <c r="A3" s="7" t="s">
        <v>320</v>
      </c>
      <c r="B3" s="3" t="s">
        <v>8</v>
      </c>
      <c r="C3" s="3" t="s">
        <v>8</v>
      </c>
      <c r="D3" s="3" t="s">
        <v>8</v>
      </c>
      <c r="E3" s="3" t="s">
        <v>8</v>
      </c>
    </row>
    <row r="4" spans="1:5" x14ac:dyDescent="0.25">
      <c r="A4" s="2" t="s">
        <v>78</v>
      </c>
      <c r="B4" s="8">
        <v>563452</v>
      </c>
      <c r="C4" s="8">
        <v>557140</v>
      </c>
      <c r="D4" s="8">
        <v>1170912</v>
      </c>
      <c r="E4" s="8">
        <v>1204044</v>
      </c>
    </row>
    <row r="5" spans="1:5" x14ac:dyDescent="0.25">
      <c r="A5" s="2" t="s">
        <v>79</v>
      </c>
      <c r="B5" s="5">
        <v>14685</v>
      </c>
      <c r="C5" s="5">
        <v>13845</v>
      </c>
      <c r="D5" s="5">
        <v>29758</v>
      </c>
      <c r="E5" s="5">
        <v>28824</v>
      </c>
    </row>
    <row r="6" spans="1:5" x14ac:dyDescent="0.25">
      <c r="A6" s="2" t="s">
        <v>80</v>
      </c>
      <c r="B6" s="5">
        <v>578137</v>
      </c>
      <c r="C6" s="5">
        <v>570985</v>
      </c>
      <c r="D6" s="5">
        <v>1200670</v>
      </c>
      <c r="E6" s="5">
        <v>1232868</v>
      </c>
    </row>
    <row r="7" spans="1:5" x14ac:dyDescent="0.25">
      <c r="A7" s="7" t="s">
        <v>81</v>
      </c>
      <c r="B7" s="3" t="s">
        <v>8</v>
      </c>
      <c r="C7" s="3" t="s">
        <v>8</v>
      </c>
      <c r="D7" s="3" t="s">
        <v>8</v>
      </c>
      <c r="E7" s="3" t="s">
        <v>8</v>
      </c>
    </row>
    <row r="8" spans="1:5" x14ac:dyDescent="0.25">
      <c r="A8" s="2" t="s">
        <v>82</v>
      </c>
      <c r="B8" s="5">
        <v>357252</v>
      </c>
      <c r="C8" s="5">
        <v>351008</v>
      </c>
      <c r="D8" s="5">
        <v>750362</v>
      </c>
      <c r="E8" s="5">
        <v>772596</v>
      </c>
    </row>
    <row r="9" spans="1:5" x14ac:dyDescent="0.25">
      <c r="A9" s="2" t="s">
        <v>83</v>
      </c>
      <c r="B9" s="5">
        <v>215807</v>
      </c>
      <c r="C9" s="5">
        <v>211253</v>
      </c>
      <c r="D9" s="5">
        <v>438126</v>
      </c>
      <c r="E9" s="5">
        <v>436349</v>
      </c>
    </row>
    <row r="10" spans="1:5" x14ac:dyDescent="0.25">
      <c r="A10" s="2" t="s">
        <v>84</v>
      </c>
      <c r="B10" s="5">
        <v>24043</v>
      </c>
      <c r="C10" s="5">
        <v>22919</v>
      </c>
      <c r="D10" s="5">
        <v>45605</v>
      </c>
      <c r="E10" s="5">
        <v>44099</v>
      </c>
    </row>
    <row r="11" spans="1:5" x14ac:dyDescent="0.25">
      <c r="A11" s="2" t="s">
        <v>85</v>
      </c>
      <c r="B11" s="5">
        <v>1159</v>
      </c>
      <c r="C11" s="5">
        <v>1135</v>
      </c>
      <c r="D11" s="5">
        <v>2341</v>
      </c>
      <c r="E11" s="5">
        <v>2271</v>
      </c>
    </row>
    <row r="12" spans="1:5" x14ac:dyDescent="0.25">
      <c r="A12" s="2" t="s">
        <v>86</v>
      </c>
      <c r="B12" s="3">
        <v>174</v>
      </c>
      <c r="C12" s="3">
        <v>131</v>
      </c>
      <c r="D12" s="3">
        <v>174</v>
      </c>
      <c r="E12" s="3">
        <v>131</v>
      </c>
    </row>
    <row r="13" spans="1:5" x14ac:dyDescent="0.25">
      <c r="A13" s="2" t="s">
        <v>87</v>
      </c>
      <c r="B13" s="5">
        <v>-20298</v>
      </c>
      <c r="C13" s="5">
        <v>-15461</v>
      </c>
      <c r="D13" s="5">
        <v>-35938</v>
      </c>
      <c r="E13" s="5">
        <v>-22578</v>
      </c>
    </row>
    <row r="14" spans="1:5" x14ac:dyDescent="0.25">
      <c r="A14" s="7" t="s">
        <v>327</v>
      </c>
      <c r="B14" s="3" t="s">
        <v>8</v>
      </c>
      <c r="C14" s="3" t="s">
        <v>8</v>
      </c>
      <c r="D14" s="3" t="s">
        <v>8</v>
      </c>
      <c r="E14" s="3" t="s">
        <v>8</v>
      </c>
    </row>
    <row r="15" spans="1:5" x14ac:dyDescent="0.25">
      <c r="A15" s="2" t="s">
        <v>88</v>
      </c>
      <c r="B15" s="5">
        <v>-15447</v>
      </c>
      <c r="C15" s="5">
        <v>-17547</v>
      </c>
      <c r="D15" s="5">
        <v>-30718</v>
      </c>
      <c r="E15" s="5">
        <v>-36255</v>
      </c>
    </row>
    <row r="16" spans="1:5" x14ac:dyDescent="0.25">
      <c r="A16" s="2" t="s">
        <v>89</v>
      </c>
      <c r="B16" s="3" t="s">
        <v>8</v>
      </c>
      <c r="C16" s="5">
        <v>-3917</v>
      </c>
      <c r="D16" s="3">
        <v>-153</v>
      </c>
      <c r="E16" s="5">
        <v>-4277</v>
      </c>
    </row>
    <row r="17" spans="1:5" x14ac:dyDescent="0.25">
      <c r="A17" s="2" t="s">
        <v>90</v>
      </c>
      <c r="B17" s="5">
        <v>-35745</v>
      </c>
      <c r="C17" s="5">
        <v>-36925</v>
      </c>
      <c r="D17" s="5">
        <v>-66809</v>
      </c>
      <c r="E17" s="5">
        <v>-63110</v>
      </c>
    </row>
    <row r="18" spans="1:5" x14ac:dyDescent="0.25">
      <c r="A18" s="2" t="s">
        <v>91</v>
      </c>
      <c r="B18" s="3">
        <v>447</v>
      </c>
      <c r="C18" s="3">
        <v>404</v>
      </c>
      <c r="D18" s="3">
        <v>895</v>
      </c>
      <c r="E18" s="3">
        <v>854</v>
      </c>
    </row>
    <row r="19" spans="1:5" x14ac:dyDescent="0.25">
      <c r="A19" s="2" t="s">
        <v>92</v>
      </c>
      <c r="B19" s="5">
        <v>-36192</v>
      </c>
      <c r="C19" s="5">
        <v>-37329</v>
      </c>
      <c r="D19" s="5">
        <v>-67704</v>
      </c>
      <c r="E19" s="5">
        <v>-63964</v>
      </c>
    </row>
    <row r="20" spans="1:5" x14ac:dyDescent="0.25">
      <c r="A20" s="2" t="s">
        <v>551</v>
      </c>
      <c r="B20" s="3" t="s">
        <v>8</v>
      </c>
      <c r="C20" s="3" t="s">
        <v>8</v>
      </c>
      <c r="D20" s="3" t="s">
        <v>8</v>
      </c>
      <c r="E20" s="3" t="s">
        <v>8</v>
      </c>
    </row>
    <row r="21" spans="1:5" x14ac:dyDescent="0.25">
      <c r="A21" s="7" t="s">
        <v>81</v>
      </c>
      <c r="B21" s="3" t="s">
        <v>8</v>
      </c>
      <c r="C21" s="3" t="s">
        <v>8</v>
      </c>
      <c r="D21" s="3" t="s">
        <v>8</v>
      </c>
      <c r="E21" s="3" t="s">
        <v>8</v>
      </c>
    </row>
    <row r="22" spans="1:5" x14ac:dyDescent="0.25">
      <c r="A22" s="2" t="s">
        <v>83</v>
      </c>
      <c r="B22" s="5">
        <v>-7280</v>
      </c>
      <c r="C22" s="5">
        <v>-7434</v>
      </c>
      <c r="D22" s="5">
        <v>-14706</v>
      </c>
      <c r="E22" s="5">
        <v>-15047</v>
      </c>
    </row>
    <row r="23" spans="1:5" x14ac:dyDescent="0.25">
      <c r="A23" s="2" t="s">
        <v>87</v>
      </c>
      <c r="B23" s="5">
        <v>7280</v>
      </c>
      <c r="C23" s="5">
        <v>7434</v>
      </c>
      <c r="D23" s="5">
        <v>14706</v>
      </c>
      <c r="E23" s="5">
        <v>15047</v>
      </c>
    </row>
    <row r="24" spans="1:5" x14ac:dyDescent="0.25">
      <c r="A24" s="7" t="s">
        <v>327</v>
      </c>
      <c r="B24" s="3" t="s">
        <v>8</v>
      </c>
      <c r="C24" s="3" t="s">
        <v>8</v>
      </c>
      <c r="D24" s="3" t="s">
        <v>8</v>
      </c>
      <c r="E24" s="3" t="s">
        <v>8</v>
      </c>
    </row>
    <row r="25" spans="1:5" x14ac:dyDescent="0.25">
      <c r="A25" s="2" t="s">
        <v>328</v>
      </c>
      <c r="B25" s="5">
        <v>-11215</v>
      </c>
      <c r="C25" s="5">
        <v>-11962</v>
      </c>
      <c r="D25" s="5">
        <v>-23715</v>
      </c>
      <c r="E25" s="5">
        <v>-23569</v>
      </c>
    </row>
    <row r="26" spans="1:5" x14ac:dyDescent="0.25">
      <c r="A26" s="2" t="s">
        <v>330</v>
      </c>
      <c r="B26" s="5">
        <v>39731</v>
      </c>
      <c r="C26" s="5">
        <v>39223</v>
      </c>
      <c r="D26" s="5">
        <v>69851</v>
      </c>
      <c r="E26" s="5">
        <v>63899</v>
      </c>
    </row>
    <row r="27" spans="1:5" x14ac:dyDescent="0.25">
      <c r="A27" s="2" t="s">
        <v>88</v>
      </c>
      <c r="B27" s="5">
        <v>3935</v>
      </c>
      <c r="C27" s="5">
        <v>4528</v>
      </c>
      <c r="D27" s="5">
        <v>9009</v>
      </c>
      <c r="E27" s="5">
        <v>8522</v>
      </c>
    </row>
    <row r="28" spans="1:5" x14ac:dyDescent="0.25">
      <c r="A28" s="2" t="s">
        <v>90</v>
      </c>
      <c r="B28" s="5">
        <v>39731</v>
      </c>
      <c r="C28" s="5">
        <v>39223</v>
      </c>
      <c r="D28" s="5">
        <v>69851</v>
      </c>
      <c r="E28" s="5">
        <v>63899</v>
      </c>
    </row>
    <row r="29" spans="1:5" x14ac:dyDescent="0.25">
      <c r="A29" s="2" t="s">
        <v>91</v>
      </c>
      <c r="B29" s="3">
        <v>-682</v>
      </c>
      <c r="C29" s="3">
        <v>-640</v>
      </c>
      <c r="D29" s="5">
        <v>-1365</v>
      </c>
      <c r="E29" s="5">
        <v>-1323</v>
      </c>
    </row>
    <row r="30" spans="1:5" x14ac:dyDescent="0.25">
      <c r="A30" s="2" t="s">
        <v>92</v>
      </c>
      <c r="B30" s="5">
        <v>40413</v>
      </c>
      <c r="C30" s="5">
        <v>39863</v>
      </c>
      <c r="D30" s="5">
        <v>71216</v>
      </c>
      <c r="E30" s="5">
        <v>65222</v>
      </c>
    </row>
    <row r="31" spans="1:5" x14ac:dyDescent="0.25">
      <c r="A31" s="2" t="s">
        <v>552</v>
      </c>
      <c r="B31" s="3" t="s">
        <v>8</v>
      </c>
      <c r="C31" s="3" t="s">
        <v>8</v>
      </c>
      <c r="D31" s="3" t="s">
        <v>8</v>
      </c>
      <c r="E31" s="3" t="s">
        <v>8</v>
      </c>
    </row>
    <row r="32" spans="1:5" x14ac:dyDescent="0.25">
      <c r="A32" s="7" t="s">
        <v>327</v>
      </c>
      <c r="B32" s="3" t="s">
        <v>8</v>
      </c>
      <c r="C32" s="3" t="s">
        <v>8</v>
      </c>
      <c r="D32" s="3" t="s">
        <v>8</v>
      </c>
      <c r="E32" s="3" t="s">
        <v>8</v>
      </c>
    </row>
    <row r="33" spans="1:5" x14ac:dyDescent="0.25">
      <c r="A33" s="2" t="s">
        <v>330</v>
      </c>
      <c r="B33" s="5">
        <v>-35745</v>
      </c>
      <c r="C33" s="5">
        <v>-36925</v>
      </c>
      <c r="D33" s="5">
        <v>-66809</v>
      </c>
      <c r="E33" s="5">
        <v>-63110</v>
      </c>
    </row>
    <row r="34" spans="1:5" x14ac:dyDescent="0.25">
      <c r="A34" s="2" t="s">
        <v>90</v>
      </c>
      <c r="B34" s="5">
        <v>-35745</v>
      </c>
      <c r="C34" s="5">
        <v>-36925</v>
      </c>
      <c r="D34" s="5">
        <v>-66809</v>
      </c>
      <c r="E34" s="5">
        <v>-63110</v>
      </c>
    </row>
    <row r="35" spans="1:5" x14ac:dyDescent="0.25">
      <c r="A35" s="2" t="s">
        <v>91</v>
      </c>
      <c r="B35" s="3">
        <v>447</v>
      </c>
      <c r="C35" s="3">
        <v>404</v>
      </c>
      <c r="D35" s="3">
        <v>895</v>
      </c>
      <c r="E35" s="3">
        <v>854</v>
      </c>
    </row>
    <row r="36" spans="1:5" x14ac:dyDescent="0.25">
      <c r="A36" s="2" t="s">
        <v>92</v>
      </c>
      <c r="B36" s="5">
        <v>-36192</v>
      </c>
      <c r="C36" s="5">
        <v>-37329</v>
      </c>
      <c r="D36" s="5">
        <v>-67704</v>
      </c>
      <c r="E36" s="5">
        <v>-63964</v>
      </c>
    </row>
    <row r="37" spans="1:5" x14ac:dyDescent="0.25">
      <c r="A37" s="2" t="s">
        <v>553</v>
      </c>
      <c r="B37" s="3" t="s">
        <v>8</v>
      </c>
      <c r="C37" s="3" t="s">
        <v>8</v>
      </c>
      <c r="D37" s="3" t="s">
        <v>8</v>
      </c>
      <c r="E37" s="3" t="s">
        <v>8</v>
      </c>
    </row>
    <row r="38" spans="1:5" ht="30" x14ac:dyDescent="0.25">
      <c r="A38" s="7" t="s">
        <v>320</v>
      </c>
      <c r="B38" s="3" t="s">
        <v>8</v>
      </c>
      <c r="C38" s="3" t="s">
        <v>8</v>
      </c>
      <c r="D38" s="3" t="s">
        <v>8</v>
      </c>
      <c r="E38" s="3" t="s">
        <v>8</v>
      </c>
    </row>
    <row r="39" spans="1:5" x14ac:dyDescent="0.25">
      <c r="A39" s="2" t="s">
        <v>78</v>
      </c>
      <c r="B39" s="5">
        <v>331840</v>
      </c>
      <c r="C39" s="5">
        <v>322579</v>
      </c>
      <c r="D39" s="5">
        <v>692040</v>
      </c>
      <c r="E39" s="5">
        <v>699847</v>
      </c>
    </row>
    <row r="40" spans="1:5" x14ac:dyDescent="0.25">
      <c r="A40" s="2" t="s">
        <v>79</v>
      </c>
      <c r="B40" s="5">
        <v>8678</v>
      </c>
      <c r="C40" s="5">
        <v>7870</v>
      </c>
      <c r="D40" s="5">
        <v>17680</v>
      </c>
      <c r="E40" s="5">
        <v>16444</v>
      </c>
    </row>
    <row r="41" spans="1:5" x14ac:dyDescent="0.25">
      <c r="A41" s="2" t="s">
        <v>80</v>
      </c>
      <c r="B41" s="5">
        <v>340518</v>
      </c>
      <c r="C41" s="5">
        <v>330449</v>
      </c>
      <c r="D41" s="5">
        <v>709720</v>
      </c>
      <c r="E41" s="5">
        <v>716291</v>
      </c>
    </row>
    <row r="42" spans="1:5" x14ac:dyDescent="0.25">
      <c r="A42" s="7" t="s">
        <v>81</v>
      </c>
      <c r="B42" s="3" t="s">
        <v>8</v>
      </c>
      <c r="C42" s="3" t="s">
        <v>8</v>
      </c>
      <c r="D42" s="3" t="s">
        <v>8</v>
      </c>
      <c r="E42" s="3" t="s">
        <v>8</v>
      </c>
    </row>
    <row r="43" spans="1:5" x14ac:dyDescent="0.25">
      <c r="A43" s="2" t="s">
        <v>82</v>
      </c>
      <c r="B43" s="5">
        <v>210790</v>
      </c>
      <c r="C43" s="5">
        <v>203918</v>
      </c>
      <c r="D43" s="5">
        <v>445157</v>
      </c>
      <c r="E43" s="5">
        <v>451395</v>
      </c>
    </row>
    <row r="44" spans="1:5" x14ac:dyDescent="0.25">
      <c r="A44" s="2" t="s">
        <v>83</v>
      </c>
      <c r="B44" s="5">
        <v>133709</v>
      </c>
      <c r="C44" s="5">
        <v>128433</v>
      </c>
      <c r="D44" s="5">
        <v>273385</v>
      </c>
      <c r="E44" s="5">
        <v>265896</v>
      </c>
    </row>
    <row r="45" spans="1:5" x14ac:dyDescent="0.25">
      <c r="A45" s="2" t="s">
        <v>84</v>
      </c>
      <c r="B45" s="5">
        <v>12446</v>
      </c>
      <c r="C45" s="5">
        <v>11145</v>
      </c>
      <c r="D45" s="5">
        <v>23512</v>
      </c>
      <c r="E45" s="5">
        <v>21287</v>
      </c>
    </row>
    <row r="46" spans="1:5" x14ac:dyDescent="0.25">
      <c r="A46" s="2" t="s">
        <v>85</v>
      </c>
      <c r="B46" s="3">
        <v>552</v>
      </c>
      <c r="C46" s="3">
        <v>443</v>
      </c>
      <c r="D46" s="5">
        <v>1128</v>
      </c>
      <c r="E46" s="3">
        <v>887</v>
      </c>
    </row>
    <row r="47" spans="1:5" x14ac:dyDescent="0.25">
      <c r="A47" s="2" t="s">
        <v>86</v>
      </c>
      <c r="B47" s="3">
        <v>174</v>
      </c>
      <c r="C47" s="3">
        <v>131</v>
      </c>
      <c r="D47" s="3">
        <v>174</v>
      </c>
      <c r="E47" s="3">
        <v>131</v>
      </c>
    </row>
    <row r="48" spans="1:5" x14ac:dyDescent="0.25">
      <c r="A48" s="2" t="s">
        <v>87</v>
      </c>
      <c r="B48" s="5">
        <v>-17153</v>
      </c>
      <c r="C48" s="5">
        <v>-13621</v>
      </c>
      <c r="D48" s="5">
        <v>-33636</v>
      </c>
      <c r="E48" s="5">
        <v>-23305</v>
      </c>
    </row>
    <row r="49" spans="1:5" x14ac:dyDescent="0.25">
      <c r="A49" s="7" t="s">
        <v>327</v>
      </c>
      <c r="B49" s="3" t="s">
        <v>8</v>
      </c>
      <c r="C49" s="3" t="s">
        <v>8</v>
      </c>
      <c r="D49" s="3" t="s">
        <v>8</v>
      </c>
      <c r="E49" s="3" t="s">
        <v>8</v>
      </c>
    </row>
    <row r="50" spans="1:5" x14ac:dyDescent="0.25">
      <c r="A50" s="2" t="s">
        <v>328</v>
      </c>
      <c r="B50" s="3">
        <v>449</v>
      </c>
      <c r="C50" s="3">
        <v>470</v>
      </c>
      <c r="D50" s="3">
        <v>913</v>
      </c>
      <c r="E50" s="3">
        <v>968</v>
      </c>
    </row>
    <row r="51" spans="1:5" x14ac:dyDescent="0.25">
      <c r="A51" s="2" t="s">
        <v>330</v>
      </c>
      <c r="B51" s="5">
        <v>-3986</v>
      </c>
      <c r="C51" s="5">
        <v>-2298</v>
      </c>
      <c r="D51" s="5">
        <v>-3042</v>
      </c>
      <c r="E51" s="3">
        <v>-789</v>
      </c>
    </row>
    <row r="52" spans="1:5" x14ac:dyDescent="0.25">
      <c r="A52" s="2" t="s">
        <v>88</v>
      </c>
      <c r="B52" s="5">
        <v>-15055</v>
      </c>
      <c r="C52" s="5">
        <v>-17559</v>
      </c>
      <c r="D52" s="5">
        <v>-31044</v>
      </c>
      <c r="E52" s="5">
        <v>-35707</v>
      </c>
    </row>
    <row r="53" spans="1:5" x14ac:dyDescent="0.25">
      <c r="A53" s="2" t="s">
        <v>89</v>
      </c>
      <c r="B53" s="3" t="s">
        <v>8</v>
      </c>
      <c r="C53" s="5">
        <v>-3917</v>
      </c>
      <c r="D53" s="3" t="s">
        <v>8</v>
      </c>
      <c r="E53" s="5">
        <v>-4277</v>
      </c>
    </row>
    <row r="54" spans="1:5" x14ac:dyDescent="0.25">
      <c r="A54" s="2" t="s">
        <v>90</v>
      </c>
      <c r="B54" s="5">
        <v>-35745</v>
      </c>
      <c r="C54" s="5">
        <v>-36925</v>
      </c>
      <c r="D54" s="5">
        <v>-66809</v>
      </c>
      <c r="E54" s="5">
        <v>-63110</v>
      </c>
    </row>
    <row r="55" spans="1:5" x14ac:dyDescent="0.25">
      <c r="A55" s="2" t="s">
        <v>91</v>
      </c>
      <c r="B55" s="3">
        <v>447</v>
      </c>
      <c r="C55" s="3">
        <v>404</v>
      </c>
      <c r="D55" s="3">
        <v>895</v>
      </c>
      <c r="E55" s="3">
        <v>854</v>
      </c>
    </row>
    <row r="56" spans="1:5" x14ac:dyDescent="0.25">
      <c r="A56" s="2" t="s">
        <v>92</v>
      </c>
      <c r="B56" s="5">
        <v>-36192</v>
      </c>
      <c r="C56" s="5">
        <v>-37329</v>
      </c>
      <c r="D56" s="5">
        <v>-67704</v>
      </c>
      <c r="E56" s="5">
        <v>-63964</v>
      </c>
    </row>
    <row r="57" spans="1:5" ht="30" x14ac:dyDescent="0.25">
      <c r="A57" s="2" t="s">
        <v>554</v>
      </c>
      <c r="B57" s="3" t="s">
        <v>8</v>
      </c>
      <c r="C57" s="3" t="s">
        <v>8</v>
      </c>
      <c r="D57" s="3" t="s">
        <v>8</v>
      </c>
      <c r="E57" s="3" t="s">
        <v>8</v>
      </c>
    </row>
    <row r="58" spans="1:5" ht="30" x14ac:dyDescent="0.25">
      <c r="A58" s="7" t="s">
        <v>320</v>
      </c>
      <c r="B58" s="3" t="s">
        <v>8</v>
      </c>
      <c r="C58" s="3" t="s">
        <v>8</v>
      </c>
      <c r="D58" s="3" t="s">
        <v>8</v>
      </c>
      <c r="E58" s="3" t="s">
        <v>8</v>
      </c>
    </row>
    <row r="59" spans="1:5" x14ac:dyDescent="0.25">
      <c r="A59" s="2" t="s">
        <v>78</v>
      </c>
      <c r="B59" s="5">
        <v>231612</v>
      </c>
      <c r="C59" s="5">
        <v>234561</v>
      </c>
      <c r="D59" s="5">
        <v>478872</v>
      </c>
      <c r="E59" s="5">
        <v>504197</v>
      </c>
    </row>
    <row r="60" spans="1:5" x14ac:dyDescent="0.25">
      <c r="A60" s="2" t="s">
        <v>79</v>
      </c>
      <c r="B60" s="5">
        <v>6007</v>
      </c>
      <c r="C60" s="5">
        <v>5975</v>
      </c>
      <c r="D60" s="5">
        <v>12078</v>
      </c>
      <c r="E60" s="5">
        <v>12380</v>
      </c>
    </row>
    <row r="61" spans="1:5" x14ac:dyDescent="0.25">
      <c r="A61" s="2" t="s">
        <v>80</v>
      </c>
      <c r="B61" s="5">
        <v>237619</v>
      </c>
      <c r="C61" s="5">
        <v>240536</v>
      </c>
      <c r="D61" s="5">
        <v>490950</v>
      </c>
      <c r="E61" s="5">
        <v>516577</v>
      </c>
    </row>
    <row r="62" spans="1:5" x14ac:dyDescent="0.25">
      <c r="A62" s="7" t="s">
        <v>81</v>
      </c>
      <c r="B62" s="3" t="s">
        <v>8</v>
      </c>
      <c r="C62" s="3" t="s">
        <v>8</v>
      </c>
      <c r="D62" s="3" t="s">
        <v>8</v>
      </c>
      <c r="E62" s="3" t="s">
        <v>8</v>
      </c>
    </row>
    <row r="63" spans="1:5" x14ac:dyDescent="0.25">
      <c r="A63" s="2" t="s">
        <v>82</v>
      </c>
      <c r="B63" s="5">
        <v>146462</v>
      </c>
      <c r="C63" s="5">
        <v>147090</v>
      </c>
      <c r="D63" s="5">
        <v>305205</v>
      </c>
      <c r="E63" s="5">
        <v>321201</v>
      </c>
    </row>
    <row r="64" spans="1:5" x14ac:dyDescent="0.25">
      <c r="A64" s="2" t="s">
        <v>83</v>
      </c>
      <c r="B64" s="5">
        <v>89346</v>
      </c>
      <c r="C64" s="5">
        <v>90224</v>
      </c>
      <c r="D64" s="5">
        <v>181786</v>
      </c>
      <c r="E64" s="5">
        <v>185440</v>
      </c>
    </row>
    <row r="65" spans="1:5" x14ac:dyDescent="0.25">
      <c r="A65" s="2" t="s">
        <v>84</v>
      </c>
      <c r="B65" s="5">
        <v>8876</v>
      </c>
      <c r="C65" s="5">
        <v>9023</v>
      </c>
      <c r="D65" s="5">
        <v>16590</v>
      </c>
      <c r="E65" s="5">
        <v>17310</v>
      </c>
    </row>
    <row r="66" spans="1:5" x14ac:dyDescent="0.25">
      <c r="A66" s="2" t="s">
        <v>85</v>
      </c>
      <c r="B66" s="3">
        <v>607</v>
      </c>
      <c r="C66" s="3">
        <v>692</v>
      </c>
      <c r="D66" s="5">
        <v>1213</v>
      </c>
      <c r="E66" s="5">
        <v>1384</v>
      </c>
    </row>
    <row r="67" spans="1:5" x14ac:dyDescent="0.25">
      <c r="A67" s="2" t="s">
        <v>87</v>
      </c>
      <c r="B67" s="5">
        <v>-7672</v>
      </c>
      <c r="C67" s="5">
        <v>-6493</v>
      </c>
      <c r="D67" s="5">
        <v>-13844</v>
      </c>
      <c r="E67" s="5">
        <v>-8758</v>
      </c>
    </row>
    <row r="68" spans="1:5" x14ac:dyDescent="0.25">
      <c r="A68" s="7" t="s">
        <v>327</v>
      </c>
      <c r="B68" s="3" t="s">
        <v>8</v>
      </c>
      <c r="C68" s="3" t="s">
        <v>8</v>
      </c>
      <c r="D68" s="3" t="s">
        <v>8</v>
      </c>
      <c r="E68" s="3" t="s">
        <v>8</v>
      </c>
    </row>
    <row r="69" spans="1:5" x14ac:dyDescent="0.25">
      <c r="A69" s="2" t="s">
        <v>328</v>
      </c>
      <c r="B69" s="5">
        <v>4169</v>
      </c>
      <c r="C69" s="5">
        <v>4769</v>
      </c>
      <c r="D69" s="5">
        <v>9535</v>
      </c>
      <c r="E69" s="5">
        <v>9082</v>
      </c>
    </row>
    <row r="70" spans="1:5" x14ac:dyDescent="0.25">
      <c r="A70" s="2" t="s">
        <v>88</v>
      </c>
      <c r="B70" s="3">
        <v>-849</v>
      </c>
      <c r="C70" s="3">
        <v>-907</v>
      </c>
      <c r="D70" s="5">
        <v>-1711</v>
      </c>
      <c r="E70" s="5">
        <v>-1827</v>
      </c>
    </row>
    <row r="71" spans="1:5" x14ac:dyDescent="0.25">
      <c r="A71" s="2" t="s">
        <v>90</v>
      </c>
      <c r="B71" s="5">
        <v>-4352</v>
      </c>
      <c r="C71" s="5">
        <v>-2631</v>
      </c>
      <c r="D71" s="5">
        <v>-6020</v>
      </c>
      <c r="E71" s="5">
        <v>-1503</v>
      </c>
    </row>
    <row r="72" spans="1:5" x14ac:dyDescent="0.25">
      <c r="A72" s="2" t="s">
        <v>91</v>
      </c>
      <c r="B72" s="3">
        <v>235</v>
      </c>
      <c r="C72" s="3">
        <v>236</v>
      </c>
      <c r="D72" s="3">
        <v>470</v>
      </c>
      <c r="E72" s="3">
        <v>469</v>
      </c>
    </row>
    <row r="73" spans="1:5" x14ac:dyDescent="0.25">
      <c r="A73" s="2" t="s">
        <v>92</v>
      </c>
      <c r="B73" s="5">
        <v>-4587</v>
      </c>
      <c r="C73" s="5">
        <v>-2867</v>
      </c>
      <c r="D73" s="5">
        <v>-6490</v>
      </c>
      <c r="E73" s="5">
        <v>-1972</v>
      </c>
    </row>
    <row r="74" spans="1:5" ht="30" x14ac:dyDescent="0.25">
      <c r="A74" s="2" t="s">
        <v>555</v>
      </c>
      <c r="B74" s="3" t="s">
        <v>8</v>
      </c>
      <c r="C74" s="3" t="s">
        <v>8</v>
      </c>
      <c r="D74" s="3" t="s">
        <v>8</v>
      </c>
      <c r="E74" s="3" t="s">
        <v>8</v>
      </c>
    </row>
    <row r="75" spans="1:5" x14ac:dyDescent="0.25">
      <c r="A75" s="7" t="s">
        <v>81</v>
      </c>
      <c r="B75" s="3" t="s">
        <v>8</v>
      </c>
      <c r="C75" s="3" t="s">
        <v>8</v>
      </c>
      <c r="D75" s="3" t="s">
        <v>8</v>
      </c>
      <c r="E75" s="3" t="s">
        <v>8</v>
      </c>
    </row>
    <row r="76" spans="1:5" x14ac:dyDescent="0.25">
      <c r="A76" s="2" t="s">
        <v>83</v>
      </c>
      <c r="B76" s="3">
        <v>32</v>
      </c>
      <c r="C76" s="3">
        <v>30</v>
      </c>
      <c r="D76" s="5">
        <v>-2339</v>
      </c>
      <c r="E76" s="3">
        <v>60</v>
      </c>
    </row>
    <row r="77" spans="1:5" x14ac:dyDescent="0.25">
      <c r="A77" s="2" t="s">
        <v>84</v>
      </c>
      <c r="B77" s="5">
        <v>2721</v>
      </c>
      <c r="C77" s="5">
        <v>2751</v>
      </c>
      <c r="D77" s="5">
        <v>5503</v>
      </c>
      <c r="E77" s="5">
        <v>5502</v>
      </c>
    </row>
    <row r="78" spans="1:5" x14ac:dyDescent="0.25">
      <c r="A78" s="2" t="s">
        <v>87</v>
      </c>
      <c r="B78" s="5">
        <v>-2753</v>
      </c>
      <c r="C78" s="5">
        <v>-2781</v>
      </c>
      <c r="D78" s="5">
        <v>-3164</v>
      </c>
      <c r="E78" s="5">
        <v>-5562</v>
      </c>
    </row>
    <row r="79" spans="1:5" x14ac:dyDescent="0.25">
      <c r="A79" s="7" t="s">
        <v>327</v>
      </c>
      <c r="B79" s="3" t="s">
        <v>8</v>
      </c>
      <c r="C79" s="3" t="s">
        <v>8</v>
      </c>
      <c r="D79" s="3" t="s">
        <v>8</v>
      </c>
      <c r="E79" s="3" t="s">
        <v>8</v>
      </c>
    </row>
    <row r="80" spans="1:5" x14ac:dyDescent="0.25">
      <c r="A80" s="2" t="s">
        <v>328</v>
      </c>
      <c r="B80" s="5">
        <v>6597</v>
      </c>
      <c r="C80" s="5">
        <v>6723</v>
      </c>
      <c r="D80" s="5">
        <v>13267</v>
      </c>
      <c r="E80" s="5">
        <v>13519</v>
      </c>
    </row>
    <row r="81" spans="1:5" x14ac:dyDescent="0.25">
      <c r="A81" s="2" t="s">
        <v>88</v>
      </c>
      <c r="B81" s="5">
        <v>-3478</v>
      </c>
      <c r="C81" s="5">
        <v>-3609</v>
      </c>
      <c r="D81" s="5">
        <v>-6972</v>
      </c>
      <c r="E81" s="5">
        <v>-7243</v>
      </c>
    </row>
    <row r="82" spans="1:5" x14ac:dyDescent="0.25">
      <c r="A82" s="2" t="s">
        <v>89</v>
      </c>
      <c r="B82" s="3" t="s">
        <v>8</v>
      </c>
      <c r="C82" s="3" t="s">
        <v>8</v>
      </c>
      <c r="D82" s="3">
        <v>-153</v>
      </c>
      <c r="E82" s="3" t="s">
        <v>8</v>
      </c>
    </row>
    <row r="83" spans="1:5" x14ac:dyDescent="0.25">
      <c r="A83" s="2" t="s">
        <v>90</v>
      </c>
      <c r="B83" s="3">
        <v>366</v>
      </c>
      <c r="C83" s="3">
        <v>333</v>
      </c>
      <c r="D83" s="5">
        <v>2978</v>
      </c>
      <c r="E83" s="3">
        <v>714</v>
      </c>
    </row>
    <row r="84" spans="1:5" x14ac:dyDescent="0.25">
      <c r="A84" s="2" t="s">
        <v>92</v>
      </c>
      <c r="B84" s="8">
        <v>366</v>
      </c>
      <c r="C84" s="8">
        <v>333</v>
      </c>
      <c r="D84" s="8">
        <v>2978</v>
      </c>
      <c r="E84" s="8">
        <v>71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57</v>
      </c>
      <c r="B1" s="6" t="s">
        <v>76</v>
      </c>
      <c r="C1" s="6"/>
      <c r="D1" s="6" t="s">
        <v>1</v>
      </c>
      <c r="E1" s="6"/>
    </row>
    <row r="2" spans="1:5" ht="30" x14ac:dyDescent="0.25">
      <c r="A2" s="1" t="s">
        <v>28</v>
      </c>
      <c r="B2" s="1" t="s">
        <v>2</v>
      </c>
      <c r="C2" s="1" t="s">
        <v>30</v>
      </c>
      <c r="D2" s="1" t="s">
        <v>2</v>
      </c>
      <c r="E2" s="1" t="s">
        <v>30</v>
      </c>
    </row>
    <row r="3" spans="1:5" ht="30" x14ac:dyDescent="0.25">
      <c r="A3" s="7" t="s">
        <v>342</v>
      </c>
      <c r="B3" s="3" t="s">
        <v>8</v>
      </c>
      <c r="C3" s="3" t="s">
        <v>8</v>
      </c>
      <c r="D3" s="3" t="s">
        <v>8</v>
      </c>
      <c r="E3" s="3" t="s">
        <v>8</v>
      </c>
    </row>
    <row r="4" spans="1:5" x14ac:dyDescent="0.25">
      <c r="A4" s="2" t="s">
        <v>340</v>
      </c>
      <c r="B4" s="8">
        <v>-36192</v>
      </c>
      <c r="C4" s="8">
        <v>-37329</v>
      </c>
      <c r="D4" s="8">
        <v>-67704</v>
      </c>
      <c r="E4" s="8">
        <v>-63964</v>
      </c>
    </row>
    <row r="5" spans="1:5" ht="30" x14ac:dyDescent="0.25">
      <c r="A5" s="7" t="s">
        <v>98</v>
      </c>
      <c r="B5" s="3" t="s">
        <v>8</v>
      </c>
      <c r="C5" s="3" t="s">
        <v>8</v>
      </c>
      <c r="D5" s="3" t="s">
        <v>8</v>
      </c>
      <c r="E5" s="3" t="s">
        <v>8</v>
      </c>
    </row>
    <row r="6" spans="1:5" ht="30" x14ac:dyDescent="0.25">
      <c r="A6" s="2" t="s">
        <v>99</v>
      </c>
      <c r="B6" s="3">
        <v>814</v>
      </c>
      <c r="C6" s="5">
        <v>1551</v>
      </c>
      <c r="D6" s="5">
        <v>1628</v>
      </c>
      <c r="E6" s="5">
        <v>3102</v>
      </c>
    </row>
    <row r="7" spans="1:5" x14ac:dyDescent="0.25">
      <c r="A7" s="2" t="s">
        <v>100</v>
      </c>
      <c r="B7" s="5">
        <v>-35378</v>
      </c>
      <c r="C7" s="5">
        <v>-35778</v>
      </c>
      <c r="D7" s="5">
        <v>-66076</v>
      </c>
      <c r="E7" s="5">
        <v>-60862</v>
      </c>
    </row>
    <row r="8" spans="1:5" x14ac:dyDescent="0.25">
      <c r="A8" s="2" t="s">
        <v>551</v>
      </c>
      <c r="B8" s="3" t="s">
        <v>8</v>
      </c>
      <c r="C8" s="3" t="s">
        <v>8</v>
      </c>
      <c r="D8" s="3" t="s">
        <v>8</v>
      </c>
      <c r="E8" s="3" t="s">
        <v>8</v>
      </c>
    </row>
    <row r="9" spans="1:5" ht="30" x14ac:dyDescent="0.25">
      <c r="A9" s="7" t="s">
        <v>342</v>
      </c>
      <c r="B9" s="3" t="s">
        <v>8</v>
      </c>
      <c r="C9" s="3" t="s">
        <v>8</v>
      </c>
      <c r="D9" s="3" t="s">
        <v>8</v>
      </c>
      <c r="E9" s="3" t="s">
        <v>8</v>
      </c>
    </row>
    <row r="10" spans="1:5" x14ac:dyDescent="0.25">
      <c r="A10" s="2" t="s">
        <v>340</v>
      </c>
      <c r="B10" s="5">
        <v>40413</v>
      </c>
      <c r="C10" s="5">
        <v>39863</v>
      </c>
      <c r="D10" s="5">
        <v>71216</v>
      </c>
      <c r="E10" s="5">
        <v>65222</v>
      </c>
    </row>
    <row r="11" spans="1:5" ht="30" x14ac:dyDescent="0.25">
      <c r="A11" s="7" t="s">
        <v>98</v>
      </c>
      <c r="B11" s="3" t="s">
        <v>8</v>
      </c>
      <c r="C11" s="3" t="s">
        <v>8</v>
      </c>
      <c r="D11" s="3" t="s">
        <v>8</v>
      </c>
      <c r="E11" s="3" t="s">
        <v>8</v>
      </c>
    </row>
    <row r="12" spans="1:5" ht="30" x14ac:dyDescent="0.25">
      <c r="A12" s="2" t="s">
        <v>99</v>
      </c>
      <c r="B12" s="3">
        <v>-814</v>
      </c>
      <c r="C12" s="5">
        <v>-1551</v>
      </c>
      <c r="D12" s="5">
        <v>-1628</v>
      </c>
      <c r="E12" s="5">
        <v>-3102</v>
      </c>
    </row>
    <row r="13" spans="1:5" x14ac:dyDescent="0.25">
      <c r="A13" s="2" t="s">
        <v>100</v>
      </c>
      <c r="B13" s="5">
        <v>39599</v>
      </c>
      <c r="C13" s="5">
        <v>38312</v>
      </c>
      <c r="D13" s="5">
        <v>69588</v>
      </c>
      <c r="E13" s="5">
        <v>62120</v>
      </c>
    </row>
    <row r="14" spans="1:5" x14ac:dyDescent="0.25">
      <c r="A14" s="2" t="s">
        <v>552</v>
      </c>
      <c r="B14" s="3" t="s">
        <v>8</v>
      </c>
      <c r="C14" s="3" t="s">
        <v>8</v>
      </c>
      <c r="D14" s="3" t="s">
        <v>8</v>
      </c>
      <c r="E14" s="3" t="s">
        <v>8</v>
      </c>
    </row>
    <row r="15" spans="1:5" ht="30" x14ac:dyDescent="0.25">
      <c r="A15" s="7" t="s">
        <v>342</v>
      </c>
      <c r="B15" s="3" t="s">
        <v>8</v>
      </c>
      <c r="C15" s="3" t="s">
        <v>8</v>
      </c>
      <c r="D15" s="3" t="s">
        <v>8</v>
      </c>
      <c r="E15" s="3" t="s">
        <v>8</v>
      </c>
    </row>
    <row r="16" spans="1:5" x14ac:dyDescent="0.25">
      <c r="A16" s="2" t="s">
        <v>340</v>
      </c>
      <c r="B16" s="5">
        <v>-36192</v>
      </c>
      <c r="C16" s="5">
        <v>-37329</v>
      </c>
      <c r="D16" s="5">
        <v>-67704</v>
      </c>
      <c r="E16" s="5">
        <v>-63964</v>
      </c>
    </row>
    <row r="17" spans="1:5" ht="30" x14ac:dyDescent="0.25">
      <c r="A17" s="7" t="s">
        <v>98</v>
      </c>
      <c r="B17" s="3" t="s">
        <v>8</v>
      </c>
      <c r="C17" s="3" t="s">
        <v>8</v>
      </c>
      <c r="D17" s="3" t="s">
        <v>8</v>
      </c>
      <c r="E17" s="3" t="s">
        <v>8</v>
      </c>
    </row>
    <row r="18" spans="1:5" ht="30" x14ac:dyDescent="0.25">
      <c r="A18" s="2" t="s">
        <v>99</v>
      </c>
      <c r="B18" s="3">
        <v>814</v>
      </c>
      <c r="C18" s="5">
        <v>1551</v>
      </c>
      <c r="D18" s="5">
        <v>1628</v>
      </c>
      <c r="E18" s="5">
        <v>3102</v>
      </c>
    </row>
    <row r="19" spans="1:5" x14ac:dyDescent="0.25">
      <c r="A19" s="2" t="s">
        <v>100</v>
      </c>
      <c r="B19" s="5">
        <v>-35378</v>
      </c>
      <c r="C19" s="5">
        <v>-35778</v>
      </c>
      <c r="D19" s="5">
        <v>-66076</v>
      </c>
      <c r="E19" s="5">
        <v>-60862</v>
      </c>
    </row>
    <row r="20" spans="1:5" x14ac:dyDescent="0.25">
      <c r="A20" s="2" t="s">
        <v>553</v>
      </c>
      <c r="B20" s="3" t="s">
        <v>8</v>
      </c>
      <c r="C20" s="3" t="s">
        <v>8</v>
      </c>
      <c r="D20" s="3" t="s">
        <v>8</v>
      </c>
      <c r="E20" s="3" t="s">
        <v>8</v>
      </c>
    </row>
    <row r="21" spans="1:5" ht="30" x14ac:dyDescent="0.25">
      <c r="A21" s="7" t="s">
        <v>342</v>
      </c>
      <c r="B21" s="3" t="s">
        <v>8</v>
      </c>
      <c r="C21" s="3" t="s">
        <v>8</v>
      </c>
      <c r="D21" s="3" t="s">
        <v>8</v>
      </c>
      <c r="E21" s="3" t="s">
        <v>8</v>
      </c>
    </row>
    <row r="22" spans="1:5" x14ac:dyDescent="0.25">
      <c r="A22" s="2" t="s">
        <v>340</v>
      </c>
      <c r="B22" s="5">
        <v>-36192</v>
      </c>
      <c r="C22" s="5">
        <v>-37329</v>
      </c>
      <c r="D22" s="5">
        <v>-67704</v>
      </c>
      <c r="E22" s="5">
        <v>-63964</v>
      </c>
    </row>
    <row r="23" spans="1:5" ht="30" x14ac:dyDescent="0.25">
      <c r="A23" s="7" t="s">
        <v>98</v>
      </c>
      <c r="B23" s="3" t="s">
        <v>8</v>
      </c>
      <c r="C23" s="3" t="s">
        <v>8</v>
      </c>
      <c r="D23" s="3" t="s">
        <v>8</v>
      </c>
      <c r="E23" s="3" t="s">
        <v>8</v>
      </c>
    </row>
    <row r="24" spans="1:5" ht="30" x14ac:dyDescent="0.25">
      <c r="A24" s="2" t="s">
        <v>99</v>
      </c>
      <c r="B24" s="3">
        <v>814</v>
      </c>
      <c r="C24" s="5">
        <v>1551</v>
      </c>
      <c r="D24" s="5">
        <v>1628</v>
      </c>
      <c r="E24" s="5">
        <v>3102</v>
      </c>
    </row>
    <row r="25" spans="1:5" x14ac:dyDescent="0.25">
      <c r="A25" s="2" t="s">
        <v>100</v>
      </c>
      <c r="B25" s="5">
        <v>-35378</v>
      </c>
      <c r="C25" s="5">
        <v>-35778</v>
      </c>
      <c r="D25" s="5">
        <v>-66076</v>
      </c>
      <c r="E25" s="5">
        <v>-60862</v>
      </c>
    </row>
    <row r="26" spans="1:5" ht="30" x14ac:dyDescent="0.25">
      <c r="A26" s="2" t="s">
        <v>554</v>
      </c>
      <c r="B26" s="3" t="s">
        <v>8</v>
      </c>
      <c r="C26" s="3" t="s">
        <v>8</v>
      </c>
      <c r="D26" s="3" t="s">
        <v>8</v>
      </c>
      <c r="E26" s="3" t="s">
        <v>8</v>
      </c>
    </row>
    <row r="27" spans="1:5" ht="30" x14ac:dyDescent="0.25">
      <c r="A27" s="7" t="s">
        <v>342</v>
      </c>
      <c r="B27" s="3" t="s">
        <v>8</v>
      </c>
      <c r="C27" s="3" t="s">
        <v>8</v>
      </c>
      <c r="D27" s="3" t="s">
        <v>8</v>
      </c>
      <c r="E27" s="3" t="s">
        <v>8</v>
      </c>
    </row>
    <row r="28" spans="1:5" x14ac:dyDescent="0.25">
      <c r="A28" s="2" t="s">
        <v>340</v>
      </c>
      <c r="B28" s="5">
        <v>-4587</v>
      </c>
      <c r="C28" s="5">
        <v>-2867</v>
      </c>
      <c r="D28" s="5">
        <v>-6490</v>
      </c>
      <c r="E28" s="5">
        <v>-1972</v>
      </c>
    </row>
    <row r="29" spans="1:5" ht="30" x14ac:dyDescent="0.25">
      <c r="A29" s="7" t="s">
        <v>98</v>
      </c>
      <c r="B29" s="3" t="s">
        <v>8</v>
      </c>
      <c r="C29" s="3" t="s">
        <v>8</v>
      </c>
      <c r="D29" s="3" t="s">
        <v>8</v>
      </c>
      <c r="E29" s="3" t="s">
        <v>8</v>
      </c>
    </row>
    <row r="30" spans="1:5" x14ac:dyDescent="0.25">
      <c r="A30" s="2" t="s">
        <v>100</v>
      </c>
      <c r="B30" s="5">
        <v>-4587</v>
      </c>
      <c r="C30" s="5">
        <v>-2867</v>
      </c>
      <c r="D30" s="5">
        <v>-6490</v>
      </c>
      <c r="E30" s="5">
        <v>-1972</v>
      </c>
    </row>
    <row r="31" spans="1:5" ht="30" x14ac:dyDescent="0.25">
      <c r="A31" s="2" t="s">
        <v>555</v>
      </c>
      <c r="B31" s="3" t="s">
        <v>8</v>
      </c>
      <c r="C31" s="3" t="s">
        <v>8</v>
      </c>
      <c r="D31" s="3" t="s">
        <v>8</v>
      </c>
      <c r="E31" s="3" t="s">
        <v>8</v>
      </c>
    </row>
    <row r="32" spans="1:5" ht="30" x14ac:dyDescent="0.25">
      <c r="A32" s="7" t="s">
        <v>342</v>
      </c>
      <c r="B32" s="3" t="s">
        <v>8</v>
      </c>
      <c r="C32" s="3" t="s">
        <v>8</v>
      </c>
      <c r="D32" s="3" t="s">
        <v>8</v>
      </c>
      <c r="E32" s="3" t="s">
        <v>8</v>
      </c>
    </row>
    <row r="33" spans="1:5" x14ac:dyDescent="0.25">
      <c r="A33" s="2" t="s">
        <v>340</v>
      </c>
      <c r="B33" s="3">
        <v>366</v>
      </c>
      <c r="C33" s="3">
        <v>333</v>
      </c>
      <c r="D33" s="5">
        <v>2978</v>
      </c>
      <c r="E33" s="3">
        <v>714</v>
      </c>
    </row>
    <row r="34" spans="1:5" ht="30" x14ac:dyDescent="0.25">
      <c r="A34" s="7" t="s">
        <v>98</v>
      </c>
      <c r="B34" s="3" t="s">
        <v>8</v>
      </c>
      <c r="C34" s="3" t="s">
        <v>8</v>
      </c>
      <c r="D34" s="3" t="s">
        <v>8</v>
      </c>
      <c r="E34" s="3" t="s">
        <v>8</v>
      </c>
    </row>
    <row r="35" spans="1:5" x14ac:dyDescent="0.25">
      <c r="A35" s="2" t="s">
        <v>100</v>
      </c>
      <c r="B35" s="8">
        <v>366</v>
      </c>
      <c r="C35" s="8">
        <v>333</v>
      </c>
      <c r="D35" s="8">
        <v>2978</v>
      </c>
      <c r="E35" s="8">
        <v>71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558</v>
      </c>
      <c r="B1" s="6" t="s">
        <v>1</v>
      </c>
      <c r="C1" s="6"/>
    </row>
    <row r="2" spans="1:3" ht="30" x14ac:dyDescent="0.25">
      <c r="A2" s="1" t="s">
        <v>28</v>
      </c>
      <c r="B2" s="1" t="s">
        <v>2</v>
      </c>
      <c r="C2" s="1" t="s">
        <v>30</v>
      </c>
    </row>
    <row r="3" spans="1:3" ht="30" x14ac:dyDescent="0.25">
      <c r="A3" s="7" t="s">
        <v>405</v>
      </c>
      <c r="B3" s="3" t="s">
        <v>8</v>
      </c>
      <c r="C3" s="3" t="s">
        <v>8</v>
      </c>
    </row>
    <row r="4" spans="1:3" ht="30" x14ac:dyDescent="0.25">
      <c r="A4" s="2" t="s">
        <v>406</v>
      </c>
      <c r="B4" s="8">
        <v>-5655</v>
      </c>
      <c r="C4" s="8">
        <v>44948</v>
      </c>
    </row>
    <row r="5" spans="1:3" x14ac:dyDescent="0.25">
      <c r="A5" s="7" t="s">
        <v>118</v>
      </c>
      <c r="B5" s="3" t="s">
        <v>8</v>
      </c>
      <c r="C5" s="3" t="s">
        <v>8</v>
      </c>
    </row>
    <row r="6" spans="1:3" x14ac:dyDescent="0.25">
      <c r="A6" s="2" t="s">
        <v>119</v>
      </c>
      <c r="B6" s="5">
        <v>-37661</v>
      </c>
      <c r="C6" s="5">
        <v>-35498</v>
      </c>
    </row>
    <row r="7" spans="1:3" ht="30" x14ac:dyDescent="0.25">
      <c r="A7" s="2" t="s">
        <v>120</v>
      </c>
      <c r="B7" s="5">
        <v>5008</v>
      </c>
      <c r="C7" s="5">
        <v>1266</v>
      </c>
    </row>
    <row r="8" spans="1:3" x14ac:dyDescent="0.25">
      <c r="A8" s="2" t="s">
        <v>121</v>
      </c>
      <c r="B8" s="5">
        <v>-32653</v>
      </c>
      <c r="C8" s="5">
        <v>-34232</v>
      </c>
    </row>
    <row r="9" spans="1:3" x14ac:dyDescent="0.25">
      <c r="A9" s="7" t="s">
        <v>122</v>
      </c>
      <c r="B9" s="3" t="s">
        <v>8</v>
      </c>
      <c r="C9" s="3" t="s">
        <v>8</v>
      </c>
    </row>
    <row r="10" spans="1:3" ht="30" x14ac:dyDescent="0.25">
      <c r="A10" s="2" t="s">
        <v>123</v>
      </c>
      <c r="B10" s="5">
        <v>-281775</v>
      </c>
      <c r="C10" s="5">
        <v>-799951</v>
      </c>
    </row>
    <row r="11" spans="1:3" ht="30" x14ac:dyDescent="0.25">
      <c r="A11" s="2" t="s">
        <v>124</v>
      </c>
      <c r="B11" s="5">
        <v>327232</v>
      </c>
      <c r="C11" s="5">
        <v>800997</v>
      </c>
    </row>
    <row r="12" spans="1:3" x14ac:dyDescent="0.25">
      <c r="A12" s="2" t="s">
        <v>128</v>
      </c>
      <c r="B12" s="3">
        <v>-69</v>
      </c>
      <c r="C12" s="5">
        <v>-8400</v>
      </c>
    </row>
    <row r="13" spans="1:3" x14ac:dyDescent="0.25">
      <c r="A13" s="2" t="s">
        <v>125</v>
      </c>
      <c r="B13" s="3">
        <v>-991</v>
      </c>
      <c r="C13" s="3">
        <v>-981</v>
      </c>
    </row>
    <row r="14" spans="1:3" ht="30" x14ac:dyDescent="0.25">
      <c r="A14" s="2" t="s">
        <v>126</v>
      </c>
      <c r="B14" s="5">
        <v>-1461</v>
      </c>
      <c r="C14" s="5">
        <v>-2097</v>
      </c>
    </row>
    <row r="15" spans="1:3" x14ac:dyDescent="0.25">
      <c r="A15" s="2" t="s">
        <v>127</v>
      </c>
      <c r="B15" s="3" t="s">
        <v>8</v>
      </c>
      <c r="C15" s="3">
        <v>595</v>
      </c>
    </row>
    <row r="16" spans="1:3" x14ac:dyDescent="0.25">
      <c r="A16" s="2" t="s">
        <v>129</v>
      </c>
      <c r="B16" s="5">
        <v>-3998</v>
      </c>
      <c r="C16" s="3">
        <v>-665</v>
      </c>
    </row>
    <row r="17" spans="1:3" ht="30" x14ac:dyDescent="0.25">
      <c r="A17" s="2" t="s">
        <v>130</v>
      </c>
      <c r="B17" s="5">
        <v>38938</v>
      </c>
      <c r="C17" s="5">
        <v>-10502</v>
      </c>
    </row>
    <row r="18" spans="1:3" ht="30" x14ac:dyDescent="0.25">
      <c r="A18" s="2" t="s">
        <v>131</v>
      </c>
      <c r="B18" s="3">
        <v>630</v>
      </c>
      <c r="C18" s="3">
        <v>214</v>
      </c>
    </row>
    <row r="19" spans="1:3" ht="30" x14ac:dyDescent="0.25">
      <c r="A19" s="2" t="s">
        <v>132</v>
      </c>
      <c r="B19" s="5">
        <v>7058</v>
      </c>
      <c r="C19" s="5">
        <v>7926</v>
      </c>
    </row>
    <row r="20" spans="1:3" ht="30" x14ac:dyDescent="0.25">
      <c r="A20" s="2" t="s">
        <v>133</v>
      </c>
      <c r="B20" s="5">
        <v>7688</v>
      </c>
      <c r="C20" s="5">
        <v>8140</v>
      </c>
    </row>
    <row r="21" spans="1:3" x14ac:dyDescent="0.25">
      <c r="A21" s="2" t="s">
        <v>551</v>
      </c>
      <c r="B21" s="3" t="s">
        <v>8</v>
      </c>
      <c r="C21" s="3" t="s">
        <v>8</v>
      </c>
    </row>
    <row r="22" spans="1:3" ht="30" x14ac:dyDescent="0.25">
      <c r="A22" s="7" t="s">
        <v>405</v>
      </c>
      <c r="B22" s="3" t="s">
        <v>8</v>
      </c>
      <c r="C22" s="3" t="s">
        <v>8</v>
      </c>
    </row>
    <row r="23" spans="1:3" ht="30" x14ac:dyDescent="0.25">
      <c r="A23" s="2" t="s">
        <v>406</v>
      </c>
      <c r="B23" s="5">
        <v>-5992</v>
      </c>
      <c r="C23" s="5">
        <v>-4710</v>
      </c>
    </row>
    <row r="24" spans="1:3" x14ac:dyDescent="0.25">
      <c r="A24" s="7" t="s">
        <v>118</v>
      </c>
      <c r="B24" s="3" t="s">
        <v>8</v>
      </c>
      <c r="C24" s="3" t="s">
        <v>8</v>
      </c>
    </row>
    <row r="25" spans="1:3" x14ac:dyDescent="0.25">
      <c r="A25" s="2" t="s">
        <v>413</v>
      </c>
      <c r="B25" s="3">
        <v>147</v>
      </c>
      <c r="C25" s="3">
        <v>875</v>
      </c>
    </row>
    <row r="26" spans="1:3" x14ac:dyDescent="0.25">
      <c r="A26" s="2" t="s">
        <v>121</v>
      </c>
      <c r="B26" s="3">
        <v>147</v>
      </c>
      <c r="C26" s="3">
        <v>875</v>
      </c>
    </row>
    <row r="27" spans="1:3" x14ac:dyDescent="0.25">
      <c r="A27" s="7" t="s">
        <v>122</v>
      </c>
      <c r="B27" s="3" t="s">
        <v>8</v>
      </c>
      <c r="C27" s="3" t="s">
        <v>8</v>
      </c>
    </row>
    <row r="28" spans="1:3" x14ac:dyDescent="0.25">
      <c r="A28" s="2" t="s">
        <v>423</v>
      </c>
      <c r="B28" s="5">
        <v>5845</v>
      </c>
      <c r="C28" s="5">
        <v>3835</v>
      </c>
    </row>
    <row r="29" spans="1:3" ht="30" x14ac:dyDescent="0.25">
      <c r="A29" s="2" t="s">
        <v>130</v>
      </c>
      <c r="B29" s="5">
        <v>5845</v>
      </c>
      <c r="C29" s="5">
        <v>3835</v>
      </c>
    </row>
    <row r="30" spans="1:3" x14ac:dyDescent="0.25">
      <c r="A30" s="2" t="s">
        <v>552</v>
      </c>
      <c r="B30" s="3" t="s">
        <v>8</v>
      </c>
      <c r="C30" s="3" t="s">
        <v>8</v>
      </c>
    </row>
    <row r="31" spans="1:3" ht="30" x14ac:dyDescent="0.25">
      <c r="A31" s="7" t="s">
        <v>405</v>
      </c>
      <c r="B31" s="3" t="s">
        <v>8</v>
      </c>
      <c r="C31" s="3" t="s">
        <v>8</v>
      </c>
    </row>
    <row r="32" spans="1:3" ht="30" x14ac:dyDescent="0.25">
      <c r="A32" s="2" t="s">
        <v>406</v>
      </c>
      <c r="B32" s="5">
        <v>2452</v>
      </c>
      <c r="C32" s="5">
        <v>3078</v>
      </c>
    </row>
    <row r="33" spans="1:3" x14ac:dyDescent="0.25">
      <c r="A33" s="7" t="s">
        <v>118</v>
      </c>
      <c r="B33" s="3" t="s">
        <v>8</v>
      </c>
      <c r="C33" s="3" t="s">
        <v>8</v>
      </c>
    </row>
    <row r="34" spans="1:3" x14ac:dyDescent="0.25">
      <c r="A34" s="2" t="s">
        <v>413</v>
      </c>
      <c r="B34" s="3" t="s">
        <v>8</v>
      </c>
      <c r="C34" s="3">
        <v>-595</v>
      </c>
    </row>
    <row r="35" spans="1:3" x14ac:dyDescent="0.25">
      <c r="A35" s="2" t="s">
        <v>121</v>
      </c>
      <c r="B35" s="3" t="s">
        <v>8</v>
      </c>
      <c r="C35" s="3">
        <v>-595</v>
      </c>
    </row>
    <row r="36" spans="1:3" x14ac:dyDescent="0.25">
      <c r="A36" s="7" t="s">
        <v>122</v>
      </c>
      <c r="B36" s="3" t="s">
        <v>8</v>
      </c>
      <c r="C36" s="3" t="s">
        <v>8</v>
      </c>
    </row>
    <row r="37" spans="1:3" x14ac:dyDescent="0.25">
      <c r="A37" s="2" t="s">
        <v>125</v>
      </c>
      <c r="B37" s="3">
        <v>-991</v>
      </c>
      <c r="C37" s="3">
        <v>-981</v>
      </c>
    </row>
    <row r="38" spans="1:3" ht="30" x14ac:dyDescent="0.25">
      <c r="A38" s="2" t="s">
        <v>126</v>
      </c>
      <c r="B38" s="5">
        <v>-1461</v>
      </c>
      <c r="C38" s="5">
        <v>-2097</v>
      </c>
    </row>
    <row r="39" spans="1:3" x14ac:dyDescent="0.25">
      <c r="A39" s="2" t="s">
        <v>127</v>
      </c>
      <c r="B39" s="3" t="s">
        <v>8</v>
      </c>
      <c r="C39" s="3">
        <v>595</v>
      </c>
    </row>
    <row r="40" spans="1:3" ht="30" x14ac:dyDescent="0.25">
      <c r="A40" s="2" t="s">
        <v>130</v>
      </c>
      <c r="B40" s="5">
        <v>-2452</v>
      </c>
      <c r="C40" s="5">
        <v>-2483</v>
      </c>
    </row>
    <row r="41" spans="1:3" ht="30" x14ac:dyDescent="0.25">
      <c r="A41" s="2" t="s">
        <v>132</v>
      </c>
      <c r="B41" s="3">
        <v>1</v>
      </c>
      <c r="C41" s="3">
        <v>1</v>
      </c>
    </row>
    <row r="42" spans="1:3" ht="30" x14ac:dyDescent="0.25">
      <c r="A42" s="2" t="s">
        <v>133</v>
      </c>
      <c r="B42" s="3">
        <v>1</v>
      </c>
      <c r="C42" s="3">
        <v>1</v>
      </c>
    </row>
    <row r="43" spans="1:3" x14ac:dyDescent="0.25">
      <c r="A43" s="2" t="s">
        <v>553</v>
      </c>
      <c r="B43" s="3" t="s">
        <v>8</v>
      </c>
      <c r="C43" s="3" t="s">
        <v>8</v>
      </c>
    </row>
    <row r="44" spans="1:3" ht="30" x14ac:dyDescent="0.25">
      <c r="A44" s="7" t="s">
        <v>405</v>
      </c>
      <c r="B44" s="3" t="s">
        <v>8</v>
      </c>
      <c r="C44" s="3" t="s">
        <v>8</v>
      </c>
    </row>
    <row r="45" spans="1:3" ht="30" x14ac:dyDescent="0.25">
      <c r="A45" s="2" t="s">
        <v>406</v>
      </c>
      <c r="B45" s="5">
        <v>-14644</v>
      </c>
      <c r="C45" s="5">
        <v>32102</v>
      </c>
    </row>
    <row r="46" spans="1:3" x14ac:dyDescent="0.25">
      <c r="A46" s="7" t="s">
        <v>118</v>
      </c>
      <c r="B46" s="3" t="s">
        <v>8</v>
      </c>
      <c r="C46" s="3" t="s">
        <v>8</v>
      </c>
    </row>
    <row r="47" spans="1:3" x14ac:dyDescent="0.25">
      <c r="A47" s="2" t="s">
        <v>119</v>
      </c>
      <c r="B47" s="5">
        <v>-32171</v>
      </c>
      <c r="C47" s="5">
        <v>-29433</v>
      </c>
    </row>
    <row r="48" spans="1:3" x14ac:dyDescent="0.25">
      <c r="A48" s="2" t="s">
        <v>413</v>
      </c>
      <c r="B48" s="3">
        <v>-147</v>
      </c>
      <c r="C48" s="3">
        <v>-280</v>
      </c>
    </row>
    <row r="49" spans="1:3" ht="30" x14ac:dyDescent="0.25">
      <c r="A49" s="2" t="s">
        <v>120</v>
      </c>
      <c r="B49" s="3">
        <v>7</v>
      </c>
      <c r="C49" s="5">
        <v>1265</v>
      </c>
    </row>
    <row r="50" spans="1:3" x14ac:dyDescent="0.25">
      <c r="A50" s="2" t="s">
        <v>121</v>
      </c>
      <c r="B50" s="5">
        <v>-32311</v>
      </c>
      <c r="C50" s="5">
        <v>-28448</v>
      </c>
    </row>
    <row r="51" spans="1:3" x14ac:dyDescent="0.25">
      <c r="A51" s="7" t="s">
        <v>122</v>
      </c>
      <c r="B51" s="3" t="s">
        <v>8</v>
      </c>
      <c r="C51" s="3" t="s">
        <v>8</v>
      </c>
    </row>
    <row r="52" spans="1:3" ht="30" x14ac:dyDescent="0.25">
      <c r="A52" s="2" t="s">
        <v>123</v>
      </c>
      <c r="B52" s="5">
        <v>-275234</v>
      </c>
      <c r="C52" s="5">
        <v>-795009</v>
      </c>
    </row>
    <row r="53" spans="1:3" ht="30" x14ac:dyDescent="0.25">
      <c r="A53" s="2" t="s">
        <v>124</v>
      </c>
      <c r="B53" s="5">
        <v>327232</v>
      </c>
      <c r="C53" s="5">
        <v>800997</v>
      </c>
    </row>
    <row r="54" spans="1:3" x14ac:dyDescent="0.25">
      <c r="A54" s="2" t="s">
        <v>423</v>
      </c>
      <c r="B54" s="3">
        <v>-991</v>
      </c>
      <c r="C54" s="3">
        <v>-981</v>
      </c>
    </row>
    <row r="55" spans="1:3" x14ac:dyDescent="0.25">
      <c r="A55" s="2" t="s">
        <v>128</v>
      </c>
      <c r="B55" s="3">
        <v>-69</v>
      </c>
      <c r="C55" s="5">
        <v>-8400</v>
      </c>
    </row>
    <row r="56" spans="1:3" x14ac:dyDescent="0.25">
      <c r="A56" s="2" t="s">
        <v>129</v>
      </c>
      <c r="B56" s="5">
        <v>-3998</v>
      </c>
      <c r="C56" s="3">
        <v>-665</v>
      </c>
    </row>
    <row r="57" spans="1:3" ht="30" x14ac:dyDescent="0.25">
      <c r="A57" s="2" t="s">
        <v>130</v>
      </c>
      <c r="B57" s="5">
        <v>46940</v>
      </c>
      <c r="C57" s="5">
        <v>-4058</v>
      </c>
    </row>
    <row r="58" spans="1:3" ht="30" x14ac:dyDescent="0.25">
      <c r="A58" s="2" t="s">
        <v>131</v>
      </c>
      <c r="B58" s="3">
        <v>-15</v>
      </c>
      <c r="C58" s="3">
        <v>-404</v>
      </c>
    </row>
    <row r="59" spans="1:3" ht="30" x14ac:dyDescent="0.25">
      <c r="A59" s="2" t="s">
        <v>132</v>
      </c>
      <c r="B59" s="5">
        <v>2889</v>
      </c>
      <c r="C59" s="5">
        <v>3414</v>
      </c>
    </row>
    <row r="60" spans="1:3" ht="30" x14ac:dyDescent="0.25">
      <c r="A60" s="2" t="s">
        <v>133</v>
      </c>
      <c r="B60" s="5">
        <v>2874</v>
      </c>
      <c r="C60" s="5">
        <v>3010</v>
      </c>
    </row>
    <row r="61" spans="1:3" ht="30" x14ac:dyDescent="0.25">
      <c r="A61" s="2" t="s">
        <v>554</v>
      </c>
      <c r="B61" s="3" t="s">
        <v>8</v>
      </c>
      <c r="C61" s="3" t="s">
        <v>8</v>
      </c>
    </row>
    <row r="62" spans="1:3" ht="30" x14ac:dyDescent="0.25">
      <c r="A62" s="7" t="s">
        <v>405</v>
      </c>
      <c r="B62" s="3" t="s">
        <v>8</v>
      </c>
      <c r="C62" s="3" t="s">
        <v>8</v>
      </c>
    </row>
    <row r="63" spans="1:3" ht="30" x14ac:dyDescent="0.25">
      <c r="A63" s="2" t="s">
        <v>406</v>
      </c>
      <c r="B63" s="5">
        <v>8000</v>
      </c>
      <c r="C63" s="5">
        <v>8170</v>
      </c>
    </row>
    <row r="64" spans="1:3" x14ac:dyDescent="0.25">
      <c r="A64" s="7" t="s">
        <v>118</v>
      </c>
      <c r="B64" s="3" t="s">
        <v>8</v>
      </c>
      <c r="C64" s="3" t="s">
        <v>8</v>
      </c>
    </row>
    <row r="65" spans="1:3" x14ac:dyDescent="0.25">
      <c r="A65" s="2" t="s">
        <v>119</v>
      </c>
      <c r="B65" s="5">
        <v>-5490</v>
      </c>
      <c r="C65" s="5">
        <v>-6065</v>
      </c>
    </row>
    <row r="66" spans="1:3" ht="30" x14ac:dyDescent="0.25">
      <c r="A66" s="2" t="s">
        <v>120</v>
      </c>
      <c r="B66" s="3">
        <v>1</v>
      </c>
      <c r="C66" s="3">
        <v>1</v>
      </c>
    </row>
    <row r="67" spans="1:3" x14ac:dyDescent="0.25">
      <c r="A67" s="2" t="s">
        <v>121</v>
      </c>
      <c r="B67" s="5">
        <v>-5489</v>
      </c>
      <c r="C67" s="5">
        <v>-6064</v>
      </c>
    </row>
    <row r="68" spans="1:3" x14ac:dyDescent="0.25">
      <c r="A68" s="7" t="s">
        <v>122</v>
      </c>
      <c r="B68" s="3" t="s">
        <v>8</v>
      </c>
      <c r="C68" s="3" t="s">
        <v>8</v>
      </c>
    </row>
    <row r="69" spans="1:3" ht="30" x14ac:dyDescent="0.25">
      <c r="A69" s="2" t="s">
        <v>123</v>
      </c>
      <c r="B69" s="5">
        <v>-1866</v>
      </c>
      <c r="C69" s="5">
        <v>-1488</v>
      </c>
    </row>
    <row r="70" spans="1:3" ht="30" x14ac:dyDescent="0.25">
      <c r="A70" s="2" t="s">
        <v>130</v>
      </c>
      <c r="B70" s="5">
        <v>-1866</v>
      </c>
      <c r="C70" s="5">
        <v>-1488</v>
      </c>
    </row>
    <row r="71" spans="1:3" ht="30" x14ac:dyDescent="0.25">
      <c r="A71" s="2" t="s">
        <v>131</v>
      </c>
      <c r="B71" s="3">
        <v>645</v>
      </c>
      <c r="C71" s="3">
        <v>618</v>
      </c>
    </row>
    <row r="72" spans="1:3" ht="30" x14ac:dyDescent="0.25">
      <c r="A72" s="2" t="s">
        <v>132</v>
      </c>
      <c r="B72" s="5">
        <v>4168</v>
      </c>
      <c r="C72" s="5">
        <v>4511</v>
      </c>
    </row>
    <row r="73" spans="1:3" ht="30" x14ac:dyDescent="0.25">
      <c r="A73" s="2" t="s">
        <v>133</v>
      </c>
      <c r="B73" s="5">
        <v>4813</v>
      </c>
      <c r="C73" s="5">
        <v>5129</v>
      </c>
    </row>
    <row r="74" spans="1:3" ht="30" x14ac:dyDescent="0.25">
      <c r="A74" s="2" t="s">
        <v>555</v>
      </c>
      <c r="B74" s="3" t="s">
        <v>8</v>
      </c>
      <c r="C74" s="3" t="s">
        <v>8</v>
      </c>
    </row>
    <row r="75" spans="1:3" ht="30" x14ac:dyDescent="0.25">
      <c r="A75" s="7" t="s">
        <v>405</v>
      </c>
      <c r="B75" s="3" t="s">
        <v>8</v>
      </c>
      <c r="C75" s="3" t="s">
        <v>8</v>
      </c>
    </row>
    <row r="76" spans="1:3" ht="30" x14ac:dyDescent="0.25">
      <c r="A76" s="2" t="s">
        <v>406</v>
      </c>
      <c r="B76" s="5">
        <v>4529</v>
      </c>
      <c r="C76" s="5">
        <v>6308</v>
      </c>
    </row>
    <row r="77" spans="1:3" x14ac:dyDescent="0.25">
      <c r="A77" s="7" t="s">
        <v>118</v>
      </c>
      <c r="B77" s="3" t="s">
        <v>8</v>
      </c>
      <c r="C77" s="3" t="s">
        <v>8</v>
      </c>
    </row>
    <row r="78" spans="1:3" ht="30" x14ac:dyDescent="0.25">
      <c r="A78" s="2" t="s">
        <v>120</v>
      </c>
      <c r="B78" s="5">
        <v>5000</v>
      </c>
      <c r="C78" s="3" t="s">
        <v>8</v>
      </c>
    </row>
    <row r="79" spans="1:3" x14ac:dyDescent="0.25">
      <c r="A79" s="2" t="s">
        <v>121</v>
      </c>
      <c r="B79" s="5">
        <v>5000</v>
      </c>
      <c r="C79" s="3" t="s">
        <v>8</v>
      </c>
    </row>
    <row r="80" spans="1:3" x14ac:dyDescent="0.25">
      <c r="A80" s="7" t="s">
        <v>122</v>
      </c>
      <c r="B80" s="3" t="s">
        <v>8</v>
      </c>
      <c r="C80" s="3" t="s">
        <v>8</v>
      </c>
    </row>
    <row r="81" spans="1:3" ht="30" x14ac:dyDescent="0.25">
      <c r="A81" s="2" t="s">
        <v>123</v>
      </c>
      <c r="B81" s="5">
        <v>-4675</v>
      </c>
      <c r="C81" s="5">
        <v>-3454</v>
      </c>
    </row>
    <row r="82" spans="1:3" x14ac:dyDescent="0.25">
      <c r="A82" s="2" t="s">
        <v>423</v>
      </c>
      <c r="B82" s="5">
        <v>-4854</v>
      </c>
      <c r="C82" s="5">
        <v>-2854</v>
      </c>
    </row>
    <row r="83" spans="1:3" ht="30" x14ac:dyDescent="0.25">
      <c r="A83" s="2" t="s">
        <v>130</v>
      </c>
      <c r="B83" s="8">
        <v>-9529</v>
      </c>
      <c r="C83" s="8">
        <v>-630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42578125" bestFit="1" customWidth="1"/>
    <col min="4" max="4" width="17.42578125" bestFit="1" customWidth="1"/>
  </cols>
  <sheetData>
    <row r="1" spans="1:4" ht="15" customHeight="1" x14ac:dyDescent="0.25">
      <c r="A1" s="6" t="s">
        <v>559</v>
      </c>
      <c r="B1" s="6" t="s">
        <v>1</v>
      </c>
      <c r="C1" s="6"/>
      <c r="D1" s="1" t="s">
        <v>560</v>
      </c>
    </row>
    <row r="2" spans="1:4" x14ac:dyDescent="0.25">
      <c r="A2" s="6"/>
      <c r="B2" s="6" t="s">
        <v>2</v>
      </c>
      <c r="C2" s="6" t="s">
        <v>30</v>
      </c>
      <c r="D2" s="1" t="s">
        <v>561</v>
      </c>
    </row>
    <row r="3" spans="1:4" x14ac:dyDescent="0.25">
      <c r="A3" s="6"/>
      <c r="B3" s="6"/>
      <c r="C3" s="6"/>
      <c r="D3" s="1" t="s">
        <v>562</v>
      </c>
    </row>
    <row r="4" spans="1:4" x14ac:dyDescent="0.25">
      <c r="A4" s="7" t="s">
        <v>563</v>
      </c>
      <c r="B4" s="3" t="s">
        <v>8</v>
      </c>
      <c r="C4" s="3" t="s">
        <v>8</v>
      </c>
      <c r="D4" s="3" t="s">
        <v>8</v>
      </c>
    </row>
    <row r="5" spans="1:4" ht="30" x14ac:dyDescent="0.25">
      <c r="A5" s="2" t="s">
        <v>564</v>
      </c>
      <c r="B5" s="9">
        <v>0.1</v>
      </c>
      <c r="C5" s="9">
        <v>0.1</v>
      </c>
      <c r="D5" s="9">
        <v>0.05</v>
      </c>
    </row>
  </sheetData>
  <mergeCells count="4">
    <mergeCell ref="A1:A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96</v>
      </c>
      <c r="B1" s="6" t="s">
        <v>76</v>
      </c>
      <c r="C1" s="6"/>
      <c r="D1" s="6" t="s">
        <v>1</v>
      </c>
      <c r="E1" s="6"/>
    </row>
    <row r="2" spans="1:5" ht="30" x14ac:dyDescent="0.25">
      <c r="A2" s="1" t="s">
        <v>28</v>
      </c>
      <c r="B2" s="1" t="s">
        <v>2</v>
      </c>
      <c r="C2" s="1" t="s">
        <v>30</v>
      </c>
      <c r="D2" s="1" t="s">
        <v>2</v>
      </c>
      <c r="E2" s="1" t="s">
        <v>30</v>
      </c>
    </row>
    <row r="3" spans="1:5" ht="30" x14ac:dyDescent="0.25">
      <c r="A3" s="7" t="s">
        <v>97</v>
      </c>
      <c r="B3" s="3" t="s">
        <v>8</v>
      </c>
      <c r="C3" s="3" t="s">
        <v>8</v>
      </c>
      <c r="D3" s="3" t="s">
        <v>8</v>
      </c>
      <c r="E3" s="3" t="s">
        <v>8</v>
      </c>
    </row>
    <row r="4" spans="1:5" x14ac:dyDescent="0.25">
      <c r="A4" s="2" t="s">
        <v>92</v>
      </c>
      <c r="B4" s="8">
        <v>-36192</v>
      </c>
      <c r="C4" s="8">
        <v>-37329</v>
      </c>
      <c r="D4" s="8">
        <v>-67704</v>
      </c>
      <c r="E4" s="8">
        <v>-63964</v>
      </c>
    </row>
    <row r="5" spans="1:5" ht="30" x14ac:dyDescent="0.25">
      <c r="A5" s="7" t="s">
        <v>98</v>
      </c>
      <c r="B5" s="3" t="s">
        <v>8</v>
      </c>
      <c r="C5" s="3" t="s">
        <v>8</v>
      </c>
      <c r="D5" s="3" t="s">
        <v>8</v>
      </c>
      <c r="E5" s="3" t="s">
        <v>8</v>
      </c>
    </row>
    <row r="6" spans="1:5" ht="30" x14ac:dyDescent="0.25">
      <c r="A6" s="2" t="s">
        <v>99</v>
      </c>
      <c r="B6" s="3">
        <v>814</v>
      </c>
      <c r="C6" s="5">
        <v>1551</v>
      </c>
      <c r="D6" s="5">
        <v>1628</v>
      </c>
      <c r="E6" s="5">
        <v>3102</v>
      </c>
    </row>
    <row r="7" spans="1:5" x14ac:dyDescent="0.25">
      <c r="A7" s="2" t="s">
        <v>100</v>
      </c>
      <c r="B7" s="8">
        <v>-35378</v>
      </c>
      <c r="C7" s="8">
        <v>-35778</v>
      </c>
      <c r="D7" s="8">
        <v>-66076</v>
      </c>
      <c r="E7" s="8">
        <v>-6086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1</v>
      </c>
      <c r="B1" s="6" t="s">
        <v>1</v>
      </c>
      <c r="C1" s="6"/>
    </row>
    <row r="2" spans="1:3" ht="30" x14ac:dyDescent="0.25">
      <c r="A2" s="1" t="s">
        <v>28</v>
      </c>
      <c r="B2" s="1" t="s">
        <v>2</v>
      </c>
      <c r="C2" s="1" t="s">
        <v>30</v>
      </c>
    </row>
    <row r="3" spans="1:3" x14ac:dyDescent="0.25">
      <c r="A3" s="7" t="s">
        <v>102</v>
      </c>
      <c r="B3" s="3" t="s">
        <v>8</v>
      </c>
      <c r="C3" s="3" t="s">
        <v>8</v>
      </c>
    </row>
    <row r="4" spans="1:3" x14ac:dyDescent="0.25">
      <c r="A4" s="2" t="s">
        <v>92</v>
      </c>
      <c r="B4" s="8">
        <v>-67704</v>
      </c>
      <c r="C4" s="8">
        <v>-63964</v>
      </c>
    </row>
    <row r="5" spans="1:3" ht="45" x14ac:dyDescent="0.25">
      <c r="A5" s="7" t="s">
        <v>103</v>
      </c>
      <c r="B5" s="3" t="s">
        <v>8</v>
      </c>
      <c r="C5" s="3" t="s">
        <v>8</v>
      </c>
    </row>
    <row r="6" spans="1:3" x14ac:dyDescent="0.25">
      <c r="A6" s="2" t="s">
        <v>84</v>
      </c>
      <c r="B6" s="5">
        <v>45605</v>
      </c>
      <c r="C6" s="5">
        <v>44099</v>
      </c>
    </row>
    <row r="7" spans="1:3" x14ac:dyDescent="0.25">
      <c r="A7" s="2" t="s">
        <v>85</v>
      </c>
      <c r="B7" s="5">
        <v>2341</v>
      </c>
      <c r="C7" s="5">
        <v>2271</v>
      </c>
    </row>
    <row r="8" spans="1:3" x14ac:dyDescent="0.25">
      <c r="A8" s="2" t="s">
        <v>86</v>
      </c>
      <c r="B8" s="3">
        <v>174</v>
      </c>
      <c r="C8" s="3">
        <v>131</v>
      </c>
    </row>
    <row r="9" spans="1:3" x14ac:dyDescent="0.25">
      <c r="A9" s="2" t="s">
        <v>104</v>
      </c>
      <c r="B9" s="5">
        <v>1151</v>
      </c>
      <c r="C9" s="5">
        <v>3430</v>
      </c>
    </row>
    <row r="10" spans="1:3" ht="30" x14ac:dyDescent="0.25">
      <c r="A10" s="2" t="s">
        <v>105</v>
      </c>
      <c r="B10" s="5">
        <v>-2257</v>
      </c>
      <c r="C10" s="3">
        <v>-399</v>
      </c>
    </row>
    <row r="11" spans="1:3" ht="30" x14ac:dyDescent="0.25">
      <c r="A11" s="2" t="s">
        <v>106</v>
      </c>
      <c r="B11" s="5">
        <v>1628</v>
      </c>
      <c r="C11" s="5">
        <v>3102</v>
      </c>
    </row>
    <row r="12" spans="1:3" x14ac:dyDescent="0.25">
      <c r="A12" s="2" t="s">
        <v>89</v>
      </c>
      <c r="B12" s="3">
        <v>153</v>
      </c>
      <c r="C12" s="5">
        <v>4277</v>
      </c>
    </row>
    <row r="13" spans="1:3" ht="30" x14ac:dyDescent="0.25">
      <c r="A13" s="2" t="s">
        <v>107</v>
      </c>
      <c r="B13" s="5">
        <v>1458</v>
      </c>
      <c r="C13" s="5">
        <v>2024</v>
      </c>
    </row>
    <row r="14" spans="1:3" x14ac:dyDescent="0.25">
      <c r="A14" s="2" t="s">
        <v>108</v>
      </c>
      <c r="B14" s="3">
        <v>890</v>
      </c>
      <c r="C14" s="3">
        <v>883</v>
      </c>
    </row>
    <row r="15" spans="1:3" ht="30" x14ac:dyDescent="0.25">
      <c r="A15" s="7" t="s">
        <v>109</v>
      </c>
      <c r="B15" s="3" t="s">
        <v>8</v>
      </c>
      <c r="C15" s="3" t="s">
        <v>8</v>
      </c>
    </row>
    <row r="16" spans="1:3" ht="30" x14ac:dyDescent="0.25">
      <c r="A16" s="2" t="s">
        <v>110</v>
      </c>
      <c r="B16" s="5">
        <v>-13721</v>
      </c>
      <c r="C16" s="5">
        <v>38223</v>
      </c>
    </row>
    <row r="17" spans="1:3" ht="30" x14ac:dyDescent="0.25">
      <c r="A17" s="2" t="s">
        <v>111</v>
      </c>
      <c r="B17" s="5">
        <v>4168</v>
      </c>
      <c r="C17" s="3">
        <v>-282</v>
      </c>
    </row>
    <row r="18" spans="1:3" ht="30" x14ac:dyDescent="0.25">
      <c r="A18" s="2" t="s">
        <v>112</v>
      </c>
      <c r="B18" s="3">
        <v>495</v>
      </c>
      <c r="C18" s="3">
        <v>-665</v>
      </c>
    </row>
    <row r="19" spans="1:3" x14ac:dyDescent="0.25">
      <c r="A19" s="2" t="s">
        <v>113</v>
      </c>
      <c r="B19" s="5">
        <v>41394</v>
      </c>
      <c r="C19" s="5">
        <v>41322</v>
      </c>
    </row>
    <row r="20" spans="1:3" ht="30" x14ac:dyDescent="0.25">
      <c r="A20" s="2" t="s">
        <v>114</v>
      </c>
      <c r="B20" s="5">
        <v>-11566</v>
      </c>
      <c r="C20" s="5">
        <v>-27799</v>
      </c>
    </row>
    <row r="21" spans="1:3" x14ac:dyDescent="0.25">
      <c r="A21" s="2" t="s">
        <v>115</v>
      </c>
      <c r="B21" s="3" t="s">
        <v>8</v>
      </c>
      <c r="C21" s="3">
        <v>-739</v>
      </c>
    </row>
    <row r="22" spans="1:3" x14ac:dyDescent="0.25">
      <c r="A22" s="2" t="s">
        <v>116</v>
      </c>
      <c r="B22" s="5">
        <v>-9864</v>
      </c>
      <c r="C22" s="3">
        <v>-966</v>
      </c>
    </row>
    <row r="23" spans="1:3" ht="30" x14ac:dyDescent="0.25">
      <c r="A23" s="2" t="s">
        <v>117</v>
      </c>
      <c r="B23" s="5">
        <v>-5655</v>
      </c>
      <c r="C23" s="5">
        <v>44948</v>
      </c>
    </row>
    <row r="24" spans="1:3" x14ac:dyDescent="0.25">
      <c r="A24" s="7" t="s">
        <v>118</v>
      </c>
      <c r="B24" s="3" t="s">
        <v>8</v>
      </c>
      <c r="C24" s="3" t="s">
        <v>8</v>
      </c>
    </row>
    <row r="25" spans="1:3" x14ac:dyDescent="0.25">
      <c r="A25" s="2" t="s">
        <v>119</v>
      </c>
      <c r="B25" s="5">
        <v>-37661</v>
      </c>
      <c r="C25" s="5">
        <v>-35498</v>
      </c>
    </row>
    <row r="26" spans="1:3" ht="30" x14ac:dyDescent="0.25">
      <c r="A26" s="2" t="s">
        <v>120</v>
      </c>
      <c r="B26" s="5">
        <v>5008</v>
      </c>
      <c r="C26" s="5">
        <v>1266</v>
      </c>
    </row>
    <row r="27" spans="1:3" x14ac:dyDescent="0.25">
      <c r="A27" s="2" t="s">
        <v>121</v>
      </c>
      <c r="B27" s="5">
        <v>-32653</v>
      </c>
      <c r="C27" s="5">
        <v>-34232</v>
      </c>
    </row>
    <row r="28" spans="1:3" x14ac:dyDescent="0.25">
      <c r="A28" s="7" t="s">
        <v>122</v>
      </c>
      <c r="B28" s="3" t="s">
        <v>8</v>
      </c>
      <c r="C28" s="3" t="s">
        <v>8</v>
      </c>
    </row>
    <row r="29" spans="1:3" ht="30" x14ac:dyDescent="0.25">
      <c r="A29" s="2" t="s">
        <v>123</v>
      </c>
      <c r="B29" s="5">
        <v>-281775</v>
      </c>
      <c r="C29" s="5">
        <v>-799951</v>
      </c>
    </row>
    <row r="30" spans="1:3" ht="30" x14ac:dyDescent="0.25">
      <c r="A30" s="2" t="s">
        <v>124</v>
      </c>
      <c r="B30" s="5">
        <v>327232</v>
      </c>
      <c r="C30" s="5">
        <v>800997</v>
      </c>
    </row>
    <row r="31" spans="1:3" x14ac:dyDescent="0.25">
      <c r="A31" s="2" t="s">
        <v>125</v>
      </c>
      <c r="B31" s="3">
        <v>-991</v>
      </c>
      <c r="C31" s="3">
        <v>-981</v>
      </c>
    </row>
    <row r="32" spans="1:3" ht="30" x14ac:dyDescent="0.25">
      <c r="A32" s="2" t="s">
        <v>126</v>
      </c>
      <c r="B32" s="5">
        <v>-1461</v>
      </c>
      <c r="C32" s="5">
        <v>-2097</v>
      </c>
    </row>
    <row r="33" spans="1:3" x14ac:dyDescent="0.25">
      <c r="A33" s="2" t="s">
        <v>127</v>
      </c>
      <c r="B33" s="3" t="s">
        <v>8</v>
      </c>
      <c r="C33" s="3">
        <v>595</v>
      </c>
    </row>
    <row r="34" spans="1:3" x14ac:dyDescent="0.25">
      <c r="A34" s="2" t="s">
        <v>128</v>
      </c>
      <c r="B34" s="3">
        <v>-69</v>
      </c>
      <c r="C34" s="5">
        <v>-8400</v>
      </c>
    </row>
    <row r="35" spans="1:3" x14ac:dyDescent="0.25">
      <c r="A35" s="2" t="s">
        <v>129</v>
      </c>
      <c r="B35" s="5">
        <v>-3998</v>
      </c>
      <c r="C35" s="3">
        <v>-665</v>
      </c>
    </row>
    <row r="36" spans="1:3" ht="30" x14ac:dyDescent="0.25">
      <c r="A36" s="2" t="s">
        <v>130</v>
      </c>
      <c r="B36" s="5">
        <v>38938</v>
      </c>
      <c r="C36" s="5">
        <v>-10502</v>
      </c>
    </row>
    <row r="37" spans="1:3" ht="30" x14ac:dyDescent="0.25">
      <c r="A37" s="2" t="s">
        <v>131</v>
      </c>
      <c r="B37" s="3">
        <v>630</v>
      </c>
      <c r="C37" s="3">
        <v>214</v>
      </c>
    </row>
    <row r="38" spans="1:3" ht="30" x14ac:dyDescent="0.25">
      <c r="A38" s="2" t="s">
        <v>132</v>
      </c>
      <c r="B38" s="5">
        <v>7058</v>
      </c>
      <c r="C38" s="5">
        <v>7926</v>
      </c>
    </row>
    <row r="39" spans="1:3" ht="30" x14ac:dyDescent="0.25">
      <c r="A39" s="2" t="s">
        <v>133</v>
      </c>
      <c r="B39" s="8">
        <v>7688</v>
      </c>
      <c r="C39" s="8">
        <v>81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9" bestFit="1" customWidth="1"/>
    <col min="3" max="3" width="13.85546875" bestFit="1" customWidth="1"/>
    <col min="4" max="4" width="24" bestFit="1" customWidth="1"/>
    <col min="5" max="6" width="36.5703125" bestFit="1" customWidth="1"/>
    <col min="7" max="7" width="14.28515625" bestFit="1" customWidth="1"/>
    <col min="8" max="8" width="21" bestFit="1" customWidth="1"/>
  </cols>
  <sheetData>
    <row r="1" spans="1:8" ht="30" x14ac:dyDescent="0.25">
      <c r="A1" s="1" t="s">
        <v>134</v>
      </c>
      <c r="B1" s="6" t="s">
        <v>80</v>
      </c>
      <c r="C1" s="6" t="s">
        <v>135</v>
      </c>
      <c r="D1" s="6" t="s">
        <v>136</v>
      </c>
      <c r="E1" s="6" t="s">
        <v>137</v>
      </c>
      <c r="F1" s="6" t="s">
        <v>138</v>
      </c>
      <c r="G1" s="6" t="s">
        <v>4</v>
      </c>
      <c r="H1" s="6" t="s">
        <v>5</v>
      </c>
    </row>
    <row r="2" spans="1:8" ht="30" x14ac:dyDescent="0.25">
      <c r="A2" s="1" t="s">
        <v>28</v>
      </c>
      <c r="B2" s="6"/>
      <c r="C2" s="6"/>
      <c r="D2" s="6"/>
      <c r="E2" s="6"/>
      <c r="F2" s="6"/>
      <c r="G2" s="6"/>
      <c r="H2" s="6"/>
    </row>
    <row r="3" spans="1:8" x14ac:dyDescent="0.25">
      <c r="A3" s="2" t="s">
        <v>139</v>
      </c>
      <c r="B3" s="8">
        <v>110606</v>
      </c>
      <c r="C3" s="8">
        <v>-1387</v>
      </c>
      <c r="D3" s="8">
        <v>158728</v>
      </c>
      <c r="E3" s="8">
        <v>-73242</v>
      </c>
      <c r="F3" s="8">
        <v>26302</v>
      </c>
      <c r="G3" s="8">
        <v>175</v>
      </c>
      <c r="H3" s="8">
        <v>30</v>
      </c>
    </row>
    <row r="4" spans="1:8" ht="30" x14ac:dyDescent="0.25">
      <c r="A4" s="7" t="s">
        <v>140</v>
      </c>
      <c r="B4" s="3" t="s">
        <v>8</v>
      </c>
      <c r="C4" s="3" t="s">
        <v>8</v>
      </c>
      <c r="D4" s="3" t="s">
        <v>8</v>
      </c>
      <c r="E4" s="3" t="s">
        <v>8</v>
      </c>
      <c r="F4" s="3" t="s">
        <v>8</v>
      </c>
      <c r="G4" s="3" t="s">
        <v>8</v>
      </c>
      <c r="H4" s="3" t="s">
        <v>8</v>
      </c>
    </row>
    <row r="5" spans="1:8" x14ac:dyDescent="0.25">
      <c r="A5" s="2" t="s">
        <v>92</v>
      </c>
      <c r="B5" s="5">
        <v>-63964</v>
      </c>
      <c r="C5" s="3" t="s">
        <v>8</v>
      </c>
      <c r="D5" s="3" t="s">
        <v>8</v>
      </c>
      <c r="E5" s="3" t="s">
        <v>8</v>
      </c>
      <c r="F5" s="5">
        <v>-63964</v>
      </c>
      <c r="G5" s="3" t="s">
        <v>8</v>
      </c>
      <c r="H5" s="3" t="s">
        <v>8</v>
      </c>
    </row>
    <row r="6" spans="1:8" x14ac:dyDescent="0.25">
      <c r="A6" s="2" t="s">
        <v>141</v>
      </c>
      <c r="B6" s="5">
        <v>3102</v>
      </c>
      <c r="C6" s="3" t="s">
        <v>8</v>
      </c>
      <c r="D6" s="3" t="s">
        <v>8</v>
      </c>
      <c r="E6" s="5">
        <v>3102</v>
      </c>
      <c r="F6" s="3" t="s">
        <v>8</v>
      </c>
      <c r="G6" s="3" t="s">
        <v>8</v>
      </c>
      <c r="H6" s="3" t="s">
        <v>8</v>
      </c>
    </row>
    <row r="7" spans="1:8" ht="30" x14ac:dyDescent="0.25">
      <c r="A7" s="2" t="s">
        <v>142</v>
      </c>
      <c r="B7" s="5">
        <v>-1966</v>
      </c>
      <c r="C7" s="3" t="s">
        <v>8</v>
      </c>
      <c r="D7" s="3" t="s">
        <v>8</v>
      </c>
      <c r="E7" s="3" t="s">
        <v>8</v>
      </c>
      <c r="F7" s="5">
        <v>-1966</v>
      </c>
      <c r="G7" s="3" t="s">
        <v>8</v>
      </c>
      <c r="H7" s="3" t="s">
        <v>8</v>
      </c>
    </row>
    <row r="8" spans="1:8" ht="30" x14ac:dyDescent="0.25">
      <c r="A8" s="2" t="s">
        <v>126</v>
      </c>
      <c r="B8" s="5">
        <v>-2097</v>
      </c>
      <c r="C8" s="3" t="s">
        <v>8</v>
      </c>
      <c r="D8" s="5">
        <v>-2095</v>
      </c>
      <c r="E8" s="3" t="s">
        <v>8</v>
      </c>
      <c r="F8" s="3" t="s">
        <v>8</v>
      </c>
      <c r="G8" s="3">
        <v>-2</v>
      </c>
      <c r="H8" s="3" t="s">
        <v>8</v>
      </c>
    </row>
    <row r="9" spans="1:8" x14ac:dyDescent="0.25">
      <c r="A9" s="2" t="s">
        <v>127</v>
      </c>
      <c r="B9" s="3">
        <v>595</v>
      </c>
      <c r="C9" s="3" t="s">
        <v>8</v>
      </c>
      <c r="D9" s="3">
        <v>594</v>
      </c>
      <c r="E9" s="3" t="s">
        <v>8</v>
      </c>
      <c r="F9" s="3" t="s">
        <v>8</v>
      </c>
      <c r="G9" s="3">
        <v>1</v>
      </c>
      <c r="H9" s="3" t="s">
        <v>8</v>
      </c>
    </row>
    <row r="10" spans="1:8" x14ac:dyDescent="0.25">
      <c r="A10" s="2" t="s">
        <v>104</v>
      </c>
      <c r="B10" s="5">
        <v>3430</v>
      </c>
      <c r="C10" s="3" t="s">
        <v>8</v>
      </c>
      <c r="D10" s="5">
        <v>3425</v>
      </c>
      <c r="E10" s="3" t="s">
        <v>8</v>
      </c>
      <c r="F10" s="3" t="s">
        <v>8</v>
      </c>
      <c r="G10" s="3">
        <v>5</v>
      </c>
      <c r="H10" s="3" t="s">
        <v>8</v>
      </c>
    </row>
    <row r="11" spans="1:8" x14ac:dyDescent="0.25">
      <c r="A11" s="2" t="s">
        <v>143</v>
      </c>
      <c r="B11" s="5">
        <v>49706</v>
      </c>
      <c r="C11" s="5">
        <v>-1387</v>
      </c>
      <c r="D11" s="5">
        <v>160652</v>
      </c>
      <c r="E11" s="5">
        <v>-70140</v>
      </c>
      <c r="F11" s="5">
        <v>-39628</v>
      </c>
      <c r="G11" s="3">
        <v>179</v>
      </c>
      <c r="H11" s="3">
        <v>30</v>
      </c>
    </row>
    <row r="12" spans="1:8" x14ac:dyDescent="0.25">
      <c r="A12" s="2" t="s">
        <v>144</v>
      </c>
      <c r="B12" s="5">
        <v>127956</v>
      </c>
      <c r="C12" s="5">
        <v>-1387</v>
      </c>
      <c r="D12" s="5">
        <v>160772</v>
      </c>
      <c r="E12" s="5">
        <v>-50448</v>
      </c>
      <c r="F12" s="5">
        <v>18811</v>
      </c>
      <c r="G12" s="3">
        <v>178</v>
      </c>
      <c r="H12" s="3">
        <v>30</v>
      </c>
    </row>
    <row r="13" spans="1:8" ht="30" x14ac:dyDescent="0.25">
      <c r="A13" s="7" t="s">
        <v>140</v>
      </c>
      <c r="B13" s="3" t="s">
        <v>8</v>
      </c>
      <c r="C13" s="3" t="s">
        <v>8</v>
      </c>
      <c r="D13" s="3" t="s">
        <v>8</v>
      </c>
      <c r="E13" s="3" t="s">
        <v>8</v>
      </c>
      <c r="F13" s="3" t="s">
        <v>8</v>
      </c>
      <c r="G13" s="3" t="s">
        <v>8</v>
      </c>
      <c r="H13" s="3" t="s">
        <v>8</v>
      </c>
    </row>
    <row r="14" spans="1:8" x14ac:dyDescent="0.25">
      <c r="A14" s="2" t="s">
        <v>92</v>
      </c>
      <c r="B14" s="5">
        <v>-67704</v>
      </c>
      <c r="C14" s="3" t="s">
        <v>8</v>
      </c>
      <c r="D14" s="3" t="s">
        <v>8</v>
      </c>
      <c r="E14" s="3" t="s">
        <v>8</v>
      </c>
      <c r="F14" s="5">
        <v>-67704</v>
      </c>
      <c r="G14" s="3" t="s">
        <v>8</v>
      </c>
      <c r="H14" s="3" t="s">
        <v>8</v>
      </c>
    </row>
    <row r="15" spans="1:8" x14ac:dyDescent="0.25">
      <c r="A15" s="2" t="s">
        <v>141</v>
      </c>
      <c r="B15" s="5">
        <v>1628</v>
      </c>
      <c r="C15" s="3" t="s">
        <v>8</v>
      </c>
      <c r="D15" s="3" t="s">
        <v>8</v>
      </c>
      <c r="E15" s="5">
        <v>1628</v>
      </c>
      <c r="F15" s="3" t="s">
        <v>8</v>
      </c>
      <c r="G15" s="3" t="s">
        <v>8</v>
      </c>
      <c r="H15" s="3" t="s">
        <v>8</v>
      </c>
    </row>
    <row r="16" spans="1:8" ht="30" x14ac:dyDescent="0.25">
      <c r="A16" s="2" t="s">
        <v>142</v>
      </c>
      <c r="B16" s="5">
        <v>-1981</v>
      </c>
      <c r="C16" s="3" t="s">
        <v>8</v>
      </c>
      <c r="D16" s="3" t="s">
        <v>8</v>
      </c>
      <c r="E16" s="3" t="s">
        <v>8</v>
      </c>
      <c r="F16" s="5">
        <v>-1981</v>
      </c>
      <c r="G16" s="3" t="s">
        <v>8</v>
      </c>
      <c r="H16" s="3" t="s">
        <v>8</v>
      </c>
    </row>
    <row r="17" spans="1:8" ht="30" x14ac:dyDescent="0.25">
      <c r="A17" s="2" t="s">
        <v>126</v>
      </c>
      <c r="B17" s="5">
        <v>-1461</v>
      </c>
      <c r="C17" s="3" t="s">
        <v>8</v>
      </c>
      <c r="D17" s="5">
        <v>-1460</v>
      </c>
      <c r="E17" s="3" t="s">
        <v>8</v>
      </c>
      <c r="F17" s="3" t="s">
        <v>8</v>
      </c>
      <c r="G17" s="3">
        <v>-1</v>
      </c>
      <c r="H17" s="3" t="s">
        <v>8</v>
      </c>
    </row>
    <row r="18" spans="1:8" x14ac:dyDescent="0.25">
      <c r="A18" s="2" t="s">
        <v>104</v>
      </c>
      <c r="B18" s="5">
        <v>1151</v>
      </c>
      <c r="C18" s="3" t="s">
        <v>8</v>
      </c>
      <c r="D18" s="5">
        <v>1149</v>
      </c>
      <c r="E18" s="3" t="s">
        <v>8</v>
      </c>
      <c r="F18" s="3" t="s">
        <v>8</v>
      </c>
      <c r="G18" s="3">
        <v>2</v>
      </c>
      <c r="H18" s="3" t="s">
        <v>8</v>
      </c>
    </row>
    <row r="19" spans="1:8" x14ac:dyDescent="0.25">
      <c r="A19" s="2" t="s">
        <v>145</v>
      </c>
      <c r="B19" s="8">
        <v>59589</v>
      </c>
      <c r="C19" s="8">
        <v>-1387</v>
      </c>
      <c r="D19" s="8">
        <v>160461</v>
      </c>
      <c r="E19" s="8">
        <v>-48820</v>
      </c>
      <c r="F19" s="8">
        <v>-50874</v>
      </c>
      <c r="G19" s="8">
        <v>179</v>
      </c>
      <c r="H19" s="8">
        <v>30</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6" t="s">
        <v>146</v>
      </c>
      <c r="B1" s="6" t="s">
        <v>1</v>
      </c>
      <c r="C1" s="6"/>
    </row>
    <row r="2" spans="1:3" x14ac:dyDescent="0.25">
      <c r="A2" s="6"/>
      <c r="B2" s="1" t="s">
        <v>2</v>
      </c>
      <c r="C2" s="1" t="s">
        <v>30</v>
      </c>
    </row>
    <row r="3" spans="1:3" ht="30" x14ac:dyDescent="0.25">
      <c r="A3" s="7" t="s">
        <v>147</v>
      </c>
      <c r="B3" s="3" t="s">
        <v>8</v>
      </c>
      <c r="C3" s="3" t="s">
        <v>8</v>
      </c>
    </row>
    <row r="4" spans="1:3" ht="30" x14ac:dyDescent="0.25">
      <c r="A4" s="2" t="s">
        <v>148</v>
      </c>
      <c r="B4" s="9">
        <v>0.1</v>
      </c>
      <c r="C4" s="9">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140625" bestFit="1" customWidth="1"/>
    <col min="2" max="2" width="36.5703125" bestFit="1" customWidth="1"/>
  </cols>
  <sheetData>
    <row r="1" spans="1:2" x14ac:dyDescent="0.25">
      <c r="A1" s="6" t="s">
        <v>149</v>
      </c>
      <c r="B1" s="1" t="s">
        <v>1</v>
      </c>
    </row>
    <row r="2" spans="1:2" x14ac:dyDescent="0.25">
      <c r="A2" s="6"/>
      <c r="B2" s="1" t="s">
        <v>2</v>
      </c>
    </row>
    <row r="3" spans="1:2" x14ac:dyDescent="0.25">
      <c r="A3" s="7" t="s">
        <v>149</v>
      </c>
      <c r="B3" s="3" t="s">
        <v>8</v>
      </c>
    </row>
    <row r="4" spans="1:2" x14ac:dyDescent="0.25">
      <c r="A4" s="12" t="s">
        <v>149</v>
      </c>
      <c r="B4" s="3" t="s">
        <v>8</v>
      </c>
    </row>
    <row r="5" spans="1:2" ht="26.25" x14ac:dyDescent="0.25">
      <c r="A5" s="12"/>
      <c r="B5" s="10" t="s">
        <v>150</v>
      </c>
    </row>
    <row r="6" spans="1:2" x14ac:dyDescent="0.25">
      <c r="A6" s="12"/>
      <c r="B6" s="11"/>
    </row>
    <row r="7" spans="1:2" ht="153.75" x14ac:dyDescent="0.25">
      <c r="A7" s="12"/>
      <c r="B7" s="11" t="s">
        <v>151</v>
      </c>
    </row>
    <row r="8" spans="1:2" x14ac:dyDescent="0.25">
      <c r="A8" s="12"/>
      <c r="B8" s="11"/>
    </row>
    <row r="9" spans="1:2" ht="128.25" x14ac:dyDescent="0.25">
      <c r="A9" s="12"/>
      <c r="B9" s="11" t="s">
        <v>152</v>
      </c>
    </row>
    <row r="10" spans="1:2" x14ac:dyDescent="0.25">
      <c r="A10" s="12"/>
      <c r="B10" s="11"/>
    </row>
    <row r="11" spans="1:2" ht="268.5" x14ac:dyDescent="0.25">
      <c r="A11" s="12"/>
      <c r="B11" s="11" t="s">
        <v>153</v>
      </c>
    </row>
    <row r="12" spans="1:2" x14ac:dyDescent="0.25">
      <c r="A12" s="12"/>
      <c r="B12" s="11"/>
    </row>
    <row r="13" spans="1:2" ht="102.75" x14ac:dyDescent="0.25">
      <c r="A13" s="12"/>
      <c r="B13" s="11" t="s">
        <v>154</v>
      </c>
    </row>
    <row r="14" spans="1:2" x14ac:dyDescent="0.25">
      <c r="A14" s="12"/>
      <c r="B14" s="11"/>
    </row>
    <row r="15" spans="1:2" ht="409.6" x14ac:dyDescent="0.25">
      <c r="A15" s="12"/>
      <c r="B15" s="11" t="s">
        <v>155</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CONSOLIDATED_STATEMENTS_OF_SHA1</vt:lpstr>
      <vt:lpstr>BASIS_OF_PRESENTATION</vt:lpstr>
      <vt:lpstr>PERSHARE_AMOUNTS</vt:lpstr>
      <vt:lpstr>FAIR_VALUE_MEASUREMENTS</vt:lpstr>
      <vt:lpstr>SUPPLEMENTAL_BALANCE_SHEET_INF</vt:lpstr>
      <vt:lpstr>SUPPLEMENTAL_CASH_FLOW_INFORMA</vt:lpstr>
      <vt:lpstr>EXIT_OR_DISPOSAL_ACTIVITIES</vt:lpstr>
      <vt:lpstr>EMPLOYEE_DEFINED_AND_POSTRETIR</vt:lpstr>
      <vt:lpstr>INCOME_TAXES</vt:lpstr>
      <vt:lpstr>CONTINGENCIES</vt:lpstr>
      <vt:lpstr>COMPREHENSIVE_LOSS</vt:lpstr>
      <vt:lpstr>GUARANTOR_AND_NONGUARANTOR_SUB</vt:lpstr>
      <vt:lpstr>RECENTLY_ISSUED_ACCOUNTING_STA</vt:lpstr>
      <vt:lpstr>SUBSEQUENT_EVENT</vt:lpstr>
      <vt:lpstr>PERSHARE_AMOUNTS_Tables</vt:lpstr>
      <vt:lpstr>FAIR_VALUE_MEASUREMENTS_Tables</vt:lpstr>
      <vt:lpstr>SUPPLEMENTAL_BALANCE_SHEET_INF1</vt:lpstr>
      <vt:lpstr>SUPPLEMENTAL_CASH_FLOW_INFORMA1</vt:lpstr>
      <vt:lpstr>EXIT_OR_DISPOSAL_ACTIVITIES_Ta</vt:lpstr>
      <vt:lpstr>EMPLOYEE_DEFINED_AND_POSTRETIR1</vt:lpstr>
      <vt:lpstr>GUARANTOR_AND_NONGUARANTOR_SUB1</vt:lpstr>
      <vt:lpstr>BASIS_OF_PRESENTATION_Details</vt:lpstr>
      <vt:lpstr>PERSHARE_AMOUNTS_Details</vt:lpstr>
      <vt:lpstr>PERSHARE_AMOUNTS_Details_2</vt:lpstr>
      <vt:lpstr>FAIR_VALUE_MEASUREMENTS_Detail</vt:lpstr>
      <vt:lpstr>SUPPLEMENTAL_BALANCE_SHEET_INF2</vt:lpstr>
      <vt:lpstr>SUPPLEMENTAL_CASH_FLOW_INFORMA2</vt:lpstr>
      <vt:lpstr>EXIT_OR_DISPOSAL_ACTIVITIES_De</vt:lpstr>
      <vt:lpstr>EMPLOYEE_DEFINED_AND_POSTRETIR2</vt:lpstr>
      <vt:lpstr>INCOME_TAXES_Details</vt:lpstr>
      <vt:lpstr>COMPREHENSIVE_LOSS_Details</vt:lpstr>
      <vt:lpstr>GUARANTOR_AND_NONGUARANTOR_SUB2</vt:lpstr>
      <vt:lpstr>GUARANTOR_AND_NONGUARANTOR_SUB3</vt:lpstr>
      <vt:lpstr>GUARANTOR_AND_NONGUARANTOR_SUB4</vt:lpstr>
      <vt:lpstr>GUARANTOR_AND_NONGUARANTOR_SUB5</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6:40:18Z</dcterms:created>
  <dcterms:modified xsi:type="dcterms:W3CDTF">2014-09-10T16:40:18Z</dcterms:modified>
</cp:coreProperties>
</file>